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Basis of presentation and summa" sheetId="8" r:id="rId8"/>
    <s:sheet name="Recently issued accounting pron" sheetId="9" r:id="rId9"/>
    <s:sheet name="Investments" sheetId="10" r:id="rId10"/>
    <s:sheet name="Loans" sheetId="11" r:id="rId11"/>
    <s:sheet name="Allowance for loan losses" sheetId="12" r:id="rId12"/>
    <s:sheet name="Premises and equipment" sheetId="13" r:id="rId13"/>
    <s:sheet name="Goodwill and intangible assets" sheetId="14" r:id="rId14"/>
    <s:sheet name="Pledged assets and collateral" sheetId="15" r:id="rId15"/>
    <s:sheet name="Deposits" sheetId="16" r:id="rId16"/>
    <s:sheet name="Due to trust accounts" sheetId="17" r:id="rId17"/>
    <s:sheet name="Short-term borrowings and long-" sheetId="18" r:id="rId18"/>
    <s:sheet name="Other assets and liabilities" sheetId="19" r:id="rId19"/>
    <s:sheet name="Preferred stock" sheetId="20" r:id="rId20"/>
    <s:sheet name="Common stock" sheetId="21" r:id="rId21"/>
    <s:sheet name="Dividends" sheetId="22" r:id="rId22"/>
    <s:sheet name="Accumulated other comprehensive" sheetId="23" r:id="rId23"/>
    <s:sheet name="Regulatory matters" sheetId="24" r:id="rId24"/>
    <s:sheet name="Earnings per common share" sheetId="25" r:id="rId25"/>
    <s:sheet name="Income taxes" sheetId="26" r:id="rId26"/>
    <s:sheet name="Pension and other employee bene" sheetId="27" r:id="rId27"/>
    <s:sheet name="Stock-based compensation" sheetId="28" r:id="rId28"/>
    <s:sheet name="Derivative financial instrument" sheetId="29" r:id="rId29"/>
    <s:sheet name="Commitments and contingencies" sheetId="30" r:id="rId30"/>
    <s:sheet name="Variable interest entities and " sheetId="31" r:id="rId31"/>
    <s:sheet name="Fee and commission income" sheetId="32" r:id="rId32"/>
    <s:sheet name="Trading account gains and losse" sheetId="33" r:id="rId33"/>
    <s:sheet name="Fair value" sheetId="34" r:id="rId34"/>
    <s:sheet name="Offsetting of financial assets " sheetId="35" r:id="rId35"/>
    <s:sheet name="Repurchase agreements and secur" sheetId="36" r:id="rId36"/>
    <s:sheet name="Related party transactions" sheetId="37" r:id="rId37"/>
    <s:sheet name="Business segment information" sheetId="38" r:id="rId38"/>
    <s:sheet name="Foreign activities" sheetId="39" r:id="rId39"/>
    <s:sheet name="Mizuho Financial Group, Inc., p" sheetId="40" r:id="rId40"/>
    <s:sheet name="Subsequent events" sheetId="41" r:id="rId41"/>
    <s:sheet name="Basis of presentation and sum42" sheetId="42" r:id="rId42"/>
    <s:sheet name="Basis of presentation and sum43" sheetId="43" r:id="rId43"/>
    <s:sheet name="Investments (Tables)" sheetId="44" r:id="rId44"/>
    <s:sheet name="Loans (Tables)" sheetId="45" r:id="rId45"/>
    <s:sheet name="Allowance for loan losses (Tabl" sheetId="46" r:id="rId46"/>
    <s:sheet name="Premises and equipment (Tables)" sheetId="47" r:id="rId47"/>
    <s:sheet name="Goodwill and intangible assets " sheetId="48" r:id="rId48"/>
    <s:sheet name="Pledged assets and collateral (" sheetId="49" r:id="rId49"/>
    <s:sheet name="Deposits (Tables)" sheetId="50" r:id="rId50"/>
    <s:sheet name="Short-term borrowings and lon51" sheetId="51" r:id="rId51"/>
    <s:sheet name="Other assets and liabilities (T" sheetId="52" r:id="rId52"/>
    <s:sheet name="Preferred stock (Tables)" sheetId="53" r:id="rId53"/>
    <s:sheet name="Dividends (Tables)" sheetId="54" r:id="rId54"/>
    <s:sheet name="Accumulated other comprehensi55" sheetId="55" r:id="rId55"/>
    <s:sheet name="Regulatory matters (Tables)" sheetId="56" r:id="rId56"/>
    <s:sheet name="Earnings per common share (Tabl" sheetId="57" r:id="rId57"/>
    <s:sheet name="Income taxes (Tables)" sheetId="58" r:id="rId58"/>
    <s:sheet name="Pension and other employee be59" sheetId="59" r:id="rId59"/>
    <s:sheet name="Stock-based compensation (Table" sheetId="60" r:id="rId60"/>
    <s:sheet name="Derivative financial instrume61" sheetId="61" r:id="rId61"/>
    <s:sheet name="Commitments and contingencies (" sheetId="62" r:id="rId62"/>
    <s:sheet name="Variable interest entities an63" sheetId="63" r:id="rId63"/>
    <s:sheet name="Fee and commission income (Tabl" sheetId="64" r:id="rId64"/>
    <s:sheet name="Trading account gains and los65" sheetId="65" r:id="rId65"/>
    <s:sheet name="Fair value (Tables)" sheetId="66" r:id="rId66"/>
    <s:sheet name="Offsetting of financial asset67" sheetId="67" r:id="rId67"/>
    <s:sheet name="Repurchase agreements and sec68" sheetId="68" r:id="rId68"/>
    <s:sheet name="Business segment information (T" sheetId="69" r:id="rId69"/>
    <s:sheet name="Foreign activities (Tables)" sheetId="70" r:id="rId70"/>
    <s:sheet name="Mizuho Financial Group, Inc.,71" sheetId="71" r:id="rId71"/>
    <s:sheet name="Subsequent events (Tables)" sheetId="72" r:id="rId72"/>
    <s:sheet name="Basis of Presentation and Sum73" sheetId="73" r:id="rId73"/>
    <s:sheet name="Basis of Presentation and Sum74" sheetId="74" r:id="rId74"/>
    <s:sheet name="Investments (Amortized Cost Gro" sheetId="75" r:id="rId75"/>
    <s:sheet name="Investments (Amortized Cost G76" sheetId="76" r:id="rId76"/>
    <s:sheet name="Investments (Amortized Cost and" sheetId="77" r:id="rId77"/>
    <s:sheet name="Investments - Additional Inform" sheetId="78" r:id="rId78"/>
    <s:sheet name="Investments (Other-Than-Tempora" sheetId="79" r:id="rId79"/>
    <s:sheet name="Investments (Gross Unrealized L" sheetId="80" r:id="rId80"/>
    <s:sheet name="Investments (Gross Unrealized81" sheetId="81" r:id="rId81"/>
    <s:sheet name="Investments (Realized Gains (Lo" sheetId="82" r:id="rId82"/>
    <s:sheet name="Investments (Composition of Oth" sheetId="83" r:id="rId83"/>
    <s:sheet name="Loans (Loans Outstanding by Dom" sheetId="84" r:id="rId84"/>
    <s:sheet name="Loans - Additional Information " sheetId="85" r:id="rId85"/>
    <s:sheet name="Loans (Credit Quality Indicator" sheetId="86" r:id="rId86"/>
    <s:sheet name="Loans (Impaired Loans) (Detail)" sheetId="87" r:id="rId87"/>
    <s:sheet name="Loans (Impaired Loans) (Parenth" sheetId="88" r:id="rId88"/>
    <s:sheet name="Loans (Troubled Debt Restructur" sheetId="89" r:id="rId89"/>
    <s:sheet name="Loans (Loans Modified as Troubl" sheetId="90" r:id="rId90"/>
    <s:sheet name="Loans (Age Analysis of Past Due" sheetId="91" r:id="rId91"/>
    <s:sheet name="Allowance For Loan Losses (Chan" sheetId="92" r:id="rId92"/>
    <s:sheet name="Allowance For Loan Losses - Add" sheetId="93" r:id="rId93"/>
    <s:sheet name="Premises and Equipment (Premise" sheetId="94" r:id="rId94"/>
    <s:sheet name="Premises and Equipment - Additi" sheetId="95" r:id="rId95"/>
    <s:sheet name="Goodwill and Intangible Asset96" sheetId="96" r:id="rId96"/>
    <s:sheet name="Goodwill and Intangible Asset97" sheetId="97" r:id="rId97"/>
    <s:sheet name="Goodwill and Intangible Asset98" sheetId="98" r:id="rId98"/>
    <s:sheet name="Goodwill and Intangible Asset99" sheetId="99" r:id="rId99"/>
    <s:sheet name="Pledged assets and collatera100" sheetId="100" r:id="rId100"/>
    <s:sheet name="Pledged assets and collatera101" sheetId="101" r:id="rId101"/>
    <s:sheet name="Pledged Assets and Collateral -" sheetId="102" r:id="rId102"/>
    <s:sheet name="Deposits (Balances of Time Depo" sheetId="103" r:id="rId103"/>
    <s:sheet name="Deposits - Additional Informati" sheetId="104" r:id="rId104"/>
    <s:sheet name="Deposits (Balance and Remaining" sheetId="105" r:id="rId105"/>
    <s:sheet name="Short-term borrowings and lo106" sheetId="106" r:id="rId106"/>
    <s:sheet name="Short-term borrowings and lo107" sheetId="107" r:id="rId107"/>
    <s:sheet name="Short-term borrowings and lo108" sheetId="108" r:id="rId108"/>
    <s:sheet name="Short-term borrowings and lo109" sheetId="109" r:id="rId109"/>
    <s:sheet name="Short-term borrowings and lo110" sheetId="110" r:id="rId110"/>
    <s:sheet name="Other assets and liabilities (O" sheetId="111" r:id="rId111"/>
    <s:sheet name="Preferred stock (Composition of" sheetId="112" r:id="rId112"/>
    <s:sheet name="Preferred stock (Composition113" sheetId="113" r:id="rId113"/>
    <s:sheet name="Preferred stock (Material Terms" sheetId="114" r:id="rId114"/>
    <s:sheet name="Preferred stock (Material Te115" sheetId="115" r:id="rId115"/>
    <s:sheet name="Preferred stock (Changes in Num" sheetId="116" r:id="rId116"/>
    <s:sheet name="Common Stock (Changes in Number" sheetId="117" r:id="rId117"/>
    <s:sheet name="Dividends - Additional Informat" sheetId="118" r:id="rId118"/>
    <s:sheet name="Dividends (Dividends on Preferr" sheetId="119" r:id="rId119"/>
    <s:sheet name="Accumulated Other Comprehens120" sheetId="120" r:id="rId120"/>
    <s:sheet name="Accumulated Other Comprehens121" sheetId="121" r:id="rId121"/>
    <s:sheet name="Regulatory Matters - Additional" sheetId="122" r:id="rId122"/>
    <s:sheet name="Regulatory Matters (Capital Req" sheetId="123" r:id="rId123"/>
    <s:sheet name="Regulatory Matters (Capital 124" sheetId="124" r:id="rId124"/>
    <s:sheet name="Regulatory Matters (Capital Ade" sheetId="125" r:id="rId125"/>
    <s:sheet name="Regulatory Matters (Capital 126" sheetId="126" r:id="rId126"/>
    <s:sheet name="Earnings Per Common Share (Comp" sheetId="127" r:id="rId127"/>
    <s:sheet name="Income taxes (Components of Inc" sheetId="128" r:id="rId128"/>
    <s:sheet name="Income Taxes (Tax Effects of It" sheetId="129" r:id="rId129"/>
    <s:sheet name="Income Taxes (Reconciliation of" sheetId="130" r:id="rId130"/>
    <s:sheet name="Income Taxes (Reconciliation131" sheetId="131" r:id="rId131"/>
    <s:sheet name="Income Taxes (Components of Net" sheetId="132" r:id="rId132"/>
    <s:sheet name="Income Taxes (Components of 133" sheetId="133" r:id="rId133"/>
    <s:sheet name="Income Taxes (Breakdown of Net " sheetId="134" r:id="rId134"/>
    <s:sheet name="Income Taxes (Breakdown of N135" sheetId="135" r:id="rId135"/>
    <s:sheet name="Income Taxes (Roll-Forward of V" sheetId="136" r:id="rId136"/>
    <s:sheet name="Income Taxes - Additional Infor" sheetId="137" r:id="rId137"/>
    <s:sheet name="Income Taxes (Net Operating Los" sheetId="138" r:id="rId138"/>
    <s:sheet name="Income Taxes (Roll-Forward of U" sheetId="139" r:id="rId139"/>
    <s:sheet name="Pension and Other Employee B140" sheetId="140" r:id="rId140"/>
    <s:sheet name="Pension and Other Employee B141" sheetId="141" r:id="rId141"/>
    <s:sheet name="Pension and Other Employee B142" sheetId="142" r:id="rId142"/>
    <s:sheet name="Pension and Other Employee B143" sheetId="143" r:id="rId143"/>
    <s:sheet name="Pension and Other Employee B144" sheetId="144" r:id="rId144"/>
    <s:sheet name="Pension and Other Employee B145" sheetId="145" r:id="rId145"/>
    <s:sheet name="Pension and Other Employee B146" sheetId="146" r:id="rId146"/>
    <s:sheet name="Pension and Other Employee B147" sheetId="147" r:id="rId147"/>
    <s:sheet name="Pension and Other Employee B148" sheetId="148" r:id="rId148"/>
    <s:sheet name="Pension and Other Employee B149" sheetId="149" r:id="rId149"/>
    <s:sheet name="Pension and Other Employee B150" sheetId="150" r:id="rId150"/>
    <s:sheet name="Stock-Based Compensation - Addi" sheetId="151" r:id="rId151"/>
    <s:sheet name="Stock-Based Compensation (Summa" sheetId="152" r:id="rId152"/>
    <s:sheet name="Stock-Based Compensation (Assum" sheetId="153" r:id="rId153"/>
    <s:sheet name="Stock-Based Compensation (Perfo" sheetId="154" r:id="rId154"/>
    <s:sheet name="Derivative Financial Instrum155" sheetId="155" r:id="rId155"/>
    <s:sheet name="Derivative Financial Instrum156" sheetId="156" r:id="rId156"/>
    <s:sheet name="Derivative Financial Instrum157" sheetId="157" r:id="rId157"/>
    <s:sheet name="Derivative Financial Instrum158" sheetId="158" r:id="rId158"/>
    <s:sheet name="Derivative Financial Instrum159" sheetId="159" r:id="rId159"/>
    <s:sheet name="Derivative Financial Instrum160" sheetId="160" r:id="rId160"/>
    <s:sheet name="Derivative Financial Instrum161" sheetId="161" r:id="rId161"/>
    <s:sheet name="Derivative financial instrum162" sheetId="162" r:id="rId162"/>
    <s:sheet name="Derivative financial instrum163" sheetId="163" r:id="rId163"/>
    <s:sheet name="Derivative financial instrum164" sheetId="164" r:id="rId164"/>
    <s:sheet name="Commitments and Contingencies -" sheetId="165" r:id="rId165"/>
    <s:sheet name="Commitments and contingencie166" sheetId="166" r:id="rId166"/>
    <s:sheet name="Commitments and Contingencie167" sheetId="167" r:id="rId167"/>
    <s:sheet name="Commitments and Contingencie168" sheetId="168" r:id="rId168"/>
    <s:sheet name="Commitments and Contingencie169" sheetId="169" r:id="rId169"/>
    <s:sheet name="Variable Interest Entities a170" sheetId="170" r:id="rId170"/>
    <s:sheet name="Variable Interest Entities a171" sheetId="171" r:id="rId171"/>
    <s:sheet name="Variable Interest Entities a172" sheetId="172" r:id="rId172"/>
    <s:sheet name="Fee and Commission Income (Deta" sheetId="173" r:id="rId173"/>
    <s:sheet name="Trading Account Gains and Lo174" sheetId="174" r:id="rId174"/>
    <s:sheet name="Trading Account Gains and Lo175" sheetId="175" r:id="rId175"/>
    <s:sheet name="Fair Value - Additional Informa" sheetId="176" r:id="rId176"/>
    <s:sheet name="Fair Value (Assets and Liabilit" sheetId="177" r:id="rId177"/>
    <s:sheet name="Fair Value (Assets and Liabi178" sheetId="178" r:id="rId178"/>
    <s:sheet name="Fair Value (Reconciliation for " sheetId="179" r:id="rId179"/>
    <s:sheet name="Fair Value (Quantitative Inform" sheetId="180" r:id="rId180"/>
    <s:sheet name="Fair Value (Fair Value Hierarch" sheetId="181" r:id="rId181"/>
    <s:sheet name="Fair Value (Carrying Amounts an" sheetId="182" r:id="rId182"/>
    <s:sheet name="Offsetting of Financial Asse183" sheetId="183" r:id="rId183"/>
    <s:sheet name="Repurchase agreements and se184" sheetId="184" r:id="rId184"/>
    <s:sheet name="Repurchase agreements and se185" sheetId="185" r:id="rId185"/>
    <s:sheet name="Repurchase agreements and se186" sheetId="186" r:id="rId186"/>
    <s:sheet name="Business Segment Information (I" sheetId="187" r:id="rId187"/>
    <s:sheet name="Business Segment Information (R" sheetId="188" r:id="rId188"/>
    <s:sheet name="Foreign Activities (Consolidate" sheetId="189" r:id="rId189"/>
    <s:sheet name="Mizuho Financial Group, Inc.190" sheetId="190" r:id="rId190"/>
    <s:sheet name="Mizuho Financial Group, Inc.191" sheetId="191" r:id="rId191"/>
    <s:sheet name="Mizuho Financial Group, Inc.192" sheetId="192" r:id="rId192"/>
    <s:sheet name="Details of Redeemed Preferred S" sheetId="193" r:id="rId193"/>
    <s:sheet name="Subsequent Events - Additional " sheetId="194" r:id="rId194"/>
  </s:sheets>
  <s:definedNames/>
  <s:calcPr calcId="124519" calcMode="auto" fullCalcOnLoad="1"/>
</s:workbook>
</file>

<file path=xl/sharedStrings.xml><?xml version="1.0" encoding="utf-8"?>
<sst xmlns="http://schemas.openxmlformats.org/spreadsheetml/2006/main" uniqueCount="2024">
  <si>
    <t>Document and Entity Information</t>
  </si>
  <si>
    <t>12 Months Ended</t>
  </si>
  <si>
    <t>Mar. 31, 2016shares</t>
  </si>
  <si>
    <t>Document Type</t>
  </si>
  <si>
    <t>20-F</t>
  </si>
  <si>
    <t>Amendment Flag</t>
  </si>
  <si>
    <t>false</t>
  </si>
  <si>
    <t>Document Period End Date</t>
  </si>
  <si>
    <t>Mar. 31,
		2016</t>
  </si>
  <si>
    <t>Document Fiscal Year Focus</t>
  </si>
  <si>
    <t>Document Fiscal Period Focus</t>
  </si>
  <si>
    <t>FY</t>
  </si>
  <si>
    <t>Trading Symbol</t>
  </si>
  <si>
    <t>MFG</t>
  </si>
  <si>
    <t>Entity Registrant Name</t>
  </si>
  <si>
    <t>MIZUHO FINANCIAL GROUP INC</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6</t>
  </si>
  <si>
    <t>Mar. 31, 2015</t>
  </si>
  <si>
    <t>Assets:</t>
  </si>
  <si>
    <t>Cash and due from banks</t>
  </si>
  <si>
    <t>Interest-bearing deposits in other banks</t>
  </si>
  <si>
    <t>Call loans and funds sold</t>
  </si>
  <si>
    <t>Receivables under resale agreements (Note 28)</t>
  </si>
  <si>
    <t>Receivables under securities borrowing transactions (Note 28)</t>
  </si>
  <si>
    <t>Trading account assets</t>
  </si>
  <si>
    <t>Investments:</t>
  </si>
  <si>
    <t>Available-for-sale securities (including assets pledged that secured parties are permitted to sell or repledge of ¥776,660 million in 2015 and ¥513,054 million in 2016)</t>
  </si>
  <si>
    <t>Held-to-maturity securities (including assets pledged that secured parties are permitted to sell or repledge of ¥1,272,433 million in 2015 and ¥1,238,965 million in 2016)</t>
  </si>
  <si>
    <t>Other investments</t>
  </si>
  <si>
    <t>Loans (Notes 4, 5, 8 and 27)</t>
  </si>
  <si>
    <t>Allowance for loan losses</t>
  </si>
  <si>
    <t>Loans, net of allowance</t>
  </si>
  <si>
    <t>Premises and equipment-net (Note 6)</t>
  </si>
  <si>
    <t>Due from customers on acceptances</t>
  </si>
  <si>
    <t>Accrued income</t>
  </si>
  <si>
    <t>Goodwill (Note 7)</t>
  </si>
  <si>
    <t>Intangible assets (Note 7)</t>
  </si>
  <si>
    <t>Deferred tax assets (Note 19)</t>
  </si>
  <si>
    <t>Other</t>
  </si>
  <si>
    <t>Total</t>
  </si>
  <si>
    <t>Liabilities and equity:</t>
  </si>
  <si>
    <t>Noninterest-bearing deposits</t>
  </si>
  <si>
    <t>Interest-bearing deposits</t>
  </si>
  <si>
    <t>Due to trust accounts (Note 10)</t>
  </si>
  <si>
    <t>Call money and funds purchased</t>
  </si>
  <si>
    <t>Payables under repurchase agreements (Notes 28 and 29)</t>
  </si>
  <si>
    <t>Payables under securities lending transactions (Notes 28 and 29)</t>
  </si>
  <si>
    <t>Other short-term borrowings</t>
  </si>
  <si>
    <t>Trading account liabilities</t>
  </si>
  <si>
    <t>Bank acceptances outstanding</t>
  </si>
  <si>
    <t>Income taxes payable</t>
  </si>
  <si>
    <t>Deferred tax liabilities (Note 19)</t>
  </si>
  <si>
    <t>Accrued expenses</t>
  </si>
  <si>
    <t>Long-term debt</t>
  </si>
  <si>
    <t>Commitments and contingencies (Note 23)</t>
  </si>
  <si>
    <t xml:space="preserve"> </t>
  </si>
  <si>
    <t>MHFG shareholders' equity:</t>
  </si>
  <si>
    <t>Preferred stock (Note 13)</t>
  </si>
  <si>
    <t>Common stock (Note 14)-no par value, authorized 48,000,000,000 shares in 2015 and 2016, and issued 24,621,897,967 shares in 2015, and 25,030,525,657 shares in 2016</t>
  </si>
  <si>
    <t>Retained earnings</t>
  </si>
  <si>
    <t>Accumulated other comprehensive income, net of tax (Note 16)</t>
  </si>
  <si>
    <t>Less: Treasury stock, at cost-Common stock 11,649,262 shares in 2015, and 10,929,211 shares in 2016</t>
  </si>
  <si>
    <t>Total MHFG shareholders' equity</t>
  </si>
  <si>
    <t>Noncontrolling interests</t>
  </si>
  <si>
    <t>Total equity</t>
  </si>
  <si>
    <t>Consolidated VIEs</t>
  </si>
  <si>
    <t>Investments</t>
  </si>
  <si>
    <t>CONSOLIDATED BALANCE SHEETS (Parenthetical) - JPY (¥) ¥ in Millions</t>
  </si>
  <si>
    <t>Trading account assets, assets pledged that secured parties are permitted to sell or repledge</t>
  </si>
  <si>
    <t>Available-for-sale securities, assets pledged that secured parties are permitted to sell or repledge</t>
  </si>
  <si>
    <t>Held-to-maturity securities, assets pledged that secured parties are permitted to sell or repledge</t>
  </si>
  <si>
    <t>Long-term debt, liabilities accounted for at fair value</t>
  </si>
  <si>
    <t>Common stock, par value</t>
  </si>
  <si>
    <t>Common stock, authorized</t>
  </si>
  <si>
    <t>Common stock, issued</t>
  </si>
  <si>
    <t>Treasury stock, shares</t>
  </si>
  <si>
    <t>CONSOLIDATED STATEMENTS OF INCOME - JPY (¥) ¥ in Millions</t>
  </si>
  <si>
    <t>Mar. 31, 2014</t>
  </si>
  <si>
    <t>Interest and dividend income:</t>
  </si>
  <si>
    <t>Loans, including fees</t>
  </si>
  <si>
    <t>Interest</t>
  </si>
  <si>
    <t>Dividends</t>
  </si>
  <si>
    <t>Receivables under resale agreements and securities borrowing transactions</t>
  </si>
  <si>
    <t>Deposits</t>
  </si>
  <si>
    <t>Total interest and dividend income</t>
  </si>
  <si>
    <t>Interest expense:</t>
  </si>
  <si>
    <t>Payables under repurchase agreements and securities lending transactions</t>
  </si>
  <si>
    <t>Total interest expense</t>
  </si>
  <si>
    <t>Net interest income</t>
  </si>
  <si>
    <t>Provision (credit) for loan losses (Notes 4 and 5)</t>
  </si>
  <si>
    <t>Net interest income after provision (credit) for loan losses</t>
  </si>
  <si>
    <t>Noninterest income:</t>
  </si>
  <si>
    <t>Fee and commission income (Note 25)</t>
  </si>
  <si>
    <t>Foreign exchange gains (losses)-net (Note 26)</t>
  </si>
  <si>
    <t>[1]</t>
  </si>
  <si>
    <t>Trading account gains (losses)-net (Note 26)</t>
  </si>
  <si>
    <t>Investment gains (losses)-net (Note 3)</t>
  </si>
  <si>
    <t>Equity in earnings (losses) of equity method investees-net</t>
  </si>
  <si>
    <t>Gains on disposal of premises and equipment</t>
  </si>
  <si>
    <t>Other noninterest income (Note 22)</t>
  </si>
  <si>
    <t>Total noninterest income</t>
  </si>
  <si>
    <t>Noninterest expenses:</t>
  </si>
  <si>
    <t>Salaries and employee benefits (Note 20)</t>
  </si>
  <si>
    <t>General and administrative expenses</t>
  </si>
  <si>
    <t>Impairment of goodwill (Note 7)</t>
  </si>
  <si>
    <t>Occupancy expenses</t>
  </si>
  <si>
    <t>Fee and commission expenses</t>
  </si>
  <si>
    <t>Provision (credit) for losses on off-balance-sheet instruments (Note 23)</t>
  </si>
  <si>
    <t>Other noninterest expenses (Notes 4 and 22)</t>
  </si>
  <si>
    <t>Total noninterest expenses</t>
  </si>
  <si>
    <t>Income before income tax expense</t>
  </si>
  <si>
    <t>Income tax expense (Note 19)</t>
  </si>
  <si>
    <t>Net income</t>
  </si>
  <si>
    <t>Less: Net income (loss) attributable to noncontrolling interests</t>
  </si>
  <si>
    <t>Net income attributable to MHFG shareholders</t>
  </si>
  <si>
    <t>Earnings per common share (Note 18):</t>
  </si>
  <si>
    <t>Basic net income per common share</t>
  </si>
  <si>
    <t>Diluted net income per common share</t>
  </si>
  <si>
    <t>Amounts include realized and unrealized gains and losses on both derivative instruments and nonderivative instruments, such as translation gains and losses related to foreign currency-denominated available-for-sale securities for which the fair value option has been elected in accordance with ASC 825.</t>
  </si>
  <si>
    <t>CONSOLIDATED STATEMENTS OF COMPREHENSIVE INCOME - JPY (¥) ¥ in Millions</t>
  </si>
  <si>
    <t>Other comprehensive income (loss), net of tax:</t>
  </si>
  <si>
    <t>Net unrealized gains (losses) on available-for-sale securities, net of tax (Note 3)</t>
  </si>
  <si>
    <t>Foreign currency translation adjustments, net of tax</t>
  </si>
  <si>
    <t>Pension liability adjustments, net of tax (Note 20)</t>
  </si>
  <si>
    <t>Total other comprehensive income (loss), net of tax</t>
  </si>
  <si>
    <t>Total comprehensive income</t>
  </si>
  <si>
    <t>Less: Total comprehensive income (loss) attributable to noncontrolling interests</t>
  </si>
  <si>
    <t>Total comprehensive income attributable to MHFG shareholders</t>
  </si>
  <si>
    <t>CONSOLIDATED STATEMENTS OF EQUITY - JPY (¥) ¥ in Millions</t>
  </si>
  <si>
    <t>Preferred stock (Note 13):</t>
  </si>
  <si>
    <t>Common stock (Note 14):</t>
  </si>
  <si>
    <t>Retained earnings (Accumulated deficit):</t>
  </si>
  <si>
    <t>Accumulated other comprehensive income, net of tax (Note 16):</t>
  </si>
  <si>
    <t>Treasury stock, at cost:</t>
  </si>
  <si>
    <t>Noncontrolling interests:</t>
  </si>
  <si>
    <t>Balance at beginning of fiscal year at Mar. 31, 2013</t>
  </si>
  <si>
    <t>Effect of other increase/decrease in consolidated subsidiaries</t>
  </si>
  <si>
    <t>Issuance of new shares of common stock due to conversion of preferred stock</t>
  </si>
  <si>
    <t>Purchases of treasury stock</t>
  </si>
  <si>
    <t>Conversion to common stock</t>
  </si>
  <si>
    <t>Change during year</t>
  </si>
  <si>
    <t>Dividends paid to noncontrolling interests</t>
  </si>
  <si>
    <t>Dividends declared</t>
  </si>
  <si>
    <t>Disposal of treasury stock</t>
  </si>
  <si>
    <t>Net income (loss) attributable to noncontrolling interests</t>
  </si>
  <si>
    <t>Gains (losses) on disposal of treasury stock</t>
  </si>
  <si>
    <t>Cancellation of treasury stock</t>
  </si>
  <si>
    <t>Net unrealized gains (losses) on available-for-sale securities attributable to noncontrolling interests</t>
  </si>
  <si>
    <t>Stock-based compensation (Note 21)</t>
  </si>
  <si>
    <t>Cancellation of preferred stock</t>
  </si>
  <si>
    <t>Foreign currency translation adjustments attributable to noncontrolling interests</t>
  </si>
  <si>
    <t>Pension liability adjustments attributable to noncontrolling interests</t>
  </si>
  <si>
    <t>Balance at end of fiscal year at Mar. 31, 2014</t>
  </si>
  <si>
    <t>Issuance of new shares of common stock due to exercise of stock acquisition rights</t>
  </si>
  <si>
    <t>Balance at end of fiscal year at Mar. 31, 2015</t>
  </si>
  <si>
    <t>Change in ownership interest in consolidated subsidiaries</t>
  </si>
  <si>
    <t>Balance at end of fiscal year at Mar. 31, 2016</t>
  </si>
  <si>
    <t>CONSOLIDATED STATEMENTS OF CASH FLOWS - JPY (¥) ¥ in Millions</t>
  </si>
  <si>
    <t>Cash flows from operating activities:</t>
  </si>
  <si>
    <t>Adjustments to reconcile net income to net cash provided by (used in) operating activities:</t>
  </si>
  <si>
    <t>Depreciation and amortization</t>
  </si>
  <si>
    <t>Provision (credit) for loan losses</t>
  </si>
  <si>
    <t>Investment losses (gains)-net</t>
  </si>
  <si>
    <t>Equity in losses (earnings) of equity method investees-net</t>
  </si>
  <si>
    <t>Foreign exchange losses (gains)-net</t>
  </si>
  <si>
    <t>Deferred income tax expense (benefit)</t>
  </si>
  <si>
    <t>Net change in trading account assets</t>
  </si>
  <si>
    <t>Net change in trading account liabilities</t>
  </si>
  <si>
    <t>Net change in loans held for sale</t>
  </si>
  <si>
    <t>Net change in accrued income</t>
  </si>
  <si>
    <t>Net change in accrued expenses</t>
  </si>
  <si>
    <t>Other-net</t>
  </si>
  <si>
    <t>Net cash provided by operating activities</t>
  </si>
  <si>
    <t>Cash flows from investing activities:</t>
  </si>
  <si>
    <t>Proceeds from sales of investments</t>
  </si>
  <si>
    <t>Proceeds from maturities of investments</t>
  </si>
  <si>
    <t>Purchases of investments</t>
  </si>
  <si>
    <t>Proceeds from sales of loans</t>
  </si>
  <si>
    <t>Net change in loans</t>
  </si>
  <si>
    <t>Net change in interest-bearing deposits in other banks</t>
  </si>
  <si>
    <t>Net change in call loans and funds sold, and receivables under resale agreements and securities borrowing transactions</t>
  </si>
  <si>
    <t>Proceeds from sales of premises and equipment</t>
  </si>
  <si>
    <t>Purchases of premises and equipment</t>
  </si>
  <si>
    <t>Net cash provided by (used in) investing activities</t>
  </si>
  <si>
    <t>Cash flows from financing activities:</t>
  </si>
  <si>
    <t>Net change in deposits</t>
  </si>
  <si>
    <t>Net change in call money and funds purchased, and payables under repurchase agreements and securities lending transactions</t>
  </si>
  <si>
    <t>Net change in due to trust accounts</t>
  </si>
  <si>
    <t>Net change in other short-term borrowings</t>
  </si>
  <si>
    <t>Proceeds from issuance of long-term debt</t>
  </si>
  <si>
    <t>Repayment of long-term debt</t>
  </si>
  <si>
    <t>Proceeds from noncontrolling interests</t>
  </si>
  <si>
    <t>Payment to noncontrolling interests</t>
  </si>
  <si>
    <t>Proceeds from issuance of common stock</t>
  </si>
  <si>
    <t>Proceeds from sales of treasury stock</t>
  </si>
  <si>
    <t>Dividends paid</t>
  </si>
  <si>
    <t>Net cash provided by (used in) financing activities</t>
  </si>
  <si>
    <t>Effect of exchange rate changes on cash and due from banks</t>
  </si>
  <si>
    <t>Net increase (decrease) in cash and due from banks</t>
  </si>
  <si>
    <t>Cash and due from banks at beginning of fiscal year</t>
  </si>
  <si>
    <t>Cash and due from banks at end of fiscal year</t>
  </si>
  <si>
    <t>Supplemental disclosure of cash flow information:</t>
  </si>
  <si>
    <t>Interest paid</t>
  </si>
  <si>
    <t>Income taxes paid</t>
  </si>
  <si>
    <t>Noncash investing activities:</t>
  </si>
  <si>
    <t>Transfer of loans into other investments</t>
  </si>
  <si>
    <t>Investment in capital leases</t>
  </si>
  <si>
    <t>Basis of presentation and summary of significant accounting policies</t>
  </si>
  <si>
    <t>1. Basis of presentation and summary of significant accounting
policies
Basis of presentation
Mizuho Financial Group, Inc. (“MHFG”) is a joint stock
corporation with limited liability under the laws of Japan. MHFG,
through its subsidiaries (“the MHFG Group”, or
“the Group”), provides domestic and international
financial services in Japan and other countries. MHFG’s
subsidiaries are segmented on the basis of the nature of the
financial products and services. Mizuho Bank, Ltd.
(“MHBK”) is a banking subsidiary and offers a wide
range of financial products and services mainly in relation to
deposits, lending and exchange settlement to individuals, small and
medium enterprises (“SMEs”), large corporations,
financial institutions, public sector entities and foreign
corporations, including foreign subsidiaries of Japanese
corporations. Mizuho Trust &amp; Banking Co., Ltd.
(“MHTB”) is a trust bank subsidiary and offers mainly
trust-related products and consulting services. Mizuho Securities
Co., Ltd. (“MHSC”) is a securities and investment
banking subsidiary and offers full-line securities services to
corporations, financial institutions, public sector entities and
individuals. Other major subsidiaries include Trust &amp;
Custody Services Bank, Ltd. (“TCSB”), Mizuho Capital
Co., Ltd., and Mizuho Asset Management Co., Ltd. See Note 31
“Business segment information” for further discussion
of the Group’s segment information.
The accompanying consolidated financial statements have been
prepared in accordance with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and fiscal year of certain subsidiaries ends
on December 31. The necessary adjustments have been made to
the consolidated financial statements if significant transactions
took place during the three-month period. When determining whether
to consolidate investee entities, the MHFG Group performed a
careful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 instruments, deferred tax assets, derivative
financial instruments, investments and pension and other employee
benefits. Actual results could differ from estimates and
assumptions made.
Definition of cash and due from banks
For purposes of the consolidated statements of cash flows, Cash and
due from banks includes cash on hand, cash items in the process of
collection and noninterest-bearing deposits with banks.
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exchange rate of each functional
currency, and income and expense are translated using the average
rate of each functional currency for the perio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net of tax
(“AOCI”). The tax effects of gains and losses related
to the foreign currency translation of financial statements of
overseas entities are not recognized unless it is apparent that the
temporary differences will reverse in the foreseeable future.
Assets and liabilities denominated in foreign currencies are
translated into Japanese yen at the fiscal-year-end foreign
exchange rates, and gains and losses resulting from such
translation are included in Foreign exchange gains
(losses)—net. Foreign currency denominated income and
expenses are translated using the average exchange rates for the
period.
Call loans and call money
Call loans and call money represent lending/borrowing, primarily
through the Japanese short-term money market, to/from other
financial institutions such as banks, insurance companies, and
securities brokerage houses.
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8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daily basis, and additional
collateral is obtained from or returned to counterparties, as
appropriate.
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
Investments
Debt securities that the MHFG Group has both the positive intent
and ability to hold to maturity are classified as Held-to-maturity
securities and carried at amortized cost. Debt securities that the
MHFG Group may not hold to maturity and any marketable equity
securities, other than those classified as trading securities, are
classified as Available-for-sale securities, and are carried at
fair value, with unrealized gains and losses reported in AOCI.
The credit component of an other-than-temporary impairment of a
debt security is reported in Investment gains (losses)—net,
and the noncredit component is reported in Other comprehensive
income (loss). See Note 3 “Investments” for further
discussion of impairment. Interest and dividends, as well as
amortization of premiums and accretion of discounts, are reported
in Interest and dividend income. Amortization of premiums and
accretion of discounts on debt securities are recognized over their
remaining maturities under the interest method. Gains and losses on
disposition of investments are computed using the first-in
first-out method for debt securities and the average method for
equity securities, and are recorded on the trade date.
Other investments include marketable and non-marketable equity
securities accounted for using the equity method, marketable and
non-marketable investments held by consolidated investment
companies carried at fair value under specialized industry
accounting principles for investment companies, and other
non-marketable equity securities carried at cost, less
other-than-temporary impairment, if any.
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market quotes, time value of
money and volatility factors for options and warrants, observed
prices for similar or synthetic instruments, and counterparty
credit quality including potential exposure.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at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
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 of the principal and interest when due. Impaired loans
include loans past due for 90 days or more and restructured loans
that meet the definition of a troubled debt restructuring
(“TDR”) in accordance with ASC 310,
“Receivables” (“ASC 310”).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uncertain, otherwise, as interest income.
Loans are not restored to accrual status until interest and
principal payments are current and future payments are reasonably
assured. Impaired loans are restored to non-impaired loans and
accrual status, when the MHFG Group determines that the borrower
poses no concerns regarding current certainty of debt fulfillment.
In general, such determination is made if the borrower qualifies
for an obligor rating of E2 or above and is not classified as a
special attention obligor. With respect to loans restructured in a
TDR, in general, such loans are restored to non-impaired loans, and
accrual status, when the borrower qualifies for an obligor rating
of D or above. See Note 4 “Loans” for the definitions
of obligor ratings.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
Allowance and provision (credit)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ther obligors, the Group separately
monitors the credit quality of each obligor without using
time-based triggers. Subsequent recoveries of previously
charged-off loan balances are recorded as an increase to the
allowance for loan losses as the recoveries are received.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In determining the
appropriate level of the allowance, the MHFG Group evaluates the
probable loss by category of loan based on its risk type and
characteristics.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or listed securities. In obtaining the collateral,
the Group evaluates the fair value of the collateral and its legal
enforceability. The Group also performs subsequent re-evaluations
at least once a year. As it pertains to real estate collateral,
valuation is generally performed by an appraising subsidiary which
is independent from the Group’s loan origination departments
by using generally accepted valuation techniques such as
(1) the replacement cost approach, or (2) the sales
comparison approach or (3) the income approach. In the case of
large real estate collateral, the Group generally engages
third-party appraisers to perform the valuation. As it pertains to
listed securities collateral, observable market prices are used for
valuation.
The formula allowance is applied to groups of small balance,
homogeneous loans that are collectively evaluated for impairment
and to non-homogeneous loans that have not been identified as
impaired. The evaluation of the inherent loss in respect of these
loans involves a high degree of uncertainty, subjectivity and
judgment because probable loan losses are not easily identifiable
or measurable. In determining the formula allowance, the MHFG Group
therefore relies on a statistical analysis that incorporates loss
rates based on its own historical loss experience and third-party
data such as the number of corporate default cases which is updated
once a year. In determining the allowance amount, the Group
analyzes (1) the probability of default: (a) by using the
most recently available data since April 2008 for the fiscal years
ended March 31, 2014, 2015 and 2016 for the corporate
portfolio segment, which resulted in using the data for the past
six, seven and eight years, respectively, and the most recently
available data for the past six years for the retail portfolio
segment, respectively, in the case of normal obligors; and
(b) by using the most recently available data since
April 2002, in the case of watch obligors; and (2) the
loss given default by using the most recently available data for
the past six years. As it pertains to TDR loans in the retail
portfolio segment, which are subject to collective evaluation for
impairment, the restructuring itself, as well as subsequent payment
defaults, if any, are considered in determining obligor
ratings.
The historical loss rate is adjusted, where appropriate, to reflect
current factors, such as general economic and business conditions
affecting the key lending areas of the MHFG Group, credit quality
trends, specific industry conditions within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back-tested on a periodic basis by comparing the
allowance with the actual results subsequent to the balance sheet
date.
Allowance and provision (credit) for losses on off-balance-sheet
instruments
The MHFG Group maintains an allowance for losses on
off-balance-sheet credit instruments, such as guarantees, standby
letters of credit, commitments to invest in securities and
commitments to extend credit, in the same manner as the allowance
for loan losses. The allowance is recorded in Other liabilities.
Net changes in the allowance for losses on off-balance-sheet
instruments are accounted for in Provision (credit) for losses on
off-balance-sheet instruments in the consolidated statements of
income.
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Leasehold improvements 3 to 5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
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
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 triggering events
occur.
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An impairment loss
is recorded to the extent the carrying amount of goodwill exceeds
its estimated fair value.
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consist primarily of customer relationship
intangibles, and are amortized over a weighted-average amortization
period of 16 years.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
Pension and other employee benefits
MHFG and certain subsidiaries sponsor severance indemnities and
pension plans, which provide defined benefits to retired employees.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it exceeds the corridor, which is
defined as the greater of 10% of plan assets or the projected
benefit obligation.
Stock-based compensation
The compensation cost associated with stock options is measured at
fair value using the Black-Scholes option pricing model.
In May, 2015, MHFG announced the discontinuance of the current
stock option program along with the introduction of performance
payments and performance-based stock compensation, see Note 21
“Stock-based compensation” for further details of the
performance-based stock compensation.
Long-term debt
Premiums, discounts and issuance costs of long-term debt are
amortized based on a method that approximates the interest method
over the respective terms of the long-term debt.
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
Fair Value Measurements
The MHFG Group carries certain of its financial assets and
liabilities at fair value on a recurring basis. These financial
assets and liabilities are primarily composed of trading account
assets, trading account liabilities and available-for-sale
securities. In addition, the Group measures certain financial
assets and liabilities, at fair value on a non-recurring basis.
Those assets and liabilities primarily include items that are
measured at the lower of cost or fair value such as loans held for
sale, and items that were initially measured at cost and have been
written down to fair value due to impairments, such as loans and
other investments.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7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7 “Fair value” for
descriptions of valuation methodologies used for its assets and
liabilities by product.
Fee and commission income
Fee revenue is recognized when all of the following criteria have
been met: persuasive evidence of an agreement exists, services have
been rendered, the price is fixed or determinable, and
collectibility is reasonably assured. Fees in respect of
securities-related business and fees on funds transfer and
collection services are generally recognized as revenue when the
related services are performed. Fees on credit-related business,
excluding loan origination fees which are deferred and recognized
over the loan period as a yield adjustment, are generally
recognized either at one time when the service is rendered or over
the related transaction period. Fee and commission income is
presented on a gross basis and exclusive of consumption taxes.
Income taxes
Income taxes are accounted for in accordance with ASC 740,
“Income Taxes” (“ASC 740”). Deferred income
taxes reflect the net tax effects of (1) temporary differences
between the carrying amounts of assets and liabilities for
financial reporting purposes and the corresponding amounts used for
income tax purposes, and (2) operating loss and tax credit
carryforwards. A valuation allowance is recorded for any portion of
the deferred tax assets unless it is more likely than not that the
deferred tax assets will be realized. Deferred income tax benefit
or expense is recognized for the changes in the net deferred tax
asset or liability between periods.
Earnings per common share
Basic earnings per common share are computed by dividing net income
attributable to MHFG common shareholders by the weighted average
number of common shares outstanding during the fiscal year. Diluted
earnings per common share reflect the possible exercise of all
convertible securities, such as convertible preferred stock to the
extent they are not anti-dilutive. See Note 18 “Earnings per
common share” for the computation of basic and diluted
earnings per common share.</t>
  </si>
  <si>
    <t>Recently issued accounting pronouncements</t>
  </si>
  <si>
    <t>2. Recently issued accounting pronouncements
Recently adopted accounting pronouncements
In December 2011, the FASB issued Accounting Standards Update
(“ASU”) No.2011-10, “Property, Plant, and
Equipment (Topic 360)—Derecognition of in Substance Real
Estate—a Scope Clarification” (“ASU No.2011-10”).
In July 2012, the FASB issued ASU No.2012-02,
“Intangibles—Goodwill and Other (Topic
350)—Testing Indefinite-Lived Intangible Assets for
Impairment” (“ASU No.2012-02”). The ASU permits
an entity first to assess qualitative factors to determine whether
it is more likely than not that an indefinite-lived intangible
asset is impaired as a basis for determining whether it is
necessary to perform the quantitative impairment test. Under this
ASU, an entity has an option not to calculate annually the fair
value of an indefinite-lived intangible asset if the entity
determines that it is not more likely than not that its fair value
is less than its carrying amount. The ASU is effective for annual
and interim impairment tests performed for fiscal years beginning
after September 15, 2012. The adoption of ASU No.2012-02 did
not have a material impact on the MHFG Group’s consolidated
results of operations or financial condition.
In February 2013, the FASB issued ASU No.2013-02,
“Comprehensive Income (Topic 220)—Reporting of Amounts
Reclassified Out of Accumulated Other Comprehensive Income”
(“ASU No.2013-02”). The ASU requires an entity to
present, either on the face of the statement where net income is
presented or in the notes, significant amounts reclassified out of
accumulated other comprehensive income by the respective line items
of net income. The ASU also requires an entity to provide
information about the amounts reclassified out of accumulated other
comprehensive income by component. The ASU is effective for
reporting periods beginning after December 15, 2012. ASU No.2013-02
is an accounting principle which expands disclosure requirements,
and had no impact on the MHFG Group’s consolidated results of
operations or financial condition.
In June 2013, the FASB issued ASU No.2013-08, “Financial
Services—Investment Companies
(Topic 946)—Amendments to the Scope, Measurement, and
Disclosure Requirements” (“ASU No.2013-08”). The
ASU changes the approach to the investment company assessment and
requires an investment company to measure noncontrolling ownership
interests in other investment companies at fair value. The ASU also
requires additional disclosures of (a) the fact that the entity is
an investment company and is applying the guidance in ASC 946,
“Financial Services—Investment Companies”
(“ASC 946”), (b) information about changes, if any, in
an entity’s status as an investment company, and (c)
information about financial support provided or contractually
required to be provided by an investment company to any of its
investees. The ASU is effective for an entity’s interim and
annual reporting periods in fiscal years that begin after
December 15, 2013. The adoption of ASU No.2013-08 did not have
a material impact on the MHFG Group’s consolidated results of
operations or financial condition.
In June 2014, the FASB issued ASU No.2014-11, “Transfers and
Servicing (Topic 860)—Repurchase-to-Maturity Transactions,
Repurchase Financings, and Disclosures” (“ASU
No.2014-11”). The ASU changes the accounting for
repurchase-to-maturity transactions to secured borrowing
accounting. For repurchase financing arrangements, the ASU requires
separate accounting for a transfer of a financial asset executed
contemporaneously with a repurchase agreement with the same
counterparty, which will result in secured borrowing accounting for
the repurchase agreement. The ASU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SU also requires an
entity to disclose certain information, including risks related to
collateral pledged, for repurchase agreements, securities lending
transactions, and repurchase-to-maturity transactions that are
accounted for as secured borrowings. The ASU is effective for the
first interim or annual period beginning after December 15, 2014,
except for interim disclosure requirements related to secured
borrowings, which are effective for interim periods beginning after
March 15, 2015. The adoption of ASU No.2014-11 did not have a
material impact on the MHFG Group’s consolidated results of
operations or financial condition.
Accounting pronouncements issued but not yet effective
In May 2014, the FASB issued ASU No.2014-09, “Revenue from
Contracts with Customers (Topic 606)” (“ASU
No.2014-09”). The ASU provides a comprehensive guidance of
revenue recognition, in convergence with International Financial
Reporting Standards (“IFRS”), to improve financial
reporting in U.S. GAAP by replacing the current complex guidance
for recognizing revenue. The core principle of this ASU is that an
entity should recognize revenue to depict the transfer of promised
goods or services to customers in an amount that reflects the
consideration to which the entity expects to be entitled in
exchange for those goods or services. The ASU was effective for
fiscal years and interim periods within those fiscal years,
beginning after December 15, 2016. In August 2015, the FASB issued
ASU No.2015-14, “Revenue from Contracts with Customers (Topic
606)—Deferral of the Effective Date” (“ASU
No.2015-14”) to defer the effective date of ASU No.2014-09 by
one year. Therefore, ASU No.2014-09 is effective for annual periods
and interim reporting periods within those annual periods,
beginning after December 15, 2017. Early application is permitted
only as of annual reporting periods beginning after December 15,
2016, including interim reporting periods within that reporting
period. The MHFG Group is currently evaluating the potential impact
that the adoption of ASU No.2014-09 and ASU No.2015-14 will have on
its consolidated results of operations and financial condition.
In November 2014, the FASB issued ASU No.2014-16,
“Derivatives and Hedging (Topic 815)—Determining
Whether the Host Contract in a Hybrid Financial Instrument Issued
in the Form of a Share Is More Akin to Debt or to Equity”
(“ASU No.2014-16”). The ASU clarifies that an entity
that issues or invests in a hybrid financial instrument should
determine the nature of the host contract by considering the
economic characteristics and risks of the entire hybrid financial
instrument, including the embedded derivative feature that is being
evaluated for bifurcation. The ASU also clarifies that an entity
should assess the substance of the relevant terms and features in
evaluating the nature of a host contract when considering how to
weight those terms and features. Specifically,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SU is effective for
fiscal years and interim periods within those fiscal years,
beginning after December 15, 2015. Early adoption is permitted. The
MHFG Group does not expect that the adoption of ASU No.2014-16 will
have a material impact on its consolidated results of operations
and financial condition.
In February 2015, the FASB issued ASU No.2015-02,
“Consolidation (Topic 810)—Amendments to the
Consolidation Analysis” (“ASU No.2015-02”). The
ASU amends following provisions about the current accounting for
consolidation of certain legal entitie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SU is effective for fiscal years and interim periods
within those fiscal years, beginning after December 15, 2015, and
may be applied retrospectively or applied using a modified
retrospective approach by recording a cumulative-effect adjustment
to equity as of the beginning of the fiscal year of adoption. Early
adoption is permitted including adoption in an interim period. The
MHFG Group does not expect that the adoption of ASU No.2015-02 will
have a material impact on its consolidated results of operations
and financial condition.
In April 2015, the FASB issued ASU No.2015-03,
“Interest—Imputation of Interest (Subtopic
835-30)—Simplifying the Presentation of Debt Issuance
Costs” (“ASU No.2015-03”). The ASU requires that
debt issuance costs related to a recognized debt liability be
presented in the balance sheet as a direct deduction from the
carrying amount of that debt liability, consistent with debt
discounts. The ASU is effective for financial statements issued for
fiscal years beginning after December 15, 2015 and interim periods
within those fiscal years, and should be applied retrospectively.
Early adoption is permitted for financial statements that have not
been previously issued. The MHFG Group does not expect that the
adoption of ASU No.2015-03 will have a material impact on its
consolidated results of operations or financial condition.
In May 2015, the FASB issued ASU No.2015-07, “Fair Value
Measurement (Topic 820)—Disclosures for Investments in
Certain Entities That Calculate Net Asset Value per Share (or Its
Equivalent)” (“ASU No.2015-07”). The ASU removes
the requirement to categorize within the fair value hierarchy all
investments for which fair value is measured using the net asset
value per share practical expedient. The ASU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SU is effective
for fiscal years beginning after December 15, 2015, and interim
periods within those fiscal years, and should be applied
retrospectively to all periods presented. Earlier application is
permitted. The MHFG Group does not expect that the adoption of ASU
No.2015-07 will have a material impact on its consolidated results
of operations or financial condition.
In January 2016, the FASB issued ASU No.2016-01, “Financial
Instruments—Overall (Subtopic 825-10)—Recognition and
Measurement of Financial Assets and Financial Liabilities”
(“ASU No.2016-01”).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SU is effective for
fiscal years beginning after December 15, 2017, and interim periods
within those fiscal years, and should be applied using a
cumulative-effect adjustment to the balance sheet as of the
beginning of the fiscal year of adoption. Early application by
public business entities is permitted for financial statements of
fiscal years or interim periods that have not yet been issued. The
MHFG Group is currently evaluating the potential impact that the
adoption of ASU No.2016-01 will have on its consolidated results of
operations and financial condition.
In February 2016, the FASB issued ASU No.2016-02, “Leases
(Topic 842)” (“ASU No.2016-02”). The ASU requires
lessees to recognize the assets and liabilities arising from leases
on the balance sheet. Lessees should recognize liabilities to make
lease payments and right-of-use assets representing its right to
use the underlying assets for the lease term. This recognition
applies to leases classified as operating leases and finance
leases, and the update retains a distinction between finance leases
and operating leases. However, the ASU has not changed the
recognition, measurement, and presentation of expenses and cash
flows arising from a lease by a lessee significantly. The ASU also
requires qualitative disclosures along with specific quantitative
disclosures including the amount, timing, and uncertainty of cash
flows arising from leases. In transition, an entity is required to
recognize and measure leases at the beginning of the earliest
period presented using a modified retrospective approach. The ASU
is effective for fiscal years beginning after December 15, 2018,
including interim periods within those fiscal years. Early
application is permitted. The MHFG Group is currently evaluating
the potential impact that the adoption of ASU No.2016-02 will have
on its consolidated results of operations and financial
condition.
In June 2016, the FASB issued ASU No.2016-13, “Financial
Instruments—Credit Losses (Topic 326)—Measurement of
Credit Losses on Financial Instruments” (“ASU
No.2016-13”). The ASU replaces the incurred loss impairment
methodology in current GAAP with a methodology that reflects
expected credit losses and requires consideration of a broader
range of information such as relevant information about past events
including historical experience, current conditions and reasonable
and supportable forecasts that affect the collectability of the
reported amount, for the purpose of informing credit loss
estimates. The ASU requires a financial asset (or a group of
financial assets) measured at amortized cost basis to be presented
at the net amount expected to be collected. The income statement
reflects the measurement of credit losses for newly recognized
financial assets, as well as the expected increases or decreases of
expected credit losses that have taken place during the period. The
ASU also requires that credit losses on available-for-sale debt
securities be presented as an allowance for credit losses rather
than as a write-down, and limits the amount of the allowance for
credit losses on available-for-sale to the amount by which fair
value is below amortized cost. The ASU is effective for fiscal
years beginning after December 15, 2019, including interim periods
within those fiscal years, and will be applied using a
cumulative-effect adjustment to retained earnings as of the
beginning of the first reporting period in which the guidance is
effective. Early application is permitted as of the fiscal years
beginning after December 15, 2018, including interim periods within
those fiscal years. The MHFG Group is currently evaluating the
potential impact that the adoption of ASU No.2016-13 will have on
its consolidated results of operations and financial condition.</t>
  </si>
  <si>
    <t>3. Investments
Available-for-sale and held-to-maturity
securities
The amortized cost, gross unrealized gains and losses, and fair
value of available-for-sale and held-to-maturity securities at
March 31, 2015 and 2016 are as follows:
Amortized cost Gross unrealized Gross unrealized Fair value
(in millions of
yen)
2015
Available-for-sale securities:
Debt securities:
Japanese government bonds 17,391,144 25,110 2,587 17,413,667
Japanese local government bonds 234,421 4,183 16 238,588
U.S. Treasury bonds and federal agency securities 116,408 1,259 454 117,213
Other foreign government bonds 961,684 4,437 237 965,884
Agency mortgage-backed securities (1) 806,877 17,280 2,427 821,730
Residential mortgage-backed securities 260,456 4,426 1,408 263,474
Commercial mortgage-backed securities 169,342 889 961 169,270
Japanese corporate bonds and other debt securities (2) 1,930,054 13,366 1,496 1,941,924
Foreign corporate bonds and other debt securities (3) 730,910 12,026 1,133 741,803
Equity securities (marketable) 1,697,628 2,700,714 1,185 4,397,157
Total 24,298,924 2,783,690 11,904 27,070,710
Held-to-maturity securities:
Debt securities:
Japanese government bonds 4,360,126 29,001 173 4,388,954
Agency mortgage-backed securities (4) 1,287,215 2,259 621 1,288,853
Total 5,647,341 31,260 794 5,677,807
Amortized cost Gross unrealized Gross unrealized Fair value
(in millions of
yen)
2016
Available-for-sale securities:
Debt securities:
Japanese government bonds 15,672,171 91,420 1,015 15,762,576
Japanese local government bonds 234,587 6,097 3 240,681
U.S. Treasury bonds and federal agency securities 436,792 1,720 32 438,480
Other foreign government bonds 939,808 2,740 153 942,395
Agency mortgage-backed securities (1) 920,375 29,804 1,293 948,886
Residential mortgage-backed securities 206,882 4,254 878 210,258
Commercial mortgage-backed securities 186,525 788 523 186,790
Japanese corporate bonds and other debt securities (2) 2,079,599 15,688 420 2,094,867
Foreign corporate bonds and other debt securities (3) 839,981 8,744 1,421 847,304
Equity securities (marketable) 1,663,486 2,121,379 4,577 3,780,288
Total 23,180,206 2,282,634 10,315 25,452,525
Held-to-maturity securities:
Debt securities:
Japanese government bonds 3,760,032 56,620
— 3,816,652
Agency mortgage-backed securities (4) 1,058,929 3,894 6,266 1,056,557
Total 4,818,961 60,514 6,266 4,873,209
Notes:
(1) Agency mortgage-backed securities
presented in the above table consist of U.S. agency securities and
Japanese agency securities, of which the fair values were
¥87,327 million and ¥734,403 million,
respectively, at March 31, 2015, and
¥168,604 million and ¥780,282 million,
respectively, at March 31, 2016. U.S. agency securities primarily
consist of Government National Mortgage Association (“Ginnie
Mae”) securities, which are guaranteed by the United States
government. All Japanese agency securities are mortgage-backed
securities issued by Japan Housing Finance Agency, a Japanese
government-sponsored enterprise.
(2) Other debt securities presented in
the above table primarily consist of certificates of deposit
(“CDs”) and asset-backed securities
(“ABS”), of which the total fair values were
¥165,602 million at March 31, 2015, and ¥158,446
million at March 31, 2016.
(3) Other debt securities presented in
the above table primarily consist of CDs, ABS, and collateralized
loan obligations (“CLO”), of which the total fair
values were ¥142,543 million at March 31, 2015, and
¥201,952 million at March 31, 2016.
(4) All Agency mortgage-backed securities
presented in the above table are Ginnie Mae securities.
Contractual maturities
The amortized cost and fair value of available-for-sale and
held-to-maturity debt securities at March 31, 2016 by contractual
maturity are shown in the table below. Expected maturities may
differ from contractual maturities because borrowers may have the
right to call or prepay obligations with or without penalties.
Securities not due at a single maturity date and securities
embedded with call or prepayment options, such as mortgage-backed
securities, are included in the table below based on their
contractual maturities.
Amortized cost Due in one Due after one Due after five Due after Total
(in millions of
yen)
Available-for-sale securities:
Debt securities:
Japanese government bonds 2,431,841 11,699,544 1,540,786
— 15,672,171
Japanese local government bonds 20,033 95,266 118,603 685 234,587
U.S. Treasury bonds and federal agency securities 327,513
— 109,279
— 436,792
Other foreign government bonds 776,593 155,782 7,433
— 939,808
Agency mortgage-backed securities
—
—
— 920,375 920,375
Residential mortgage-backed securities
—
—
— 206,882 206,882
Commercial mortgage-backed securities 4,585 126,340 55,600
— 186,525
Japanese corporate bonds and other debt securities 378,794 1,213,539 344,576 142,690 2,079,599
Foreign corporate bonds and other debt securities 194,987 507,194 57,786 80,014 839,981
Total 4,134,346 13,797,665 2,234,063 1,350,646 21,516,720
Held-to-maturity securities:
Debt securities:
Japanese government bonds 700,001 2,580,182 479,849
— 3,760,032
Agency mortgage-backed securities
—
—
— 1,058,929 1,058,929
Total 700,001 2,580,182 479,849 1,058,929 4,818,961
Fair value Due in Due after one Due after five Due after Total
(in millions of
yen)
Available-for-sale securities:
Debt securities:
Japanese government bonds 2,433,342 11,757,721 1,571,513
— 15,762,576
Japanese local government bonds 20,051 96,515 123,289 826 240,681
U.S. Treasury bonds and federal agency securities 327,482
— 110,998
— 438,480
Other foreign government bonds 777,144 157,516 7,735
— 942,395
Agency mortgage-backed securities
—
—
— 948,886 948,886
Residential mortgage-backed securities
—
—
— 210,258 210,258
Commercial mortgage-backed securities 4,591 126,265 55,934
— 186,790
Japanese corporate bonds and other debt securities 379,118 1,220,385 348,967 146,397 2,094,867
Foreign corporate bonds and other debt securities 195,753 513,856 57,798 79,897 847,304
Total 4,137,481 13,872,258 2,276,234 1,386,264 21,672,237
Held-to-maturity securities:
Debt securities:
Japanese government bonds 701,875 2,604,949 509,828
— 3,816,652
Agency mortgage-backed securities
—
—
— 1,056,557 1,056,557
Total 701,875 2,604,949 509,828 1,056,557 4,873,209
Other-than-temporary impairment
The MHFG Group performs periodic reviews to identify impaired
securities in accordance with ASC 320,
“Investments—Debt and Equity Securities”
(“ASC 320”). For debt securities, in the cases where
the MHFG Group has the intent to sell a debt security or more
likely than not will be required to sell a debt security before the
recovery of its amortized cost basis, the full amount of an
other-than-temporary impairment loss is recognized immediately
through earnings. In other cases, the MHFG Group evaluates expected
cash flows to be received and determines if a credit loss exists,
and if so, the amount of an other-than-temporary impairment related
to the credit loss is recognized in earnings, while the remaining
decline in fair value is recognized in other comprehensive income,
net of applicable taxes. For equity securities, impairment is
evaluated considering the length of time and extent to which the
fair value has been below cost, the financial condition and
near-term prospects of the issuers, as well as the MHFG
Group’s ability and intent to hold these investments for a
reasonable period of time sufficient for a forecasted recovery of
fair value. If an equity security is deemed other-than-temporarily
impaired, it shall be written down to fair value, with the full
decline recognized in earnings.
The following table shows the other-than-temporary impairment on
available-for-sale securities for the fiscal years ended March 31,
2014, 2015 and 2016. No impairment losses were recognized on
held-to-maturity securities for the periods.
2014 2015 2016
(in millions of
yen)
Available-for-sale securities:
Debt securities 1,151 450 4,020
Equity securities 4,193 618 34,041
Total 5,344 1,068 38,061
For the fiscal year ended March 31, 2016, the other-than-temporary
impairment losses for debt securities were attributable to the
decline in the fair value of certain Japanese corporate bonds that
the MHFG Group determined that credit losses existed. In accordance
with ASC 320-10-35-33A and ASC 320-10-35-34B, the
other-than-temporary impairment of these securities was recognized
in earnings. There has never been any instance related to credit
losses recognized in earnings on debt securities where a portion of
an other-than-temporary impairment was recognized in other
comprehensive income.
The other-than-temporary impairment losses for equity securities
were mainly attributable to the decline in the fair value of
certain Japanese equity securities.
Continuous unrealized loss position
The following table shows the gross unrealized losses and fair
value of available-for-sale and held-to-maturity securities,
aggregated by the length of time that individual securities have
been in a continuous unrealized loss position, at March 31,
2015 and 2016:
Less than 12 months 12 months or more Total
Fair Gross Fair Gross Fair Gross
(in millions of
yen)
2015
Available-for-sale securities:
Debt securities:
Japanese government bonds 5,646,840 1,739 211,512 848 5,858,352 2,587
Japanese local government bonds 3,579 8 11,944 8 15,523 16
U.S. Treasury bonds and federal agency securities 45,858 454
—
— 45,858 454
Other foreign government bonds 127,535 204 10,421 33 137,956 237
Agency mortgage-backed securities (1) 7,968 47 86,973 2,380 94,941 2,427
Residential mortgage-backed securities
—
— 51,897 1,408 51,897 1,408
Commercial mortgage-backed securities 23,468 394 19,238 567 42,706 961
Japanese corporate bonds and other debt securities 270,877 478 54,615 1,018 325,492 1,496
Foreign corporate bonds and other debt securities 11,496 29 60,491 1,104 71,987 1,133
Equity securities (marketable) 11,325 1,156 150 29 11,475 1,185
Total 6,148,946 4,509 507,241 7,395 6,656,187 11,904
Held-to-maturity securities:
Debt securities:
Japanese government bonds 99,738 173
—
— 99,738 173
Agency mortgage-backed securities (2) 355,560 621
—
— 355,560 621
Total 455,298 794
—
— 455,298 794
2016
Available-for-sale securities:
Debt securities:
Japanese government bonds 1,531,400 692 74,427 323 1,605,827 1,015
Japanese local government bonds 3,434 3
—
— 3,434 3
U.S. Treasury bonds and federal agency securities 315,425 32
—
— 315,425 32
Other foreign government bonds 225,493 139 225 14 225,718 153
Agency mortgage-backed securities (1) 15,965 86 58,147 1,207 74,112 1,293
Residential mortgage-backed securities 2,417 3 39,984 875 42,401 878
Commercial mortgage-backed securities 40,471 300 22,465 223 62,936 523
Japanese corporate bonds and other debt securities 360,782 348 20,109 72 380,891 420
Foreign corporate bonds and other debt securities 186,478 972 22,090 449 208,568 1,421
Equity securities (marketable) 71,262 4,515 180 62 71,442 4,577
Total 2,753,127 7,090 237,627 3,225 2,990,754 10,315
Held-to-maturity securities:
Debt securities:
Agency mortgage-backed securities (2) 394,673 5,384 101,892 882 496,565 6,266
Total 394,673 5,384 101,892 882 496,565 6,266
Notes :
(1) Agency mortgage-backed securities
presented in the above table consist of U.S. agency securities and
Japanese agency securities, of which the fair values were
¥86,973 million and ¥7,968 million, respectively, at
March 31, 2015, and ¥69,805 million and
¥4,307 million, respectively, at March 31, 2016. U.S.
agency securities primarily consist of Ginnie Mae securities, which
are guaranteed by the United States government. All Japanese agency
securities are mortgage-backed securities issued by Japan Housing
Finance Agency, a Japanese government-sponsored enterprise.
(2) All Agency mortgage-backed securities
presented in the above table are Ginnie Mae securities.
At March 31, 2016, the MHFG Group did not intend to sell the debt
securities in an unrealized loss position and it was not more
likely than not that the MHFG Group would be required to sell them
before the recovery of their amortized cost bases. For Japanese
government bonds, U.S. Treasury bonds and federal agency securities
and Agency mortgage-backed securities, their entire amortized cost
bases were expected to be recovered since the unrealized losses had
not resulted from credit deterioration, but primarily from changes
in interest rates. For the debt securities other than those
described above, including Japanese corporate bonds with similar
credit risks as the other-than-temporarily impaired securities, the
MHFG Group determined that their entire amortized cost bases were
expected to be recovered, after considering various factors such as
the extent to which their fair values were below their amortized
cost bases, the external and/or internal ratings and the present
values of cash flows expected to be collected. Based on the
evaluation above, the MHFG Group determined that the debt
securities in an unrealized loss position were not considered
other-than-temporarily impaired.
The equity securities in an unrealized loss position were
determined not to be other-than-temporarily impaired based on the
evaluation of the following factors: (1) the severity and duration
of the impairments, (2) the financial condition and near-term
prospects of the issuers, and (3) the MHFG Group’s ability
and intent to hold these investments for a reasonable period of
time sufficient for a forecasted recovery of fair value.
Realized gains and losses
The following table shows the realized gains and losses on sales of
available-for-sale securities for the fiscal years ended March 31,
2014, 2015 and 2016. See “Consolidated Statements of Cash
Flows for the fiscal years ended March 31, 2014, 2015 and
2016” for the proceeds from sales of investments, the vast
majority of which consists of the proceeds from sales of
available-for-sale securities.
2014 2015 2016
(in millions of
yen)
Gross realized gains 231,955 220,250 297,344
Gross realized losses (29,387 ) (14,670 ) (45,376 )
Net realized gains (losses) on sales of available-for-sale
securities 202,568 205,580 251,968
Other investments
The following table summarizes the composition of Other investments
at March 31, 2015 and 2016:
2015 2016
(in millions of
yen)
Equity method investments 194,188 258,180
Investments held by consolidated investment companies 53,061 42,045
Other equity interests 450,438 313,221
Total 697,687 613,446
Equity method investments
Investments in investees over which the MHFG Group has the ability
to exert significant influence are accounted for using the equity
method of accounting. Such investments included marketable equity
securities with carrying values of ¥84,183 million and
¥124,830 million, at March 31, 2015 and 2016,
respectively. The aggregate market values of these marketable
equity securities were ¥121,198 million and
¥277,508 million, respectively.
The MHFG Group’s proportionate share of the total outstanding
common shares in Orient Corporation as of March 31, 2016 was
49.0%.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 investments.
Other equity interests
Other equity interests primarily consist of non-marketable equity
securities outside the scope of ASC 320, of which the fair values
are not readily determinable, nor practicable to estimate. The MHFG
Group has neither significant influence nor control over the
investees. Each of these securities is stated at acquisition cost,
with an other-than-temporary impairment, if any, included in
earnings. The MHFG Group monitors the status of each investee,
including its credit rating, to determine whether impairment losses
should be recognized.</t>
  </si>
  <si>
    <t>Loans</t>
  </si>
  <si>
    <t>4. Loans
The table below presents loans outstanding by domicile and industry
of borrower at March 31, 2015 and 2016:
2015 2016
(in millions of
yen)
Domestic:
Manufacturing 8,224,361 8,344,808
Construction and real estate 7,353,826 7,733,513
Services 4,272,968 4,655,704
Wholesale and retail 5,586,533 5,408,850
Transportation and communications 3,156,855 3,267,902
Banks and other financial institutions 3,852,820 3,632,481
Government and public institutions 4,611,900 3,395,784
Other industries (Note) 5,079,922 4,619,336
Individuals:
Mortgage loans 11,021,956 10,589,646
Other 848,750 924,408
Total domestic 54,009,891 52,572,432
Foreign:
Commercial and industrial 16,688,090 17,319,284
Banks and other financial institutions 6,077,144 6,382,449
Government and public institutions 1,010,704 1,174,665
Other (Note) 425,862 273,695
Total foreign 24,201,800 25,150,093
Total 78,211,691 77,722,525
Less: Unearned income and deferred loan fees—net 163,415 167,156
Total loans before allowance for loan losses 78,048,276 77,555,369
Note: Other industries of Domestic and
Other of Foreign include trade receivables and lease receivables of
consolidated VIEs.
Net losses on sales of loans were ¥2,041 million,
¥33,291 million and ¥1,752 million, including
unrealized losses related to recording loans held for sale at the
lower of cost or fair value of ¥1,510 million,
¥34,262 million, and ¥810 million for the
fiscal years ended March 31, 2014, 2015 and 2016,
respectively.
Credit quality information
In accordance with the MHFG Group’s credit risk management
policies, the Group uses an internal rating system that consists of
credit ratings and pool allocations as the basis of its risk
management infrastructure. Credit ratings consist of obligor
ratings which represent the level of credit risk of the obligor,
and transaction ratings which represent the ultimate possibility of
incurring losses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groups of small balance, homogeneous
loans. The Group pools loans with similar risk characteristics, and
the risk is assessed and managed according to such pools. The Group
generally reviews the appropriateness and effectiveness of the
approach to obligor ratings and pool allocations once a year in
accordance with predetermined policies and procedures.
The table below presents the MHFG Group’s definition of
obligor ratings used by MHBK and MHTB:
Obligor category
Obligor rating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The table below presents credit quality information of loans based
on the MHFG Group’s internal rating system at March 31,
2015 and 2016:
Normal obligors Watch obligors excluding (1) Impaired Total
A-B C-D Retail (2) Other (3) E1-E2 Retail (2) Other (3)
(in millions of
yen)
2015
Domestic:
Manufacturing 4,663,535 2,607,651 109,615 198,621 147,978 16,424 1,019 479,518 8,224,361
Construction and real estate 3,331,659 2,943,178 600,856 165,660 192,124 18,478 562 101,309 7,353,826
Services 2,298,532 1,566,359 201,354 4,150 109,677 22,273
— 70,623 4,272,968
Wholesale and retail 2,261,669 2,695,642 237,050 53,691 148,722 39,189 65 150,505 5,586,533
Transportation and communications 2,310,918 674,273 89,258 422 36,383 10,029
— 35,572 3,156,855
Banks and other financial institutions 2,986,436 830,410 2,360 4,169 23,881 129
— 5,435 3,852,820
Government and public institutions 4,505,893 6,007
— 100,000
—
—
—
— 4,611,900
Other industries 2,018,620 706,882 3,326 2,290,419 10,476 406 49,213 580 5,079,922
Individuals
— 243,904 11,212,723 133,530 32,512 102,149 2,484 143,404 11,870,706
Total domestic 24,377,262 12,274,306 12,456,542 2,950,662 701,753 209,077 53,343 986,946 54,009,891
Foreign:
Total foreign 15,153,557 5,246,343 8,428 3,160,768 344,533 22 100,018 188,131 24,201,800
Total 39,530,819 17,520,649 12,464,970 6,111,430 1,046,286 209,099 153,361 1,175,077 78,211,691
2016
Domestic:
Manufacturing 4,859,256 2,681,958 103,343 148,102 163,213 12,473 2,958 373,505 8,344,808
Construction and real estate 3,956,798 2,709,617 601,251 157,057 215,244 16,408 255 76,883 7,733,513
Services 2,611,296 1,674,328 195,140 2,380 81,704 24,846
— 66,010 4,655,704
Wholesale and retail 2,240,228 2,552,552 223,677 57,865 147,404 39,486 546 147,092 5,408,850
Transportation and communications 2,410,967 695,697 86,094 380 35,090 10,518
— 29,156 3,267,902
Banks and other financial institutions 2,719,047 881,405 2,234 3,788 22,303 264
— 3,440 3,632,481
Government and public institutions 3,181,241 4,047
— 210,496
—
—
—
— 3,395,784
Other industries 1,954,222 685,258 3,501 1,929,712 7,053 329 35,315 3,946 4,619,336
Individuals
— 259,646 10,891,538 107,131 34,744 96,729 1,659 122,607 11,514,054
Total domestic 23,933,055 12,144,508 12,106,778 2,616,911 706,755 201,053 40,733 822,639 52,572,432
Foreign:
Total foreign 15,540,347 5,748,131 8,382 3,132,856 472,696 10 80,607 167,064 25,150,093
Total 39,473,402 17,892,639 12,115,160 5,749,767 1,179,451 201,063 121,340 989,703 77,722,525
Notes:
(1) Special attention obligors are watch
obligors with debt in TDR or 90 days or more delinquent debt. Loans
to such obligors are considered impaired.
(2) Amounts represent small balance,
homogeneous loans which are subject to pool allocations.
(3) Non-impaired loans held by
subsidiaries other than MHBK and MHTB constitute Other, since their
portfolio segments are not identical to those of MHBK and
MHTB.
Impaired loans
The MHFG Group considers loans to be impaired when it is probable
that the Group will be unable to collect all the scheduled payments
of principal and interest when due according to the contractual
terms of the loans. The Group classifies loans to special
attention, intensive control, substantially bankrupt and bankrupt
obligors as impaired loans, and all of the Group’s impaired
loans are designated as nonaccrual loans. The Group does not have
any loans to borrowers that cause management to have serious doubts
as to the ability of such borrowers to comply with the present loan
repayment terms for the periods presented other than those already
designated as impaired loans. The table below presents impaired
loans information at March 31, 2015 and 2016:
Recorded investment (1) Unpaid
Related (3) Average Interest (4)
Requiring an Not (2) Total
(in millions of
yen)
2015
Domestic:
Manufacturing 469,856 9,662 479,518 487,833 170,864 289,807 9,376
Construction and real estate 77,863 23,446 101,309 119,800 17,479 119,325 1,570
Services 60,606 10,017 70,623 78,470 18,771 77,028 1,449
Wholesale and retail 138,981 11,524 150,505 161,843 54,481 150,525 2,529
Transportation and communications 31,568 4,004 35,572 36,858 10,173 47,224 729
Banks and other financial institutions 5,373 62 5,435 5,448 2,263 7,487 98
Other industries 478 102 580 766 55 682 11
Individuals 68,337 75,067 143,404 158,344 6,202 173,726 2,553
Total domestic 853,062 133,884 986,946 1,049,362 280,288 865,804 18,315
Foreign:
Total foreign 171,852 16,279 188,131 204,575 71,943 233,123 3,197
Total 1,024,914 150,163 1,175,077 1,253,937 352,231 1,098,927 21,512
2016
Domestic:
Manufacturing 365,361 8,144 373,505 379,642 138,676 410,491 7,930
Construction and real estate 59,883 17,000 76,883 87,516 10,130 89,075 1,246
Services 56,695 9,315 66,010 72,603 19,095 69,525 1,292
Wholesale and retail 134,425 12,667 147,092 157,215 46,304 149,324 2,376
Transportation and communications 25,665 3,491 29,156 30,497 5,694 33,119 630
Banks and other financial institutions 3,390 50 3,440 3,440 1,095 5,188 42
Other industries 3,591 355 3,946 4,132 799 2,665 64
Individuals 63,367 59,240 122,607 135,325 6,085 133,015 2,058
Total domestic 712,377 110,262 822,639 870,370 227,878 892,402 15,638
Foreign:
Total foreign 148,471 18,593 167,064 180,870 61,308 186,440 2,629
Total 860,848 128,855 989,703 1,051,240 289,186 1,078,842 18,267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small balance,
homogeneous loans totaling ¥387,879 million and ¥347,839
million as of March 31, 2015 and 2016 which were collectively
evaluated for impairment, in addition to the allowance for those
loans that were individually evaluated for impairment.
(4) Amounts represent gross interest
income on impaired loans which were included in Interest income on
loans in the consolidated statements of income.
The remaining balance of impaired loans which had been partially
charged off was ¥25,980 million and ¥31,933 million
as of March 31, 2015 and 2016, respectively.
Troubled debt restructurings
The MHFG Group considers a TDR to be a restructuring in which it,
for economic or legal reasons related to the obligor’s
financial difficulties, grants a concession to the obligor that it
would not otherwise consider. The Group considers the relevant
obligor to be in financial difficulty when its obligor rating is E2
or below. The following table presents TDRs that were entered into
during the fiscal years ended March 31, 2015 and 2016:
Loan forgiveness or debt to Interest
rate
Recorded (Note ) Charge-offs
(in millions of yen)
2015
Domestic:
Manufacturing
— 1,236 380,149
Construction and real estate
—
— 31,554
Services
—
— 55,592
Wholesale and retail
—
— 153,577
Transportation and communications
—
— 25,452
Banks and other financial institutions
—
— 13,482
Other industries
—
— 2,607
Individuals
—
— 35,271
Total domestic
— 1,236 697,684
Foreign:
Total foreign
— 503 50,730
Total
— 1,739 748,414
2016
Domestic:
Manufacturing 67,058 34,081 108,395
Construction and real estate
—
— 27,078
Services
—
— 43,919
Wholesale and retail
—
— 157,651
Transportation and communications 49 279 28,244
Banks and other financial institutions
—
— 6,342
Other industries
—
— 7,120
Individuals
—
— 28,163
Total domestic 67,107 34,360 406,912
Foreign:
Total foreign
—
— 44,748
Total 67,107 34,360 451,660
Note: Amounts represent the book values of loans immediately after
the restructurings.
Payment default is deemed to occur when the loan becomes three
months past due or the obligor is downgraded to the category of
substantially bankrupt or bankrupt. The following table presents
payment defaults which occurred during the fiscal years ended
March 31, 2015 and 2016 with respect to the loans modified as
TDRs within the previous twelve months:
Recorded investment
2015
2016
(in millions of yen)
Domestic:
Manufacturing 9,719 10,669
Construction and real estate 1,673 2,195
Services 2,479 4,824
Wholesale and retail 23,979 20,522
Transportation and communications 1,151 2,361
Individuals 4,359 3,864
Total domestic 43,360 44,435
Foreign:
Total foreign 8,187 10,846
Total 51,547 55,281
Age analysis of past due loans
The table below presents an analysis of the age of the recorded
investment in loans that are past due at March 31, 2015 and
2016:
30-59 days 60-89 days
90 days or Total past Current Total
(in millions of
yen)
2015
Domestic:
Manufacturing 1,407 179 10,451 12,037 8,212,324 8,224,361
Construction and real estate 2,386 2,360 46,142 50,888 7,302,938 7,353,826
Services 1,628 650 7,626 9,904 4,263,064 4,272,968
Wholesale and retail 3,000 2,250 11,196 16,446 5,570,087 5,586,533
Transportation and communications 169 3,122 2,866 6,157 3,150,698 3,156,855
Banks and other financial institutions 333
— 12 345 3,852,475 3,852,820
Government and public institutions
—
—
—
— 4,611,900 4,611,900
Other industries
— 7 979 986 5,078,936 5,079,922
Individuals 32,060 15,596 46,310 93,966 11,776,740 11,870,706
Total domestic 40,983 24,164 125,582 190,729 53,819,162 54,009,891
Foreign:
Total foreign 98 47 14,826 14,971 24,186,829 24,201,800
Total 41,081 24,211 140,408 205,700 78,005,991 78,211,691
2016
Domestic:
Manufacturing 1,555 163 9,454 11,172 8,333,636 8,344,808
Construction and real estate 2,713 1,024 35,691 39,428 7,694,085 7,733,513
Services 2,479 223 7,016 9,718 4,645,986 4,655,704
Wholesale and retail 3,193 886 8,861 12,940 5,395,910 5,408,850
Transportation and communications 594 81 2,033 2,708 3,265,194 3,267,902
Banks and other financial institutions
—
—
—
— 3,632,481 3,632,481
Government and public institutions
—
—
—
— 3,395,784 3,395,784
Other industries
—
— 29 29 4,619,307 4,619,336
Individuals 38,682 13,570 38,413 90,665 11,423,389 11,514,054
Total domestic 49,216 15,947 101,497 166,660 52,405,772 52,572,432
Foreign:
Total foreign 859 2,598 30,000 33,457 25,116,636 25,150,093
Total 50,075 18,545 131,497 200,117 77,522,408 77,722,525</t>
  </si>
  <si>
    <t>5. Allowance for loan losses
In accordance with ASC 450, a formula-based allowance utilizing
historical loss factors, after adjusting for existing economic
conditions where appropriate, is applied to groups of
non-homogeneous loans and small balance, homogeneous loans which
have not been identified as impaired. At MHBK and MHTB, when
management estimates probable credit losses to determine the
allowance for loan losses, small balance, homogeneous loans are
classified in the retail portfolio segment to which pool
allocations apply, and loans other than these classified in the
retail portfolio segment are classified in the corporate portfolio
segment. The corporate portfolio segment consists of loans
originated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retail
portfolio segment consists mainly of residential mortgage loans,
originated by MHBK. The other portfolio segment consists of loans
of subsidiaries other than MHBK and MHTB, such as consolidated VIEs
and overseas subsidiaries. See Note 1 “Basis of presentation
and summary of significant accounting policies” for further
details of the methodology used to determine the allowance for loan
losses and Note 4 “Loans” for further details of
obligor ratings and pool allocations.
Changes in Allowance for loan losses by portfolio segment for the
fiscal years ended March 31, 2014, 2015 and 2016 are shown
below:
Corporate Retail Other Total
(in millions of
yen)
2014
Balance at beginning of fiscal year 641,895 109,189 21,873 772,957
Provision (credit) for loan losses (128,368 ) (12,712 ) 14,850 (126,230 )
Charge-offs (47,927 ) (3,935 ) (13,286 ) (65,148 )
Recoveries 21,423 3,000 2,112 26,535
Net charge-offs (26,504 ) (935 ) (11,174 ) (38,613 )
Others (Note) 14,326
— 3,737 18,063
Balance at end of fiscal year 501,349 95,542 29,286 626,177
2015
Balance at beginning of fiscal year 501,349 95,542 29,286 626,177
Provision (credit) for loan losses (40,167 ) (33,261 ) 13,205 (60,223 )
Charge-offs (64,634 ) (3,266 ) (11,322 ) (79,222 )
Recoveries 19,086 1,454 2,743 23,283
Net charge-offs (45,548 ) (1,812 ) (8,579 ) (55,939 )
Others (Note) 7,543
— 2,701 10,244
Balance at end of fiscal year 423,177 60,469 36,613 520,259
2016
Balance at beginning of fiscal year 423,177 60,469 36,613 520,259
Provision (credit) for loan losses 33,532 (15,474 ) 16,502 34,560
Charge-offs (97,536 ) (2,173 ) (12,610 ) (112,319 )
Recoveries 17,232 1,399 2,034 20,665
Net charge-offs (80,304 ) (774 ) (10,576 ) (91,654 )
Others (Note) (8,666 )
— (3,252 ) (11,918 )
Balance at end of fiscal year 367,739 44,221 39,287 451,247
Note: Others includes primarily foreign
exchange translation.
The table below presents Allowance for loan losses and loans
outstanding by portfolio segment disaggregated on the basis of
impairment method at March 31, 2015 and 2016:
Corporate Retail Other Total
(in millions of
yen)
2015
Allowance for loan losses 423,177 60,469 36,613 520,259
of which individually evaluated for impairment 284,247 8,092 15,234 307,573
of which collectively evaluated for impairment 138,930 52,377 21,379 212,686
Loans (Note) 59,108,129 12,791,303 6,312,259 78,211,691
of which individually evaluated for impairment 788,343 31,580 49,222 869,145
of which collectively evaluated for impairment 58,319,786 12,759,723 6,263,037 77,342,546
2016
Allowance for loan losses 367,739 44,221 39,287 451,247
of which individually evaluated for impairment 222,591 3,829 12,521 238,941
of which collectively evaluated for impairment 145,148 40,392 26,766 212,306
Loans (Note) 59,385,962 12,414,453 5,922,110 77,722,525
of which individually evaluated for impairment 634,049 24,768 63,280 722,097
of which collectively evaluated for impairment 58,751,913 12,389,685 5,858,830 77,000,428
Note: Amounts represent loan balances before deducting unearned
income and deferred loan fees.
In the fiscal year ended March 31, 2014, Provision for loan losses
decreased by ¥266,177 million from the previous fiscal year.
The decrease was due primarily to a decrease in allowance for loan
losses on domestic impaired loans as a result of upgrades and
collections related to some borrowers and non-impaired loans
reflecting upgrades in the obligor categories of a broad range of
borrowers mainly through credit management activities, including
business revitalization support for borrowers, reflecting the
continuing gradual recovery of the Japanese economy.
In the fiscal year ended March 31, 2015, Credit for loan losses
decreased by ¥66,007 million from the previous fiscal year.
The decrease was due primarily to an increase in allowance for loan
losses on impaired loans related to certain domestic borrowers,
although the MHFG Group continued to record a credit for loan
losses and recorded a decrease in allowance for loan losses on
non-impaired loans as a result of upgrades in the obligor
categories of a broad range of borrowers, reflecting the continuing
gradual recovery of the Japanese economy.
In the fiscal year ended March 31, 2016, Provision for loan losses
increased by ¥94,783 million from the previous fiscal year.
The MHFG Group recorded a modest level of Provision for loan
losses, reflecting how the Japanese economy was in a
“leveling off” phase.</t>
  </si>
  <si>
    <t>Premises and equipment</t>
  </si>
  <si>
    <t>6. Premises and equipment
Premises and equipment at March 31, 2015 and 2016 consist of
the following:
2015 2016
(in millions of
yen)
Land 563,295 552,205
Buildings 822,229 827,458
Equipment and furniture 450,656 463,205
Leasehold improvements 82,610 88,195
Construction in progress 14,745 20,656
Software 862,353 1,086,124
Total 2,795,888 3,037,843
Less: Accumulated depreciation and amortization 1,163,403 1,199,853
Premises and equipment—net 1,632,485 1,837,990
Depreciation and amortization expense for premises and equipment
for the fiscal years ended March 31, 2014, 2015 and 2016 was
¥155,549 million, ¥161,152 million and
¥162,676 million, respectively.
Premises and equipment under capital leases, which is primarily
comprised of data processing equipment, amounted to
¥58,783 million and ¥69,077 million at
March 31, 2015 and 2016, respectively. Accumulated
depreciation and amortization on such premises and equipment at
March 31, 2015 and 2016 amounted to ¥33,249 million
and ¥34,733 million, respectively.</t>
  </si>
  <si>
    <t>Goodwill and intangible assets</t>
  </si>
  <si>
    <t xml:space="preserve">7. Goodwill and intangible assets
Goodwill
The changes in Goodwill during the fiscal years ended
March 31, 2014, 2015 and 2016 were as follows:
MHBK MHTB Total
(in millions of
yen)
2014
Balance at beginning of fiscal year 6,147
— 6,147
Goodwill acquired (1) 7,719
— 7,719
Impairment losses recognized 3,792
— 3,792
Foreign exchange translation 1,475
— 1,475
Balance at end of fiscal year 11,549
— 11,549
Gross amount of goodwill 80,615
— 80,615
Accumulated impairment losses 69,066
— 69,066
2015
Balance at beginning of fiscal year 11,549
— 11,549
Goodwill acquired
—
—
—
Impairment losses recognized
—
—
—
Foreign exchange translation 154
— 154
Balance at end of fiscal year 11,703
— 11,703
Gross amount of goodwill 81,254
— 81,254
Accumulated impairment losses 69,551
— 69,551
2016
Balance at beginning of fiscal year 11,703
— 11,703
Goodwill acquired (2)
— 16,470 16,470
Impairment losses recognized 6,222
— 6,222
Foreign exchange translation (2,854 )
— (2,854 )
Balance at end of fiscal year 2,627 16,470 19,097
Gross amount of goodwill 78,003 16,470 94,473
Accumulated impairment losses 75,376
— 75,376
Notes:
(1) Goodwill acquired is entirely related
to the acquisition of Banco Mizuho do Brasil S.A.
(2) Goodwill acquired is entirely related
to the acquisition of Simplex Real Estate Management Inc. and
Simplex REIT Partners Inc.
Due to the prolonged severe business environment for PT. Mizuho
Balimor Finance and Banco Mizuho do Brasil S.A., it was determined
that the carrying amounts of PT. Mizuho Balimor Finance reporting
unit and Banco Mizuho do Brasil S.A. reporting unit exceeded their
fair values, which are based on the income approach and the market
approach, respectively. Therefore, goodwill impairment losses of
¥3,792 million and ¥6,222 million related to PT. Mizuho
Balimor Finance and Banco Mizuho do Brasil S.A. were recognized
during the fiscal years ended March 31, 2014 and 2016,
respectively.
Intangible assets
The table below presents the gross carrying amount, accumulated
amortization and net carrying amount of intangible assets, at
March 31, 2015 and 2016:
2015 2016
Gross Accumulated Net Gross Accumulated Net
(in millions of
yen)
Intangible assets subject to amortization:
Customer relationships (Note) 73,949 30,164 43,785 73,949 35,178 38,771
Other 2,794 2,188 606 2,864 2,208 656
Total 76,743 32,352 44,391 76,813 37,386 39,427
Intangible assets not subject to amortization:
Total 9,189
— 9,189 9,224
— 9,224
Total 85,932 32,352 53,580 86,037 37,386 48,651
Note: Customer relationships were acquired
in connection with the merger of MHSC and Shinko on May 7, 2009.
See Note 1 “Basis of presentation and summary of significant
accounting policies” for further information.
For the fiscal years ended March 31, 2014, 2015, and 2016, the
MHFG Group recognized ¥5,709 million,
¥5,376 million, and ¥5,254 million,
respectively, of amortization expense in respect of intangible
assets.
The table below presents the estimated aggregate amortization
expense in respect of intangible assets for the next five
years:
(in millions of yen)
Fiscal year ending March 31:
2017 4,800
2018 4,522
2019 4,281
2020 4,058
2021 3,469 </t>
  </si>
  <si>
    <t>Pledged assets and collateral</t>
  </si>
  <si>
    <t>8. Pledged assets and collateral
The following amounts, by balance sheet classification, have been
pledged as collateral for borrowings and for other purposes at
March 31, 2015 and 2016:
2015 2016
(in billions of
yen)
Interest-bearing deposits in other banks 35 69
Trading account assets 8,462 7,939
Investments 10,432 10,254
Loans 6,881 5,871
Other assets 945 1,322
Total 26,755 25,455
The associated liabilities collateralized by the above assets at
March 31, 2015 and 2016 are summarized below:
2015 2016
(in billions of
yen)
Deposits 773 813
Call money and funds purchased 1,265
—
Payables under repurchase agreements 7,862 6,182
Payables under securities lending transactions 2,339 2,790
Other short-term borrowings 510 657
Long-term debt 5,113 5,545
Total 17,862 15,987
The Bank of Japan (“the BOJ”) requires private
depository institutions to maintain a certain amount of funds as
reserves in current accounts with the BOJ, based on average deposit
balances and certain other factors. There are similar reserve
deposit requirements for foreign branches and subsidiaries engaged
in banking businesses in foreign countries. At March 31, 2015
and 2016, the deposit amounts maintained with the BOJ and foreign
central banks, which were included in Cash and due from banks and
Interest-bearing deposits in other banks, were ¥26,824 billion
and ¥34,377 billion, respectively. These balances included the
reserve funds required to be maintained by the MHFG Group, which
amounted to ¥1,313 billion and ¥1,322 billion at March
31, 2015 and 2016, respectively.
At March 31, 2015 and 2016, the MHFG Group had received
collateral that can be sold or repledged, with a fair value of
¥13,588 billion and ¥12,116 billion, respectively, of
which ¥12,657 billion and ¥11,616 billion, respectively,
was sold and repledged. Such collateral was primarily obtained in
connection with resale or securities borrowing agreements, and was
generally used as collateral for repurchase or securities lending
agreements, or to cover short sales.</t>
  </si>
  <si>
    <t>9. Deposits
The balances of time deposits and certificates of deposit issued by
domestic offices in amounts of ¥10 million (approximately
US$89 thousand at the Federal Reserve Bank of New York’s noon
buying rate on March 31, 2016) or more and the balances of
these deposits issued by foreign offices in amounts of US$100,000
or more at March 31, 2015 and 2016 are as follows:
2015 2016
(in millions of
yen)
Domestic offices:
Time deposits 19,841,134 19,209,570
Certificates of deposit 9,011,589 6,432,810
Total 28,852,723 25,642,380
Foreign offices:
Time deposits 11,948,577 12,708,142
Certificates of deposit 6,683,316 5,394,695
Total 18,631,893 18,102,837
The aggregate amount of demand deposits in overdraft status that
have been reclassified as loan balances at March 31, 2015 and
2016 was ¥669 billion and ¥890 billion, respectively.
The balance and remaining maturities of time deposits and
certificates of deposit issued by domestic and foreign offices at
March 31, 2016 are shown in the following table:
Time Certificates of Total
(in millions of
yen)
Domestic offices:
Due in one year or less 24,232,170 6,406,310 30,638,480
Due after one year through two years 1,942,484 26,500 1,968,984
Due after two years through three years 1,445,878
— 1,445,878
Due after three years through four years 378,928
— 378,928
Due after four years through five years 399,454
— 399,454
Due after five years 147,810
— 147,810
Total 28,546,724 6,432,810 34,979,534
Foreign offices:
Due in one year or less 12,648,102 5,284,772 17,932,874
Due after one year through two years 60,503 46,766 107,269
Due after two years through three years 6,367 2,817 9,184
Due after three years through four years 46
— 46
Due after four years through five years 13 60,368 60,381
Due after five years 259
— 259
Total 12,715,290 5,394,723 18,110,013
Total 41,262,014 11,827,533 53,089,547</t>
  </si>
  <si>
    <t>Due to trust accounts</t>
  </si>
  <si>
    <t>10. Due to trust accounts
MHTB and TCSB, which are MHFG’s trust bank subsidiaries, hold
assets on behalf of their customers in an agent, fiduciary or trust
capacity. Such trust account assets are not the MHFG Group’s
proprietary assets and are managed and accounted for separately.
However, the cash in individual trust accounts is often placed with
MHTB and TCSB for the customers’ short-term investment needs.
These amounts which MHTB and TCSB owe to the trust accounts are
recorded as Due to trust accounts.
The MHFG Group consolidates certain guaranteed principal money
trusts. See Note 24 “Variable interest entities and
securitizations” for further discussion of the guaranteed
principal money trusts.</t>
  </si>
  <si>
    <t>Short-term borrowings and long-term debt</t>
  </si>
  <si>
    <t>11. Short-term borrowings and long-term debt
Short-term borrowings
Short-term borrowings consist of Due to trust accounts, Call money
and funds purchased, Payables under repurchase agreements and
securities lending transactions, and Other short-term
borrowings.
Details of Other short-term borrowings at March 31, 2015 and 2016
are as follows:
2015 2016
(in millions of
yen)
Commercial paper and short-term notes issued by consolidated VIEs
of asset-backed commercial paper programs (1) (2) 310,042 289,219
Commercial paper and short-term notes issued by MHFG and its
subsidiaries (1) (3) 742,500 1,369,302
Borrowings from the Bank of Japan 432,538 324,146
Other 97,517 97,372
Total 1,582,597 2,080,039
Notes:
(1) Short-term notes are issued under the
laws of Japan in the form of dematerialized commercial paper, whose
characteristics are economically the same as commercial paper.
(2) Commercial paper and short-term notes
issued by consolidated VIEs of asset-backed commercial paper
programs in the above table consist of commercial paper and
short-term notes, of which the amounts were ¥235,837 million
and ¥74,205 million, respectively, at March 31, 2015, and
¥232,538 million and ¥56,681 million, respectively,
at March 31, 2016.
(3) Commercial paper and short-term notes
issued by MHFG and its subsidiaries in the above table consist of
commercial paper and short-term notes, of which the amounts were
¥777,602 million and ¥591,700 million, respectively,
at March 31, 2016. At March 31, 2015, all the amounts represent the
outstanding balances of short-term notes.
Long-term debt
Long-term debt with original maturities of more than one year at
March 31, 2015 and 2016 is comprised of the following:
2015 2016
(in millions of
yen)
Obligations under capital leases 29,129 37,811
Loan participation borrowings 83,128 64,524
Senior borrowings and bonds 11,080,548 11,581,024
Subordinated borrowings and bonds 3,389,436 3,087,563
Total 14,582,241 14,770,922
The following table presents the interest rates and maturities of
senior borrowings and bonds, and subordinated borrowings and
bonds:
Interest rates (1) Maturities (2) 2015 2016
(%) (in millions of
yen)
Senior borrowings and bonds:
fixed rate denominated in Japanese yen 0.00-8.00 Apr. 2016-Apr. 2046 7,675,926 7,863,984
fixed rate denominated in U.S. dollars 0.00-7.49
Apr. 2016-Sep. 2045 1,579,411 1,783,532
fixed rate denominated in other currencies 0.10-5.00 Apr. 2016-May. 2037 71,802 135,515
floating rate denominated in Japanese yen 0.00-16.00
Apr. 2016-Mar. 2046 925,188 852,425
floating rate denominated in U.S. dollars 0.00-6.70
Apr. 2016-Jul. 2033 777,001 898,840
floating rate denominated in other currencies 0.09-9.40
Jan. 2017-Sep. 2035 51,220 46,728
Total 11,080,548 11,581,024
Subordinated borrowings and bonds:
fixed rate denominated in Japanese yen 0.62-4.26 Apr. 2016-Perpetual 2,955,502 2,596,460
fixed rate denominated in U.S. dollars 4.30-6.65 Jun. 2016-Perpetual 433,934 491,103
Total 3,389,436 3,087,563
Total 14,469,984 14,668,587
Notes:
(1) The interest rates disclosed reflect
the range of contractual rates in effect at March 31,
2016.
(2) Maturity information disclosed is the
range of maturities at March 31, 2016.
(3) None of the long-term debt issuances
above are convertible to common stock.
(4) Certain debt agreements permit the
MHFG Group to redeem the related debt, in whole or in part, prior
to maturity at the MHFG Group’s option on terms specified in
the respective agreements.
The following is a summary of contractual maturities of long-term
debt subsequent to March 31, 2016:
(in millions of yen)
Fiscal year ending March 31:
2017 1,874,328
2018 1,493,654
2019 4,881,901
2020 1,776,560
2021 432,082
2022 and thereafter 4,312,397
Total 14,770,922</t>
  </si>
  <si>
    <t>Other assets and liabilities</t>
  </si>
  <si>
    <t>12. Other assets and liabilities
The following table sets forth the details of other assets and
liabilities at March 31, 2015 and 2016:
2015 2016
(in millions of
yen)
Other assets:
Accounts receivable from brokers, dealers and customers for
securities transactions 2,490,956 1,718,769
Collateral provided for derivative transactions 673,511 884,651
Prepaid pension cost 712,523 612,102
Miscellaneous receivables 303,844 286,896
Margins provided for futures contracts 207,381 225,240
Security deposits 113,354 113,066
Loans held for sale 4,583 33,133
Other 612,452 828,428
Total 5,118,604 4,702,285
Other liabilities:
Accounts payable to brokers, dealers and customers for securities
transactions 1,894,023 2,882,824
Collateral accepted for derivative transactions 737,032 715,894
Guaranteed trust principal 561,364 623,904
Miscellaneous payables 925,322 442,352
Margins accepted for futures contracts 386,082 334,925
Factoring amounts owed to customers 290,718 242,392
Unearned income 138,681 144,903
Other 1,001,641 1,089,529
Total 5,934,863 6,476,723
Guaranteed trust principal
Guaranteed trust principal is the liability of certain consolidated
trust arrangements, in respect of which the MHFG Group provides
guarantees for the repayment of principal. See Note 24
“Variable interest entities and securitizations” for
further discussion of the guaranteed principal money trusts.
Unearned income
Unearned income is primarily comprised of refundable fees received
from consumer loan customers at the time the loan was made, which
is being deferred and recognized in earnings as earned.</t>
  </si>
  <si>
    <t>Preferred stock</t>
  </si>
  <si>
    <t>13. Preferred stock
The composition of preferred stock at March 31, 2014, 2015 and
2016 is as follows:
2014 Aggregate
amount Number of
shares
Liquidation
Convertible
Class of stock Authorized Issued In treasury
(in millions of yen) (in yen)
Eleventh series class XI preferred stock (1) 914,752 914,752,000 914,752,000 602,100,700 1,000 Yes
Thirteenth series class XIII preferred stock
— 36,690,000
—
—
—
—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51,442,000 914,752,000 602,100,700
2015 Aggregate
amount Number of
shares
Liquidation
Convertible
Class of stock Authorized Issued In treasury
(in millions of yen) (in yen)
Eleventh series class XI preferred stock (1) 914,752 914,752,000 914,752,000 701,631,100 1,000 Yes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14,752,000 914,752,000 701,631,100
2016 Aggregate
amount Number of
shares
Liquidation
Convertible
Class of stock Authorized Issued In treasury
(in millions of yen) (in yen)
Eleventh series class XI preferred stock (1) 914,752 914,752,000 914,752,000 815,828,400 1,000 Yes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14,752,000 914,752,000 815,828,400
Notes:
(1) The aggregate amount and number of
issued shares include the preferred stock in treasury which has
been converted into common stock but not yet cancelled.
(2) The total number of authorized shares
from first to fourth series class XIV preferred stock shall not
exceed 900,000,000.
(3) The total number of authorized shares
from first to fourth series class XV preferred stock shall not
exceed 900,000,000.
(4) The total number of authorized shares
from first to fourth series class XVI preferred stock shall not
exceed 1,500,000,000.
Holders or registered pledgees of preferred stock are entitled to
receive annual dividends, and distribution of residual assets of
MHFG as set out above at the liquidation value per share, prior to
holders of common stock but pari passu among themselves. MHFG may
pay up to one-half of the annual dividend payable on each class of
preferred stock as an interim dividend. Dividends on preferred
stock are not cumulative. Holders of preferred stock are not
entitled to vote at a general meeting of shareholders except where
the articles of incorporation entitle holders of preferred stock to
vote.
In June 2013, MHFG newly authorized class XIV preferred stock,
class XV preferred stock and class XVI preferred stock in
relation to meet the requirements of Basel III. Under Basel III, in
order for preferred stock issued by a bank holding company to be
included as its regulatory capital under the capital adequacy
requirements, the terms and conditions of the preferred stock are
required to include a provision that in the event the bank holding
company is considered to be non-viable, (1) a write-off of the
relevant preferred stock or (2) a conversion of the relevant
preferred stock into common stock shall be effected (a
loss-absorption clause). In respect of class XI preferred stock,
and class XIII preferred stock, which were authorized before the
implementation of Basel III in the articles of incorporation of
MHFG, it is not possible to include the foregoing loss-absorption
clause in the terms and conditions of those preferred stock under
the current provisions of the articles of incorporation. Therefore,
class XIV preferred stock, class XV preferred stock and class XVI
preferred stock were newly authorized so that the foregoing
loss-absorption clause can be included in the terms and conditions
of class XIV preferred stock, class XV preferred stock and class
XVI preferred stock by a resolution of the board of directors
relating to the issuance of the relevant preferred stock. Besides
the foregoing loss-absorption clause, provisions regarding the
preferred stock dividends, distribution of residual assets,
acquisition clause and rights to request acquisition in respect of
class XIV preferred stock, class XV preferred stock and class XVI
preferred stock were newly established. In addition, each of class
XIV preferred stock, class XV preferred stock and class XVI
preferred stock was established in multiple series as a separate
class of shares in order to enable MHFG to issue those preferred
stock in multiple series.
Eleventh series class XI preferred stock is convertible into common
stock at the option of the holder. The material terms and
conditions of conversion are as follows:
Conversion period
Conversion ratio (Note)
Eleventh series class XI preferred
stock
July 1, 2008 to June 30, 2016 ¥1,000/(conversion price), where the
conversion price after adjustment is ¥282.90 on or after
August 30, 2011; to be reset on July 1, 2015 (a “Reset
Date”) as ¥1,000/(conversion price), where the
conversion price is the lower of (x) the average price of daily
closing prices (including closing bid or offered price) of common
stock as reported by the Tokyo Stock Exchange (“TSE”)
for the 30 consecutive trading days (excluding trading days on
which no closing price, closing bid or offered price is reported)
commencing on the 45th trading day prior to the Reset Date and (y)
the conversion price after adjustment effective as of the day
before the relevant Reset Date, provided that the conversion price
shall not be less than ¥282.90.
Note: Subject to adjustment, in the event
of issuance or disposal by MHFG of common stock for a price below
the “current market price”, a stock split, issuance of
securities convertible into common stock at a price below the
“current market price” at the time of issuance thereof
or determination of the conversion price thereof, merger or
amalgamation, or a capital decrease or stock consolidation occurs
and in certain other circumstances.
All preferred stock shares which have not been converted as
described above by the end of the relevant conversion period will
be converted into common stock on the day following the end of the
conversion period on the following terms:
Conversion date
Conversion ratio
Eleventh series class XI preferred
stock July 1, 2016 ¥1,000/(current market price), where the
current market price is the average price of daily closing prices
(including closing bid or offered price) of common stock as
reported by the TSE for the 30 consecutive trading days (excluding
trading days on which no closing price, closing bid or offered
price is reported) commencing on the 45th trading day prior to
July 1, 2016, provided that the current market price shall not be
less than ¥282.90.
The following table shows the changes in the number of shares and
the aggregate amount of preferred stock during the fiscal years
ended March 31, 2014, 2015 and 2016:
Class of stock Issued at Net Issued at Net Issued at Net Issued at
(number of
shares)
Eleventh series class XI preferred stock (1) (2) 914,752,000
— 914,752,000
— 914,752,000
— 914,752,000
Thirteenth series class XIII preferred stock 36,690,000 (36,690,000 )
—
—
—
—
—
Total 951,442,000 (36,690,000 ) 914,752,000
— 914,752,000
— 914,752,000
Class of stock Aggregate Net Aggregate Net Aggregate Net Aggregate
(in millions of
yen)
Eleventh series class XI preferred stock (1) (2) 914,752
— 914,752
— 914,752
— 914,752
Thirteenth series class XIII preferred stock 36,690 (36,690 )
—
—
—
—
—
Total 951,442 (36,690 ) 914,752
— 914,752
— 914,752
Notes:
(1) The aggregate amount and number of
issued shares include the preferred stock in treasury which has
been converted into common stock but not yet cancelled.
(2) All shares of the eleventh series
class XI preferred stock were converted into common stock on July
1, 2016 and cancelled on July 13, 2016.</t>
  </si>
  <si>
    <t>Common stock</t>
  </si>
  <si>
    <t>14. Common stock
The following table shows the changes in the number of issued
shares of common stock during the fiscal years ended March 31,
2014, 2015 and 2016:
2014 2015 2016
(shares)
Balance at beginning of fiscal year 24,164,864,477 24,263,885,187 24,621,897,967
Issuance of new shares of common stock due to conversion of
Eleventh series class XI preferred stock 99,020,710 351,822,780 403,667,690
Issuance of new shares of common stock due to exercise of stock
acquisition rights
— 6,190,000 4,960,000
Balance at end of fiscal year 24,263,885,187 24,621,897,967 25,030,525,657</t>
  </si>
  <si>
    <t>15. Dividends
The amount available for dividends under the Companies Act is based
on the amount recorded in MHFG’s non-consolidated
In making a distribution of retained earnings, an entity must set
aside in its legal reserve an amount equal to one-tenth
In addition to the provision that requires an appropriation for the
legal reserve, the Companies Act and the Banking Act impose certain
limitations on the amount available for dividends. Under the
Companies Act, MHFG’s maximum amount available for dividends,
at March 31, 2016, was ¥1,696,034 million, based on the
amount recorded in MHFG’s general books of account under
Japanese GAAP. Under the Banking Act and related regulations, MHFG
has to meet the minimum capital adequacy requirements.
Distributions of retained earnings, which are otherwise
distributable to shareholders, are restricted in order to maintain
the minimum Common Equity Tier 1 capital ratio of 4.5% (phased in
at 4.0% in 2014) for capital adequacy purposes under the rules in
Basel III. See Note 17 “Regulatory matters” for further
discussion of regulatory capital requirements.
Payment of dividends on shares of common stock is also subject to
the prior payment of dividends on shares of preferred stock.
The following table shows dividends on preferred stock and common
stock during the fiscal years ended March 31, 2014, 2015 and
2016:
2014 Cash dividends
Class of stock
Per share In aggregate
(in yen)
(in millions of yen)
Eleventh series class XI preferred stock 20 6,717
Thirteenth series class XIII preferred stock (Note) 15 550
Common stock 6 144,998
Total 152,265
2015 Cash dividends
Class of stock Per share In aggregate
(in yen)
(in millions of yen)
Eleventh series class XI preferred stock 20 5,906
Common stock 7 170,231
Total 176,137
2016 Cash dividends
Class of stock Per share In aggregate
(in yen)
(in millions of yen)
Eleventh series class XI preferred stock 20 3,572
Common stock 7.75 191,693
Total 195,265
Note: On July 11, 2013, MHFG acquired and
cancelled all of the shares of the thirteenth series class XIII
preferred stock. Consequently, the amount for the fiscal year does
not include interim dividends.</t>
  </si>
  <si>
    <t>Accumulated other comprehensive income</t>
  </si>
  <si>
    <t>16. Accumulated other comprehensive income
Changes in each component of AOCI for the fiscal years ended March
31, 2014, 2015 and 2016 are as follows:
2014 2015 2016
(in millions of
yen)
AOCI, balance at beginning of fiscal year 777,997 1,117,877 2,041,005
Net unrealized gains (losses) on available-for-sale securities:
Balance at beginning of fiscal year 995,124 1,123,272 1,747,607
Unrealized holding gains (losses) during year 255,140 763,115 (189,479 )
Less: reclassification adjustments for losses (gains) included in
net income (126,992 ) (138,780 ) (148,669 )
Change during year 128,148 624,335 (338,148 )
Balance at end of fiscal year 1,123,272 1,747,607 1,409,459
Foreign currency translation adjustments:
Balance at beginning of fiscal year (82,420 ) (6,434 ) 129,179
Foreign currency translation adjustments during year 75,986 134,104 (122,081 )
Less: reclassification adjustments for losses (gains) included in
net income
— 1,509 (788 )
Change during year 75,986 135,613 (122,869 )
Balance at end of fiscal year (6,434 ) 129,179 6,310
Pension liability adjustments:
Balance at beginning of fiscal year (134,707 ) 1,039 164,219
Unrealized gains (losses) during year 131,360 163,191 (107,497 )
Less: reclassification adjustments for losses (gains) included in
net income 4,386 (11 ) (3,183 )
Change during year 135,746 163,180 (110,680 )
Balance at end of fiscal year 1,039 164,219 53,539
Total other comprehensive income (loss), net of tax attributable to
MHFG shareholders 339,880 923,128 (571,697 )
AOCI, balance at end of fiscal year 1,117,877 2,041,005 1,469,308
The following table shows the amounts reclassified out of AOCI into
net income during the fiscal year ended March 31, 2016:
Before tax (1) Tax effect (2) Net of tax before Net of tax attributable to (2) Net of tax attributable shareholders
(in millions of
yen)
Amounts reclassified out of AOCI into net income:
Affected line items in the consolidated statements of income:
Net unrealized gains (losses) on available-for-sale securities 213,907 (65,207 ) 148,700 (31 ) 148,669
Investment gains (losses)—net
Foreign currency translation adjustments 788
— 788
— 788
Foreign exchange gains (losses)-net
Pension liability adjustments 4,529 (1,317 ) 3,212 (29 ) 3,183
Salaries and employee benefits
Total 219,224 (66,524 ) 152,700 (60 ) 152,640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attributable to
noncontrolling interests in the consolidated statements of income,
respectively.</t>
  </si>
  <si>
    <t>Regulatory matters</t>
  </si>
  <si>
    <t>17. Regulatory matters
Regulatory capital requirements
MHFG, MHBK, and MHTB are subject to regulatory capital requirements
administered by the Financial Services Agency in accordance with
the provisions of the Banking Act and related regulations. Failure
to meet minimum capital requirements may initiate certain mandatory
actions by regulators that, if undertaken, could have a direct
material effect on the MHFG Group’s consolidated financial
condition and results of operations.
The capital adequacy guidelines applicable to Japanese banks and
bank holding companies with international operations supervised by
the Financial Services Agency closely follow the risk-adjusted
approach proposed by the Bank for International Settlements
(“BIS”) and are intended to further strengthen the
soundness and stability of Japanese banks. Effective March 31,
2007, guidelines were implemented by the Financial Services Agency
to comply with the capital adequacy requirements set by BIS called
Basel II. The framework of Basel II is based on the following three
pillars: minimum capital requirements; supervisory review; and
market discipline.
In May 2011, the capital adequacy guidelines were revised by the
Financial Services Agency to comply with the package of measures to
enhance the Basel II framework approved by the Basel Committee on
Banking Supervision in July 2009. The revised guidelines, which
became effective in December 2011, include the strengthening of
rules governing trading book capital and the strengthening of the
treatment of certain securitizations under the first pillar.
In December 2010, the Basel Committee on Banking Supervision issued
the Basel III rules text (later revised in June 2011, January 2013
and October 2014), which presents the details of global regulatory
standards on bank capital adequacy and liquidity agreed by the
Governors and Heads of Supervision, which is the oversight body of
the Basel Committee on Banking Supervision, and endorsed by the G20
Leaders at the Seoul summit in November 2010. The rules text sets
out higher and better-quality capital, better risk coverage, the
introduction of a leverage ratio as a backstop to the risk-based
requirement, and the introduction of the capital conservation
buffer and countercyclical capital buffer as measures to promote
the build-up of capital that can be drawn down in periods of
stress, and the introduction of two global liquidity standards. The
Financial Services Agency’s revisions to its capital adequacy
guidelines became effective from March 31, 2013, which
generally reflect the rules in the Basel III rules text that have
been applied from January 1, 2013. While the three-pillar
structure of Basel II has been retained, Basel III includes various
changes as described further below.
Under the first pillar, the capital ratio is calculated by dividing
regulatory capital, or risk-based capital, by risk-weighted assets.
With respect to the calculation of risk-weighted assets, the MHFG
Group adopts the advanced internal ratings-based approach for
credit risk. Under such approach, balance sheet assets and
off-balance sheet exposures, calculated under Japanese GAAP, are
assessed with respect to risk components such as probability of
default and loss given default, which are derived from the
Group’s own internal credit experience. In addition to credit
risk, banks are required to measure and apply capital charges with
respect to their market risks. Market risk is defined as the risk
of losses in on- and off-balance sheet positions arising from
movements in market prices. Operational risk, which was introduced
under Basel II with respect to regulatory capital requirements, is
the risk of loss resulting from inadequate or failed internal
processes, people and systems, or from external events. The Group
adopts the advanced measurement approach for the measurement of
operational risk equivalent by taking account of the following four
elements: internal loss data; external loss data; scenario
analysis; and business environment and internal control factors.
Under Basel III, the calculation method of risk-weighted assets was
revised, including certain modifications to the treatment of
counterparty credit risk, such as a capital charge for credit
valuation adjustment risk.
With regard to risk-based capital, the guidelines based on Basel
III set out higher and better-quality capital standards compared to
those under Basel II. The guidelines based on Basel III
require a target minimum standard capital adequacy ratio of 8%,
Tier 1 capital ratio of 6% and Common Equity Tier 1 capital ratio
of 4.5%, on both a consolidated and non-consolidated basis for
banks with international operations, such as MHBK and MHTB, or on a
consolidated basis for bank holding companies with international
operations, such as MHFG.
Risk-based capital, calculated from financial statements prepared
under Japanese GAAP, is classified into the following two tiers:
Tier 1 capital; and Tier 2 capital. Tier 1 capital consists of
Common Equity Tier 1 capital and Additional Tier 1 capital. Common
Equity Tier 1 capital generally consists of common stock, capital
surplus, retained earnings, accumulated other comprehensive income
and other disclosed reserves and others less any regulatory
adjustments. Additional Tier 1 capital generally consists of
instruments issued by a bank or its holding company that meet the
criteria for inclusion in Additional Tier 1 capital and others less
any regulatory adjustments. Tier 2 capital generally consists of
instruments issued by a bank or its holding company such as
subordinated debt that meet the criteria for inclusion in Tier 2
capital, general reserve for possible losses on loans (equaling the
sum of (i) the excess of the amount of qualified reserves over the
amount of expected losses and (ii) the amount of general reserves
calculated based on the standardized approach) and others less any
regulatory adjustments.
Under Basel III, capital instruments that no longer qualify as
Additional Tier 1 capital or Tier 2 capital are being phased out
beginning March 2013 by increments of 10% until becoming fully
effective in March 2022. The MHFG Group’s existing preferred
stock, preferred securities (the amounts thereof included within
Additional Tier 1 capital as of March 31, 2016 being
¥1,144.0 billion) and existing subordinated debt issued before
March 2013 (the amounts thereof included within Tier 2 capital as
of March 31, 2016 being ¥962.9 billion) are subject to
the phase-out arrangements.
In November 2011, the Financial Stability Board published policy
measures to address the systemic and moral hazard risks associated
with systemically important financial institutions. The policy
measures include requirements for global systemically important
banks (“G-SIBs”) to have additional loss absorption
capacity tailored to the impact of their default, ranging from 1%
to 2.5% of risk-weighted assets, to be met with Common Equity Tier
1 capital, which would be in addition to the 7.0% Common Equity
Tier 1 capital requirement (including capital conservation buffer).
The requirements began phasing in from January 2016 and will be
fully implemented by January 2019. The Group was included in the
list of G-SIBs updated in November 2015 and was allocated to the
category that would require 1.0% of additional loss absorbency.
In November 2015, the Financial Service Agency published the
revised capital adequacy guidelines to introduce the Basel III
rules text regarding the capital conservation buffer, the
countercyclical capital buffer and the additional loss absorption
capacity requirement for G-SIBs and domestic systemically important
banks (“D-SIBs”).
In December 2015, the Financial Service Agency published a capital
adequacy guideline regarding the designation of G-SIBs and D-SIBs
in Japan. The Group was designated as both a G-SIB and D-SIB, and
the additional loss absorption capacity requirement applicable to
the Group was 1.0% on a fully effective basis. The additional loss
absorption capacity requirement was the same as that imposed by the
Financial Stability Board, which is being phased in starting in
March 2016 at 0.25% until becoming fully effective in March 2019 at
1.0%.
As part of its ongoing review of the calculation of risk-weighted
assets, in December 2014, the Basel Committee on Banking
Supervision published two consultative documents on revisions to
the standardized approach for credit risk (later revised in
December 2015) and on the design of a capital floor framework based
on standardized, non internal modeled approach. The revised
proposals are part of a range of policy and supervisory measures
that aim to enhance reliability and comparability of risk-weighted
capital ratios across banks. The proposal on the revisions to
standardized approach includes, among other things, to decrease
mechanistic reliance on external credit rating agencies by
introducing grade classification and due diligence requirements to
the determination of risk weights. The proposal on the capital
floor framework seeks to replace the current transitional capital
floor based on the Basel I standard with a capital floor based on
the revised standardized approach, which is currently under review
as described above. Furthermore, in March 2016, the Basel Committee
on Banking Supervision published a consultative document on the
reduction of variation in credit risk-weighted assets. The document
presented proposals which would remove the option to use the
internal-ratings based approaches for credit risk for certain
exposures, adopt exposure level, model-parameter floors for
portfolios where the internal-ratings based approaches remain
available, and provide greater specification of parameter
estimation practices for portfolios where the internal-ratings
based approaches remain available. The various proposals are
intended to be complementary to one another, with the goal of
reducing excessive variability in risk-weighted assets across
banks. The schedule of implementation of the various proposals has
not been stated explicitly.
Related to regulatory capital requirements, in November 2015, the
Financial Stability Board issued the final total loss-absorbing
capacity (“TLAC”) standard for G-SIBs. The TLAC
standard has been designed so that failing G-SIBs
Following the publication of the final TLAC standard for G-SIBs by
the Financial Stability Board, in April 2016, the Financial
Services Agency published an explanatory paper outlining its
approach for the introduction of the TLAC framework in Japan.
According to the Financial Services Agency’s approach, which
is subject to change based on future international discussions, the
preferred resolution strategy for G-SIBs in Japan is Single Point
of Entry (“SPE”) resolution, in which resolution powers
are applied to the top of a group by a single national resolution
authority, although the actual measures to be taken will be
determined on a case-by-case basis considering the actual condition
of the relevant Japanese G-SIB in crisis. To implement this SPE
resolution strategy effectively, the Financial Services Agency
plans to require bank holding companies of Japanese G-SIBs, which
will be the resolution entities, to (i) meet the minimum external
TLAC requirements provided under the Financial Stability
Board’s TLAC standard, and (ii) cause their material
subsidiaries that are designated as systemically important by the
Financial Services Agency, including but not limited to certain
material sub-groups as provided in the Financial Stability
Board’s TLAC standard, to maintain a certain level of capital
and debt recognized by the Financial Services Agency as having
loss-absorbing and recapitalization capacity, or Internal TLAC. In
addition, under the approach, Japanese G-SIBs would be allowed to
count the Japanese Deposit Insurance Fund Reserves in an amount
equivalent to 2.5% of their consolidated risk-weighted assets from
2019 and 3.5% of their consolidated risk-weighted assets from 2022
as their external TLAC.
Regulatory adjustments are to be applied mainly to the calculation
of Common Equity Tier 1 capital in the form of the deductions and
prudential filters related to the following:
• Goodwill and other intangibles
• Deferred tax assets
• Deferred gains or losses on
derivatives under hedge accounting that relates to the hedging of
items that are not fair valued on the balance sheet
• Shortfall of the stock of provisions
to expected losses under the internal ratings-based approach
• Gain on sale related to
securitization transactions
• Cumulative gains and losses due to
changes in own credit risk on fair valued financial
liabilities
• Defined benefit pension fund assets
and liabilities
• Treasury stock
• Reciprocal cross holdings of capital
of banking, financial and insurance entities
• Investments in the capital of
banking, financial and insurance entities that are outside the
scope of regulatory consolidation
Regulatory adjustments will be fully deducted in the calculation of
Common Equity Tier 1 capital by March 2018. The regulatory
adjustments began at 20% of the required deductions in the
calculation of Common Equity Tier 1 capital in March 2014 and will
be increased by 20% increments per year through March 2018 when the
regulatory adjustments reach 100%. During this transition period,
the remainder not deducted from capital will continue to be subject
to existing national treatments.
The capital requirements and regulatory adjustments are being
phased in over a transitional period as follows (italicized
percentages indicate those still in transition periods):
March 2013 March 2014 March 2015 March 2016 March 2017 March 2018 March 2019 March 2020 March 2021 March 2022
Minimum Common Equity Tier 1 capital 3.5 % 4.0 % 4.5 % 4.5 % 4.5 % 4.5 % 4.5 % 4.5 % 4.5 % 4.5 %
Minimum Tier 1 capital 4.5 % 5.5 % 6.0 % 6.0 % 6.0 % 6.0 % 6.0 % 6.0 % 6.0 % 6.0 %
Minimum total capital 8.0 % 8.0 % 8.0 % 8.0 % 8.0 % 8.0 % 8.0 % 8.0 % 8.0 % 8.0 %
Capital conservation buffer 0.0 % 0.0 % 0.0 % 0.625 % 1.25 % 1.875 % 2.5 % 2.5 % 2.5 % 2.5 %
Phase out of recognition of capital instruments that no longer
qualify as capital 90.0 % 80.0 % 70.0 % 60.0 % 50.0 % 40.0 % 30.0 % 20.0 % 10.0 % 0.0 %
Phase-in of deductions from capital 0.0 % 20.0 % 40.0 % 60.0 % 80.0 % 100.0 % 100.0 % 100.0 % 100.0 % 100.0 %
Additional loss absorbency requirements for G-SIBs and D-SIBs
(Note)
—
—
— 0.25 % 0.50 % 0.75 % 1.0 % 1.0 % 1.0 % 1.0 %
Note: Figures assume that the additional
loss absorbency requirements applied to the Group as a G-SIB and
D-SIB
Japanese banks are also required to comply with the supervisory
review process (second pillar) and disclosure requirements for
market discipline (third pillar). Under the second pillar, banks
are required to maintain adequate capital to support all of the
major risks in their business and are encouraged to develop and use
better risk management techniques in monitoring and managing such
risks. Under the third pillar, banks are required to enhance
disclosure, including disclosure of details of the capital adequacy
ratio, the amount of each type of risk and the method of
calculation used so that the market may make more effective
evaluations. Further, the revisions to the Financial Services
Agency’s guidelines relating to the third pillar, which
reflect the enhanced disclosure requirements under Basel III and
became effective on March 31, 2013, require banks to disclose,
among other things, the components of their regulatory capital and
the main features of their regulatory capital instruments in common
templates.
If the capital adequacy ratio of a financial institution falls
below the required level, the Financial Services Agency may,
depending upon the extent of capital deterioration, take certain
corrective action, including requiring the financial institution to
submit an improvement plan to strengthen its capital base, reduce
its total assets, restrict its business operations or other actions
that could have a material effect on its financial condition and
results of operations.
Capital adequacy ratios of MHFG, MHBK, and MHTB as of
March 31, 2015 and 2016 calculated in accordance with Japanese
GAAP and the guidelines established by the Financial Services
Agency are set forth in the following table:
2015 2016
Amount Ratio Amount Ratio
(in billions of yen, except percentages)
Consolidated:
MHFG:
Common Equity Tier 1 capital:
Required (Note) 2,934 4.50 3,361 5.375
Actual 6,153 9.43 6,566 10.50
Tier 1 capital:
Required (Note) 3,912 6.00 4,299 6.875
Actual 7,500 11.50 7,905 12.64
Total risk-based capital:
Required (Note) 5,215 8.00 5,550 8.875
Actual 9,508 14.58 9,639 15.41
MHBK:
Common Equity Tier 1 capital:
Required 2,574 4.50 2,555 4.50
Actual 5,966 10.42 6,142 10.81
Tier 1 capital:
Required 3,432 6.00 3,406 6.00
Actual 6,943 12.13 7,244 12.75
Total risk-based capital:
Required 4,576 8.00 4,542 8.00
Actual 8,754 15.30 8,780 15.46
MHTB:
Common Equity Tier 1 capital:
Required 120 4.50 109 4.50
Actual 444 16.67 440 18.21
Tier 1 capital:
Required 160 6.00 145 6.00
Actual 444 16.68 440 18.21
Total risk-based capital:
Required 213 8.00 193 8.00
Actual 512 19.21 472 19.52
Non-consolidated:
MHBK:
Common Equity Tier 1 capital:
Required 2,519 4.50 2,489 4.50
Actual 5,787 10.33 5,892 10.65
Tier 1 capital:
Required 3,359 6.00 3,318 6.00
Actual 6,728 12.01 7,004 12.66
Total risk-based capital:
Required 4,479 8.00 4,424 8.00
Actual 8,598 15.35 8,576 15.50
MHTB:
Common Equity Tier 1 capital:
Required 117 4.50 109 4.50
Actual 437 16.79 448 18.52
Tier 1 capital:
Required 156 6.00 145 6.00
Actual 437 16.79 448 18.52
Total risk-based capital:
Required 208 8.00 194 8.00
Actual 503 19.33 480 19.80
Note: The required amounts and ratios as of
March 31, 2016 include those equivalent to a transition capital
conservation buffer of 0.625% and transition additional loss
absorbency requirements for a G-SIB and D-SIB
MHFG’s securities subsidiaries in Japan are also subject to
the capital adequacy requirement under the Financial Instruments
and Exchange Act. Under this requirement, securities firms must
maintain a minimum capital adequacy ratio of 120% calculated as a
percentage of capital accounts less certain assets, as determined
in accordance with Japanese GAAP, against amounts equivalent to
market, counterparty, and basic risks. Specific guidelines are
issued as a ministerial ordinance that details the definition of
essential components of the capital ratios, including capital,
disallowed assets and risks, and related measures. Failure to
maintain a minimum capital ratio will trigger mandatory regulatory
actions. A capital ratio of less than 140% will call for regulatory
reporting and a capital ratio of less than 100% may lead to a
temporary suspension of all or part of the business operations and
further, to the cancellation of the license to act as a securities
broker and dealer.
Management believes, as of March 31, 2016, that MHFG, MHBK,
MHTB, and their securities subsidiaries in Japan were in compliance
with all capital adequacy requirements to which they were
subject.</t>
  </si>
  <si>
    <t>Earnings per common share</t>
  </si>
  <si>
    <t>18. Earnings per common share
Basic earnings per common share are computed by dividing net income
attributable to MHFG common shareholders by the weighted average
number of common shares outstanding during the fiscal year. Diluted
earnings per common share reflect the assumed conversion to common
shares of all convertible securities such as convertible preferred
stock.
The following table sets forth the computation of basic and diluted
earnings per common share for the fiscal years ended March 31,
2014, 2015 and 2016:
2014 2015 2016
(in millions of
yen)
Net income:
Net income attributable to MHFG shareholders 498,484 803,048 850,492
Less: Net income attributable to preferred shareholders 6,745 4,910 2,430
Net income attributable to common shareholders 491,739 798,138 848,062
Effect of dilutive securities:
Convertible preferred stock 6,437 4,910 2,430
Net income attributable to common shareholders after assumed
conversions
498,176
803,048 850,492
2014 2015 2016
(thousands of
shares)
Shares:
Weighted average common shares outstanding 24,189,670 24,368,116 24,806,161
Effect of dilutive securities:
Convertible preferred stock (Note) 1,164,941 994,745 563,044
Stock options 16,641 18,186 17,828
Weighted average common shares after assumed conversions 25,371,252 25,381,047 25,387,033
2014 2015 2016
(in
yen)
Amounts per common share:
Basic net income per common share 20.33 32.75 34.19
Diluted net income per common share
19.64
31.64
33.50
Note: The number of common shares after
assumed conversion of the convertible preferred stock is based on
the applicable conversion prices.</t>
  </si>
  <si>
    <t>Income taxes</t>
  </si>
  <si>
    <t>19. Income taxes
Income tax expense
The following table presents the components of Income tax expense
for the fiscal years ended March 31, 2014, 2015 and 2016:
2014 2015 2016
(in millions of
yen)
Current:
Domestic 92,814 184,180 162,408
Foreign 42,919 71,250 61,009
Total current tax expense 135,733 255,430 223,417
Deferred:
Domestic 94,911 187,134 127,185
Foreign (4,536 ) (5,144 ) (4,060 )
Total deferred tax expense 90,375 181,990 123,125
Total income tax expense
226,108
437,420 346,542
The preceding table does not reflect the tax effects of items
recorded directly in Equity for the fiscal years ended
March 31, 2014, 2015 and 2016. The detailed amounts recorded
directly in Equity are as follows:
2014 2015 2016
(in millions of
yen)
Net unrealized gains (losses) on available-for-sale securities:
Unrealized gains (losses) 161,269 403,690 (97,339 )
Less: reclassification adjustments (70,228 ) (65,699 ) (65,207 )
Total 91,041 337,991 (162,546 )
Foreign currency translation adjustments:
Unrealized gains (losses)
—
— 126
Less: reclassification adjustments
—
—
—
Total
—
— 126
Pension liability adjustments:
Unrealized gains (losses) 71,646 87,654 (51,661 )
Less: reclassification adjustments 2,442 (16 ) (1,317 )
Total 74,088 87,638 (52,978 )
Total tax effect before allocation to noncontrolling interests
165,129
425,629 (215,398 )
Reconciliation of Income tax expense
The following table shows a reconciliation of Income tax expense at
the effective statutory tax rate to the actual income tax expense
for the fiscal years ended March 31, 2014, 2015 and 2016:
2014 2015 2016
(in millions of
yen, except tax rates)
Income before income tax expense 726,343 1,267,653 1,196,605
Effective statutory tax rate 38.01 % 35.64 % 33.06 %
Income tax calculated at the statutory tax rate 276,083 451,792 395,598
Income not subject to tax (22,354 ) (20,911 ) (12,888 )
Expenses not deductible for tax purposes 1,550 1,532 1,521
Tax rate differentials of subsidiaries (1,611 ) (3,517 ) (2,208 )
Change in valuation allowance (1) (44,620 ) (4,444 ) (1,897 )
Change in undistributed earnings of subsidiaries 932 16,084 (16,112 )
Change in net operating loss carryforwards resulting from
intercompany capital transactions 235 (1,290 ) (1,446 )
Effect of enacted change in tax rates 15,786 (2) (21,714 ) (3) (7,976 ) (4)
Other 107 19,888 (8,050 )
Income tax expense 226,108 437,420 346,542
Notes:
(1) In the fiscal year ended March 31,
2015, the MHFG Group partially changed the basis of presentation in
respect of change in valuation allowance to represent the amount of
change that directly affected Income tax expense. The current
period’s presentation of change in valuation allowance
excludes the effect of expiration of net operating loss
carryforwards for which a valuation allowance had been fully
recorded against the associated deferred tax assets. Refer to the
roll-forward table in Note 19 for details of expiration of net
operating loss carryforwards which affected the gross valuation
allowance but not the total Income tax expense in prior
periods.
(2) On March 20, 2014, the National Diet
of Japan approved a bill affecting the statutory tax rates of MHFG
and its domestic subsidiaries. As a result, the statutory tax rate
in respect of MHFG’s tax returns for the fiscal year ended
March 31, 2015 was reduced to 35.64% from the previous rate of
38.01%. The decrease in the Group’s balance of net deferred
tax assets, reflecting such tax rate reductions, was recognized in
Income tax expense in the fiscal year ended March 31,
2014.
(3) On March 31, 2015, the National Diet
of Japan approved a bill affecting the statutory tax rates of MHFG
and its domestic subsidiaries. As a result, the statutory tax rate
in respect of MHFG’s tax returns for the fiscal year ended
March 31, 2016 has been reduced to 33.06% from the previous
rate of 35.64%. In addition, the tax rate for the fiscal years
ending March 31, 2017 and thereafter will be 32.26%. The decrease
in the Group’s balance of net deferred tax liabilities,
reflecting such tax rate reductions, was recognized as a reduction
to Income tax expense in the fiscal year ended March 31,
2015.
(4) On March 29, 2016, the National Diet
of Japan approved a bill affecting the statutory tax rates of MHFG
and its domestic subsidiaries. As a result, the statutory tax rate
in respect of MHFG’s tax returns for the fiscal year ending
March 31, 2017 and 2018 will be reduced to 30.86% from the
previous rate of 32.26%. In addition, the tax rate for the fiscal
years ending March 31, 2019 and thereafter will be 30.62%. The
decrease in the Group’s balance of net deferred tax
liabilities, reflecting such tax rate reductions, was recognized as
a reduction to Income tax expense in the fiscal year ended
March 31, 2016.
Deferred tax assets and liabilities
The components of net deferred tax assets (liabilities) at
March 31, 2015 and 2016 are as follows:
2015 2016
(in millions of
yen)
Deferred tax assets:
Investments 575,974 522,197
Allowance for loan losses 225,436 178,683
Derivative financial instruments 8,719
—
Net operating loss carryforwards (Note) 392,363 341,572
Other 197,335 170,414
1,399,827 1,212,866
Valuation allowance (388,551 ) (339,922 )
Deferred tax assets, net of valuation allowance 1,011,276 872,944
Deferred tax liabilities:
Available-for-sale securities 909,744 710,497
Prepaid pension cost and accrued pension liabilities 218,124 174,959
Derivative financial instruments
— 56,877
Trading securities 39,056 23,154
Undistributed earnings of subsidiaries 28,056 11,944
Premises and equipment 2,614 1,033
Other 49,717 38,990
Deferred tax liabilities 1,247,311 1,017,454
Net deferred tax assets (liabilities) (236,035 ) (144,510 )
Note: The amount includes ¥281,403
million and ¥268,544 million related to MHFG’s net
operating loss carryforwards resulting mainly from intercompany
capital transactions as of March 31, 2015 and 2016, respectively.
The tax effect of the net operating loss carryforwards is offset by
a full valuation allowance because MHFG experienced a significant
expiration of net operating loss carryforwards of ¥1,262
billion in March 2013, which is negative evidence outweighing any
positive evidence. Furthermore, MHFG is a holding company whose
primary sources of future taxable income are management fees from
subsidiaries that are not sufficient to realize deferred tax assets
related to the net operating loss carryforwards.
Deferred tax assets and deferred tax liabilities within the same
tax jurisdiction have been netted for presentation purposes in the
consolidated balance sheets.
The following table and accompanying footnotes provide a breakdown
of deferred tax assets and the valuation allowance recognized
in respect of net operating loss carryforwards by tax jurisdiction
and by year of expiration as of March 31, 2015 and 2016:
Deferred tax
assets Valuation
allowance
Deferred tax assets, net of valuation allowance
(in billions of
yen)
2015
Japan (1) 286 (283 ) 3
The United States 17 (11 ) 6
The United Kingdom (2) 86 (86 )
—
Others 3 (3 )
—
Total 392 (383 ) 9
2016
Japan (3) 270 (270 )
—
The United States 16 (8 ) 8
The United Kingdom (4) 53 (53 )
—
Others 3 (3 )
—
Total 342 (334 ) 8
Notes:
(1) ¥279 billion of the Japan net
operating losses of ¥286 billion is related to MHFG, which is
offset by a full valuation allowance, and will expire during the
fiscal year ending March 31, 2018.
(2) The United Kingdom net operating
losses of ¥86 billion may be carried forward
indefinitely.
(3) ¥265 billion of the Japan net
operating losses of ¥270 billion is related to MHFG, which is
offset by a full valuation allowance, and will expire during the
fiscal year ending March 31, 2018.
(4) The United Kingdom net operating
losses of ¥53 billion may be carried forward
indefinitely.
Determination of valuation allowance
In accordance with ASC 740, when the MHFG Group determines whether
and to what extent a valuation allowance is needed, the Group
considers all available evidence, both positive and negative, to
estimate future taxable income. In this regard, the Group considers
reversals of existing taxable temporary differences, projected
future taxable income (exclusive of reversals of existing temporary
differences) and qualifying tax-planning strategies to be possible
sources of future taxable income. The Group considers the specific
pattern and timing of future reversals of existing taxable and
deductible temporary differences on available-for-sale securities
to constitute a prudent and feasible tax-planning strategy and
strong positive evidence. The Group has the ability to control when
its available-for-sale securities with unrealized gains and losses
are sold in order to accelerate or decelerate taxable or deductible
amounts. The Group also has a long history of effecting such sales
as necessary in order to utilize net operating loss carryforwards
or otherwise realize deferred tax assets.
Positive evidence includes the Group’s results of operations
for the current and preceding years on an overall consolidated
basis and for most of the principal subsidiaries. In particular,
the strong results of operations in recent years of MHFG’s
principal banking subsidiaries in Japan represent positive evidence
that can be objectively verified.
Negative evidence includes the existence of significant amounts of
net operating loss carryforwards or cumulative losses recorded at
certain entities, and the expiration of unused net operating loss
carryforwards in recent years.
A valuation allowance is recorded against deferred tax assets as of
the balance sheet date to the extent the Group estimates it is more
likely than not that sufficient future taxable income is not
available to realize such deferred tax assets. As the Group does
not apply a consolidated taxation system with a few exceptions of
non-principal subsidiaries outside Japan, deferred tax assets and
liabilities are calculated separately for each legal entity.
Therefore, changes in the valuation allowance are primarily due to
changes in deductible temporary differences, net operating loss
carryforwards and estimated availability of future taxable income
sources of each entity.
In general, a valuation allowance is recognized against deferred
tax assets related to entities that have accumulated significant
net operating loss carryforwards. As of March 31, 2016, the
Group’s valuation allowance was primarily related to entities
in Japan, the United States and the United Kingdom. The valuation
allowance was partially recognized in Japan and in the United
States, while the valuation allowance was fully recognized in the
United Kingdom.
The Group determined whether cumulative losses were recognized by
aggregating pretax results for the recent three years as part of
the analysis of potential indicators of negative evidence. In each
tax jurisdiction, certain entities recognized a cumulative loss on
the basis of the recent three years’ pretax results as of
March 31, 2016. As it pertains to each entity with a
cumulative loss, a valuation allowance was fully recognized against
the deferred tax assets if the Group determined there was no
positive evidence that overcame the negative evidence. As of March
31, 2016, MHFG’s securities subsidiary in the United Kingdom
recorded cumulative losses on the basis of the recent three
years’ pretax results and recognized a full valuation
allowance, as there was no positive evidence to overcome the
negative evidence. MHFG and its principal banking subsidiaries in
Japan did not record cumulative losses in the periods
presented.
Change in valuation allowance
The following table presents a roll-forward of the valuation
allowance for the fiscal years ended March 31, 2014, 2015 and
2016:
2014 2015 2016
(in millions of
yen)
Balance at beginning of fiscal year 584,665 443,847 388,551
Changes that directly affected Income tax expense (44,620 ) (4,444 ) (1,897 )
Changes that did not affect Income tax expense:
Expiration of net operating loss carryforwards (6,313 )
—
—
Others (89,885 ) (50,852 ) (46,732 )
Total (96,198 ) (50,852 ) (46,732 )
Balance at end of fiscal year 443,847 388,551 339,922
The decrease in the fiscal year ended March 31, 2014 of
¥44,620 million in the valuation allowance that directly
affected Income tax expense was a result of an assessment of the
realizability of deferred tax assets that mainly reflected
decreases in deductible temporary differences and increases in
future taxable income, which led to the full de-recognition of
valuation allowance in one of MHFG’s principal banking
subsidiaries in Japan. The decreases in deductible temporary
differences were primarily related to investments, while the
increases in future taxable income were due to increases in net
unrealized gains on available-for-sale securities. The decrease in
others was primarily related to the portion of valuation allowance
that the MHFG Group judged to be offset by gross deferred tax
assets that related to certain investments. The primary portion of
the decrease in others was related to the deferred tax assets
against which a full valuation allowance had been recorded, and
therefore there was no impact on the deferred tax expense although
the valuation allowance decreased due to this offsetting.
The decrease in the fiscal year ended March 31, 2015 of ¥4,444
million in the valuation allowance that directly affected Income
tax expense was a result of an assessment of the realizability of
deferred tax assets that mainly reflected decreases in deductible
temporary differences. The decrease in the fiscal year ended
March 31, 2015 of ¥50,852 million in others was primarily
related to a decrease in the valuation allowance that is fully
recognized against MHFG’s net operating loss carryforwards
due to tax rate reductions.
The decrease in the fiscal year ended March 31, 2016 of ¥1,897
million in the valuation allowance that directly affected Income
tax expense was primarily related to an increase of the
realizability of deferred tax assets of MHFG’s subsidiaries.
The decrease in the fiscal year ended March 31, 2016 of
¥46,732 million in others was primarily related to a decrease
in the valuation allowance that is fully recognized against the
MHFG Group’s net operating loss carryforwards due to tax rate
reductions and the anticipated liquidation of one of MHFG’s
subsidiaries.
Net operating loss carryforwards
At March 31, 2016, the MHFG Group had net operating loss
carryforwards totaling ¥1,233 billion. These carryforwards are
scheduled to expire as follows:
Net operating loss
(in billions of yen)
Fiscal year ending March 31:
2017
—
2018 865
2019 4
2020
—
2021
—
2022 and thereafter 364
Total 1,233
Included in net operating loss carryforwards in the above table are
MHFG’s net operating loss carryforwards of ¥877 billion
resulting mainly from intercompany capital transactions, ¥865
billion of which are net operating loss carryforwards generated in
relation to a previous intragroup reorganization. The tax loss was
recorded at MHFG in accordance with Japanese tax law. The net
operating loss carryforwards due to this transaction are to expire
in March 2018.
Uncertainty in income tax
The following table is a roll-forward of unrecognized tax benefits
for the fiscal years ended March 31, 2014, 2015 and 2016:
2014 2015 2016
(in millions of
yen)
Total unrecognized tax benefits at beginning of fiscal year 1,454 1,691 1,632
Gross amount of increases (decreases) related to positions taken
during prior years (6 ) (37 ) (415 )
Gross amount of increases related to positions taken during the
current year 100 346 181
Amount of decreases related to settlements
— (652 )
—
Foreign exchange translation 143 284 (98 )
Total unrecognized tax benefits at end of fiscal year 1,691 1,632 1,300
The total amount of unrecognized tax benefits including
¥699 million, ¥517 million and
¥506 million of interest and penalties was
¥1,691 million, ¥1,632 million and
¥1,300 million at March 31, 2014, 2015 and 2016,
respectively, which would, if recognized, affect the Group’s
effective tax rate. The Group classifies interest and penalties
accrued relating to unrecognized tax benefits as Income tax
expense.
The MHFG Group is currently subject to ongoing tax audits in some
jurisdictions. The oldest years open to tax audits in Japan, the
United States and the United Kingdom are 2008, 2002 and 2002,
respectively. The Group does not anticipate that increases or
decreases of unrecognized tax benefits within the next twelve
months would have a material effect on its consolidated results of
operations or financial condition.</t>
  </si>
  <si>
    <t>Pension and other employee benefit plans</t>
  </si>
  <si>
    <t xml:space="preserve">20. Pension and other employee benefit plans
Severance indemnities and pension plans
MHFG and certain subsidiaries sponsor and offer their employees
other than directors and corporate auditors, contributory and
non-contributory defined benefit plans. Under these plans,
employees are provided with lump-sum cash payments upon leaving the
company. The amount of benefits under each plan is principally
determined based on the position, the length of service and the
reason for retirement. When employees meet certain conditions
including the length of service, they may opt to receive annuity
payments instead of lump-sum payments at retirement. MHFG and
certain subsidiaries also offer special termination benefits to
former employees whose contributions during their careers were
deemed meritorious and to those with particular circumstances.
Certain foreign offices and subsidiaries have defined contribution
plans and/or defined benefit plans, of which disclosures are
combined with those for domestic benefit plans, as they are not
significant.
MHFG and certain subsidiaries have several defined contribution
plans. The costs recognized in respect of contributions to the
plans for the fiscal years ended March 31, 2014, 2015 and 2016
were ¥2,487 million, ¥2,444 million and
¥2,820 million, respectively.
Pension plans are not fully integrated among subsidiaries of MHFG
and plan assets are managed separately by each plan.
Net periodic benefit cost and funded status
The following table presents the components of net periodic cost of
the severance indemnities and pension plans for the fiscal years
ended March 31, 2014, 2015 and 2016:
2014 2015 2016
(in millions of
yen)
Service cost-benefits earned during the fiscal year 33,429 33,578 38,032
Interest costs on projected benefit obligations 20,341 13,060 10,479
Expected return on plan assets (37,047 ) (38,087 ) (40,603 )
Amortization of prior service benefits (195 ) (195 ) (195 )
Amortization of net actuarial loss (gain) 7,039 150 (4,108 )
Special termination benefits 5,429 5,504 4,456
Net periodic benefit cost 28,996 14,010 8,061
Other changes in plan assets and benefit obligations recognized in
other comprehensive income (loss) before-tax for the fiscal years
ended March 31, 2015 and 2016 are summarized as follows:
2015 2016
(in millions of
yen)
Net actuarial gain (loss) 246,523 (160,132 )
Amortization of net actuarial loss (gain) 150 (4,108 )
Amortization of prior service benefits (195 ) (195 )
Total recognized in other comprehensive income (loss)
before-tax 246,478 (164,435 )
As of March 31, 2016, the amounts in Accumulated other
comprehensive income (loss), which will be amortized as prior
service benefits and actuarial loss over the next fiscal year, are
estimated to be ¥195 million and ¥785 million,
respectively.
Weighted-average assumptions used to determine benefit obligations
and net periodic benefit cost are as follows:
2014 2015 2016
Weighted-average assumptions used to determine benefit obligations
at fiscal year end:
Discount rates 0.96 % 0.76 % 0.37 %
Rates of increase in future compensation levels 2.00-4.80 % 2.00-4.80 % 1.80-4.80 %
Weighted-average assumptions used to determine net periodic benefit
cost during the year:
Discount rates 1.44 % 0.96 % 0.76 %
Rates of increase in future compensation levels 2.31-6.57 % 2.00-4.80 % 2.00-4.80 %
Expected rates of return on plan assets 2.42 % 2.17 % 1.95 %
In estimating the discount rates, the MHFG Group uses interest
rates on high-quality fixed-income government and corporate bonds.
The durations of such bonds closely match those of the benefit
obligations. During the fiscal year ended March 31, 2014, the Group
changed the calculation method of the discount rates and revised
the benefit formula for certain major plans to refine the estimate
in respect of benefit obligations. As a result of these
refinements, total benefit obligations of the Group, at March 31,
2014, decreased by ¥110,744 million. Assumed discount rates
are reevaluated at each measurement date. The expected rate of
return for each asset category is based primarily on various
aspects of the long-term prospects for the economy that include
historical performance and the market environment.
The following table sets forth the combined funded status and
amounts recognized in the accompanying consolidated balance sheets
at March 31, 2015 and 2016 for the plans of MHFG and its
subsidiaries:
2015 2016
(in millions of
yen)
Change in benefit obligations:
Benefit obligations at beginning of fiscal year 1,320,690 1,392,459
Service cost 33,578 38,032
Interest cost 13,060 10,479
Plan participants’ contributions 1,179 1,192
Actuarial loss (gain) 86,780 125,122
Foreign exchange translation 2,444 (4,054 )
Benefits paid (50,266 ) (51,392 )
Lump-sum payments (15,006 ) (16,630 )
Benefit obligations at end of fiscal year 1,392,459 1,495,208
Change in plan assets:
Fair value of plan assets at beginning of fiscal year 1,706,054 2,081,600
Actual return (negative return) on plan assets 371,694 5,058
Foreign exchange translation 1,833 (3,312 )
Employer contributions 51,106 49,850
Plan participants’ contributions 1,179 1,192
Benefits paid (50,266 ) (51,392 )
Fair value of plan assets at end of fiscal year 2,081,600 2,082,996
Funded status 689,141 587,788
Amounts recognized in the consolidated balance sheets consist
of:
Prepaid pension cost 712,523 612,102
Accrued pension liability (23,382 ) (24,314 )
Net amount recognized 689,141 587,788
Amounts recognized in Accumulated other comprehensive income (loss)
before-tax consist of:
Prior service benefits (cost) (830 ) (1,025 )
Net actuarial gain (loss) 221,859 57,619
Net amount recognized 221,029 56,594
Note: The aggregated accumulated benefit
obligations of these plans were ¥1,390,738 million and
¥1,493,393 million, respectively, as of March 31,
2015 and 2016. The defined benefit plans generally employ a
multi-variable and non-linear formula based upon rank and years of
service. Employees with service in excess of one year are qualified
to receive lump-sum severance indemnities.
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15 and 2016:
2015 2016
(in millions of
yen)
Plans with projected benefit obligations in excess of plan
assets:
Projected benefit obligations 51,707 50,554
Fair value of plan assets 28,325 26,240
Plans with accumulated benefit obligations in excess of plan
assets:
Accumulated benefit obligations 49,986 48,738
Fair value of plan assets 28,325 26,240
Note: The plans with projected benefit
obligations in excess of plan assets include those with accumulated
benefit obligations in excess of plan assets.
Investment policies and asset allocation
In managing plan assets, the MHFG Group determines the appropriate
levels of risk that the Group can assume under the given
circumstances to maximize the investment returns from a long-term
perspective while ensuring that the sufficient funds will be
available to plan participants and beneficiaries. Generally, the
investment returns are relative to the risks involved. In
considering the maximum levels of risk that the MHFG Group can
assume, it primarily considers the following factors; the
employers’ burden of maintaining the benefit plans based on
the design of the plans and future plan contributions, the age
distribution of the plan participants and beneficiaries, the
financial conditions of the employers, and the employers’
ability to absorb future variability in plan premiums. The
long-term asset allocation to each asset category such as Japanese
equity securities, Japanese debt securities, foreign equity
securities and foreign debt securities is determined based upon the
optimal portfolio, which is estimated to yield the maximum return
within the range of an acceptable level of risk. Additionally, the
asset allocation is reviewed whenever there are large fluctuations
in pension plan liabilities caused by modifications of pension
plans, or there are changes in the market environment. When
selecting an investment in each asset category, the MHFG Group
takes into consideration credit standing of an investee,
concentration of credit risk to a certain investee, liquidity of a
financial instrument, etc. The investments in each asset category
are further diversified across funds, strategies, sectors, etc.
There is no significant investment in a single investee except
Japanese government bonds.
Certain subsidiaries of MHFG established employee retirement
benefit trusts and transferred their assets to the trusts as plan
assets. These assets are separated from the employer’s
proprietary assets for the payment to the plan beneficiaries. The
assets held in these trusts are primarily Japanese equity
securities and have been entrusted directly to qualified trustees
including trust banks.
MHFG and certain subsidiaries’ target allocation for the plan
assets, excluding those of the employee retirement benefit trusts,
at March 31, 2016 is as follows:
Asset category Asset ratio
Japanese equity securities 5.00 %
Japanese debt securities 44.00 %
Foreign equity securities 25.00 %
Foreign debt securities 10.00 %
General account of life insurance companies 14.00 %
Other 2.00 %
Total 100.00 %
Note: General account of life insurance
companies is a contract with life insurance companies which
guarantees payments of principal and predetermined interest
rates.
Fair value of plan assets
The following table presents the fair value of plan assets of MHFG
and its subsidiaries at March 31, 2015 and 2016, by asset
class. For the detailed information on fair value measurements,
including descriptions of Level 1, 2 and 3 of the fair value
hierarchy and the valuation methodologies, see Note 27 “Fair
value”.
2015 2016
Level 1 Level 2 Level 3 Total Level 1 Level 2 Level 3 Total
(in billions of
yen)
Japanese equity securities:
Common stocks (1) 1,085
—
— 1,085 1,114 1
— 1,115
Pooled funds (2) 9 65
— 74 10 51
— 61
Japanese debt securities:
Government bonds 240
—
— 240 262
—
— 262
Pooled funds (2)
— 73
— 73
— 84
— 84
Other
— 28
— 28
— 32
— 32
Foreign equity securities:
Common stocks 106 4
— 110 98 4
— 102
Pooled funds (2) 16 146
— 162
— 154
— 154
Foreign debt securities:
Government bonds 66 7
— 73 72 6
— 78
Pooled funds (2)
— 13
— 13
— 13
— 13
Other
— 16
— 16
— 18
— 18
General account of life insurance companies (3)
— 118
— 118
— 121
— 121
Hedge funds
—
— 3 3
—
— 3 3
Other 84 (4) 3 (5)
— 87 44 (4) (4 ) (5)
— 40
Total assets at fair value 1,606 473 3 2,082 1,600 480 3 2,083
Notes:
(1) This class represents equity
securities held in the employee retirement benefit trusts of
¥1,085 billion and ¥1,115 billion at March 31, 2015
and 2016, respectively, which are well-diversified across
industries.
(2) These classes primarily include
pension investment fund trusts. Investments in these classes are
generally measured at their net asset values per share and can be
redeemed within a short-term period upon request.
(3) Investments in this class are
measured at conversion value.
(4) Amounts primarily include cash and
short-term assets carried at fair value.
(5) Amounts primarily include foreign
exchange contracts carried at fair value.
Amounts of actual returns on and purchases and sales of Level 3
assets during the fiscal years ended March 31, 2015 and 2016
were not significant.
Contributions
The total contribution of approximately ¥50 billion is
expected to be paid to the pension plans during the fiscal year
ending March 31, 2017, based on the current funded status and
expected asset return assumptions.
Estimated future benefit payments
The following table presents forecasted benefit payments including
the effect of expected future service for the fiscal years
indicated:
(in millions of yen)
Fiscal year ending March 31:
2017 66,777
2018 68,373
2019 69,634
2020 70,856
2021 71,263
2022-2026 350,152 </t>
  </si>
  <si>
    <t>Stock-based compensation</t>
  </si>
  <si>
    <t>21. Stock-based compensation
Stock options
MHFG, MHBK (the former MHBK and the former Mizuho Corporate Bank,
Ltd. (“MHCB”) merged on July 1, 2013), MHTB and MHSC
have stock options, in the form of stock acquisition rights, for
directors (excluding the outside directors) and executive officers
of the respective companies (hereinafter referred to collectively
as the “Directors”).
In this plan (“MHFG Stock Plan”), 1,000 shares of MHFG
common stock shall be issued or transferred upon exercise of each
of the stock acquisition rights. The amount to be paid upon
exercise shall be 1 yen per share. The contractual term of the
stock acquisition rights is 20 years. A holder may exercise the
stock acquisition rights only after the date on which such holder
loses the status as a Director of MHFG, MHBK, MHTB or MHSC.
The following is a roll-forward of MHFG Stock Plan for the fiscal
year ended March 31, 2016:
Number of Weighted-average Weighted-average Aggregate
(in yen) (in
years)
(in millions of yen)
Outstanding at beginning of fiscal year 23,958,000 1
Exercised during fiscal year 6,768,000 1
Outstanding at end of fiscal year 17,190,000 1 17.46 2,872
Exercisable at end of fiscal year
—
—
—
—
There were no non-vested stock options remaining as of
March 31, 2016.
The following table presents the assumptions used in the
Black-Scholes option pricing model to estimate the fair value of
the stock acquisition rights granted during the fiscal year ended
March 31, 2015. The risk-free interest rate is based on the
Japanese government bonds yield curve for the expected remaining
term in effect at the date of grant. The expected volatility is
based on the historical trading data of MHFG common stock. The
expected remaining term is based on the average service period of
Directors of MHFG, MHBK, MHTB and MHSC, which represents the period
of time that stock acquisition rights granted are expected to be
outstanding. The expected dividend yield is based on the dividend
rate of MHFG common stock at the date of grant.
2015
Risk-free interest rate 0.01 %
Expected volatility 25.91 %
Expected remaining term (in years) 2.46
Expected dividend yield 3.42 %
The weighted-average grant-date fair value of stock acquisition
rights granted during the fiscal years ended March 31, 2014
and 2015 was ¥192,610 and ¥186,990, respectively.
The compensation cost related to this plan recognized in income was
¥1,527 million and ¥1,795 million during the
fiscal years ended March 31, 2014 and 2015, respectively.
In May, 2015, MHFG announced discontinuance of the current stock
option program along with the introduction of performance payments
and performance-based stock compensation for Directors. Thereafter,
MHFG has not issued and will not issue any new stock options.
Performance-based stock compensation
MHFG, MHBK, MHTB and MHSC introduced a new performance-based stock
compensation program for Directors using a trust. The program
utilizes the Board Benefit Trust framework. The performance-based
stock compensation shall be paid in the form of shares of common
stock of MHFG acquired from the stock market through a trust with
an aim to align the officers’ interests with those of the
shareholders and increase the incentive to enhance corporate value.
The payment thereof shall reflect each officer’s performance.
The entire amount of the payments in respect of the
performance-based stock compensation shall be deferred over three
years and the deferred portion will be subject to reduction or
forfeiture depending on certain factors, including the performance
of the MHFG group or the relevant Directors.
The compensation cost with regard to the performance-based stock
compensation will be determined based upon the fair value of shares
of MHFG common stock acquired from the stock market through a trust
and will be recognized over the three years deferral period
starting from the fiscal year ending March 31, 2017.</t>
  </si>
  <si>
    <t>Derivative financial instruments</t>
  </si>
  <si>
    <t xml:space="preserve">22. Derivative financial instruments
The MHFG Group enters into derivative financial instruments in
response to the diverse needs of customers, to control the risk
related to the assets and liabilities of the MHFG Group, as part of
its asset and liability management, and for proprietary trading
purposes. The MHFG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MHFG Group is exposed to credit risk associated
with counterparty default or nonperformance in respect of
transactions. Credit risk arises when a counterparty fails to
perform according to the terms and conditions of the contract and
the value of the underlying collateral held, if applicable, is not
sufficient to recover resulting losses. The exposure to credit risk
is measured by the fair value of all derivatives in a gain position
and its potential increase at the balance sheet dates. The exposure
to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mount and fair value of derivative
contracts
The following table summarizes the notional and fair value amounts
of derivative instruments outstanding as of March 31, 2015 and
2016. The fair values of derivatives are presented on a gross basis
and not offset against the amounts recognized for the right to
reclaim cash collateral or the obligation to return cash collateral
under master netting agreements in the consolidated balance sheets,
or the table below.
Fair value
Derivative
receivables (2) Derivative
payables (2)
2015
Notional amount (1) Designated
Not designated Designated
Not designated
(in billions of
yen)
Interest rate contracts 1,115,149
— 9,612
— 9,374
Foreign exchange contracts 142,428 3 3,602 3 3,604
Equity-related contracts 2,767
— 197 22 199
Credit-related contracts 4,967
— 42
— 36
Other contracts 333
— 38
— 33
Total 1,265,644 3 13,491 25 13,246
Fair value
Derivative
receivables (2) Derivative
payables (2)
2016 Notional
amount (1) Designated
Not designated Designated
Not designated
(in billions of
yen)
Interest rate contracts 1,066,252
— 11,522
— 11,269
Foreign exchange contracts 141,517 4 3,126 1 2,979
Equity-related contracts 3,115 18 152
— 140
Credit-related contracts 4,826
— 43
— 37
Other contracts 327
— 59
— 55
Total 1,216,037 22 14,902 1 14,480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not offset against derivative positions, was included
in Other assets and Other liabilities, respectively, of which the
amounts were ¥674 billion and ¥737 billion at
March 31, 2015, and ¥885 billion and ¥716 billion at
March 31, 2016,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Any
ineffectiveness must be reported immediately in earnings. The MHFG
Group’s hedging activities include fair value and net
investment hedges.
Fair value hedges
The MHFG Group primarily uses option and forward contracts to
modify exposure to changes in the fair value of available-for-sale
securities. For qualifying fair value hedges, all changes in the
fair value of the derivative and the corresponding hedged item
relating to the risk being hedged are recognized in earnings in
Investment gains (losses)—net. The change in fair value of
the portion of the hedging instruments excluded from the assessment
of hedge effectiveness is recorded in Trading account gains
(losses)—net. No ineffectiveness exists because the MHFG
Group chooses to exclude changes in the option’s time value
and differences between the spot and the forward prices from the
effectiveness test. If the hedge relationship is terminated, the
fair value adjustment to the hedged item continues to be reported
as part of the basis of the item and is amortized to earnings as a
yield adjustment.
The following table summarizes gains and losses information related
to fair value hedges for the fiscal years ended March 31,
2014, 2015 and 2016:
Gains (losses)
recorded in income
2014 Derivatives Hedged Hedge
Net gain (loss) excluded
(in millions of
yen)
Equity-related contracts 801 (1,112 )
— (311 )
Total 801 (1,112 )
— (311 )
Gains (losses)
recorded in income
2015 Derivatives Hedged Hedge
Net gain (loss) excluded
(in millions of
yen)
Equity-related contracts (29,666 ) 28,005
— (1,661 )
Total (29,666 ) 28,005
— (1,661 )
Gains (losses)
recorded in income
2016 Derivatives Hedged Hedge
Net gain (loss) excluded
(in millions of
yen)
Equity-related contracts 14,623 (18,224 )
— (3,601 )
Total 14,623 (18,224 )
— (3,601 )
Net investment hedges
The MHFG Group uses forward foreign exchange contracts and foreign
currency-denominated debt instruments to protect the value of net
investments in non-Japanese subsidiaries from foreign currency
exposure. Under net investment hedges, both derivatives and
nonderivative financial instruments qualify as hedging instruments.
The foreign currency-denominated debt instruments qualifying as
hedging instruments include deposits and long-term debt, of which
the carrying amounts of the portion designated as net investment
hedges are included within the respective items in the consolidated
balance sheets as well as relevant accompanying notes. For net
investment hedges, the change in the fair value of a hedging
derivative instrument or nonderivative hedging financial instrument
is recorded in Foreign currency translation adjustments within
Accumulated other comprehensive income, provided that the hedging
instrument is designated and is effective as a hedge of the net
investment. The change in fair value of the ineffective portion is
recorded in Foreign exchange gains (losses)—net in earnings.
No amount is excluded from the assessment of hedge effectiveness of
net investment hedges.
The following table summarizes gains and losses information related
to net investment hedges for the fiscal years ended March 31,
2014, 2015 and 2016:
Gains (losses)
recorded in income and other comprehensive income
(“OCI”)
2014 2015 2016
Effective portion recorded in OCI
Ineffective portion recorded in income
Effective portion recorded in OCI
Ineffective portion recorded in income
Effective portion recorded in OCI
Ineffective portion recorded in income
(in millions of
yen)
Financial instruments hedging foreign exchange risk (102,150 ) (7,316 ) (53,252 ) (2,678 ) 46,697 696
Total (102,150 ) (7,316 ) (53,252 ) (2,678 ) 46,697 696
Note: No amount related to the effective
portion of net investment hedges was reclassified from Accumulated
other comprehensive income to earnings for the fiscal years ended
March 31, 2014 and 2015, respectively. Related to the effective
portion of net investment hedges, the gains of ¥345 million
was reclassified from Accumulated other comprehensive income to
earnings for the fiscal year ended March 31, 2016.
Derivative instruments not designated or qualifying as
hedges
The MHFG Group enters into the following derivative transactions
that do not qualify for hedge accounting with a view to
implementing risk management hedging strategies:
(1) interest-rate swap transactions for the purpose of hedging
the interest-rate risks in deposits, loans etc., (2) currency
swap transactions for the purpose of hedging the foreign exchange
risk of these assets, and (3) credit derivatives for the
purpose of hedging the credit risk in loans, residential
mortgage-backed securities (“RMBS”), commercial
mortgage-backed securities (“CMB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 (los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fiscal years ended
March 31, 2014, 2015 and 2016:
Gains (losses) recorded in income
2014 2015 2016
(in millions of
yen)
Interest rate contracts (79,562 ) 265,324 319,225
Foreign exchange contracts (13,167 ) (93,601 ) 65,101
Equity-related contracts (1) (41,296 ) (100,326 ) 21,571
Credit-related contracts (2) (7,761 ) (18,007 ) (6,960 )
Other contracts (6,857 ) 368 2,015
Total (148,643 ) 53,758 400,952
Notes:
(1) The net gain (loss) excluded from the
assessment of the effectiveness of fair value hedges is not
included in the above table.
(2) Amounts include the net loss of
¥8,660 million, ¥2,836 million and
¥5,230 million on the credit derivatives hedging the
credit risk of loans during the fiscal years ended March 31,
2014, 2015 and 2016, respectively.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any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15 and 2016:
2015 2016
Notional amount Fair value Notional amount Fair value
(in billions of
yen)
Credit protection written:
Investment grade 1,619 29 1,603 14
Non-investment grade 822 5 763 1
Total 2,441 34 2,366 15
Credit protection purchased 2,626 (28 ) 2,592 (9 )
Note: The rating scale is based upon either
the external ratings or the internal ratings of the underlying
reference credit. The lowest investment grade rating is considered
to be BBB -
The following table shows the maximum potential amount of future
payments for credit protection written by expiration period at
March 31, 2015 and 2016:
Maximum payout/Notional amount
2015 2016
(in billions of
yen)
One year or less 343 538
After one year through five years 2,032 1,729
After five years 66 99
Total 2,441 2,366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15 and 2016:
2015 2016
(in billions of
yen)
Aggregate fair value of derivative instruments with
credit-risk-related contingent features in net liability
positions 799 790
Collateral provided to counterparties in normal course of
business 755 746
Amount required to be posted as collateral or settled immediately
if credit-risk-related contingent features were triggered 44 44 </t>
  </si>
  <si>
    <t>Commitments and contingencies</t>
  </si>
  <si>
    <t>23.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types of guarantees under ASC 460, “Guarantees”
(“ASC 460”) provided by the MHFG Group are described
below.
Performance guarantees
Performance guarantees are issued to guarantee customers’
performance under contractual arrangements such as a tender bid on
a construction project or the completion of a construction
project.
Guarantees on loans
Guarantees on loans include obligations to guarantee the
customers’ borrowing contracts. The MHFG Group is required to
make payments to the guaranteed parties in the event that customers
fail to fulfill obligations under the contracts.
Guarantees on securities
Guarantees on securities include obligations to guarantee
securities, such as bonds issued by customers.
Other guarantees
Other guarantees include obligations to guarantee customers’
payments, such as tax payments.
Guarantees for the repayment of trust principal
The MHFG Group provides certain trust products with guarantees for
the repayment of trust principal, e.g., loan trusts and certain
jointly operated designated money trusts. Pursuant to Japanese
trust-related laws, trustees are prohibited from compensating
beneficiaries for any loss in the beneficial interests in each
trust. However, under a special condition of the Japanese
trust-related laws, trust banks as trustees are allowed to enter
into an agreement to provide compensation for any loss in the
principal of the trust. The MHFG Group manages and administers the
trust assets to minimize exposures against losses from the
guarantees for the repayment of trust principal, including
writing-off impaired loans and charging it to the trust account
profits. In performing its fiduciary duties, the MHFG Group also
manages the trust assets separately from its own proprietary assets
on behalf of customers and keeps separate records for the trust
activities. The MHFG Group consolidates certain guaranteed
principal money trusts. See Note 24 “Variable interest
entities and securitizations” for further discussion of the
guaranteed principal money trusts. The contract amounts of
guarantees for repayment of unconsolidated trust principal are
presented in the tables below.
Part of the trust account profits is set aside as a reserve in
trust accounts to absorb losses in the trust asset portfolios in
accordance with relevant Japanese laws concerning the trust
business and/or trust agreements. Statutory reserves for loan
trusts and reserves for jointly operated designated money trusts
are calculated based on the trust principal or the balance of loans
and other assets in the trust accounts. Since the probability of
principal indemnification is considered to be remote, the MHFG
Group had no related reserve for credit losses recorded in its
consolidated financial statements.
Liabilities of trust accounts
The MHFG Group, as trustee, may enter into an agreement with a
third party who is not the party to the relevant trust agreement to
the extent necessary to handle the trust affairs for the purpose of
fulfilling the objectives of the trust and, as such, the trustee
shall be allowed to assume certain liabilities. Pursuant to
Japanese trust-related laws, the trustee is ultimately liable to
pay those liabilities out of its proprietary assets in the event
that the trust assets are insufficient to cover those liabilities.
The amount of trust liabilities rarely exceeds the amount of trust
assets and, therefore, those liabilities are generally covered by
the corresponding trust assets. To avoid the demand for payment out
of the proprietary assets, the trustee can enter into a special
covenant of limited liability under which the trust creditors agree
to limit the trustee’s liability to the value of the trust
assets and to waive the right for compulsory execution against the
trustee’s proprietary assets. The MHFG Group regularly
monitors the condition of trust accounts to minimize exposures
against making payment.
The amounts of such liabilities in the trust accounts, excluding
those with the special covenant of limited liability, are presented
in the tables below. Liabilities of trust accounts principally
include obligations to return collateral under security lending
transactions and other transactions.
Derivative financial instruments
Certain written options and credit default swaps are deemed
guarantees pursuant to the definition of guarantees in ASC 460 if
these contracts require the MHFG Group to make payments to
counterparties based on changes in an underlying instrument or
index that is related to an asset, a liability, or an equity
security of the counterparties. The MHFG Group’s payments
could involve a gross settlement or a net settlement. Because it is
difficult in practice to determine whether the counterparty has the
asset, the liability or the equity security relating to the
underlying, the MHFG Group has decided to include all credit
default swaps and written options, excluding written options
outside the scope of ASC 460, in the guarantee disclosures.
Carrying amount
The MHFG Group records all guarantees and similar obligations
subject to ASC 460 at fair value in the consolidated balance sheets
at the inception of the guarantee. The total carrying amount of
guarantees and similar obligations at March 31, 2015 and 2016
was ¥493 billion and ¥357 billion, respectively, and was
included in Other liabilities and Trading account liabilities. The
total includes the carrying amounts of derivatives that are deemed
to be guarantees, which amounted to ¥472 billion and ¥336
billion at March 31, 2015 and 2016, respectively.
Maximum exposure under guarantee contracts
The table below summarizes the remaining term and maximum potential
amount of future payments by type of guarantee at March 31,
2015 and 2016.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The MHFG Group, when necessary, requires collateral such as cash,
investment securities and real estate or third-party guarantees
depending on the amount of credit risk involved, and employs means
such as sub-participation
2015 Maximum Amount by expiration period
One year or less After one year After five years
(in billions of
yen)
Performance guarantees 2,226 1,147 815 264
Guarantees on loans 325 103 47 175
Guarantees on securities 184 149 35
—
Other guarantees 1,556 1,112 360 84
Guarantees for the repayment of trust principal 140
— 110 30
Liabilities of trust accounts 14,936 14,756 51 129
Derivative financial instruments 22,216 11,163 9,754 1,299
2016 Maximum Amount by expiration period
One year or less After one year After five years
(in billions of
yen)
Performance guarantees 2,110 1,049 909 152
Guarantees on loans 297 117 20 160
Guarantees on securities 203 67 136
—
Other guarantees 1,571 1,206 325 40
Guarantees for the repayment of trust principal 1,141 1,051 63 27
Liabilities of trust accounts 12,747 12,537 79 131
Derivative financial instruments 15,792 6,505 8,032 1,255
The table below presents the maximum potential amount of future
payments of performance guarantees, guarantees on loans, guarantees
on securities and other guarantees classified based on internal
ratings at March 31, 2015 and 2016:
2015
2016
(in billions of yen)
Investment grade 3,267 3,160
Non-investment grade 1,024 1,022
Total 4,291 4,182
Note: Investment grade in the internal
rating scale generally corresponds to BBB- or above in the external
rating scale.
Other off-balance-sheet instruments
In addition to guarantees, the MHFG Group issues other
off-balance-sheet instruments to its customers, such as
lending-related commitments and commercial letters of credit. Under
the terms of these arrangements, the MHFG Group is required to
extend credit or make certain payments upon the customers’
requests.
Commitments to extend credit
Commitments to extend credit are legally binding agreements to lend
to customers on demand. They usually have set maturity dates. These
agreements differ from guarantees in that they are generally
revocable or contain provisions that enable the MHFG Group to avoid
payment or reduce the amount of credit extended under certain
conditions, such as the deterioration of the borrower’s
financial condition or other reasonable conditions. The MHFG Group
monitors the financial condition of the potential borrowers
throughout the commitment period to determine whether additional
collateral or changes in the terms of the commitment are necessary.
Since many of these commitments to extend credit expire without
being drawn upon, the total commitment amounts do not necessarily
represent future cash requirements.
Commitments to invest in securities
Commitments to invest in securities include legally binding
contracts to make additional contributions to investment funds,
such as private equity funds in accordance with the terms of
investment agreements.
Commercial letters of credit
Commercial letters of credit are issued in connection with
customers’ trade transactions. Normally, the customers cannot
receive the goods until they make payment to a bank, and therefore
these commercial letters of credit are collateralized by the
underlying goods. Upon issuance of commercial letters of credit,
the MHFG Group monitors the credit risk associated with these
transactions to determine if additional collateral is required.
The table below summarizes the contractual amounts with regard to
these undrawn commitments at March 31, 2015 and 2016:
2015 2016
(in billions of
yen)
Commitments to extend credit (Note) 71,750 75,742
Commercial letters of credit 584 448
Total 72,334 76,190
Note: Commitments to extend credit include
commitments to invest in securities.
Allowance for losses on off-balance-sheet
instruments
The amounts of allowance for losses on off-balance-sheet
instruments at March 31, 2015 and 2016 were
¥118 billion and ¥100 billion, respectively.
Leases
The MHFG Group leases certain office space and equipment under
noncancelable agreements. The lease periods for these leases range
from less than 1 year to around 30 years. These leases include
cancellation clauses with penalties of a maximum of approximately 5
years-worth of rentals and/or periodic adjustment clauses of
rentals. The table below shows future minimum lease payments for
capitalized leases and future minimum rental payments for operating
leases at March 31, 2016:
Capitalized leases Operating leases
(in millions of
yen)
Fiscal year ending March 31:
2017 10,053 53,117
2018 9,075 46,086
2019 8,290 40,736
2020 6,330 36,399
2021 3,841 33,830
2022 and thereafter 1,384 66,720
Total minimum lease/rental payments 38,973 276,888
Amount representing interest 1,162
Present value of minimum lease payments 37,811
Total rental expense for the fiscal years ended March 31,
2014, 2015 and 2016 was ¥95,941 million,
¥109,390 million and ¥118,400 million,
respectively.
During prior years, the MHFG Group’s major banking
subsidiaries sold their head offices (including land, buildings,
facilities and equipment) to third parties. Concurrent with the
sales, these subsidiaries leased the properties back for periods of
5 and 10 years for total rental payments for these periods of
¥214,690 million. The terms of certain lease agreements were
changed during the fiscal years ended March 31, 2009, 2011,
2012 and 2014, and the total rental payments for these periods
increased to ¥282,832 million, as a consequence. The MHFG
Group accounted for the transactions as operating leases. The
future minimum rental payments under the terms of the related lease
agreements were ¥69,556 million,
¥58,336 million and ¥49,883 million at
March 31, 2014, 2015 and 2016, respectively.
During the fiscal year ended March 31, 2014, MHFG began to lease
its head office from a third party and accounted for the lease
arrangement as operating lease.
Legal proceedings
The MHFG Group is involved in normal collection proceedings
initiated by the Group and other legal proceedings in the ordinary
course of business.
The Group’s Indonesian subsidiary acts as the collateral
agent for the trustee of bond issuances made by subsidiaries of
Asia Pulp &amp; Paper Company Ltd. (“APP”). In
that role, the subsidiary is involved in a dispute between the
bondholders and such APP subsidiaries in their capacities as the
issuers, guarantors and/or pledgors of security for the bonds
relating to foreclosure proceedings on the collateral and the
subsidiary has been named as a defendant in a lawsuit brought by
the obligors under the bonds in Indonesia. The Group’s
consolidated financial statements do not include a reserve in
relation to this dispute because the Group does not believe that
the resolution of this matter will have a significant impact on the
consolidated financial condition or results of operations of the
Group, although there can be no assurance as to the foregoing.</t>
  </si>
  <si>
    <t>Variable interest entities and securitizations</t>
  </si>
  <si>
    <t>24.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and structured finance.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comprehensively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be
required to record in its consolidated statements of income as a
result of its involvement with the VIE. This represents exposures
associated with both on-balance-sheet assets and off-balance-sheet
liabilities related to the VIE. Further, this maximum potential
loss is disclosed regardless of the probability of such losses and,
therefore, it is not indicative of the ongoing exposure which is
managed within the Group’s risk management framework.
The table below shows the consolidated assets of the Group’s
consolidated VIEs as well as total assets and maximum exposure to
loss for its significant unconsolidated VIEs, as of March 31,
2015 and 2016:
Consolidated VIEs Significant
2015 Consolidated assets Total assets Maximum
(in billions of
yen)
Asset-backed commercial paper/loan programs 2,610
—
—
Asset-backed securitizations 427 291 19
Investments in securitization products 338 445 154
Investment funds 2,483 2,094 301
Trust arrangements and other 27
—
—
Total 5,885 2,830 474
Consolidated VIEs Significant
2016 Consolidated assets Total assets Maximum
(in billions of
yen)
Asset-backed commercial paper/loan programs 2,092
—
—
Asset-backed securitizations 579 205 13
Investments in securitization products 337 445 154
Investment funds 1,660 2,422 367
Trust arrangements and other 24
—
—
Total 4,692 3,072 534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15 and 2016:
Assets on balance sheets related to unconsolidated VIEs: 2015 2016
(in billions of yen)
Trading account assets 60 55
Investments 187 254
Loans 217 205
Total 464 514
Liabilities on balance sheets and maximum exposure to loss
related to unconsolidated VIEs: 2015 2016
(in billions of yen)
Payables under securities lending transactions 19 27
Trading account liabilities — 1
Total 19 28
Maximum exposure to loss (Note) 474 534
Note: This represents the amount the Group
could be required to record in its consolidated statements of
income associated with on-balance-sheet exposures and
off-balance-sheet liabilities such as undrawn commitments.
Asset-backed commercial paper/loan programs
The MHFG Group manages several asset-backed commercial paper/loan
programs that provide its clients’ off-balance-sheet and/or
cost-effective financing. The VIEs used in the programs purchase
financial assets, primarily receivables, from clients participating
in the programs and provide liquidity through the issuance of
commercial paper or borrowings from the MHFG Group backed by the
financial assets. While customers normally continue to service the
transferred receivables, the MHFG Group underwrites, distributes,
and makes a market in commercial paper issued by the conduits. The
MHFG Group typically provides program-wide liquidity and credit
support facilities and, in some instances, financing to the VIEs.
The MHFG Group has the power to determine which assets will be held
in the VIEs and has an obligation to monitor these assets. The
Group is also responsible for liability management. In addition,
through the liquidity and credit support facilities provided to the
VIEs, the Group has the obligation to absorb losses that could
potentially be significant to the VIEs. Therefore, the Group
consolidates such VIEs.
Asset-backed securitizations
The MHFG Group acts as an arranger of various types of structured
finance to meet clients’ off-balance-sheet financing needs.
In substantially all of these structured financing transactions,
the transfer of the financial asset by the client is structured to
be bankruptcy remote by use of a bankruptcy remote entity, which is
deemed to be a VIE because its equity holder does not have decision
making rights. The MHFG Group receives fees for structuring and/or
distributing the securities sold to investors. In some cases, the
MHFG Group itself purchases the securities issued by the entities
and/or provides loans to the VIEs.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certain VIEs, where the MHFG Group provides liquidity and credit
support facilities, writes credit protection or invests in debt or
equity instruments in its role as an arranger, servicer,
administrator or asset manager, etc., the Group has the power to
determine which assets will be held in the VIEs or to manage and
monitor these assets. In addition, through the variable interests
above, the Group has the obligation to absorb losses and the right
to receive benefits that could potentially be significant to the
VIEs. Therefore, the Group consolidates such VIEs.
The MHFG Group established certain VIEs to securitize its own
mortgage loans. The Group provides servicing for and holds retained
subordinated beneficial interests in the securitized mortgage
loans. In addition, the Group retains credit exposure in the form
of guarantees on these loans. In its role as a servicer, the Group
has the power to direct the entity’s activities that most
significantly impact the entity’s economic performance by
managing defaulted mortgage loans. In addition, through its
retained interests and its aforementioned involvement as a
guarantor, the Group has the obligation to absorb losses and the
right to receive benefits that could potentially be significant to
the entity. Therefore, the Group consolidates such VIEs.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However, the Group consolidates
VIEs, where the transactions are tailored by the third 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olidates certain investment funds
where it is deemed to be the primary beneficiary. The Group has
determined that certain investment vehicles managed by the Group
that have attributes of an investment company (or similar entity)
qualify for the deferral from certain requirements of ASC 810 that
originated from Statement of Financial Accounting Standards
(“SFAS”) No.167 “Amendments to FASB
Interpretation No.46(R)” (“SFAS No.167”).
Therefore, for these vehicles, the Group determines whether it is
the primary beneficiary by evaluating whether it absorbs the
majority of expected losses, receives the majority of expected
residual returns, or both.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 quality loans and
other credit-related products, investing in investment grade
marketable securities such as Japanese government bonds and placing
cash with the MHFG Group’s subsidiary trust banks. The Group
has the power to determine which assets will be held in the VIEs or
to manage these assets. In addition, through the principal
guarantee agreement, the Group has the obligation to absorb losses
that could potentially be significant to the VIEs. Therefore, the
Group consolidates such VIEs. However, the MHFG Group does not
consolidate certain guaranteed principal money trusts, which invest
all the entrusted funds in the MHFG Group itself, as the Group has
determined that it has no variable interests (Refer to Note 10
“Due to trust accounts”). See Note 23
“Commitments and contingencies” for the balances of
guaranteed trust principal that are not consolidated at
March 31, 2015 and 2016.
With respect to non-guaranteed trust arrangements, the MHFG Group
manages and administers assets on behalf of its customers (trust
beneficiaries) in the capacity of a trustee and fiduciary. For
substantially all non-guaranteed trust arrangements, the Group
generally does not have the power to direct the activities of the
VIEs that most significantly impact the VIEs’ economic
performance or has neither the obligation to absorb losses nor the
right to receive benefits that could potentially be significant to
the VIEs. Therefore, such trust accounts are not included in the
consolidated financial statements of the MHFG Group.
The Group has determined that, in certain trust arrangements that
have attributes of an investment company (or similar entity),
certain requirements of ASC 810 that originated from SFAS No.167
are deferred. Therefore, for these trust arrangements, the Group
determines whether it is the primary beneficiary by evaluating
whether it absorbs the majority of expected losses, receives the
majority of expected residual returns, or both.
Special purpose entities created for structured finance
The MHFG Group is involved in real estate, commercial aircraft and
other vessel and machinery and equipment financing to VIEs.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even
the significant variable interests.
Securitization
The MHFG Group engages in securitization activities and securitizes
mortgage loans, other loans, government and corporate securities
and other type of financial assets in the normal course of
business. In these securitization transactions, the Group records
the transfer of a financial asset as a sale when the accounting
criteria for a sale under ASC 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Otherwise,
the transfer is accounted for as a secured borrowing.
For the fiscal years ended March 31, 2014, 2015 and 2016,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15 and 2016.
There are certain transactions where transfers of financial assets
do not qualify for the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220 billion and ¥83 billion as of March 31, 2015,
and ¥243 billion and ¥64 billion as of
March 31, 2016, respectively. Liabilities associated with
securitization and loan participation transactions are presented as
Payables under securities lending transactions and Other short-term
borrowings or Long-term debt, respectively, on the consolidated
balance sheets.</t>
  </si>
  <si>
    <t>Fee and commission income</t>
  </si>
  <si>
    <t>25. Fee and commission income
Details of Fee and commission income for the fiscal years ended
March 31, 2014, 2015 and 2016 are as follows:
2014 2015 2016
(in millions of
yen)
Securities-related business 170,311 172,234 175,723
Deposits and lending business 114,073 131,491 143,763
Remittance business 108,534 110,181 109,859
Trust fees 48,914 49,827 50,496
Fees for other customer services 233,931 251,924 263,112
Total 675,763 715,657 742,953
Securities-related business fees consist of broker’s fees and
markups on securities underwriting and other securities related
activities. Remittance business fees consist of service charges for
funds transfer and collections. Trust fees are earned primarily by
fiduciary asset management and administration services for
corporate pension plans, investment funds, and other. Fees for
other customer services include fees related to the MHFG
Group’s agency business, guarantee related business, and
other.</t>
  </si>
  <si>
    <t>Trading account gains and losses</t>
  </si>
  <si>
    <t>26. Trading account gains and losses
The MHFG Group performs trading activities through market making,
sales, and arbitrage. Accordingly, Trading account gains
(losses)—net include gains and losses from transactions
undertaken for trading purposes, including both market making for
customers and proprietary trading, or transactions through which
the Group seeks to capture gains arising from short-term changes in
market value. Trading account gains (losses)—net also include
gains and losses related to changes in the fair value of
derivatives and other financial instruments not eligible for hedge
accounting under U.S. GAAP that are utilized to offset mainly
interest rate risk related to the Group’s various assets and
liabilities, as well as gains and losses related to changes in the
fair value of foreign currency-denominated available-for-sale
securities for which the fair value option has been elected in
accordance with ASC 825, “Financial Instruments”
(“ASC 825”). Net trading gains (losses) for the fiscal
years ended March 31, 2014, 2015 and 2016 are comprised of the
following:
2014 2015 2016
(in millions of
yen)
Trading account gains (losses)—net:
Trading securities 80,606 635,027 156,559
Derivative contracts:
Interest rate contracts (1) (79,562 ) 265,324 319,225
Foreign exchange contracts (13,167 ) (93,601 ) 65,101
Equity-related contracts (1) (41,607 ) (101,988 ) 17,970
Credit-related contracts (2) 899 (15,171 ) (1,731 )
Other contracts (6,856 ) 368 2,015
Total (59,687 ) 689,959 559,139
Foreign exchange gains (losses)—net (3) 25,631 (34,520 ) 113,553
Net trading gains (losses) (34,056 ) 655,439 672,692
Notes:
(1) The net gain (loss) excluded from the
assessment of the effectiveness of fair value hedges is included in
the above table.
(2) Amounts do not include the net loss
of ¥8,660 million, ¥2,836 million and
¥5,230 million on the credit derivatives hedging the
credit risk of loans during the fiscal years ended March 31,
2014, 2015 and 2016, respectively. The net loss is recorded in
Other noninterest expenses.
(3) Amounts include realized and
unrealized gains and losses on both derivative instruments and
nonderivative instruments, such as translation gains and losses
related to foreign currency-denominated available-for-sale
securities for which the fair value option has been elected in
accordance with ASC 825.</t>
  </si>
  <si>
    <t>Fair value</t>
  </si>
  <si>
    <t>27. Fair value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derivative contracts in this
category are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clear valuation policies which
govern the principles of fair value measurements and the authority
and duty of each department. The Group has also established
well-document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 Investments”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fiscal year ended March 31, 2016,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Ginnie Mae securities. When quoted
prices for identical securities are available, but not actively
traded, such securities are classified in Level 2 of the fair value
hierarchy. When no quoted market prices are available, the Group
estimates fair values by using a pricing model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foreign currency
denominated securitization products such as RMBS, CMBS, and ABS are
determined primarily by using a discounted cash flow model. The key
inputs used for the model include default rates, recovery rates,
prepayment rates, and discount rates. In the event that certain key
inputs are unobservable or cannot be corroborated by observable
market data, these financial instruments are classified in Level
3.
The investment funds are classified in either Level 1, Level 2, or
Level 3 of the fair value hierarchy. Exchange-Traded
Derivative financial instruments
Exchange-traded derivatives are valued using quoted market prices
and consequently are classified in Level 1 of the fair value
hierarchy. However, the majority of derivatives entered into by the
Group are executed over-the-counter and are valued using internal
valuation techniques as no quoted market prices are available for
such instruments. The valuation techniques depend on the type of
derivatives. The principal techniques used to value these
instruments are discounted cash flow models and the Black-Scholes
option pricing model, which are widely accepted in the financial
services industry. The key inputs vary by the type of derivatives
and the nature of the underlying instruments and include interest
rate yield curves, foreign exchange rates, the spot price of the
underlying, volatility and correlation. Each item is classified in
either Level 2 or Level 3 depending on the observability of the
significant inputs to the model. Level 2 derivatives include plain
vanilla interest rate and currency swaps and option contracts.
Derivative contracts valued using significant unobservable
correlation or volatility are classified in Level 3 of the fair
value hierarchy.
Investments
The fair values of available-for-sale securities are determined
primarily using the same procedures described for trading
securities above. Since private placement bonds have no quoted
market prices, the fair values of such bonds are estimated based on
a discounted cash flow model using interest rates approximating the
current rates for instruments with similar maturities and credit
risk. Private placement bonds are classified in either Level 2 or
Level 3 depending on the observability of the significant inputs to
the model, such as credit risk. The fair values of Japanese
securitization products such as RMBS, CMBS, CDO, ABS, and CLO are
generally based upon single non-binding quoted prices from
broker-dealers. Such quotes are validated through the Group’s
internal processes and controls. In the rare case where the Group
finds the quoted prices to be invalid through its internal
valuation process, it adjusts those prices or alternatively
estimates their fair values by using a discounted cash flow model
to incorporate the Group’s estimates of key inputs such as
the most recent value of each underlying asset, cash flows of the
underlying assets, and discount margin. The validation of such
prices varies depending on the nature and type of the products. For
the majority of RMBS, CDO, ABS and CLO products, broker quotes are
validated by investigating significant unusual monthly valuation
fluctuations and comparing to prices internally computed through
discounted cash flow models using assumptions and parameters
provided by brokers such as the cash flows of underlying assets,
yield curve, prepayment speed and credit spread. For the majority
of CMBS, the Group validates broker quotes through a review process
that includes the investigation of significant unusual monthly
valuation fluctuations and/or a review of underlying assets with
significant differences between the valuations of the Group and the
broker-dealers being identified. Though most Japanese
securitization products are classified in Level 3, certain
securitization products such as Japanese RMBS are classified in
Level 2, if the quoted prices are verified through either recent
market transactions or a pricing model that can be corroborated by
observable market data.
Other investments, except for investments held by consolidated
investment companies, have not been measured at fair value on a
recurring basis. Investments held by consolidated investment
companies mainly consist of marketable and non-marketable equity
securities and debt securities. The fair value of the marketable
equity securities is based upon quoted market prices. The fair
value of the non-marketable equity securities is based upon
significant management judgment, as very limited quoted prices
exist. When evaluating such securities, the Group firstly considers
recent market transactions of identical securities, if applicable.
Thereafter, the Group uses commonly accepted valuation techniques
such as earnings multiples based on comparable public securities.
Non-marketable
Long-term debt
Where fair value accounting has been elected for structured notes,
the fair values are determined by incorporating the fair values of
embedded derivatives that are primarily derived by using the same
procedures described for derivative financial instruments above.
Such instruments are classified in Level 2 or Level 3 depending on
the observability of significant inputs to the model used in
determining the fair value of the embedded derivatives.
Items measured at fair value on a recurring basis
Assets and liabilities measured at fair value on a recurring basis
at March 31, 2015 and 2016, including those for which the MHFG
Group has elected the fair value option, are summarized below:
2015 Level 1 Level 2 Level 3 Assets/
(in billions of
yen)
Assets:
Trading securities (1)
Japanese government bonds 1,680 32
— 1,712
Japanese local government bonds
— 72
— 72
U.S. Treasury bonds and federal agency securities 4,759 134
— 4,893
Other foreign government bonds 2,093 344
— 2,437
Agency mortgage-backed securities 1,132 376
— 1,508
Residential mortgage-backed securities
—
— 29 29
Commercial mortgage-backed securities
— 2 4 6
Certificates of deposit and commercial paper
— 813
— 813
Corporate bonds and other 42 1,802 639 2,483
Equity securities 1,045 864 60 1,969
Derivatives:
Interest rate contracts 71 9,516 25 9,612
Foreign exchange contracts 17 3,577 11 3,605
Equity-related contracts 58 134 5 197
Credit-related contracts
— 41 1 42
Other contracts 1 22 15 38
Available-for-sale securities:
Japanese government bonds 16,672 742
— 17,414
Japanese local government bonds
— 239
— 239
U.S. Treasury bonds and federal agency securities 117
—
— 117
Other foreign government bonds 415 551
— 966
Agency mortgage-backed securities 87 735
— 822
Residential mortgage-backed securities
— 97 166 263
Commercial mortgage-backed securities
—
— 169 169
Japanese corporate bonds and other debt securities
— 1,787 155 1,942
Foreign corporate bonds and other debt securities
— 657 85 742
Equity securities (marketable) 4,362 35
— 4,397
Other investments
—
— 53 53
Total assets measured at fair value on a recurring basis
(2) 32,551 22,572 1,417 56,540
Liabilities:
Trading securities sold, not yet purchased 2,856 345
— 3,201
Derivatives:
Interest rate contracts 74 9,293 7 9,374
Foreign exchange contracts 14 3,590 3 3,607
Equity-related contracts 73 129 19 221
Credit-related contracts
— 34 2 36
Other contracts 1 17 15 33
Long-term debt (3)
— 153 587 740
Total liabilities measured at fair value on a recurring basis 3,018 13,561 633 17,212
2016 Level 1 Level 2 Level 3 Assets/
(in billions of
yen)
Assets:
Trading securities (1)
Japanese government bonds 2,272 31
— 2,303
Japanese local government bonds
— 79
— 79
U.S. Treasury bonds and federal agency securities 3,729 77
— 3,806
Other foreign government bonds 2,192 373
— 2,565
Agency mortgage-backed securities 995 563
— 1,558
Residential mortgage-backed securities
—
— 21 21
Commercial mortgage-backed securities
— 2 2 4
Certificates of deposit and commercial paper
— 881
— 881
Corporate bonds and other 9 1,693 720 2,422
Equity securities 758 641 59 1,458
Derivatives:
Interest rate contracts 97 11,396 29 11,522
Foreign exchange contracts 23 3,099 8 3,130
Equity-related contracts 46 95 29 170
Credit-related contracts
— 40 3 43
Other contracts
— 21 38 59
Available-for-sale securities:
Japanese government bonds 15,037 726
— 15,763
Japanese local government bonds
— 241
— 241
U.S. Treasury bonds and federal agency securities 438
—
— 438
Other foreign government bonds 352 590
— 942
Agency mortgage-backed securities 169 780
— 949
Residential mortgage-backed securities
— 87 123 210
Commercial mortgage-backed securities
—
— 187 187
Japanese corporate bonds and other debt securities
— 1,921 174 2,095
Foreign corporate bonds and other debt securities
— 739 108 847
Equity securities (marketable) 3,716 65
— 3,781
Other investments
—
— 42 42
Total assets measured at fair value on a recurring basis
(2) 29,833 24,140 1,543 55,516
Liabilities:
Trading securities sold, not yet purchased 2,482 148
— 2,630
Derivatives:
Interest rate contracts 98 11,168 3 11,269
Foreign exchange contracts 26 2,953 1 2,980
Equity-related contracts 60 56 24 140
Credit-related contracts
— 33 4 37
Other contracts
— 18 37 55
Long-term debt (3)
— 433 623 1,056
Total liabilities measured at fair value on a recurring basis 2,666 14,809 692 18,167
Notes:
(1) Trading securities include foreign
currency denominated securities for which the MHFG Group elected
the fair value option.
(2) Amounts included the investments
measured at the NAV per share at March 31, 2015 and 2016, of
¥878 billion and ¥682 billion, respectively, of
which ¥842 billion and ¥644 billion, respectively, were
classified in Level 2, and ¥36 billion and ¥38
billion, respectively, were classified in Level 3. The amounts of
unfunded commitments related to these investments at March 31, 2015
and 2016 were ¥25 billion and ¥30 billion,
respectively.
(3) Amounts represent items for which the
Group elected the fair value option.
Items measured at fair value on a recurring basis using
significant unobservable inputs (Level 3)
The following table presents a reconciliation for all assets and
liabilities measured at fair value on a recurring basis using
significant unobservable inputs (Level 3) for the fiscal years
ended March 31, 2015 and 2016:
2015 April 1, Gains Gains Transfers Transfers Purchases Sales Issuances Settlements March 31, 2015 Change in (losses) (6)
(in billions of
yen)
Assets:
Trading securities:
Residential mortgage-backed securities 78 — (2)
—
—
—
— (33 )
— (16 ) 29
—
Commercial mortgage-backed securities 91 — (2)
—
—
— 2 (76 )
— (13 ) 4
—
Corporate bonds and other 413 62 (2)
— 4 (24 ) 561 (262 )
— (115 ) 639 47
Equity securities 60 13 (2)
—
—
— 6 (18 )
— (1 ) 60 3
Derivatives, net (1)
Interest rate contracts 17 (6 ) (2)
—
— 1
—
—
— 6 18 (1 )
Foreign exchange contracts 11 (3 ) (2)
—
—
—
—
—
—
— 8 (2 )
Equity-related contracts 1 (12 ) (2)
—
—
—
—
—
— (3 ) (14 ) (12 )
Credit-related contracts 17 (19 ) (2)
—
—
—
—
—
— 1 (1 )
—
Available-for-sale securities:
Residential mortgage-backed securities 220 10 (3) (10 ) (4)
—
— 16 (21 )
— (49 ) 166
—
Commercial mortgage-backed securities 161 4 (3) (2 ) (4)
—
— 77 (26 )
— (45 ) 169
—
Japanese corporate bonds and other debt securities 170 (1 ) (3) 1 (4)
—
— 39 (8 )
— (46 ) 155
—
Foreign corporate bonds and other debt securities 141 6 (3) (1 ) (4)
—
—
— (2 )
— (59 ) 85
—
Other investments 69 12 (3)
—
—
— 2 (18 )
— (12 ) 53 8
Liabilities:
Trading securities sold, not yet purchased
— — (2)
—
—
— 3 (3 )
—
—
—
—
Long-term debt 501 (5 ) (5)
— 3 (2 )
—
— 313 (233 ) 587 (4 )
2016 April 1, Gains Gains Transfers Transfers Purchases Sales Issuances Settlements March 31, 2016 Change in (losses) (6)
(in billions of
yen)
Assets:
Trading securities:
Other foreign government bonds
— — (2)
—
—
— 1 (1 )
—
—
—
—
Residential mortgage-backed securities 29 — (2)
—
—
—
—
—
— (8 ) 21
—
Commercial mortgage-backed securities 4 — (2)
—
—
—
—
—
— (2 ) 2
—
Corporate bonds and other 639 (43 ) (2)
— 25 (34 ) 452 (192 )
— (127 ) 720 (38 )
Equity securities 60 9 (2)
—
—
— 12 (22 )
—
— 59 1
Derivatives, net (1)
Interest rate contracts 18 (1 ) (2)
—
—
—
—
—
— 9 26 11
Foreign exchange contracts 8 (1 ) (2)
—
—
—
—
—
—
— 7 (2 )
Equity-related contracts (14 ) 22 (2)
—
—
—
—
—
— (3 ) 5 14
Credit-related contracts (1 ) — (2)
—
—
—
—
—
—
— (1 )
—
Other contracts
— 1 (2)
—
—
—
—
—
—
— 1 1
Available-for-sale securities:
Residential mortgage-backed securities 166 — (3) — (4)
—
—
— (4 )
— (39 ) 123
—
Commercial mortgage-backed securities 169 — (3) — (4)
—
— 102 (62 )
— (22 ) 187
—
Japanese corporate bonds and other debt securities 155 (2 ) (3) — (4)
—
— 67 (3 )
— (43 ) 174 (4 )
Foreign corporate bonds and other debt securities 85 2 (3) (5) (4) 23
— 41
—
— (38 ) 108
—
Other investments 53 7 (3)
—
—
— 5 (20 )
— (3 ) 42 (7 )
Liabilities:
Trading securities sold, not yet purchased
— — (2)
—
—
— 5 (5 )
—
—
—
—
Long-term debt 587 18 (5)
— 8
— (1 )
— 305 (258 ) 623 19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March 31, 2015 and 2016.
Transfers between levels
Transfers of assets or liabilities between levels of the fair value
hierarchy are assumed to occur at the beginning of the period.
During the fiscal year ended March 31, 2015, the transfers into
Level 3 included ¥4 billion of Trading securities and ¥3
billion of Long-term debt. Transfers into Level 3 for Trading
securities were primarily due to decreased liquidity for certain
Japanese and foreign corporate bonds. Transfers into Level 3 for
Long-term debt were primarily due to changes in the impact of
unobservable inputs on the value of certain structured notes.
During the fiscal year ended March 31, 2015, the transfers out of
Level 3 included ¥24 billion of Trading securities,
¥1 billion of net Derivative liabilities and ¥2
billion of Long-term debt. Transfers out of Level 3 for Trading
securities were primarily due to increased price transparency for
certain Japanese and foreign corporate bonds. Transfers out of
Level 3 for net Derivative liabilities were primarily due to
increased price observability for certain interest rate
derivatives. Transfers out of Level 3 for Long-term debt were
primarily due to changes in the impact of unobservable inputs on
the value of certain structured notes.
During the fiscal year ended March 31, 2016, the transfers into
Level 3 included ¥25 billion of Trading securities, ¥23
billion of Available-for-sale securities and ¥8 billion of
Long-term debt. Transfers into Level 3 for Trading securities and
Available-for-sale securities were primarily due to decreased
liquidity for certain Japanese and foreign corporate bonds.
Transfers into Level 3 for Long-term debt were primarily due to
changes in the impact of unobservable inputs on the value of
certain structured notes. During the fiscal year ended March 31,
2016, the transfers out of Level 3 included ¥34 billion of
Trading securities. Transfers out of Level 3 for Trading securities
were primarily due to increased price transparency for certain
Japanese and foreign corporate bonds.
Quantitative information about Level 3 fair value
measurements
The following table presents information about significant
unobservable inputs related to the MHFG Group’s material
classes of Level 3 assets and liabilities at March 31, 2015 and
2016:
2015
Products/Instruments Fair value
Principal valuation technique
Unobservable inputs
Range of input values
Weighted average (5)
(in billions of
yen, except for ratios and basis points)
Trading securities and Available-for-sale securities:
Residential mortgage-backed securities 195 Discounted cash flow Prepayment rate 2%–18% 7%
Price-based Default rate 0%–1% 0%
Recovery rate 100%–100% 100%
Discount margin 11bps–490bps 63bps
Commercial mortgage-backed securities 173
Discounted cash flow
Price-based Discount margin
10bps–2,922bps 95bps
Corporate bonds and other debt securities 879 Discounted cash flow Prepayment rate (1) 0%–25% 21%
Price-based Default rate (1) 0%–5% 2%
Recovery rate (1) 60%–71% 69%
Discount margin (1) 9bps–1,220bps 112bps
Discount margin (2) -96bps–4,342bps 106bps
Derivatives, net:
Interest rate contracts 18 Internal valuation model (3) IR – IR correlation 20%–100%
Default rate (4) 0%–63%
Foreign exchange contracts 8 Internal valuation model (3) FX – IR correlation 9%–52%
FX – FX correlation 52%–52%
FX volatility 11%–23%
Default rate (4) 0%–63%
Equity-related contracts (14) Internal valuation model (3) Equity – IR correlation 50%–50%
Equity – FX correlation 55%–55%
Equity volatility 17%–33%
Credit-related contracts (1) Internal valuation model (3) Default rate 0%–50%
Credit correlation 11%–100%
Long-term debt 587 Internal valuation model (3) IR – IR correlation 20%–100%
FX – IR correlation 9%–52%
FX – FX correlation 52%–52%
Equity – IR correlation 50%–50%
Equity – FX correlation 55%–55%
Equity volatility 16%–34%
Default rate 0%–15%
Credit correlation 16%–100%
2016
Products/Instruments Fair value
Principal valuation technique
Unobservable inputs
Range of input values
Weighted average (5)
(in billions of
yen, except for ratios and basis points)
Trading securities and Available-for-sale securities:
Residential mortgage-backed securities 144 Discounted cash flow Prepayment rate 3%–19% 7%
Price-based Default rate 0%–2% 0%
Recovery rate
100%–100% 100%
Discount margin
13bps–180bps 60bps
Commercial mortgage-backed securities 189
Discounted cash flow
Price-based Discount margin
6bps–580bps 37bps
Corporate bonds and other debt securities 1,002 Discounted cash flow Prepayment rate (1) 0%–21% 19%
Price-based Default rate (1) 0%–2% 2%
Recovery rate (1)
60%–69% 68%
Discount margin (1)
11bps–1,115bps 151bps
Discount margin (2)
10bps–3,850bps 454bps
Derivatives, net:
Interest rate contracts 26 Internal valuation model (3) IR – IR correlation 32%–100%
Default rate (4) 0%–63%
Foreign exchange contracts 7 Internal valuation model (3) FX – IR correlation 5%–50%
FX – FX correlation
54%–54%
Default rate (4) 0%–63%
Equity-related contracts 5 Internal valuation model (3) Equity – IR correlation
30%–30%
Equity – FX correlation
55%–55%
Equity volatility
10%–40%
Credit-related contracts (1) Internal valuation model (3) Default rate 0%–42%
Credit correlation
29%–100%
Long-term debt 623 Internal valuation model (3) IR – IR correlation
32%–100%
FX – IR correlation 5%–50%
FX – FX correlation
54%–54%
Equity – IR correlation
30%–30%
Equity – FX correlation
55%–55%
Equity correlation
18%–100%
Equity volatility
14%–39%
Default rate 0%–5%
Credit correlation
28%–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
IR = Interest rate
FX = Foreign exchange
Sensitivity to unobservable inputs and interrelationship between
unobservable inputs
The following is a description of the sensitivities and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L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15 and 2016:
2015 Total Level 1 Level 2 Level 3 Aggregate cost
(in billions of
yen)
Assets:
Loans 111
—
— 111 193
Loans held-for-sale
—
—
—
— 39
Other investments 10 9
— 1 16
Premises and equipment—net 1
—
— 1 8
Total assets measured at fair value on a nonrecurring basis 122 9
— 113 256
2016 Total Level 1 Level 2 Level 3 Aggregate cost
(in billions of
yen)
Assets:
Loans 124
—
— 124 197
Loans held-for-sale 13
— 7 6 14
Other investments 1
—
— 1 2
Premises and equipment—net
—
—
—
— 1
Goodwill
—
—
—
— 6
Total assets measured at fair value on a nonrecurring basis 138
— 7 131 220
Loans in the table above have been impaired and measured based upon
the fair value of the underlying collateral.
Loans held-for-sale in the table above are accounted for at the
lower of cost or fair value at the end of the period. The items for
which fair values are determined by using actual or contractually
determined selling price data are classified as Level 2. Due to the
lack of current observable market information, the determination of
the fair values for items other than the aforementioned requires
significant adjustment based upon management judgment and
estimation, which results in such items being classified in Level 3
of the hierarchy.
Other investments in the table above, which consist of certain
equity method investments and non-marketable equity securities,
have been impaired and written down to fair value. The fair values
of the impaired marketable equity method investments are determined
by their quoted market prices. As the securities are traded on an
active exchange market, they are classified as Level 1. The fair
values of the impaired non-marketable equity securities, which
include non-marketable equity method investments, are determined
primarily by using a liquidation value technique. As significant
management judgment or estimation is required in the determination
of the fair values of non-marketable equity securities, they are
classified as Level 3.
Premises and equipment—net in the table above have been
impaired and written down to fair value.
Goodwill in the table above is entirely related to Banco Mizuho do
Brasil S.A. reporting unit. Due to the decline in the fair value of
the reporting unit, the carrying amount of the goodwill was reduced
to its fair value which is based on market approach and an
impairment loss was recognized. As the determination of the fair
value of the goodwill required significant management judgment and
estimation, it is classified as Level 3.
Fair value option
The MHFG Group elected the fair value option for certain eligible
financial instruments described below.
Foreign currency denominated available-for-sale
securities
Prior to the adoption of the fair value option in accordance with
ASC 825, the changes in fair value of foreign currency denominated
available-for-sale securities had been accounted for in AOCI, while
the changes in fair value caused by foreign exchange fluctuations
of foreign currency denominated financial liabilities had been
accounted for in earnings. The MHFG Group elected the fair value
option for these securities to mitigate the volatility in earnings
due to the difference in the recognition of foreign exchange risk
between available-for-sale securities and financial liabilities.
Following the election of the fair value option, these securities
have been reported as trading securities in Trading account
assets.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In addition, the Group
measures certain notes that contain embedded derivatives at fair
value under the practicability exception. These notes continue to
be reported in Long-term debt and interest on these notes continues
to be reported in Interest expense on long-term debt based on the
contractual rates. The differences between the aggregate fair value
of these notes and the aggregate unpaid principal balance of such
instruments were ¥6 billion and ¥20 billio</t>
  </si>
  <si>
    <t>Offsetting of financial assets and financial liabilities</t>
  </si>
  <si>
    <t>28.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15
and 2016.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3)
Gross amounts recognized
Gross amounts offset on the Net amounts presented on the (2) Financial instruments (4) Cash collateral Net
(in billions of
yen)
2015
Assets (1)
Derivatives 12,679
— 12,679 (10,845 ) (662 ) 1,172
Receivables under resale agreements 8,506
— 8,506 (8,462 )
— 44
Receivables under securities borrowing transactions 4,007
— 4,007 (3,996 )
— 11
Total 25,192
— 25,192 (23,303 ) (662 ) 1,227
Liabilities (1)
Derivatives 12,306
— 12,306 (10,706 ) (561 ) 1,039
Payables under repurchase agreements 19,494
— 19,494 (19,378 )
— 116
Payables under securities lending transactions 2,246
— 2,246 (2,242 )
— 4
Total 34,046
— 34,046 (32,326 ) (561 ) 1,159
2016
Assets (1)
Derivatives 14,130
— 14,130 (12,167) (599) 1,364
Receivables under resale agreements 7,490
— 7,490 (7,461)
— 29
Receivables under securities borrowing transactions 3,327
— 3,327 (3,318)
— 9
Total 24,947
— 24,947 (22,946) (599) 1,402
Liabilities (1)
Derivatives 13,652
— 13,652 (12,043) (748) 861
Payables under repurchase agreements 16,507
— 16,507 (16,464)
— 43
Payables under securities lending transactions 2,538
— 2,538 (2,531)
— 7
Total 32,697
— 32,697 (31,038) (748) 911
Notes:
(1) 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t>
  </si>
  <si>
    <t>29. Repurchase agreements and securities lending transactions
accounted for as secured borrowings
The following table shows the gross amounts of liabilities
associated with repurchase agreements and securities lending
transactions, by remaining contractual maturity at March 31,
2016:
Overnight and
Up to 30 days
31-90 days
Greater than 90 days Total
(in billions of
yen)
Repurchase agreements 6,289 6,125 3,582 837 16,833
Securities lending transactions 1,909 700
— 236 2,845
Total 8,198 6,825 3,582 1,073 19,678
The following table shows the gross amounts of liabilities
associated with repurchase agreements and securities lending
transactions, by class of underlying collateral at March 31,
2016:
Repurchase
Securities lending
(in billions of
yen)
Japanese government bonds and Japanese local government bonds 532 1,891
Foreign government bonds and foreign agency mortgage-backed
securities 15,781 700
Commercial paper and corporate bonds 221 27
Equity securities 141 185
Other 158 42
Total (Note) 16,833 2,845
Note: Amounts exceeded the gross amounts
recognized in Note 28 “Offsetting of financial assets and
financial liabilities” by ¥633 billion, which excluded
the amounts relating to master netting agreements or similar
agreements where the MHFG Group did not have the legal right of
set-off or where uncertainty exists as to the enforceability.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daily basis, diversifying the maturities and
counterparties, and using mainly highly liquid securities.</t>
  </si>
  <si>
    <t>Related party transactions</t>
  </si>
  <si>
    <t>30. Related party transactions
Transactions with directors, executive officers, and their
associates
The banking subsidiaries of MHFG make loans to the MHFG
Group’s directors, executive officers, and their associates
in their ordinary course of business. At March 31, 2015 and
2016, outstanding loans to such related parties were not considered
significant. These related party loans were made on substantially
the same terms, including interest rate and collateral, as those
prevailing at the same time for comparable transactions with
unrelated parties. At March 31, 2015 and 2016, there were no
loans to these related parties that were considered impaired.
Other transactions, such as deposits, were entered into between
MHFG’s subsidiaries and the MHFG Group’s directors,
executive officers, and their associates during the fiscal years
ended March 31, 2014, 2015 and 2016. The outstanding amounts
of these transactions, which were made in the ordinary course of
business with substantially the same terms as those for comparable
transactions with unrelated parties, were not considered
significant.
Transactions with other related parties
A number of transactions were entered into with other related
parties, such as MHFG’s employees and affiliates accounted
for under the equity method. These transactions included loans,
deposits, and other banking services. They were not significant in
amount and were conducted with substantially the same terms as
those for comparable transactions with unrelated parties.</t>
  </si>
  <si>
    <t>Business segment information</t>
  </si>
  <si>
    <t>31. Business segment information
Under U.S. GAAP, companies report segment information based on the
way management disaggregates the company for making operating
decisions. The MHFG Group’s operating segments are based on
the nature of the products and services provided, the type of
customer and the Group’s management organization. The
business segment information set forth below is derived from the
internal management reporting systems used by management to measure
the performance of the Group’s business segments. Management
measures the performance of each of the operating segments
primarily in terms of “net business profits” in
accordance with internal managerial accounting rules and practices.
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of net business profits is required for regulatory
reporting to the Financial Services Agency. Therefore, the format
and information are presented primarily on the basis of Japanese
GAAP and are not consistent with the consolidated financial
statements prepared in accordance with U.S. GAAP. A reconciliation
is provided for the total amount of segments’ net business
profits with Income before income tax expense under U.S. GAAP.
The MHFG Group engages in banking, trust banking, securities, and
other businesses through its subsidiaries and affiliates. As these
subsidiaries and affiliates operate in different industries and
regulatory environments, MHFG discloses business segment
information based on the relevant principal consolidated
subsidiaries such as MHBK (the former MHBK and the former MHCB),
MHTB, and MHSC for investors to measure the present and future cash
flows properly.
The operating segments of MHBK are aggregated based on the type of
customer characteristics into the following seven reportable
segments: Personal Banking; Retail Banking; Corporate Banking
(Large Corporations); Corporate Banking; Financial Institutions
&amp; Public Sector Business; International Banking; and Trading
and others. MHTB and MHSC also constitute reportable segments
respectively.
MHBK
Personal Banking
This segment provides financial products and services, such as
housing loans, deposits, investment trusts, and individual
insurance to individual customers through MHBK’s nationwide
branches and ATM network as well as telephone and internet banking
services. In addition, this segment handles trust products as an
agent of MHTB.
Retail Banking
This segment provides financial products and services, such as
comprehensive consulting services of business succession and asset
inheritance and asset management for business owners and
high-net-worth customers. This segment also provides overall
banking services for SMEs.
Corporate Banking (Large Corporations)
This segment provides a full range of financial solutions on a
global basis to large Japanese corporations and their affiliates by
integrating the Group’s specialty functions including
banking, trust, and securities, based on solid relationships with
MHBK’s domestic customers, and by utilizing its global
industry knowledge.
Corporate Banking
This segment provides, to larger SMEs, financial products and
services, including a range of solution businesses in accordance
with the growth strategy of MHBK’s corporate customers. This
segment provides solutions to customers’ financial needs such
as stable fund-raising, mergers and acquisitions, management
buy-out, business succession, entry into new business, and business
restructuring for customers in mature or transition stages.
Financial Institutions &amp; Public Sector Business
This segment provides advisory services and solutions such as
advice on financial strategy and risk management to financial
institutions and provides comprehensive financial products and
services that include funding support via the subscription and
underwriting of bonds etc., to public sector entities.
International Banking
This segment provides unified support both in Japan and overseas
for MHBK’s Japanese corporate customers to expand their
overseas operations, and also promotes business with non-Japanese
corporate customers in various countries through its global
network. Further, this segment offers products such as project
finance and trade finance for overseas customers.
Trading and others
This segment provides derivatives and other risk hedging products
to satisfy MHBK’s customers’ financial and business
risk control requirements. It is also engaged in MHBK’s
proprietary trading, such as foreign exchange and bond trading, and
asset and liability management. This segment also includes costs
incurred by the head office functions of MHBK.
MHTB
MHTB provides products and services related to trust, real estate,
securitization and structured finance, pension and asset
management, and stock transfers.
MHSC
MHSC provides full-line securities services to corporations,
financial institutions, public sector entities, and
individuals.
Others
This segment consists of MHFG, its subsidiaries other than MHBK,
MHTB, and MHSC, and its equity-method affiliates. They provide a
wide range of customers with their various products and services
such as those related to trust and custody, asset management, and
private banking through companies such as TCSB, Mizuho Asset
Management Co., Ltd., DIAM Co., Ltd. (an equity-method affiliate),
and Mizuho Private Wealth Management Co., Ltd. This segment also
provides non-banking services, including research and consulting
services through Mizuho Research Institute Ltd. and information
technology-related services through Mizuho Information &amp;
Research Institute, Inc.
The information below for reportable segments is derived from the
internal management reporting systems. Management does not use
information on segments’ assets to allocate resources and
assess performance and has not prepared information on
segments’ assets. Accordingly, information on segments’
assets is not available.
2014 (1)(2) MHBK (Consolidated) MHTB (Consolidated) MHSC (Consolidated) Others MHFG
MHBK (Non-consolidated) Others
Total Total Personal Retail Banking Corporate (Large Corporate Financial &amp; Public Inter- national Trading and others (h) (i) (j) (k) Total
(in billions of yen)
Gross profits:
Net interest income 933.8 800.1 164.6 60.4 170.7 77.3 30.7 128.9 167.5 133.7 40.2 2.9 131.4 1,108.3
Net noninterest income (expenses) 407.4 398.2 31.6 38.0 135.4 55.8 21.7 139.8 (24.1 ) 9.2 108.1 283.9 127.6 927.0
Total 1,341.2 1,198.3 196.2 98.4 306.1 133.1 52.4 268.7 143.4 142.9 148.3 286.8 259.0 2,035.3
General and administrative Expenses 711.3 659.0 171.3 87.8 83.8 58.8 25.1 82.5 149.7 52.3 90.9 246.2 180.9 1,229.3
Others (56.1 )
—
—
—
—
—
—
—
— (56.1 ) (2.9 )
— (2.7 ) (61.7 )
Net business profits (losses) 573.8 539.3 24.9 10.6 222.3 74.3 27.3 186.2 (6.3 ) 34.5 54.5 40.6 75.4 744.3
2015 (1)(3) MHBK (Consolidated) MHTB (Consolidated) MHSC (Consolidated) Others MHFG
MHBK (Non-consolidated) Others
Total Total Personal Retail Banking Corporate (Large Corporate Financial &amp; Public Inter- national Trading and others (h) (i) (j) (k) Total
(in billions of yen)
Gross profits:
Net interest income 1,087.3 934.9 213.4 77.6 179.5 99.6 33.3 147.1 184.4 152.4 39.4 1.8 0.9 1,129.4
Net noninterest income 598.4 560.6 48.7 53.7 128.0 79.8 27.4 164.9 58.1 37.8 122.6 335.8 61.5 1,118.3
Total 1,685.7 1,495.5 262.1 131.3 307.5 179.4 60.7 312.0 242.5 190.2 162.0 337.6 62.4 2,247.7
General and administrative Expenses 904.7 833.7 233.5 118.4 94.4 76.5 30.3 92.6 188.0 71.0 94.5 268.0 54.0 1,321.2
Others (43.2 )
—
—
—
—
—
—
—
— (43.2 ) (3.7 )
— (2.7 ) (49.6 )
Net business profits 737.8 661.8 28.6 12.9 213.1 102.9 30.4 219.4 54.5 76.0 63.8 69.6 5.7 876.9
2016 (1) MHBK (Consolidated) MHTB (Consolidated) MHSC (Consolidated) Others MHFG (Consolidated)
MHBK (Non-consolidated) Others
Total Total Personal Retail Banking Corporate (Large Corporate Financial &amp; Public Inter- national Trading and others (h) (i) (j) (k) Total
(in billions of yen)
Gross profits:
Net interest income 959.4 830.1 214.8 75.7 173.0 97.5 32.5 175.5 61.1 129.3 36.1 5.4 2.8 1,003.7
Net noninterest income 675.3 633.7 45.0 53.1 143.7 77.5 31.8 185.1 97.5 41.6 130.7 343.8 68.1 1,217.9
Total 1,634.7 1,463.8 259.8 128.8 316.7 175.0 64.3 360.6 158.6 170.9 166.8 349.2 70.9 2,221.6
General and administrative Expenses 903.3 833.3 234.4 118.6 91.9 75.2 29.8 122.1 161.3 70.0 99.1 279.3 63.3 1,345.0
Others (22.1 )
—
—
—
—
—
—
—
— (22.1 ) (4.2 )
— 2.5 (23.8 )
Net business profits (losses) 709.3 630.5 25.4 10.2 224.8 99.8 34.5 238.5 (2.7 ) 78.8 63.5 69.9 10.1 852.8
Notes:
(1) “Others (h)” and
“Others (k)” include the elimination of transactions
between consolidated subsidiaries.
(2) As for the fiscal year ended March
31, 2014, “MHBK (Non-consolidated)” represents the sum
of the performance of the former MHCB for the first quarter and the
new MHBK for the second, third and fourth quarters, while
“Others (h)” includes the performance of the former
MHBK for the first quarter, in light of the merger of the former
MHBK and the former MHCB conducted in July 2013.
(3) Beginning on April 1, 2015, new
allocation methods have been applied to the calculation of
“Gross profits” and “General and administrative
expenses” for reportable segments of MHBK. Figures for the
fiscal year ended March 31, 2015 have been reclassified under the
new allocation methods.
Aggregation of MHBK and MHCB
2014 MHBK and MHCB
Total Personal Retail Corporate (Large Corporate Financial &amp; Public (e) International (f) Trading
(in billions of
yen)
Gross profits:
Net interest income 923.8 218.0 80.7 173.3 102.5 35.5 128.9 184.9
Net noninterest income (expenses) 460.3 39.8 49.8 140.4 70.1 24.1 139.8 (3.7 )
Total 1,384.1 257.8 130.5 313.7 172.6 59.6 268.7 181.2
General and administrative expenses 791.1 226.4 116.7 87.2 77.7 29.0 82.5 171.6
Others
—
—
—
—
—
—
—
—
Net business profits 593.0 31.4 13.8 226.5 94.9 30.6 186.2 9.6
Note: The former MHBK and the former MHCB
merged on July 1, 2013. Figures for the fiscal year ended
March 31, 2014 represent the simple aggregation of the
performance of the former MHBK and the former MHCB for the first
quarter and the new MHBK for the second, third and fourth
quarters.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to the corresponding items in the
accompanying consolidated statements of income. A reconciliation of
total net business profits under the internal management reporting
systems for the fiscal years ended March 31, 2014, 2015 and 2016
presented above to Income before income tax expense shown on the
consolidated statements of income is as follows:
2014 2015 2016
(in billions of
yen)
Net business profits 744.3 876.9 852.8
U.S. GAAP adjustments (325.4 ) 230.8 201.3
(Provision) credit for loan losses 126.2 60.2 (34.6 )
Net gains (losses) related to equity investments 178.7 160.1 188.4
Non-recurring personnel expense (14.8 ) (8.0 ) (3.9 )
Gains on disposal of premises and equipment 10.5 2.8 10.2
(Provision) credit for losses on off-balance-sheet instruments (12.1 ) 2.8 16.4
Others—net 18.9 (57.9 ) (34.0 )
Income before income tax expense 726.3 1,267.7 1,196.6</t>
  </si>
  <si>
    <t>Foreign activities</t>
  </si>
  <si>
    <t>32. Foreign activities
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Others Europe Asia/Oceania and others Total
(in billions of
yen)
Fiscal year ended March 31, 2014:
Total revenue (1) 1,783.9 273.8 76.1 152.9 218.9 2,505.6
Total expenses (2) 1,397.3 129.1 15.5 96.3 141.1 1,779.3
Income before income tax expense 386.6 144.7 60.6 56.6 77.8 726.3
Net income 198.9 129.9 59.8 54.0 57.6 500.2
Total assets at end of fiscal year 124,557.7 24,014.8 3,513.0 10,784.5 12,829.3 175,699.3
Fiscal year ended March 31, 2015:
Total revenue (1) 2,396.9 324.1 102.4 211.8 223.7 3,258.9
Total expenses (2) 1,459.9 210.8 24.3 133.8 162.4 1,991.2
Income before income tax expense 937.0 113.3 78.1 78.0 61.3 1,267.7
Net income 565.6 79.7 76.2 74.3 34.4 830.2
Total assets at end of fiscal year 127,473.5 31,074.9 4,871.0 10,880.6 15,819.7 190,119.7
Fiscal year ended March 31, 2016:
Total revenue (1) 2,288.5 434.4 45.7 187.5 428.0 3,384.1
Total expenses (2) 1,534.2 282.6 28.7 126.2 215.8 2,187.5
Income before income tax expense 754.3 151.8 17.0 61.3 212.2 1,196.6
Net income 464.7 136.9 15.4 51.1 182.0 850.1
Total assets at end of fiscal year 133,162.4 28,985.3 4,227.5 11,616.9 15,823.4 193,815.5
Notes:
(1) Total revenue is comprised of
Interest and dividend income and Noninterest income.
(2) Total expenses are comprised of
Interest expense, Provision (credit) for loan losses and
Noninterest expenses.</t>
  </si>
  <si>
    <t>Mizuho Financial Group, Inc., parent company</t>
  </si>
  <si>
    <t>33. Mizuho Financial Group, Inc., parent company
The following tables present the parent company only financial
information of MHFG:
Condensed balance sheets
2015 2016
(in millions of
yen)
Assets:
Cash and due from banks 223 137
Interest-bearing deposits in other banks 12,506 16,305
Investments in subsidiaries and affiliated companies 8,857,561 8,840,003
Other 566,947 1,025,108
Total 9,437,237 9,881,553
Liabilities and shareholders’ equity:
Short-term borrowings 1,200,135 1,186,345
Long-term debt 248,800 584,518
Other liabilities 57,964 96,139
Shareholders’ equity 7,930,338 8,014,551
Total 9,437,237 9,881,553
Condensed statements of income
2014 2015 2016
(in millions of
yen)
Income:
Dividends from subsidiaries and affiliated companies:
Banking subsidiaries 282,022 316,035 272,070
Non-banking subsidiaries and affiliated companies 3,108 28,633 20,814
Management fees from subsidiaries 31,146 32,163 39,267
Other income 33,894 38,107 11,485
Total 350,170 414,938 343,636
Expenses:
Operating expenses 22,592 26,855 31,063
Interest expense 14,608 8,937 11,914
Other expense 5,724 2,693 9,203
Total 42,924 38,485 52,180
Equity in undistributed net income of subsidiaries 191,865 427,037 559,553
Income before income tax expense 499,111 803,490 851,009
Income tax expense 627 442 517
Net income 498,484 803,048 850,492
Note: Certain income for the fiscal year
ended March 31, 2014 has been reclassified to conform to the
current year’s presentation.
Condensed statements of cash flows
2014 2015 2016
(in millions of
yen)
Cash flows from operating activities:
Net income 498,484 803,048 850,492
Adjustments and other (222,940 ) (460,230 ) (546,946 )
Net cash provided by operating activities 275,544 342,818 303,546
Cash flows from investing activities:
Net change in loans
— (150,000 ) (479,948 )
Purchases of premises and equipment (4,052 ) (159,670 ) (165 )
Net change in other investing activities 6,683 3,294 (377 )
Net cash provided by (used in) investing activities 2,631 (306,376 ) (480,490 )
Cash flows from financing activities:
Net change in short-term borrowings (90,000 ) 130,000 (10,000 )
Proceeds from issuance of long-term debt
— 150,000 479,948
Repayment of long-term debt
— (141,200 ) (98,800 )
Proceeds from issuance of common stock
— 6 5
Purchases of treasury stock (37,013 ) (12 ) (13 )
Dividends paid (152,163 ) (176,186 ) (195,283 )
Net change in other financing activities 968 1,006 1,001
Net cash provided by (used in) financing activities (278,208 ) (36,386 ) 176,858
Net increase (decrease) in cash and due from banks (33 ) 56 (86 )
Cash and due from banks at beginning of fiscal year 200 167 223
Cash and due from banks at end of fiscal year 167 223 137</t>
  </si>
  <si>
    <t>Subsequent events</t>
  </si>
  <si>
    <t>34. Subsequent events
Redemption of preferred securities
On June 30, 2016, preferred securities, issued by the MHFG
Group’s overseas special purpose companies, were redeemed in
full. These special purpose companies are not consolidated in
accordance with ASC 810 since the Group is not the primary
beneficiary. Thus, the redemption of preferred securities did not
reduce Noncontrolling interests in consolidated subsidiaries, but
reduced Long-term debt in the Group’s consolidated balance
sheets. The following table describes the details of the redeemed
preferred securities:
Issuer Aggregate Reason for the redemption
(in
millions)
Mizuho Capital Investment (USD) 1 Limited $600
Arrival of optional redemption date
Mizuho Capital Investment (JPY) 1 Limited ¥ 400,000 Arrival of optional redemption
date
Signing of integration agreement among asset management
companies
DIAM Co., Ltd. (“DIAM”), MHTB, Mizuho Asset Management
Co., Ltd. (“MHAM”) and Shinko Asset Management Co.,
Ltd. (“Shinko Asset Management”) (collectively, the
“Integrating Companies”) have been proceeding with
discussions and preparations for the integration of their asset
management functions (the “Integration”) pursuant to
the memorandum of understanding on the integration dated September
30, 2015. On July 13, 2016, the Integrating Companies entered into
an integration agreement, after obtaining approval by resolutions
adopted by their respective boards of directors. The Integration
will become effective subject to approval by the relevant
authorities.
1. Effective date of the Integration
(planned)
October 1, 2016
2. Method of the Integration
The Integration will be implemented through the following steps:
(i) a merger between MHAM as surviving company and Shinko Asset
Management as absorbed company; (ii) a company split between MHTB
and MHAM (after the merger in (i) above) as successor company
whereby rights and obligations attributed to Asset Management
Division of MHTB will be transferred to MHAM; and (iii) a merger
between DIAM as surviving company and MHAM as absorbed company.
3. Company name
Asset Management One Co., Ltd. (“New Company”)
4. Shareholding ratio based on economic
interests and voting rights to the New Company
Shareholding ratio based on economic interests
70%
Shareholding ratio based on voting
rights 51%
5. Main purpose of the Integration
Based on the strong commitment of MHFG and The Dai-ichi Life
Insurance Company, Limited (“Dai-ichi Life”) to
strengthen and develop their respective asset management
businesses, the New Company will aim to achieve significant
development as a global asset management company, providing its
customers with solutions of the highest standards by combining the
asset management-related knowledge and experience accumulated and
developed by each Integrating Company over many years, and taking
full advantage of collaboration with both the MHFG Group and the
Dai-ichi Life group. In order to establish a highly independent and
transparent management framework, the New Company’s
independent outside directors (Audit &amp; Supervisory Committee
members) will include professionals with a high level of expertise
in the areas of asset management, legal affairs and accounting. In
addition, the New Company will fulfill its fiduciary duties as a
professional asset management firm and provide services and
products that truly benefit its customers. Through these efforts,
the New Company aims to become the most trusted and valued asset
management company—meeting the needs of pension funds and
corporate customers in terms of diversification and sophistication
of their investments, as well as encouraging a shift “from
saving to investment” in Japan through providing individual
customers with high-quality products and services.</t>
  </si>
  <si>
    <t>Basis of presentation and summary of significant accounting policies (Policies)</t>
  </si>
  <si>
    <t>Basis of presentation</t>
  </si>
  <si>
    <t>Basis of presentation
Mizuho Financial Group, Inc. (“MHFG”) is a joint stock
corporation with limited liability under the laws of Japan. MHFG,
through its subsidiaries (“the MHFG Group”, or
“the Group”), provides domestic and international
financial services in Japan and other countries. MHFG’s
subsidiaries are segmented on the basis of the nature of the
financial products and services. Mizuho Bank, Ltd.
(“MHBK”) is a banking subsidiary and offers a wide
range of financial products and services mainly in relation to
deposits, lending and exchange settlement to individuals, small and
medium enterprises (“SMEs”), large corporations,
financial institutions, public sector entities and foreign
corporations, including foreign subsidiaries of Japanese
corporations. Mizuho Trust &amp; Banking Co., Ltd.
(“MHTB”) is a trust bank subsidiary and offers mainly
trust-related products and consulting services. Mizuho Securities
Co., Ltd. (“MHSC”) is a securities and investment
banking subsidiary and offers full-line securities services to
corporations, financial institutions, public sector entities and
individuals. Other major subsidiaries include Trust &amp;
Custody Services Bank, Ltd. (“TCSB”), Mizuho Capital
Co., Ltd., and Mizuho Asset Management Co., Ltd. See Note 31
“Business segment information” for further discussion
of the Group’s segment information.
The accompanying consolidated financial statements have been
prepared in accordance with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and fiscal year of certain subsidiaries ends
on December 31. The necessary adjustments have been made to
the consolidated financial statements if significant transactions
took place during the three-month period. When determining whether
to consolidate investee entities, the MHFG Group performed a
careful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t>
  </si>
  <si>
    <t>Use of estimates</t>
  </si>
  <si>
    <t>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 instruments, deferred tax assets, derivative
financial instruments, investments and pension and other employee
benefits. Actual results could differ from estimates and
assumptions made.</t>
  </si>
  <si>
    <t>Definition of cash and due from banks</t>
  </si>
  <si>
    <t>Definition of cash and due from banks
For purposes of the consolidated statements of cash flows, Cash and
due from banks includes cash on hand, cash items in the process of
collection and noninterest-bearing deposits with banks.</t>
  </si>
  <si>
    <t>Translation of foreign currency financial statements and foreign currency transactions</t>
  </si>
  <si>
    <t>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exchange rate of each functional
currency, and income and expense are translated using the average
rate of each functional currency for the perio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net of tax
(“AOCI”). The tax effects of gains and losses related
to the foreign currency translation of financial statements of
overseas entities are not recognized unless it is apparent that the
temporary differences will reverse in the foreseeable future.
Assets and liabilities denominated in foreign currencies are
translated into Japanese yen at the fiscal-year-end foreign
exchange rates, and gains and losses resulting from such
translation are included in Foreign exchange gains
(losses)—net. Foreign currency denominated income and
expenses are translated using the average exchange rates for the
period</t>
  </si>
  <si>
    <t>Call loans and call money</t>
  </si>
  <si>
    <t>Call loans and call money
Call loans and call money represent lending/borrowing, primarily
through the Japanese short-term money market, to/from other
financial institutions such as banks, insurance companies, and
securities brokerage houses.</t>
  </si>
  <si>
    <t>Repurchase and resale agreements, securities lending and borrowing and other secured financing transactions</t>
  </si>
  <si>
    <t>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8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daily basis, and additional
collateral is obtained from or returned to counterparties, as
appropriate.</t>
  </si>
  <si>
    <t>Trading securities and trading securities sold, not yet purchased</t>
  </si>
  <si>
    <t>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t>
  </si>
  <si>
    <t>Investments
Debt securities that the MHFG Group has both the positive intent
and ability to hold to maturity are classified as Held-to-maturity
securities and carried at amortized cost. Debt securities that the
MHFG Group may not hold to maturity and any marketable equity
securities, other than those classified as trading securities, are
classified as Available-for-sale securities, and are carried at
fair value, with unrealized gains and losses reported in AOCI.
The credit component of an other-than-temporary impairment of a
debt security is reported in Investment gains (losses)—net,
and the noncredit component is reported in Other comprehensive
income (loss). See Note 3 “Investments” for further
discussion of impairment. Interest and dividends, as well as
amortization of premiums and accretion of discounts, are reported
in Interest and dividend income. Amortization of premiums and
accretion of discounts on debt securities are recognized over their
remaining maturities under the interest method. Gains and losses on
disposition of investments are computed using the first-in
first-out method for debt securities and the average method for
equity securities, and are recorded on the trade date.
Other investments include marketable and non-marketable equity
securities accounted for using the equity method, marketable and
non-marketable investments held by consolidated investment
companies carried at fair value under specialized industry
accounting principles for investment companies, and other
non-marketable equity securities carried at cost, less
other-than-temporary impairment, if any.</t>
  </si>
  <si>
    <t>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market quotes, time value of
money and volatility factors for options and warrants, observed
prices for similar or synthetic instruments, and counterparty
credit quality including potential exposure.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at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t>
  </si>
  <si>
    <t>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 of the principal and interest when due. Impaired loans
include loans past due for 90 days or more and restructured loans
that meet the definition of a troubled debt restructuring
(“TDR”) in accordance with ASC 310,
“Receivables” (“ASC 310”).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uncertain, otherwise, as interest income.
Loans are not restored to accrual status until interest and
principal payments are current and future payments are reasonably
assured. Impaired loans are restored to non-impaired loans and
accrual status, when the MHFG Group determines that the borrower
poses no concerns regarding current certainty of debt fulfillment.
In general, such determination is made if the borrower qualifies
for an obligor rating of E2 or above and is not classified as a
special attention obligor. With respect to loans restructured in a
TDR, in general, such loans are restored to non-impaired loans, and
accrual status, when the borrower qualifies for an obligor rating
of D or above. See Note 4 “Loans” for the definitions
of obligor ratings.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t>
  </si>
  <si>
    <t>Allowance and provision (credit) for loan losses</t>
  </si>
  <si>
    <t>Allowance and provision (credit)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ther obligors, the Group separately
monitors the credit quality of each obligor without using
time-based triggers. Subsequent recoveries of previously
charged-off loan balances are recorded as an increase to the
allowance for loan losses as the recoveries are received.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In determining the
appropriate level of the allowance, the MHFG Group evaluates the
probable loss by category of loan based on its risk type and
characteristics.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or listed securities. In obtaining the collateral,
the Group evaluates the fair value of the collateral and its legal
enforceability. The Group also performs subsequent re-evaluations
at least once a year. As it pertains to real estate collateral,
valuation is generally performed by an appraising subsidiary which
is independent from the Group’s loan origination departments
by using generally accepted valuation techniques such as
(1) the replacement cost approach, or (2) the sales
comparison approach or (3) the income approach. In the case of
large real estate collateral, the Group generally engages
third-party appraisers to perform the valuation. As it pertains to
listed securities collateral, observable market prices are used for
valuation.
The formula allowance is applied to groups of small balance,
homogeneous loans that are collectively evaluated for impairment
and to non-homogeneous loans that have not been identified as
impaired. The evaluation of the inherent loss in respect of these
loans involves a high degree of uncertainty, subjectivity and
judgment because probable loan losses are not easily identifiable
or measurable. In determining the formula allowance, the MHFG Group
therefore relies on a statistical analysis that incorporates loss
rates based on its own historical loss experience and third-party
data such as the number of corporate default cases which is updated
once a year. In determining the allowance amount, the Group
analyzes (1) the probability of default: (a) by using the
most recently available data since April 2008 for the fiscal years
ended March 31, 2014, 2015 and 2016 for the corporate
portfolio segment, which resulted in using the data for the past
six, seven and eight years, respectively, and the most recently
available data for the past six years for the retail portfolio
segment, respectively, in the case of normal obligors; and
(b) by using the most recently available data since
April 2002, in the case of watch obligors; and (2) the
loss given default by using the most recently available data for
the past six years. As it pertains to TDR loans in the retail
portfolio segment, which are subject to collective evaluation for
impairment, the restructuring itself, as well as subsequent payment
defaults, if any, are considered in determining obligor
ratings.
The historical loss rate is adjusted, where appropriate, to reflect
current factors, such as general economic and business conditions
affecting the key lending areas of the MHFG Group, credit quality
trends, specific industry conditions within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back-tested on a periodic basis by comparing the
allowance with the actual results subsequent to the balance sheet
date.</t>
  </si>
  <si>
    <t>Allowance and provision (credit) for losses on off-balance-sheet instruments</t>
  </si>
  <si>
    <t>Allowance and provision (credit) for losses on off-balance-sheet
instruments
The MHFG Group maintains an allowance for losses on
off-balance-sheet credit instruments, such as guarantees, standby
letters of credit, commitments to invest in securities and
commitments to extend credit, in the same manner as the allowance
for loan losses. The allowance is recorded in Other liabilities.
Net changes in the allowance for losses on off-balance-sheet
instruments are accounted for in Provision (credit) for losses on
off-balance-sheet instruments in the consolidated statements of
income.</t>
  </si>
  <si>
    <t>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Leasehold improvements 3 to 5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t>
  </si>
  <si>
    <t>Impairment of long-lived assets</t>
  </si>
  <si>
    <t>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t>
  </si>
  <si>
    <t>Software</t>
  </si>
  <si>
    <t>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 triggering events
occur.</t>
  </si>
  <si>
    <t>Goodwill</t>
  </si>
  <si>
    <t>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An impairment loss
is recorded to the extent the carrying amount of goodwill exceeds
its estimated fair value.</t>
  </si>
  <si>
    <t>Intangible assets</t>
  </si>
  <si>
    <t>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consist primarily of customer relationship
intangibles, and are amortized over a weighted-average amortization
period of 16 years.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t>
  </si>
  <si>
    <t>Pension and other employee benefits</t>
  </si>
  <si>
    <t>Pension and other employee benefits
MHFG and certain subsidiaries sponsor severance indemnities and
pension plans, which provide defined benefits to retired employees.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it exceeds the corridor, which is
defined as the greater of 10% of plan assets or the projected
benefit obligation.</t>
  </si>
  <si>
    <t>Stock-based compensation
The compensation cost associated with stock options is measured at
fair value using the Black-Scholes option pricing model.
In May, 2015, MHFG announced the discontinuance of the current
stock option program along with the introduction of performance
payments and performance-based stock compensation, see Note 21
“Stock-based compensation” for further details of the
performance-based stock compensation.</t>
  </si>
  <si>
    <t>Long-term debt
Premiums, discounts and issuance costs of long-term debt are
amortized based on a method that approximates the interest method
over the respective terms of the long-term debt.</t>
  </si>
  <si>
    <t>Obligations under guarantees</t>
  </si>
  <si>
    <t>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t>
  </si>
  <si>
    <t>Fair Value Measurements</t>
  </si>
  <si>
    <t>Fair Value Measurements
The MHFG Group carries certain of its financial assets and
liabilities at fair value on a recurring basis. These financial
assets and liabilities are primarily composed of trading account
assets, trading account liabilities and available-for-sale
securities. In addition, the Group measures certain financial
assets and liabilities, at fair value on a non-recurring basis.
Those assets and liabilities primarily include items that are
measured at the lower of cost or fair value such as loans held for
sale, and items that were initially measured at cost and have been
written down to fair value due to impairments, such as loans and
other investments.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7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7 “Fair value” for
descriptions of valuation methodologies used for its assets and
liabilities by product.</t>
  </si>
  <si>
    <t>Fee and commission income
Fee revenue is recognized when all of the following criteria have
been met: persuasive evidence of an agreement exists, services have
been rendered, the price is fixed or determinable, and
collectibility is reasonably assured. Fees in respect of
securities-related business and fees on funds transfer and
collection services are generally recognized as revenue when the
related services are performed. Fees on credit-related business,
excluding loan origination fees which are deferred and recognized
over the loan period as a yield adjustment, are generally
recognized either at one time when the service is rendered or over
the related transaction period. Fee and commission income is
presented on a gross basis and exclusive of consumption taxes.</t>
  </si>
  <si>
    <t>Income taxes
Income taxes are accounted for in accordance with ASC 740,
“Income Taxes” (“ASC 740”). Deferred income
taxes reflect the net tax effects of (1) temporary differences
between the carrying amounts of assets and liabilities for
financial reporting purposes and the corresponding amounts used for
income tax purposes, and (2) operating loss and tax credit
carryforwards. A valuation allowance is recorded for any portion of
the deferred tax assets unless it is more likely than not that the
deferred tax assets will be realized. Deferred income tax benefit
or expense is recognized for the changes in the net deferred tax
asset or liability between periods.</t>
  </si>
  <si>
    <t>Earnings per common share
Basic earnings per common share are computed by dividing net income
attributable to MHFG common shareholders by the weighted average
number of common shares outstanding during the fiscal year. Diluted
earnings per common share reflect the possible exercise of all
convertible securities, such as convertible preferred stock to the
extent they are not anti-dilutive. See Note 18 “Earnings per
common share” for the computation of basic and diluted
earnings per common share.</t>
  </si>
  <si>
    <t>Basis of presentation and summary of significant accounting policies (Tables)</t>
  </si>
  <si>
    <t>Schedule Of Useful Lives For Property Plant Equipment</t>
  </si>
  <si>
    <t xml:space="preserve">The useful lives of premises and equipment are as follows:
Years
Buildings 3 to 50
Equipment and furniture 2 to 20
Leasehold improvements 3 to 50 </t>
  </si>
  <si>
    <t>Investments (Tables)</t>
  </si>
  <si>
    <t>Amortized Cost Gross Unrealized Gains and Losses and Fair Value of Investments Table</t>
  </si>
  <si>
    <t>The amortized cost, gross unrealized gains and losses, and fair
value of available-for-sale and held-to-maturity securities at
March 31, 2015 and 2016 are as follows:
Amortized cost Gross unrealized Gross unrealized Fair value
(in millions of
yen)
2015
Available-for-sale securities:
Debt securities:
Japanese government bonds 17,391,144 25,110 2,587 17,413,667
Japanese local government bonds 234,421 4,183 16 238,588
U.S. Treasury bonds and federal agency securities 116,408 1,259 454 117,213
Other foreign government bonds 961,684 4,437 237 965,884
Agency mortgage-backed securities (1) 806,877 17,280 2,427 821,730
Residential mortgage-backed securities 260,456 4,426 1,408 263,474
Commercial mortgage-backed securities 169,342 889 961 169,270
Japanese corporate bonds and other debt securities (2) 1,930,054 13,366 1,496 1,941,924
Foreign corporate bonds and other debt securities (3) 730,910 12,026 1,133 741,803
Equity securities (marketable) 1,697,628 2,700,714 1,185 4,397,157
Total 24,298,924 2,783,690 11,904 27,070,710
Held-to-maturity securities:
Debt securities:
Japanese government bonds 4,360,126 29,001 173 4,388,954
Agency mortgage-backed securities (4) 1,287,215 2,259 621 1,288,853
Total 5,647,341 31,260 794 5,677,807
Amortized cost Gross unrealized Gross unrealized Fair value
(in millions of
yen)
2016
Available-for-sale securities:
Debt securities:
Japanese government bonds 15,672,171 91,420 1,015 15,762,576
Japanese local government bonds 234,587 6,097 3 240,681
U.S. Treasury bonds and federal agency securities 436,792 1,720 32 438,480
Other foreign government bonds 939,808 2,740 153 942,395
Agency mortgage-backed securities (1) 920,375 29,804 1,293 948,886
Residential mortgage-backed securities 206,882 4,254 878 210,258
Commercial mortgage-backed securities 186,525 788 523 186,790
Japanese corporate bonds and other debt securities (2) 2,079,599 15,688 420 2,094,867
Foreign corporate bonds and other debt securities (3) 839,981 8,744 1,421 847,304
Equity securities (marketable) 1,663,486 2,121,379 4,577 3,780,288
Total 23,180,206 2,282,634 10,315 25,452,525
Held-to-maturity securities:
Debt securities:
Japanese government bonds 3,760,032 56,620
— 3,816,652
Agency mortgage-backed securities (4) 1,058,929 3,894 6,266 1,056,557
Total 4,818,961 60,514 6,266 4,873,209
Notes:
(1) Agency mortgage-backed securities
presented in the above table consist of U.S. agency securities and
Japanese agency securities, of which the fair values were
¥87,327 million and ¥734,403 million,
respectively, at March 31, 2015, and
¥168,604 million and ¥780,282 million,
respectively, at March 31, 2016. U.S. agency securities primarily
consist of Government National Mortgage Association (“Ginnie
Mae”) securities, which are guaranteed by the United States
government. All Japanese agency securities are mortgage-backed
securities issued by Japan Housing Finance Agency, a Japanese
government-sponsored enterprise.
(2) Other debt securities presented in
the above table primarily consist of certificates of deposit
(“CDs”) and asset-backed securities
(“ABS”), of which the total fair values were
¥165,602 million at March 31, 2015, and ¥158,446
million at March 31, 2016.
(3) Other debt securities presented in
the above table primarily consist of CDs, ABS, and collateralized
loan obligations (“CLO”), of which the total fair
values were ¥142,543 million at March 31, 2015, and
¥201,952 million at March 31, 2016.
(4) All Agency mortgage-backed securities
presented in the above table are Ginnie Mae securities.</t>
  </si>
  <si>
    <t>Investments Classified by Contractual Maturity Date</t>
  </si>
  <si>
    <t>Securities not due at a single maturity date and securities
embedded with call or prepayment options, such as mortgage-backed
securities, are included in the table below based on their
contractual maturities.
Amortized cost Due in one Due after one Due after five Due after Total
(in millions of
yen)
Available-for-sale securities:
Debt securities:
Japanese government bonds 2,431,841 11,699,544 1,540,786
— 15,672,171
Japanese local government bonds 20,033 95,266 118,603 685 234,587
U.S. Treasury bonds and federal agency securities 327,513
— 109,279
— 436,792
Other foreign government bonds 776,593 155,782 7,433
— 939,808
Agency mortgage-backed securities
—
—
— 920,375 920,375
Residential mortgage-backed securities
—
—
— 206,882 206,882
Commercial mortgage-backed securities 4,585 126,340 55,600
— 186,525
Japanese corporate bonds and other debt securities 378,794 1,213,539 344,576 142,690 2,079,599
Foreign corporate bonds and other debt securities 194,987 507,194 57,786 80,014 839,981
Total 4,134,346 13,797,665 2,234,063 1,350,646 21,516,720
Held-to-maturity securities:
Debt securities:
Japanese government bonds 700,001 2,580,182 479,849
— 3,760,032
Agency mortgage-backed securities
—
—
— 1,058,929 1,058,929
Total 700,001 2,580,182 479,849 1,058,929 4,818,961
Fair value Due in Due after one Due after five Due after Total
(in millions of
yen)
Available-for-sale securities:
Debt securities:
Japanese government bonds 2,433,342 11,757,721 1,571,513
— 15,762,576
Japanese local government bonds 20,051 96,515 123,289 826 240,681
U.S. Treasury bonds and federal agency securities 327,482
— 110,998
— 438,480
Other foreign government bonds 777,144 157,516 7,735
— 942,395
Agency mortgage-backed securities
—
—
— 948,886 948,886
Residential mortgage-backed securities
—
—
— 210,258 210,258
Commercial mortgage-backed securities 4,591 126,265 55,934
— 186,790
Japanese corporate bonds and other debt securities 379,118 1,220,385 348,967 146,397 2,094,867
Foreign corporate bonds and other debt securities 195,753 513,856 57,798 79,897 847,304
Total 4,137,481 13,872,258 2,276,234 1,386,264 21,672,237
Held-to-maturity securities:
Debt securities:
Japanese government bonds 701,875 2,604,949 509,828
— 3,816,652
Agency mortgage-backed securities
—
—
— 1,056,557 1,056,557
Total 701,875 2,604,949 509,828 1,056,557 4,873,209</t>
  </si>
  <si>
    <t>Other-Than-Temporary Impairment on Available-for-Sale Securities</t>
  </si>
  <si>
    <t>The following table shows the other-than-temporary impairment on
available-for-sale securities for the fiscal years ended March 31,
2014, 2015 and 2016. No impairment losses were recognized on
held-to-maturity securities for the periods.
2014 2015 2016
(in millions of
yen)
Available-for-sale securities:
Debt securities 1,151 450 4,020
Equity securities 4,193 618 34,041
Total 5,344 1,068 38,061</t>
  </si>
  <si>
    <t>Unrealized Loss Position Investments</t>
  </si>
  <si>
    <t>The following table shows the gross unrealized losses and fair
value of available-for-sale and held-to-maturity securities,
aggregated by the length of time that individual securities have
been in a continuous unrealized loss position, at March 31,
2015 and 2016:
Less than 12 months 12 months or more Total
Fair Gross Fair Gross Fair Gross
(in millions of
yen)
2015
Available-for-sale securities:
Debt securities:
Japanese government bonds 5,646,840 1,739 211,512 848 5,858,352 2,587
Japanese local government bonds 3,579 8 11,944 8 15,523 16
U.S. Treasury bonds and federal agency securities 45,858 454
—
— 45,858 454
Other foreign government bonds 127,535 204 10,421 33 137,956 237
Agency mortgage-backed securities (1) 7,968 47 86,973 2,380 94,941 2,427
Residential mortgage-backed securities
—
— 51,897 1,408 51,897 1,408
Commercial mortgage-backed securities 23,468 394 19,238 567 42,706 961
Japanese corporate bonds and other debt securities 270,877 478 54,615 1,018 325,492 1,496
Foreign corporate bonds and other debt securities 11,496 29 60,491 1,104 71,987 1,133
Equity securities (marketable) 11,325 1,156 150 29 11,475 1,185
Total 6,148,946 4,509 507,241 7,395 6,656,187 11,904
Held-to-maturity securities:
Debt securities:
Japanese government bonds 99,738 173
—
— 99,738 173
Agency mortgage-backed securities (2) 355,560 621
—
— 355,560 621
Total 455,298 794
—
— 455,298 794
2016
Available-for-sale securities:
Debt securities:
Japanese government bonds 1,531,400 692 74,427 323 1,605,827 1,015
Japanese local government bonds 3,434 3
—
— 3,434 3
U.S. Treasury bonds and federal agency securities 315,425 32
—
— 315,425 32
Other foreign government bonds 225,493 139 225 14 225,718 153
Agency mortgage-backed securities (1) 15,965 86 58,147 1,207 74,112 1,293
Residential mortgage-backed securities 2,417 3 39,984 875 42,401 878
Commercial mortgage-backed securities 40,471 300 22,465 223 62,936 523
Japanese corporate bonds and other debt securities 360,782 348 20,109 72 380,891 420
Foreign corporate bonds and other debt securities 186,478 972 22,090 449 208,568 1,421
Equity securities (marketable) 71,262 4,515 180 62 71,442 4,577
Total 2,753,127 7,090 237,627 3,225 2,990,754 10,315
Held-to-maturity securities:
Debt securities:
Agency mortgage-backed securities (2) 394,673 5,384 101,892 882 496,565 6,266
Total 394,673 5,384 101,892 882 496,565 6,266
Notes :
(1) Agency mortgage-backed securities
presented in the above table consist of U.S. agency securities and
Japanese agency securities, of which the fair values were
¥86,973 million and ¥7,968 million, respectively, at
March 31, 2015, and ¥69,805 million and
¥4,307 million, respectively, at March 31, 2016. U.S.
agency securities primarily consist of Ginnie Mae securities, which
are guaranteed by the United States government. All Japanese agency
securities are mortgage-backed securities issued by Japan Housing
Finance Agency, a Japanese government-sponsored enterprise.
(2) All Agency mortgage-backed securities
presented in the above table are Ginnie Mae securities.</t>
  </si>
  <si>
    <t>Realized Gains (Losses) on Sales of Available-for-Sale Securities</t>
  </si>
  <si>
    <t>The following table shows the realized gains and losses on sales of
available-for-sale securities for the fiscal years ended March 31,
2014, 2015 and 2016. See “Consolidated Statements of Cash
Flows for the fiscal years ended March 31, 2014, 2015 and
2016” for the proceeds from sales of investments, the vast
majority of which consists of the proceeds from sales of
available-for-sale securities.
2014 2015 2016
(in millions of
yen)
Gross realized gains 231,955 220,250 297,344
Gross realized losses (29,387 ) (14,670 ) (45,376 )
Net realized gains (losses) on sales of available-for-sale
securities 202,568 205,580 251,968</t>
  </si>
  <si>
    <t>Other Investments Disclosure</t>
  </si>
  <si>
    <t>The following table summarizes the composition of Other investments
at March 31, 2015 and 2016:
2015 2016
(in millions of
yen)
Equity method investments 194,188 258,180
Investments held by consolidated investment companies 53,061 42,045
Other equity interests 450,438 313,221
Total 697,687 613,446</t>
  </si>
  <si>
    <t>Loans (Tables)</t>
  </si>
  <si>
    <t>Schedule of Accounts, Notes, Loans and Financing Receivable</t>
  </si>
  <si>
    <t>The table below presents loans outstanding by domicile and industry
of borrower at March 31, 2015 and 2016:
2015 2016
(in millions of
yen)
Domestic:
Manufacturing 8,224,361 8,344,808
Construction and real estate 7,353,826 7,733,513
Services 4,272,968 4,655,704
Wholesale and retail 5,586,533 5,408,850
Transportation and communications 3,156,855 3,267,902
Banks and other financial institutions 3,852,820 3,632,481
Government and public institutions 4,611,900 3,395,784
Other industries (Note) 5,079,922 4,619,336
Individuals:
Mortgage loans 11,021,956 10,589,646
Other 848,750 924,408
Total domestic 54,009,891 52,572,432
Foreign:
Commercial and industrial 16,688,090 17,319,284
Banks and other financial institutions 6,077,144 6,382,449
Government and public institutions 1,010,704 1,174,665
Other (Note) 425,862 273,695
Total foreign 24,201,800 25,150,093
Total 78,211,691 77,722,525
Less: Unearned income and deferred loan fees—net 163,415 167,156
Total loans before allowance for loan losses 78,048,276 77,555,369
Note: Other industries of Domestic and
Other of Foreign include trade receivables and lease receivables of
consolidated VIEs.</t>
  </si>
  <si>
    <t>Financing Receivable Credit Quality Indicators</t>
  </si>
  <si>
    <t>The table below presents credit quality information of loans based
on the MHFG Group’s internal rating system at March 31,
2015 and 2016:
Normal obligors Watch obligors
excluding (1) Impaired Total
A-B C-D Retail (2) Other (3) E1-E2 Retail (2) Other (3)
(in millions of
yen)
2015
Domestic:
Manufacturing 4,663,535 2,607,651 109,615 198,621 147,978 16,424 1,019 479,518 8,224,361
Construction and real estate 3,331,659 2,943,178 600,856 165,660 192,124 18,478 562 101,309 7,353,826
Services 2,298,532 1,566,359 201,354 4,150 109,677 22,273
— 70,623 4,272,968
Wholesale and retail 2,261,669 2,695,642 237,050 53,691 148,722 39,189 65 150,505 5,586,533
Transportation and communications 2,310,918 674,273 89,258 422 36,383 10,029
— 35,572 3,156,855
Banks and other financial institutions 2,986,436 830,410 2,360 4,169 23,881 129
— 5,435 3,852,820
Government and public institutions 4,505,893 6,007
— 100,000
—
—
—
— 4,611,900
Other industries 2,018,620 706,882 3,326 2,290,419 10,476 406 49,213 580 5,079,922
Individuals
— 243,904 11,212,723 133,530 32,512 102,149 2,484 143,404 11,870,706
Total domestic 24,377,262 12,274,306 12,456,542 2,950,662 701,753 209,077 53,343 986,946 54,009,891
Foreign:
Total foreign 15,153,557 5,246,343 8,428 3,160,768 344,533 22 100,018 188,131 24,201,800
Total 39,530,819 17,520,649 12,464,970 6,111,430 1,046,286 209,099 153,361 1,175,077 78,211,691
2016
Domestic:
Manufacturing 4,859,256 2,681,958 103,343 148,102 163,213 12,473 2,958 373,505 8,344,808
Construction and real estate 3,956,798 2,709,617 601,251 157,057 215,244 16,408 255 76,883 7,733,513
Services 2,611,296 1,674,328 195,140 2,380 81,704 24,846
— 66,010 4,655,704
Wholesale and retail 2,240,228 2,552,552 223,677 57,865 147,404 39,486 546 147,092 5,408,850
Transportation and communications 2,410,967 695,697 86,094 380 35,090 10,518
— 29,156 3,267,902
Banks and other financial institutions 2,719,047 881,405 2,234 3,788 22,303 264
— 3,440 3,632,481
Government and public institutions 3,181,241 4,047
— 210,496
—
—
—
— 3,395,784
Other industries 1,954,222 685,258 3,501 1,929,712 7,053 329 35,315 3,946 4,619,336
Individuals
— 259,646 10,891,538 107,131 34,744 96,729 1,659 122,607 11,514,054
Total domestic 23,933,055 12,144,508 12,106,778 2,616,911 706,755 201,053 40,733 822,639 52,572,432
Foreign:
Total foreign 15,540,347 5,748,131 8,382 3,132,856 472,696 10 80,607 167,064 25,150,093
Total 39,473,402 17,892,639 12,115,160 5,749,767 1,179,451 201,063 121,340 989,703 77,722,525
Notes:
(1) Special attention obligors are watch
obligors with debt in TDR or 90 days or more delinquent debt. Loans
to such obligors are considered impaired.
(2) Amounts represent small balance,
homogeneous loans which are subject to pool allocations.
(3) Non-impaired loans held by
subsidiaries other than MHBK and MHTB constitute Other, since their
portfolio segments are not identical to those of MHBK and
MHTB.</t>
  </si>
  <si>
    <t>Impaired Financing Receivables</t>
  </si>
  <si>
    <t>The table below presents impaired loans information at
March 31, 2015 and 2016:
Recorded investment (1) Unpaid
Related (3) Average Interest (4)
Requiring an Not (2) Total
(in millions of
yen)
2015
Domestic:
Manufacturing 469,856 9,662 479,518 487,833 170,864 289,807 9,376
Construction and real estate 77,863 23,446 101,309 119,800 17,479 119,325 1,570
Services 60,606 10,017 70,623 78,470 18,771 77,028 1,449
Wholesale and retail 138,981 11,524 150,505 161,843 54,481 150,525 2,529
Transportation and communications 31,568 4,004 35,572 36,858 10,173 47,224 729
Banks and other financial institutions 5,373 62 5,435 5,448 2,263 7,487 98
Other industries 478 102 580 766 55 682 11
Individuals 68,337 75,067 143,404 158,344 6,202 173,726 2,553
Total domestic 853,062 133,884 986,946 1,049,362 280,288 865,804 18,315
Foreign:
Total foreign 171,852 16,279 188,131 204,575 71,943 233,123 3,197
Total 1,024,914 150,163 1,175,077 1,253,937 352,231 1,098,927 21,512
2016
Domestic:
Manufacturing 365,361 8,144 373,505 379,642 138,676 410,491 7,930
Construction and real estate 59,883 17,000 76,883 87,516 10,130 89,075 1,246
Services 56,695 9,315 66,010 72,603 19,095 69,525 1,292
Wholesale and retail 134,425 12,667 147,092 157,215 46,304 149,324 2,376
Transportation and communications 25,665 3,491 29,156 30,497 5,694 33,119 630
Banks and other financial institutions 3,390 50 3,440 3,440 1,095 5,188 42
Other industries 3,591 355 3,946 4,132 799 2,665 64
Individuals 63,367 59,240 122,607 135,325 6,085 133,015 2,058
Total domestic 712,377 110,262 822,639 870,370 227,878 892,402 15,638
Foreign:
Total foreign 148,471 18,593 167,064 180,870 61,308 186,440 2,629
Total 860,848 128,855 989,703 1,051,240 289,186 1,078,842 18,267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small balance,
homogeneous loans totaling ¥387,879 million and ¥347,839
million as of March 31, 2015 and 2016 which were collectively
evaluated for impairment, in addition to the allowance for those
loans that were individually evaluated for impairment.
(4) Amounts represent gross interest
income on impaired loans which were included in Interest income on
loans in the consolidated statements of income.</t>
  </si>
  <si>
    <t>Troubled Debt Restructurings on Financing Receivables by Type of Restructuring</t>
  </si>
  <si>
    <t>The following table presents TDRs that were entered into during the
fiscal years ended March 31, 2015 and 2016:
Loan forgiveness or debt to Interest
rate
Recorded (Note ) Charge-offs
(in millions of yen)
2015
Domestic:
Manufacturing
— 1,236 380,149
Construction and real estate
—
— 31,554
Services
—
— 55,592
Wholesale and retail
—
— 153,577
Transportation and communications
—
— 25,452
Banks and other financial institutions
—
— 13,482
Other industries
—
— 2,607
Individuals
—
— 35,271
Total domestic
— 1,236 697,684
Foreign:
Total foreign
— 503 50,730
Total
— 1,739 748,414
2016
Domestic:
Manufacturing 67,058 34,081 108,395
Construction and real estate
—
— 27,078
Services
—
— 43,919
Wholesale and retail
—
— 157,651
Transportation and communications 49 279 28,244
Banks and other financial institutions
—
— 6,342
Other industries
—
— 7,120
Individuals
—
— 28,163
Total domestic 67,107 34,360 406,912
Foreign:
Total foreign
—
— 44,748
Total 67,107 34,360 451,660</t>
  </si>
  <si>
    <t>Troubled Debt Restructurings on Financing Receivables Subsequently Defaulted</t>
  </si>
  <si>
    <t>The following table presents payment defaults which occurred during
the fiscal years ended March 31, 2015 and 2016 with respect to
the loans modified as TDRs within the previous twelve months:
Recorded investment
2015
2016
(in millions of yen)
Domestic:
Manufacturing 9,719 10,669
Construction and real estate 1,673 2,195
Services 2,479 4,824
Wholesale and retail 23,979 20,522
Transportation and communications 1,151 2,361
Individuals 4,359 3,864
Total domestic 43,360 44,435
Foreign:
Total foreign 8,187 10,846
Total 51,547 55,281</t>
  </si>
  <si>
    <t>Age Analysis of Past Due Loans</t>
  </si>
  <si>
    <t>The table below presents an analysis of the age of the recorded
investment in loans that are past due at March 31, 2015 and
2016:
30-59 days 60-89 days
90 days or Total past Current Total
(in millions of
yen)
2015
Domestic:
Manufacturing 1,407 179 10,451 12,037 8,212,324 8,224,361
Construction and real estate 2,386 2,360 46,142 50,888 7,302,938 7,353,826
Services 1,628 650 7,626 9,904 4,263,064 4,272,968
Wholesale and retail 3,000 2,250 11,196 16,446 5,570,087 5,586,533
Transportation and communications 169 3,122 2,866 6,157 3,150,698 3,156,855
Banks and other financial institutions 333
— 12 345 3,852,475 3,852,820
Government and public institutions
—
—
—
— 4,611,900 4,611,900
Other industries
— 7 979 986 5,078,936 5,079,922
Individuals 32,060 15,596 46,310 93,966 11,776,740 11,870,706
Total domestic 40,983 24,164 125,582 190,729 53,819,162 54,009,891
Foreign:
Total foreign 98 47 14,826 14,971 24,186,829 24,201,800
Total 41,081 24,211 140,408 205,700 78,005,991 78,211,691
2016
Domestic:
Manufacturing 1,555 163 9,454 11,172 8,333,636 8,344,808
Construction and real estate 2,713 1,024 35,691 39,428 7,694,085 7,733,513
Services 2,479 223 7,016 9,718 4,645,986 4,655,704
Wholesale and retail 3,193 886 8,861 12,940 5,395,910 5,408,850
Transportation and communications 594 81 2,033 2,708 3,265,194 3,267,902
Banks and other financial institutions
—
—
—
— 3,632,481 3,632,481
Government and public institutions
—
—
—
— 3,395,784 3,395,784
Other industries
—
— 29 29 4,619,307 4,619,336
Individuals 38,682 13,570 38,413 90,665 11,423,389 11,514,054
Total domestic 49,216 15,947 101,497 166,660 52,405,772 52,572,432
Foreign:
Total foreign 859 2,598 30,000 33,457 25,116,636 25,150,093
Total 50,075 18,545 131,497 200,117 77,522,408 77,722,525</t>
  </si>
  <si>
    <t>Allowance for loan losses (Tables)</t>
  </si>
  <si>
    <t>Allowance for Credit Losses on Financing Receivables</t>
  </si>
  <si>
    <t>Changes in Allowance for loan losses by portfolio segment for the
fiscal years ended March 31, 2014, 2015 and 2016 are shown
below:
Corporate Retail Other Total
(in millions of
yen)
2014
Balance at beginning of fiscal year 641,895 109,189 21,873 772,957
Provision (credit) for loan losses (128,368 ) (12,712 ) 14,850 (126,230 )
Charge-offs (47,927 ) (3,935 ) (13,286 ) (65,148 )
Recoveries 21,423 3,000 2,112 26,535
Net charge-offs (26,504 ) (935 ) (11,174 ) (38,613 )
Others (Note) 14,326
— 3,737 18,063
Balance at end of fiscal year 501,349 95,542 29,286 626,177
2015
Balance at beginning of fiscal year 501,349 95,542 29,286 626,177
Provision (credit) for loan losses (40,167 ) (33,261 ) 13,205 (60,223 )
Charge-offs (64,634 ) (3,266 ) (11,322 ) (79,222 )
Recoveries 19,086 1,454 2,743 23,283
Net charge-offs (45,548 ) (1,812 ) (8,579 ) (55,939 )
Others (Note) 7,543
— 2,701 10,244
Balance at end of fiscal year 423,177 60,469 36,613 520,259
2016
Balance at beginning of fiscal year 423,177 60,469 36,613 520,259
Provision (credit) for loan losses 33,532 (15,474 ) 16,502 34,560
Charge-offs (97,536 ) (2,173 ) (12,610 ) (112,319 )
Recoveries 17,232 1,399 2,034 20,665
Net charge-offs (80,304 ) (774 ) (10,576 ) (91,654 )
Others (Note) (8,666 )
— (3,252 ) (11,918 )
Balance at end of fiscal year 367,739 44,221 39,287 451,247
Note: Others includes primarily foreign
exchange translation.
The table below presents Allowance for loan losses and loans
outstanding by portfolio segment disaggregated on the basis of
impairment method at March 31, 2015 and 2016:
Corporate Retail Other Total
(in millions of
yen)
2015
Allowance for loan losses 423,177 60,469 36,613 520,259
of which individually evaluated for impairment 284,247 8,092 15,234 307,573
of which collectively evaluated for impairment 138,930 52,377 21,379 212,686
Loans (Note) 59,108,129 12,791,303 6,312,259 78,211,691
of which individually evaluated for impairment 788,343 31,580 49,222 869,145
of which collectively evaluated for impairment 58,319,786 12,759,723 6,263,037 77,342,546
2016
Allowance for loan losses 367,739 44,221 39,287 451,247
of which individually evaluated for impairment 222,591 3,829 12,521 238,941
of which collectively evaluated for impairment 145,148 40,392 26,766 212,306
Loans (Note) 59,385,962 12,414,453 5,922,110 77,722,525
of which individually evaluated for impairment 634,049 24,768 63,280 722,097
of which collectively evaluated for impairment 58,751,913 12,389,685 5,858,830 77,000,428
Note: Amounts represent loan balances before deducting unearned
income and deferred loan fees.</t>
  </si>
  <si>
    <t>Premises and equipment (Tables)</t>
  </si>
  <si>
    <t>Property, Plant and Equipment</t>
  </si>
  <si>
    <t>Premises and equipment at March 31, 2015 and 2016 consist of
the following:
2015 2016
(in millions of
yen)
Land 563,295 552,205
Buildings 822,229 827,458
Equipment and furniture 450,656 463,205
Leasehold improvements 82,610 88,195
Construction in progress 14,745 20,656
Software 862,353 1,086,124
Total 2,795,888 3,037,843
Less: Accumulated depreciation and amortization 1,163,403 1,199,853
Premises and equipment—net 1,632,485 1,837,990</t>
  </si>
  <si>
    <t>Goodwill and intangible assets (Tables)</t>
  </si>
  <si>
    <t>Schedule of Goodwill</t>
  </si>
  <si>
    <t>The changes in Goodwill during the fiscal years ended
March 31, 2014, 2015 and 2016 were as follows:
MHBK MHTB Total
(in millions of
yen)
2014
Balance at beginning of fiscal year 6,147
— 6,147
Goodwill acquired (1) 7,719
— 7,719
Impairment losses recognized 3,792
— 3,792
Foreign exchange translation 1,475
— 1,475
Balance at end of fiscal year 11,549
— 11,549
Gross amount of goodwill 80,615
— 80,615
Accumulated impairment losses 69,066
— 69,066
2015
Balance at beginning of fiscal year 11,549
— 11,549
Goodwill acquired
—
—
—
Impairment losses recognized
—
—
—
Foreign exchange translation 154
— 154
Balance at end of fiscal year 11,703
— 11,703
Gross amount of goodwill 81,254
— 81,254
Accumulated impairment losses 69,551
— 69,551
2016
Balance at beginning of fiscal year 11,703
— 11,703
Goodwill acquired (2)
— 16,470 16,470
Impairment losses recognized 6,222
— 6,222
Foreign exchange translation (2,854 )
— (2,854 )
Balance at end of fiscal year 2,627 16,470 19,097
Gross amount of goodwill 78,003 16,470 94,473
Accumulated impairment losses 75,376
— 75,376
Notes:
(1) Goodwill acquired is entirely related
to the acquisition of Banco Mizuho do Brasil S.A.
(2) Goodwill acquired is entirely related
to the acquisition of Simplex Real Estate Management Inc. and
Simplex REIT Partners Inc.</t>
  </si>
  <si>
    <t>Schedule of Intangible Assets by Major Class</t>
  </si>
  <si>
    <t>The table below presents the gross carrying amount, accumulated
amortization and net carrying amount of intangible assets, at
March 31, 2015 and 2016:
2015 2016
Gross Accumulated Net Gross Accumulated Net
(in millions of
yen)
Intangible assets subject to amortization:
Customer relationships (Note) 73,949 30,164 43,785 73,949 35,178 38,771
Other 2,794 2,188 606 2,864 2,208 656
Total 76,743 32,352 44,391 76,813 37,386 39,427
Intangible assets not subject to amortization:
Total 9,189
— 9,189 9,224
— 9,224
Total 85,932 32,352 53,580 86,037 37,386 48,651
Note: Customer relationships were acquired
in connection with the merger of MHSC and Shinko on May 7, 2009.
See Note 1 “Basis of presentation and summary of significant
accounting policies” for further information.</t>
  </si>
  <si>
    <t>Schedule of Expected Amortization Expense</t>
  </si>
  <si>
    <t xml:space="preserve">The table below presents the estimated aggregate amortization
expense in respect of intangible assets for the next five
years:
(in millions of yen)
Fiscal year ending March 31:
2017 4,800
2018 4,522
2019 4,281
2020 4,058
2021 3,469 </t>
  </si>
  <si>
    <t>Pledged assets and collateral (Tables)</t>
  </si>
  <si>
    <t>Schedule of Assets Pledged as Collateral</t>
  </si>
  <si>
    <t>The following amounts, by balance sheet classification, have been
pledged as collateral for borrowings and for other purposes at
March 31, 2015 and 2016:
2015 2016
(in billions of
yen)
Interest-bearing deposits in other banks 35 69
Trading account assets 8,462 7,939
Investments 10,432 10,254
Loans 6,881 5,871
Other assets 945 1,322
Total 26,755 25,455</t>
  </si>
  <si>
    <t>Schedule of Secured Borrowings</t>
  </si>
  <si>
    <t>The associated liabilities collateralized by the above assets at
March 31, 2015 and 2016 are summarized below:
2015 2016
(in billions of
yen)
Deposits 773 813
Call money and funds purchased 1,265
—
Payables under repurchase agreements 7,862 6,182
Payables under securities lending transactions 2,339 2,790
Other short-term borrowings 510 657
Long-term debt 5,113 5,545
Total 17,862 15,987</t>
  </si>
  <si>
    <t>Deposits (Tables)</t>
  </si>
  <si>
    <t>Deposit Liabilities Table Disclosures</t>
  </si>
  <si>
    <t>The balances of time deposits and certificates of deposit issued by
domestic offices in amounts of ¥10 million (approximately
US$89 thousand at the Federal Reserve Bank of New York’s noon
buying rate on March 31, 2016) or more and the balances of
these deposits issued by foreign offices in amounts of US$100,000
or more at March 31, 2015 and 2016 are as follows:
2015 2016
(in millions of
yen)
Domestic offices:
Time deposits 19,841,134 19,209,570
Certificates of deposit 9,011,589 6,432,810
Total 28,852,723 25,642,380
Foreign offices:
Time deposits 11,948,577 12,708,142
Certificates of deposit 6,683,316 5,394,695
Total 18,631,893 18,102,837</t>
  </si>
  <si>
    <t>Interest Bearing Deposit Liabilities by Maturity Disclosures</t>
  </si>
  <si>
    <t>The balance and remaining maturities of time deposits and
certificates of deposit issued by domestic and foreign offices at
March 31, 2016 are shown in the following table:
Time Certificates of Total
(in millions of
yen)
Domestic offices:
Due in one year or less 24,232,170 6,406,310 30,638,480
Due after one year through two years 1,942,484 26,500 1,968,984
Due after two years through three years 1,445,878
— 1,445,878
Due after three years through four years 378,928
— 378,928
Due after four years through five years 399,454
— 399,454
Due after five years 147,810
— 147,810
Total 28,546,724 6,432,810 34,979,534
Foreign offices:
Due in one year or less 12,648,102 5,284,772 17,932,874
Due after one year through two years 60,503 46,766 107,269
Due after two years through three years 6,367 2,817 9,184
Due after three years through four years 46
— 46
Due after four years through five years 13 60,368 60,381
Due after five years 259
— 259
Total 12,715,290 5,394,723 18,110,013
Total 41,262,014 11,827,533 53,089,547</t>
  </si>
  <si>
    <t>Short-term borrowings and long-term debt (Tables)</t>
  </si>
  <si>
    <t>Details of Other Short-Term Borrowings</t>
  </si>
  <si>
    <t>Details of Other short-term borrowings at March 31, 2015 and 2016
are as follows:
2015 2016
(in millions of
yen)
Commercial paper and short-term notes issued by consolidated VIEs
of asset-backed commercial paper programs (1) (2) 310,042 289,219
Commercial paper and short-term notes issued by MHFG and its
subsidiaries (1) (3) 742,500 1,369,302
Borrowings from the Bank of Japan 432,538 324,146
Other 97,517 97,372
Total 1,582,597 2,080,039
Notes:
(1) Short-term notes are issued under the
laws of Japan in the form of dematerialized commercial paper, whose
characteristics are economically the same as commercial paper.
(2) Commercial paper and short-term notes
issued by consolidated VIEs of asset-backed commercial paper
programs in the above table consist of commercial paper and
short-term notes, of which the amounts were ¥235,837 million
and ¥74,205 million, respectively, at March 31, 2015, and
¥232,538 million and ¥56,681 million, respectively,
at March 31, 2016.
(3) Commercial paper and short-term notes
issued by MHFG and its subsidiaries in the above table consist of
commercial paper and short-term notes, of which the amounts were
¥777,602 million and ¥591,700 million, respectively,
at March 31, 2016. At March 31, 2015, all the amounts represent the
outstanding balances of short-term notes.</t>
  </si>
  <si>
    <t>Long-Term Obligations</t>
  </si>
  <si>
    <t>Long-term debt with original maturities of more than one year at
March 31, 2015 and 2016 is comprised of the following:
2015 2016
(in millions of
yen)
Obligations under capital leases 29,129 37,811
Loan participation borrowings 83,128 64,524
Senior borrowings and bonds 11,080,548 11,581,024
Subordinated borrowings and bonds 3,389,436 3,087,563
Total 14,582,241 14,770,922</t>
  </si>
  <si>
    <t>Schedule of Long-term Debt Instruments</t>
  </si>
  <si>
    <t>The following table presents the interest rates and maturities of
senior borrowings and bonds, and subordinated borrowings and
bonds:
Interest rates (1) Maturities (2) 2015 2016
(%) (in millions of
yen)
Senior borrowings and bonds:
fixed rate denominated in Japanese yen 0.00-8.00 Apr. 2016-Apr. 2046 7,675,926 7,863,984
fixed rate denominated in U.S. dollars 0.00-7.49
Apr. 2016-Sep. 2045 1,579,411 1,783,532
fixed rate denominated in other currencies 0.10-5.00 Apr. 2016-May. 2037 71,802 135,515
floating rate denominated in Japanese yen 0.00-16.00
Apr. 2016-Mar. 2046 925,188 852,425
floating rate denominated in U.S. dollars 0.00-6.70
Apr. 2016-Jul. 2033 777,001 898,840
floating rate denominated in other currencies 0.09-9.40
Jan. 2017-Sep. 2035 51,220 46,728
Total 11,080,548 11,581,024
Subordinated borrowings and bonds:
fixed rate denominated in Japanese yen 0.62-4.26 Apr. 2016-Perpetual 2,955,502 2,596,460
fixed rate denominated in U.S. dollars 4.30-6.65 Jun. 2016-Perpetual 433,934 491,103
Total 3,389,436 3,087,563
Total 14,469,984 14,668,587
Notes:
(1) The interest rates disclosed reflect
the range of contractual rates in effect at March 31,
2016.
(2) Maturity information disclosed is the
range of maturities at March 31, 2016.
(3) None of the long-term debt issuances
above are convertible to common stock.
(4) Certain debt agreements permit the
MHFG Group to redeem the related debt, in whole or in part, prior
to maturity at the MHFG Group’s option on terms specified in
the respective agreements.</t>
  </si>
  <si>
    <t>Schedule of Maturities of Long-term Debt</t>
  </si>
  <si>
    <t>The following is a summary of contractual maturities of long-term
debt subsequent to March 31, 2016:
(in millions of yen)
Fiscal year ending March 31:
2017 1,874,328
2018 1,493,654
2019 4,881,901
2020 1,776,560
2021 432,082
2022 and thereafter 4,312,397
Total 14,770,922</t>
  </si>
  <si>
    <t>Other assets and liabilities (Tables)</t>
  </si>
  <si>
    <t>Schedule of Other Assets and Other Liabilities</t>
  </si>
  <si>
    <t>The following table sets forth the details of other assets and
liabilities at March 31, 2015 and 2016:
2015 2016
(in millions of
yen)
Other assets:
Accounts receivable from brokers, dealers and customers for
securities transactions 2,490,956 1,718,769
Collateral provided for derivative transactions 673,511 884,651
Prepaid pension cost 712,523 612,102
Miscellaneous receivables 303,844 286,896
Margins provided for futures contracts 207,381 225,240
Security deposits 113,354 113,066
Loans held for sale 4,583 33,133
Other 612,452 828,428
Total 5,118,604 4,702,285
Other liabilities:
Accounts payable to brokers, dealers and customers for securities
transactions 1,894,023 2,882,824
Collateral accepted for derivative transactions 737,032 715,894
Guaranteed trust principal 561,364 623,904
Miscellaneous payables 925,322 442,352
Margins accepted for futures contracts 386,082 334,925
Factoring amounts owed to customers 290,718 242,392
Unearned income 138,681 144,903
Other 1,001,641 1,089,529
Total 5,934,863 6,476,723</t>
  </si>
  <si>
    <t>Preferred stock (Tables)</t>
  </si>
  <si>
    <t>Schedule of Stockholders Equity</t>
  </si>
  <si>
    <t>The following table shows the changes in the number of shares and
the aggregate amount of preferred stock during the fiscal years
ended March 31, 2014, 2015 and 2016:
Class of stock Issued at Net Issued at Net Issued at Net Issued at
(number of
shares)
Eleventh series class XI preferred stock (1) (2) 914,752,000
— 914,752,000
— 914,752,000
— 914,752,000
Thirteenth series class XIII preferred stock 36,690,000 (36,690,000 )
—
—
—
—
—
Total 951,442,000 (36,690,000 ) 914,752,000
— 914,752,000
— 914,752,000
Class of stock Aggregate Net Aggregate Net Aggregate Net Aggregate
(in millions of
yen)
Eleventh series class XI preferred stock (1) (2) 914,752
— 914,752
— 914,752
— 914,752
Thirteenth series class XIII preferred stock 36,690 (36,690 )
—
—
—
—
—
Total 951,442 (36,690 ) 914,752
— 914,752
— 914,752
Notes:
(1) The aggregate amount and number of
issued shares include the preferred stock in treasury which has
been converted into common stock but not yet cancelled.
(2) All shares of the eleventh series
class XI preferred stock were converted into common stock on July
1, 2016 and cancelled on July 13, 2016.</t>
  </si>
  <si>
    <t>Schedule of Stock by Class</t>
  </si>
  <si>
    <t>The composition of preferred stock at March 31, 2014, 2015 and
2016 is as follows:
2014 Aggregate
amount Number of
shares
Liquidation
Convertible
Class of stock Authorized Issued In treasury
(in millions of yen) (in yen)
Eleventh series class XI preferred stock (1) 914,752 914,752,000 914,752,000 602,100,700 1,000 Yes
Thirteenth series class XIII preferred stock
— 36,690,000
—
—
—
—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51,442,000 914,752,000 602,100,700
2015 Aggregate
amount Number of
shares
Liquidation
Convertible
Class of stock Authorized Issued In treasury
(in millions of yen) (in yen)
Eleventh series class XI preferred stock (1) 914,752 914,752,000 914,752,000 701,631,100 1,000 Yes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14,752,000 914,752,000 701,631,100
2016 Aggregate
amount Number of
shares
Liquidation
Convertible
Class of stock Authorized Issued In treasury
(in millions of yen) (in yen)
Eleventh series class XI preferred stock (1) 914,752 914,752,000 914,752,000 815,828,400 1,000 Yes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14,752,000 914,752,000 815,828,400
Notes:
(1) The aggregate amount and number of
issued shares include the preferred stock in treasury which has
been converted into common stock but not yet cancelled.
(2) The total number of authorized shares
from first to fourth series class XIV preferred stock shall not
exceed 900,000,000.
(3) The total number of authorized shares
from first to fourth series class XV preferred stock shall not
exceed 900,000,000.
(4) The total number of authorized shares
from first to fourth series class XVI preferred stock shall not
exceed 1,500,000,000.</t>
  </si>
  <si>
    <t>Material Terms and Conditions Conversion of Eleventh Series Class XI Preferred Stock</t>
  </si>
  <si>
    <t>Eleventh series class XI preferred stock is convertible into common
stock at the option of the holder. The material terms and
conditions of conversion are as follows:
Conversion period
Conversion ratio (Note)
Eleventh series class XI preferred
stock
July 1, 2008 to June 30, 2016 ¥1,000/(conversion price), where the
conversion price after adjustment is ¥282.90 on or after
August 30, 2011; to be reset on July 1, 2015 (a “Reset
Date”) as ¥1,000/(conversion price), where the
conversion price is the lower of (x) the average price of daily
closing prices (including closing bid or offered price) of common
stock as reported by the Tokyo Stock Exchange (“TSE”)
for the 30 consecutive trading days (excluding trading days on
which no closing price, closing bid or offered price is reported)
commencing on the 45th trading day prior to the Reset Date and (y)
the conversion price after adjustment effective as of the day
before the relevant Reset Date, provided that the conversion price
shall not be less than ¥282.90.
Note: Subject to adjustment, in the event
of issuance or disposal by MHFG of common stock for a price below
the “current market price”, a stock split, issuance of
securities convertible into common stock at a price below the
“current market price” at the time of issuance thereof
or determination of the conversion price thereof, merger or
amalgamation, or a capital decrease or stock consolidation occurs
and in certain other circumstances.
All preferred stock shares which have not been converted as
described above by the end of the relevant conversion period will
be converted into common stock on the day following the end of the
conversion period on the following terms:
Conversion date
Conversion ratio
Eleventh series class XI preferred
stock July 1, 2016 ¥1,000/(current market price), where the
current market price is the average price of daily closing prices
(including closing bid or offered price) of common stock as
reported by the TSE for the 30 consecutive trading days (excluding
trading days on which no closing price, closing bid or offered
price is reported) commencing on the 45th trading day prior to
July 1, 2016, provided that the current market price shall not be
less than ¥282.90.</t>
  </si>
  <si>
    <t>Common Stock</t>
  </si>
  <si>
    <t>The following table shows the changes in the number of issued
shares of common stock during the fiscal years ended March 31,
2014, 2015 and 2016:
2014 2015 2016
(shares)
Balance at beginning of fiscal year 24,164,864,477 24,263,885,187 24,621,897,967
Issuance of new shares of common stock due to conversion of
Eleventh series class XI preferred stock 99,020,710 351,822,780 403,667,690
Issuance of new shares of common stock due to exercise of stock
acquisition rights
— 6,190,000 4,960,000
Balance at end of fiscal year 24,263,885,187 24,621,897,967 25,030,525,657</t>
  </si>
  <si>
    <t>Dividends (Tables)</t>
  </si>
  <si>
    <t>Schedule of Dividends Payable</t>
  </si>
  <si>
    <t>The following table shows dividends on preferred stock and common
stock during the fiscal years ended March 31, 2014, 2015 and
2016:
2014 Cash dividends
Class of stock
Per share In aggregate
(in yen)
(in millions of yen)
Eleventh series class XI preferred stock 20 6,717
Thirteenth series class XIII preferred stock (Note) 15 550
Common stock 6 144,998
Total 152,265
2015 Cash dividends
Class of stock Per share In aggregate
(in yen)
(in millions of yen)
Eleventh series class XI preferred stock 20 5,906
Common stock 7 170,231
Total 176,137
2016 Cash dividends
Class of stock Per share In aggregate
(in yen)
(in millions of yen)
Eleventh series class XI preferred stock 20 3,572
Common stock 7.75 191,693
Total 195,265
Note: On July 11, 2013, MHFG acquired and
cancelled all of the shares of the thirteenth series class XIII
preferred stock. Consequently, the amount for the fiscal year does
not include interim dividends.</t>
  </si>
  <si>
    <t>Accumulated other comprehensive income (Tables)</t>
  </si>
  <si>
    <t>Changes in Each Component of Accumulated Other Comprehensive Income, Net Of Tax</t>
  </si>
  <si>
    <t>Changes in each component of AOCI for the fiscal years ended March
31, 2014, 2015 and 2016 are as follows:
2014 2015 2016
(in millions of
yen)
AOCI, balance at beginning of fiscal year 777,997 1,117,877 2,041,005
Net unrealized gains (losses) on available-for-sale securities:
Balance at beginning of fiscal year 995,124 1,123,272 1,747,607
Unrealized holding gains (losses) during year 255,140 763,115 (189,479 )
Less: reclassification adjustments for losses (gains) included in
net income (126,992 ) (138,780 ) (148,669 )
Change during year 128,148 624,335 (338,148 )
Balance at end of fiscal year 1,123,272 1,747,607 1,409,459
Foreign currency translation adjustments:
Balance at beginning of fiscal year (82,420 ) (6,434 ) 129,179
Foreign currency translation adjustments during year 75,986 134,104 (122,081 )
Less: reclassification adjustments for losses (gains) included in
net income
— 1,509 (788 )
Change during year 75,986 135,613 (122,869 )
Balance at end of fiscal year (6,434 ) 129,179 6,310
Pension liability adjustments:
Balance at beginning of fiscal year (134,707 ) 1,039 164,219
Unrealized gains (losses) during year 131,360 163,191 (107,497 )
Less: reclassification adjustments for losses (gains) included in
net income 4,386 (11 ) (3,183 )
Change during year 135,746 163,180 (110,680 )
Balance at end of fiscal year 1,039 164,219 53,539
Total other comprehensive income (loss), net of tax attributable to
MHFG shareholders 339,880 923,128 (571,697 )
AOCI, balance at end of fiscal year 1,117,877 2,041,005 1,469,308</t>
  </si>
  <si>
    <t>Amounts Reclassified Out of Accumulated Other Comprehensive Income into Net Income</t>
  </si>
  <si>
    <t>The following table shows the amounts reclassified out of AOCI into
net income during the fiscal year ended March 31, 2016:
Before tax (1) Tax effect (2) Net of tax before Net of tax attributable to (2) Net of tax attributable shareholders
(in millions of
yen)
Amounts reclassified out of AOCI into net income:
Affected line items in the consolidated statements of income:
Net unrealized gains (losses) on available-for-sale securities 213,907 (65,207 ) 148,700 (31 ) 148,669
Investment gains (losses)—net
Foreign currency translation adjustments 788
— 788
— 788
Foreign exchange gains (losses)-net
Pension liability adjustments 4,529 (1,317 ) 3,212 (29 ) 3,183
Salaries and employee benefits
Total 219,224 (66,524 ) 152,700 (60 ) 152,640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attributable to
noncontrolling interests in the consolidated statements of income,
respectively.</t>
  </si>
  <si>
    <t>Regulatory matters (Tables)</t>
  </si>
  <si>
    <t>Capital Requirements and Regulatory Adjustments Over Transitional Period</t>
  </si>
  <si>
    <t>The capital requirements and regulatory adjustments are being
phased in over a transitional period as follows (italicized
percentages indicate those still in transition periods):
March 2013 March 2014 March 2015 March 2016 March 2017 March 2018 March 2019 March 2020 March 2021 March 2022
Minimum Common Equity Tier 1 capital 3.5 % 4.0 % 4.5 % 4.5 % 4.5 % 4.5 % 4.5 % 4.5 % 4.5 % 4.5 %
Minimum Tier 1 capital 4.5 % 5.5 % 6.0 % 6.0 % 6.0 % 6.0 % 6.0 % 6.0 % 6.0 % 6.0 %
Minimum total capital 8.0 % 8.0 % 8.0 % 8.0 % 8.0 % 8.0 % 8.0 % 8.0 % 8.0 % 8.0 %
Capital conservation buffer 0.0 % 0.0 % 0.0 % 0.625 % 1.25 % 1.875 % 2.5 % 2.5 % 2.5 % 2.5 %
Phase out of recognition of capital instruments that no longer
qualify as capital 90.0 % 80.0 % 70.0 % 60.0 % 50.0 % 40.0 % 30.0 % 20.0 % 10.0 % 0.0 %
Phase-in of deductions from capital 0.0 % 20.0 % 40.0 % 60.0 % 80.0 % 100.0 % 100.0 % 100.0 % 100.0 % 100.0 %
Additional loss absorbency requirements for G-SIBs and D-SIBs
(Note)
—
—
— 0.25 % 0.50 % 0.75 % 1.0 % 1.0 % 1.0 % 1.0 %
Note: Figures assume that the additional
loss absorbency requirements applied to the Group as a G-SIB and
D-SIB</t>
  </si>
  <si>
    <t>Schedule of Compliance with Regulatory Capital Requirements under Banking Regulations</t>
  </si>
  <si>
    <t>Capital adequacy ratios of MHFG, MHBK, and MHTB as of
March 31, 2015 and 2016 calculated in accordance with Japanese
GAAP and the guidelines established by the Financial Services
Agency are set forth in the following table:
2015 2016
Amount Ratio Amount Ratio
(in billions of yen, except percentages)
Consolidated:
MHFG:
Common Equity Tier 1 capital:
Required (Note) 2,934 4.50 3,361 5.375
Actual 6,153 9.43 6,566 10.50
Tier 1 capital:
Required (Note) 3,912 6.00 4,299 6.875
Actual 7,500 11.50 7,905 12.64
Total risk-based capital:
Required (Note) 5,215 8.00 5,550 8.875
Actual 9,508 14.58 9,639 15.41
MHBK:
Common Equity Tier 1 capital:
Required 2,574 4.50 2,555 4.50
Actual 5,966 10.42 6,142 10.81
Tier 1 capital:
Required 3,432 6.00 3,406 6.00
Actual 6,943 12.13 7,244 12.75
Total risk-based capital:
Required 4,576 8.00 4,542 8.00
Actual 8,754 15.30 8,780 15.46
MHTB:
Common Equity Tier 1 capital:
Required 120 4.50 109 4.50
Actual 444 16.67 440 18.21
Tier 1 capital:
Required 160 6.00 145 6.00
Actual 444 16.68 440 18.21
Total risk-based capital:
Required 213 8.00 193 8.00
Actual 512 19.21 472 19.52
Non-consolidated:
MHBK:
Common Equity Tier 1 capital:
Required 2,519 4.50 2,489 4.50
Actual 5,787 10.33 5,892 10.65
Tier 1 capital:
Required 3,359 6.00 3,318 6.00
Actual 6,728 12.01 7,004 12.66
Total risk-based capital:
Required 4,479 8.00 4,424 8.00
Actual 8,598 15.35 8,576 15.50
MHTB:
Common Equity Tier 1 capital:
Required 117 4.50 109 4.50
Actual 437 16.79 448 18.52
Tier 1 capital:
Required 156 6.00 145 6.00
Actual 437 16.79 448 18.52
Total risk-based capital:
Required 208 8.00 194 8.00
Actual 503 19.33 480 19.80
Note: The required amounts and ratios as of
March 31, 2016 include those equivalent to a transition capital
conservation buffer of 0.625% and transition additional loss
absorbency requirements for a G-SIB and D-SIB</t>
  </si>
  <si>
    <t>Earnings per common share (Tables)</t>
  </si>
  <si>
    <t>Schedule of Calculation of Numerator and Denominator in Earnings Per Share</t>
  </si>
  <si>
    <t>The following table sets forth the computation of basic and diluted
earnings per common share for the fiscal years ended March 31,
2014, 2015 and 2016:
2014 2015 2016
(in millions of
yen)
Net income:
Net income attributable to MHFG shareholders 498,484 803,048 850,492
Less: Net income attributable to preferred shareholders 6,745 4,910 2,430
Net income attributable to common shareholders 491,739 798,138 848,062
Effect of dilutive securities:
Convertible preferred stock 6,437 4,910 2,430
Net income attributable to common shareholders after assumed
conversions
498,176
803,048 850,492
2014 2015 2016
(thousands of
shares)
Shares:
Weighted average common shares outstanding 24,189,670 24,368,116 24,806,161
Effect of dilutive securities:
Convertible preferred stock (Note) 1,164,941 994,745 563,044
Stock options 16,641 18,186 17,828
Weighted average common shares after assumed conversions 25,371,252 25,381,047 25,387,033
2014 2015 2016
(in
yen)
Amounts per common share:
Basic net income per common share 20.33 32.75 34.19
Diluted net income per common share
19.64
31.64
33.50
Note: The number of common shares after
assumed conversion of the convertible preferred stock is based on
the applicable conversion prices.</t>
  </si>
  <si>
    <t>Income taxes (Tables)</t>
  </si>
  <si>
    <t>Schedule of Components of Income Tax Expense (Benefit)</t>
  </si>
  <si>
    <t>The following table presents the components of Income tax expense
for the fiscal years ended March 31, 2014, 2015 and 2016:
2014 2015 2016
(in millions of
yen)
Current:
Domestic 92,814 184,180 162,408
Foreign 42,919 71,250 61,009
Total current tax expense 135,733 255,430 223,417
Deferred:
Domestic 94,911 187,134 127,185
Foreign (4,536 ) (5,144 ) (4,060 )
Total deferred tax expense 90,375 181,990 123,125
Total income tax expense
226,108
437,420 346,542</t>
  </si>
  <si>
    <t>Comprehensive Income Tax (Expense) Benefit Components</t>
  </si>
  <si>
    <t>The detailed amounts recorded directly in Equity are as
follows:
2014 2015 2016
(in millions of
yen)
Net unrealized gains (losses) on available-for-sale securities:
Unrealized gains (losses) 161,269 403,690 (97,339 )
Less: reclassification adjustments (70,228 ) (65,699 ) (65,207 )
Total 91,041 337,991 (162,546 )
Foreign currency translation adjustments:
Unrealized gains (losses)
—
— 126
Less: reclassification adjustments
—
—
—
Total
—
— 126
Pension liability adjustments:
Unrealized gains (losses) 71,646 87,654 (51,661 )
Less: reclassification adjustments 2,442 (16 ) (1,317 )
Total 74,088 87,638 (52,978 )
Total tax effect before allocation to noncontrolling interests
165,129
425,629 (215,398 )</t>
  </si>
  <si>
    <t>Schedule of Effective Income Tax Rate Reconciliation</t>
  </si>
  <si>
    <t>The following table shows a reconciliation of Income tax expense at
the effective statutory tax rate to the actual income tax expense
for the fiscal years ended March 31, 2014, 2015 and 2016:
2014 2015 2016
(in millions of
yen, except tax rates)
Income before income tax expense 726,343 1,267,653 1,196,605
Effective statutory tax rate 38.01 % 35.64 % 33.06 %
Income tax calculated at the statutory tax rate 276,083 451,792 395,598
Income not subject to tax (22,354 ) (20,911 ) (12,888 )
Expenses not deductible for tax purposes 1,550 1,532 1,521
Tax rate differentials of subsidiaries (1,611 ) (3,517 ) (2,208 )
Change in valuation allowance (1) (44,620 ) (4,444 ) (1,897 )
Change in undistributed earnings of subsidiaries 932 16,084 (16,112 )
Change in net operating loss carryforwards resulting from
intercompany capital transactions 235 (1,290 ) (1,446 )
Effect of enacted change in tax rates 15,786 (2) (21,714 ) (3) (7,976 ) (4)
Other 107 19,888 (8,050 )
Income tax expense 226,108 437,420 346,542
Notes:
(1) In the fiscal year ended March 31,
2015, the MHFG Group partially changed the basis of presentation in
respect of change in valuation allowance to represent the amount of
change that directly affected Income tax expense. The current
period’s presentation of change in valuation allowance
excludes the effect of expiration of net operating loss
carryforwards for which a valuation allowance had been fully
recorded against the associated deferred tax assets. Refer to the
roll-forward table in Note 19 for details of expiration of net
operating loss carryforwards which affected the gross valuation
allowance but not the total Income tax expense in prior
periods.
(2) On March 20, 2014, the National Diet
of Japan approved a bill affecting the statutory tax rates of MHFG
and its domestic subsidiaries. As a result, the statutory tax rate
in respect of MHFG’s tax returns for the fiscal year ended
March 31, 2015 was reduced to 35.64% from the previous rate of
38.01%. The decrease in the Group’s balance of net deferred
tax assets, reflecting such tax rate reductions, was recognized in
Income tax expense in the fiscal year ended March 31,
2014.
(3) On March 31, 2015, the National Diet
of Japan approved a bill affecting the statutory tax rates of MHFG
and its domestic subsidiaries. As a result, the statutory tax rate
in respect of MHFG’s tax returns for the fiscal year ended
March 31, 2016 has been reduced to 33.06% from the previous
rate of 35.64%. In addition, the tax rate for the fiscal years
ending March 31, 2017 and thereafter will be 32.26%. The decrease
in the Group’s balance of net deferred tax liabilities,
reflecting such tax rate reductions, was recognized as a reduction
to Income tax expense in the fiscal year ended March 31,
2015.
(4) On March 29, 2016, the National Diet
of Japan approved a bill affecting the statutory tax rates of MHFG
and its domestic subsidiaries. As a result, the statutory tax rate
in respect of MHFG’s tax returns for the fiscal year ending
March 31, 2017 and 2018 will be reduced to 30.86% from the
previous rate of 32.26%. In addition, the tax rate for the fiscal
years ending March 31, 2019 and thereafter will be 30.62%. The
decrease in the Group’s balance of net deferred tax
liabilities, reflecting such tax rate reductions, was recognized as
a reduction to Income tax expense in the fiscal year ended
March 31, 2016.</t>
  </si>
  <si>
    <t>Schedule of Deferred Tax Assets and Liabilities</t>
  </si>
  <si>
    <t>The components of net deferred tax assets (liabilities) at
March 31, 2015 and 2016 are as follows:
2015 2016
(in millions of
yen)
Deferred tax assets:
Investments 575,974 522,197
Allowance for loan losses 225,436 178,683
Derivative financial instruments 8,719
—
Net operating loss carryforwards (Note) 392,363 341,572
Other 197,335 170,414
1,399,827 1,212,866
Valuation allowance (388,551 ) (339,922 )
Deferred tax assets, net of valuation allowance 1,011,276 872,944
Deferred tax liabilities:
Available-for-sale securities 909,744 710,497
Prepaid pension cost and accrued pension liabilities 218,124 174,959
Derivative financial instruments
— 56,877
Trading securities 39,056 23,154
Undistributed earnings of subsidiaries 28,056 11,944
Premises and equipment 2,614 1,033
Other 49,717 38,990
Deferred tax liabilities 1,247,311 1,017,454
Net deferred tax assets (liabilities) (236,035 ) (144,510 )
Note: The amount includes ¥281,403
million and ¥268,544 million related to MHFG’s net
operating loss carryforwards resulting mainly from intercompany
capital transactions as of March 31, 2015 and 2016, respectively.
The tax effect of the net operating loss carryforwards is offset by
a full valuation allowance because MHFG experienced a significant
expiration of net operating loss carryforwards of ¥1,262
billion in March 2013, which is negative evidence outweighing any
positive evidence. Furthermore, MHFG is a holding company whose
primary sources of future taxable income are management fees from
subsidiaries that are not sufficient to realize deferred tax assets
related to the net operating loss carryforwards.</t>
  </si>
  <si>
    <t>Breakdown of Net Operating Loss Carryforwards by Tax Jurisdiction</t>
  </si>
  <si>
    <t>The following table and accompanying footnotes provide a breakdown
of deferred tax assets and the valuation allowance recognized
in respect of net operating loss carryforwards by tax jurisdiction
and by year of expiration as of March 31, 2015 and 2016:
Deferred tax
assets Valuation
allowance
Deferred tax assets, net of valuation allowance
(in billions of
yen)
2015
Japan (1) 286 (283 ) 3
The United States 17 (11 ) 6
The United Kingdom (2) 86 (86 )
—
Others 3 (3 )
—
Total 392 (383 ) 9
2016
Japan (3) 270 (270 )
—
The United States 16 (8 ) 8
The United Kingdom (4) 53 (53 )
—
Others 3 (3 )
—
Total 342 (334 ) 8
Notes:
(1) ¥279 billion of the Japan net
operating losses of ¥286 billion is related to MHFG, which is
offset by a full valuation allowance, and will expire during the
fiscal year ending March 31, 2018.
(2) The United Kingdom net operating
losses of ¥86 billion may be carried forward
indefinitely.
(3) ¥265 billion of the Japan net
operating losses of ¥270 billion is related to MHFG, which is
offset by a full valuation allowance, and will expire during the
fiscal year ending March 31, 2018.
(4) The United Kingdom net operating
losses of ¥53 billion may be carried forward
indefinitely.</t>
  </si>
  <si>
    <t>Rollforward of Valuation Allowance</t>
  </si>
  <si>
    <t>The following table presents a roll-forward of the valuation
allowance for the fiscal years ended March 31, 2014, 2015 and
2016:
2014 2015 2016
(in millions of
yen)
Balance at beginning of fiscal year 584,665 443,847 388,551
Changes that directly affected Income tax expense (44,620 ) (4,444 ) (1,897 )
Changes that did not affect Income tax expense:
Expiration of net operating loss carryforwards (6,313 )
—
—
Others (89,885 ) (50,852 ) (46,732 )
Total (96,198 ) (50,852 ) (46,732 )
Balance at end of fiscal year 443,847 388,551 339,922</t>
  </si>
  <si>
    <t>Summary of Operating Loss Carryforwards</t>
  </si>
  <si>
    <t>These carryforwards are scheduled to expire as follows:
Net operating loss
(in billions of yen)
Fiscal year ending March 31:
2017
—
2018 865
2019 4
2020
—
2021
—
2022 and thereafter 364
Total 1,233</t>
  </si>
  <si>
    <t>Reconciliation Of Unrecognized Tax Benefits</t>
  </si>
  <si>
    <t>The following table is a roll-forward of unrecognized tax benefits
for the fiscal years ended March 31, 2014, 2015 and 2016:
2014 2015 2016
(in millions of
yen)
Total unrecognized tax benefits at beginning of fiscal year 1,454 1,691 1,632
Gross amount of increases (decreases) related to positions taken
during prior years (6 ) (37 ) (415 )
Gross amount of increases related to positions taken during the
current year 100 346 181
Amount of decreases related to settlements
— (652 )
—
Foreign exchange translation 143 284 (98 )
Total unrecognized tax benefits at end of fiscal year 1,691 1,632 1,300</t>
  </si>
  <si>
    <t>Pension and other employee benefit plans (Tables)</t>
  </si>
  <si>
    <t>Components of Net Periodic Costs</t>
  </si>
  <si>
    <t>The following table presents the components of net periodic cost of
the severance indemnities and pension plans for the fiscal years
ended March 31, 2014, 2015 and 2016:
2014 2015 2016
(in millions of
yen)
Service cost-benefits earned during the fiscal year 33,429 33,578 38,032
Interest costs on projected benefit obligations 20,341 13,060 10,479
Expected return on plan assets (37,047 ) (38,087 ) (40,603 )
Amortization of prior service benefits (195 ) (195 ) (195 )
Amortization of net actuarial loss (gain) 7,039 150 (4,108 )
Special termination benefits 5,429 5,504 4,456
Net periodic benefit cost 28,996 14,010 8,061</t>
  </si>
  <si>
    <t>Schedule of Amounts Recognized in Other Comprehensive Income (Loss)</t>
  </si>
  <si>
    <t>Other changes in plan assets and benefit obligations recognized in
other comprehensive income (loss) before-tax for the fiscal years
ended March 31, 2015 and 2016 are summarized as follows:
2015 2016
(in millions of
yen)
Net actuarial gain (loss) 246,523 (160,132 )
Amortization of net actuarial loss (gain) 150 (4,108 )
Amortization of prior service benefits (195 ) (195 )
Total recognized in other comprehensive income (loss)
before-tax 246,478 (164,435 )</t>
  </si>
  <si>
    <t>Schedule of Assumptions Used</t>
  </si>
  <si>
    <t xml:space="preserve">Weighted-average assumptions used to determine benefit obligations
and net periodic benefit cost are as follows:
2014 2015 2016
Weighted-average assumptions used to determine benefit obligations
at fiscal year end:
Discount rates 0.96 % 0.76 % 0.37 %
Rates of increase in future compensation levels 2.00-4.80 % 2.00-4.80 % 1.80-4.80 %
Weighted-average assumptions used to determine net periodic benefit
cost during the year:
Discount rates 1.44 % 0.96 % 0.76 %
Rates of increase in future compensation levels 2.31-6.57 % 2.00-4.80 % 2.00-4.80 %
Expected rates of return on plan assets 2.42 % 2.17 % 1.95 % </t>
  </si>
  <si>
    <t>Combined Funded Status and Amounts Recognized in Accompanying Consolidated Balance Sheets</t>
  </si>
  <si>
    <t>The following table sets forth the combined funded status and
amounts recognized in the accompanying consolidated balance sheets
at March 31, 2015 and 2016 for the plans of MHFG and its
subsidiaries:
2015 2016
(in millions of
yen)
Change in benefit obligations:
Benefit obligations at beginning of fiscal year 1,320,690 1,392,459
Service cost 33,578 38,032
Interest cost 13,060 10,479
Plan participants’ contributions 1,179 1,192
Actuarial loss (gain) 86,780 125,122
Foreign exchange translation 2,444 (4,054 )
Benefits paid (50,266 ) (51,392 )
Lump-sum payments (15,006 ) (16,630 )
Benefit obligations at end of fiscal year 1,392,459 1,495,208
Change in plan assets:
Fair value of plan assets at beginning of fiscal year 1,706,054 2,081,600
Actual return (negative return) on plan assets 371,694 5,058
Foreign exchange translation 1,833 (3,312 )
Employer contributions 51,106 49,850
Plan participants’ contributions 1,179 1,192
Benefits paid (50,266 ) (51,392 )
Fair value of plan assets at end of fiscal year 2,081,600 2,082,996
Funded status 689,141 587,788
Amounts recognized in the consolidated balance sheets consist
of:
Prepaid pension cost 712,523 612,102
Accrued pension liability (23,382 ) (24,314 )
Net amount recognized 689,141 587,788
Amounts recognized in Accumulated other comprehensive income (loss)
before-tax consist of:
Prior service benefits (cost) (830 ) (1,025 )
Net actuarial gain (loss) 221,859 57,619
Net amount recognized 221,029 56,594
Note: The aggregated accumulated benefit
obligations of these plans were ¥1,390,738 million and
¥1,493,393 million, respectively, as of March 31,
2015 and 2016. The defined benefit plans generally employ a
multi-variable and non-linear formula based upon rank and years of
service. Employees with service in excess of one year are qualified
to receive lump-sum severance indemnities.</t>
  </si>
  <si>
    <t>Schedule of Accumulated Benefit Obligations in Excess of Fair Value of Plan Assets</t>
  </si>
  <si>
    <t>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15 and 2016:
2015 2016
(in millions of
yen)
Plans with projected benefit obligations in excess of plan
assets:
Projected benefit obligations 51,707 50,554
Fair value of plan assets 28,325 26,240
Plans with accumulated benefit obligations in excess of plan
assets:
Accumulated benefit obligations 49,986 48,738
Fair value of plan assets 28,325 26,240
Note: The plans with projected benefit
obligations in excess of plan assets include those with accumulated
benefit obligations in excess of plan assets.</t>
  </si>
  <si>
    <t>Schedule of Allocation of Plan Assets</t>
  </si>
  <si>
    <t>MHFG and certain subsidiaries’ target allocation for the plan
assets, excluding those of the employee retirement benefit trusts,
at March 31, 2016 is as follows:
Asset category Asset ratio
Japanese equity securities 5.00 %
Japanese debt securities 44.00 %
Foreign equity securities 25.00 %
Foreign debt securities 10.00 %
General account of life insurance companies 14.00 %
Other 2.00 %
Total 100.00 %
Note: General account of life insurance
companies is a contract with life insurance companies which
guarantees payments of principal and predetermined interest
rates.</t>
  </si>
  <si>
    <t>Fair Value of Plan Assets by Asset Category</t>
  </si>
  <si>
    <t>The following table presents the fair value of plan assets of MHFG
and its subsidiaries at March 31, 2015 and 2016, by asset
class. For the detailed information on fair value measurements,
including descriptions of Level 1, 2 and 3 of the fair value
hierarchy and the valuation methodologies, see Note 27 “Fair
value”.
2015 2016
Level 1 Level 2 Level 3 Total Level 1 Level 2 Level 3 Total
(in billions of
yen)
Japanese equity securities:
Common stocks (1) 1,085
—
— 1,085 1,114 1
— 1,115
Pooled funds (2) 9 65
— 74 10 51
— 61
Japanese debt securities:
Government bonds 240
—
— 240 262
—
— 262
Pooled funds (2)
— 73
— 73
— 84
— 84
Other
— 28
— 28
— 32
— 32
Foreign equity securities:
Common stocks 106 4
— 110 98 4
— 102
Pooled funds (2) 16 146
— 162
— 154
— 154
Foreign debt securities:
Government bonds 66 7
— 73 72 6
— 78
Pooled funds (2)
— 13
— 13
— 13
— 13
Other
— 16
— 16
— 18
— 18
General account of life insurance companies (3)
— 118
— 118
— 121
— 121
Hedge funds
—
— 3 3
—
— 3 3
Other 84 (4) 3 (5)
— 87 44 (4) (4 ) (5)
— 40
Total assets at fair value 1,606 473 3 2,082 1,600 480 3 2,083
Notes:
(1) This class represents equity
securities held in the employee retirement benefit trusts of
¥1,085 billion and ¥1,115 billion at March 31, 2015
and 2016, respectively, which are well-diversified across
industries.
(2) These classes primarily include
pension investment fund trusts. Investments in these classes are
generally measured at their net asset values per share and can be
redeemed within a short-term period upon request.
(3) Investments in this class are
measured at conversion value.
(4) Amounts primarily include cash and
short-term assets carried at fair value.
(5) Amounts primarily include foreign
exchange contracts carried at fair value.</t>
  </si>
  <si>
    <t>Schedule of Expected Benefit Payments</t>
  </si>
  <si>
    <t xml:space="preserve">The following table presents forecasted benefit payments including
the effect of expected future service for the fiscal years
indicated:
(in millions of yen)
Fiscal year ending March 31:
2017 66,777
2018 68,373
2019 69,634
2020 70,856
2021 71,263
2022-2026 350,152 </t>
  </si>
  <si>
    <t>Stock-based compensation (Tables)</t>
  </si>
  <si>
    <t>Schedule of Share-based Compensation, Stock Options, Activity</t>
  </si>
  <si>
    <t>The following is a roll-forward of MHFG Stock Plan for the fiscal
year ended March 31, 2016:
Number of Weighted-average Weighted-average Aggregate
(in yen) (in
years)
(in millions of yen)
Outstanding at beginning of fiscal year 23,958,000 1
Exercised during fiscal year 6,768,000 1
Outstanding at end of fiscal year 17,190,000 1 17.46 2,872
Exercisable at end of fiscal year
—
—
—
—</t>
  </si>
  <si>
    <t>Schedule of Share-based Payment Award, Stock Options, Valuation Assumptions</t>
  </si>
  <si>
    <t xml:space="preserve">The expected dividend yield is based on the dividend rate of MHFG
common stock at the date of grant.
2015
Risk-free interest rate 0.01 %
Expected volatility 25.91 %
Expected remaining term (in years) 2.46
Expected dividend yield 3.42 % </t>
  </si>
  <si>
    <t>Derivative financial instruments (Tables)</t>
  </si>
  <si>
    <t>Schedule of Derivative Instruments</t>
  </si>
  <si>
    <t>The following table summarizes the notional and fair value amounts
of derivative instruments outstanding as of March 31, 2015 and
2016. The fair values of derivatives are presented on a gross basis
and not offset against the amounts recognized for the right to
reclaim cash collateral or the obligation to return cash collateral
under master netting agreements in the consolidated balance sheets,
or the table below.
Fair value
Derivative
receivables (2) Derivative
payables (2)
2015
Notional amount (1) Designated
Not designated Designated
Not designated
(in billions of
yen)
Interest rate contracts 1,115,149
— 9,612
— 9,374
Foreign exchange contracts 142,428 3 3,602 3 3,604
Equity-related contracts 2,767
— 197 22 199
Credit-related contracts 4,967
— 42
— 36
Other contracts 333
— 38
— 33
Total 1,265,644 3 13,491 25 13,246
Fair value
Derivative
receivables (2) Derivative
payables (2)
2016 Notional
amount (1) Designated
Not designated Designated
Not designated
(in billions of
yen)
Interest rate contracts 1,066,252
— 11,522
— 11,269
Foreign exchange contracts 141,517 4 3,126 1 2,979
Equity-related contracts 3,115 18 152
— 140
Credit-related contracts 4,826
— 43
— 37
Other contracts 327
— 59
— 55
Total 1,216,037 22 14,902 1 14,480
Notes:
(1) Notional amount includes the sum of
gross long and gross short third-party contracts.
(2) Derivative receivables and payables
are recorded in Trading account assets and Trading account
liabilities, respectively.</t>
  </si>
  <si>
    <t>Disclosure of Credit Derivatives</t>
  </si>
  <si>
    <t>The following table summarizes the notional and fair value amounts
of credit derivatives at March 31, 2015 and 2016:
2015 2016
Notional amount Fair value
Notional amount Fair value
(in billions of
yen)
Credit protection written:
Investment grade 1,619 29 1,603 14
Non-investment grade 822 5 763 1
Total 2,441 34 2,366 15
Credit protection purchased 2,626 (28 ) 2,592 (9 )
Note: The rating scale is based upon either
the external ratings or the internal ratings of the underlying
reference credit. The lowest investment grade rating is considered
to be BBB -</t>
  </si>
  <si>
    <t>Notional And Credit Risk Amounts Of Outstanding Derivative Positions Disclosure</t>
  </si>
  <si>
    <t>The following table shows the maximum potential amount of future
payments for credit protection written by expiration period at
March 31, 2015 and 2016:
Maximum payout/Notional amount
2015 2016
(in billions of
yen)
One year or less 343 538
After one year through five years 2,032 1,729
After five years 66 99
Total 2,441 2,366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t>
  </si>
  <si>
    <t>Schedule Of Derivative Instruments Value Including Credit Risk Related Contingent Features Table</t>
  </si>
  <si>
    <t xml:space="preserve">The following table shows the quantitative information about
derivative instruments with credit-risk-related contingent features
at March 31, 2015 and 2016:
2015 2016
(in billions of
yen)
Aggregate fair value of derivative instruments with
credit-risk-related contingent features in net liability
positions 799 790
Collateral provided to counterparties in normal course of
business 755 746
Amount required to be posted as collateral or settled immediately
if credit-risk-related contingent features were triggered 44 44 </t>
  </si>
  <si>
    <t>Designated as Hedging Instrument | Fair Value Hedging</t>
  </si>
  <si>
    <t>Schedule of Derivative Instruments, Gain (Loss) in Statement of Financial Performance</t>
  </si>
  <si>
    <t>The following table summarizes gains and losses information related
to fair value hedges for the fiscal years ended March 31,
2014, 2015 and 2016:
Gains (losses)
recorded in income
2014 Derivatives Hedged Hedge
Net gain (loss) excluded
(in millions of
yen)
Equity-related contracts 801 (1,112 )
— (311 )
Total 801 (1,112 )
— (311 )
Gains (losses)
recorded in income
2015 Derivatives Hedged Hedge
Net gain (loss) excluded
(in millions of
yen)
Equity-related contracts (29,666 ) 28,005
— (1,661 )
Total (29,666 ) 28,005
— (1,661 )
Gains (losses)
recorded in income
2016 Derivatives Hedged Hedge
Net gain (loss) excluded
(in millions of
yen)
Equity-related contracts 14,623 (18,224 )
— (3,601 )
Total 14,623 (18,224 )
— (3,601 )</t>
  </si>
  <si>
    <t>Designated as Hedging Instrument | Net Investment Hedging</t>
  </si>
  <si>
    <t>The following table summarizes gains and losses information related
to net investment hedges for the fiscal years ended March 31,
2014, 2015 and 2016:
Gains (losses)
recorded in income and other comprehensive income
(“OCI”)
2014 2015 2016
Effective portion recorded in OCI
Ineffective portion recorded in income
Effective portion recorded in OCI
Ineffective portion recorded in income
Effective portion recorded in OCI
Ineffective portion recorded in income
(in millions of
yen)
Financial instruments hedging foreign exchange risk (102,150 ) (7,316 ) (53,252 ) (2,678 ) 46,697 696
Total (102,150 ) (7,316 ) (53,252 ) (2,678 ) 46,697 696
Note: No amount related to the effective
portion of net investment hedges was reclassified from Accumulated
other comprehensive income to earnings for the fiscal years ended
March 31, 2014 and 2015, respectively. Related to the effective
portion of net investment hedges, the gains of ¥345 million
was reclassified from Accumulated other comprehensive income to
earnings for the fiscal year ended March 31, 2016.</t>
  </si>
  <si>
    <t>Not Designated as Hedging Instrument</t>
  </si>
  <si>
    <t>The following table summarizes gains and losses on derivatives not
designated or qualifying as hedges during the fiscal years ended
March 31, 2014, 2015 and 2016:
Gains (losses) recorded in income
2014 2015 2016
(in millions of
yen)
Interest rate contracts (79,562 ) 265,324 319,225
Foreign exchange contracts (13,167 ) (93,601 ) 65,101
Equity-related contracts (1) (41,296 ) (100,326 ) 21,571
Credit-related contracts (2) (7,761 ) (18,007 ) (6,960 )
Other contracts (6,857 ) 368 2,015
Total (148,643 ) 53,758 400,952
Notes:
(1) The net gain (loss) excluded from the
assessment of the effectiveness of fair value hedges is not
included in the above table.
(2) Amounts include the net loss of
¥8,660 million, ¥2,836 million and
¥5,230 million on the credit derivatives hedging the
credit risk of loans during the fiscal years ended March 31,
2014, 2015 and 2016, respectively.</t>
  </si>
  <si>
    <t>Commitments and contingencies (Tables)</t>
  </si>
  <si>
    <t>Schedule of Guarantor Obligations</t>
  </si>
  <si>
    <t xml:space="preserve">The maximum exposure or notional amount below does not represent
the expected losses from the execution of the guarantees.
2015 Maximum Amount by expiration period
One year or less After one year After five years
(in billions of
yen)
Performance guarantees 2,226 1,147 815 264
Guarantees on loans 325 103 47 175
Guarantees on securities 184 149 35
—
Other guarantees 1,556 1,112 360 84
Guarantees for the repayment of trust principal 140
— 110 30
Liabilities of trust accounts 14,936 14,756 51 129
Derivative financial instruments 22,216 11,163 9,754 1,299
2016 Maximum Amount by expiration period
One year or less After one year After five years
(in billions of
yen)
Performance guarantees 2,110 1,049 909 152
Guarantees on loans 297 117 20 160
Guarantees on securities 203 67 136
—
Other guarantees 1,571 1,206 325 40
Guarantees for the repayment of trust principal 1,141 1,051 63 27
Liabilities of trust accounts 12,747 12,537 79 131
Derivative financial instruments 15,792 6,505 8,032 1,255 </t>
  </si>
  <si>
    <t>Schedule of Off Balance Sheet Commitments and Guarantees</t>
  </si>
  <si>
    <t>The table below summarizes the contractual amounts with regard to
these undrawn commitments at March 31, 2015 and 2016:
2015 2016
(in billions of
yen)
Commitments to extend credit (Note) 71,750 75,742
Commercial letters of credit 584 448
Total 72,334 76,190
Note: Commitments to extend credit include
commitments to invest in securities.</t>
  </si>
  <si>
    <t>Future Minimum Lease Payments for Capitalized Leases and Rental Payments for Operating Leases</t>
  </si>
  <si>
    <t>The table below shows future minimum lease payments for capitalized
leases and future minimum rental payments for operating leases at
March 31, 2016:
Capitalized leases Operating leases
(in millions of
yen)
Fiscal year ending March 31:
2017 10,053 53,117
2018 9,075 46,086
2019 8,290 40,736
2020 6,330 36,399
2021 3,841 33,830
2022 and thereafter 1,384 66,720
Total minimum lease/rental payments 38,973 276,888
Amount representing interest 1,162
Present value of minimum lease payments 37,811</t>
  </si>
  <si>
    <t>Performance guarantees, Guarantees on loans, Guarantees on securities and Other guarantees</t>
  </si>
  <si>
    <t>The table below presents the maximum potential amount of future
payments of performance guarantees, guarantees on loans, guarantees
on securities and other guarantees classified based on internal
ratings at March 31, 2015 and 2016:
2015
2016
(in billions of yen)
Investment grade 3,267 3,160
Non-investment grade 1,024 1,022
Total 4,291 4,182
Note: Investment grade in the internal
rating scale generally corresponds to BBB- or above in the external
rating scale.</t>
  </si>
  <si>
    <t>Variable interest entities and securitizations (Tables)</t>
  </si>
  <si>
    <t>Schedule of Variable Interest Entities</t>
  </si>
  <si>
    <t>The table below shows the consolidated assets of the Group’s
consolidated VIEs as well as total assets and maximum exposure to
loss for its significant unconsolidated VIEs, as of March 31,
2015 and 2016:
Consolidated VIEs Significant
2015 Consolidated assets Total assets Maximum
(in billions of
yen)
Asset-backed commercial paper/loan programs 2,610
—
—
Asset-backed securitizations 427 291 19
Investments in securitization products 338 445 154
Investment funds 2,483 2,094 301
Trust arrangements and other 27
—
—
Total 5,885 2,830 474
Consolidated VIEs Significant
2016 Consolidated assets Total assets Maximum
(in billions of
yen)
Asset-backed commercial paper/loan programs 2,092
—
—
Asset-backed securitizations 579 205 13
Investments in securitization products 337 445 154
Investment funds 1,660 2,422 367
Trust arrangements and other 24
—
—
Total 4,692 3,072 534</t>
  </si>
  <si>
    <t>Unconsolidated VIEs</t>
  </si>
  <si>
    <t>The tables below present the carrying amounts and classification of
assets and liabilities on the MHFG Group’s balance sheets
that relate to its variable interests in significant unconsolidated
VIEs, as of March 31, 2015 and 2016:
Assets on balance sheets related to unconsolidated VIEs: 2015 2016
(in billions of yen)
Trading account assets 60 55
Investments 187 254
Loans 217 205
Total 464 514
Liabilities on balance sheets and maximum exposure to loss
related to unconsolidated VIEs: 2015 2016
(in billions of yen)
Payables under securities lending transactions 19 27
Trading account liabilities — 1
Total 19 28
Maximum exposure to loss (Note) 474 534
Note: This represents the amount the Group
could be required to record in its consolidated statements of
income associated with on-balance-sheet exposures and
off-balance-sheet liabilities such as undrawn commitments.</t>
  </si>
  <si>
    <t>Fee and commission income (Tables)</t>
  </si>
  <si>
    <t>Other Income and Other Expense Disclosure</t>
  </si>
  <si>
    <t>Details of Fee and commission income for the fiscal years ended
March 31, 2014, 2015 and 2016 are as follows:
2014 2015 2016
(in millions of
yen)
Securities-related business 170,311 172,234 175,723
Deposits and lending business 114,073 131,491 143,763
Remittance business 108,534 110,181 109,859
Trust fees 48,914 49,827 50,496
Fees for other customer services 233,931 251,924 263,112
Total 675,763 715,657 742,953</t>
  </si>
  <si>
    <t>Trading account gains and losses (Tables)</t>
  </si>
  <si>
    <t>Gain (Loss) on Investments</t>
  </si>
  <si>
    <t>Net trading gains (losses) for the fiscal years ended
March 31, 2014, 2015 and 2016 are comprised of the
following:
2014 2015 2016
(in millions of
yen)
Trading account gains (losses)—net:
Trading securities 80,606 635,027 156,559
Derivative contracts:
Interest rate contracts (1) (79,562 ) 265,324 319,225
Foreign exchange contracts (13,167 ) (93,601 ) 65,101
Equity-related contracts (1) (41,607 ) (101,988 ) 17,970
Credit-related contracts (2) 899 (15,171 ) (1,731 )
Other contracts (6,856 ) 368 2,015
Total (59,687 ) 689,959 559,139
Foreign exchange gains (losses)—net (3) 25,631 (34,520 ) 113,553
Net trading gains (losses) (34,056 ) 655,439 672,692
Notes:
(1) The net gain (loss) excluded from the
assessment of the effectiveness of fair value hedges is included in
the above table.
(2) Amounts do not include the net loss
of ¥8,660 million, ¥2,836 million and
¥5,230 million on the credit derivatives hedging the
credit risk of loans during the fiscal years ended March 31,
2014, 2015 and 2016, respectively. The net loss is recorded in
Other noninterest expenses.
(3) Amounts include realized and
unrealized gains and losses on both derivative instruments and
nonderivative instruments, such as translation gains and losses
related to foreign currency-denominated available-for-sale
securities for which the fair value option has been elected in
accordance with ASC 825.</t>
  </si>
  <si>
    <t>Fair value (Tables)</t>
  </si>
  <si>
    <t>Schedule of Fair Value, Assets and Liabilities Measured on Recurring Basis</t>
  </si>
  <si>
    <t>Assets and liabilities measured at fair value on a recurring basis
at March 31, 2015 and 2016, including those for which the MHFG
Group has elected the fair value option, are summarized below:
2015 Level 1 Level 2 Level 3 Assets/
(in billions of
yen)
Assets:
Trading securities (1)
Japanese government bonds 1,680 32
— 1,712
Japanese local government bonds
— 72
— 72
U.S. Treasury bonds and federal agency securities 4,759 134
— 4,893
Other foreign government bonds 2,093 344
— 2,437
Agency mortgage-backed securities 1,132 376
— 1,508
Residential mortgage-backed securities
—
— 29 29
Commercial mortgage-backed securities
— 2 4 6
Certificates of deposit and commercial paper
— 813
— 813
Corporate bonds and other 42 1,802 639 2,483
Equity securities 1,045 864 60 1,969
Derivatives:
Interest rate contracts 71 9,516 25 9,612
Foreign exchange contracts 17 3,577 11 3,605
Equity-related contracts 58 134 5 197
Credit-related contracts
— 41 1 42
Other contracts 1 22 15 38
Available-for-sale securities:
Japanese government bonds 16,672 742
— 17,414
Japanese local government bonds
— 239
— 239
U.S. Treasury bonds and federal agency securities 117
—
— 117
Other foreign government bonds 415 551
— 966
Agency mortgage-backed securities 87 735
— 822
Residential mortgage-backed securities
— 97 166 263
Commercial mortgage-backed securities
—
— 169 169
Japanese corporate bonds and other debt securities
— 1,787 155 1,942
Foreign corporate bonds and other debt securities
— 657 85 742
Equity securities (marketable) 4,362 35
— 4,397
Other investments
—
— 53 53
Total assets measured at fair value on a recurring basis
(2) 32,551 22,572 1,417 56,540
Liabilities:
Trading securities sold, not yet purchased 2,856 345
— 3,201
Derivatives:
Interest rate contracts 74 9,293 7 9,374
Foreign exchange contracts 14 3,590 3 3,607
Equity-related contracts 73 129 19 221
Credit-related contracts
— 34 2 36
Other contracts 1 17 15 33
Long-term debt (3)
— 153 587 740
Total liabilities measured at fair value on a recurring basis 3,018 13,561 633 17,212
2016 Level 1 Level 2 Level 3 Assets/
(in billions of
yen)
Assets:
Trading securities (1)
Japanese government bonds 2,272 31
— 2,303
Japanese local government bonds
— 79
— 79
U.S. Treasury bonds and federal agency securities 3,729 77
— 3,806
Other foreign government bonds 2,192 373
— 2,565
Agency mortgage-backed securities 995 563
— 1,558
Residential mortgage-backed securities
—
— 21 21
Commercial mortgage-backed securities
— 2 2 4
Certificates of deposit and commercial paper
— 881
— 881
Corporate bonds and other 9 1,693 720 2,422
Equity securities 758 641 59 1,458
Derivatives:
Interest rate contracts 97 11,396 29 11,522
Foreign exchange contracts 23 3,099 8 3,130
Equity-related contracts 46 95 29 170
Credit-related contracts
— 40 3 43
Other contracts
— 21 38 59
Available-for-sale securities:
Japanese government bonds 15,037 726
— 15,763
Japanese local government bonds
— 241
— 241
U.S. Treasury bonds and federal agency securities 438
—
— 438
Other foreign government bonds 352 590
— 942
Agency mortgage-backed securities 169 780
— 949
Residential mortgage-backed securities
— 87 123 210
Commercial mortgage-backed securities
—
— 187 187
Japanese corporate bonds and other debt securities
— 1,921 174 2,095
Foreign corporate bonds and other debt securities
— 739 108 847
Equity securities (marketable) 3,716 65
— 3,781
Other investments
—
— 42 42
Total assets measured at fair value on a recurring basis
(2) 29,833 24,140 1,543 55,516
Liabilities:
Trading securities sold, not yet purchased 2,482 148
— 2,630
Derivatives:
Interest rate contracts 98 11,168 3 11,269
Foreign exchange contracts 26 2,953 1 2,980
Equity-related contracts 60 56 24 140
Credit-related contracts
— 33 4 37
Other contracts
— 18 37 55
Long-term debt (3)
— 433 623 1,056
Total liabilities measured at fair value on a recurring basis 2,666 14,809 692 18,167
Notes:
(1) Trading securities include foreign
currency denominated securities for which the MHFG Group elected
the fair value option.
(2) Amounts included the investments
measured at the NAV per share at March 31, 2015 and 2016, of
¥878 billion and ¥682 billion, respectively, of
which ¥842 billion and ¥644 billion, respectively, were
classified in Level 2, and ¥36 billion and ¥38
billion, respectively, were classified in Level 3. The amounts of
unfunded commitments related to these investments at March 31, 2015
and 2016 were ¥25 billion and ¥30 billion,
respectively.
(3) Amounts represent items for which the
Group elected the fair value option.</t>
  </si>
  <si>
    <t>Fair Value, Assets and Liabilities Measured on Recurring Basis, Unobservable Input Reconciliation</t>
  </si>
  <si>
    <t>The following table presents a reconciliation for all assets and
liabilities measured at fair value on a recurring basis using
significant unobservable inputs (Level 3) for the fiscal years
ended March 31, 2015 and 2016:
2015 April 1, Gains Gains Transfers Transfers Purchases Sales Issuances Settlements March 31, 2015 Change in (losses) (6)
(in billions of
yen)
Assets:
Trading securities:
Residential mortgage-backed securities 78 — (2)
—
—
—
— (33 )
— (16 ) 29
—
Commercial mortgage-backed securities 91 — (2)
—
—
— 2 (76 )
— (13 ) 4
—
Corporate bonds and other 413 62 (2)
— 4 (24 ) 561 (262 )
— (115 ) 639 47
Equity securities 60 13 (2)
—
—
— 6 (18 )
— (1 ) 60 3
Derivatives, net (1)
Interest rate contracts 17 (6 ) (2)
—
— 1
—
—
— 6 18 (1 )
Foreign exchange contracts 11 (3 ) (2)
—
—
—
—
—
—
— 8 (2 )
Equity-related contracts 1 (12 ) (2)
—
—
—
—
—
— (3 ) (14 ) (12 )
Credit-related contracts 17 (19 ) (2)
—
—
—
—
—
— 1 (1 )
—
Available-for-sale securities:
Residential mortgage-backed securities 220 10 (3) (10 ) (4)
—
— 16 (21 )
— (49 ) 166
—
Commercial mortgage-backed securities 161 4 (3) (2 ) (4)
—
— 77 (26 )
— (45 ) 169
—
Japanese corporate bonds and other debt securities 170 (1 ) (3) 1 (4)
—
— 39 (8 )
— (46 ) 155
—
Foreign corporate bonds and other debt securities 141 6 (3) (1 ) (4)
—
—
— (2 )
— (59 ) 85
—
Other investments 69 12 (3)
—
—
— 2 (18 )
— (12 ) 53 8
Liabilities:
Trading securities sold, not yet purchased
— — (2)
—
—
— 3 (3 )
—
—
—
—
Long-term debt 501 (5 ) (5)
— 3 (2 )
—
— 313 (233 ) 587 (4 )
2016 April 1, Gains Gains Transfers Transfers Purchases Sales Issuances Settlements March 31, 2016 Change in (losses) (6)
(in billions of
yen)
Assets:
Trading securities:
Other foreign government bonds
— — (2)
—
—
— 1 (1 )
—
—
—
—
Residential mortgage-backed securities 29 — (2)
—
—
—
—
—
— (8 ) 21
—
Commercial mortgage-backed securities 4 — (2)
—
—
—
—
—
— (2 ) 2
—
Corporate bonds and other 639 (43 ) (2)
— 25 (34 ) 452 (192 )
— (127 ) 720 (38 )
Equity securities 60 9 (2)
—
—
— 12 (22 )
—
— 59 1
Derivatives, net (1)
Interest rate contracts 18 (1 ) (2)
—
—
—
—
—
— 9 26 11
Foreign exchange contracts 8 (1 ) (2)
—
—
—
—
—
—
— 7 (2 )
Equity-related contracts (14 ) 22 (2)
—
—
—
—
—
— (3 ) 5 14
Credit-related contracts (1 ) — (2)
—
—
—
—
—
—
— (1 )
—
Other contracts
— 1 (2)
—
—
—
—
—
—
— 1 1
Available-for-sale securities:
Residential mortgage-backed securities 166 — (3) — (4)
—
—
— (4 )
— (39 ) 123
—
Commercial mortgage-backed securities 169 — (3) — (4)
—
— 102 (62 )
— (22 ) 187
—
Japanese corporate bonds and other debt securities 155 (2 ) (3) — (4)
—
— 67 (3 )
— (43 ) 174 (4 )
Foreign corporate bonds and other debt securities 85 2 (3) (5) (4) 23
— 41
—
— (38 ) 108
—
Other investments 53 7 (3)
—
—
— 5 (20 )
— (3 ) 42 (7 )
Liabilities:
Trading securities sold, not yet purchased
— — (2)
—
—
— 5 (5 )
—
—
—
—
Long-term debt 587 18 (5)
— 8
— (1 )
— 305 (258 ) 623 19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March 31, 2015 and 2016.</t>
  </si>
  <si>
    <t>Quantitative Information About Level Three Fair Value Measurements</t>
  </si>
  <si>
    <t>The following table presents information about significant
unobservable inputs related to the MHFG Group’s material
classes of Level 3 assets and liabilities at March 31, 2015 and
2016:
2015
Products/Instruments Fair value
Principal valuation technique
Unobservable inputs
Range of input values
Weighted average (5)
(in billions of
yen, except for ratios and basis points)
Trading securities and Available-for-sale securities:
Residential mortgage-backed securities 195 Discounted cash flow Prepayment rate 2%–18% 7%
Price-based Default rate 0%–1% 0%
Recovery rate 100%–100% 100%
Discount margin 11bps–490bps 63bps
Commercial mortgage-backed securities 173
Discounted cash flow
Price-based Discount margin
10bps–2,922bps 95bps
Corporate bonds and other debt securities 879 Discounted cash flow Prepayment rate (1) 0%–25% 21%
Price-based Default rate (1) 0%–5% 2%
Recovery rate (1) 60%–71% 69%
Discount margin (1) 9bps–1,220bps 112bps
Discount margin (2) -96bps–4,342bps 106bps
Derivatives, net:
Interest rate contracts 18 Internal valuation model (3) IR – IR correlation 20%–100%
Default rate (4) 0%–63%
Foreign exchange contracts 8 Internal valuation model (3) FX – IR correlation 9%–52%
FX – FX correlation 52%–52%
FX volatility 11%–23%
Default rate (4) 0%–63%
Equity-related contracts (14) Internal valuation model (3) Equity – IR correlation 50%–50%
Equity – FX correlation 55%–55%
Equity volatility 17%–33%
Credit-related contracts (1) Internal valuation model (3) Default rate 0%–50%
Credit correlation 11%–100%
Long-term debt 587 Internal valuation model (3) IR – IR correlation 20%–100%
FX – IR correlation 9%–52%
FX – FX correlation 52%–52%
Equity – IR correlation 50%–50%
Equity – FX correlation 55%–55%
Equity volatility 16%–34%
Default rate 0%–15%
Credit correlation 16%–100%
2016
Products/Instruments Fair value
Principal valuation technique
Unobservable inputs
Range of input values
Weighted average (5)
(in billions of
yen, except for ratios and basis points)
Trading securities and Available-for-sale securities:
Residential mortgage-backed securities 144 Discounted cash flow Prepayment rate 3%–19% 7%
Price-based Default rate 0%–2% 0%
Recovery rate
100%–100% 100%
Discount margin
13bps–180bps 60bps
Commercial mortgage-backed securities 189
Discounted cash flow
Price-based Discount margin
6bps–580bps 37bps
Corporate bonds and other debt securities 1,002 Discounted cash flow Prepayment rate (1) 0%–21% 19%
Price-based Default rate (1) 0%–2% 2%
Recovery rate (1)
60%–69% 68%
Discount margin (1)
11bps–1,115bps 151bps
Discount margin (2)
10bps–3,850bps 454bps
Derivatives, net:
Interest rate contracts 26 Internal valuation model (3) IR – IR correlation 32%–100%
Default rate (4) 0%–63%
Foreign exchange contracts 7 Internal valuation model (3) FX – IR correlation 5%–50%
FX – FX correlation
54%–54%
Default rate (4) 0%–63%
Equity-related contracts 5 Internal valuation model (3) Equity – IR correlation
30%–30%
Equity – FX correlation
55%–55%
Equity volatility
10%–40%
Credit-related contracts (1) Internal valuation model (3) Default rate 0%–42%
Credit correlation
29%–100%
Long-term debt 623 Internal valuation model (3) IR – IR correlation
32%–100%
FX – IR correlation 5%–50%
FX – FX correlation
54%–54%
Equity – IR correlation
30%–30%
Equity – FX correlation
55%–55%
Equity correlation
18%–100%
Equity volatility
14%–39%
Default rate 0%–5%
Credit correlation
28%–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
IR = Interest rate
FX = Foreign exchange</t>
  </si>
  <si>
    <t>Fair Value, Assets and Liabilities Measured on Nonrecurring Basis</t>
  </si>
  <si>
    <t>The following table shows the fair value hierarchy for these items
as of March 31, 2015 and 2016:
2015 Total Level 1 Level 2 Level 3 Aggregate cost
(in billions of
yen)
Assets:
Loans 111
—
— 111 193
Loans held-for-sale
—
—
—
— 39
Other investments 10 9
— 1 16
Premises and equipment—net 1
—
— 1 8
Total assets measured at fair value on a nonrecurring basis 122 9
— 113 256
2016 Total Level 1 Level 2 Level 3 Aggregate cost
(in billions of
yen)
Assets:
Loans 124
—
— 124 197
Loans held-for-sale 13
— 7 6 14
Other investments 1
—
— 1 2
Premises and equipment—net
—
—
—
— 1
Goodwill
—
—
—
— 6
Total assets measured at fair value on a nonrecurring basis 138
— 7 131 220</t>
  </si>
  <si>
    <t>Fair Value, by Balance Sheet Grouping</t>
  </si>
  <si>
    <t>The following table shows the carrying amounts and fair values at
March 31, 2015 and 2016,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0,
“Leases” (“ASC 840”):
2015
Carrying Estimated fair value
Total Level 1 Level 2 Level 3
(in billions of
yen)
Financial assets:
Cash and due from banks, call loans and funds sold, and receivables
under resale agreements and securities borrowing transactions 42,467 42,467 1,152 41,315
—
Investments 5,647 5,678 5,678
—
—
Loans, net of allowance for loan losses (Note) 77,458 78,603
—
— 78,603
Financial liabilities:
Noninterest-bearing deposits, call money and funds purchased, and
payables under repurchase agreements and securities lending
transactions 42,100 42,100 14,481 27,619
—
Interest-bearing deposits 99,272 99,239 41,334 57,905
—
Due to trust accounts 1,241 1,241
— 1,241
—
Other short-term borrowings 1,583 1,583
— 1,583
—
Long-term debt 13,819 14,030
— 13,271 759
2016
Carrying Estimated fair value
Total Level 1 Level 2 Level 3
(in billions of
yen)
Financial assets:
Cash and due from banks, call loans and funds sold, and receivables
under resale agreements and securities borrowing transactions 48,757 48,757 923 47,834
—
Investments 4,819 4,873 4,873 — —
Loans, net of allowance for loan losses (Note) 77,040 78,241 — — 78,241
Financial liabilities:
Noninterest-bearing deposits, call money and funds purchased, and
payables under repurchase agreements and securities lending
transactions 39,908 39,908 17,223 22,685 —
Interest-bearing deposits 100,228 100,234 46,207 54,027 —
Due to trust accounts 4,467 4,467 — 4,467 —
Other short-term borrowings 2,080 2,080 — 2,080 —
Long-term debt 13,696 13,863 — 12,969 894
Note: Loans, net of allowance for loan
losses include items measured at fair value on a nonrecurring
basis.</t>
  </si>
  <si>
    <t>Offsetting of financial assets and financial liabilities (Tables)</t>
  </si>
  <si>
    <t>Information of Offsetting of Financial Assets and Financial Liabilities</t>
  </si>
  <si>
    <t>The following table provides information about the offsetting of
financial assets and financial liabilities at March 31, 2015
and 2016.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3)
Gross amounts recognized
Gross amounts offset on the Net amounts presented on the (2) Financial instruments (4) Cash collateral Net
(in billions of
yen)
2015
Assets (1)
Derivatives 12,679
— 12,679 (10,845 ) (662 ) 1,172
Receivables under resale agreements 8,506
— 8,506 (8,462 )
— 44
Receivables under securities borrowing transactions 4,007
— 4,007 (3,996 )
— 11
Total 25,192
— 25,192 (23,303 ) (662 ) 1,227
Liabilities (1)
Derivatives 12,306
— 12,306 (10,706 ) (561 ) 1,039
Payables under repurchase agreements 19,494
— 19,494 (19,378 )
— 116
Payables under securities lending transactions 2,246
— 2,246 (2,242 )
— 4
Total 34,046
— 34,046 (32,326 ) (561 ) 1,159
2016
Assets (1)
Derivatives 14,130
— 14,130 (12,167) (599) 1,364
Receivables under resale agreements 7,490
— 7,490 (7,461)
— 29
Receivables under securities borrowing transactions 3,327
— 3,327 (3,318)
— 9
Total 24,947
— 24,947 (22,946) (599) 1,402
Liabilities (1)
Derivatives 13,652
— 13,652 (12,043) (748) 861
Payables under repurchase agreements 16,507
— 16,507 (16,464)
— 43
Payables under securities lending transactions 2,538
— 2,538 (2,531)
— 7
Total 32,697
— 32,697 (31,038) (748) 911
Notes:
(1) 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Tables)</t>
  </si>
  <si>
    <t>Gross Amounts of Liabilities Associated with Repurchase Agreements and Securities Lending Transactions, by Remaining Contractual Maturity</t>
  </si>
  <si>
    <t>The following table shows the gross amounts of liabilities
associated with repurchase agreements and securities lending
transactions, by remaining contractual maturity at March 31,
2016:
Overnight and
Up to 30 days
31-90 days
Greater than 90 days Total
(in billions of
yen)
Repurchase agreements 6,289 6,125 3,582 837 16,833
Securities lending transactions 1,909 700
— 236 2,845
Total 8,198 6,825 3,582 1,073 19,678</t>
  </si>
  <si>
    <t>Gross Amounts of Liabilities Associated with Repurchase Agreements and Securities Lending Transactions by Class of Underlying Collateral</t>
  </si>
  <si>
    <t>The following table shows the gross amounts of liabilities
associated with repurchase agreements and securities lending
transactions, by class of underlying collateral at March 31,
2016:
Repurchase
Securities lending
(in billions of
yen)
Japanese government bonds and Japanese local government bonds 532 1,891
Foreign government bonds and foreign agency mortgage-backed
securities 15,781 700
Commercial paper and corporate bonds 221 27
Equity securities 141 185
Other 158 42
Total (Note) 16,833 2,845
Note: Amounts exceeded the gross amounts
recognized in Note 28 “Offsetting of financial assets and
financial liabilities” by ¥633 billion, which excluded
the amounts relating to master netting agreements or similar
agreements where the MHFG Group did not have the legal right of
set-off or where uncertainty exists as to the enforceability.</t>
  </si>
  <si>
    <t>Business segment information (Tables)</t>
  </si>
  <si>
    <t>Schedule of Segment Reporting Information, by Segment</t>
  </si>
  <si>
    <t>The information below for reportable segments is derived from the
internal management reporting systems. Management does not use
information on segments’ assets to allocate resources and
assess performance and has not prepared information on
segments’ assets. Accordingly, information on segments’
assets is not available.
2014 (1)(2) MHBK (Consolidated) MHTB (Consolidated) MHSC (Consolidated) Others MHFG
MHBK (Non-consolidated) Others
Total Total Personal Retail Banking Corporate (Large Corporate Financial &amp; Public Inter- national Trading and others (h) (i) (j) (k) Total
(in billions of yen)
Gross profits:
Net interest income 933.8 800.1 164.6 60.4 170.7 77.3 30.7 128.9 167.5 133.7 40.2 2.9 131.4 1,108.3
Net noninterest income (expenses) 407.4 398.2 31.6 38.0 135.4 55.8 21.7 139.8 (24.1 ) 9.2 108.1 283.9 127.6 927.0
Total 1,341.2 1,198.3 196.2 98.4 306.1 133.1 52.4 268.7 143.4 142.9 148.3 286.8 259.0 2,035.3
General and administrative Expenses 711.3 659.0 171.3 87.8 83.8 58.8 25.1 82.5 149.7 52.3 90.9 246.2 180.9 1,229.3
Others (56.1 )
—
—
—
—
—
—
—
— (56.1 ) (2.9 )
— (2.7 ) (61.7 )
Net business profits (losses) 573.8 539.3 24.9 10.6 222.3 74.3 27.3 186.2 (6.3 ) 34.5 54.5 40.6 75.4 744.3
2015 (1)(3) MHBK (Consolidated) MHTB (Consolidated) MHSC (Consolidated) Others MHFG
MHBK (Non-consolidated) Others
Total Total Personal Retail Banking Corporate (Large Corporate Financial &amp; Public Inter- national Trading and others (h) (i) (j) (k) Total
(in billions of yen)
Gross profits:
Net interest income 1,087.3 934.9 213.4 77.6 179.5 99.6 33.3 147.1 184.4 152.4 39.4 1.8 0.9 1,129.4
Net noninterest income 598.4 560.6 48.7 53.7 128.0 79.8 27.4 164.9 58.1 37.8 122.6 335.8 61.5 1,118.3
Total 1,685.7 1,495.5 262.1 131.3 307.5 179.4 60.7 312.0 242.5 190.2 162.0 337.6 62.4 2,247.7
General and administrative Expenses 904.7 833.7 233.5 118.4 94.4 76.5 30.3 92.6 188.0 71.0 94.5 268.0 54.0 1,321.2
Others (43.2 )
—
—
—
—
—
—
—
— (43.2 ) (3.7 )
— (2.7 ) (49.6 )
Net business profits 737.8 661.8 28.6 12.9 213.1 102.9 30.4 219.4 54.5 76.0 63.8 69.6 5.7 876.9
2016 (1) MHBK (Consolidated) MHTB (Consolidated) MHSC (Consolidated) Others MHFG (Consolidated)
MHBK (Non-consolidated) Others
Total Total Personal Retail Banking Corporate (Large Corporate Financial &amp; Public Inter- national Trading and others (h) (i) (j) (k) Total
(in billions of yen)
Gross profits:
Net interest income 959.4 830.1 214.8 75.7 173.0 97.5 32.5 175.5 61.1 129.3 36.1 5.4 2.8 1,003.7
Net noninterest income 675.3 633.7 45.0 53.1 143.7 77.5 31.8 185.1 97.5 41.6 130.7 343.8 68.1 1,217.9
Total 1,634.7 1,463.8 259.8 128.8 316.7 175.0 64.3 360.6 158.6 170.9 166.8 349.2 70.9 2,221.6
General and administrative Expenses 903.3 833.3 234.4 118.6 91.9 75.2 29.8 122.1 161.3 70.0 99.1 279.3 63.3 1,345.0
Others (22.1 )
—
—
—
—
—
—
—
— (22.1 ) (4.2 )
— 2.5 (23.8 )
Net business profits (losses) 709.3 630.5 25.4 10.2 224.8 99.8 34.5 238.5 (2.7 ) 78.8 63.5 69.9 10.1 852.8
Notes:
(1) “Others (h)” and
“Others (k)” include the elimination of transactions
between consolidated subsidiaries.
(2) As for the fiscal year ended March
31, 2014, “MHBK (Non-consolidated)” represents the sum
of the performance of the former MHCB for the first quarter and the
new MHBK for the second, third and fourth quarters, while
“Others (h)” includes the performance of the former
MHBK for the first quarter, in light of the merger of the former
MHBK and the former MHCB conducted in July 2013.
(3) Beginning on April 1, 2015, new
allocation methods have been applied to the calculation of
“Gross profits” and “General and administrative
expenses” for reportable segments of MHBK. Figures for the
fiscal year ended March 31, 2015 have been reclassified under the
new allocation methods.
Aggregation of MHBK and MHCB
2014 MHBK and MHCB
Total Personal Retail Corporate (Large Corporate Financial &amp; Public (e) International (f) Trading
(in billions of
yen)
Gross profits:
Net interest income 923.8 218.0 80.7 173.3 102.5 35.5 128.9 184.9
Net noninterest income (expenses) 460.3 39.8 49.8 140.4 70.1 24.1 139.8 (3.7 )
Total 1,384.1 257.8 130.5 313.7 172.6 59.6 268.7 181.2
General and administrative expenses 791.1 226.4 116.7 87.2 77.7 29.0 82.5 171.6
Others
—
—
—
—
—
—
—
—
Net business profits 593.0 31.4 13.8 226.5 94.9 30.6 186.2 9.6
Note: The former MHBK and the former MHCB
merged on July 1, 2013. Figures for the fiscal year ended
March 31, 2014 represent the simple aggregation of the
performance of the former MHBK and the former MHCB for the first
quarter and the new MHBK for the second, third and fourth
quarters.</t>
  </si>
  <si>
    <t>Reconciliation of Operating Profit (Loss) from Segments to Consolidated</t>
  </si>
  <si>
    <t>A reconciliation of total net business profits under the internal
management reporting systems for the fiscal years ended March 31,
2014, 2015 and 2016 presented above to Income before income tax
expense shown on the consolidated statements of income is as
follows:
2014 2015 2016
(in billions of
yen)
Net business profits 744.3 876.9 852.8
U.S. GAAP adjustments (325.4 ) 230.8 201.3
(Provision) credit for loan losses 126.2 60.2 (34.6 )
Net gains (losses) related to equity investments 178.7 160.1 188.4
Non-recurring personnel expense (14.8 ) (8.0 ) (3.9 )
Gains on disposal of premises and equipment 10.5 2.8 10.2
(Provision) credit for losses on off-balance-sheet instruments (12.1 ) 2.8 16.4
Others—net 18.9 (57.9 ) (34.0 )
Income before income tax expense 726.3 1,267.7 1,196.6</t>
  </si>
  <si>
    <t>Foreign activities (Tables)</t>
  </si>
  <si>
    <t>Schedule of Revenue from External Customers and Long-Lived Assets, by Geographical Areas</t>
  </si>
  <si>
    <t>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Others Europe Asia/Oceania and others Total
(in billions of
yen)
Fiscal year ended March 31, 2014:
Total revenue (1) 1,783.9 273.8 76.1 152.9 218.9 2,505.6
Total expenses (2) 1,397.3 129.1 15.5 96.3 141.1 1,779.3
Income before income tax expense 386.6 144.7 60.6 56.6 77.8 726.3
Net income 198.9 129.9 59.8 54.0 57.6 500.2
Total assets at end of fiscal year 124,557.7 24,014.8 3,513.0 10,784.5 12,829.3 175,699.3
Fiscal year ended March 31, 2015:
Total revenue (1) 2,396.9 324.1 102.4 211.8 223.7 3,258.9
Total expenses (2) 1,459.9 210.8 24.3 133.8 162.4 1,991.2
Income before income tax expense 937.0 113.3 78.1 78.0 61.3 1,267.7
Net income 565.6 79.7 76.2 74.3 34.4 830.2
Total assets at end of fiscal year 127,473.5 31,074.9 4,871.0 10,880.6 15,819.7 190,119.7
Fiscal year ended March 31, 2016:
Total revenue (1) 2,288.5 434.4 45.7 187.5 428.0 3,384.1
Total expenses (2) 1,534.2 282.6 28.7 126.2 215.8 2,187.5
Income before income tax expense 754.3 151.8 17.0 61.3 212.2 1,196.6
Net income 464.7 136.9 15.4 51.1 182.0 850.1
Total assets at end of fiscal year 133,162.4 28,985.3 4,227.5 11,616.9 15,823.4 193,815.5
Notes:
(1) Total revenue is comprised of
Interest and dividend income and Noninterest income.
(2) Total expenses are comprised of
Interest expense, Provision (credit) for loan losses and
Noninterest expenses.</t>
  </si>
  <si>
    <t>Mizuho Financial Group, Inc., parent company (Tables)</t>
  </si>
  <si>
    <t>Condensed Financial Information of Parent Company Only, Statements of Financial Condition</t>
  </si>
  <si>
    <t>Condensed balance sheets
2015 2016
(in millions of
yen)
Assets:
Cash and due from banks 223 137
Interest-bearing deposits in other banks 12,506 16,305
Investments in subsidiaries and affiliated companies 8,857,561 8,840,003
Other 566,947 1,025,108
Total 9,437,237 9,881,553
Liabilities and shareholders’ equity:
Short-term borrowings 1,200,135 1,186,345
Long-term debt 248,800 584,518
Other liabilities 57,964 96,139
Shareholders’ equity 7,930,338 8,014,551
Total 9,437,237 9,881,553</t>
  </si>
  <si>
    <t>Condensed Financial Information of Parent Company Only, Statement of Income</t>
  </si>
  <si>
    <t>Condensed statements of income
2014 2015 2016
(in millions of
yen)
Income:
Dividends from subsidiaries and affiliated companies:
Banking subsidiaries 282,022 316,035 272,070
Non-banking subsidiaries and affiliated companies 3,108 28,633 20,814
Management fees from subsidiaries 31,146 32,163 39,267
Other income 33,894 38,107 11,485
Total 350,170 414,938 343,636
Expenses:
Operating expenses 22,592 26,855 31,063
Interest expense 14,608 8,937 11,914
Other expense 5,724 2,693 9,203
Total 42,924 38,485 52,180
Equity in undistributed net income of subsidiaries 191,865 427,037 559,553
Income before income tax expense 499,111 803,490 851,009
Income tax expense 627 442 517
Net income 498,484 803,048 850,492
Note: Certain income for the fiscal year
ended March 31, 2014 has been reclassified to conform to the
current year’s presentation.</t>
  </si>
  <si>
    <t>Condensed Financial Information of Parent Company Only, Statements of Cash Flows</t>
  </si>
  <si>
    <t>Condensed statements of cash flows
2014 2015 2016
(in millions of
yen)
Cash flows from operating activities:
Net income 498,484 803,048 850,492
Adjustments and other (222,940 ) (460,230 ) (546,946 )
Net cash provided by operating activities 275,544 342,818 303,546
Cash flows from investing activities:
Net change in loans
— (150,000 ) (479,948 )
Purchases of premises and equipment (4,052 ) (159,670 ) (165 )
Net change in other investing activities 6,683 3,294 (377 )
Net cash provided by (used in) investing activities 2,631 (306,376 ) (480,490 )
Cash flows from financing activities:
Net change in short-term borrowings (90,000 ) 130,000 (10,000 )
Proceeds from issuance of long-term debt
— 150,000 479,948
Repayment of long-term debt
— (141,200 ) (98,800 )
Proceeds from issuance of common stock
— 6 5
Purchases of treasury stock (37,013 ) (12 ) (13 )
Dividends paid (152,163 ) (176,186 ) (195,283 )
Net change in other financing activities 968 1,006 1,001
Net cash provided by (used in) financing activities (278,208 ) (36,386 ) 176,858
Net increase (decrease) in cash and due from banks (33 ) 56 (86 )
Cash and due from banks at beginning of fiscal year 200 167 223
Cash and due from banks at end of fiscal year 167 223 137</t>
  </si>
  <si>
    <t>Subsequent events (Tables)</t>
  </si>
  <si>
    <t>Details of Redeemed Preferred Securities</t>
  </si>
  <si>
    <t xml:space="preserve">The following table describes the details of the redeemed preferred
securities:
Issuer Aggregate Reason for the redemption
(in
millions)
Mizuho Capital Investment (USD) 1 Limited $600
Arrival of optional redemption date
Mizuho Capital Investment (JPY) 1 Limited ¥ 400,000 Arrival of optional redemption
date </t>
  </si>
  <si>
    <t>Basis of Presentation and Summary of Significant Accounting Policies - Additional Information (Detail)</t>
  </si>
  <si>
    <t>Minimum</t>
  </si>
  <si>
    <t>Significant Accounting Policies [Line Items]</t>
  </si>
  <si>
    <t>Period in which obligors generally determined to be substantially bankrupt, past due (in months)</t>
  </si>
  <si>
    <t>6 months</t>
  </si>
  <si>
    <t>Minimum | Impaired loans</t>
  </si>
  <si>
    <t>Number of days past due</t>
  </si>
  <si>
    <t>90 days</t>
  </si>
  <si>
    <t>Software and Software Development Costs | Minimum</t>
  </si>
  <si>
    <t>Estimated useful life</t>
  </si>
  <si>
    <t>5 years</t>
  </si>
  <si>
    <t>Software and Software Development Costs | Maximum</t>
  </si>
  <si>
    <t>10 years</t>
  </si>
  <si>
    <t>Shinko Securities Company Limited | Customer relationships</t>
  </si>
  <si>
    <t>Weighted-average amortization period</t>
  </si>
  <si>
    <t>16 years</t>
  </si>
  <si>
    <t>Basis of Presentation and Summary of Significant Accounting Policies (Useful Lives of Premises and Equipment) (Detail)</t>
  </si>
  <si>
    <t>Buildings | Minimum</t>
  </si>
  <si>
    <t>Property, Plant, and Equipment Disclosure [Line Items]</t>
  </si>
  <si>
    <t>Years</t>
  </si>
  <si>
    <t>3 years</t>
  </si>
  <si>
    <t>Buildings | Maximum</t>
  </si>
  <si>
    <t>50 years</t>
  </si>
  <si>
    <t>Equipment and furniture | Minimum</t>
  </si>
  <si>
    <t>2 years</t>
  </si>
  <si>
    <t>Equipment and furniture | Maximum</t>
  </si>
  <si>
    <t>20 years</t>
  </si>
  <si>
    <t>Leasehold improvements | Minimum</t>
  </si>
  <si>
    <t>Leasehold improvements | Maximum</t>
  </si>
  <si>
    <t>Investments (Amortized Cost Gross Unrealized Gains and Losses and Fair Value of Available-for-Sale and Held-to-Maturity Securities) (Detail) - JPY (¥) ¥ in Millions</t>
  </si>
  <si>
    <t>Schedule of Investments [Line Items]</t>
  </si>
  <si>
    <t>Amortized cost, available-for-sale securities</t>
  </si>
  <si>
    <t>Gross unrealized gains, available-for-sale securities</t>
  </si>
  <si>
    <t>Gross unrealized losses, available-for-sale securities</t>
  </si>
  <si>
    <t>Fair value, available-for-sale securities</t>
  </si>
  <si>
    <t>Amortized cost, held-to-maturity securities</t>
  </si>
  <si>
    <t>Gross unrealized gains, held-to-maturity securities</t>
  </si>
  <si>
    <t>Gross unrealized losses, held-to-maturity securities</t>
  </si>
  <si>
    <t>Fair value, held-to-maturity securities</t>
  </si>
  <si>
    <t>Debt securities | Agency mortgage-backed securities</t>
  </si>
  <si>
    <t>[1],[2]</t>
  </si>
  <si>
    <t>[3]</t>
  </si>
  <si>
    <t>Debt securities | Japanese government bonds</t>
  </si>
  <si>
    <t>Debt securities | Japanese local government bonds</t>
  </si>
  <si>
    <t>Debt securities | U.S. Treasury bonds and federal agency securities</t>
  </si>
  <si>
    <t>Debt securities | Other foreign government bonds</t>
  </si>
  <si>
    <t>Debt securities | Residential mortgage-backed securities</t>
  </si>
  <si>
    <t>Debt securities | Commercial mortgage-backed securities</t>
  </si>
  <si>
    <t>Debt securities | Japanese corporate bonds and other debt securities</t>
  </si>
  <si>
    <t>[4]</t>
  </si>
  <si>
    <t>Debt securities | Foreign corporate bonds and other debt securities</t>
  </si>
  <si>
    <t>[5]</t>
  </si>
  <si>
    <t>Equity securities (marketable)</t>
  </si>
  <si>
    <t>Agency mortgage-backed securities presented in the above table consist of U.S. agency securities and Japanese agency securities, of which the fair values were ¥87,327 million and ¥734,403 million, respectively, at March 31, 2015, and ¥168,604 million and ¥780,282 million, respectively, at March 31, 2016. U.S. agency securities primarily consist of Government National Mortgage Association ("Ginnie Mae") securities, which are guaranteed by the United States government. All Japanese agency securities are mortgage-backed securities issued by Japan Housing Finance Agency, a Japanese government-sponsored enterprise.</t>
  </si>
  <si>
    <t>[2]</t>
  </si>
  <si>
    <t>Agency mortgage-backed securities presented in the above table consist of U.S. agency securities and Japanese agency securities, of which the fair values were ¥86,973 million and ¥7,968 million, respectively, at March 31, 2015, and ¥69,805 million and ¥4,307 million, respectively, at March 31, 2016. U.S. agency securities primarily consist of Ginnie Mae securities, which are guaranteed by the United States government. All Japanese agency securities are mortgage-backed securities issued by Japan Housing Finance Agency, a Japanese government-sponsored enterprise.</t>
  </si>
  <si>
    <t>All Agency mortgage-backed securities presented in the above table are Ginnie Mae securities.</t>
  </si>
  <si>
    <t>Other debt securities presented in the above table primarily consist of certificates of deposit ("CDs") and asset-backed securities ("ABS"), of which the total fair values were ¥165,602 million at March 31, 2015, and ¥158,446 million at March 31, 2016.</t>
  </si>
  <si>
    <t>Other debt securities presented in the above table primarily consist of CDs, ABS, and collateralized loan obligations ("CLO"), of which the total fair values were ¥142,543 million at March 31, 2015, and ¥201,952 million at March 31, 2016.</t>
  </si>
  <si>
    <t>Investments (Amortized Cost Gross Unrealized Gains and Losses and Fair Value of Available-for-Sale and Held-to-Maturity Securities) (Parenthetical) (Detail) - JPY (¥) ¥ in Millions</t>
  </si>
  <si>
    <t>Japanese government and corporate debt securities | Certificates of deposit ("CDs") and Asset-Backed Securities ("ABS")</t>
  </si>
  <si>
    <t>Foreign government and corporate debt securities | CDs, ABS, and collateral loan obligations ("CLO")</t>
  </si>
  <si>
    <t>U.S. agency securities | Debt securities | Agency mortgage-backed securities</t>
  </si>
  <si>
    <t>Japanese agency securities | Debt securities | Agency mortgage-backed securities</t>
  </si>
  <si>
    <t>Investments (Amortized Cost and Fair Value of Available-for-sale and Held-to-maturity Debt Securities by Contractual Maturity) (Detail) - JPY (¥) ¥ in Millions</t>
  </si>
  <si>
    <t>Investments Classified by Contractual Maturity Date [Line Items]</t>
  </si>
  <si>
    <t>Due in one year or less, amortized cost</t>
  </si>
  <si>
    <t>Due after one year through five years, amortized cost</t>
  </si>
  <si>
    <t>Due after five years through ten years,amortized cost</t>
  </si>
  <si>
    <t>Due after ten years, amortized cost</t>
  </si>
  <si>
    <t>Due after five years through ten years, amortized cost</t>
  </si>
  <si>
    <t>Due in one year or less, fair value</t>
  </si>
  <si>
    <t>Due after one year through five years, fair value</t>
  </si>
  <si>
    <t>Due after five years through ten years, fair value</t>
  </si>
  <si>
    <t>Due after ten years, fair value</t>
  </si>
  <si>
    <t>Investments - Additional Information (Detail) - JPY (¥) ¥ in Millions</t>
  </si>
  <si>
    <t>Gain (Loss) on Investments [Line Items]</t>
  </si>
  <si>
    <t>Equity method Investments, carrying value</t>
  </si>
  <si>
    <t>Held-to-maturity Securities</t>
  </si>
  <si>
    <t>Impairment loss on securities</t>
  </si>
  <si>
    <t>Orient Corporation</t>
  </si>
  <si>
    <t>Percentage of proportionate share to the total outstanding common shares</t>
  </si>
  <si>
    <t>49.00%</t>
  </si>
  <si>
    <t>Equity method Investments, aggregated market values</t>
  </si>
  <si>
    <t>Investments (Other-Than-Temporary Impairment on Available-for-Sale Securities) (Detail) - JPY (¥) ¥ in Millions</t>
  </si>
  <si>
    <t>Other-than-temporary impairment on available-for-sale securities</t>
  </si>
  <si>
    <t>Debt securities</t>
  </si>
  <si>
    <t>Equity securities</t>
  </si>
  <si>
    <t>Investments (Gross Unrealized Losses and Fair Value of Available-for-Sale and Held-to-Maturity Securities Aggregated by Length of Time that Individual Securities have been in Continuous Unrealized Loss Position (Detail) - JPY (¥) ¥ in Millions</t>
  </si>
  <si>
    <t>Less than 12 months, Fair value, available-for-sale securities</t>
  </si>
  <si>
    <t>Less than 12 months Gross unrealized losses, available-for-sale securities</t>
  </si>
  <si>
    <t>12 months or more Fair value, available-for-sale securities</t>
  </si>
  <si>
    <t>12 months or more Gross unrealized losses, available-for-sale securities</t>
  </si>
  <si>
    <t>Total Fair value, available-for-sale securities</t>
  </si>
  <si>
    <t>Total Gross unrealized losses, available-for-sale securities</t>
  </si>
  <si>
    <t>Less than 12 months, Fair value, held-to-maturity securities</t>
  </si>
  <si>
    <t>Less than 12 months Gross unrealized losses, held-to-maturity securities</t>
  </si>
  <si>
    <t>12 months or more Fair value, held-to-maturity securities</t>
  </si>
  <si>
    <t>12 months or more Gross unrealized losses, held-to-maturity securities</t>
  </si>
  <si>
    <t>Total Fair value, held-to-maturity securities</t>
  </si>
  <si>
    <t>Total Gross unrealized losses, held-to-maturity securities</t>
  </si>
  <si>
    <t>Investments (Gross Unrealized Losses and Fair Value of Available-for-Sale and Held-to-Maturity Securities Aggregated by Length of Time that Individual Securities have been in Continuous Unrealized Loss Position (Parenthetical) (Detail) - JPY (¥) ¥ in Millions</t>
  </si>
  <si>
    <t>Investments (Realized Gains (Losses) on Sales of Available-for-Sale Securities) (Detail) - JPY (¥) ¥ in Millions</t>
  </si>
  <si>
    <t>Schedule of Available-for-sale Securities [Line Items]</t>
  </si>
  <si>
    <t>Gross realized gains</t>
  </si>
  <si>
    <t>Gross realized losses</t>
  </si>
  <si>
    <t>Net realized gains (losses) on sales of available-for-sale securities</t>
  </si>
  <si>
    <t>Investments (Composition of Other Investments) (Detail) - JPY (¥) ¥ in Millions</t>
  </si>
  <si>
    <t>Schedule of Cost-method Investments [Line Items]</t>
  </si>
  <si>
    <t>Equity method investments</t>
  </si>
  <si>
    <t>Investments held by consolidated investment companies</t>
  </si>
  <si>
    <t>Other equity interests</t>
  </si>
  <si>
    <t>Loans (Loans Outstanding by Domicile and Industry of Borrower) (Detail) - JPY (¥) ¥ in Millions</t>
  </si>
  <si>
    <t>Accounts, Notes, Loans and Financing Receivable [Line Items]</t>
  </si>
  <si>
    <t>Loans outstanding</t>
  </si>
  <si>
    <t>Less: Unearned income and deferred loan fees-net</t>
  </si>
  <si>
    <t>Domestic</t>
  </si>
  <si>
    <t>Domestic | Manufacturing</t>
  </si>
  <si>
    <t>Domestic | Construction and real estate</t>
  </si>
  <si>
    <t>Domestic | Services</t>
  </si>
  <si>
    <t>Domestic | Wholesale and retail</t>
  </si>
  <si>
    <t>Domestic | Transportation and communications</t>
  </si>
  <si>
    <t>Domestic | Banks and other financial institutions</t>
  </si>
  <si>
    <t>Domestic | Government and public institutions</t>
  </si>
  <si>
    <t>Domestic | Other industries</t>
  </si>
  <si>
    <t>Domestic | Mortgage loans</t>
  </si>
  <si>
    <t>Domestic | Other individual loans</t>
  </si>
  <si>
    <t>Foreign</t>
  </si>
  <si>
    <t>Foreign | Banks and other financial institutions</t>
  </si>
  <si>
    <t>Foreign | Government and public institutions</t>
  </si>
  <si>
    <t>Foreign | Commercial and industrial</t>
  </si>
  <si>
    <t>Foreign | Other</t>
  </si>
  <si>
    <t>Amounts represent loan balances before deducting unearned income and deferred loan fees.</t>
  </si>
  <si>
    <t>Other industries of Domestic and Other of Foreign include trade receivables and lease receivables of consolidated VIEs.</t>
  </si>
  <si>
    <t>Loans - Additional Information (Detail) - JPY (¥) ¥ in Millions</t>
  </si>
  <si>
    <t>Net losses on sales of loans</t>
  </si>
  <si>
    <t>Impaired Financing Receivables with No Related Allowance</t>
  </si>
  <si>
    <t>Impaired loans partially charged off</t>
  </si>
  <si>
    <t>Unrealized losses related to recording loans held for sale at the lower of cost or fair value</t>
  </si>
  <si>
    <t>Net losses on sales of loans, amount attributable to unrealized losses related to recording loans held for sale at the lower of cost or fair value</t>
  </si>
  <si>
    <t>Loans (Credit Quality Indicators of Financing Receivables) (Detail) - JPY (¥) ¥ in Millions</t>
  </si>
  <si>
    <t>Domestic | Individuals</t>
  </si>
  <si>
    <t>Financing Receivables Not Impaired | Normal obligors | A-B</t>
  </si>
  <si>
    <t>Financing Receivables Not Impaired | Normal obligors | C-D</t>
  </si>
  <si>
    <t>Financing Receivables Not Impaired | Normal obligors | Retail</t>
  </si>
  <si>
    <t>Financing Receivables Not Impaired | Normal obligors | Other</t>
  </si>
  <si>
    <t>Financing Receivables Not Impaired | Normal obligors | Domestic | A-B</t>
  </si>
  <si>
    <t>Financing Receivables Not Impaired | Normal obligors | Domestic | A-B | Manufacturing</t>
  </si>
  <si>
    <t>Financing Receivables Not Impaired | Normal obligors | Domestic | A-B | Construction and real estate</t>
  </si>
  <si>
    <t>Financing Receivables Not Impaired | Normal obligors | Domestic | A-B | Services</t>
  </si>
  <si>
    <t>Financing Receivables Not Impaired | Normal obligors | Domestic | A-B | Wholesale and retail</t>
  </si>
  <si>
    <t>Financing Receivables Not Impaired | Normal obligors | Domestic | A-B | Transportation and communications</t>
  </si>
  <si>
    <t>Financing Receivables Not Impaired | Normal obligors | Domestic | A-B | Banks and other financial institutions</t>
  </si>
  <si>
    <t>Financing Receivables Not Impaired | Normal obligors | Domestic | A-B | Government and public institutions</t>
  </si>
  <si>
    <t>Financing Receivables Not Impaired | Normal obligors | Domestic | A-B | Other industries</t>
  </si>
  <si>
    <t>Financing Receivables Not Impaired | Normal obligors | Domestic | C-D</t>
  </si>
  <si>
    <t>Financing Receivables Not Impaired | Normal obligors | Domestic | C-D | Manufacturing</t>
  </si>
  <si>
    <t>Financing Receivables Not Impaired | Normal obligors | Domestic | C-D | Construction and real estate</t>
  </si>
  <si>
    <t>Financing Receivables Not Impaired | Normal obligors | Domestic | C-D | Services</t>
  </si>
  <si>
    <t>Financing Receivables Not Impaired | Normal obligors | Domestic | C-D | Wholesale and retail</t>
  </si>
  <si>
    <t>Financing Receivables Not Impaired | Normal obligors | Domestic | C-D | Transportation and communications</t>
  </si>
  <si>
    <t>Financing Receivables Not Impaired | Normal obligors | Domestic | C-D | Banks and other financial institutions</t>
  </si>
  <si>
    <t>Financing Receivables Not Impaired | Normal obligors | Domestic | C-D | Government and public institutions</t>
  </si>
  <si>
    <t>Financing Receivables Not Impaired | Normal obligors | Domestic | C-D | Other industries</t>
  </si>
  <si>
    <t>Financing Receivables Not Impaired | Normal obligors | Domestic | C-D | Individuals</t>
  </si>
  <si>
    <t>Financing Receivables Not Impaired | Normal obligors | Domestic | Retail</t>
  </si>
  <si>
    <t>Financing Receivables Not Impaired | Normal obligors | Domestic | Retail | Manufacturing</t>
  </si>
  <si>
    <t>Financing Receivables Not Impaired | Normal obligors | Domestic | Retail | Construction and real estate</t>
  </si>
  <si>
    <t>Financing Receivables Not Impaired | Normal obligors | Domestic | Retail | Services</t>
  </si>
  <si>
    <t>Financing Receivables Not Impaired | Normal obligors | Domestic | Retail | Wholesale and retail</t>
  </si>
  <si>
    <t>Financing Receivables Not Impaired | Normal obligors | Domestic | Retail | Transportation and communications</t>
  </si>
  <si>
    <t>Financing Receivables Not Impaired | Normal obligors | Domestic | Retail | Banks and other financial institutions</t>
  </si>
  <si>
    <t>Financing Receivables Not Impaired | Normal obligors | Domestic | Retail | Other industries</t>
  </si>
  <si>
    <t>Financing Receivables Not Impaired | Normal obligors | Domestic | Retail | Individuals</t>
  </si>
  <si>
    <t>Financing Receivables Not Impaired | Normal obligors | Domestic | Other</t>
  </si>
  <si>
    <t>Financing Receivables Not Impaired | Normal obligors | Domestic | Other | Manufacturing</t>
  </si>
  <si>
    <t>Financing Receivables Not Impaired | Normal obligors | Domestic | Other | Construction and real estate</t>
  </si>
  <si>
    <t>Financing Receivables Not Impaired | Normal obligors | Domestic | Other | Services</t>
  </si>
  <si>
    <t>Financing Receivables Not Impaired | Normal obligors | Domestic | Other | Wholesale and retail</t>
  </si>
  <si>
    <t>Financing Receivables Not Impaired | Normal obligors | Domestic | Other | Transportation and communications</t>
  </si>
  <si>
    <t>Financing Receivables Not Impaired | Normal obligors | Domestic | Other | Banks and other financial institutions</t>
  </si>
  <si>
    <t>Financing Receivables Not Impaired | Normal obligors | Domestic | Other | Government and public institutions</t>
  </si>
  <si>
    <t>Financing Receivables Not Impaired | Normal obligors | Domestic | Other | Other industries</t>
  </si>
  <si>
    <t>Financing Receivables Not Impaired | Normal obligors | Domestic | Other | Individuals</t>
  </si>
  <si>
    <t>Financing Receivables Not Impaired | Normal obligors | Foreign | A-B</t>
  </si>
  <si>
    <t>Financing Receivables Not Impaired | Normal obligors | Foreign | C-D</t>
  </si>
  <si>
    <t>Financing Receivables Not Impaired | Normal obligors | Foreign | Retail</t>
  </si>
  <si>
    <t>Financing Receivables Not Impaired | Normal obligors | Foreign | Other</t>
  </si>
  <si>
    <t>Financing Receivables Not Impaired | Watch obligors | Retail</t>
  </si>
  <si>
    <t>[3],[5]</t>
  </si>
  <si>
    <t>Financing Receivables Not Impaired | Watch obligors | Other</t>
  </si>
  <si>
    <t>[4],[5]</t>
  </si>
  <si>
    <t>Financing Receivables Not Impaired | Watch obligors | E1 to E2 Rating</t>
  </si>
  <si>
    <t>Financing Receivables Not Impaired | Watch obligors | Domestic | Retail</t>
  </si>
  <si>
    <t>Financing Receivables Not Impaired | Watch obligors | Domestic | Retail | Manufacturing</t>
  </si>
  <si>
    <t>Financing Receivables Not Impaired | Watch obligors | Domestic | Retail | Construction and real estate</t>
  </si>
  <si>
    <t>Financing Receivables Not Impaired | Watch obligors | Domestic | Retail | Services</t>
  </si>
  <si>
    <t>Financing Receivables Not Impaired | Watch obligors | Domestic | Retail | Wholesale and retail</t>
  </si>
  <si>
    <t>Financing Receivables Not Impaired | Watch obligors | Domestic | Retail | Transportation and communications</t>
  </si>
  <si>
    <t>Financing Receivables Not Impaired | Watch obligors | Domestic | Retail | Banks and other financial institutions</t>
  </si>
  <si>
    <t>Financing Receivables Not Impaired | Watch obligors | Domestic | Retail | Other industries</t>
  </si>
  <si>
    <t>Financing Receivables Not Impaired | Watch obligors | Domestic | Retail | Individuals</t>
  </si>
  <si>
    <t>Financing Receivables Not Impaired | Watch obligors | Domestic | Other</t>
  </si>
  <si>
    <t>Financing Receivables Not Impaired | Watch obligors | Domestic | Other | Manufacturing</t>
  </si>
  <si>
    <t>Financing Receivables Not Impaired | Watch obligors | Domestic | Other | Construction and real estate</t>
  </si>
  <si>
    <t>Financing Receivables Not Impaired | Watch obligors | Domestic | Other | Wholesale and retail</t>
  </si>
  <si>
    <t>Financing Receivables Not Impaired | Watch obligors | Domestic | Other | Other industries</t>
  </si>
  <si>
    <t>Financing Receivables Not Impaired | Watch obligors | Domestic | Other | Individuals</t>
  </si>
  <si>
    <t>Financing Receivables Not Impaired | Watch obligors | Domestic | E1 to E2 Rating</t>
  </si>
  <si>
    <t>Financing Receivables Not Impaired | Watch obligors | Domestic | E1 to E2 Rating | Manufacturing</t>
  </si>
  <si>
    <t>Financing Receivables Not Impaired | Watch obligors | Domestic | E1 to E2 Rating | Construction and real estate</t>
  </si>
  <si>
    <t>Financing Receivables Not Impaired | Watch obligors | Domestic | E1 to E2 Rating | Services</t>
  </si>
  <si>
    <t>Financing Receivables Not Impaired | Watch obligors | Domestic | E1 to E2 Rating | Wholesale and retail</t>
  </si>
  <si>
    <t>Financing Receivables Not Impaired | Watch obligors | Domestic | E1 to E2 Rating | Transportation and communications</t>
  </si>
  <si>
    <t>Financing Receivables Not Impaired | Watch obligors | Domestic | E1 to E2 Rating | Banks and other financial institutions</t>
  </si>
  <si>
    <t>Financing Receivables Not Impaired | Watch obligors | Domestic | E1 to E2 Rating | Other industries</t>
  </si>
  <si>
    <t>Financing Receivables Not Impaired | Watch obligors | Domestic | E1 to E2 Rating | Individuals</t>
  </si>
  <si>
    <t>Financing Receivables Not Impaired | Watch obligors | Foreign | Retail</t>
  </si>
  <si>
    <t>Financing Receivables Not Impaired | Watch obligors | Foreign | Other</t>
  </si>
  <si>
    <t>Financing Receivables Not Impaired | Watch obligors | Foreign | E1 to E2 Rating</t>
  </si>
  <si>
    <t>Financing Receivables Impaired | Impaired loans</t>
  </si>
  <si>
    <t>Financing Receivables Impaired | Impaired loans | Domestic</t>
  </si>
  <si>
    <t>Financing Receivables Impaired | Impaired loans | Domestic | Manufacturing</t>
  </si>
  <si>
    <t>Financing Receivables Impaired | Impaired loans | Domestic | Construction and real estate</t>
  </si>
  <si>
    <t>Financing Receivables Impaired | Impaired loans | Domestic | Services</t>
  </si>
  <si>
    <t>Financing Receivables Impaired | Impaired loans | Domestic | Wholesale and retail</t>
  </si>
  <si>
    <t>Financing Receivables Impaired | Impaired loans | Domestic | Transportation and communications</t>
  </si>
  <si>
    <t>Financing Receivables Impaired | Impaired loans | Domestic | Banks and other financial institutions</t>
  </si>
  <si>
    <t>Financing Receivables Impaired | Impaired loans | Domestic | Other industries</t>
  </si>
  <si>
    <t>Financing Receivables Impaired | Impaired loans | Domestic | Individuals</t>
  </si>
  <si>
    <t>Financing Receivables Impaired | Impaired loans | Foreign</t>
  </si>
  <si>
    <t>Amounts represent small balance, homogeneous loans which are subject to pool allocations.</t>
  </si>
  <si>
    <t>Non-impaired loans held by subsidiaries other than MHBK and MHTB constitute Other, since their portfolio segments are not identical to those of MHBK and MHTB.</t>
  </si>
  <si>
    <t>Special attention obligors are watch obligors with debt in TDR or 90 days or more delinquent debt. Loans to such obligors are considered impaired.</t>
  </si>
  <si>
    <t>Loans (Impaired Loans) (Detail) - JPY (¥) ¥ in Millions</t>
  </si>
  <si>
    <t>Recorded investment requiring an allowance for loan losses</t>
  </si>
  <si>
    <t>Recorded investment not requiring an allowance for loan losses</t>
  </si>
  <si>
    <t>Unpaid principal balance</t>
  </si>
  <si>
    <t>Related allowance</t>
  </si>
  <si>
    <t>Average recorded investment</t>
  </si>
  <si>
    <t>Interest income recognized</t>
  </si>
  <si>
    <t>Amounts represent the outstanding balances of nonaccrual loans. The MHFG Group's policy for placing loans in nonaccrual status corresponds to the Group's definition of impaired loans.</t>
  </si>
  <si>
    <t>These impaired loans do not require an allowance for loan losses because the MHFG Group has sufficient collateral to cover probable loan losses.</t>
  </si>
  <si>
    <t>The allowance for loan losses on impaired loans includes the allowance for groups of small balance, homogeneous loans totaling ¥387,879 million and ¥347,839 million as of March 31, 2015 and 2016 which were collectively evaluated for impairment, in addition to the allowance for those loans that were individually evaluated for impairment.</t>
  </si>
  <si>
    <t>Amounts represent gross interest income on impaired loans which were included in Interest income on loans in the consolidated statements of income.</t>
  </si>
  <si>
    <t>Loans (Impaired Loans) (Parenthetical) (Detail) - JPY (¥) ¥ in Millions</t>
  </si>
  <si>
    <t>Recorded investment</t>
  </si>
  <si>
    <t>Small balance homogeneous loans of which were collectively evaluated for impairment</t>
  </si>
  <si>
    <t>Loans (Troubled Debt Restructuring) (Detail) - JPY (¥) ¥ in Millions</t>
  </si>
  <si>
    <t>Financing Receivable, Modifications [Line Items]</t>
  </si>
  <si>
    <t>Loan forgiveness or debt to equity swaps Recorded investment</t>
  </si>
  <si>
    <t>Loan forgiveness or debt to equity swaps charge-off</t>
  </si>
  <si>
    <t>Interest rate reduction and/or postponement of principal and/or interest</t>
  </si>
  <si>
    <t>Loans (Loans Modified as Troubled Debt Restructuring within Previous Twelve Months and for which There Was Payment Default During Current Fiscal Year) (Detail) - JPY (¥) ¥ in Millions</t>
  </si>
  <si>
    <t>Loans (Age Analysis of Past Due Loans) (Detail) - JPY (¥) ¥ in Millions</t>
  </si>
  <si>
    <t>Total past due</t>
  </si>
  <si>
    <t>Current</t>
  </si>
  <si>
    <t>30-59 Days Past Due</t>
  </si>
  <si>
    <t>60-89 Days Past Due</t>
  </si>
  <si>
    <t>90 Days or More Past Due</t>
  </si>
  <si>
    <t>Domestic | 30-59 Days Past Due</t>
  </si>
  <si>
    <t>Domestic | 30-59 Days Past Due | Manufacturing</t>
  </si>
  <si>
    <t>Domestic | 30-59 Days Past Due | Construction and real estate</t>
  </si>
  <si>
    <t>Domestic | 30-59 Days Past Due | Services</t>
  </si>
  <si>
    <t>Domestic | 30-59 Days Past Due | Wholesale and retail</t>
  </si>
  <si>
    <t>Domestic | 30-59 Days Past Due | Transportation and communications</t>
  </si>
  <si>
    <t>Domestic | 30-59 Days Past Due | Banks and other financial institutions</t>
  </si>
  <si>
    <t>Domestic | 30-59 Days Past Due | Individuals</t>
  </si>
  <si>
    <t>Domestic | 60-89 Days Past Due</t>
  </si>
  <si>
    <t>Domestic | 60-89 Days Past Due | Manufacturing</t>
  </si>
  <si>
    <t>Domestic | 60-89 Days Past Due | Construction and real estate</t>
  </si>
  <si>
    <t>Domestic | 60-89 Days Past Due | Services</t>
  </si>
  <si>
    <t>Domestic | 60-89 Days Past Due | Wholesale and retail</t>
  </si>
  <si>
    <t>Domestic | 60-89 Days Past Due | Transportation and communications</t>
  </si>
  <si>
    <t>Domestic | 60-89 Days Past Due | Other industries</t>
  </si>
  <si>
    <t>Domestic | 60-89 Days Past Due | Individuals</t>
  </si>
  <si>
    <t>Domestic | 90 Days or More Past Due</t>
  </si>
  <si>
    <t>Domestic | 90 Days or More Past Due | Manufacturing</t>
  </si>
  <si>
    <t>Domestic | 90 Days or More Past Due | Construction and real estate</t>
  </si>
  <si>
    <t>Domestic | 90 Days or More Past Due | Services</t>
  </si>
  <si>
    <t>Domestic | 90 Days or More Past Due | Wholesale and retail</t>
  </si>
  <si>
    <t>Domestic | 90 Days or More Past Due | Transportation and communications</t>
  </si>
  <si>
    <t>Domestic | 90 Days or More Past Due | Banks and other financial institutions</t>
  </si>
  <si>
    <t>Domestic | 90 Days or More Past Due | Other industries</t>
  </si>
  <si>
    <t>Domestic | 90 Days or More Past Due | Individuals</t>
  </si>
  <si>
    <t>Foreign | 30-59 Days Past Due</t>
  </si>
  <si>
    <t>Foreign | 60-89 Days Past Due</t>
  </si>
  <si>
    <t>Foreign | 90 Days or More Past Due</t>
  </si>
  <si>
    <t>Allowance For Loan Losses (Changes in Allowance for Loan Losses) (Detail) - JPY (¥) ¥ in Millions</t>
  </si>
  <si>
    <t>Balance at beginning of fiscal year</t>
  </si>
  <si>
    <t>Charge-offs</t>
  </si>
  <si>
    <t>Recoveries</t>
  </si>
  <si>
    <t>Net charge-offs</t>
  </si>
  <si>
    <t>Others</t>
  </si>
  <si>
    <t>Balance at end of fiscal year</t>
  </si>
  <si>
    <t>Allowance for loan losses of which individually evaluated for impairment</t>
  </si>
  <si>
    <t>Allowance for loan losses of which collectively evaluated for impairment</t>
  </si>
  <si>
    <t>Loans of which individually evaluated for impairment</t>
  </si>
  <si>
    <t>Loans of which collectively evaluated for impairment</t>
  </si>
  <si>
    <t>Corporate</t>
  </si>
  <si>
    <t>Retail</t>
  </si>
  <si>
    <t>Others includes primarily foreign exchange translation.</t>
  </si>
  <si>
    <t>Allowance For Loan Losses - Additional Information (Detail) - JPY (¥) ¥ in Millions</t>
  </si>
  <si>
    <t>Increase (Decrease) in provision for loan losses</t>
  </si>
  <si>
    <t>Premises and Equipment (Premises and Equipment) (Detail) - JPY (¥) ¥ in Millions</t>
  </si>
  <si>
    <t>Property, Plant and Equipment [Line Items]</t>
  </si>
  <si>
    <t>Premises and equipment, gross</t>
  </si>
  <si>
    <t>Less: Accumulated depreciation and amortization</t>
  </si>
  <si>
    <t>Premises and equipment-net</t>
  </si>
  <si>
    <t>Land</t>
  </si>
  <si>
    <t>Buildings</t>
  </si>
  <si>
    <t>Equipment and furniture</t>
  </si>
  <si>
    <t>Leasehold improvements</t>
  </si>
  <si>
    <t>Construction in Progress</t>
  </si>
  <si>
    <t>Software and Software Development Costs</t>
  </si>
  <si>
    <t>Premises and Equipment - Additional Information (Detail) - JPY (¥) ¥ in Millions</t>
  </si>
  <si>
    <t>Premises and equipment under capital leases</t>
  </si>
  <si>
    <t>Premises and equipment under capital leases, accumulated depreciation and amortization</t>
  </si>
  <si>
    <t>Goodwill and Intangible Assets (Changes in Goodwill) (Detail) - JPY (¥) ¥ in Millions</t>
  </si>
  <si>
    <t>Goodwill [Line Items]</t>
  </si>
  <si>
    <t>Goodwill acquired</t>
  </si>
  <si>
    <t>Impairment losses recognized</t>
  </si>
  <si>
    <t>Foreign exchange translation</t>
  </si>
  <si>
    <t>Gross amount of goodwill</t>
  </si>
  <si>
    <t>Accumulated impairment losses</t>
  </si>
  <si>
    <t>Mizuho Bank Limited</t>
  </si>
  <si>
    <t>Mizuho Trust &amp; Banking Company Limited</t>
  </si>
  <si>
    <t>Goodwill acquired is entirely related to the acquisition of Simplex Real Estate Management Inc. and Simplex REIT Partners Inc.</t>
  </si>
  <si>
    <t>Goodwill acquired is entirely related to the acquisition of Banco Mizuho do Brasil S.A.</t>
  </si>
  <si>
    <t>Goodwill and Intangible Assets - Additional Information (Detail) - JPY (¥) ¥ in Millions</t>
  </si>
  <si>
    <t>Goodwill and Intangible Assets Disclosure [Line Items]</t>
  </si>
  <si>
    <t>Goodwill impairment losses recognized</t>
  </si>
  <si>
    <t>Intangible assets amortization expense recognized</t>
  </si>
  <si>
    <t>Goodwill and Intangible Assets (Gross Carrying Amount Accumulated Amortization and Net Carrying Amount of Intangible Assets) (Detail) - JPY (¥) ¥ in Millions</t>
  </si>
  <si>
    <t>Intangible Assets by Major Class [Line Items]</t>
  </si>
  <si>
    <t>Gross carrying amount</t>
  </si>
  <si>
    <t>Net carrying amount</t>
  </si>
  <si>
    <t>Accumulated amortization</t>
  </si>
  <si>
    <t>Customer relationships</t>
  </si>
  <si>
    <t>Customer relationships were acquired in connection with the merger of MHSC and Shinko on May 7, 2009. See Note 1 "Basis of presentation and summary of significant accounting policies" for further information.</t>
  </si>
  <si>
    <t>Goodwill and Intangible Assets (Estimated Aggregate Amortization Expense in Respect of Intangible Assets) (Detail) ¥ in Millions</t>
  </si>
  <si>
    <t>Mar. 31, 2016JPY (¥)</t>
  </si>
  <si>
    <t>Finite-Lived Intangible Assets [Line Items]</t>
  </si>
  <si>
    <t>Pledged assets and collateral (Amounts Pledged as Collateral for Borrowings and for Other Purposes) (Detail) - JPY (¥) ¥ in Billions</t>
  </si>
  <si>
    <t>Financial Instruments Owned and Pledged as Collateral [Line Items]</t>
  </si>
  <si>
    <t>Other assets</t>
  </si>
  <si>
    <t>Pledged assets and collateral (Associated Liabilities Collateralized by Pledged Assets) (Detail) - JPY (¥) ¥ in Billions</t>
  </si>
  <si>
    <t>Assets and Associated Liabilities of Transfers Accounted for as Secured Borrowings [Line Items]</t>
  </si>
  <si>
    <t>Payables under repurchase agreements</t>
  </si>
  <si>
    <t>Payables under securities lending transactions</t>
  </si>
  <si>
    <t>Pledged Assets and Collateral - Additional Information (Detail) - JPY (¥) ¥ in Billions</t>
  </si>
  <si>
    <t>Assets that Continue to be Recognized, Securitized or Asset-backed Financing Arrangement Assets and any Other Financial Assets Managed Together [Line Items]</t>
  </si>
  <si>
    <t>Reserve funds maintained with the BOJ</t>
  </si>
  <si>
    <t>Reserve funds requires to be maintained by MHFG Group</t>
  </si>
  <si>
    <t>Fair value collateral received that can be sold or repledged</t>
  </si>
  <si>
    <t>Fair value collateral received that can be sold or repledged, value of collateral sold or repledged</t>
  </si>
  <si>
    <t>Deposits (Balances of Time Deposits and Certificates of Deposit Issued by Domestic Offices in Amounts of Yen Ten Million or more and Balances of those Deposits Issued by Foreign Offices in Amounts of United States One Hundred Thousand Dollars or more) (Detail) - JPY (¥) ¥ in Millions</t>
  </si>
  <si>
    <t>Deposits From Banking Clients [Line Items]</t>
  </si>
  <si>
    <t>Domestic deposit in amounts of YEN 10 million or more</t>
  </si>
  <si>
    <t>Foreign deposit in amounts of USD 100,000 or more</t>
  </si>
  <si>
    <t>Time deposits</t>
  </si>
  <si>
    <t>Certificates of deposit</t>
  </si>
  <si>
    <t>Deposits - Additional Information (Detail) - JPY (¥) ¥ in Billions</t>
  </si>
  <si>
    <t>Aggregate amount of demand deposits in overdraft status that have been reclassified as loan balances</t>
  </si>
  <si>
    <t>Deposits (Balance and Remaining Maturities of Time Deposits and Certificates of Deposit Issued by Domestic and Foreign Offices) (Detail) ¥ in Millions</t>
  </si>
  <si>
    <t>Bank Time Deposits Liabilities Domestic</t>
  </si>
  <si>
    <t>Due in one year or less</t>
  </si>
  <si>
    <t>Due after one year through two years</t>
  </si>
  <si>
    <t>Due after two years through three years</t>
  </si>
  <si>
    <t>Due after three years through four years</t>
  </si>
  <si>
    <t>Due after four years through five years</t>
  </si>
  <si>
    <t>Due after five years</t>
  </si>
  <si>
    <t>Certificates Of Deposit Liabilities Domestic</t>
  </si>
  <si>
    <t>Bank Time Deposits Liabilities Foreign</t>
  </si>
  <si>
    <t>Certificates Of Deposit Liabilities Foreign</t>
  </si>
  <si>
    <t>Short-term borrowings and long-term debt (Details of Other Short-Term Borrowings) (Detail) - JPY (¥) ¥ in Millions</t>
  </si>
  <si>
    <t>Short-term Debt [Line Items]</t>
  </si>
  <si>
    <t>Borrowings from the Bank of Japan</t>
  </si>
  <si>
    <t>Mizuho Financial Group Inc</t>
  </si>
  <si>
    <t>Commercial paper and short-term notes issued</t>
  </si>
  <si>
    <t>[2],[3]</t>
  </si>
  <si>
    <t>Commercial paper and short-term notes issued by MHFG and its subsidiaries in the above table consist of commercial paper and short-term notes, of which the amounts were ¥777,602 million and ¥591,700 million, respectively, at March 31, 2016. At March 31, 2015, all the amounts represent the outstanding balances of short-term notes.</t>
  </si>
  <si>
    <t>Short-term notes are issued under the laws of Japan in the form of dematerialized commercial paper, whose characteristics are economically the same as commercial paper.</t>
  </si>
  <si>
    <t>Commercial paper and short-term notes issued by consolidated VIEs of asset-backed commercial paper programs in the above table consist of commercial paper and short-term notes, of which the amounts were ¥235,837 million and ¥74,205 million, respectively, at March 31, 2015, and ¥232,538 million and ¥56,681 million, respectively, at March 31, 2016.</t>
  </si>
  <si>
    <t>Short-term borrowings and long-term debt (Details of Other Short-Term Borrowings) (Parenthetical) (Detail) - JPY (¥) ¥ in Millions</t>
  </si>
  <si>
    <t>Commercial paper</t>
  </si>
  <si>
    <t>Short-term notes</t>
  </si>
  <si>
    <t>Short-term borrowings and long-term debt (Long-Term Debt with Original Maturities of More Than One Year) (Detail) - JPY (¥) ¥ in Millions</t>
  </si>
  <si>
    <t>Debt Instrument [Line Items]</t>
  </si>
  <si>
    <t>Obligations under capital leases</t>
  </si>
  <si>
    <t>Loan participation borrowings</t>
  </si>
  <si>
    <t>Senior borrowings and bonds</t>
  </si>
  <si>
    <t>Subordinated borrowings and bonds</t>
  </si>
  <si>
    <t>Short-term borrowings and long-term debt (Interest Rates and Maturities of Senior Borrowings and Bonds and Subordinated Borrowings and Bonds) (Detail) - JPY (¥) ¥ in Millions</t>
  </si>
  <si>
    <t>Borrowings and bonds</t>
  </si>
  <si>
    <t>Senior borrowings and bonds | Fixed Rate | Denominated in Japanese yen</t>
  </si>
  <si>
    <t>Senior borrowings and bonds | Fixed Rate | Denominated in U.S. dollars</t>
  </si>
  <si>
    <t>Senior borrowings and bonds | Fixed Rate | Denominated in other currencies</t>
  </si>
  <si>
    <t>Senior borrowings and bonds | Floating Rate | Denominated in Japanese yen</t>
  </si>
  <si>
    <t>Senior borrowings and bonds | Floating Rate | Denominated in U.S. dollars</t>
  </si>
  <si>
    <t>Senior borrowings and bonds | Floating Rate | Denominated in other currencies</t>
  </si>
  <si>
    <t>Subordinated borrowings and bonds | Fixed Rate | Denominated in Japanese yen</t>
  </si>
  <si>
    <t>Subordinated borrowings and bonds | Fixed Rate | Denominated in U.S. dollars</t>
  </si>
  <si>
    <t>Minimum | Senior borrowings and bonds | Fixed Rate | Denominated in Japanese yen</t>
  </si>
  <si>
    <t>Interest rates</t>
  </si>
  <si>
    <t>0.00%</t>
  </si>
  <si>
    <t>Maturities, Start</t>
  </si>
  <si>
    <t>2016-04</t>
  </si>
  <si>
    <t>Minimum | Senior borrowings and bonds | Fixed Rate | Denominated in U.S. dollars</t>
  </si>
  <si>
    <t>Minimum | Senior borrowings and bonds | Fixed Rate | Denominated in other currencies</t>
  </si>
  <si>
    <t>0.10%</t>
  </si>
  <si>
    <t>Minimum | Senior borrowings and bonds | Floating Rate | Denominated in Japanese yen</t>
  </si>
  <si>
    <t>Minimum | Senior borrowings and bonds | Floating Rate | Denominated in U.S. dollars</t>
  </si>
  <si>
    <t>Minimum | Senior borrowings and bonds | Floating Rate | Denominated in other currencies</t>
  </si>
  <si>
    <t>0.09%</t>
  </si>
  <si>
    <t>2017-01</t>
  </si>
  <si>
    <t>Minimum | Subordinated borrowings and bonds | Fixed Rate | Denominated in Japanese yen</t>
  </si>
  <si>
    <t>0.62%</t>
  </si>
  <si>
    <t>Minimum | Subordinated borrowings and bonds | Fixed Rate | Denominated in U.S. dollars</t>
  </si>
  <si>
    <t>4.30%</t>
  </si>
  <si>
    <t>2016-06</t>
  </si>
  <si>
    <t>Maximum | Senior borrowings and bonds | Fixed Rate | Denominated in Japanese yen</t>
  </si>
  <si>
    <t>8.00%</t>
  </si>
  <si>
    <t>Maturities, End</t>
  </si>
  <si>
    <t>2046-04</t>
  </si>
  <si>
    <t>Maximum | Senior borrowings and bonds | Fixed Rate | Denominated in U.S. dollars</t>
  </si>
  <si>
    <t>7.49%</t>
  </si>
  <si>
    <t>2045-09</t>
  </si>
  <si>
    <t>Maximum | Senior borrowings and bonds | Fixed Rate | Denominated in other currencies</t>
  </si>
  <si>
    <t>5.00%</t>
  </si>
  <si>
    <t>2037-05</t>
  </si>
  <si>
    <t>Maximum | Senior borrowings and bonds | Floating Rate | Denominated in Japanese yen</t>
  </si>
  <si>
    <t>16.00%</t>
  </si>
  <si>
    <t>2046-03</t>
  </si>
  <si>
    <t>Maximum | Senior borrowings and bonds | Floating Rate | Denominated in U.S. dollars</t>
  </si>
  <si>
    <t>6.70%</t>
  </si>
  <si>
    <t>2033-07</t>
  </si>
  <si>
    <t>Maximum | Senior borrowings and bonds | Floating Rate | Denominated in other currencies</t>
  </si>
  <si>
    <t>9.40%</t>
  </si>
  <si>
    <t>2035-09</t>
  </si>
  <si>
    <t>Maximum | Subordinated borrowings and bonds | Fixed Rate | Denominated in Japanese yen</t>
  </si>
  <si>
    <t>4.26%</t>
  </si>
  <si>
    <t>Maximum | Subordinated borrowings and bonds | Fixed Rate | Denominated in U.S. dollars</t>
  </si>
  <si>
    <t>6.65%</t>
  </si>
  <si>
    <t>The interest rates disclosed reflect the range of contractual rates in effect at March 31, 2016.</t>
  </si>
  <si>
    <t>Maturity information disclosed is the range of maturities at March 31, 2016.</t>
  </si>
  <si>
    <t>Short-term borrowings and long-term debt (Contractual Maturities of Long-term Debt) (Detail) - JPY (¥) ¥ in Millions</t>
  </si>
  <si>
    <t>2022 and thereafter</t>
  </si>
  <si>
    <t>Other assets and liabilities (Other Assets and Liabilities) (Detail) - JPY (¥) ¥ in Millions</t>
  </si>
  <si>
    <t>Other assets:</t>
  </si>
  <si>
    <t>Accounts receivable from brokers, dealers and customers for securities transactions</t>
  </si>
  <si>
    <t>Collateral provided for derivative transactions</t>
  </si>
  <si>
    <t>Prepaid pension cost</t>
  </si>
  <si>
    <t>Miscellaneous receivables</t>
  </si>
  <si>
    <t>Margins provided for futures contracts</t>
  </si>
  <si>
    <t>Security deposits</t>
  </si>
  <si>
    <t>Loans held for sale</t>
  </si>
  <si>
    <t>Other liabilities:</t>
  </si>
  <si>
    <t>Accounts payable to brokers, dealers and customers for securities transactions</t>
  </si>
  <si>
    <t>Collateral accepted for derivative transactions</t>
  </si>
  <si>
    <t>Guaranteed trust principal</t>
  </si>
  <si>
    <t>Miscellaneous payables</t>
  </si>
  <si>
    <t>Margins accepted for futures contracts</t>
  </si>
  <si>
    <t>Factoring amounts owed to customers</t>
  </si>
  <si>
    <t>Unearned income</t>
  </si>
  <si>
    <t>Preferred stock (Composition of Preferred Stock) (Detail) - JPY (¥) ¥ / shares in Units, ¥ in Millions</t>
  </si>
  <si>
    <t>Class of Stock [Line Items]</t>
  </si>
  <si>
    <t>Aggregate amount</t>
  </si>
  <si>
    <t>Number of shares Authorized</t>
  </si>
  <si>
    <t>Number of shares Issued</t>
  </si>
  <si>
    <t>Number of shares In treasury</t>
  </si>
  <si>
    <t>Eleventh series class XI preferred stock</t>
  </si>
  <si>
    <t>Liquidation value per share</t>
  </si>
  <si>
    <t>Convertible or not</t>
  </si>
  <si>
    <t>Thirteenth series class XIII preferred stock</t>
  </si>
  <si>
    <t>First series class XIV preferred stock</t>
  </si>
  <si>
    <t>-</t>
  </si>
  <si>
    <t>Second series class XIV preferred stock</t>
  </si>
  <si>
    <t>Third series class XIV preferred stock</t>
  </si>
  <si>
    <t>Fourth series class XIV preferred stock</t>
  </si>
  <si>
    <t>First series class XV preferred stock</t>
  </si>
  <si>
    <t>Second series class XV preferred stock</t>
  </si>
  <si>
    <t>Third series class XV preferred stock</t>
  </si>
  <si>
    <t>Fourth series class XV preferred stock</t>
  </si>
  <si>
    <t>First series class XVI preferred stock</t>
  </si>
  <si>
    <t>Second series class XVI preferred stock</t>
  </si>
  <si>
    <t>Third series class XVI preferred stock</t>
  </si>
  <si>
    <t>Fourth series class XVI preferred stock</t>
  </si>
  <si>
    <t>Preferred stock | Eleventh series class XI preferred stock</t>
  </si>
  <si>
    <t>The aggregate amount and number of issued shares include the preferred stock in treasury which has been converted into common stock but not yet cancelled.</t>
  </si>
  <si>
    <t>The total number of authorized shares from first to fourth series class XIV preferred stock shall not exceed 900,000,000.</t>
  </si>
  <si>
    <t>The total number of authorized shares from first to fourth series class XV preferred stock shall not exceed 900,000,000.</t>
  </si>
  <si>
    <t>The total number of authorized shares from first to fourth series class XVI preferred stock shall not exceed 1,500,000,000.</t>
  </si>
  <si>
    <t>Preferred stock (Composition of Preferred Stock) (Parenthetical) (Detail) - shares</t>
  </si>
  <si>
    <t>First to fourth series class XIV Preferred Stock | Maximum</t>
  </si>
  <si>
    <t>First to fourth series class XV Preferred Stock | Maximum</t>
  </si>
  <si>
    <t>First to fourth series class XVI Preferred Stock | Maximum</t>
  </si>
  <si>
    <t>Preferred stock (Material Terms and Conditions Conversion of Eleventh Series Class XI Preferred Stock) (Detail) - Eleventh series class XI preferred stock</t>
  </si>
  <si>
    <t>Conversion during the conversion period</t>
  </si>
  <si>
    <t>Conversion ratio</t>
  </si>
  <si>
    <t xml:space="preserve">¥1,000/(conversion price), where the conversion price after adjustment is ¥282.90 on or after August 30, 2011; to be reset on July 1, 2015 (a "Reset Date") as ¥1,000/(conversion price), where the conversion price is the lower of (x) the average price of daily closing prices (including closing bid or offered price) of common stock as reported by the Tokyo Stock Exchange ("TSE") for the 30 consecutive trading days (excluding trading days on which no closing price, closing bid or offered price is reported) commencing on the 45th trading day prior to the Reset Date and (y) the conversion price after adjustment effective as of the day before the relevant Reset Date, provided that the conversion price shall not be less than ¥282.90. </t>
  </si>
  <si>
    <t>Conversion on the day following the end of the conversion period</t>
  </si>
  <si>
    <t>Conversion date</t>
  </si>
  <si>
    <t>Jul. 1,
		2016</t>
  </si>
  <si>
    <t xml:space="preserve">¥1,000/(current market price), where the current market price is the average price of daily closing prices (including closing bid or offered price) of common stock as reported by the TSE for the 30 consecutive trading days (excluding trading days on which no closing price, closing bid or offered price is reported) commencing on the 45th trading day prior to July 1, 2016, provided that the current market price shall not be less than ¥282.90. </t>
  </si>
  <si>
    <t>Minimum | Conversion during the conversion period</t>
  </si>
  <si>
    <t>Jul. 1,
		2008</t>
  </si>
  <si>
    <t>Maximum | Conversion during the conversion period</t>
  </si>
  <si>
    <t>Jun. 30,
		2016</t>
  </si>
  <si>
    <t>Subject to adjustment, in the event of issuance or disposal by MHFG of common stock for a price below the "current market price", a stock split, issuance of securities convertible into common stock at a price below the "current market price" at the time of issuance thereof or determination of the conversion price thereof, merger or amalgamation, or a capital decrease or stock consolidation occurs and in certain other circumstances.</t>
  </si>
  <si>
    <t>Preferred stock (Material Terms and Conditions Conversion of Eleventh Series Class XI Preferred Stock) (Parenthetical) (Detail) - Eleventh series class XI preferred stock</t>
  </si>
  <si>
    <t>Mar. 31, 2016¥ / shares</t>
  </si>
  <si>
    <t>Conversion price, numerator</t>
  </si>
  <si>
    <t>Conversion price, denominator</t>
  </si>
  <si>
    <t>Preferred stock (Changes in Number of Shares and Aggregate Amount of Preferred Stock) (Detail) - JPY (¥) ¥ in Millions</t>
  </si>
  <si>
    <t>Issued at beginning of year</t>
  </si>
  <si>
    <t>Net change</t>
  </si>
  <si>
    <t>Issued at end of year</t>
  </si>
  <si>
    <t>Preferred stock | Thirteenth series class XIII preferred stock</t>
  </si>
  <si>
    <t>Preferred stock | Stock Issued</t>
  </si>
  <si>
    <t>Preferred stock | Stock Issued | Eleventh series class XI preferred stock</t>
  </si>
  <si>
    <t>Preferred stock | Stock Issued | Thirteenth series class XIII preferred stock</t>
  </si>
  <si>
    <t>All shares of the eleventh series class XI preferred stock were converted into common stock on July 1, 2016 and cancelled on July 13, 2016.</t>
  </si>
  <si>
    <t>Common Stock (Changes in Number of Issued Shares of Common Stock) (Detail) - shares</t>
  </si>
  <si>
    <t>Issuance of new shares of common stock due to conversion of Eleventh series class XI preferred stock</t>
  </si>
  <si>
    <t>Dividends - Additional Information (Detail) - JPY (¥) ¥ in Millions</t>
  </si>
  <si>
    <t>Japan Gaap Schedule Of Compliance With Regulatory Capital Requirements Under Banking Regulations [Line Items]</t>
  </si>
  <si>
    <t>Capital stock</t>
  </si>
  <si>
    <t>Capital surplus</t>
  </si>
  <si>
    <t>Description of dividend payment restrictions</t>
  </si>
  <si>
    <t>In making a distribution of retained earnings, an entity must set aside in its legal reserve an amount equal to one-tenth of the amount of retained earnings so  distributed, until its legal reserve reaches one-quarter of its capital stock.</t>
  </si>
  <si>
    <t>Percentage of retained earnings set aside for legal reserve</t>
  </si>
  <si>
    <t>10.00%</t>
  </si>
  <si>
    <t>Legal reserve</t>
  </si>
  <si>
    <t>Maximum amount available for dividends under Company Law and the Banking Law</t>
  </si>
  <si>
    <t>Minimum Common Equity Tier 1 ratio required for capital adequacy purposes</t>
  </si>
  <si>
    <t>4.50%</t>
  </si>
  <si>
    <t>4.00%</t>
  </si>
  <si>
    <t>Japan Gaap Additional Paid-in Capital</t>
  </si>
  <si>
    <t>Japan Gaap Retained Earnings</t>
  </si>
  <si>
    <t>Dividends (Dividends on Preferred Stock and Common Stock) (Detail) - JPY (¥) ¥ / shares in Units, ¥ in Millions</t>
  </si>
  <si>
    <t>Japan Gaap Dividends Payable [Line Items]</t>
  </si>
  <si>
    <t>Cash dividends In aggregate</t>
  </si>
  <si>
    <t>Cash dividends Per share</t>
  </si>
  <si>
    <t>On July 11, 2013, MHFG acquired and cancelled all of the shares of the thirteenth series class XIII preferred stock. Consequently, the amount for the fiscal year does not include interim dividends.</t>
  </si>
  <si>
    <t>Accumulated Other Comprehensive Income (Changes in Each Component of Accumulated Other Comprehensive Income (Loss), Net Of Tax) (Detail) - JPY (¥) ¥ in Millions</t>
  </si>
  <si>
    <t>Accumulated Other Comprehensive Income (Loss) [Line Items]</t>
  </si>
  <si>
    <t>Less: reclassification adjustments for losses (gains) included in net income</t>
  </si>
  <si>
    <t>Accumulated Net Unrealized Investment Gain (Loss)</t>
  </si>
  <si>
    <t>Before reclassification adjustments during year</t>
  </si>
  <si>
    <t>Accumulated Translation Adjustment</t>
  </si>
  <si>
    <t>Accumulated Defined Benefit Plans Adjustment</t>
  </si>
  <si>
    <t>Accumulated Other Comprehensive Income (Amounts Reclassified Out of Accumulated Other Comprehensive Income into Net Income) (Detail) - JPY (¥) ¥ in Millions</t>
  </si>
  <si>
    <t>Reclassification Adjustment out of Accumulated Other Comprehensive Income [Line Items]</t>
  </si>
  <si>
    <t>Before tax</t>
  </si>
  <si>
    <t>Tax effect</t>
  </si>
  <si>
    <t>Net of tax before allocation to noncontrolling interests</t>
  </si>
  <si>
    <t>Net of tax attributable to noncontrolling interests</t>
  </si>
  <si>
    <t>Net of tax attributable to MHFG shareholders</t>
  </si>
  <si>
    <t>Accumulated Net Unrealized Investment Gain (Loss) | Investment gains (losses)-net</t>
  </si>
  <si>
    <t>Accumulated Translation Adjustment | Foreign exchange gains (losses)-net</t>
  </si>
  <si>
    <t>Accumulated Defined Benefit Plans Adjustment | Salaries and employee benefits</t>
  </si>
  <si>
    <t>The amounts in the Before tax column are recorded in each account presented under the heading "Affected line items in the consolidated statements of income".</t>
  </si>
  <si>
    <t>The amounts in the Tax effect column and Net of tax attributable to noncontrolling interests column are recorded in Income tax expense and Net income attributable to noncontrolling interests in the consolidated statements of income, respectively.</t>
  </si>
  <si>
    <t>Regulatory Matters - Additional Information (Detail) ¥ in Billions</t>
  </si>
  <si>
    <t>Japan Gaap Schedule Of Compliance With Regulatory Capital Requirements [Line Items]</t>
  </si>
  <si>
    <t>Capital adequacy ratio</t>
  </si>
  <si>
    <t>120.00%</t>
  </si>
  <si>
    <t>Increments of capital investment</t>
  </si>
  <si>
    <t>Additional Tier 1 capital</t>
  </si>
  <si>
    <t>Tier 2 capital</t>
  </si>
  <si>
    <t>Common Equity Tier 1 capital requirement, including capital conservation buffer</t>
  </si>
  <si>
    <t>7.00%</t>
  </si>
  <si>
    <t>Additional loss absorbency requirements for G-SIBs and D-SIBs</t>
  </si>
  <si>
    <t>1.00%</t>
  </si>
  <si>
    <t>Buffer ranging percentage</t>
  </si>
  <si>
    <t>0.625%</t>
  </si>
  <si>
    <t>Adjustment in the calculation of Common Equity</t>
  </si>
  <si>
    <t>20.00%</t>
  </si>
  <si>
    <t>Increased in Common Equity</t>
  </si>
  <si>
    <t>Date at which regulatory adjustments reach 100%</t>
  </si>
  <si>
    <t>2018-03</t>
  </si>
  <si>
    <t>Description of regulatory actions for not maintaining the minimum capital ratio concerning securities subsidiaries</t>
  </si>
  <si>
    <t>A capital ratio of less than 140% will call for regulatory  reporting and a capital ratio of less than 100% may lead to a temporary  suspension of all or part of the business operations and further, to the  cancellation of the license to act as a securities broker and dealer.</t>
  </si>
  <si>
    <t>Minimum | G-SIB</t>
  </si>
  <si>
    <t>Minimum | Regulatory reporting</t>
  </si>
  <si>
    <t>140.00%</t>
  </si>
  <si>
    <t>Minimum | Temporary suspension</t>
  </si>
  <si>
    <t>100.00%</t>
  </si>
  <si>
    <t>Maximum</t>
  </si>
  <si>
    <t>2.50%</t>
  </si>
  <si>
    <t>Maximum | G-SIB</t>
  </si>
  <si>
    <t>Basel III</t>
  </si>
  <si>
    <t>Tier 1 capital ratio</t>
  </si>
  <si>
    <t>6.00%</t>
  </si>
  <si>
    <t>Common Equity Tier 1</t>
  </si>
  <si>
    <t>Basel III | Minimum</t>
  </si>
  <si>
    <t>0.25%</t>
  </si>
  <si>
    <t>Capital conservation buffer</t>
  </si>
  <si>
    <t>January 1, 2019 | Minimum | G-SIB</t>
  </si>
  <si>
    <t>January 1, 2022 | Minimum | G-SIB</t>
  </si>
  <si>
    <t>18.00%</t>
  </si>
  <si>
    <t>6.75%</t>
  </si>
  <si>
    <t>2019 | G-SIB</t>
  </si>
  <si>
    <t>Percentage of consolidated risk-weighted assets</t>
  </si>
  <si>
    <t>2022 | G-SIB</t>
  </si>
  <si>
    <t>3.50%</t>
  </si>
  <si>
    <t>Figures assume that the additional loss absorbency requirements applied to the Group as a G-SIB and D-SIB continue to be 1.0% on a fully effective basis.</t>
  </si>
  <si>
    <t>Regulatory Matters (Capital Requirements and Regulatory Adjustments Over Transitional Period) (Detail)</t>
  </si>
  <si>
    <t>Minimum total capital</t>
  </si>
  <si>
    <t>Phase out of recognition of capital instruments that no longer qualify as capital</t>
  </si>
  <si>
    <t>90.00%</t>
  </si>
  <si>
    <t>Phase-in of deductions from capital</t>
  </si>
  <si>
    <t>March 2013 | Common Equity Tier 1 Capital</t>
  </si>
  <si>
    <t>March 2013 | Tier I</t>
  </si>
  <si>
    <t>80.00%</t>
  </si>
  <si>
    <t>March 2014 | Common Equity Tier 1 Capital</t>
  </si>
  <si>
    <t>March 2014 | Tier I</t>
  </si>
  <si>
    <t>5.50%</t>
  </si>
  <si>
    <t>70.00%</t>
  </si>
  <si>
    <t>40.00%</t>
  </si>
  <si>
    <t>March 2015 | Common Equity Tier 1 Capital</t>
  </si>
  <si>
    <t>March 2015 | Tier I</t>
  </si>
  <si>
    <t>60.00%</t>
  </si>
  <si>
    <t>March 2016 | Common Equity Tier 1 Capital</t>
  </si>
  <si>
    <t>March 2016 | Tier I</t>
  </si>
  <si>
    <t>1.25%</t>
  </si>
  <si>
    <t>50.00%</t>
  </si>
  <si>
    <t>0.50%</t>
  </si>
  <si>
    <t>March 2017 | Common Equity Tier 1 Capital</t>
  </si>
  <si>
    <t>March 2017 | Tier I</t>
  </si>
  <si>
    <t>1.875%</t>
  </si>
  <si>
    <t>0.75%</t>
  </si>
  <si>
    <t>March 2018 | Common Equity Tier 1 Capital</t>
  </si>
  <si>
    <t>March 2018 | Tier I</t>
  </si>
  <si>
    <t>30.00%</t>
  </si>
  <si>
    <t>March 2019 | Common Equity Tier 1 Capital</t>
  </si>
  <si>
    <t>March 2019 | Tier I</t>
  </si>
  <si>
    <t>March 2020 | Common Equity Tier 1 Capital</t>
  </si>
  <si>
    <t>March 2020 | Tier I</t>
  </si>
  <si>
    <t>March 2021 | Common Equity Tier 1 Capital</t>
  </si>
  <si>
    <t>March 2021 | Tier I</t>
  </si>
  <si>
    <t>March 2022 | Common Equity Tier 1 Capital</t>
  </si>
  <si>
    <t>March 2022 | Tier I</t>
  </si>
  <si>
    <t>Regulatory Matters (Capital Requirements and Regulatory Adjustments Over Transitional Period) (Parenthetical) (Detail)</t>
  </si>
  <si>
    <t>Regulatory Matters (Capital Adequacy Ratios of MHFG MHBK and MHTB) (Detail) - JPY (¥) ¥ in Millions</t>
  </si>
  <si>
    <t>Total risk-based capital:</t>
  </si>
  <si>
    <t>Actual</t>
  </si>
  <si>
    <t>Common Equity Tier 1 capital:</t>
  </si>
  <si>
    <t>Required</t>
  </si>
  <si>
    <t>Mizuho Financial Group Inc | Consolidated</t>
  </si>
  <si>
    <t>Tier 1 capital:</t>
  </si>
  <si>
    <t>5.375%</t>
  </si>
  <si>
    <t>10.50%</t>
  </si>
  <si>
    <t>9.43%</t>
  </si>
  <si>
    <t>6.875%</t>
  </si>
  <si>
    <t>12.64%</t>
  </si>
  <si>
    <t>11.50%</t>
  </si>
  <si>
    <t>8.875%</t>
  </si>
  <si>
    <t>15.41%</t>
  </si>
  <si>
    <t>14.58%</t>
  </si>
  <si>
    <t>Mizuho Bank Limited | Consolidated</t>
  </si>
  <si>
    <t>10.81%</t>
  </si>
  <si>
    <t>10.42%</t>
  </si>
  <si>
    <t>12.75%</t>
  </si>
  <si>
    <t>12.13%</t>
  </si>
  <si>
    <t>15.46%</t>
  </si>
  <si>
    <t>15.30%</t>
  </si>
  <si>
    <t>Mizuho Bank Limited | Non-consolidated</t>
  </si>
  <si>
    <t>10.65%</t>
  </si>
  <si>
    <t>10.33%</t>
  </si>
  <si>
    <t>12.66%</t>
  </si>
  <si>
    <t>12.01%</t>
  </si>
  <si>
    <t>15.50%</t>
  </si>
  <si>
    <t>15.35%</t>
  </si>
  <si>
    <t>Mizuho Trust &amp; Banking Company Limited | Consolidated</t>
  </si>
  <si>
    <t>18.21%</t>
  </si>
  <si>
    <t>16.67%</t>
  </si>
  <si>
    <t>16.68%</t>
  </si>
  <si>
    <t>19.52%</t>
  </si>
  <si>
    <t>19.21%</t>
  </si>
  <si>
    <t>Mizuho Trust &amp; Banking Company Limited | Non-consolidated</t>
  </si>
  <si>
    <t>18.52%</t>
  </si>
  <si>
    <t>16.79%</t>
  </si>
  <si>
    <t>19.80%</t>
  </si>
  <si>
    <t>19.33%</t>
  </si>
  <si>
    <t>The required amounts and ratios as of March 31, 2016 include those equivalent to a transition capital conservation buffer of 0.625% and transition additional loss absorbency requirements for a G-SIB and D-SIB of 0.25% and the sum of the risk weighted assets and each such ratio.</t>
  </si>
  <si>
    <t>Regulatory Matters (Capital Adequacy Ratios of MHFG MHBK and MHTB) (Parenthetical) (Detail)</t>
  </si>
  <si>
    <t>Earnings Per Common Share (Computation of Basic and Diluted Earnings Per Common Share) (Detail) - JPY (¥) ¥ / shares in Units, shares in Thousands, ¥ in Millions</t>
  </si>
  <si>
    <t>Net income:</t>
  </si>
  <si>
    <t>Less: Net income attributable to preferred shareholders</t>
  </si>
  <si>
    <t>Net income attributable to common shareholders</t>
  </si>
  <si>
    <t>Effect of dilutive securities:</t>
  </si>
  <si>
    <t>Convertible preferred stock</t>
  </si>
  <si>
    <t>Net income attributable to common shareholders after assumed conversions</t>
  </si>
  <si>
    <t>Shares:</t>
  </si>
  <si>
    <t>Weighted average common shares outstanding</t>
  </si>
  <si>
    <t>Stock options</t>
  </si>
  <si>
    <t>Weighted average common shares after assumed conversions</t>
  </si>
  <si>
    <t>Amounts per common share:</t>
  </si>
  <si>
    <t>The number of common shares after assumed conversion of the convertible preferred stock is based on the applicable conversion prices.</t>
  </si>
  <si>
    <t>Income taxes (Components of Income Tax Expense) (Detail) - JPY (¥) ¥ in Millions</t>
  </si>
  <si>
    <t>Current:</t>
  </si>
  <si>
    <t>Total current tax expense</t>
  </si>
  <si>
    <t>Deferred:</t>
  </si>
  <si>
    <t>Total deferred tax expense</t>
  </si>
  <si>
    <t>Income tax expense</t>
  </si>
  <si>
    <t>Income Taxes (Tax Effects of Items Recorded Directly in Equity) (Detail) - JPY (¥) ¥ in Millions</t>
  </si>
  <si>
    <t>Net unrealized gains (losses) on available-for-sale securities:</t>
  </si>
  <si>
    <t>Unrealized gains (losses)</t>
  </si>
  <si>
    <t>Less: reclassification adjustments</t>
  </si>
  <si>
    <t>Foreign currency translation adjustments:</t>
  </si>
  <si>
    <t>Pension liability adjustments:</t>
  </si>
  <si>
    <t>Total tax effect before allocation to noncontrolling interests</t>
  </si>
  <si>
    <t>Income Taxes (Reconciliation of Income Tax Expense at Effective Statutory Tax Rate to Actual Income Tax Expense) (Detail) - JPY (¥) ¥ in Millions</t>
  </si>
  <si>
    <t>Reconciliation of Income Tax Expense Benefit and Statutory Federal Tax Rate [Line Items]</t>
  </si>
  <si>
    <t>Effective statutory tax rate</t>
  </si>
  <si>
    <t>33.06%</t>
  </si>
  <si>
    <t>35.64%</t>
  </si>
  <si>
    <t>38.01%</t>
  </si>
  <si>
    <t>Income tax calculated at the statutory tax rate</t>
  </si>
  <si>
    <t>Income not subject to tax</t>
  </si>
  <si>
    <t>Expenses not deductible for tax purposes</t>
  </si>
  <si>
    <t>Tax rate differentials of subsidiaries</t>
  </si>
  <si>
    <t>Change in valuation allowance</t>
  </si>
  <si>
    <t>Change in undistributed earnings of subsidiaries</t>
  </si>
  <si>
    <t>Change in net operating loss carryforwards resulting from intercompany capital transactions</t>
  </si>
  <si>
    <t>Effect of enacted change in tax rates</t>
  </si>
  <si>
    <t>In the fiscal year ended March 31, 2015, the MHFG Group partially changed the basis of presentation in respect of change in valuation allowance to represent the amount of change that directly affected Income tax expense. The current period's presentation of change in valuation allowance excludes the effect of expiration of net operating loss carryforwards for which a valuation allowance had been fully recorded against the associated deferred tax assets. Refer to the roll-forward table in Note 19 for details of expiration of net operating loss carryforwards which affected the gross valuation allowance but not the total Income tax expense in prior periods.</t>
  </si>
  <si>
    <t>On March 29, 2016, the National Diet of Japan approved a bill affecting the statutory tax rates of MHFG and its domestic subsidiaries. As a result, the statutory tax rate in respect of MHFG's tax returns for the fiscal year ending March 31, 2017 and 2018 will be reduced to 30.86% from the previous rate of 32.26%. In addition, the tax rate for the fiscal years ending March 31, 2019 and thereafter will be 30.62%. The decrease in the Group's balance of net deferred tax liabilities, reflecting such tax rate reductions, was recognized as a reduction to Income tax expense in the fiscal year ended March 31, 2016.</t>
  </si>
  <si>
    <t>On March 31, 2015, the National Diet of Japan approved a bill affecting the statutory tax rates of MHFG and its domestic subsidiaries. As a result, the statutory tax rate in respect of MHFG's tax returns for the fiscal year ended March 31, 2016 has been reduced to 33.06% from the previous rate of 35.64%. In addition, the tax rate for the fiscal years ending March 31, 2017 and thereafter will be 32.26%. The decrease in the Group's balance of net deferred tax liabilities, reflecting such tax rate reductions, was recognized as a reduction to Income tax expense in the fiscal year ended March 31, 2015.</t>
  </si>
  <si>
    <t>On March 20, 2014, the National Diet of Japan approved a bill affecting the statutory tax rates of MHFG and its domestic subsidiaries. As a result, the statutory tax rate in respect of MHFG's tax returns for the fiscal year ended March 31, 2015 was reduced to 35.64% from the previous rate of 38.01%. The decrease in the Group's balance of net deferred tax assets, reflecting such tax rate reductions, was recognized in Income tax expense in the fiscal year ended March 31, 2014.</t>
  </si>
  <si>
    <t>Income Taxes (Reconciliation of Income Tax Expense at Effective Statutory Tax Rate to Actual Income Tax Expense) (Parenthetical) (Detail)</t>
  </si>
  <si>
    <t>March 31, 2016</t>
  </si>
  <si>
    <t>March 31, 2017 and Thereafter</t>
  </si>
  <si>
    <t>32.26%</t>
  </si>
  <si>
    <t>March 31, 2017</t>
  </si>
  <si>
    <t>30.86%</t>
  </si>
  <si>
    <t>March 31, 2018</t>
  </si>
  <si>
    <t>March 31, 2019 and Thereafter</t>
  </si>
  <si>
    <t>30.62%</t>
  </si>
  <si>
    <t>Income Taxes (Components of Net Deferred Tax Assets (Liabilities)) (Detail) - JPY (¥) ¥ in Millions</t>
  </si>
  <si>
    <t>Mar. 31, 2013</t>
  </si>
  <si>
    <t>Deferred tax assets:</t>
  </si>
  <si>
    <t>Net operating loss carryforwards</t>
  </si>
  <si>
    <t>Deferred Tax Assets, Gross, Total</t>
  </si>
  <si>
    <t>Valuation allowance</t>
  </si>
  <si>
    <t>Deferred tax assets, net of valuation allowance</t>
  </si>
  <si>
    <t>Deferred tax liabilities:</t>
  </si>
  <si>
    <t>Available-for-sale securities</t>
  </si>
  <si>
    <t>Prepaid pension cost and accrued pension liabilities</t>
  </si>
  <si>
    <t>Trading securities</t>
  </si>
  <si>
    <t>Undistributed earnings of subsidiaries</t>
  </si>
  <si>
    <t>Deferred tax liabilities</t>
  </si>
  <si>
    <t>Net deferred tax assets (liabilities)</t>
  </si>
  <si>
    <t>The amount includes ¥281,403 million and ¥268,544 million related to MHFG's net operating loss carryforwards resulting mainly from intercompany capital transactions as of March 31, 2015 and 2016, respectively. The tax effect of the net operating loss carryforwards is offset by a full valuation allowance because MHFG experienced a significant expiration of net operating loss carryforwards of ¥1,262 billion in March 2013, which is negative evidence outweighing any positive evidence. Furthermore, MHFG is a holding company whose primary sources of future taxable income are management fees from subsidiaries that are not sufficient to realize deferred tax assets related to the net operating loss carryforwards.</t>
  </si>
  <si>
    <t>Income Taxes (Components of Net Deferred Tax Assets (Liabilities)) (Parenthetical) (Detail) - JPY (¥) ¥ in Millions</t>
  </si>
  <si>
    <t>Schedule of Deferred Income Tax Assets and Liabilities [Line Items]</t>
  </si>
  <si>
    <t>Parent Company</t>
  </si>
  <si>
    <t>Net operating loss carryforwards expired</t>
  </si>
  <si>
    <t>Income Taxes (Breakdown of Net Operating Loss Carryforwards by Tax Jurisdiction) (Detail) - JPY (¥) ¥ in Millions</t>
  </si>
  <si>
    <t>Operating Loss Carryforwards [Line Items]</t>
  </si>
  <si>
    <t>Deferred tax assets, operating loss carryforwards</t>
  </si>
  <si>
    <t>Operating loss, Valuation allowance</t>
  </si>
  <si>
    <t>Deferred tax assets,Operating loss carryforward net of valuation allowance</t>
  </si>
  <si>
    <t>Japan</t>
  </si>
  <si>
    <t>United Kingdom</t>
  </si>
  <si>
    <t>United States of America</t>
  </si>
  <si>
    <t>¥265 billion of the Japan net operating losses of ¥270 billion is related to MHFG, which is offset by a full valuation allowance, and will expire during the fiscal year ending March 31, 2018.</t>
  </si>
  <si>
    <t>¥279 billion of the Japan net operating losses of ¥286 billion is related to MHFG, which is offset by a full valuation allowance, and will expire during the fiscal year ending March 31, 2018.</t>
  </si>
  <si>
    <t>The United Kingdom net operating losses of ¥53 billion may be carried forward indefinitely.</t>
  </si>
  <si>
    <t>The United Kingdom net operating losses of ¥86 billion may be carried forward indefinitely.</t>
  </si>
  <si>
    <t>Income Taxes (Breakdown of Net Operating Loss Carryforwards by Tax Jurisdiction) (Parenthetical) (Detail) - JPY (¥) ¥ in Millions</t>
  </si>
  <si>
    <t>Japan | Mizuho Financial Group Inc</t>
  </si>
  <si>
    <t>Operating loss carryforwards, expiration date</t>
  </si>
  <si>
    <t>Mar. 31,
		2018</t>
  </si>
  <si>
    <t>Income Taxes (Roll-Forward of Valuation Allowance) (Detail) - JPY (¥) ¥ in Millions</t>
  </si>
  <si>
    <t>Valuation Allowance [Line Items]</t>
  </si>
  <si>
    <t>Changes that directly affected Income tax expense</t>
  </si>
  <si>
    <t>Expiration of net operating loss carryforwards</t>
  </si>
  <si>
    <t>Income Taxes - Additional Information (Detail) - JPY (¥) ¥ in Millions</t>
  </si>
  <si>
    <t>Income Taxes [Line Items]</t>
  </si>
  <si>
    <t>Changes that directly affected the Income tax expense</t>
  </si>
  <si>
    <t>Unrecognized tax benefits, interest and penalties</t>
  </si>
  <si>
    <t>Unrecognized tax benefits</t>
  </si>
  <si>
    <t>Parent Company | Previous Intragroup reorganization</t>
  </si>
  <si>
    <t>Open tax year</t>
  </si>
  <si>
    <t>Income Taxes (Net Operating Losses Carryforwards by Expiration Date) (Detail) ¥ in Billions</t>
  </si>
  <si>
    <t>2022 and Thereafter</t>
  </si>
  <si>
    <t>Income Taxes (Roll-Forward of Unrecognized Tax Benefits) (Detail) - JPY (¥) ¥ in Millions</t>
  </si>
  <si>
    <t>Income Tax Contingency [Line Items]</t>
  </si>
  <si>
    <t>Total unrecognized tax benefits at beginning of fiscal year</t>
  </si>
  <si>
    <t>Gross amount of increases (decreases) related to positions taken during prior years</t>
  </si>
  <si>
    <t>Gross amount of increases related to positions taken during the current year</t>
  </si>
  <si>
    <t>Amount of decreases related to settlements</t>
  </si>
  <si>
    <t>Total unrecognized tax benefits at end of fiscal year</t>
  </si>
  <si>
    <t>Pension and Other Employee Benefit Plans - Additional Information (Detail) - JPY (¥) ¥ in Millions</t>
  </si>
  <si>
    <t>Defined Benefit Plan Disclosure [Line Items]</t>
  </si>
  <si>
    <t>Defined contribution plans, costs recognized in respect of contributions to the plans</t>
  </si>
  <si>
    <t>Amounts in accumulated other comprehensive income (loss) expected to be amortized as prior service cost or benefits over the next fiscal year</t>
  </si>
  <si>
    <t>Amounts in accumulated other comprehensive income (loss) expected to be amortized as actuarial loss over the next fiscal year</t>
  </si>
  <si>
    <t>Total benefit obligations of group, decrease</t>
  </si>
  <si>
    <t>Pension plan, contribution expected to be paid during the next fiscal year</t>
  </si>
  <si>
    <t>Pension and Other Employee Benefit Plans (Components of Net Periodic Cost of Severance Indemnities and Pension Plans) (Detail) - JPY (¥) ¥ in Millions</t>
  </si>
  <si>
    <t>Service cost-benefits earned during the fiscal year</t>
  </si>
  <si>
    <t>Interest costs on projected benefit obligations</t>
  </si>
  <si>
    <t>Expected return on plan assets</t>
  </si>
  <si>
    <t>Amortization of prior service benefits</t>
  </si>
  <si>
    <t>Amortization of net actuarial loss (gain)</t>
  </si>
  <si>
    <t>Special termination benefits</t>
  </si>
  <si>
    <t>Net periodic benefit cost</t>
  </si>
  <si>
    <t>Pension and Other Employee Benefit Plans (Other Changes in Plan Assets and Benefit Obligations Recognized in Other Comprehensive Income (Loss) Before-Tax) (Detail) - JPY (¥) ¥ in Millions</t>
  </si>
  <si>
    <t>Net actuarial gain (loss)</t>
  </si>
  <si>
    <t>Total recognized in other comprehensive income (loss) before-tax</t>
  </si>
  <si>
    <t>Pension and Other Employee Benefit Plans (Weighted-Average Assumptions Used to Determine Benefit Obligations and Net Periodic Benefit Cost) (Detail)</t>
  </si>
  <si>
    <t>Weighted-average assumptions used to determine benefit obligations at fiscal year end:</t>
  </si>
  <si>
    <t>Discount rates</t>
  </si>
  <si>
    <t>0.37%</t>
  </si>
  <si>
    <t>0.76%</t>
  </si>
  <si>
    <t>0.96%</t>
  </si>
  <si>
    <t>Weighted-average assumptions used to determine net periodic benefit cost during the year:</t>
  </si>
  <si>
    <t>1.44%</t>
  </si>
  <si>
    <t>Expected rates of return on plan assets</t>
  </si>
  <si>
    <t>1.95%</t>
  </si>
  <si>
    <t>2.17%</t>
  </si>
  <si>
    <t>2.42%</t>
  </si>
  <si>
    <t>Rates of increase in future compensation levels</t>
  </si>
  <si>
    <t>1.80%</t>
  </si>
  <si>
    <t>2.00%</t>
  </si>
  <si>
    <t>2.31%</t>
  </si>
  <si>
    <t>4.80%</t>
  </si>
  <si>
    <t>6.57%</t>
  </si>
  <si>
    <t>Pension and Other Employee Benefit Plans (Combined Funded Status and Amounts Recognized in Accompanying Consolidated Balance Sheets) (Detail) - JPY (¥) ¥ in Millions</t>
  </si>
  <si>
    <t>Change in benefit obligations:</t>
  </si>
  <si>
    <t>Benefit obligations at beginning of fiscal year</t>
  </si>
  <si>
    <t>Service cost</t>
  </si>
  <si>
    <t>Interest cost</t>
  </si>
  <si>
    <t>Plan participants' contributions</t>
  </si>
  <si>
    <t>Actuarial loss (gain)</t>
  </si>
  <si>
    <t>Benefits paid</t>
  </si>
  <si>
    <t>Lump-sum payments</t>
  </si>
  <si>
    <t>Benefit obligations at end of fiscal year</t>
  </si>
  <si>
    <t>Change in plan assets:</t>
  </si>
  <si>
    <t>Fair value of plan assets at beginning of fiscal year</t>
  </si>
  <si>
    <t>Actual return (negative return) on plan assets</t>
  </si>
  <si>
    <t>Employer contributions</t>
  </si>
  <si>
    <t>Fair value of plan assets at end of fiscal year</t>
  </si>
  <si>
    <t>Funded status</t>
  </si>
  <si>
    <t>Amounts recognized in the consolidated balance sheets consist of:</t>
  </si>
  <si>
    <t>Accrued pension liability</t>
  </si>
  <si>
    <t>Net amount recognized</t>
  </si>
  <si>
    <t>Amounts recognized in Accumulated other comprehensive income (loss) before-tax consist of:</t>
  </si>
  <si>
    <t>Prior service benefits (cost)</t>
  </si>
  <si>
    <t>The aggregated accumulated benefit obligations of these plans were ¥1,390,738 million and ¥1,493,393 million, respectively, as of March 31, 2015 and 2016. The defined benefit plans generally employ a multi-variable and non-linear formula based upon rank and years of service. Employees with service in excess of one year are qualified to receive lump-sum severance indemnities.</t>
  </si>
  <si>
    <t>Pension and Other Employee Benefit Plans (Combined Funded Status and Amounts Recognized in Accompanying Consolidated Balance Sheets) (Parenthetical) (Detail) - JPY (¥) ¥ in Millions</t>
  </si>
  <si>
    <t>Aggregated accumulated benefit obligations</t>
  </si>
  <si>
    <t>Description of requirements for lump-sum severance indemnities</t>
  </si>
  <si>
    <t>Employees with        service in excess of one year are qualified to receive lump-sum severance        indemnities.</t>
  </si>
  <si>
    <t>Pension and Other Employee Benefit Plans (Plans with Projected Benefit Obligations in Excess of Plan Assets and Plans with Accumulated Benefit Obligations in Excess of Plan Assets) (Detail) - JPY (¥) ¥ in Millions</t>
  </si>
  <si>
    <t>Plans with projected benefit obligations in excess of plan assets:</t>
  </si>
  <si>
    <t>Projected benefit obligations</t>
  </si>
  <si>
    <t>Fair value of plan assets</t>
  </si>
  <si>
    <t>Plans with accumulated benefit obligations in excess of plan assets:</t>
  </si>
  <si>
    <t>Accumulated benefit obligations</t>
  </si>
  <si>
    <t>The plans with projected benefit obligations in excess of plan assets include those with accumulated benefit obligations in excess of plan assets.</t>
  </si>
  <si>
    <t>Pension and Other Employee Benefit Plans (Target Allocation for Plan Assets Excluding those of Employee Retirement Benefit Trusts) (Detail)</t>
  </si>
  <si>
    <t>Asset category</t>
  </si>
  <si>
    <t>Plan assets</t>
  </si>
  <si>
    <t>General Account Assets</t>
  </si>
  <si>
    <t>14.00%</t>
  </si>
  <si>
    <t>Japan | Equity securities</t>
  </si>
  <si>
    <t>Japan | Debt securities</t>
  </si>
  <si>
    <t>44.00%</t>
  </si>
  <si>
    <t>Foreign | Equity securities</t>
  </si>
  <si>
    <t>25.00%</t>
  </si>
  <si>
    <t>Foreign | Debt securities</t>
  </si>
  <si>
    <t>General account of life insurance companies is a contract with life insurance companies which guarantees payments of principal and predetermined interest rates.</t>
  </si>
  <si>
    <t>Pension and Other Employee Benefit Plans (Fair Value of Plan Assets by Asset Category) (Detail) - JPY (¥) ¥ in Millions</t>
  </si>
  <si>
    <t>Fair values of plan assets</t>
  </si>
  <si>
    <t>General account of life insurance companies</t>
  </si>
  <si>
    <t>Hedge funds</t>
  </si>
  <si>
    <t>Other Invested Assets</t>
  </si>
  <si>
    <t>Japan | Common stocks | Equity securities</t>
  </si>
  <si>
    <t>Japan | Pooled funds | Equity securities</t>
  </si>
  <si>
    <t>Japan | Pooled funds | Debt securities</t>
  </si>
  <si>
    <t>Japan | Government bonds | Debt securities</t>
  </si>
  <si>
    <t>Japan | Other | Debt securities</t>
  </si>
  <si>
    <t>Foreign | Common stocks | Equity securities</t>
  </si>
  <si>
    <t>Foreign | Pooled funds | Equity securities</t>
  </si>
  <si>
    <t>Foreign | Pooled funds | Debt securities</t>
  </si>
  <si>
    <t>Foreign | Government bonds | Debt securities</t>
  </si>
  <si>
    <t>Foreign | Other | Debt securities</t>
  </si>
  <si>
    <t>Level 1 | Other Invested Assets</t>
  </si>
  <si>
    <t>Level 1 | Japan | Common stocks | Equity securities</t>
  </si>
  <si>
    <t>Level 1 | Japan | Pooled funds | Equity securities</t>
  </si>
  <si>
    <t>Level 1 | Japan | Government bonds | Debt securities</t>
  </si>
  <si>
    <t>Level 1 | Foreign | Common stocks | Equity securities</t>
  </si>
  <si>
    <t>Level 1 | Foreign | Pooled funds | Equity securities</t>
  </si>
  <si>
    <t>Level 1 | Foreign | Government bonds | Debt securities</t>
  </si>
  <si>
    <t>Level 2 | General account of life insurance companies</t>
  </si>
  <si>
    <t>Level 2 | Other Invested Assets</t>
  </si>
  <si>
    <t>Level 2 | Japan | Common stocks | Equity securities</t>
  </si>
  <si>
    <t>Level 2 | Japan | Pooled funds | Equity securities</t>
  </si>
  <si>
    <t>Level 2 | Japan | Pooled funds | Debt securities</t>
  </si>
  <si>
    <t>Level 2 | Japan | Other | Debt securities</t>
  </si>
  <si>
    <t>Level 2 | Foreign | Common stocks | Equity securities</t>
  </si>
  <si>
    <t>Level 2 | Foreign | Pooled funds | Equity securities</t>
  </si>
  <si>
    <t>Level 2 | Foreign | Pooled funds | Debt securities</t>
  </si>
  <si>
    <t>Level 2 | Foreign | Government bonds | Debt securities</t>
  </si>
  <si>
    <t>Level 2 | Foreign | Other | Debt securities</t>
  </si>
  <si>
    <t>Level 3 | Hedge funds</t>
  </si>
  <si>
    <t>Investments in this class are measured at conversion value.</t>
  </si>
  <si>
    <t>This class represents equity securities held in the employee retirement benefit trusts of ¥1,085 billion and ¥1,115 billion at March 31, 2015 and 2016, respectively, which are well-diversified across industries.</t>
  </si>
  <si>
    <t>These classes primarily include pension investment fund trusts. Investments in these classes are generally measured at their net asset values per share and can be redeemed within a short-term period upon request.</t>
  </si>
  <si>
    <t>Amounts primarily include cash and short-term assets carried at fair value.</t>
  </si>
  <si>
    <t>Amounts primarily include foreign exchange contracts carried at fair value.</t>
  </si>
  <si>
    <t>Pension and Other Employee Benefit Plans (Fair Value of Plan Assets by Asset Category) (Parenthetical) (Detail) - JPY (¥) ¥ in Millions</t>
  </si>
  <si>
    <t>Equity securities held in the employee retirement benefit trusts</t>
  </si>
  <si>
    <t>Equity securities | Japan | Common stocks</t>
  </si>
  <si>
    <t>Equity securities | Japan | Trust for Benefit of Employees | Common stocks</t>
  </si>
  <si>
    <t>Pension and Other Employee Benefit Plans (Forecasted Benefit Payments Including Effect of Expected Future Service) (Detail) ¥ in Millions</t>
  </si>
  <si>
    <t>2022-2026</t>
  </si>
  <si>
    <t>Stock-Based Compensation - Additional Information (Detail) - JPY (¥) ¥ / shares in Units, ¥ in Millions</t>
  </si>
  <si>
    <t>Share-based Compensation Arrangement by Share-based Payment Award [Line Items]</t>
  </si>
  <si>
    <t>Stock-based compensation plan, exercise price per share</t>
  </si>
  <si>
    <t>Stock-based compensation plan, weighted-average grant-date fair value</t>
  </si>
  <si>
    <t>Stock-based compensation plan, compensation cost recognized in income</t>
  </si>
  <si>
    <t>MHFG Stock Plan</t>
  </si>
  <si>
    <t>Stock-based compensation plan, shares of common stock to be issued or transferred upon exercise of each of the stock acquisition rights</t>
  </si>
  <si>
    <t>Stock-based compensation plan, contractual term (in years)</t>
  </si>
  <si>
    <t>Stock-Based Compensation (Summary of Stock-Based Compensation Plan) (Detail) ¥ / shares in Units, ¥ in Millions</t>
  </si>
  <si>
    <t>Mar. 31, 2016JPY (¥)¥ / sharesshares</t>
  </si>
  <si>
    <t>Number of shares</t>
  </si>
  <si>
    <t>Outstanding at beginning of fiscal year | shares</t>
  </si>
  <si>
    <t>Exercised during fiscal year | shares</t>
  </si>
  <si>
    <t>Outstanding at end of fiscal year | shares</t>
  </si>
  <si>
    <t>Exercisable at end of fiscal year | shares</t>
  </si>
  <si>
    <t>Weighted-average exercise price</t>
  </si>
  <si>
    <t>Outstanding at beginning of fiscal year | ¥ / shares</t>
  </si>
  <si>
    <t>Exercised during fiscal year | ¥ / shares</t>
  </si>
  <si>
    <t>Outstanding at end of fiscal year | ¥ / shares</t>
  </si>
  <si>
    <t>Exercisable at end of fiscal year | ¥ / shares</t>
  </si>
  <si>
    <t>Weighted-average remaining contractual term</t>
  </si>
  <si>
    <t>Outstanding at end of fiscal year</t>
  </si>
  <si>
    <t>17 years 5 months 16 days</t>
  </si>
  <si>
    <t>Exercisable at end of fiscal year</t>
  </si>
  <si>
    <t>0 years</t>
  </si>
  <si>
    <t>Aggregate intrinsic value</t>
  </si>
  <si>
    <t>Outstanding at end of fiscal year | ¥</t>
  </si>
  <si>
    <t>Exercisable at end of fiscal year | ¥</t>
  </si>
  <si>
    <t>Stock-Based Compensation (Assumptions to Estimate Fair Value of Stock Acquisition Rights on Date of Grant Used in Black-Scholes Option Pricing Model) (Detail)</t>
  </si>
  <si>
    <t>Dec. 31, 2015</t>
  </si>
  <si>
    <t>Risk-free interest rate</t>
  </si>
  <si>
    <t>0.01%</t>
  </si>
  <si>
    <t>Expected volatility</t>
  </si>
  <si>
    <t>25.91%</t>
  </si>
  <si>
    <t>Expected remaining term (in years)</t>
  </si>
  <si>
    <t>2 years 5 months 16 days</t>
  </si>
  <si>
    <t>Expected dividend yield</t>
  </si>
  <si>
    <t>3.42%</t>
  </si>
  <si>
    <t>Stock-Based Compensation (Performance-Based Stock Compensation) - Additional Information (Detail)</t>
  </si>
  <si>
    <t>Performance-based stock compensation, recognition period</t>
  </si>
  <si>
    <t>Derivative Financial Instruments (Notional and Fair Value Amounts of Derivative Instruments Outstanding) (Detail) - JPY (¥) ¥ in Billions</t>
  </si>
  <si>
    <t>Derivatives, Fair Value [Line Items]</t>
  </si>
  <si>
    <t>Notional amount</t>
  </si>
  <si>
    <t>Interest rate contracts</t>
  </si>
  <si>
    <t>Foreign exchange contracts</t>
  </si>
  <si>
    <t>Equity-related contracts</t>
  </si>
  <si>
    <t>Credit-related contracts</t>
  </si>
  <si>
    <t>Other contracts</t>
  </si>
  <si>
    <t>Designated as Hedging Instrument</t>
  </si>
  <si>
    <t>Fair value of derivative receivables</t>
  </si>
  <si>
    <t>Fair value of derivative payables</t>
  </si>
  <si>
    <t>Designated as Hedging Instrument | Foreign exchange contracts</t>
  </si>
  <si>
    <t>Designated as Hedging Instrument | Equity-related contracts</t>
  </si>
  <si>
    <t>Not Designated as Hedging Instrument | Interest rate contracts</t>
  </si>
  <si>
    <t>Not Designated as Hedging Instrument | Foreign exchange contracts</t>
  </si>
  <si>
    <t>Not Designated as Hedging Instrument | Equity-related contracts</t>
  </si>
  <si>
    <t>Not Designated as Hedging Instrument | Credit-related contracts</t>
  </si>
  <si>
    <t>Not Designated as Hedging Instrument | Other contracts</t>
  </si>
  <si>
    <t>Notional amount includes the sum of gross long and gross short third-party contracts.</t>
  </si>
  <si>
    <t>Derivative receivables and payables are recorded in Trading account assets and Trading account liabilities, respectively.</t>
  </si>
  <si>
    <t>Derivative Financial Instruments - Additional Information (Detail) - JPY (¥) ¥ in Millions</t>
  </si>
  <si>
    <t>Derivative [Line Items]</t>
  </si>
  <si>
    <t>Cash collateral provided and not offset against derivative positions and included in Other assets</t>
  </si>
  <si>
    <t>Cash collateral accepted and not offset against derivative positions and included in Other liabilities</t>
  </si>
  <si>
    <t>Derivative Financial Instruments (Gains and Losses Information Related to Fair Value Hedges) (Detail) - JPY (¥) ¥ in Millions</t>
  </si>
  <si>
    <t>Derivative Instruments, Gain (Loss) [Line Items]</t>
  </si>
  <si>
    <t>Gains (losses) recorded in income- Derivatives</t>
  </si>
  <si>
    <t>Gains (losses) recorded in income- Hedged items</t>
  </si>
  <si>
    <t>Gains (losses) recorded in income- Hedge ineffectiveness</t>
  </si>
  <si>
    <t>Gains (losses) recorded in income- Net gain (loss) excluded from assessment of effectiveness</t>
  </si>
  <si>
    <t>Derivative Financial Instruments (Gains and Losses Information Related to Net Investment Hedges) (Detail) - JPY (¥) ¥ in Millions</t>
  </si>
  <si>
    <t>Effective portion recorded in OCI</t>
  </si>
  <si>
    <t>Ineffective portion recorded in income</t>
  </si>
  <si>
    <t>Financial instruments hedging foreign exchange risk</t>
  </si>
  <si>
    <t>Derivative Financial Instruments (Gains and Losses Information Related to Net Investment Hedges) (Parenthetical) (Detail) - JPY (¥) ¥ in Millions</t>
  </si>
  <si>
    <t>Accumulated other comprehensive income reclassified to earnings</t>
  </si>
  <si>
    <t>Derivative Financial Instruments (Gains and Losses on Derivatives Not Designated or Qualifying as Hedges) (Detail) - JPY (¥) ¥ in Millions</t>
  </si>
  <si>
    <t>Gains (losses) recorded in income</t>
  </si>
  <si>
    <t>The net gain (loss) excluded from the assessment of the effectiveness of fair value hedges is not included in the above table.</t>
  </si>
  <si>
    <t>Amounts include the net loss of ¥8,660 million, ¥2,836 million and ¥5,230 million on the credit derivatives hedging the credit risk of loans during the fiscal years ended March 31, 2014, 2015 and 2016, respectively.</t>
  </si>
  <si>
    <t>Derivative Financial Instruments (Gains and Losses on Derivatives Not Designated or Qualifying as Hedges) (Parenthetical) (Detail) - JPY (¥) ¥ in Millions</t>
  </si>
  <si>
    <t>Loans related to credit derivatives | Credit-related contracts</t>
  </si>
  <si>
    <t>Derivative financial instruments (Notional and Fair Value Amounts of Credit Derivatives) (Detail) - JPY (¥) ¥ in Billions</t>
  </si>
  <si>
    <t>Credit protection written</t>
  </si>
  <si>
    <t>Credit Derivatives [Line Items]</t>
  </si>
  <si>
    <t>Credit protection written | Investment grade</t>
  </si>
  <si>
    <t>Credit protection written | Non-investment grade</t>
  </si>
  <si>
    <t>Credit protection purchased</t>
  </si>
  <si>
    <t>Derivative financial instruments (Maximum Potential Amount of Future Payments for Credit Protection Written by Expiration Period) (Detail) - JPY (¥) ¥ in Billions</t>
  </si>
  <si>
    <t>Maximum payout/Notional amount</t>
  </si>
  <si>
    <t>One year or less</t>
  </si>
  <si>
    <t>After one year through five years</t>
  </si>
  <si>
    <t>After five years</t>
  </si>
  <si>
    <t>Derivative financial instruments (Aggregate Fair Value of Derivative Instruments) (Detail) - JPY (¥) ¥ in Billions</t>
  </si>
  <si>
    <t>Aggregate fair value of derivative instruments with credit-risk-related contingent features in net liability positions</t>
  </si>
  <si>
    <t>Collateral provided to counterparties in normal course of business</t>
  </si>
  <si>
    <t>Amount required to be posted as collateral or settled immediately if credit-risk-related contingent features were triggered</t>
  </si>
  <si>
    <t>Commitments and Contingencies - Additional Information (Detail) - JPY (¥) ¥ in Millions</t>
  </si>
  <si>
    <t>Commitments and Contingencies Disclosure [Line Items]</t>
  </si>
  <si>
    <t>Carrying amount of guarantees and similar obligations</t>
  </si>
  <si>
    <t>Carrying amounts of derivatives that are deemed to guarantees</t>
  </si>
  <si>
    <t>Total rental expense</t>
  </si>
  <si>
    <t>Sale Leaseback transactions accounted as an operating leases, minimum lease back periods</t>
  </si>
  <si>
    <t>Sale Leaseback transactions accounted as an operating leases, maximum lease back periods</t>
  </si>
  <si>
    <t>Sale Leaseback transactions accounted as an operating leases, total rental payment for the whole period in the original contracts</t>
  </si>
  <si>
    <t>Sale Leaseback transactions accounted as an operating leases, total rental payment for the whole period in the current contracts</t>
  </si>
  <si>
    <t>Sale Leaseback transactions accounted as an operating leases, future minimum rental payments</t>
  </si>
  <si>
    <t>Off-balance Sheet instruments</t>
  </si>
  <si>
    <t>Allowance for losses on off-balance-sheet instruments</t>
  </si>
  <si>
    <t>Commitments and contingencies (Maximum Exposure or Notional Amount Under Guarantee Contracts) (Detail) - JPY (¥) ¥ in Billions</t>
  </si>
  <si>
    <t>Performance guarantees</t>
  </si>
  <si>
    <t>Guarantor Obligations [Line Items]</t>
  </si>
  <si>
    <t>Maximum potential/Contractual or Notional amount</t>
  </si>
  <si>
    <t>Guarantees on loans</t>
  </si>
  <si>
    <t>Guarantees on securities</t>
  </si>
  <si>
    <t>Other guarantees</t>
  </si>
  <si>
    <t>Guarantees for repayment of trust principal</t>
  </si>
  <si>
    <t>Liabilities of trust accounts</t>
  </si>
  <si>
    <t>One year or less | Performance guarantees</t>
  </si>
  <si>
    <t>One year or less | Guarantees on loans</t>
  </si>
  <si>
    <t>One year or less | Guarantees on securities</t>
  </si>
  <si>
    <t>One year or less | Other guarantees</t>
  </si>
  <si>
    <t>One year or less | Guarantees for repayment of trust principal</t>
  </si>
  <si>
    <t>One year or less | Liabilities of trust accounts</t>
  </si>
  <si>
    <t>One year or less | Derivative financial instruments</t>
  </si>
  <si>
    <t>After one year through five years | Performance guarantees</t>
  </si>
  <si>
    <t>After one year through five years | Guarantees on loans</t>
  </si>
  <si>
    <t>After one year through five years | Guarantees on securities</t>
  </si>
  <si>
    <t>After one year through five years | Other guarantees</t>
  </si>
  <si>
    <t>After one year through five years | Guarantees for repayment of trust principal</t>
  </si>
  <si>
    <t>After one year through five years | Liabilities of trust accounts</t>
  </si>
  <si>
    <t>After one year through five years | Derivative financial instruments</t>
  </si>
  <si>
    <t>After five years | Performance guarantees</t>
  </si>
  <si>
    <t>After five years | Guarantees on loans</t>
  </si>
  <si>
    <t>After five years | Other guarantees</t>
  </si>
  <si>
    <t>After five years | Guarantees for repayment of trust principal</t>
  </si>
  <si>
    <t>After five years | Liabilities of trust accounts</t>
  </si>
  <si>
    <t>After five years | Derivative financial instruments</t>
  </si>
  <si>
    <t>Commitments and Contingencies (Maximum Potential Amount of Future Payments of Certain Guarantees Classified Based on Internal Ratings) (Detail) - Performance guarantees, Guarantees on loans, Guarantees on securities and Other guarantees - JPY (¥) ¥ in Billions</t>
  </si>
  <si>
    <t>Investment grade</t>
  </si>
  <si>
    <t>Non-investment grade</t>
  </si>
  <si>
    <t>Investment grade in the internal rating scale generally corresponds to BBB- or above in the external rating scale.</t>
  </si>
  <si>
    <t>Commitments and Contingencies (Contractual Amounts With Regard to Undrawn Commitments) (Detail) - JPY (¥) ¥ in Billions</t>
  </si>
  <si>
    <t>Fair Value, Off-balance Sheet Risks, Disclosure Information [Line Items]</t>
  </si>
  <si>
    <t>Off-balance-sheet instruments, contractual amounts of the undrawn commitments</t>
  </si>
  <si>
    <t>Commitments to Extend Credit</t>
  </si>
  <si>
    <t>Commercial letters of credit</t>
  </si>
  <si>
    <t>Commitments to extend credit include commitments to invest in securities.</t>
  </si>
  <si>
    <t>Commitments and Contingencies (Future Minimum Lease Payments for Capitalized Leases and Rental Payments for Operating Leases) (Detail) ¥ in Millions</t>
  </si>
  <si>
    <t>Capitalized leases</t>
  </si>
  <si>
    <t>Total minimum lease/rental payments</t>
  </si>
  <si>
    <t>Amount representing interest</t>
  </si>
  <si>
    <t>Present value of minimum lease payments</t>
  </si>
  <si>
    <t>Operating leases</t>
  </si>
  <si>
    <t>Variable Interest Entities and Securitizations (Consolidated Assets of Groups Consolidated VIEs as well as Total Assets and Maximum Exposure to Loss for Its Significant Unconsolidated VIEs) (Detail) - JPY (¥) ¥ in Billions</t>
  </si>
  <si>
    <t>Variable Interest Entity [Line Items]</t>
  </si>
  <si>
    <t>Consolidated VIEs- Consolidated assets</t>
  </si>
  <si>
    <t>Significant unconsolidated VIEs- Total assets</t>
  </si>
  <si>
    <t>Significant unconsolidated VIEs- Maximum exposure to loss</t>
  </si>
  <si>
    <t>Asset-backed commercial paper/loan programs</t>
  </si>
  <si>
    <t>Asset-backed securitizations</t>
  </si>
  <si>
    <t>Investments in securitization products</t>
  </si>
  <si>
    <t>Investment funds</t>
  </si>
  <si>
    <t>Trust arrangements and other</t>
  </si>
  <si>
    <t>Variable Interest Entities and Securitizations (Carrying Amounts and Classification of Assets and Liabilities on MHFG Group's Balance Sheets that Relate to its Variable Interests in Significant Unconsolidated VIEs) (Detail) - JPY (¥) ¥ in Millions</t>
  </si>
  <si>
    <t>Assets on balance sheets related to unconsolidated VIEs:</t>
  </si>
  <si>
    <t>Liabilities on balance sheets and maximum exposure to loss related to unconsolidated VIEs:</t>
  </si>
  <si>
    <t>Maximum exposure to loss</t>
  </si>
  <si>
    <t>This represents the amount the Group could be required to record in its consolidated statements of income associated with on-balance-sheet exposures and off-balance-sheet liabilities such as undrawn commitments.</t>
  </si>
  <si>
    <t>Variable Interest Entities and Securitizations - Additional Information (Detail) - JPY (¥) ¥ in Billions</t>
  </si>
  <si>
    <t>Assets associated with securitization transactions</t>
  </si>
  <si>
    <t>Transferred assets continue to be carried on the consolidated balance sheets</t>
  </si>
  <si>
    <t>Assets associated with loan participation transactions</t>
  </si>
  <si>
    <t>Fee and Commission Income (Details of Fees and Commissions Income) (Detail) - JPY (¥) ¥ in Millions</t>
  </si>
  <si>
    <t>Principal Transaction Revenue [Line Items]</t>
  </si>
  <si>
    <t>Securities-related business</t>
  </si>
  <si>
    <t>Deposits and lending business</t>
  </si>
  <si>
    <t>Remittance business</t>
  </si>
  <si>
    <t>Trust fees</t>
  </si>
  <si>
    <t>Fees for other customer services</t>
  </si>
  <si>
    <t>Trading Account Gains and Losses (Net Trading Gains and Losses) (Detail) - JPY (¥) ¥ in Millions</t>
  </si>
  <si>
    <t>Schedule of Trading Securities and Other Trading Assets [Line Items]</t>
  </si>
  <si>
    <t>Trading account gains (losses)-net</t>
  </si>
  <si>
    <t>Foreign exchange gains (losses)-net</t>
  </si>
  <si>
    <t>Net trading gains (losses)</t>
  </si>
  <si>
    <t>The net gain (loss) excluded from the assessment of the effectiveness of fair value hedges is included in the above table.</t>
  </si>
  <si>
    <t>Amounts do not include the net loss of ¥8,660 million, ¥2,836 million and ¥5,230 million on the credit derivatives hedging the credit risk of loans during the fiscal years ended March 31, 2014, 2015 and 2016, respectively. The net loss is recorded in Other noninterest expenses.</t>
  </si>
  <si>
    <t>Trading Account Gains and Losses (Net Trading Gains and Losses) (Parenthetical) (Detail) - JPY (¥) ¥ in Millions</t>
  </si>
  <si>
    <t>Fair Value - Additional Information (Detail) - JPY (¥) ¥ in Billions</t>
  </si>
  <si>
    <t>Fair Value, Estimate Not Practicable, Financial Statement Captions [Line Items]</t>
  </si>
  <si>
    <t>Carrying amounts of other equity interests of which fair value is not readily determinable</t>
  </si>
  <si>
    <t>Underlying assets, estimated remaining liquidation period</t>
  </si>
  <si>
    <t>Derivative liabilities</t>
  </si>
  <si>
    <t>Fair value of liabilities transferred out of Level 3</t>
  </si>
  <si>
    <t>Fair value of liabilities transferred into Level 3</t>
  </si>
  <si>
    <t>The differences between the aggregate fair value and aggregate unpaid principal balance of the notes for which the fair value option has been elected</t>
  </si>
  <si>
    <t>Net unrealized gains (losses) resulting from changes in fair values of the notes</t>
  </si>
  <si>
    <t>Fair value of assets transferred into Level 3</t>
  </si>
  <si>
    <t>Fair value of assets transferred out of Level 3</t>
  </si>
  <si>
    <t>Fair Value (Assets and Liabilities Measured at Fair Value on Recurring Basis Including those for Which MHFG Group has Elected Fair Value Option) (Detail) - JPY (¥) ¥ in Millions</t>
  </si>
  <si>
    <t>Liabilities:</t>
  </si>
  <si>
    <t>Fair Value, Measurements, Recurring</t>
  </si>
  <si>
    <t>Total assets measured at fair value</t>
  </si>
  <si>
    <t>Trading securities sold, not yet purchased</t>
  </si>
  <si>
    <t>Total liabilities measured at fair value</t>
  </si>
  <si>
    <t>Fair Value, Measurements, Recurring | Interest rate contracts</t>
  </si>
  <si>
    <t>Assets, derivatives</t>
  </si>
  <si>
    <t>Liabilities, derivatives</t>
  </si>
  <si>
    <t>Fair Value, Measurements, Recurring | Foreign exchange contracts</t>
  </si>
  <si>
    <t>Fair Value, Measurements, Recurring | Equity-related contracts</t>
  </si>
  <si>
    <t>Fair Value, Measurements, Recurring | Credit-related contracts</t>
  </si>
  <si>
    <t>Fair Value, Measurements, Recurring | Other contracts</t>
  </si>
  <si>
    <t>Fair Value, Measurements, Recurring | Japanese government bonds</t>
  </si>
  <si>
    <t>Assets, trading securities</t>
  </si>
  <si>
    <t>Fair Value, Measurements, Recurring | Japanese local government bonds</t>
  </si>
  <si>
    <t>Fair Value, Measurements, Recurring | U.S. Treasury bonds and federal agency securities</t>
  </si>
  <si>
    <t>Fair Value, Measurements, Recurring | Other foreign government bonds</t>
  </si>
  <si>
    <t>Fair Value, Measurements, Recurring | Agency mortgage-backed securities</t>
  </si>
  <si>
    <t>Fair Value, Measurements, Recurring | Residential mortgage-backed securities</t>
  </si>
  <si>
    <t>Fair Value, Measurements, Recurring | Commercial mortgage-backed securities</t>
  </si>
  <si>
    <t>Fair Value, Measurements, Recurring | Certificates of deposit and commercial paper</t>
  </si>
  <si>
    <t>Fair Value, Measurements, Recurring | Corporate bonds and other debt securities</t>
  </si>
  <si>
    <t>Fair Value, Measurements, Recurring | Equity securities</t>
  </si>
  <si>
    <t>Fair Value, Measurements, Recurring | Japanese corporate bonds and other debt securities</t>
  </si>
  <si>
    <t>Fair Value, Measurements, Recurring | Foreign corporate bonds and other debt securities</t>
  </si>
  <si>
    <t>Fair Value, Measurements, Recurring | Equity securities (marketable)</t>
  </si>
  <si>
    <t>Fair Value, Measurements, Recurring | Level 1</t>
  </si>
  <si>
    <t>Fair Value, Measurements, Recurring | Level 1 | Interest rate contracts</t>
  </si>
  <si>
    <t>Fair Value, Measurements, Recurring | Level 1 | Foreign exchange contracts</t>
  </si>
  <si>
    <t>Fair Value, Measurements, Recurring | Level 1 | Equity-related contracts</t>
  </si>
  <si>
    <t>Fair Value, Measurements, Recurring | Level 1 | Other contracts</t>
  </si>
  <si>
    <t>Fair Value, Measurements, Recurring | Level 1 | Japanese government bonds</t>
  </si>
  <si>
    <t>Fair Value, Measurements, Recurring | Level 1 | U.S. Treasury bonds and federal agency securities</t>
  </si>
  <si>
    <t>Fair Value, Measurements, Recurring | Level 1 | Other foreign government bonds</t>
  </si>
  <si>
    <t>Fair Value, Measurements, Recurring | Level 1 | Agency mortgage-backed securities</t>
  </si>
  <si>
    <t>Fair Value, Measurements, Recurring | Level 1 | Corporate bonds and other debt securities</t>
  </si>
  <si>
    <t>Fair Value, Measurements, Recurring | Level 1 | Equity securities</t>
  </si>
  <si>
    <t>Fair Value, Measurements, Recurring | Level 1 | Equity securities (marketable)</t>
  </si>
  <si>
    <t>Fair Value, Measurements, Recurring | Level 2</t>
  </si>
  <si>
    <t>Fair Value, Measurements, Recurring | Level 2 | Interest rate contracts</t>
  </si>
  <si>
    <t>Fair Value, Measurements, Recurring | Level 2 | Foreign exchange contracts</t>
  </si>
  <si>
    <t>Fair Value, Measurements, Recurring | Level 2 | Equity-related contracts</t>
  </si>
  <si>
    <t>Fair Value, Measurements, Recurring | Level 2 | Credit-related contracts</t>
  </si>
  <si>
    <t>Fair Value, Measurements, Recurring | Level 2 | Other contracts</t>
  </si>
  <si>
    <t>Fair Value, Measurements, Recurring | Level 2 | Japanese government bonds</t>
  </si>
  <si>
    <t>Fair Value, Measurements, Recurring | Level 2 | Japanese local government bonds</t>
  </si>
  <si>
    <t>Fair Value, Measurements, Recurring | Level 2 | U.S. Treasury bonds and federal agency securities</t>
  </si>
  <si>
    <t>Fair Value, Measurements, Recurring | Level 2 | Other foreign government bonds</t>
  </si>
  <si>
    <t>Fair Value, Measurements, Recurring | Level 2 | Agency mortgage-backed securities</t>
  </si>
  <si>
    <t>Fair Value, Measurements, Recurring | Level 2 | Residential mortgage-backed securities</t>
  </si>
  <si>
    <t>Fair Value, Measurements, Recurring | Level 2 | Commercial mortgage-backed securities</t>
  </si>
  <si>
    <t>Fair Value, Measurements, Recurring | Level 2 | Certificates of deposit and commercial paper</t>
  </si>
  <si>
    <t>Fair Value, Measurements, Recurring | Level 2 | Corporate bonds and other debt securities</t>
  </si>
  <si>
    <t>Fair Value, Measurements, Recurring | Level 2 | Equity securities</t>
  </si>
  <si>
    <t>Fair Value, Measurements, Recurring | Level 2 | Japanese corporate bonds and other debt securities</t>
  </si>
  <si>
    <t>Fair Value, Measurements, Recurring | Level 2 | Foreign corporate bonds and other debt securities</t>
  </si>
  <si>
    <t>Fair Value, Measurements, Recurring | Level 2 | Equity securities (marketable)</t>
  </si>
  <si>
    <t>Fair Value, Measurements, Recurring | Level 3</t>
  </si>
  <si>
    <t>Fair Value, Measurements, Recurring | Level 3 | Interest rate contracts</t>
  </si>
  <si>
    <t>Fair Value, Measurements, Recurring | Level 3 | Foreign exchange contracts</t>
  </si>
  <si>
    <t>Fair Value, Measurements, Recurring | Level 3 | Equity-related contracts</t>
  </si>
  <si>
    <t>Fair Value, Measurements, Recurring | Level 3 | Credit-related contracts</t>
  </si>
  <si>
    <t>Fair Value, Measurements, Recurring | Level 3 | Other contracts</t>
  </si>
  <si>
    <t>Fair Value, Measurements, Recurring | Level 3 | Residential mortgage-backed securities</t>
  </si>
  <si>
    <t>Fair Value, Measurements, Recurring | Level 3 | Commercial mortgage-backed securities</t>
  </si>
  <si>
    <t>Fair Value, Measurements, Recurring | Level 3 | Corporate bonds and other debt securities</t>
  </si>
  <si>
    <t>Fair Value, Measurements, Recurring | Level 3 | Equity securities</t>
  </si>
  <si>
    <t>Fair Value, Measurements, Recurring | Level 3 | Japanese corporate bonds and other debt securities</t>
  </si>
  <si>
    <t>Fair Value, Measurements, Recurring | Level 3 | Foreign corporate bonds and other debt securities</t>
  </si>
  <si>
    <t>Amounts included the investments measured at the NAV per share at March 31, 2015 and 2016, of ¥878 billion and ¥682 billion, respectively, of which ¥842 billion and ¥644 billion, respectively, were classified in Level 2, and ¥36 billion and ¥38 billion, respectively, were classified in Level 3. The amounts of unfunded commitments related to these investments at March 31, 2015 and 2016 were ¥25 billion and ¥30 billion, respectively.</t>
  </si>
  <si>
    <t>Amounts represent items for which the Group elected the fair value option.</t>
  </si>
  <si>
    <t>Trading securities include foreign currency denominated securities for which the MHFG Group elected the fair value option.</t>
  </si>
  <si>
    <t>Fair Value (Assets and Liabilities Measured at Fair Value on Recurring Basis Including those for Which MHFG Group has Elected Fair Value Option) (Parenthetical) (Detail) - JPY (¥) ¥ in Billions</t>
  </si>
  <si>
    <t>Fair Value, Assets and Liabilities Measured on Recurring and Nonrecurring Basis [Line Items]</t>
  </si>
  <si>
    <t>Investments measured at NAV per share</t>
  </si>
  <si>
    <t>Unfunded commitments</t>
  </si>
  <si>
    <t>Fair Value (Reconciliation for All Assets and Liabilities Measured at Fair Value on Recurring Basis Using Significant Unobservable Inputs Level 3) (Detail) - JPY (¥) ¥ in Billions</t>
  </si>
  <si>
    <t>Fair Value, Assets and Liabilities Measured on Recurring Basis, Unobservable Input Reconciliation [Line Items]</t>
  </si>
  <si>
    <t>Beginning Balance</t>
  </si>
  <si>
    <t>Gains (losses) in Earnings</t>
  </si>
  <si>
    <t>Purchases</t>
  </si>
  <si>
    <t>Sales</t>
  </si>
  <si>
    <t>Issuances</t>
  </si>
  <si>
    <t>Settlements</t>
  </si>
  <si>
    <t>Ending Balance</t>
  </si>
  <si>
    <t>Change in unrealized gain (losses) still held</t>
  </si>
  <si>
    <t>Gains (losses) in OCI</t>
  </si>
  <si>
    <t>Transfers into Level 3</t>
  </si>
  <si>
    <t>Transfers out of level 3</t>
  </si>
  <si>
    <t>Trading securities | Other foreign government bonds</t>
  </si>
  <si>
    <t>Trading securities | Residential mortgage-backed securities</t>
  </si>
  <si>
    <t>Trading securities | Commercial mortgage-backed securities</t>
  </si>
  <si>
    <t>Trading securities | Corporate bonds and other debt securities</t>
  </si>
  <si>
    <t>Trading securities | Equity securities</t>
  </si>
  <si>
    <t>Derivative assets | Interest rate contracts</t>
  </si>
  <si>
    <t>[2],[5]</t>
  </si>
  <si>
    <t>Derivative assets | Foreign exchange contracts</t>
  </si>
  <si>
    <t>Derivative assets | Equity-related contracts</t>
  </si>
  <si>
    <t>Derivative assets | Credit-related contracts</t>
  </si>
  <si>
    <t>Derivative assets | Other contracts</t>
  </si>
  <si>
    <t>Available-for-sale securities | Residential mortgage-backed securities</t>
  </si>
  <si>
    <t>[6]</t>
  </si>
  <si>
    <t>Available-for-sale securities | Commercial mortgage-backed securities</t>
  </si>
  <si>
    <t>Available-for-sale securities | Japanese corporate bonds and other debt securities</t>
  </si>
  <si>
    <t>Available-for-sale securities | Foreign corporate bonds and other debt securities</t>
  </si>
  <si>
    <t>Gains (losses) in Earnings are reported in Investment gains (losses)-net.</t>
  </si>
  <si>
    <t>Amounts represent total gains or losses recognized in earnings during the period. These gains or losses were attributable to the change in fair value relating to assets and liabilities classified as Level 3 that were still held at March 31, 2015 and 2016.</t>
  </si>
  <si>
    <t>Gains (losses) in Earnings are reported in Other noninterest income (expenses).</t>
  </si>
  <si>
    <t>Gains (losses) in Earnings are reported in Trading account gains (losses)-net, Foreign exchange gains (losses)-net or Other noninterest income (expenses).</t>
  </si>
  <si>
    <t>Total Level 3 derivative exposures have been netted on the table for presentation purposes only.</t>
  </si>
  <si>
    <t>Gains (losses) in OCI are reported in Other comprehensive income (loss).</t>
  </si>
  <si>
    <t>Fair Value (Quantitative Information About Level Three Fair Value Measurements) (Detail) - JPY (¥) ¥ in Billions</t>
  </si>
  <si>
    <t>Available For Sale And Trading Securities | Residential mortgage-backed securities</t>
  </si>
  <si>
    <t>Fair Value Measurements, Recurring and Nonrecurring, Valuation Techniques [Line Items]</t>
  </si>
  <si>
    <t>Principal valuation technique</t>
  </si>
  <si>
    <t>Discounted cash flow Price-based</t>
  </si>
  <si>
    <t>Available For Sale And Trading Securities | Residential mortgage-backed securities | Discounted Cash Flow Method Or Transaction Price Valuation Technique | Weighted Average</t>
  </si>
  <si>
    <t>Prepayment rate</t>
  </si>
  <si>
    <t>Discount margin</t>
  </si>
  <si>
    <t>0.60%</t>
  </si>
  <si>
    <t>0.63%</t>
  </si>
  <si>
    <t>Default rate</t>
  </si>
  <si>
    <t>Recovery rate</t>
  </si>
  <si>
    <t>Available For Sale And Trading Securities | Residential mortgage-backed securities | Discounted Cash Flow Method Or Transaction Price Valuation Technique | Minimum</t>
  </si>
  <si>
    <t>3.00%</t>
  </si>
  <si>
    <t>0.13%</t>
  </si>
  <si>
    <t>0.11%</t>
  </si>
  <si>
    <t>Available For Sale And Trading Securities | Residential mortgage-backed securities | Discounted Cash Flow Method Or Transaction Price Valuation Technique | Maximum</t>
  </si>
  <si>
    <t>19.00%</t>
  </si>
  <si>
    <t>4.90%</t>
  </si>
  <si>
    <t>Available For Sale And Trading Securities | Commercial mortgage-backed securities</t>
  </si>
  <si>
    <t>Available For Sale And Trading Securities | Commercial mortgage-backed securities | Discounted Cash Flow Method Or Transaction Price Valuation Technique | Weighted Average</t>
  </si>
  <si>
    <t>0.95%</t>
  </si>
  <si>
    <t>Available For Sale And Trading Securities | Commercial mortgage-backed securities | Discounted Cash Flow Method Or Transaction Price Valuation Technique | Minimum</t>
  </si>
  <si>
    <t>0.06%</t>
  </si>
  <si>
    <t>Available For Sale And Trading Securities | Commercial mortgage-backed securities | Discounted Cash Flow Method Or Transaction Price Valuation Technique | Maximum</t>
  </si>
  <si>
    <t>5.80%</t>
  </si>
  <si>
    <t>29.22%</t>
  </si>
  <si>
    <t>Available For Sale And Trading Securities | Corporate bonds and other debt securities</t>
  </si>
  <si>
    <t>Available For Sale And Trading Securities | Corporate bonds and other debt securities | Discounted Cash Flow Method Or Transaction Price Valuation Technique | Weighted Average</t>
  </si>
  <si>
    <t>21.00%</t>
  </si>
  <si>
    <t>1.51%</t>
  </si>
  <si>
    <t>1.12%</t>
  </si>
  <si>
    <t>68.00%</t>
  </si>
  <si>
    <t>69.00%</t>
  </si>
  <si>
    <t>Available For Sale And Trading Securities | Corporate bonds and other debt securities | Discounted Cash Flow Method Or Transaction Price Valuation Technique | Minimum</t>
  </si>
  <si>
    <t>Available For Sale And Trading Securities | Corporate bonds and other debt securities | Discounted Cash Flow Method Or Transaction Price Valuation Technique | Maximum</t>
  </si>
  <si>
    <t>11.15%</t>
  </si>
  <si>
    <t>12.20%</t>
  </si>
  <si>
    <t>71.00%</t>
  </si>
  <si>
    <t>Available For Sale And Trading Securities | Japanese corporate bonds and foreign corporate bonds | Discounted Cash Flow Method Or Transaction Price Valuation Technique | Weighted Average</t>
  </si>
  <si>
    <t>[1],[3]</t>
  </si>
  <si>
    <t>4.54%</t>
  </si>
  <si>
    <t>1.06%</t>
  </si>
  <si>
    <t>Available For Sale And Trading Securities | Japanese corporate bonds and foreign corporate bonds | Discounted Cash Flow Method Or Transaction Price Valuation Technique | Minimum</t>
  </si>
  <si>
    <t>(0.96%)</t>
  </si>
  <si>
    <t>Available For Sale And Trading Securities | Japanese corporate bonds and foreign corporate bonds | Discounted Cash Flow Method Or Transaction Price Valuation Technique | Maximum</t>
  </si>
  <si>
    <t>38.50%</t>
  </si>
  <si>
    <t>43.42%</t>
  </si>
  <si>
    <t>Derivative contracts | Interest rate contracts</t>
  </si>
  <si>
    <t>Internal valuation model</t>
  </si>
  <si>
    <t>Derivative contracts | Interest rate contracts | Internal Valuation Model | Minimum</t>
  </si>
  <si>
    <t>IR - IR correlation</t>
  </si>
  <si>
    <t>32.00%</t>
  </si>
  <si>
    <t>Derivative contracts | Interest rate contracts | Internal Valuation Model | Maximum</t>
  </si>
  <si>
    <t>63.00%</t>
  </si>
  <si>
    <t>Derivative contracts | Foreign exchange contracts</t>
  </si>
  <si>
    <t>Derivative contracts | Foreign exchange contracts | Internal Valuation Model | Minimum</t>
  </si>
  <si>
    <t>FX - IR correlation</t>
  </si>
  <si>
    <t>9.00%</t>
  </si>
  <si>
    <t>FX - FX correlation</t>
  </si>
  <si>
    <t>54.00%</t>
  </si>
  <si>
    <t>52.00%</t>
  </si>
  <si>
    <t>FX volatility</t>
  </si>
  <si>
    <t>11.00%</t>
  </si>
  <si>
    <t>Derivative contracts | Foreign exchange contracts | Internal Valuation Model | Maximum</t>
  </si>
  <si>
    <t>23.00%</t>
  </si>
  <si>
    <t>Derivative contracts | Equity-related contracts</t>
  </si>
  <si>
    <t>Derivative contracts | Equity-related contracts | Internal Valuation Model | Minimum</t>
  </si>
  <si>
    <t>Equity - IR correlation</t>
  </si>
  <si>
    <t>Equity - FX correlation</t>
  </si>
  <si>
    <t>55.00%</t>
  </si>
  <si>
    <t>Equity volatility</t>
  </si>
  <si>
    <t>17.00%</t>
  </si>
  <si>
    <t>Derivative contracts | Equity-related contracts | Internal Valuation Model | Maximum</t>
  </si>
  <si>
    <t>33.00%</t>
  </si>
  <si>
    <t>Derivative contracts | Credit-related contracts</t>
  </si>
  <si>
    <t>Derivative contracts | Credit-related contracts | Internal Valuation Model | Minimum</t>
  </si>
  <si>
    <t>Credit correlation</t>
  </si>
  <si>
    <t>29.00%</t>
  </si>
  <si>
    <t>Derivative contracts | Credit-related contracts | Internal Valuation Model | Maximum</t>
  </si>
  <si>
    <t>42.00%</t>
  </si>
  <si>
    <t>Long-term debt | Internal Valuation Model | Minimum</t>
  </si>
  <si>
    <t>Equity correlation</t>
  </si>
  <si>
    <t>28.00%</t>
  </si>
  <si>
    <t>Long-term debt | Internal Valuation Model | Maximum</t>
  </si>
  <si>
    <t>39.00%</t>
  </si>
  <si>
    <t>34.00%</t>
  </si>
  <si>
    <t>15.00%</t>
  </si>
  <si>
    <t>Weighted averages are calculated by weighting each input by the relative fair value of the respective financial instruments.</t>
  </si>
  <si>
    <t>These inputs are mainly used for determining the fair values of securitization products such as CDO, CLO and ABS, other than RMBS and CMBS.</t>
  </si>
  <si>
    <t>This input is mainly used for determining the fair values of Japanese corporate bonds and foreign corporate bonds.</t>
  </si>
  <si>
    <t>Internal valuation model includes discounted cash flow models and the Black-Scholes option pricing model.</t>
  </si>
  <si>
    <t>This input represents the counterparty default rate derived from the MHFG Group's own internal credit analyses.</t>
  </si>
  <si>
    <t>Fair Value (Fair Value Hierarchy for Assets and Liabilities Measured on Nonrecurring Basis) (Detail) - Fair Value, Measurements, Nonrecurring - JPY (¥) ¥ in Billions</t>
  </si>
  <si>
    <t>Loans held-for-sale</t>
  </si>
  <si>
    <t>Aggregate cost</t>
  </si>
  <si>
    <t>Fair Value (Carrying Amounts and Fair Values of Certain Financial Instruments Excluding Financial Instruments Which Are Carried at Fair Value on a Recurring Basis and Those Outside Scope of Asc 825) (Detail) - JPY (¥) ¥ in Millions</t>
  </si>
  <si>
    <t>Financial liabilities:</t>
  </si>
  <si>
    <t>Carrying amount</t>
  </si>
  <si>
    <t>Financial assets:</t>
  </si>
  <si>
    <t>Cash and due from banks, call loans and funds sold, and receivables under resale agreements and securities borrowing transactions</t>
  </si>
  <si>
    <t>Loans, net of allowance for loan losses</t>
  </si>
  <si>
    <t>Noninterest-bearing deposits, call money and funds purchased, and payables under repurchase agreements and securities lending transactions</t>
  </si>
  <si>
    <t>Estimated fair value</t>
  </si>
  <si>
    <t>Estimated fair value | Level 1</t>
  </si>
  <si>
    <t>Estimated fair value | Level 2</t>
  </si>
  <si>
    <t>Estimated fair value | Level 3</t>
  </si>
  <si>
    <t>Loans, net of allowance for loan losses include items measured at fair value on a nonrecurring basis.</t>
  </si>
  <si>
    <t>Offsetting of Financial Assets and Financial Liabilities (Information of Offsetting of Financial Assets and Financial Liabilities) (Detail) - JPY (¥) ¥ in Billions</t>
  </si>
  <si>
    <t>Offsetting Financial Assets And Financial Liabilities [Line Items]</t>
  </si>
  <si>
    <t>Derivative assets, Gross amounts recognized</t>
  </si>
  <si>
    <t>Derivative assets, Gross amounts offset on the balance sheet</t>
  </si>
  <si>
    <t>Derivative assets, Net amounts presented on the balance sheet</t>
  </si>
  <si>
    <t>Derivative assets, Amounts not offset on the balance sheet, Financial instruments</t>
  </si>
  <si>
    <t>[1],[3],[4]</t>
  </si>
  <si>
    <t>Derivative assets, Amounts not offset on the balance sheet, Cash collateral</t>
  </si>
  <si>
    <t>Derivative assets, Net amounts</t>
  </si>
  <si>
    <t>Receivables under resale agreements, Gross amounts recognized</t>
  </si>
  <si>
    <t>Receivables under resale agreements, Gross amounts offset on the balance sheet</t>
  </si>
  <si>
    <t>Receivables under resale agreements, Net amounts presented on the balance sheet</t>
  </si>
  <si>
    <t>Receivables under resale agreements, Amounts not offset on the balance sheet, Financial instruments</t>
  </si>
  <si>
    <t>Receivables under resale agreements, Amounts not offset on the balance sheet, Cash collateral</t>
  </si>
  <si>
    <t>Receivables under resale agreements, Net amounts</t>
  </si>
  <si>
    <t>Receivables under securities borrowing transactions, Gross amounts recognized</t>
  </si>
  <si>
    <t>Receivables under securities borrowing transactions, Gross amounts offset on the balance sheet</t>
  </si>
  <si>
    <t>Receivables under securities borrowing transactions, Net amounts presented on the balance sheet</t>
  </si>
  <si>
    <t>Receivables under securities borrowing transactions, Amounts not offset on the balance sheet, Financial instruments</t>
  </si>
  <si>
    <t>Receivables under securities borrowing transactions, Amounts not offset on the balance sheet, Cash collateral</t>
  </si>
  <si>
    <t>Receivables under securities borrowing transactions, Net amounts</t>
  </si>
  <si>
    <t>Financial assets, Gross amounts recognized, Total</t>
  </si>
  <si>
    <t>Financial assets, Gross amounts offset on the balance sheet, Total</t>
  </si>
  <si>
    <t>Financial assets, Net amounts presented on the balance sheet, Total</t>
  </si>
  <si>
    <t>Financial assets, Amounts not offset on the balance sheet, Financial instruments, Total</t>
  </si>
  <si>
    <t>Financial assets, Amounts not offset on the balance sheet, Cash collateral, Total</t>
  </si>
  <si>
    <t>Financial assets, Net amounts, Total</t>
  </si>
  <si>
    <t>Derivative liabilities, Gross amounts recognized</t>
  </si>
  <si>
    <t>Derivative liabilities, Gross amounts offset on the balance sheet</t>
  </si>
  <si>
    <t>Derivative liabilities, Net amounts presented on the balance sheet</t>
  </si>
  <si>
    <t>Derivative liabilities, Amounts not offset on the balance sheet, Financial instruments</t>
  </si>
  <si>
    <t>Derivative liabilities, Amounts not offset on the balance sheet, Cash collateral</t>
  </si>
  <si>
    <t>Derivative liabilities, Net amounts</t>
  </si>
  <si>
    <t>Payables under repurchase agreements, Gross amounts recognized</t>
  </si>
  <si>
    <t>Payables under repurchase agreements, Gross amounts offset on the balance sheet</t>
  </si>
  <si>
    <t>Payables under repurchase agreements, Net amounts presented on the balance sheet</t>
  </si>
  <si>
    <t>Payables under repurchase agreements, Amounts not offset on the balance sheet, Financial instruments</t>
  </si>
  <si>
    <t>Payables under repurchase agreements, Amounts not offset on the balance sheet, Cash collateral</t>
  </si>
  <si>
    <t>Payables under repurchase agreements, Net amounts</t>
  </si>
  <si>
    <t>Payables under securities lending transactions, Gross amounts recognized</t>
  </si>
  <si>
    <t>Payables under securities lending transactions, Gross amounts offset on the balance sheet</t>
  </si>
  <si>
    <t>Payables under securities lending transactions, Net amounts presented on the balance sheet</t>
  </si>
  <si>
    <t>Payables under securities lending transactions, Amounts not offset on the balance sheet, Financial instruments</t>
  </si>
  <si>
    <t>Payables under securities lending transactions, Amounts not offset on the balance sheet, Cash collateral</t>
  </si>
  <si>
    <t>Payables under securities lending transactions, Net amounts</t>
  </si>
  <si>
    <t>Financial liabilities, Gross amounts recognized, Total</t>
  </si>
  <si>
    <t>Financial liabilities, Gross amounts offset on the balance sheet, Total</t>
  </si>
  <si>
    <t>Financial liabilities, Net amounts presented on the balance sheet, Total</t>
  </si>
  <si>
    <t>Financial liabilities, Amounts not offset on the balance sheet, Financial instruments, Total</t>
  </si>
  <si>
    <t>Financial liabilities, Amounts not offset on the balance sheet, Cash collateral, Total</t>
  </si>
  <si>
    <t>Financial liabilities, Net amounts, Total</t>
  </si>
  <si>
    <t>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t>
  </si>
  <si>
    <t>Derivative assets and liabilities are recorded in Trading account assets and Trading account liabilities, respectively.</t>
  </si>
  <si>
    <t>Amounts do not exceed the net amounts presented on the balance sheet and do not include the effect of overcollateralization, where it exists.</t>
  </si>
  <si>
    <t>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Gross Amounts of Liabilities Associated with Repurchase Agreements and Securities Lending Transactions, by Remaining Contractual Maturity) (Detail) ¥ in Billions</t>
  </si>
  <si>
    <t>Transfer of Certain Financial Assets Accounted for as Secured Borrowings [Line Items]</t>
  </si>
  <si>
    <t>Repurchase agreements</t>
  </si>
  <si>
    <t>Securities lending transactions</t>
  </si>
  <si>
    <t>Overnight and continuous</t>
  </si>
  <si>
    <t>Up to 30 Days</t>
  </si>
  <si>
    <t>31 to 90 Days</t>
  </si>
  <si>
    <t>Greater than 90 Days</t>
  </si>
  <si>
    <t>Amounts exceeded the gross amounts recognized in Note 28 "Offsetting of financial assets and financial liabilities" by ¥633 billion, which excluded the amounts relating to master netting agreements or similar agreements where the MHFG Group did not have the legal right of set-off or where uncertainty exists as to the enforceability.</t>
  </si>
  <si>
    <t>Repurchase agreements and securities lending transactions accounted for as secured borrowings (Gross Amounts of Liabilities Associated with Repurchase Agreements and Securities Lending Transactions by Class of Underlying Collateral) (Detail) ¥ in Billions</t>
  </si>
  <si>
    <t>Japanese government bonds and Japanese local government bonds</t>
  </si>
  <si>
    <t>Foreign government bonds and foreign agency mortgage-backed securities</t>
  </si>
  <si>
    <t>Commercial Paper and Corporate Bonds</t>
  </si>
  <si>
    <t>Equity Securities</t>
  </si>
  <si>
    <t>Other securities</t>
  </si>
  <si>
    <t>Repurchase agreements and securities lending transactions accounted for as secured borrowings (Gross Amounts of Liabilities Associated with Repurchase Agreements and Securities Lending Transactions by Class of Underlying Collateral) (Parenthetical) (Detail) ¥ in Billions</t>
  </si>
  <si>
    <t>Amounts exceeded the gross amounts recognized in offsetting of financial assets and financial liabilities</t>
  </si>
  <si>
    <t>Business Segment Information (Information for Reportable Segments) (Detail) - JPY (¥) ¥ in Billions</t>
  </si>
  <si>
    <t>Gross profits:</t>
  </si>
  <si>
    <t>Net noninterest income</t>
  </si>
  <si>
    <t>General and administrative Expenses</t>
  </si>
  <si>
    <t>Net business profits</t>
  </si>
  <si>
    <t>Mizuho Bank Limited And Mizuho Corporate Bank Limited</t>
  </si>
  <si>
    <t>Mizuho Bank Limited And Mizuho Corporate Bank Limited | Personal Banking</t>
  </si>
  <si>
    <t>Mizuho Bank Limited And Mizuho Corporate Bank Limited | Retail banking</t>
  </si>
  <si>
    <t>Mizuho Bank Limited And Mizuho Corporate Bank Limited | Corporate Banking (Large Corporations)</t>
  </si>
  <si>
    <t>Mizuho Bank Limited And Mizuho Corporate Bank Limited | Corporate Banking</t>
  </si>
  <si>
    <t>Mizuho Bank Limited And Mizuho Corporate Bank Limited | Financial Institutions &amp; Public Sector Business</t>
  </si>
  <si>
    <t>Mizuho Bank Limited And Mizuho Corporate Bank Limited | International Banking</t>
  </si>
  <si>
    <t>Mizuho Bank Limited And Mizuho Corporate Bank Limited | Trading and others</t>
  </si>
  <si>
    <t>Mizuho Securities Company Limited Consolidated</t>
  </si>
  <si>
    <t>MizuhoTrust Banking Company Limited Consolidated</t>
  </si>
  <si>
    <t>Mizuho Bank, Limited Consolidated</t>
  </si>
  <si>
    <t>Mizuho Bank, Limited Consolidated | Others</t>
  </si>
  <si>
    <t>Mizuho Bank, Limited Consolidated | Mizuho Bank, Limited Non-consolidated</t>
  </si>
  <si>
    <t>Mizuho Bank, Limited Consolidated | Mizuho Bank, Limited Non-consolidated | Personal Banking</t>
  </si>
  <si>
    <t>Mizuho Bank, Limited Consolidated | Mizuho Bank, Limited Non-consolidated | Retail banking</t>
  </si>
  <si>
    <t>Mizuho Bank, Limited Consolidated | Mizuho Bank, Limited Non-consolidated | Corporate Banking (Large Corporations)</t>
  </si>
  <si>
    <t>Mizuho Bank, Limited Consolidated | Mizuho Bank, Limited Non-consolidated | Corporate Banking</t>
  </si>
  <si>
    <t>Mizuho Bank, Limited Consolidated | Mizuho Bank, Limited Non-consolidated | Financial Institutions &amp; Public Sector Business</t>
  </si>
  <si>
    <t>Mizuho Bank, Limited Consolidated | Mizuho Bank, Limited Non-consolidated | International Banking</t>
  </si>
  <si>
    <t>Mizuho Bank, Limited Consolidated | Mizuho Bank, Limited Non-consolidated | Trading and others</t>
  </si>
  <si>
    <t>"Others (h)" and "Others (k)" include the elimination of transactions between consolidated subsidiaries.</t>
  </si>
  <si>
    <t>Beginning on April 1, 2015, new allocation methods have been applied to the calculation of "Gross profits" and "General and administrative expenses" for reportable segments of MHBK. Figures for the fiscal year ended March 31, 2015 have been reclassified under the new allocation methods.</t>
  </si>
  <si>
    <t>As for the fiscal year ended March 31, 2014, "MHBK (Non-consolidated)" represents the sum of the performance of the former MHCB for the first quarter and the new MHBK for the second, third and fourth quarters, while "Others (h)" includes the performance of the former MHBK for the first quarter, in light of the merger of the former MHBK and the former MHCB conducted in July 2013.</t>
  </si>
  <si>
    <t>Business Segment Information (Reconciliation of Total Net Business Profits Under Internal Management Reporting System to Income Loss Before Income Tax Expense Benefit Shown on Consolidated Statements of Income) (Detail) - JPY (¥) ¥ in Millions</t>
  </si>
  <si>
    <t>Segment Reporting, Reconciling Item for Operating Profit (Loss) from Segment to Consolidated [Line Items]</t>
  </si>
  <si>
    <t>U.S. GAAP adjustments</t>
  </si>
  <si>
    <t>(Provision) credit for loan losses</t>
  </si>
  <si>
    <t>Net gains (losses) related to equity investments</t>
  </si>
  <si>
    <t>Non-recurring personnel expense</t>
  </si>
  <si>
    <t>(Provision) credit for losses on off-balance-sheet instruments</t>
  </si>
  <si>
    <t>Others-net</t>
  </si>
  <si>
    <t>Foreign Activities (Consolidated Income Statement and Total Assets Information by Major Geographic Area) (Detail) - JPY (¥) ¥ in Millions</t>
  </si>
  <si>
    <t>Segment Reporting Information [Line Items]</t>
  </si>
  <si>
    <t>Total revenue</t>
  </si>
  <si>
    <t>Total expenses</t>
  </si>
  <si>
    <t>Total assets at end of fiscal year</t>
  </si>
  <si>
    <t>Europe</t>
  </si>
  <si>
    <t>Asia/Oceania excluding Japan, and others</t>
  </si>
  <si>
    <t>Total revenue is comprised of Interest and dividend income and Noninterest income.</t>
  </si>
  <si>
    <t>Total expenses are comprised of Interest expense, Provision (credit) for loan losses and Noninterest expenses.</t>
  </si>
  <si>
    <t>Mizuho Financial Group, Inc., Parent Company (Condensed Balance Sheets Parent Company Only) (Detail) - JPY (¥) ¥ in Millions</t>
  </si>
  <si>
    <t>Liabilities and shareholders' equity:</t>
  </si>
  <si>
    <t>Other liabilities</t>
  </si>
  <si>
    <t>Shareholders' equity</t>
  </si>
  <si>
    <t>Investments in subsidiaries and affiliated companies</t>
  </si>
  <si>
    <t>Short-term borrowings</t>
  </si>
  <si>
    <t>Mizuho Financial Group, Inc., Parent Company (Condensed Statements of Income Parent Company Only) (Detail) - JPY (¥) ¥ in Millions</t>
  </si>
  <si>
    <t>Income:</t>
  </si>
  <si>
    <t>Expenses:</t>
  </si>
  <si>
    <t>Interest expense</t>
  </si>
  <si>
    <t>Equity in undistributed net income of subsidiaries</t>
  </si>
  <si>
    <t>Management fees from subsidiaries</t>
  </si>
  <si>
    <t>Other income</t>
  </si>
  <si>
    <t>Operating expenses</t>
  </si>
  <si>
    <t>Other expense</t>
  </si>
  <si>
    <t>Parent Company | Banking Subsidiary</t>
  </si>
  <si>
    <t>Dividends from subsidiaries and affiliated companies</t>
  </si>
  <si>
    <t>Parent Company | Non Banking Subsidiaries And Affiliated Companies</t>
  </si>
  <si>
    <t>Mizuho Financial Group, Inc., Parent Company (Condensed Statements of Cash Flows Parent Company Only) (Detail) - JPY (¥) ¥ in Millions</t>
  </si>
  <si>
    <t>Adjustments and other</t>
  </si>
  <si>
    <t>Net change in other investing activities</t>
  </si>
  <si>
    <t>Net change in other financing activities</t>
  </si>
  <si>
    <t>Details of Redeemed Preferred Securities (Detail) - Jun. 30, 2016 - Subsequent Event - Mizuho Capital Investment, Limited ¥ in Millions, $ in Millions</t>
  </si>
  <si>
    <t>JPY (¥)</t>
  </si>
  <si>
    <t>USD ($)</t>
  </si>
  <si>
    <t>Subsequent Event [Line Items]</t>
  </si>
  <si>
    <t>Aggregate redemption amount</t>
  </si>
  <si>
    <t>Reason for the redemption</t>
  </si>
  <si>
    <t>Arrival of optional redemption date</t>
  </si>
  <si>
    <t>Subsequent Events - Additional Information (Detail)</t>
  </si>
  <si>
    <t>Jul. 13, 2016</t>
  </si>
  <si>
    <t>Name of acquired entity</t>
  </si>
  <si>
    <t>Asset Management One Co., Ltd. ("New Company")</t>
  </si>
  <si>
    <t>Description for main purpose of integration</t>
  </si>
  <si>
    <t>Based on the strong commitment of MHFG and The Dai-ichi Life Insurance Company, Limited (“Dai-ichi Life”) to strengthen and develop their respective asset management businesses, the New Company will aim to achieve significant development as a global asset management company, providing its customers with solutions of the highest standards by combining the asset management-related knowledge and experience accumulated and developed by each Integrating Company over many years, and taking full advantage of collaboration with both the MHFG Group and the Dai-ichi Life group. In order to establish a highly independent and transparent management framework, the New Company’s independent outside directors (Audit &amp; Supervisory Committee members) will include professionals with a high level of expertise in the areas of asset management, legal affairs and accounting. In addition, the New Company will fulfill its fiduciary duties as a professional asset management firm and provide services and products that truly benefit its customers. Through these efforts, the New Company aims to become the most trusted and valued asset management company—meeting the needs of pension funds and corporate customers in terms of diversification and sophistication of their investments, as well as encouraging a shift “from saving to investment” in Japan through providing individual customers with high-quality products and services.</t>
  </si>
  <si>
    <t>Subsequent Event</t>
  </si>
  <si>
    <t>Effective date of integration</t>
  </si>
  <si>
    <t>Oct. 1,
		2016</t>
  </si>
  <si>
    <t>Subsequent Event | New Company</t>
  </si>
  <si>
    <t>Percentage of shareholding ratio based on economic interests</t>
  </si>
  <si>
    <t>Percentage of shareholding ratio based on voting rights</t>
  </si>
  <si>
    <t>51.00%</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March &quot;#,##0_);_(&quot;March &quot;(#,##0)" numFmtId="168"/>
    <numFmt formatCode="_(&quot;Level &quot;#,##0_);_(&quot;Level &quot;(#,##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sharedStrings.xml" Type="http://schemas.openxmlformats.org/officeDocument/2006/relationships/sharedStrings"/><ns0:Relationship Id="rId196" Target="styles.xml" Type="http://schemas.openxmlformats.org/officeDocument/2006/relationships/styles"/><ns0:Relationship Id="rId1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7"/>
  </cols>
  <sheetData>
    <row spans="1:2" r="1">
      <c t="s" s="1" r="A1">
        <v>0</v>
      </c>
      <c t="s" s="2" r="B1">
        <v>1</v>
      </c>
    </row>
    <row spans="1:2" r="2">
      <c t="s" s="2" r="B2">
        <v>2</v>
      </c>
    </row>
    <row spans="1:2" r="3">
      <c t="s" s="3" r="A3">
        <v>3</v>
      </c>
      <c t="s" s="3" r="B3">
        <v>4</v>
      </c>
    </row>
    <row spans="1:2" r="4">
      <c t="s" s="3" r="A4">
        <v>5</v>
      </c>
      <c t="s" s="3" r="B4">
        <v>6</v>
      </c>
    </row>
    <row spans="1:2" r="5">
      <c t="s" s="3" r="A5">
        <v>7</v>
      </c>
      <c t="s" s="3" r="B5">
        <v>8</v>
      </c>
    </row>
    <row spans="1:2" r="6">
      <c t="s" s="3" r="A6">
        <v>9</v>
      </c>
      <c t="n" s="5" r="B6">
        <v>2016</v>
      </c>
    </row>
    <row spans="1:2" r="7">
      <c t="s" s="3" r="A7">
        <v>10</v>
      </c>
      <c t="s" s="3" r="B7">
        <v>11</v>
      </c>
    </row>
    <row spans="1:2" r="8">
      <c t="s" s="3" r="A8">
        <v>12</v>
      </c>
      <c t="s" s="3" r="B8">
        <v>13</v>
      </c>
    </row>
    <row spans="1:2" r="9">
      <c t="s" s="3" r="A9">
        <v>14</v>
      </c>
      <c t="s" s="3" r="B9">
        <v>15</v>
      </c>
    </row>
    <row spans="1:2" r="10">
      <c t="s" s="3" r="A10">
        <v>16</v>
      </c>
      <c t="n" s="5" r="B10">
        <v>1335730</v>
      </c>
    </row>
    <row spans="1:2" r="11">
      <c t="s" s="3" r="A11">
        <v>17</v>
      </c>
      <c t="s" s="3" r="B11">
        <v>18</v>
      </c>
    </row>
    <row spans="1:2" r="12">
      <c t="s" s="3" r="A12">
        <v>19</v>
      </c>
      <c t="s" s="3" r="B12">
        <v>20</v>
      </c>
    </row>
    <row spans="1:2" r="13">
      <c t="s" s="3" r="A13">
        <v>21</v>
      </c>
      <c t="s" s="3" r="B13">
        <v>20</v>
      </c>
    </row>
    <row spans="1:2" r="14">
      <c t="s" s="3" r="A14">
        <v>22</v>
      </c>
      <c t="s" s="3" r="B14">
        <v>23</v>
      </c>
    </row>
    <row spans="1:2" r="15">
      <c t="s" s="3" r="A15">
        <v>24</v>
      </c>
      <c t="n" s="5" r="B15">
        <v>25030525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76</v>
      </c>
      <c t="s" s="2" r="B1">
        <v>1</v>
      </c>
    </row>
    <row spans="1:2" r="2">
      <c t="s" s="2" r="B2">
        <v>26</v>
      </c>
    </row>
    <row spans="1:2" r="3">
      <c t="s" s="3" r="A3">
        <v>76</v>
      </c>
      <c t="s" s="3" r="B3">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7</v>
      </c>
      <c t="s" s="2" r="B1">
        <v>26</v>
      </c>
      <c t="s" s="2" r="C1">
        <v>27</v>
      </c>
    </row>
    <row spans="1:3" r="2">
      <c t="s" s="6" r="A2">
        <v>868</v>
      </c>
    </row>
    <row spans="1:3" r="3">
      <c t="s" s="3" r="A3">
        <v>30</v>
      </c>
      <c t="n" s="7" r="B3">
        <v>69</v>
      </c>
      <c t="n" s="7" r="C3">
        <v>35</v>
      </c>
    </row>
    <row spans="1:3" r="4">
      <c t="s" s="3" r="A4">
        <v>34</v>
      </c>
      <c t="n" s="5" r="B4">
        <v>7939</v>
      </c>
      <c t="n" s="5" r="C4">
        <v>8462</v>
      </c>
    </row>
    <row spans="1:3" r="5">
      <c t="s" s="3" r="A5">
        <v>76</v>
      </c>
      <c t="n" s="5" r="B5">
        <v>10254</v>
      </c>
      <c t="n" s="5" r="C5">
        <v>10432</v>
      </c>
    </row>
    <row spans="1:3" r="6">
      <c t="s" s="3" r="A6">
        <v>222</v>
      </c>
      <c t="n" s="5" r="B6">
        <v>5871</v>
      </c>
      <c t="n" s="5" r="C6">
        <v>6881</v>
      </c>
    </row>
    <row spans="1:3" r="7">
      <c t="s" s="3" r="A7">
        <v>869</v>
      </c>
      <c t="n" s="5" r="B7">
        <v>1322</v>
      </c>
      <c t="n" s="5" r="C7">
        <v>945</v>
      </c>
    </row>
    <row spans="1:3" r="8">
      <c t="s" s="3" r="A8">
        <v>49</v>
      </c>
      <c t="n" s="7" r="B8">
        <v>25455</v>
      </c>
      <c t="n" s="7" r="C8">
        <v>2675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0</v>
      </c>
      <c t="s" s="2" r="B1">
        <v>26</v>
      </c>
      <c t="s" s="2" r="C1">
        <v>27</v>
      </c>
    </row>
    <row spans="1:3" r="2">
      <c t="s" s="6" r="A2">
        <v>871</v>
      </c>
    </row>
    <row spans="1:3" r="3">
      <c t="s" s="3" r="A3">
        <v>93</v>
      </c>
      <c t="n" s="7" r="B3">
        <v>813</v>
      </c>
      <c t="n" s="7" r="C3">
        <v>773</v>
      </c>
    </row>
    <row spans="1:3" r="4">
      <c t="s" s="3" r="A4">
        <v>54</v>
      </c>
      <c t="n" s="5" r="C4">
        <v>1265</v>
      </c>
    </row>
    <row spans="1:3" r="5">
      <c t="s" s="3" r="A5">
        <v>872</v>
      </c>
      <c t="n" s="5" r="B5">
        <v>6182</v>
      </c>
      <c t="n" s="5" r="C5">
        <v>7862</v>
      </c>
    </row>
    <row spans="1:3" r="6">
      <c t="s" s="3" r="A6">
        <v>873</v>
      </c>
      <c t="n" s="5" r="B6">
        <v>2790</v>
      </c>
      <c t="n" s="5" r="C6">
        <v>2339</v>
      </c>
    </row>
    <row spans="1:3" r="7">
      <c t="s" s="3" r="A7">
        <v>57</v>
      </c>
      <c t="n" s="5" r="B7">
        <v>657</v>
      </c>
      <c t="n" s="5" r="C7">
        <v>510</v>
      </c>
    </row>
    <row spans="1:3" r="8">
      <c t="s" s="3" r="A8">
        <v>63</v>
      </c>
      <c t="n" s="5" r="B8">
        <v>5545</v>
      </c>
      <c t="n" s="5" r="C8">
        <v>5113</v>
      </c>
    </row>
    <row spans="1:3" r="9">
      <c t="s" s="3" r="A9">
        <v>49</v>
      </c>
      <c t="n" s="7" r="B9">
        <v>15987</v>
      </c>
      <c t="n" s="7" r="C9">
        <v>1786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4</v>
      </c>
      <c t="s" s="2" r="B1">
        <v>26</v>
      </c>
      <c t="s" s="2" r="C1">
        <v>27</v>
      </c>
    </row>
    <row spans="1:3" r="2">
      <c t="s" s="6" r="A2">
        <v>875</v>
      </c>
    </row>
    <row spans="1:3" r="3">
      <c t="s" s="3" r="A3">
        <v>876</v>
      </c>
      <c t="n" s="7" r="B3">
        <v>34377</v>
      </c>
      <c t="n" s="7" r="C3">
        <v>26824</v>
      </c>
    </row>
    <row spans="1:3" r="4">
      <c t="s" s="3" r="A4">
        <v>877</v>
      </c>
      <c t="n" s="5" r="B4">
        <v>1322</v>
      </c>
      <c t="n" s="5" r="C4">
        <v>1313</v>
      </c>
    </row>
    <row spans="1:3" r="5">
      <c t="s" s="3" r="A5">
        <v>878</v>
      </c>
      <c t="n" s="5" r="B5">
        <v>12116</v>
      </c>
      <c t="n" s="5" r="C5">
        <v>13588</v>
      </c>
    </row>
    <row spans="1:3" r="6">
      <c t="s" s="3" r="A6">
        <v>879</v>
      </c>
      <c t="n" s="7" r="B6">
        <v>11616</v>
      </c>
      <c t="n" s="7" r="C6">
        <v>1265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0</v>
      </c>
      <c t="s" s="2" r="B1">
        <v>26</v>
      </c>
      <c t="s" s="2" r="C1">
        <v>27</v>
      </c>
    </row>
    <row spans="1:3" r="2">
      <c t="s" s="6" r="A2">
        <v>881</v>
      </c>
    </row>
    <row spans="1:3" r="3">
      <c t="s" s="3" r="A3">
        <v>882</v>
      </c>
      <c t="n" s="7" r="B3">
        <v>25642380</v>
      </c>
      <c t="n" s="7" r="C3">
        <v>28852723</v>
      </c>
    </row>
    <row spans="1:3" r="4">
      <c t="s" s="3" r="A4">
        <v>883</v>
      </c>
      <c t="n" s="5" r="B4">
        <v>18102837</v>
      </c>
      <c t="n" s="5" r="C4">
        <v>18631893</v>
      </c>
    </row>
    <row spans="1:3" r="5">
      <c t="s" s="3" r="A5">
        <v>884</v>
      </c>
    </row>
    <row spans="1:3" r="6">
      <c t="s" s="6" r="A6">
        <v>881</v>
      </c>
    </row>
    <row spans="1:3" r="7">
      <c t="s" s="3" r="A7">
        <v>882</v>
      </c>
      <c t="n" s="5" r="B7">
        <v>19209570</v>
      </c>
      <c t="n" s="5" r="C7">
        <v>19841134</v>
      </c>
    </row>
    <row spans="1:3" r="8">
      <c t="s" s="3" r="A8">
        <v>883</v>
      </c>
      <c t="n" s="5" r="B8">
        <v>12708142</v>
      </c>
      <c t="n" s="5" r="C8">
        <v>11948577</v>
      </c>
    </row>
    <row spans="1:3" r="9">
      <c t="s" s="3" r="A9">
        <v>885</v>
      </c>
    </row>
    <row spans="1:3" r="10">
      <c t="s" s="6" r="A10">
        <v>881</v>
      </c>
    </row>
    <row spans="1:3" r="11">
      <c t="s" s="3" r="A11">
        <v>882</v>
      </c>
      <c t="n" s="5" r="B11">
        <v>6432810</v>
      </c>
      <c t="n" s="5" r="C11">
        <v>9011589</v>
      </c>
    </row>
    <row spans="1:3" r="12">
      <c t="s" s="3" r="A12">
        <v>883</v>
      </c>
      <c t="n" s="7" r="B12">
        <v>5394695</v>
      </c>
      <c t="n" s="7" r="C12">
        <v>668331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6</v>
      </c>
      <c t="s" s="2" r="B1">
        <v>26</v>
      </c>
      <c t="s" s="2" r="C1">
        <v>27</v>
      </c>
    </row>
    <row spans="1:3" r="2">
      <c t="s" s="6" r="A2">
        <v>881</v>
      </c>
    </row>
    <row spans="1:3" r="3">
      <c t="s" s="3" r="A3">
        <v>887</v>
      </c>
      <c t="n" s="7" r="B3">
        <v>890</v>
      </c>
      <c t="n" s="7" r="C3">
        <v>66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t="s" s="1" r="A1">
        <v>888</v>
      </c>
      <c t="s" s="2" r="B1">
        <v>865</v>
      </c>
    </row>
    <row spans="1:2" r="2">
      <c t="s" s="6" r="A2">
        <v>881</v>
      </c>
    </row>
    <row spans="1:2" r="3">
      <c t="s" s="3" r="A3">
        <v>49</v>
      </c>
      <c t="n" s="7" r="B3">
        <v>53089547</v>
      </c>
    </row>
    <row spans="1:2" r="4">
      <c t="s" s="3" r="A4">
        <v>889</v>
      </c>
    </row>
    <row spans="1:2" r="5">
      <c t="s" s="6" r="A5">
        <v>881</v>
      </c>
    </row>
    <row spans="1:2" r="6">
      <c t="s" s="3" r="A6">
        <v>890</v>
      </c>
      <c t="n" s="5" r="B6">
        <v>24232170</v>
      </c>
    </row>
    <row spans="1:2" r="7">
      <c t="s" s="3" r="A7">
        <v>891</v>
      </c>
      <c t="n" s="5" r="B7">
        <v>1942484</v>
      </c>
    </row>
    <row spans="1:2" r="8">
      <c t="s" s="3" r="A8">
        <v>892</v>
      </c>
      <c t="n" s="5" r="B8">
        <v>1445878</v>
      </c>
    </row>
    <row spans="1:2" r="9">
      <c t="s" s="3" r="A9">
        <v>893</v>
      </c>
      <c t="n" s="5" r="B9">
        <v>378928</v>
      </c>
    </row>
    <row spans="1:2" r="10">
      <c t="s" s="3" r="A10">
        <v>894</v>
      </c>
      <c t="n" s="5" r="B10">
        <v>399454</v>
      </c>
    </row>
    <row spans="1:2" r="11">
      <c t="s" s="3" r="A11">
        <v>895</v>
      </c>
      <c t="n" s="5" r="B11">
        <v>147810</v>
      </c>
    </row>
    <row spans="1:2" r="12">
      <c t="s" s="3" r="A12">
        <v>49</v>
      </c>
      <c t="n" s="5" r="B12">
        <v>28546724</v>
      </c>
    </row>
    <row spans="1:2" r="13">
      <c t="s" s="3" r="A13">
        <v>896</v>
      </c>
    </row>
    <row spans="1:2" r="14">
      <c t="s" s="6" r="A14">
        <v>881</v>
      </c>
    </row>
    <row spans="1:2" r="15">
      <c t="s" s="3" r="A15">
        <v>890</v>
      </c>
      <c t="n" s="5" r="B15">
        <v>6406310</v>
      </c>
    </row>
    <row spans="1:2" r="16">
      <c t="s" s="3" r="A16">
        <v>891</v>
      </c>
      <c t="n" s="5" r="B16">
        <v>26500</v>
      </c>
    </row>
    <row spans="1:2" r="17">
      <c t="s" s="3" r="A17">
        <v>49</v>
      </c>
      <c t="n" s="5" r="B17">
        <v>6432810</v>
      </c>
    </row>
    <row spans="1:2" r="18">
      <c t="s" s="3" r="A18">
        <v>884</v>
      </c>
    </row>
    <row spans="1:2" r="19">
      <c t="s" s="6" r="A19">
        <v>881</v>
      </c>
    </row>
    <row spans="1:2" r="20">
      <c t="s" s="3" r="A20">
        <v>49</v>
      </c>
      <c t="n" s="5" r="B20">
        <v>41262014</v>
      </c>
    </row>
    <row spans="1:2" r="21">
      <c t="s" s="3" r="A21">
        <v>885</v>
      </c>
    </row>
    <row spans="1:2" r="22">
      <c t="s" s="6" r="A22">
        <v>881</v>
      </c>
    </row>
    <row spans="1:2" r="23">
      <c t="s" s="3" r="A23">
        <v>49</v>
      </c>
      <c t="n" s="5" r="B23">
        <v>11827533</v>
      </c>
    </row>
    <row spans="1:2" r="24">
      <c t="s" s="3" r="A24">
        <v>897</v>
      </c>
    </row>
    <row spans="1:2" r="25">
      <c t="s" s="6" r="A25">
        <v>881</v>
      </c>
    </row>
    <row spans="1:2" r="26">
      <c t="s" s="3" r="A26">
        <v>890</v>
      </c>
      <c t="n" s="5" r="B26">
        <v>12648102</v>
      </c>
    </row>
    <row spans="1:2" r="27">
      <c t="s" s="3" r="A27">
        <v>891</v>
      </c>
      <c t="n" s="5" r="B27">
        <v>60503</v>
      </c>
    </row>
    <row spans="1:2" r="28">
      <c t="s" s="3" r="A28">
        <v>892</v>
      </c>
      <c t="n" s="5" r="B28">
        <v>6367</v>
      </c>
    </row>
    <row spans="1:2" r="29">
      <c t="s" s="3" r="A29">
        <v>893</v>
      </c>
      <c t="n" s="5" r="B29">
        <v>46</v>
      </c>
    </row>
    <row spans="1:2" r="30">
      <c t="s" s="3" r="A30">
        <v>894</v>
      </c>
      <c t="n" s="5" r="B30">
        <v>13</v>
      </c>
    </row>
    <row spans="1:2" r="31">
      <c t="s" s="3" r="A31">
        <v>895</v>
      </c>
      <c t="n" s="5" r="B31">
        <v>259</v>
      </c>
    </row>
    <row spans="1:2" r="32">
      <c t="s" s="3" r="A32">
        <v>49</v>
      </c>
      <c t="n" s="5" r="B32">
        <v>12715290</v>
      </c>
    </row>
    <row spans="1:2" r="33">
      <c t="s" s="3" r="A33">
        <v>898</v>
      </c>
    </row>
    <row spans="1:2" r="34">
      <c t="s" s="6" r="A34">
        <v>881</v>
      </c>
    </row>
    <row spans="1:2" r="35">
      <c t="s" s="3" r="A35">
        <v>890</v>
      </c>
      <c t="n" s="5" r="B35">
        <v>5284772</v>
      </c>
    </row>
    <row spans="1:2" r="36">
      <c t="s" s="3" r="A36">
        <v>891</v>
      </c>
      <c t="n" s="5" r="B36">
        <v>46766</v>
      </c>
    </row>
    <row spans="1:2" r="37">
      <c t="s" s="3" r="A37">
        <v>892</v>
      </c>
      <c t="n" s="5" r="B37">
        <v>2817</v>
      </c>
    </row>
    <row spans="1:2" r="38">
      <c t="s" s="3" r="A38">
        <v>894</v>
      </c>
      <c t="n" s="5" r="B38">
        <v>60368</v>
      </c>
    </row>
    <row spans="1:2" r="39">
      <c t="s" s="3" r="A39">
        <v>49</v>
      </c>
      <c t="n" s="5" r="B39">
        <v>5394723</v>
      </c>
    </row>
    <row spans="1:2" r="40">
      <c t="s" s="3" r="A40">
        <v>640</v>
      </c>
    </row>
    <row spans="1:2" r="41">
      <c t="s" s="6" r="A41">
        <v>881</v>
      </c>
    </row>
    <row spans="1:2" r="42">
      <c t="s" s="3" r="A42">
        <v>890</v>
      </c>
      <c t="n" s="5" r="B42">
        <v>30638480</v>
      </c>
    </row>
    <row spans="1:2" r="43">
      <c t="s" s="3" r="A43">
        <v>891</v>
      </c>
      <c t="n" s="5" r="B43">
        <v>1968984</v>
      </c>
    </row>
    <row spans="1:2" r="44">
      <c t="s" s="3" r="A44">
        <v>892</v>
      </c>
      <c t="n" s="5" r="B44">
        <v>1445878</v>
      </c>
    </row>
    <row spans="1:2" r="45">
      <c t="s" s="3" r="A45">
        <v>893</v>
      </c>
      <c t="n" s="5" r="B45">
        <v>378928</v>
      </c>
    </row>
    <row spans="1:2" r="46">
      <c t="s" s="3" r="A46">
        <v>894</v>
      </c>
      <c t="n" s="5" r="B46">
        <v>399454</v>
      </c>
    </row>
    <row spans="1:2" r="47">
      <c t="s" s="3" r="A47">
        <v>895</v>
      </c>
      <c t="n" s="5" r="B47">
        <v>147810</v>
      </c>
    </row>
    <row spans="1:2" r="48">
      <c t="s" s="3" r="A48">
        <v>49</v>
      </c>
      <c t="n" s="5" r="B48">
        <v>34979534</v>
      </c>
    </row>
    <row spans="1:2" r="49">
      <c t="s" s="3" r="A49">
        <v>651</v>
      </c>
    </row>
    <row spans="1:2" r="50">
      <c t="s" s="6" r="A50">
        <v>881</v>
      </c>
    </row>
    <row spans="1:2" r="51">
      <c t="s" s="3" r="A51">
        <v>890</v>
      </c>
      <c t="n" s="5" r="B51">
        <v>17932874</v>
      </c>
    </row>
    <row spans="1:2" r="52">
      <c t="s" s="3" r="A52">
        <v>891</v>
      </c>
      <c t="n" s="5" r="B52">
        <v>107269</v>
      </c>
    </row>
    <row spans="1:2" r="53">
      <c t="s" s="3" r="A53">
        <v>892</v>
      </c>
      <c t="n" s="5" r="B53">
        <v>9184</v>
      </c>
    </row>
    <row spans="1:2" r="54">
      <c t="s" s="3" r="A54">
        <v>893</v>
      </c>
      <c t="n" s="5" r="B54">
        <v>46</v>
      </c>
    </row>
    <row spans="1:2" r="55">
      <c t="s" s="3" r="A55">
        <v>894</v>
      </c>
      <c t="n" s="5" r="B55">
        <v>60381</v>
      </c>
    </row>
    <row spans="1:2" r="56">
      <c t="s" s="3" r="A56">
        <v>895</v>
      </c>
      <c t="n" s="5" r="B56">
        <v>259</v>
      </c>
    </row>
    <row spans="1:2" r="57">
      <c t="s" s="3" r="A57">
        <v>49</v>
      </c>
      <c t="n" s="7" r="B57">
        <v>1811001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99</v>
      </c>
      <c t="s" s="2" r="C1">
        <v>26</v>
      </c>
      <c t="s" s="2" r="D1">
        <v>27</v>
      </c>
    </row>
    <row spans="1:4" r="2">
      <c t="s" s="6" r="A2">
        <v>900</v>
      </c>
    </row>
    <row spans="1:4" r="3">
      <c t="s" s="3" r="A3">
        <v>901</v>
      </c>
      <c t="n" s="7" r="C3">
        <v>324146</v>
      </c>
      <c t="n" s="7" r="D3">
        <v>432538</v>
      </c>
    </row>
    <row spans="1:4" r="4">
      <c t="s" s="3" r="A4">
        <v>48</v>
      </c>
      <c t="n" s="5" r="C4">
        <v>97372</v>
      </c>
      <c t="n" s="5" r="D4">
        <v>97517</v>
      </c>
    </row>
    <row spans="1:4" r="5">
      <c t="s" s="3" r="A5">
        <v>49</v>
      </c>
      <c t="n" s="5" r="C5">
        <v>2080039</v>
      </c>
      <c t="n" s="5" r="D5">
        <v>1582597</v>
      </c>
    </row>
    <row spans="1:4" r="6">
      <c t="s" s="3" r="A6">
        <v>902</v>
      </c>
    </row>
    <row spans="1:4" r="7">
      <c t="s" s="6" r="A7">
        <v>900</v>
      </c>
    </row>
    <row spans="1:4" r="8">
      <c t="s" s="3" r="A8">
        <v>903</v>
      </c>
      <c t="s" s="3" r="B8">
        <v>564</v>
      </c>
      <c t="n" s="5" r="C8">
        <v>1369302</v>
      </c>
      <c t="n" s="5" r="D8">
        <v>742500</v>
      </c>
    </row>
    <row spans="1:4" r="9">
      <c t="s" s="3" r="A9">
        <v>75</v>
      </c>
    </row>
    <row spans="1:4" r="10">
      <c t="s" s="6" r="A10">
        <v>900</v>
      </c>
    </row>
    <row spans="1:4" r="11">
      <c t="s" s="3" r="A11">
        <v>903</v>
      </c>
      <c t="s" s="3" r="B11">
        <v>904</v>
      </c>
      <c t="n" s="5" r="C11">
        <v>289219</v>
      </c>
      <c t="n" s="5" r="D11">
        <v>310042</v>
      </c>
    </row>
    <row spans="1:4" r="12">
      <c t="s" s="3" r="A12">
        <v>49</v>
      </c>
      <c t="n" s="7" r="C12">
        <v>292614</v>
      </c>
      <c t="n" s="7" r="D12">
        <v>311334</v>
      </c>
    </row>
    <row spans="1:4" r="13">
      <c t="n" r="A13"/>
    </row>
    <row spans="1:4" r="14">
      <c t="s" s="3" r="A14">
        <v>104</v>
      </c>
      <c t="s" s="3" r="B14">
        <v>905</v>
      </c>
    </row>
    <row spans="1:4" r="15">
      <c t="s" s="3" r="A15">
        <v>578</v>
      </c>
      <c t="s" s="3" r="B15">
        <v>906</v>
      </c>
    </row>
    <row spans="1:4" r="16">
      <c t="s" s="3" r="A16">
        <v>565</v>
      </c>
      <c t="s" s="3" r="B16">
        <v>907</v>
      </c>
    </row>
  </sheetData>
  <mergeCells count="5">
    <mergeCell ref="A1:B1"/>
    <mergeCell ref="A13:C13"/>
    <mergeCell ref="B14:C14"/>
    <mergeCell ref="B15:C15"/>
    <mergeCell ref="B16:C16"/>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8</v>
      </c>
      <c t="s" s="2" r="B1">
        <v>26</v>
      </c>
      <c t="s" s="2" r="C1">
        <v>27</v>
      </c>
    </row>
    <row spans="1:3" r="2">
      <c t="s" s="3" r="A2">
        <v>902</v>
      </c>
    </row>
    <row spans="1:3" r="3">
      <c t="s" s="6" r="A3">
        <v>900</v>
      </c>
    </row>
    <row spans="1:3" r="4">
      <c t="s" s="3" r="A4">
        <v>909</v>
      </c>
      <c t="n" s="7" r="B4">
        <v>777602</v>
      </c>
    </row>
    <row spans="1:3" r="5">
      <c t="s" s="3" r="A5">
        <v>910</v>
      </c>
      <c t="n" s="5" r="B5">
        <v>591700</v>
      </c>
    </row>
    <row spans="1:3" r="6">
      <c t="s" s="3" r="A6">
        <v>75</v>
      </c>
    </row>
    <row spans="1:3" r="7">
      <c t="s" s="6" r="A7">
        <v>900</v>
      </c>
    </row>
    <row spans="1:3" r="8">
      <c t="s" s="3" r="A8">
        <v>909</v>
      </c>
      <c t="n" s="5" r="B8">
        <v>232538</v>
      </c>
      <c t="n" s="7" r="C8">
        <v>235837</v>
      </c>
    </row>
    <row spans="1:3" r="9">
      <c t="s" s="3" r="A9">
        <v>910</v>
      </c>
      <c t="n" s="7" r="B9">
        <v>56681</v>
      </c>
      <c t="n" s="7" r="C9">
        <v>7420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1</v>
      </c>
      <c t="s" s="2" r="B1">
        <v>26</v>
      </c>
      <c t="s" s="2" r="C1">
        <v>27</v>
      </c>
    </row>
    <row spans="1:3" r="2">
      <c t="s" s="6" r="A2">
        <v>912</v>
      </c>
    </row>
    <row spans="1:3" r="3">
      <c t="s" s="3" r="A3">
        <v>913</v>
      </c>
      <c t="n" s="7" r="B3">
        <v>37811</v>
      </c>
      <c t="n" s="7" r="C3">
        <v>29129</v>
      </c>
    </row>
    <row spans="1:3" r="4">
      <c t="s" s="3" r="A4">
        <v>914</v>
      </c>
      <c t="n" s="5" r="B4">
        <v>64524</v>
      </c>
      <c t="n" s="5" r="C4">
        <v>83128</v>
      </c>
    </row>
    <row spans="1:3" r="5">
      <c t="s" s="3" r="A5">
        <v>915</v>
      </c>
      <c t="n" s="5" r="B5">
        <v>11581024</v>
      </c>
      <c t="n" s="5" r="C5">
        <v>11080548</v>
      </c>
    </row>
    <row spans="1:3" r="6">
      <c t="s" s="3" r="A6">
        <v>916</v>
      </c>
      <c t="n" s="5" r="B6">
        <v>3087563</v>
      </c>
      <c t="n" s="5" r="C6">
        <v>3389436</v>
      </c>
    </row>
    <row spans="1:3" r="7">
      <c t="s" s="3" r="A7">
        <v>49</v>
      </c>
      <c t="n" s="7" r="B7">
        <v>14770922</v>
      </c>
      <c t="n" s="7" r="C7">
        <v>1458224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917</v>
      </c>
      <c t="s" s="2" r="C1">
        <v>1</v>
      </c>
    </row>
    <row spans="1:4" r="2">
      <c t="s" s="2" r="C2">
        <v>26</v>
      </c>
      <c t="s" s="2" r="D2">
        <v>27</v>
      </c>
    </row>
    <row spans="1:4" r="3">
      <c t="s" s="6" r="A3">
        <v>912</v>
      </c>
    </row>
    <row spans="1:4" r="4">
      <c t="s" s="3" r="A4">
        <v>918</v>
      </c>
      <c t="n" s="7" r="C4">
        <v>14668587</v>
      </c>
      <c t="n" s="7" r="D4">
        <v>14469984</v>
      </c>
    </row>
    <row spans="1:4" r="5">
      <c t="s" s="3" r="A5">
        <v>915</v>
      </c>
    </row>
    <row spans="1:4" r="6">
      <c t="s" s="6" r="A6">
        <v>912</v>
      </c>
    </row>
    <row spans="1:4" r="7">
      <c t="s" s="3" r="A7">
        <v>918</v>
      </c>
      <c t="n" s="5" r="C7">
        <v>11581024</v>
      </c>
      <c t="n" s="5" r="D7">
        <v>11080548</v>
      </c>
    </row>
    <row spans="1:4" r="8">
      <c t="s" s="3" r="A8">
        <v>919</v>
      </c>
    </row>
    <row spans="1:4" r="9">
      <c t="s" s="6" r="A9">
        <v>912</v>
      </c>
    </row>
    <row spans="1:4" r="10">
      <c t="s" s="3" r="A10">
        <v>918</v>
      </c>
      <c t="n" s="5" r="C10">
        <v>7863984</v>
      </c>
      <c t="n" s="5" r="D10">
        <v>7675926</v>
      </c>
    </row>
    <row spans="1:4" r="11">
      <c t="s" s="3" r="A11">
        <v>920</v>
      </c>
    </row>
    <row spans="1:4" r="12">
      <c t="s" s="6" r="A12">
        <v>912</v>
      </c>
    </row>
    <row spans="1:4" r="13">
      <c t="s" s="3" r="A13">
        <v>918</v>
      </c>
      <c t="n" s="5" r="C13">
        <v>1783532</v>
      </c>
      <c t="n" s="5" r="D13">
        <v>1579411</v>
      </c>
    </row>
    <row spans="1:4" r="14">
      <c t="s" s="3" r="A14">
        <v>921</v>
      </c>
    </row>
    <row spans="1:4" r="15">
      <c t="s" s="6" r="A15">
        <v>912</v>
      </c>
    </row>
    <row spans="1:4" r="16">
      <c t="s" s="3" r="A16">
        <v>918</v>
      </c>
      <c t="n" s="5" r="C16">
        <v>135515</v>
      </c>
      <c t="n" s="5" r="D16">
        <v>71802</v>
      </c>
    </row>
    <row spans="1:4" r="17">
      <c t="s" s="3" r="A17">
        <v>922</v>
      </c>
    </row>
    <row spans="1:4" r="18">
      <c t="s" s="6" r="A18">
        <v>912</v>
      </c>
    </row>
    <row spans="1:4" r="19">
      <c t="s" s="3" r="A19">
        <v>918</v>
      </c>
      <c t="n" s="5" r="C19">
        <v>852425</v>
      </c>
      <c t="n" s="5" r="D19">
        <v>925188</v>
      </c>
    </row>
    <row spans="1:4" r="20">
      <c t="s" s="3" r="A20">
        <v>923</v>
      </c>
    </row>
    <row spans="1:4" r="21">
      <c t="s" s="6" r="A21">
        <v>912</v>
      </c>
    </row>
    <row spans="1:4" r="22">
      <c t="s" s="3" r="A22">
        <v>918</v>
      </c>
      <c t="n" s="5" r="C22">
        <v>898840</v>
      </c>
      <c t="n" s="5" r="D22">
        <v>777001</v>
      </c>
    </row>
    <row spans="1:4" r="23">
      <c t="s" s="3" r="A23">
        <v>924</v>
      </c>
    </row>
    <row spans="1:4" r="24">
      <c t="s" s="6" r="A24">
        <v>912</v>
      </c>
    </row>
    <row spans="1:4" r="25">
      <c t="s" s="3" r="A25">
        <v>918</v>
      </c>
      <c t="n" s="5" r="C25">
        <v>46728</v>
      </c>
      <c t="n" s="5" r="D25">
        <v>51220</v>
      </c>
    </row>
    <row spans="1:4" r="26">
      <c t="s" s="3" r="A26">
        <v>916</v>
      </c>
    </row>
    <row spans="1:4" r="27">
      <c t="s" s="6" r="A27">
        <v>912</v>
      </c>
    </row>
    <row spans="1:4" r="28">
      <c t="s" s="3" r="A28">
        <v>918</v>
      </c>
      <c t="n" s="5" r="C28">
        <v>3087563</v>
      </c>
      <c t="n" s="5" r="D28">
        <v>3389436</v>
      </c>
    </row>
    <row spans="1:4" r="29">
      <c t="s" s="3" r="A29">
        <v>925</v>
      </c>
    </row>
    <row spans="1:4" r="30">
      <c t="s" s="6" r="A30">
        <v>912</v>
      </c>
    </row>
    <row spans="1:4" r="31">
      <c t="s" s="3" r="A31">
        <v>918</v>
      </c>
      <c t="n" s="5" r="C31">
        <v>2596460</v>
      </c>
      <c t="n" s="5" r="D31">
        <v>2955502</v>
      </c>
    </row>
    <row spans="1:4" r="32">
      <c t="s" s="3" r="A32">
        <v>926</v>
      </c>
    </row>
    <row spans="1:4" r="33">
      <c t="s" s="6" r="A33">
        <v>912</v>
      </c>
    </row>
    <row spans="1:4" r="34">
      <c t="s" s="3" r="A34">
        <v>918</v>
      </c>
      <c t="n" s="7" r="C34">
        <v>491103</v>
      </c>
      <c t="n" s="7" r="D34">
        <v>433934</v>
      </c>
    </row>
    <row spans="1:4" r="35">
      <c t="s" s="3" r="A35">
        <v>927</v>
      </c>
    </row>
    <row spans="1:4" r="36">
      <c t="s" s="6" r="A36">
        <v>912</v>
      </c>
    </row>
    <row spans="1:4" r="37">
      <c t="s" s="3" r="A37">
        <v>928</v>
      </c>
      <c t="s" s="3" r="B37">
        <v>104</v>
      </c>
      <c t="s" s="3" r="C37">
        <v>929</v>
      </c>
    </row>
    <row spans="1:4" r="38">
      <c t="s" s="3" r="A38">
        <v>930</v>
      </c>
      <c t="s" s="3" r="B38">
        <v>578</v>
      </c>
      <c t="s" s="3" r="C38">
        <v>931</v>
      </c>
    </row>
    <row spans="1:4" r="39">
      <c t="s" s="3" r="A39">
        <v>932</v>
      </c>
    </row>
    <row spans="1:4" r="40">
      <c t="s" s="6" r="A40">
        <v>912</v>
      </c>
    </row>
    <row spans="1:4" r="41">
      <c t="s" s="3" r="A41">
        <v>928</v>
      </c>
      <c t="s" s="3" r="B41">
        <v>104</v>
      </c>
      <c t="s" s="3" r="C41">
        <v>929</v>
      </c>
    </row>
    <row spans="1:4" r="42">
      <c t="s" s="3" r="A42">
        <v>930</v>
      </c>
      <c t="s" s="3" r="B42">
        <v>578</v>
      </c>
      <c t="s" s="3" r="C42">
        <v>931</v>
      </c>
    </row>
    <row spans="1:4" r="43">
      <c t="s" s="3" r="A43">
        <v>933</v>
      </c>
    </row>
    <row spans="1:4" r="44">
      <c t="s" s="6" r="A44">
        <v>912</v>
      </c>
    </row>
    <row spans="1:4" r="45">
      <c t="s" s="3" r="A45">
        <v>928</v>
      </c>
      <c t="s" s="3" r="B45">
        <v>104</v>
      </c>
      <c t="s" s="3" r="C45">
        <v>934</v>
      </c>
    </row>
    <row spans="1:4" r="46">
      <c t="s" s="3" r="A46">
        <v>930</v>
      </c>
      <c t="s" s="3" r="B46">
        <v>578</v>
      </c>
      <c t="s" s="3" r="C46">
        <v>931</v>
      </c>
    </row>
    <row spans="1:4" r="47">
      <c t="s" s="3" r="A47">
        <v>935</v>
      </c>
    </row>
    <row spans="1:4" r="48">
      <c t="s" s="6" r="A48">
        <v>912</v>
      </c>
    </row>
    <row spans="1:4" r="49">
      <c t="s" s="3" r="A49">
        <v>928</v>
      </c>
      <c t="s" s="3" r="B49">
        <v>104</v>
      </c>
      <c t="s" s="3" r="C49">
        <v>929</v>
      </c>
    </row>
    <row spans="1:4" r="50">
      <c t="s" s="3" r="A50">
        <v>930</v>
      </c>
      <c t="s" s="3" r="B50">
        <v>578</v>
      </c>
      <c t="s" s="3" r="C50">
        <v>931</v>
      </c>
    </row>
    <row spans="1:4" r="51">
      <c t="s" s="3" r="A51">
        <v>936</v>
      </c>
    </row>
    <row spans="1:4" r="52">
      <c t="s" s="6" r="A52">
        <v>912</v>
      </c>
    </row>
    <row spans="1:4" r="53">
      <c t="s" s="3" r="A53">
        <v>928</v>
      </c>
      <c t="s" s="3" r="B53">
        <v>104</v>
      </c>
      <c t="s" s="3" r="C53">
        <v>929</v>
      </c>
    </row>
    <row spans="1:4" r="54">
      <c t="s" s="3" r="A54">
        <v>930</v>
      </c>
      <c t="s" s="3" r="B54">
        <v>578</v>
      </c>
      <c t="s" s="3" r="C54">
        <v>931</v>
      </c>
    </row>
    <row spans="1:4" r="55">
      <c t="s" s="3" r="A55">
        <v>937</v>
      </c>
    </row>
    <row spans="1:4" r="56">
      <c t="s" s="6" r="A56">
        <v>912</v>
      </c>
    </row>
    <row spans="1:4" r="57">
      <c t="s" s="3" r="A57">
        <v>928</v>
      </c>
      <c t="s" s="3" r="B57">
        <v>104</v>
      </c>
      <c t="s" s="3" r="C57">
        <v>938</v>
      </c>
    </row>
    <row spans="1:4" r="58">
      <c t="s" s="3" r="A58">
        <v>930</v>
      </c>
      <c t="s" s="3" r="B58">
        <v>578</v>
      </c>
      <c t="s" s="3" r="C58">
        <v>939</v>
      </c>
    </row>
    <row spans="1:4" r="59">
      <c t="s" s="3" r="A59">
        <v>940</v>
      </c>
    </row>
    <row spans="1:4" r="60">
      <c t="s" s="6" r="A60">
        <v>912</v>
      </c>
    </row>
    <row spans="1:4" r="61">
      <c t="s" s="3" r="A61">
        <v>928</v>
      </c>
      <c t="s" s="3" r="B61">
        <v>104</v>
      </c>
      <c t="s" s="3" r="C61">
        <v>941</v>
      </c>
    </row>
    <row spans="1:4" r="62">
      <c t="s" s="3" r="A62">
        <v>930</v>
      </c>
      <c t="s" s="3" r="B62">
        <v>578</v>
      </c>
      <c t="s" s="3" r="C62">
        <v>931</v>
      </c>
    </row>
    <row spans="1:4" r="63">
      <c t="s" s="3" r="A63">
        <v>942</v>
      </c>
    </row>
    <row spans="1:4" r="64">
      <c t="s" s="6" r="A64">
        <v>912</v>
      </c>
    </row>
    <row spans="1:4" r="65">
      <c t="s" s="3" r="A65">
        <v>928</v>
      </c>
      <c t="s" s="3" r="B65">
        <v>104</v>
      </c>
      <c t="s" s="3" r="C65">
        <v>943</v>
      </c>
    </row>
    <row spans="1:4" r="66">
      <c t="s" s="3" r="A66">
        <v>930</v>
      </c>
      <c t="s" s="3" r="B66">
        <v>578</v>
      </c>
      <c t="s" s="3" r="C66">
        <v>944</v>
      </c>
    </row>
    <row spans="1:4" r="67">
      <c t="s" s="3" r="A67">
        <v>945</v>
      </c>
    </row>
    <row spans="1:4" r="68">
      <c t="s" s="6" r="A68">
        <v>912</v>
      </c>
    </row>
    <row spans="1:4" r="69">
      <c t="s" s="3" r="A69">
        <v>928</v>
      </c>
      <c t="s" s="3" r="B69">
        <v>104</v>
      </c>
      <c t="s" s="3" r="C69">
        <v>946</v>
      </c>
    </row>
    <row spans="1:4" r="70">
      <c t="s" s="3" r="A70">
        <v>947</v>
      </c>
      <c t="s" s="3" r="B70">
        <v>578</v>
      </c>
      <c t="s" s="3" r="C70">
        <v>948</v>
      </c>
    </row>
    <row spans="1:4" r="71">
      <c t="s" s="3" r="A71">
        <v>949</v>
      </c>
    </row>
    <row spans="1:4" r="72">
      <c t="s" s="6" r="A72">
        <v>912</v>
      </c>
    </row>
    <row spans="1:4" r="73">
      <c t="s" s="3" r="A73">
        <v>928</v>
      </c>
      <c t="s" s="3" r="B73">
        <v>104</v>
      </c>
      <c t="s" s="3" r="C73">
        <v>950</v>
      </c>
    </row>
    <row spans="1:4" r="74">
      <c t="s" s="3" r="A74">
        <v>947</v>
      </c>
      <c t="s" s="3" r="B74">
        <v>578</v>
      </c>
      <c t="s" s="3" r="C74">
        <v>951</v>
      </c>
    </row>
    <row spans="1:4" r="75">
      <c t="s" s="3" r="A75">
        <v>952</v>
      </c>
    </row>
    <row spans="1:4" r="76">
      <c t="s" s="6" r="A76">
        <v>912</v>
      </c>
    </row>
    <row spans="1:4" r="77">
      <c t="s" s="3" r="A77">
        <v>928</v>
      </c>
      <c t="s" s="3" r="B77">
        <v>104</v>
      </c>
      <c t="s" s="3" r="C77">
        <v>953</v>
      </c>
    </row>
    <row spans="1:4" r="78">
      <c t="s" s="3" r="A78">
        <v>947</v>
      </c>
      <c t="s" s="3" r="B78">
        <v>578</v>
      </c>
      <c t="s" s="3" r="C78">
        <v>954</v>
      </c>
    </row>
    <row spans="1:4" r="79">
      <c t="s" s="3" r="A79">
        <v>955</v>
      </c>
    </row>
    <row spans="1:4" r="80">
      <c t="s" s="6" r="A80">
        <v>912</v>
      </c>
    </row>
    <row spans="1:4" r="81">
      <c t="s" s="3" r="A81">
        <v>928</v>
      </c>
      <c t="s" s="3" r="B81">
        <v>104</v>
      </c>
      <c t="s" s="3" r="C81">
        <v>956</v>
      </c>
    </row>
    <row spans="1:4" r="82">
      <c t="s" s="3" r="A82">
        <v>947</v>
      </c>
      <c t="s" s="3" r="B82">
        <v>578</v>
      </c>
      <c t="s" s="3" r="C82">
        <v>957</v>
      </c>
    </row>
    <row spans="1:4" r="83">
      <c t="s" s="3" r="A83">
        <v>958</v>
      </c>
    </row>
    <row spans="1:4" r="84">
      <c t="s" s="6" r="A84">
        <v>912</v>
      </c>
    </row>
    <row spans="1:4" r="85">
      <c t="s" s="3" r="A85">
        <v>928</v>
      </c>
      <c t="s" s="3" r="B85">
        <v>104</v>
      </c>
      <c t="s" s="3" r="C85">
        <v>959</v>
      </c>
    </row>
    <row spans="1:4" r="86">
      <c t="s" s="3" r="A86">
        <v>947</v>
      </c>
      <c t="s" s="3" r="B86">
        <v>578</v>
      </c>
      <c t="s" s="3" r="C86">
        <v>960</v>
      </c>
    </row>
    <row spans="1:4" r="87">
      <c t="s" s="3" r="A87">
        <v>961</v>
      </c>
    </row>
    <row spans="1:4" r="88">
      <c t="s" s="6" r="A88">
        <v>912</v>
      </c>
    </row>
    <row spans="1:4" r="89">
      <c t="s" s="3" r="A89">
        <v>928</v>
      </c>
      <c t="s" s="3" r="B89">
        <v>104</v>
      </c>
      <c t="s" s="3" r="C89">
        <v>962</v>
      </c>
    </row>
    <row spans="1:4" r="90">
      <c t="s" s="3" r="A90">
        <v>947</v>
      </c>
      <c t="s" s="3" r="B90">
        <v>578</v>
      </c>
      <c t="s" s="3" r="C90">
        <v>963</v>
      </c>
    </row>
    <row spans="1:4" r="91">
      <c t="s" s="3" r="A91">
        <v>964</v>
      </c>
    </row>
    <row spans="1:4" r="92">
      <c t="s" s="6" r="A92">
        <v>912</v>
      </c>
    </row>
    <row spans="1:4" r="93">
      <c t="s" s="3" r="A93">
        <v>928</v>
      </c>
      <c t="s" s="3" r="B93">
        <v>104</v>
      </c>
      <c t="s" s="3" r="C93">
        <v>965</v>
      </c>
    </row>
    <row spans="1:4" r="94">
      <c t="s" s="3" r="A94">
        <v>966</v>
      </c>
    </row>
    <row spans="1:4" r="95">
      <c t="s" s="6" r="A95">
        <v>912</v>
      </c>
    </row>
    <row spans="1:4" r="96">
      <c t="s" s="3" r="A96">
        <v>928</v>
      </c>
      <c t="s" s="3" r="B96">
        <v>104</v>
      </c>
      <c t="s" s="3" r="C96">
        <v>967</v>
      </c>
    </row>
    <row spans="1:4" r="97">
      <c t="n" r="A97"/>
    </row>
    <row spans="1:4" r="98">
      <c t="s" s="3" r="A98">
        <v>104</v>
      </c>
      <c t="s" s="3" r="B98">
        <v>968</v>
      </c>
    </row>
    <row spans="1:4" r="99">
      <c t="s" s="3" r="A99">
        <v>578</v>
      </c>
      <c t="s" s="3" r="B99">
        <v>969</v>
      </c>
    </row>
  </sheetData>
  <mergeCells count="4">
    <mergeCell ref="A1:B2"/>
    <mergeCell ref="A97:C97"/>
    <mergeCell ref="B98:C98"/>
    <mergeCell ref="B99:C9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t="s" s="1" r="A1">
        <v>222</v>
      </c>
      <c t="s" s="2" r="B1">
        <v>1</v>
      </c>
    </row>
    <row spans="1:2" r="2">
      <c t="s" s="2" r="B2">
        <v>26</v>
      </c>
    </row>
    <row spans="1:2" r="3">
      <c t="s" s="3" r="A3">
        <v>222</v>
      </c>
      <c t="s" s="3" r="B3">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0</v>
      </c>
      <c t="s" s="2" r="B1">
        <v>26</v>
      </c>
      <c t="s" s="2" r="C1">
        <v>27</v>
      </c>
    </row>
    <row spans="1:3" r="2">
      <c t="s" s="6" r="A2">
        <v>912</v>
      </c>
    </row>
    <row spans="1:3" r="3">
      <c t="n" s="5" r="A3">
        <v>2017</v>
      </c>
      <c t="n" s="7" r="B3">
        <v>1874328</v>
      </c>
    </row>
    <row spans="1:3" r="4">
      <c t="n" s="5" r="A4">
        <v>2018</v>
      </c>
      <c t="n" s="5" r="B4">
        <v>1493654</v>
      </c>
    </row>
    <row spans="1:3" r="5">
      <c t="n" s="5" r="A5">
        <v>2019</v>
      </c>
      <c t="n" s="5" r="B5">
        <v>4881901</v>
      </c>
    </row>
    <row spans="1:3" r="6">
      <c t="n" s="5" r="A6">
        <v>2020</v>
      </c>
      <c t="n" s="5" r="B6">
        <v>1776560</v>
      </c>
    </row>
    <row spans="1:3" r="7">
      <c t="n" s="5" r="A7">
        <v>2021</v>
      </c>
      <c t="n" s="5" r="B7">
        <v>432082</v>
      </c>
    </row>
    <row spans="1:3" r="8">
      <c t="s" s="3" r="A8">
        <v>971</v>
      </c>
      <c t="n" s="5" r="B8">
        <v>4312397</v>
      </c>
    </row>
    <row spans="1:3" r="9">
      <c t="s" s="3" r="A9">
        <v>49</v>
      </c>
      <c t="n" s="7" r="B9">
        <v>14770922</v>
      </c>
      <c t="n" s="7" r="C9">
        <v>1458224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2</v>
      </c>
      <c t="s" s="2" r="B1">
        <v>26</v>
      </c>
      <c t="s" s="2" r="C1">
        <v>27</v>
      </c>
    </row>
    <row spans="1:3" r="2">
      <c t="s" s="6" r="A2">
        <v>973</v>
      </c>
    </row>
    <row spans="1:3" r="3">
      <c t="s" s="3" r="A3">
        <v>974</v>
      </c>
      <c t="n" s="7" r="B3">
        <v>1718769</v>
      </c>
      <c t="n" s="7" r="C3">
        <v>2490956</v>
      </c>
    </row>
    <row spans="1:3" r="4">
      <c t="s" s="3" r="A4">
        <v>975</v>
      </c>
      <c t="n" s="5" r="B4">
        <v>884651</v>
      </c>
      <c t="n" s="5" r="C4">
        <v>673511</v>
      </c>
    </row>
    <row spans="1:3" r="5">
      <c t="s" s="3" r="A5">
        <v>976</v>
      </c>
      <c t="n" s="5" r="B5">
        <v>612102</v>
      </c>
      <c t="n" s="5" r="C5">
        <v>712523</v>
      </c>
    </row>
    <row spans="1:3" r="6">
      <c t="s" s="3" r="A6">
        <v>977</v>
      </c>
      <c t="n" s="5" r="B6">
        <v>286896</v>
      </c>
      <c t="n" s="5" r="C6">
        <v>303844</v>
      </c>
    </row>
    <row spans="1:3" r="7">
      <c t="s" s="3" r="A7">
        <v>978</v>
      </c>
      <c t="n" s="5" r="B7">
        <v>225240</v>
      </c>
      <c t="n" s="5" r="C7">
        <v>207381</v>
      </c>
    </row>
    <row spans="1:3" r="8">
      <c t="s" s="3" r="A8">
        <v>979</v>
      </c>
      <c t="n" s="5" r="B8">
        <v>113066</v>
      </c>
      <c t="n" s="5" r="C8">
        <v>113354</v>
      </c>
    </row>
    <row spans="1:3" r="9">
      <c t="s" s="3" r="A9">
        <v>980</v>
      </c>
      <c t="n" s="5" r="B9">
        <v>33133</v>
      </c>
      <c t="n" s="5" r="C9">
        <v>4583</v>
      </c>
    </row>
    <row spans="1:3" r="10">
      <c t="s" s="3" r="A10">
        <v>48</v>
      </c>
      <c t="n" s="5" r="B10">
        <v>828428</v>
      </c>
      <c t="n" s="5" r="C10">
        <v>612452</v>
      </c>
    </row>
    <row spans="1:3" r="11">
      <c t="s" s="3" r="A11">
        <v>49</v>
      </c>
      <c t="n" s="5" r="B11">
        <v>4702285</v>
      </c>
      <c t="n" s="5" r="C11">
        <v>5118604</v>
      </c>
    </row>
    <row spans="1:3" r="12">
      <c t="s" s="6" r="A12">
        <v>981</v>
      </c>
    </row>
    <row spans="1:3" r="13">
      <c t="s" s="3" r="A13">
        <v>982</v>
      </c>
      <c t="n" s="5" r="B13">
        <v>2882824</v>
      </c>
      <c t="n" s="5" r="C13">
        <v>1894023</v>
      </c>
    </row>
    <row spans="1:3" r="14">
      <c t="s" s="3" r="A14">
        <v>983</v>
      </c>
      <c t="n" s="5" r="B14">
        <v>715894</v>
      </c>
      <c t="n" s="5" r="C14">
        <v>737032</v>
      </c>
    </row>
    <row spans="1:3" r="15">
      <c t="s" s="3" r="A15">
        <v>984</v>
      </c>
      <c t="n" s="5" r="B15">
        <v>623904</v>
      </c>
      <c t="n" s="5" r="C15">
        <v>561364</v>
      </c>
    </row>
    <row spans="1:3" r="16">
      <c t="s" s="3" r="A16">
        <v>985</v>
      </c>
      <c t="n" s="5" r="B16">
        <v>442352</v>
      </c>
      <c t="n" s="5" r="C16">
        <v>925322</v>
      </c>
    </row>
    <row spans="1:3" r="17">
      <c t="s" s="3" r="A17">
        <v>986</v>
      </c>
      <c t="n" s="5" r="B17">
        <v>334925</v>
      </c>
      <c t="n" s="5" r="C17">
        <v>386082</v>
      </c>
    </row>
    <row spans="1:3" r="18">
      <c t="s" s="3" r="A18">
        <v>987</v>
      </c>
      <c t="n" s="5" r="B18">
        <v>242392</v>
      </c>
      <c t="n" s="5" r="C18">
        <v>290718</v>
      </c>
    </row>
    <row spans="1:3" r="19">
      <c t="s" s="3" r="A19">
        <v>988</v>
      </c>
      <c t="n" s="5" r="B19">
        <v>144903</v>
      </c>
      <c t="n" s="5" r="C19">
        <v>138681</v>
      </c>
    </row>
    <row spans="1:3" r="20">
      <c t="s" s="3" r="A20">
        <v>48</v>
      </c>
      <c t="n" s="5" r="B20">
        <v>1089529</v>
      </c>
      <c t="n" s="5" r="C20">
        <v>1001641</v>
      </c>
    </row>
    <row spans="1:3" r="21">
      <c t="s" s="3" r="A21">
        <v>49</v>
      </c>
      <c t="n" s="7" r="B21">
        <v>6476723</v>
      </c>
      <c t="n" s="7" r="C21">
        <v>593486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89</v>
      </c>
      <c t="s" s="2" r="C1">
        <v>1</v>
      </c>
    </row>
    <row spans="1:5" r="2">
      <c t="s" s="2" r="C2">
        <v>26</v>
      </c>
      <c t="s" s="2" r="D2">
        <v>27</v>
      </c>
      <c t="s" s="2" r="E2">
        <v>87</v>
      </c>
    </row>
    <row spans="1:5" r="3">
      <c t="s" s="6" r="A3">
        <v>990</v>
      </c>
    </row>
    <row spans="1:5" r="4">
      <c t="s" s="3" r="A4">
        <v>991</v>
      </c>
      <c t="n" s="7" r="C4">
        <v>914752</v>
      </c>
      <c t="n" s="7" r="D4">
        <v>914752</v>
      </c>
      <c t="n" s="7" r="E4">
        <v>914752</v>
      </c>
    </row>
    <row spans="1:5" r="5">
      <c t="s" s="3" r="A5">
        <v>992</v>
      </c>
      <c t="n" s="5" r="C5">
        <v>4214752000</v>
      </c>
      <c t="n" s="5" r="D5">
        <v>4214752000</v>
      </c>
      <c t="n" s="5" r="E5">
        <v>4251442000</v>
      </c>
    </row>
    <row spans="1:5" r="6">
      <c t="s" s="3" r="A6">
        <v>993</v>
      </c>
      <c t="n" s="5" r="C6">
        <v>914752000</v>
      </c>
      <c t="n" s="5" r="D6">
        <v>914752000</v>
      </c>
      <c t="n" s="5" r="E6">
        <v>914752000</v>
      </c>
    </row>
    <row spans="1:5" r="7">
      <c t="s" s="3" r="A7">
        <v>994</v>
      </c>
      <c t="n" s="5" r="C7">
        <v>10929211</v>
      </c>
      <c t="n" s="5" r="D7">
        <v>11649262</v>
      </c>
    </row>
    <row spans="1:5" r="8">
      <c t="s" s="3" r="A8">
        <v>995</v>
      </c>
    </row>
    <row spans="1:5" r="9">
      <c t="s" s="6" r="A9">
        <v>990</v>
      </c>
    </row>
    <row spans="1:5" r="10">
      <c t="s" s="3" r="A10">
        <v>991</v>
      </c>
      <c t="s" s="3" r="B10">
        <v>104</v>
      </c>
      <c t="n" s="7" r="C10">
        <v>914752</v>
      </c>
      <c t="n" s="7" r="D10">
        <v>914752</v>
      </c>
      <c t="n" s="7" r="E10">
        <v>914752</v>
      </c>
    </row>
    <row spans="1:5" r="11">
      <c t="s" s="3" r="A11">
        <v>992</v>
      </c>
      <c t="s" s="3" r="B11">
        <v>104</v>
      </c>
      <c t="n" s="5" r="C11">
        <v>914752000</v>
      </c>
      <c t="n" s="5" r="D11">
        <v>914752000</v>
      </c>
      <c t="n" s="5" r="E11">
        <v>914752000</v>
      </c>
    </row>
    <row spans="1:5" r="12">
      <c t="s" s="3" r="A12">
        <v>993</v>
      </c>
      <c t="s" s="3" r="B12">
        <v>104</v>
      </c>
      <c t="n" s="5" r="C12">
        <v>914752000</v>
      </c>
      <c t="n" s="5" r="D12">
        <v>914752000</v>
      </c>
      <c t="n" s="5" r="E12">
        <v>914752000</v>
      </c>
    </row>
    <row spans="1:5" r="13">
      <c t="s" s="3" r="A13">
        <v>996</v>
      </c>
      <c t="s" s="3" r="B13">
        <v>104</v>
      </c>
      <c t="n" s="7" r="C13">
        <v>1000</v>
      </c>
      <c t="n" s="7" r="D13">
        <v>1000</v>
      </c>
      <c t="n" s="7" r="E13">
        <v>1000</v>
      </c>
    </row>
    <row spans="1:5" r="14">
      <c t="s" s="3" r="A14">
        <v>997</v>
      </c>
      <c t="s" s="3" r="B14">
        <v>104</v>
      </c>
      <c t="s" s="3" r="C14">
        <v>20</v>
      </c>
    </row>
    <row spans="1:5" r="15">
      <c t="s" s="3" r="A15">
        <v>998</v>
      </c>
    </row>
    <row spans="1:5" r="16">
      <c t="s" s="6" r="A16">
        <v>990</v>
      </c>
    </row>
    <row spans="1:5" r="17">
      <c t="s" s="3" r="A17">
        <v>992</v>
      </c>
      <c t="n" s="5" r="E17">
        <v>36690000</v>
      </c>
    </row>
    <row spans="1:5" r="18">
      <c t="s" s="3" r="A18">
        <v>999</v>
      </c>
    </row>
    <row spans="1:5" r="19">
      <c t="s" s="6" r="A19">
        <v>990</v>
      </c>
    </row>
    <row spans="1:5" r="20">
      <c t="s" s="3" r="A20">
        <v>992</v>
      </c>
      <c t="s" s="3" r="B20">
        <v>578</v>
      </c>
      <c t="n" s="5" r="C20">
        <v>900000000</v>
      </c>
      <c t="n" s="5" r="D20">
        <v>900000000</v>
      </c>
      <c t="n" s="5" r="E20">
        <v>900000000</v>
      </c>
    </row>
    <row spans="1:5" r="21">
      <c t="s" s="3" r="A21">
        <v>997</v>
      </c>
      <c t="s" s="3" r="B21">
        <v>578</v>
      </c>
      <c t="s" s="3" r="C21">
        <v>1000</v>
      </c>
    </row>
    <row spans="1:5" r="22">
      <c t="s" s="3" r="A22">
        <v>1001</v>
      </c>
    </row>
    <row spans="1:5" r="23">
      <c t="s" s="6" r="A23">
        <v>990</v>
      </c>
    </row>
    <row spans="1:5" r="24">
      <c t="s" s="3" r="A24">
        <v>992</v>
      </c>
      <c t="s" s="3" r="B24">
        <v>578</v>
      </c>
      <c t="n" s="5" r="C24">
        <v>900000000</v>
      </c>
      <c t="n" s="5" r="D24">
        <v>900000000</v>
      </c>
      <c t="n" s="5" r="E24">
        <v>900000000</v>
      </c>
    </row>
    <row spans="1:5" r="25">
      <c t="s" s="3" r="A25">
        <v>997</v>
      </c>
      <c t="s" s="3" r="B25">
        <v>578</v>
      </c>
      <c t="s" s="3" r="C25">
        <v>1000</v>
      </c>
    </row>
    <row spans="1:5" r="26">
      <c t="s" s="3" r="A26">
        <v>1002</v>
      </c>
    </row>
    <row spans="1:5" r="27">
      <c t="s" s="6" r="A27">
        <v>990</v>
      </c>
    </row>
    <row spans="1:5" r="28">
      <c t="s" s="3" r="A28">
        <v>992</v>
      </c>
      <c t="s" s="3" r="B28">
        <v>578</v>
      </c>
      <c t="n" s="5" r="C28">
        <v>900000000</v>
      </c>
      <c t="n" s="5" r="D28">
        <v>900000000</v>
      </c>
      <c t="n" s="5" r="E28">
        <v>900000000</v>
      </c>
    </row>
    <row spans="1:5" r="29">
      <c t="s" s="3" r="A29">
        <v>997</v>
      </c>
      <c t="s" s="3" r="B29">
        <v>578</v>
      </c>
      <c t="s" s="3" r="C29">
        <v>1000</v>
      </c>
    </row>
    <row spans="1:5" r="30">
      <c t="s" s="3" r="A30">
        <v>1003</v>
      </c>
    </row>
    <row spans="1:5" r="31">
      <c t="s" s="6" r="A31">
        <v>990</v>
      </c>
    </row>
    <row spans="1:5" r="32">
      <c t="s" s="3" r="A32">
        <v>992</v>
      </c>
      <c t="s" s="3" r="B32">
        <v>578</v>
      </c>
      <c t="n" s="5" r="C32">
        <v>900000000</v>
      </c>
      <c t="n" s="5" r="D32">
        <v>900000000</v>
      </c>
      <c t="n" s="5" r="E32">
        <v>900000000</v>
      </c>
    </row>
    <row spans="1:5" r="33">
      <c t="s" s="3" r="A33">
        <v>997</v>
      </c>
      <c t="s" s="3" r="B33">
        <v>578</v>
      </c>
      <c t="s" s="3" r="C33">
        <v>1000</v>
      </c>
    </row>
    <row spans="1:5" r="34">
      <c t="s" s="3" r="A34">
        <v>1004</v>
      </c>
    </row>
    <row spans="1:5" r="35">
      <c t="s" s="6" r="A35">
        <v>990</v>
      </c>
    </row>
    <row spans="1:5" r="36">
      <c t="s" s="3" r="A36">
        <v>992</v>
      </c>
      <c t="s" s="3" r="B36">
        <v>565</v>
      </c>
      <c t="n" s="5" r="C36">
        <v>900000000</v>
      </c>
      <c t="n" s="5" r="D36">
        <v>900000000</v>
      </c>
      <c t="n" s="5" r="E36">
        <v>900000000</v>
      </c>
    </row>
    <row spans="1:5" r="37">
      <c t="s" s="3" r="A37">
        <v>997</v>
      </c>
      <c t="s" s="3" r="B37">
        <v>565</v>
      </c>
      <c t="s" s="3" r="C37">
        <v>1000</v>
      </c>
    </row>
    <row spans="1:5" r="38">
      <c t="s" s="3" r="A38">
        <v>1005</v>
      </c>
    </row>
    <row spans="1:5" r="39">
      <c t="s" s="6" r="A39">
        <v>990</v>
      </c>
    </row>
    <row spans="1:5" r="40">
      <c t="s" s="3" r="A40">
        <v>992</v>
      </c>
      <c t="s" s="3" r="B40">
        <v>565</v>
      </c>
      <c t="n" s="5" r="C40">
        <v>900000000</v>
      </c>
      <c t="n" s="5" r="D40">
        <v>900000000</v>
      </c>
      <c t="n" s="5" r="E40">
        <v>900000000</v>
      </c>
    </row>
    <row spans="1:5" r="41">
      <c t="s" s="3" r="A41">
        <v>997</v>
      </c>
      <c t="s" s="3" r="B41">
        <v>565</v>
      </c>
      <c t="s" s="3" r="C41">
        <v>1000</v>
      </c>
    </row>
    <row spans="1:5" r="42">
      <c t="s" s="3" r="A42">
        <v>1006</v>
      </c>
    </row>
    <row spans="1:5" r="43">
      <c t="s" s="6" r="A43">
        <v>990</v>
      </c>
    </row>
    <row spans="1:5" r="44">
      <c t="s" s="3" r="A44">
        <v>992</v>
      </c>
      <c t="s" s="3" r="B44">
        <v>565</v>
      </c>
      <c t="n" s="5" r="C44">
        <v>900000000</v>
      </c>
      <c t="n" s="5" r="D44">
        <v>900000000</v>
      </c>
      <c t="n" s="5" r="E44">
        <v>900000000</v>
      </c>
    </row>
    <row spans="1:5" r="45">
      <c t="s" s="3" r="A45">
        <v>997</v>
      </c>
      <c t="s" s="3" r="B45">
        <v>565</v>
      </c>
      <c t="s" s="3" r="C45">
        <v>1000</v>
      </c>
    </row>
    <row spans="1:5" r="46">
      <c t="s" s="3" r="A46">
        <v>1007</v>
      </c>
    </row>
    <row spans="1:5" r="47">
      <c t="s" s="6" r="A47">
        <v>990</v>
      </c>
    </row>
    <row spans="1:5" r="48">
      <c t="s" s="3" r="A48">
        <v>992</v>
      </c>
      <c t="s" s="3" r="B48">
        <v>565</v>
      </c>
      <c t="n" s="5" r="C48">
        <v>900000000</v>
      </c>
      <c t="n" s="5" r="D48">
        <v>900000000</v>
      </c>
      <c t="n" s="5" r="E48">
        <v>900000000</v>
      </c>
    </row>
    <row spans="1:5" r="49">
      <c t="s" s="3" r="A49">
        <v>997</v>
      </c>
      <c t="s" s="3" r="B49">
        <v>565</v>
      </c>
      <c t="s" s="3" r="C49">
        <v>1000</v>
      </c>
    </row>
    <row spans="1:5" r="50">
      <c t="s" s="3" r="A50">
        <v>1008</v>
      </c>
    </row>
    <row spans="1:5" r="51">
      <c t="s" s="6" r="A51">
        <v>990</v>
      </c>
    </row>
    <row spans="1:5" r="52">
      <c t="s" s="3" r="A52">
        <v>992</v>
      </c>
      <c t="s" s="3" r="B52">
        <v>573</v>
      </c>
      <c t="n" s="5" r="C52">
        <v>1500000000</v>
      </c>
      <c t="n" s="5" r="D52">
        <v>1500000000</v>
      </c>
      <c t="n" s="5" r="E52">
        <v>1500000000</v>
      </c>
    </row>
    <row spans="1:5" r="53">
      <c t="s" s="3" r="A53">
        <v>997</v>
      </c>
      <c t="s" s="3" r="B53">
        <v>573</v>
      </c>
      <c t="s" s="3" r="C53">
        <v>1000</v>
      </c>
    </row>
    <row spans="1:5" r="54">
      <c t="s" s="3" r="A54">
        <v>1009</v>
      </c>
    </row>
    <row spans="1:5" r="55">
      <c t="s" s="6" r="A55">
        <v>990</v>
      </c>
    </row>
    <row spans="1:5" r="56">
      <c t="s" s="3" r="A56">
        <v>992</v>
      </c>
      <c t="s" s="3" r="B56">
        <v>573</v>
      </c>
      <c t="n" s="5" r="C56">
        <v>1500000000</v>
      </c>
      <c t="n" s="5" r="D56">
        <v>1500000000</v>
      </c>
      <c t="n" s="5" r="E56">
        <v>1500000000</v>
      </c>
    </row>
    <row spans="1:5" r="57">
      <c t="s" s="3" r="A57">
        <v>997</v>
      </c>
      <c t="s" s="3" r="B57">
        <v>573</v>
      </c>
      <c t="s" s="3" r="C57">
        <v>1000</v>
      </c>
    </row>
    <row spans="1:5" r="58">
      <c t="s" s="3" r="A58">
        <v>1010</v>
      </c>
    </row>
    <row spans="1:5" r="59">
      <c t="s" s="6" r="A59">
        <v>990</v>
      </c>
    </row>
    <row spans="1:5" r="60">
      <c t="s" s="3" r="A60">
        <v>992</v>
      </c>
      <c t="s" s="3" r="B60">
        <v>573</v>
      </c>
      <c t="n" s="5" r="C60">
        <v>1500000000</v>
      </c>
      <c t="n" s="5" r="D60">
        <v>1500000000</v>
      </c>
      <c t="n" s="5" r="E60">
        <v>1500000000</v>
      </c>
    </row>
    <row spans="1:5" r="61">
      <c t="s" s="3" r="A61">
        <v>997</v>
      </c>
      <c t="s" s="3" r="B61">
        <v>573</v>
      </c>
      <c t="s" s="3" r="C61">
        <v>1000</v>
      </c>
    </row>
    <row spans="1:5" r="62">
      <c t="s" s="3" r="A62">
        <v>1011</v>
      </c>
    </row>
    <row spans="1:5" r="63">
      <c t="s" s="6" r="A63">
        <v>990</v>
      </c>
    </row>
    <row spans="1:5" r="64">
      <c t="s" s="3" r="A64">
        <v>992</v>
      </c>
      <c t="s" s="3" r="B64">
        <v>573</v>
      </c>
      <c t="n" s="5" r="C64">
        <v>1500000000</v>
      </c>
      <c t="n" s="5" r="D64">
        <v>1500000000</v>
      </c>
      <c t="n" s="5" r="E64">
        <v>1500000000</v>
      </c>
    </row>
    <row spans="1:5" r="65">
      <c t="s" s="3" r="A65">
        <v>997</v>
      </c>
      <c t="s" s="3" r="B65">
        <v>573</v>
      </c>
      <c t="s" s="3" r="C65">
        <v>1000</v>
      </c>
    </row>
    <row spans="1:5" r="66">
      <c t="s" s="3" r="A66">
        <v>238</v>
      </c>
    </row>
    <row spans="1:5" r="67">
      <c t="s" s="6" r="A67">
        <v>990</v>
      </c>
    </row>
    <row spans="1:5" r="68">
      <c t="s" s="3" r="A68">
        <v>994</v>
      </c>
      <c t="n" s="5" r="C68">
        <v>815828400</v>
      </c>
      <c t="n" s="5" r="D68">
        <v>701631100</v>
      </c>
      <c t="n" s="5" r="E68">
        <v>602100700</v>
      </c>
    </row>
    <row spans="1:5" r="69">
      <c t="s" s="3" r="A69">
        <v>1012</v>
      </c>
    </row>
    <row spans="1:5" r="70">
      <c t="s" s="6" r="A70">
        <v>990</v>
      </c>
    </row>
    <row spans="1:5" r="71">
      <c t="s" s="3" r="A71">
        <v>994</v>
      </c>
      <c t="s" s="3" r="B71">
        <v>104</v>
      </c>
      <c t="n" s="5" r="C71">
        <v>815828400</v>
      </c>
      <c t="n" s="5" r="D71">
        <v>701631100</v>
      </c>
      <c t="n" s="5" r="E71">
        <v>602100700</v>
      </c>
    </row>
    <row spans="1:5" r="72">
      <c t="n" r="A72"/>
    </row>
    <row spans="1:5" r="73">
      <c t="s" s="3" r="A73">
        <v>104</v>
      </c>
      <c t="s" s="3" r="B73">
        <v>1013</v>
      </c>
    </row>
    <row spans="1:5" r="74">
      <c t="s" s="3" r="A74">
        <v>578</v>
      </c>
      <c t="s" s="3" r="B74">
        <v>1014</v>
      </c>
    </row>
    <row spans="1:5" r="75">
      <c t="s" s="3" r="A75">
        <v>565</v>
      </c>
      <c t="s" s="3" r="B75">
        <v>1015</v>
      </c>
    </row>
    <row spans="1:5" r="76">
      <c t="s" s="3" r="A76">
        <v>573</v>
      </c>
      <c t="s" s="3" r="B76">
        <v>1016</v>
      </c>
    </row>
  </sheetData>
  <mergeCells count="6">
    <mergeCell ref="A1:B2"/>
    <mergeCell ref="A72:D72"/>
    <mergeCell ref="B73:D73"/>
    <mergeCell ref="B74:D74"/>
    <mergeCell ref="B75:D75"/>
    <mergeCell ref="B76:D76"/>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17</v>
      </c>
      <c t="s" s="2" r="B1">
        <v>26</v>
      </c>
      <c t="s" s="2" r="C1">
        <v>27</v>
      </c>
      <c t="s" s="2" r="D1">
        <v>87</v>
      </c>
    </row>
    <row spans="1:4" r="2">
      <c t="s" s="6" r="A2">
        <v>990</v>
      </c>
    </row>
    <row spans="1:4" r="3">
      <c t="s" s="3" r="A3">
        <v>992</v>
      </c>
      <c t="n" s="5" r="B3">
        <v>4214752000</v>
      </c>
      <c t="n" s="5" r="C3">
        <v>4214752000</v>
      </c>
      <c t="n" s="5" r="D3">
        <v>4251442000</v>
      </c>
    </row>
    <row spans="1:4" r="4">
      <c t="s" s="3" r="A4">
        <v>1018</v>
      </c>
    </row>
    <row spans="1:4" r="5">
      <c t="s" s="6" r="A5">
        <v>990</v>
      </c>
    </row>
    <row spans="1:4" r="6">
      <c t="s" s="3" r="A6">
        <v>992</v>
      </c>
      <c t="n" s="5" r="B6">
        <v>900000000</v>
      </c>
    </row>
    <row spans="1:4" r="7">
      <c t="s" s="3" r="A7">
        <v>1019</v>
      </c>
    </row>
    <row spans="1:4" r="8">
      <c t="s" s="6" r="A8">
        <v>990</v>
      </c>
    </row>
    <row spans="1:4" r="9">
      <c t="s" s="3" r="A9">
        <v>992</v>
      </c>
      <c t="n" s="5" r="B9">
        <v>900000000</v>
      </c>
    </row>
    <row spans="1:4" r="10">
      <c t="s" s="3" r="A10">
        <v>1020</v>
      </c>
    </row>
    <row spans="1:4" r="11">
      <c t="s" s="6" r="A11">
        <v>990</v>
      </c>
    </row>
    <row spans="1:4" r="12">
      <c t="s" s="3" r="A12">
        <v>992</v>
      </c>
      <c t="n" s="5" r="B12">
        <v>15000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21</v>
      </c>
      <c t="s" s="2" r="B1">
        <v>1</v>
      </c>
    </row>
    <row spans="1:3" r="2">
      <c t="s" s="2" r="B2">
        <v>26</v>
      </c>
    </row>
    <row spans="1:3" r="3">
      <c t="s" s="3" r="A3">
        <v>1022</v>
      </c>
    </row>
    <row spans="1:3" r="4">
      <c t="s" s="6" r="A4">
        <v>990</v>
      </c>
    </row>
    <row spans="1:3" r="5">
      <c t="s" s="3" r="A5">
        <v>1023</v>
      </c>
      <c t="s" s="3" r="B5">
        <v>1024</v>
      </c>
      <c t="s" s="3" r="C5">
        <v>104</v>
      </c>
    </row>
    <row spans="1:3" r="6">
      <c t="s" s="3" r="A6">
        <v>1025</v>
      </c>
    </row>
    <row spans="1:3" r="7">
      <c t="s" s="6" r="A7">
        <v>990</v>
      </c>
    </row>
    <row spans="1:3" r="8">
      <c t="s" s="3" r="A8">
        <v>1026</v>
      </c>
      <c t="s" s="3" r="B8">
        <v>1027</v>
      </c>
    </row>
    <row spans="1:3" r="9">
      <c t="s" s="3" r="A9">
        <v>1023</v>
      </c>
      <c t="s" s="3" r="B9">
        <v>1028</v>
      </c>
    </row>
    <row spans="1:3" r="10">
      <c t="s" s="3" r="A10">
        <v>1029</v>
      </c>
    </row>
    <row spans="1:3" r="11">
      <c t="s" s="6" r="A11">
        <v>990</v>
      </c>
    </row>
    <row spans="1:3" r="12">
      <c t="s" s="3" r="A12">
        <v>1026</v>
      </c>
      <c t="s" s="3" r="B12">
        <v>1030</v>
      </c>
    </row>
    <row spans="1:3" r="13">
      <c t="s" s="3" r="A13">
        <v>1031</v>
      </c>
    </row>
    <row spans="1:3" r="14">
      <c t="s" s="6" r="A14">
        <v>990</v>
      </c>
    </row>
    <row spans="1:3" r="15">
      <c t="s" s="3" r="A15">
        <v>1026</v>
      </c>
      <c t="s" s="3" r="B15">
        <v>1032</v>
      </c>
    </row>
    <row spans="1:3" r="16">
      <c t="n" r="A16"/>
    </row>
    <row spans="1:3" r="17">
      <c t="s" s="3" r="A17">
        <v>104</v>
      </c>
      <c t="s" s="3" r="B17">
        <v>1033</v>
      </c>
    </row>
  </sheetData>
  <mergeCells count="5">
    <mergeCell ref="A1:A2"/>
    <mergeCell ref="B1:C1"/>
    <mergeCell ref="B2:C2"/>
    <mergeCell ref="A16:C16"/>
    <mergeCell ref="B17:C17"/>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s="1" r="A1">
        <v>1034</v>
      </c>
      <c t="s" s="2" r="B1">
        <v>1035</v>
      </c>
    </row>
    <row spans="1:2" r="2">
      <c t="s" s="3" r="A2">
        <v>1022</v>
      </c>
    </row>
    <row spans="1:2" r="3">
      <c t="s" s="6" r="A3">
        <v>990</v>
      </c>
    </row>
    <row spans="1:2" r="4">
      <c t="s" s="3" r="A4">
        <v>1036</v>
      </c>
      <c t="n" s="7" r="B4">
        <v>1000</v>
      </c>
    </row>
    <row spans="1:2" r="5">
      <c t="s" s="3" r="A5">
        <v>1037</v>
      </c>
      <c t="n" s="9" r="B5">
        <v>282.9</v>
      </c>
    </row>
    <row spans="1:2" r="6">
      <c t="s" s="3" r="A6">
        <v>1025</v>
      </c>
    </row>
    <row spans="1:2" r="7">
      <c t="s" s="6" r="A7">
        <v>990</v>
      </c>
    </row>
    <row spans="1:2" r="8">
      <c t="s" s="3" r="A8">
        <v>1036</v>
      </c>
      <c t="n" s="5" r="B8">
        <v>1000</v>
      </c>
    </row>
    <row spans="1:2" r="9">
      <c t="s" s="3" r="A9">
        <v>1037</v>
      </c>
      <c t="n" s="8" r="B9">
        <v>282.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38</v>
      </c>
      <c t="s" s="2" r="C1">
        <v>1</v>
      </c>
    </row>
    <row spans="1:5" r="2">
      <c t="s" s="2" r="C2">
        <v>26</v>
      </c>
      <c t="s" s="2" r="D2">
        <v>27</v>
      </c>
      <c t="s" s="2" r="E2">
        <v>87</v>
      </c>
    </row>
    <row spans="1:5" r="3">
      <c t="s" s="6" r="A3">
        <v>990</v>
      </c>
    </row>
    <row spans="1:5" r="4">
      <c t="s" s="3" r="A4">
        <v>813</v>
      </c>
      <c t="n" s="7" r="C4">
        <v>8189844</v>
      </c>
      <c t="n" s="7" r="D4">
        <v>6621371</v>
      </c>
    </row>
    <row spans="1:5" r="5">
      <c t="s" s="3" r="A5">
        <v>818</v>
      </c>
      <c t="n" s="7" r="C5">
        <v>8183191</v>
      </c>
      <c t="n" s="7" r="D5">
        <v>8189844</v>
      </c>
      <c t="n" s="7" r="E5">
        <v>6621371</v>
      </c>
    </row>
    <row spans="1:5" r="6">
      <c t="s" s="3" r="A6">
        <v>238</v>
      </c>
    </row>
    <row spans="1:5" r="7">
      <c t="s" s="6" r="A7">
        <v>990</v>
      </c>
    </row>
    <row spans="1:5" r="8">
      <c t="s" s="3" r="A8">
        <v>1039</v>
      </c>
      <c t="n" s="5" r="C8">
        <v>914752000</v>
      </c>
      <c t="n" s="5" r="D8">
        <v>914752000</v>
      </c>
      <c t="n" s="5" r="E8">
        <v>951442000</v>
      </c>
    </row>
    <row spans="1:5" r="9">
      <c t="s" s="3" r="A9">
        <v>1040</v>
      </c>
      <c t="s" s="3" r="C9">
        <v>65</v>
      </c>
      <c t="s" s="3" r="D9">
        <v>65</v>
      </c>
      <c t="n" s="5" r="E9">
        <v>-36690000</v>
      </c>
    </row>
    <row spans="1:5" r="10">
      <c t="s" s="3" r="A10">
        <v>1041</v>
      </c>
      <c t="n" s="5" r="C10">
        <v>914752000</v>
      </c>
      <c t="n" s="5" r="D10">
        <v>914752000</v>
      </c>
      <c t="n" s="5" r="E10">
        <v>914752000</v>
      </c>
    </row>
    <row spans="1:5" r="11">
      <c t="s" s="3" r="A11">
        <v>813</v>
      </c>
      <c t="n" s="7" r="C11">
        <v>213121</v>
      </c>
      <c t="n" s="7" r="D11">
        <v>312651</v>
      </c>
      <c t="n" s="7" r="E11">
        <v>377354</v>
      </c>
    </row>
    <row spans="1:5" r="12">
      <c t="s" s="3" r="A12">
        <v>818</v>
      </c>
      <c t="n" s="7" r="C12">
        <v>98924</v>
      </c>
      <c t="n" s="7" r="D12">
        <v>213121</v>
      </c>
      <c t="n" s="7" r="E12">
        <v>312651</v>
      </c>
    </row>
    <row spans="1:5" r="13">
      <c t="s" s="3" r="A13">
        <v>1012</v>
      </c>
    </row>
    <row spans="1:5" r="14">
      <c t="s" s="6" r="A14">
        <v>990</v>
      </c>
    </row>
    <row spans="1:5" r="15">
      <c t="s" s="3" r="A15">
        <v>1039</v>
      </c>
      <c t="s" s="3" r="B15">
        <v>564</v>
      </c>
      <c t="n" s="5" r="C15">
        <v>914752000</v>
      </c>
      <c t="n" s="5" r="D15">
        <v>914752000</v>
      </c>
      <c t="n" s="5" r="E15">
        <v>914752000</v>
      </c>
    </row>
    <row spans="1:5" r="16">
      <c t="s" s="3" r="A16">
        <v>1040</v>
      </c>
      <c t="s" s="3" r="B16">
        <v>564</v>
      </c>
      <c t="s" s="3" r="C16">
        <v>65</v>
      </c>
      <c t="s" s="3" r="D16">
        <v>65</v>
      </c>
      <c t="s" s="3" r="E16">
        <v>65</v>
      </c>
    </row>
    <row spans="1:5" r="17">
      <c t="s" s="3" r="A17">
        <v>1041</v>
      </c>
      <c t="s" s="3" r="B17">
        <v>564</v>
      </c>
      <c t="n" s="5" r="C17">
        <v>914752000</v>
      </c>
      <c t="n" s="5" r="D17">
        <v>914752000</v>
      </c>
      <c t="n" s="5" r="E17">
        <v>914752000</v>
      </c>
    </row>
    <row spans="1:5" r="18">
      <c t="s" s="3" r="A18">
        <v>1042</v>
      </c>
    </row>
    <row spans="1:5" r="19">
      <c t="s" s="6" r="A19">
        <v>990</v>
      </c>
    </row>
    <row spans="1:5" r="20">
      <c t="s" s="3" r="A20">
        <v>1039</v>
      </c>
      <c t="s" s="3" r="C20">
        <v>65</v>
      </c>
      <c t="s" s="3" r="D20">
        <v>65</v>
      </c>
      <c t="n" s="5" r="E20">
        <v>36690000</v>
      </c>
    </row>
    <row spans="1:5" r="21">
      <c t="s" s="3" r="A21">
        <v>1040</v>
      </c>
      <c t="s" s="3" r="C21">
        <v>65</v>
      </c>
      <c t="s" s="3" r="D21">
        <v>65</v>
      </c>
      <c t="n" s="5" r="E21">
        <v>-36690000</v>
      </c>
    </row>
    <row spans="1:5" r="22">
      <c t="s" s="3" r="A22">
        <v>1041</v>
      </c>
      <c t="s" s="3" r="C22">
        <v>65</v>
      </c>
      <c t="s" s="3" r="D22">
        <v>65</v>
      </c>
      <c t="s" s="3" r="E22">
        <v>65</v>
      </c>
    </row>
    <row spans="1:5" r="23">
      <c t="s" s="3" r="A23">
        <v>1043</v>
      </c>
    </row>
    <row spans="1:5" r="24">
      <c t="s" s="6" r="A24">
        <v>990</v>
      </c>
    </row>
    <row spans="1:5" r="25">
      <c t="s" s="3" r="A25">
        <v>813</v>
      </c>
      <c t="n" s="7" r="C25">
        <v>914752</v>
      </c>
      <c t="n" s="7" r="D25">
        <v>914752</v>
      </c>
      <c t="n" s="7" r="E25">
        <v>951442</v>
      </c>
    </row>
    <row spans="1:5" r="26">
      <c t="s" s="3" r="A26">
        <v>1040</v>
      </c>
      <c t="s" s="3" r="C26">
        <v>65</v>
      </c>
      <c t="s" s="3" r="D26">
        <v>65</v>
      </c>
      <c t="n" s="5" r="E26">
        <v>-36690</v>
      </c>
    </row>
    <row spans="1:5" r="27">
      <c t="s" s="3" r="A27">
        <v>818</v>
      </c>
      <c t="n" s="5" r="C27">
        <v>914752</v>
      </c>
      <c t="n" s="5" r="D27">
        <v>914752</v>
      </c>
      <c t="n" s="5" r="E27">
        <v>914752</v>
      </c>
    </row>
    <row spans="1:5" r="28">
      <c t="s" s="3" r="A28">
        <v>1044</v>
      </c>
    </row>
    <row spans="1:5" r="29">
      <c t="s" s="6" r="A29">
        <v>990</v>
      </c>
    </row>
    <row spans="1:5" r="30">
      <c t="s" s="3" r="A30">
        <v>813</v>
      </c>
      <c t="s" s="3" r="B30">
        <v>564</v>
      </c>
      <c t="n" s="5" r="C30">
        <v>914752</v>
      </c>
      <c t="n" s="5" r="D30">
        <v>914752</v>
      </c>
      <c t="n" s="5" r="E30">
        <v>914752</v>
      </c>
    </row>
    <row spans="1:5" r="31">
      <c t="s" s="3" r="A31">
        <v>1040</v>
      </c>
      <c t="s" s="3" r="B31">
        <v>564</v>
      </c>
      <c t="s" s="3" r="C31">
        <v>65</v>
      </c>
      <c t="s" s="3" r="D31">
        <v>65</v>
      </c>
      <c t="s" s="3" r="E31">
        <v>65</v>
      </c>
    </row>
    <row spans="1:5" r="32">
      <c t="s" s="3" r="A32">
        <v>818</v>
      </c>
      <c t="s" s="3" r="B32">
        <v>564</v>
      </c>
      <c t="n" s="5" r="C32">
        <v>914752</v>
      </c>
      <c t="n" s="5" r="D32">
        <v>914752</v>
      </c>
      <c t="n" s="5" r="E32">
        <v>914752</v>
      </c>
    </row>
    <row spans="1:5" r="33">
      <c t="s" s="3" r="A33">
        <v>1045</v>
      </c>
    </row>
    <row spans="1:5" r="34">
      <c t="s" s="6" r="A34">
        <v>990</v>
      </c>
    </row>
    <row spans="1:5" r="35">
      <c t="s" s="3" r="A35">
        <v>813</v>
      </c>
      <c t="s" s="3" r="C35">
        <v>65</v>
      </c>
      <c t="s" s="3" r="D35">
        <v>65</v>
      </c>
      <c t="n" s="5" r="E35">
        <v>36690</v>
      </c>
    </row>
    <row spans="1:5" r="36">
      <c t="s" s="3" r="A36">
        <v>1040</v>
      </c>
      <c t="s" s="3" r="C36">
        <v>65</v>
      </c>
      <c t="s" s="3" r="D36">
        <v>65</v>
      </c>
      <c t="n" s="5" r="E36">
        <v>-36690</v>
      </c>
    </row>
    <row spans="1:5" r="37">
      <c t="s" s="3" r="A37">
        <v>818</v>
      </c>
      <c t="s" s="3" r="C37">
        <v>65</v>
      </c>
      <c t="s" s="3" r="D37">
        <v>65</v>
      </c>
      <c t="s" s="3" r="E37">
        <v>65</v>
      </c>
    </row>
    <row spans="1:5" r="38">
      <c t="n" r="A38"/>
    </row>
    <row spans="1:5" r="39">
      <c t="s" s="3" r="A39">
        <v>104</v>
      </c>
      <c t="s" s="3" r="B39">
        <v>1046</v>
      </c>
    </row>
    <row spans="1:5" r="40">
      <c t="s" s="3" r="A40">
        <v>578</v>
      </c>
      <c t="s" s="3" r="B40">
        <v>1013</v>
      </c>
    </row>
  </sheetData>
  <mergeCells count="5">
    <mergeCell ref="A1:B2"/>
    <mergeCell ref="C1:E1"/>
    <mergeCell ref="A38:D38"/>
    <mergeCell ref="B39:D39"/>
    <mergeCell ref="B40:D40"/>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7</v>
      </c>
      <c t="s" s="2" r="B1">
        <v>1</v>
      </c>
    </row>
    <row spans="1:4" r="2">
      <c t="s" s="2" r="B2">
        <v>26</v>
      </c>
      <c t="s" s="2" r="C2">
        <v>27</v>
      </c>
      <c t="s" s="2" r="D2">
        <v>87</v>
      </c>
    </row>
    <row spans="1:4" r="3">
      <c t="s" s="6" r="A3">
        <v>990</v>
      </c>
    </row>
    <row spans="1:4" r="4">
      <c t="s" s="3" r="A4">
        <v>813</v>
      </c>
      <c t="n" s="5" r="B4">
        <v>24621897967</v>
      </c>
      <c t="n" s="5" r="C4">
        <v>24263885187</v>
      </c>
      <c t="n" s="5" r="D4">
        <v>24164864477</v>
      </c>
    </row>
    <row spans="1:4" r="5">
      <c t="s" s="3" r="A5">
        <v>1048</v>
      </c>
      <c t="n" s="5" r="B5">
        <v>403667690</v>
      </c>
      <c t="n" s="5" r="C5">
        <v>351822780</v>
      </c>
      <c t="n" s="5" r="D5">
        <v>99020710</v>
      </c>
    </row>
    <row spans="1:4" r="6">
      <c t="s" s="3" r="A6">
        <v>163</v>
      </c>
      <c t="n" s="5" r="B6">
        <v>4960000</v>
      </c>
      <c t="n" s="5" r="C6">
        <v>6190000</v>
      </c>
    </row>
    <row spans="1:4" r="7">
      <c t="s" s="3" r="A7">
        <v>818</v>
      </c>
      <c t="n" s="5" r="B7">
        <v>25030525657</v>
      </c>
      <c t="n" s="5" r="C7">
        <v>24621897967</v>
      </c>
      <c t="n" s="5" r="D7">
        <v>2426388518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049</v>
      </c>
      <c t="s" s="2" r="B1">
        <v>1</v>
      </c>
    </row>
    <row spans="1:3" r="2">
      <c t="s" s="2" r="B2">
        <v>26</v>
      </c>
      <c t="s" s="2" r="C2">
        <v>87</v>
      </c>
    </row>
    <row spans="1:3" r="3">
      <c t="s" s="6" r="A3">
        <v>1050</v>
      </c>
    </row>
    <row spans="1:3" r="4">
      <c t="s" s="3" r="A4">
        <v>1051</v>
      </c>
      <c t="n" s="7" r="B4">
        <v>2255791</v>
      </c>
    </row>
    <row spans="1:3" r="5">
      <c t="s" s="3" r="A5">
        <v>1052</v>
      </c>
      <c t="n" s="5" r="B5">
        <v>1195831</v>
      </c>
    </row>
    <row spans="1:3" r="6">
      <c t="s" s="3" r="A6">
        <v>69</v>
      </c>
      <c t="n" s="7" r="B6">
        <v>1703050</v>
      </c>
    </row>
    <row spans="1:3" r="7">
      <c t="s" s="3" r="A7">
        <v>1053</v>
      </c>
      <c t="s" s="3" r="B7">
        <v>1054</v>
      </c>
    </row>
    <row spans="1:3" r="8">
      <c t="s" s="3" r="A8">
        <v>1055</v>
      </c>
      <c t="s" s="3" r="B8">
        <v>1056</v>
      </c>
    </row>
    <row spans="1:3" r="9">
      <c t="s" s="3" r="A9">
        <v>1057</v>
      </c>
      <c t="n" s="7" r="B9">
        <v>1200033</v>
      </c>
    </row>
    <row spans="1:3" r="10">
      <c t="s" s="3" r="A10">
        <v>1058</v>
      </c>
      <c t="n" s="7" r="B10">
        <v>1696034</v>
      </c>
    </row>
    <row spans="1:3" r="11">
      <c t="s" s="3" r="A11">
        <v>1059</v>
      </c>
      <c t="s" s="3" r="B11">
        <v>1060</v>
      </c>
      <c t="s" s="3" r="C11">
        <v>1061</v>
      </c>
    </row>
    <row spans="1:3" r="12">
      <c t="s" s="3" r="A12">
        <v>1062</v>
      </c>
    </row>
    <row spans="1:3" r="13">
      <c t="s" s="6" r="A13">
        <v>1050</v>
      </c>
    </row>
    <row spans="1:3" r="14">
      <c t="s" s="3" r="A14">
        <v>1057</v>
      </c>
      <c t="n" s="7" r="B14">
        <v>1195683</v>
      </c>
    </row>
    <row spans="1:3" r="15">
      <c t="s" s="3" r="A15">
        <v>1063</v>
      </c>
    </row>
    <row spans="1:3" r="16">
      <c t="s" s="6" r="A16">
        <v>1050</v>
      </c>
    </row>
    <row spans="1:3" r="17">
      <c t="s" s="3" r="A17">
        <v>1057</v>
      </c>
      <c t="n" s="7" r="B17">
        <v>435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64</v>
      </c>
      <c t="s" s="2" r="C1">
        <v>1</v>
      </c>
    </row>
    <row spans="1:5" r="2">
      <c t="s" s="2" r="C2">
        <v>26</v>
      </c>
      <c t="s" s="2" r="D2">
        <v>27</v>
      </c>
      <c t="s" s="2" r="E2">
        <v>87</v>
      </c>
    </row>
    <row spans="1:5" r="3">
      <c t="s" s="6" r="A3">
        <v>1065</v>
      </c>
    </row>
    <row spans="1:5" r="4">
      <c t="s" s="3" r="A4">
        <v>1066</v>
      </c>
      <c t="n" s="7" r="C4">
        <v>195265</v>
      </c>
      <c t="n" s="7" r="D4">
        <v>176137</v>
      </c>
      <c t="n" s="7" r="E4">
        <v>152265</v>
      </c>
    </row>
    <row spans="1:5" r="5">
      <c t="s" s="3" r="A5">
        <v>995</v>
      </c>
    </row>
    <row spans="1:5" r="6">
      <c t="s" s="6" r="A6">
        <v>1065</v>
      </c>
    </row>
    <row spans="1:5" r="7">
      <c t="s" s="3" r="A7">
        <v>1067</v>
      </c>
      <c t="n" s="7" r="C7">
        <v>20</v>
      </c>
      <c t="n" s="7" r="D7">
        <v>20</v>
      </c>
      <c t="n" s="7" r="E7">
        <v>20</v>
      </c>
    </row>
    <row spans="1:5" r="8">
      <c t="s" s="3" r="A8">
        <v>1066</v>
      </c>
      <c t="n" s="7" r="C8">
        <v>3572</v>
      </c>
      <c t="n" s="7" r="D8">
        <v>5906</v>
      </c>
      <c t="n" s="7" r="E8">
        <v>6717</v>
      </c>
    </row>
    <row spans="1:5" r="9">
      <c t="s" s="3" r="A9">
        <v>998</v>
      </c>
    </row>
    <row spans="1:5" r="10">
      <c t="s" s="6" r="A10">
        <v>1065</v>
      </c>
    </row>
    <row spans="1:5" r="11">
      <c t="s" s="3" r="A11">
        <v>1067</v>
      </c>
      <c t="s" s="3" r="B11">
        <v>104</v>
      </c>
      <c t="n" s="7" r="E11">
        <v>15</v>
      </c>
    </row>
    <row spans="1:5" r="12">
      <c t="s" s="3" r="A12">
        <v>1066</v>
      </c>
      <c t="s" s="3" r="B12">
        <v>104</v>
      </c>
      <c t="n" s="7" r="E12">
        <v>550</v>
      </c>
    </row>
    <row spans="1:5" r="13">
      <c t="s" s="3" r="A13">
        <v>240</v>
      </c>
    </row>
    <row spans="1:5" r="14">
      <c t="s" s="6" r="A14">
        <v>1065</v>
      </c>
    </row>
    <row spans="1:5" r="15">
      <c t="s" s="3" r="A15">
        <v>1067</v>
      </c>
      <c t="n" s="8" r="C15">
        <v>7.75</v>
      </c>
      <c t="n" s="7" r="D15">
        <v>7</v>
      </c>
      <c t="n" s="7" r="E15">
        <v>6</v>
      </c>
    </row>
    <row spans="1:5" r="16">
      <c t="s" s="3" r="A16">
        <v>1066</v>
      </c>
      <c t="n" s="7" r="C16">
        <v>191693</v>
      </c>
      <c t="n" s="7" r="D16">
        <v>170231</v>
      </c>
      <c t="n" s="7" r="E16">
        <v>144998</v>
      </c>
    </row>
    <row spans="1:5" r="17">
      <c t="n" r="A17"/>
    </row>
    <row spans="1:5" r="18">
      <c t="s" s="3" r="A18">
        <v>104</v>
      </c>
      <c t="s" s="3" r="B18">
        <v>1068</v>
      </c>
    </row>
  </sheetData>
  <mergeCells count="4">
    <mergeCell ref="A1:B2"/>
    <mergeCell ref="C1:E1"/>
    <mergeCell ref="A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40</v>
      </c>
      <c t="s" s="2" r="B1">
        <v>1</v>
      </c>
    </row>
    <row spans="1:2" r="2">
      <c t="s" s="2" r="B2">
        <v>26</v>
      </c>
    </row>
    <row spans="1:2" r="3">
      <c t="s" s="3" r="A3">
        <v>40</v>
      </c>
      <c t="s" s="3" r="B3">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9</v>
      </c>
      <c t="s" s="2" r="B1">
        <v>1</v>
      </c>
    </row>
    <row spans="1:4" r="2">
      <c t="s" s="2" r="B2">
        <v>26</v>
      </c>
      <c t="s" s="2" r="C2">
        <v>27</v>
      </c>
      <c t="s" s="2" r="D2">
        <v>87</v>
      </c>
    </row>
    <row spans="1:4" r="3">
      <c t="s" s="6" r="A3">
        <v>1070</v>
      </c>
    </row>
    <row spans="1:4" r="4">
      <c t="s" s="3" r="A4">
        <v>813</v>
      </c>
      <c t="n" s="7" r="B4">
        <v>2041005</v>
      </c>
      <c t="n" s="7" r="C4">
        <v>1117877</v>
      </c>
      <c t="n" s="7" r="D4">
        <v>777997</v>
      </c>
    </row>
    <row spans="1:4" r="5">
      <c t="s" s="3" r="A5">
        <v>1071</v>
      </c>
      <c t="n" s="5" r="B5">
        <v>-152640</v>
      </c>
    </row>
    <row spans="1:4" r="6">
      <c t="s" s="3" r="A6">
        <v>150</v>
      </c>
      <c t="n" s="5" r="B6">
        <v>-571697</v>
      </c>
      <c t="n" s="5" r="C6">
        <v>923128</v>
      </c>
      <c t="n" s="5" r="D6">
        <v>339880</v>
      </c>
    </row>
    <row spans="1:4" r="7">
      <c t="s" s="3" r="A7">
        <v>818</v>
      </c>
      <c t="n" s="5" r="B7">
        <v>1469308</v>
      </c>
      <c t="n" s="5" r="C7">
        <v>2041005</v>
      </c>
      <c t="n" s="5" r="D7">
        <v>1117877</v>
      </c>
    </row>
    <row spans="1:4" r="8">
      <c t="s" s="3" r="A8">
        <v>1072</v>
      </c>
    </row>
    <row spans="1:4" r="9">
      <c t="s" s="6" r="A9">
        <v>1070</v>
      </c>
    </row>
    <row spans="1:4" r="10">
      <c t="s" s="3" r="A10">
        <v>813</v>
      </c>
      <c t="n" s="5" r="B10">
        <v>1747607</v>
      </c>
      <c t="n" s="5" r="C10">
        <v>1123272</v>
      </c>
      <c t="n" s="5" r="D10">
        <v>995124</v>
      </c>
    </row>
    <row spans="1:4" r="11">
      <c t="s" s="3" r="A11">
        <v>1073</v>
      </c>
      <c t="n" s="5" r="B11">
        <v>-189479</v>
      </c>
      <c t="n" s="5" r="C11">
        <v>763115</v>
      </c>
      <c t="n" s="5" r="D11">
        <v>255140</v>
      </c>
    </row>
    <row spans="1:4" r="12">
      <c t="s" s="3" r="A12">
        <v>1071</v>
      </c>
      <c t="n" s="5" r="B12">
        <v>-148669</v>
      </c>
      <c t="n" s="5" r="C12">
        <v>-138780</v>
      </c>
      <c t="n" s="5" r="D12">
        <v>-126992</v>
      </c>
    </row>
    <row spans="1:4" r="13">
      <c t="s" s="3" r="A13">
        <v>150</v>
      </c>
      <c t="n" s="5" r="B13">
        <v>-338148</v>
      </c>
      <c t="n" s="5" r="C13">
        <v>624335</v>
      </c>
      <c t="n" s="5" r="D13">
        <v>128148</v>
      </c>
    </row>
    <row spans="1:4" r="14">
      <c t="s" s="3" r="A14">
        <v>818</v>
      </c>
      <c t="n" s="5" r="B14">
        <v>1409459</v>
      </c>
      <c t="n" s="5" r="C14">
        <v>1747607</v>
      </c>
      <c t="n" s="5" r="D14">
        <v>1123272</v>
      </c>
    </row>
    <row spans="1:4" r="15">
      <c t="s" s="3" r="A15">
        <v>1074</v>
      </c>
    </row>
    <row spans="1:4" r="16">
      <c t="s" s="6" r="A16">
        <v>1070</v>
      </c>
    </row>
    <row spans="1:4" r="17">
      <c t="s" s="3" r="A17">
        <v>813</v>
      </c>
      <c t="n" s="5" r="B17">
        <v>129179</v>
      </c>
      <c t="n" s="5" r="C17">
        <v>-6434</v>
      </c>
      <c t="n" s="5" r="D17">
        <v>-82420</v>
      </c>
    </row>
    <row spans="1:4" r="18">
      <c t="s" s="3" r="A18">
        <v>1073</v>
      </c>
      <c t="n" s="5" r="B18">
        <v>-122081</v>
      </c>
      <c t="n" s="5" r="C18">
        <v>134104</v>
      </c>
      <c t="n" s="5" r="D18">
        <v>75986</v>
      </c>
    </row>
    <row spans="1:4" r="19">
      <c t="s" s="3" r="A19">
        <v>1071</v>
      </c>
      <c t="n" s="5" r="B19">
        <v>-788</v>
      </c>
      <c t="n" s="5" r="C19">
        <v>1509</v>
      </c>
    </row>
    <row spans="1:4" r="20">
      <c t="s" s="3" r="A20">
        <v>150</v>
      </c>
      <c t="n" s="5" r="B20">
        <v>-122869</v>
      </c>
      <c t="n" s="5" r="C20">
        <v>135613</v>
      </c>
      <c t="n" s="5" r="D20">
        <v>75986</v>
      </c>
    </row>
    <row spans="1:4" r="21">
      <c t="s" s="3" r="A21">
        <v>818</v>
      </c>
      <c t="n" s="5" r="B21">
        <v>6310</v>
      </c>
      <c t="n" s="5" r="C21">
        <v>129179</v>
      </c>
      <c t="n" s="5" r="D21">
        <v>-6434</v>
      </c>
    </row>
    <row spans="1:4" r="22">
      <c t="s" s="3" r="A22">
        <v>1075</v>
      </c>
    </row>
    <row spans="1:4" r="23">
      <c t="s" s="6" r="A23">
        <v>1070</v>
      </c>
    </row>
    <row spans="1:4" r="24">
      <c t="s" s="3" r="A24">
        <v>813</v>
      </c>
      <c t="n" s="5" r="B24">
        <v>164219</v>
      </c>
      <c t="n" s="5" r="C24">
        <v>1039</v>
      </c>
      <c t="n" s="5" r="D24">
        <v>-134707</v>
      </c>
    </row>
    <row spans="1:4" r="25">
      <c t="s" s="3" r="A25">
        <v>1073</v>
      </c>
      <c t="n" s="5" r="B25">
        <v>-107497</v>
      </c>
      <c t="n" s="5" r="C25">
        <v>163191</v>
      </c>
      <c t="n" s="5" r="D25">
        <v>131360</v>
      </c>
    </row>
    <row spans="1:4" r="26">
      <c t="s" s="3" r="A26">
        <v>1071</v>
      </c>
      <c t="n" s="5" r="B26">
        <v>-3183</v>
      </c>
      <c t="n" s="5" r="C26">
        <v>-11</v>
      </c>
      <c t="n" s="5" r="D26">
        <v>4386</v>
      </c>
    </row>
    <row spans="1:4" r="27">
      <c t="s" s="3" r="A27">
        <v>150</v>
      </c>
      <c t="n" s="5" r="B27">
        <v>-110680</v>
      </c>
      <c t="n" s="5" r="C27">
        <v>163180</v>
      </c>
      <c t="n" s="5" r="D27">
        <v>135746</v>
      </c>
    </row>
    <row spans="1:4" r="28">
      <c t="s" s="3" r="A28">
        <v>818</v>
      </c>
      <c t="n" s="7" r="B28">
        <v>53539</v>
      </c>
      <c t="n" s="7" r="C28">
        <v>164219</v>
      </c>
      <c t="n" s="7" r="D28">
        <v>103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76</v>
      </c>
      <c t="s" s="2" r="C1">
        <v>1</v>
      </c>
    </row>
    <row spans="1:5" r="2">
      <c t="s" s="2" r="C2">
        <v>26</v>
      </c>
      <c t="s" s="2" r="D2">
        <v>27</v>
      </c>
      <c t="s" s="2" r="E2">
        <v>87</v>
      </c>
    </row>
    <row spans="1:5" r="3">
      <c t="s" s="6" r="A3">
        <v>1077</v>
      </c>
    </row>
    <row spans="1:5" r="4">
      <c t="s" s="3" r="A4">
        <v>1078</v>
      </c>
      <c t="s" s="3" r="B4">
        <v>104</v>
      </c>
      <c t="n" s="7" r="C4">
        <v>219224</v>
      </c>
    </row>
    <row spans="1:5" r="5">
      <c t="s" s="3" r="A5">
        <v>1079</v>
      </c>
      <c t="s" s="3" r="B5">
        <v>578</v>
      </c>
      <c t="n" s="5" r="C5">
        <v>-66524</v>
      </c>
    </row>
    <row spans="1:5" r="6">
      <c t="s" s="3" r="A6">
        <v>1080</v>
      </c>
      <c t="n" s="5" r="C6">
        <v>152700</v>
      </c>
    </row>
    <row spans="1:5" r="7">
      <c t="s" s="3" r="A7">
        <v>1081</v>
      </c>
      <c t="s" s="3" r="B7">
        <v>578</v>
      </c>
      <c t="n" s="5" r="C7">
        <v>-60</v>
      </c>
    </row>
    <row spans="1:5" r="8">
      <c t="s" s="3" r="A8">
        <v>1082</v>
      </c>
      <c t="n" s="5" r="C8">
        <v>152640</v>
      </c>
    </row>
    <row spans="1:5" r="9">
      <c t="s" s="3" r="A9">
        <v>1072</v>
      </c>
    </row>
    <row spans="1:5" r="10">
      <c t="s" s="6" r="A10">
        <v>1077</v>
      </c>
    </row>
    <row spans="1:5" r="11">
      <c t="s" s="3" r="A11">
        <v>1082</v>
      </c>
      <c t="n" s="5" r="C11">
        <v>148669</v>
      </c>
      <c t="n" s="7" r="D11">
        <v>138780</v>
      </c>
      <c t="n" s="7" r="E11">
        <v>126992</v>
      </c>
    </row>
    <row spans="1:5" r="12">
      <c t="s" s="3" r="A12">
        <v>1083</v>
      </c>
    </row>
    <row spans="1:5" r="13">
      <c t="s" s="6" r="A13">
        <v>1077</v>
      </c>
    </row>
    <row spans="1:5" r="14">
      <c t="s" s="3" r="A14">
        <v>1078</v>
      </c>
      <c t="s" s="3" r="B14">
        <v>104</v>
      </c>
      <c t="n" s="5" r="C14">
        <v>213907</v>
      </c>
    </row>
    <row spans="1:5" r="15">
      <c t="s" s="3" r="A15">
        <v>1079</v>
      </c>
      <c t="s" s="3" r="B15">
        <v>578</v>
      </c>
      <c t="n" s="5" r="C15">
        <v>-65207</v>
      </c>
    </row>
    <row spans="1:5" r="16">
      <c t="s" s="3" r="A16">
        <v>1080</v>
      </c>
      <c t="n" s="5" r="C16">
        <v>148700</v>
      </c>
    </row>
    <row spans="1:5" r="17">
      <c t="s" s="3" r="A17">
        <v>1081</v>
      </c>
      <c t="s" s="3" r="B17">
        <v>578</v>
      </c>
      <c t="n" s="5" r="C17">
        <v>-31</v>
      </c>
    </row>
    <row spans="1:5" r="18">
      <c t="s" s="3" r="A18">
        <v>1082</v>
      </c>
      <c t="n" s="5" r="C18">
        <v>148669</v>
      </c>
    </row>
    <row spans="1:5" r="19">
      <c t="s" s="3" r="A19">
        <v>1074</v>
      </c>
    </row>
    <row spans="1:5" r="20">
      <c t="s" s="6" r="A20">
        <v>1077</v>
      </c>
    </row>
    <row spans="1:5" r="21">
      <c t="s" s="3" r="A21">
        <v>1082</v>
      </c>
      <c t="n" s="5" r="C21">
        <v>788</v>
      </c>
      <c t="n" s="5" r="D21">
        <v>-1509</v>
      </c>
    </row>
    <row spans="1:5" r="22">
      <c t="s" s="3" r="A22">
        <v>1084</v>
      </c>
    </row>
    <row spans="1:5" r="23">
      <c t="s" s="6" r="A23">
        <v>1077</v>
      </c>
    </row>
    <row spans="1:5" r="24">
      <c t="s" s="3" r="A24">
        <v>1078</v>
      </c>
      <c t="s" s="3" r="B24">
        <v>104</v>
      </c>
      <c t="n" s="5" r="C24">
        <v>788</v>
      </c>
    </row>
    <row spans="1:5" r="25">
      <c t="s" s="3" r="A25">
        <v>1080</v>
      </c>
      <c t="n" s="5" r="C25">
        <v>788</v>
      </c>
    </row>
    <row spans="1:5" r="26">
      <c t="s" s="3" r="A26">
        <v>1082</v>
      </c>
      <c t="n" s="5" r="C26">
        <v>788</v>
      </c>
    </row>
    <row spans="1:5" r="27">
      <c t="s" s="3" r="A27">
        <v>1075</v>
      </c>
    </row>
    <row spans="1:5" r="28">
      <c t="s" s="6" r="A28">
        <v>1077</v>
      </c>
    </row>
    <row spans="1:5" r="29">
      <c t="s" s="3" r="A29">
        <v>1082</v>
      </c>
      <c t="n" s="5" r="C29">
        <v>3183</v>
      </c>
      <c t="n" s="7" r="D29">
        <v>11</v>
      </c>
      <c t="n" s="7" r="E29">
        <v>-4386</v>
      </c>
    </row>
    <row spans="1:5" r="30">
      <c t="s" s="3" r="A30">
        <v>1085</v>
      </c>
    </row>
    <row spans="1:5" r="31">
      <c t="s" s="6" r="A31">
        <v>1077</v>
      </c>
    </row>
    <row spans="1:5" r="32">
      <c t="s" s="3" r="A32">
        <v>1078</v>
      </c>
      <c t="s" s="3" r="B32">
        <v>104</v>
      </c>
      <c t="n" s="5" r="C32">
        <v>4529</v>
      </c>
    </row>
    <row spans="1:5" r="33">
      <c t="s" s="3" r="A33">
        <v>1079</v>
      </c>
      <c t="s" s="3" r="B33">
        <v>578</v>
      </c>
      <c t="n" s="5" r="C33">
        <v>-1317</v>
      </c>
    </row>
    <row spans="1:5" r="34">
      <c t="s" s="3" r="A34">
        <v>1080</v>
      </c>
      <c t="n" s="5" r="C34">
        <v>3212</v>
      </c>
    </row>
    <row spans="1:5" r="35">
      <c t="s" s="3" r="A35">
        <v>1081</v>
      </c>
      <c t="s" s="3" r="B35">
        <v>578</v>
      </c>
      <c t="n" s="5" r="C35">
        <v>-29</v>
      </c>
    </row>
    <row spans="1:5" r="36">
      <c t="s" s="3" r="A36">
        <v>1082</v>
      </c>
      <c t="n" s="7" r="C36">
        <v>3183</v>
      </c>
    </row>
    <row spans="1:5" r="37">
      <c t="n" r="A37"/>
    </row>
    <row spans="1:5" r="38">
      <c t="s" s="3" r="A38">
        <v>104</v>
      </c>
      <c t="s" s="3" r="B38">
        <v>1086</v>
      </c>
    </row>
    <row spans="1:5" r="39">
      <c t="s" s="3" r="A39">
        <v>578</v>
      </c>
      <c t="s" s="3" r="B39">
        <v>1087</v>
      </c>
    </row>
  </sheetData>
  <mergeCells count="5">
    <mergeCell ref="A1:B2"/>
    <mergeCell ref="C1:E1"/>
    <mergeCell ref="A37:D37"/>
    <mergeCell ref="B38:D38"/>
    <mergeCell ref="B39:D39"/>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88</v>
      </c>
      <c t="s" s="2" r="B1">
        <v>1</v>
      </c>
    </row>
    <row spans="1:3" r="2">
      <c t="s" s="2" r="B2">
        <v>865</v>
      </c>
    </row>
    <row spans="1:3" r="3">
      <c t="s" s="6" r="A3">
        <v>1089</v>
      </c>
    </row>
    <row spans="1:3" r="4">
      <c t="s" s="3" r="A4">
        <v>1090</v>
      </c>
      <c t="s" s="3" r="B4">
        <v>1091</v>
      </c>
    </row>
    <row spans="1:3" r="5">
      <c t="s" s="3" r="A5">
        <v>1092</v>
      </c>
      <c t="s" s="3" r="B5">
        <v>1056</v>
      </c>
    </row>
    <row spans="1:3" r="6">
      <c t="s" s="3" r="A6">
        <v>1093</v>
      </c>
      <c t="n" s="7" r="B6">
        <v>1144</v>
      </c>
    </row>
    <row spans="1:3" r="7">
      <c t="s" s="3" r="A7">
        <v>1094</v>
      </c>
      <c t="n" s="10" r="B7">
        <v>962.9</v>
      </c>
    </row>
    <row spans="1:3" r="8">
      <c t="s" s="3" r="A8">
        <v>1095</v>
      </c>
      <c t="s" s="3" r="B8">
        <v>1096</v>
      </c>
    </row>
    <row spans="1:3" r="9">
      <c t="s" s="3" r="A9">
        <v>1097</v>
      </c>
      <c t="s" s="3" r="B9">
        <v>1098</v>
      </c>
    </row>
    <row spans="1:3" r="10">
      <c t="s" s="3" r="A10">
        <v>1099</v>
      </c>
      <c t="s" s="3" r="B10">
        <v>1100</v>
      </c>
    </row>
    <row spans="1:3" r="11">
      <c t="s" s="3" r="A11">
        <v>1101</v>
      </c>
      <c t="s" s="3" r="B11">
        <v>1102</v>
      </c>
    </row>
    <row spans="1:3" r="12">
      <c t="s" s="3" r="A12">
        <v>1103</v>
      </c>
      <c t="s" s="3" r="B12">
        <v>1102</v>
      </c>
    </row>
    <row spans="1:3" r="13">
      <c t="s" s="3" r="A13">
        <v>1104</v>
      </c>
      <c t="s" s="3" r="B13">
        <v>1105</v>
      </c>
    </row>
    <row spans="1:3" r="14">
      <c t="s" s="3" r="A14">
        <v>1106</v>
      </c>
      <c t="s" s="3" r="B14">
        <v>1107</v>
      </c>
    </row>
    <row spans="1:3" r="15">
      <c t="s" s="3" r="A15">
        <v>525</v>
      </c>
    </row>
    <row spans="1:3" r="16">
      <c t="s" s="6" r="A16">
        <v>1089</v>
      </c>
    </row>
    <row spans="1:3" r="17">
      <c t="s" s="3" r="A17">
        <v>1099</v>
      </c>
      <c t="s" s="3" r="B17">
        <v>929</v>
      </c>
    </row>
    <row spans="1:3" r="18">
      <c t="s" s="3" r="A18">
        <v>1108</v>
      </c>
    </row>
    <row spans="1:3" r="19">
      <c t="s" s="6" r="A19">
        <v>1089</v>
      </c>
    </row>
    <row spans="1:3" r="20">
      <c t="s" s="3" r="A20">
        <v>1090</v>
      </c>
      <c t="s" s="3" r="B20">
        <v>1098</v>
      </c>
    </row>
    <row spans="1:3" r="21">
      <c t="s" s="3" r="A21">
        <v>1109</v>
      </c>
    </row>
    <row spans="1:3" r="22">
      <c t="s" s="6" r="A22">
        <v>1089</v>
      </c>
    </row>
    <row spans="1:3" r="23">
      <c t="s" s="3" r="A23">
        <v>1090</v>
      </c>
      <c t="s" s="3" r="B23">
        <v>1110</v>
      </c>
    </row>
    <row spans="1:3" r="24">
      <c t="s" s="3" r="A24">
        <v>1111</v>
      </c>
    </row>
    <row spans="1:3" r="25">
      <c t="s" s="6" r="A25">
        <v>1089</v>
      </c>
    </row>
    <row spans="1:3" r="26">
      <c t="s" s="3" r="A26">
        <v>1090</v>
      </c>
      <c t="s" s="3" r="B26">
        <v>1112</v>
      </c>
    </row>
    <row spans="1:3" r="27">
      <c t="s" s="3" r="A27">
        <v>1113</v>
      </c>
    </row>
    <row spans="1:3" r="28">
      <c t="s" s="6" r="A28">
        <v>1089</v>
      </c>
    </row>
    <row spans="1:3" r="29">
      <c t="s" s="3" r="A29">
        <v>1099</v>
      </c>
      <c t="s" s="3" r="B29">
        <v>1114</v>
      </c>
    </row>
    <row spans="1:3" r="30">
      <c t="s" s="3" r="A30">
        <v>1115</v>
      </c>
    </row>
    <row spans="1:3" r="31">
      <c t="s" s="6" r="A31">
        <v>1089</v>
      </c>
    </row>
    <row spans="1:3" r="32">
      <c t="s" s="3" r="A32">
        <v>1090</v>
      </c>
      <c t="s" s="3" r="B32">
        <v>1114</v>
      </c>
    </row>
    <row spans="1:3" r="33">
      <c t="s" s="3" r="A33">
        <v>1116</v>
      </c>
    </row>
    <row spans="1:3" r="34">
      <c t="s" s="6" r="A34">
        <v>1089</v>
      </c>
    </row>
    <row spans="1:3" r="35">
      <c t="s" s="3" r="A35">
        <v>1117</v>
      </c>
      <c t="s" s="3" r="B35">
        <v>1118</v>
      </c>
    </row>
    <row spans="1:3" r="36">
      <c t="s" s="3" r="A36">
        <v>1119</v>
      </c>
      <c t="s" s="3" r="B36">
        <v>1060</v>
      </c>
    </row>
    <row spans="1:3" r="37">
      <c t="s" s="3" r="A37">
        <v>1120</v>
      </c>
    </row>
    <row spans="1:3" r="38">
      <c t="s" s="6" r="A38">
        <v>1089</v>
      </c>
    </row>
    <row spans="1:3" r="39">
      <c t="s" s="3" r="A39">
        <v>1090</v>
      </c>
      <c t="s" s="3" r="B39">
        <v>946</v>
      </c>
    </row>
    <row spans="1:3" r="40">
      <c t="n" s="11" r="A40">
        <v>2016</v>
      </c>
    </row>
    <row spans="1:3" r="41">
      <c t="s" s="6" r="A41">
        <v>1089</v>
      </c>
    </row>
    <row spans="1:3" r="42">
      <c t="s" s="3" r="A42">
        <v>1097</v>
      </c>
      <c t="s" s="3" r="B42">
        <v>1121</v>
      </c>
      <c t="s" s="3" r="C42">
        <v>104</v>
      </c>
    </row>
    <row spans="1:3" r="43">
      <c t="s" s="3" r="A43">
        <v>1122</v>
      </c>
      <c t="s" s="3" r="B43">
        <v>1100</v>
      </c>
    </row>
    <row spans="1:3" r="44">
      <c t="n" s="11" r="A44">
        <v>2019</v>
      </c>
    </row>
    <row spans="1:3" r="45">
      <c t="s" s="6" r="A45">
        <v>1089</v>
      </c>
    </row>
    <row spans="1:3" r="46">
      <c t="s" s="3" r="A46">
        <v>1097</v>
      </c>
      <c t="s" s="3" r="B46">
        <v>1098</v>
      </c>
      <c t="s" s="3" r="C46">
        <v>104</v>
      </c>
    </row>
    <row spans="1:3" r="47">
      <c t="s" s="3" r="A47">
        <v>1122</v>
      </c>
      <c t="s" s="3" r="B47">
        <v>1114</v>
      </c>
    </row>
    <row spans="1:3" r="48">
      <c t="s" s="3" r="A48">
        <v>1123</v>
      </c>
    </row>
    <row spans="1:3" r="49">
      <c t="s" s="6" r="A49">
        <v>1089</v>
      </c>
    </row>
    <row spans="1:3" r="50">
      <c t="s" s="3" r="A50">
        <v>1090</v>
      </c>
      <c t="s" s="3" r="B50">
        <v>956</v>
      </c>
    </row>
    <row spans="1:3" r="51">
      <c t="s" s="3" r="A51">
        <v>1124</v>
      </c>
    </row>
    <row spans="1:3" r="52">
      <c t="s" s="6" r="A52">
        <v>1089</v>
      </c>
    </row>
    <row spans="1:3" r="53">
      <c t="s" s="3" r="A53">
        <v>1090</v>
      </c>
      <c t="s" s="3" r="B53">
        <v>1125</v>
      </c>
    </row>
    <row spans="1:3" r="54">
      <c t="s" s="3" r="A54">
        <v>1123</v>
      </c>
    </row>
    <row spans="1:3" r="55">
      <c t="s" s="6" r="A55">
        <v>1089</v>
      </c>
    </row>
    <row spans="1:3" r="56">
      <c t="s" s="3" r="A56">
        <v>1090</v>
      </c>
      <c t="s" s="3" r="B56">
        <v>1118</v>
      </c>
    </row>
    <row spans="1:3" r="57">
      <c t="s" s="3" r="A57">
        <v>1124</v>
      </c>
    </row>
    <row spans="1:3" r="58">
      <c t="s" s="6" r="A58">
        <v>1089</v>
      </c>
    </row>
    <row spans="1:3" r="59">
      <c t="s" s="3" r="A59">
        <v>1090</v>
      </c>
      <c t="s" s="3" r="B59">
        <v>1126</v>
      </c>
    </row>
    <row spans="1:3" r="60">
      <c t="s" s="3" r="A60">
        <v>1127</v>
      </c>
    </row>
    <row spans="1:3" r="61">
      <c t="s" s="6" r="A61">
        <v>1089</v>
      </c>
    </row>
    <row spans="1:3" r="62">
      <c t="s" s="3" r="A62">
        <v>1128</v>
      </c>
      <c t="s" s="3" r="B62">
        <v>1114</v>
      </c>
    </row>
    <row spans="1:3" r="63">
      <c t="s" s="3" r="A63">
        <v>1129</v>
      </c>
    </row>
    <row spans="1:3" r="64">
      <c t="s" s="6" r="A64">
        <v>1089</v>
      </c>
    </row>
    <row spans="1:3" r="65">
      <c t="s" s="3" r="A65">
        <v>1128</v>
      </c>
      <c t="s" s="3" r="B65">
        <v>1130</v>
      </c>
    </row>
    <row spans="1:3" r="66">
      <c t="n" r="A66"/>
    </row>
    <row spans="1:3" r="67">
      <c t="s" s="3" r="A67">
        <v>104</v>
      </c>
      <c t="s" s="3" r="B67">
        <v>1131</v>
      </c>
    </row>
  </sheetData>
  <mergeCells count="5">
    <mergeCell ref="A1:A2"/>
    <mergeCell ref="B1:C1"/>
    <mergeCell ref="B2:C2"/>
    <mergeCell ref="A66:C66"/>
    <mergeCell ref="B67:C67"/>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132</v>
      </c>
      <c t="s" s="2" r="B1">
        <v>1</v>
      </c>
    </row>
    <row spans="1:3" r="2">
      <c t="s" s="2" r="B2">
        <v>26</v>
      </c>
    </row>
    <row spans="1:3" r="3">
      <c t="s" s="6" r="A3">
        <v>1050</v>
      </c>
    </row>
    <row spans="1:3" r="4">
      <c t="s" s="3" r="A4">
        <v>1097</v>
      </c>
      <c t="s" s="3" r="B4">
        <v>1098</v>
      </c>
    </row>
    <row spans="1:3" r="5">
      <c t="n" s="11" r="A5">
        <v>2013</v>
      </c>
    </row>
    <row spans="1:3" r="6">
      <c t="s" s="6" r="A6">
        <v>1050</v>
      </c>
    </row>
    <row spans="1:3" r="7">
      <c t="s" s="3" r="A7">
        <v>1133</v>
      </c>
      <c t="s" s="3" r="B7">
        <v>946</v>
      </c>
    </row>
    <row spans="1:3" r="8">
      <c t="s" s="3" r="A8">
        <v>1122</v>
      </c>
      <c t="s" s="3" r="B8">
        <v>929</v>
      </c>
    </row>
    <row spans="1:3" r="9">
      <c t="s" s="3" r="A9">
        <v>1134</v>
      </c>
      <c t="s" s="3" r="B9">
        <v>1135</v>
      </c>
    </row>
    <row spans="1:3" r="10">
      <c t="s" s="3" r="A10">
        <v>1136</v>
      </c>
      <c t="s" s="3" r="B10">
        <v>929</v>
      </c>
    </row>
    <row spans="1:3" r="11">
      <c t="s" s="3" r="A11">
        <v>1137</v>
      </c>
    </row>
    <row spans="1:3" r="12">
      <c t="s" s="6" r="A12">
        <v>1050</v>
      </c>
    </row>
    <row spans="1:3" r="13">
      <c t="s" s="3" r="A13">
        <v>1133</v>
      </c>
      <c t="s" s="3" r="B13">
        <v>1130</v>
      </c>
    </row>
    <row spans="1:3" r="14">
      <c t="s" s="3" r="A14">
        <v>1138</v>
      </c>
    </row>
    <row spans="1:3" r="15">
      <c t="s" s="6" r="A15">
        <v>1050</v>
      </c>
    </row>
    <row spans="1:3" r="16">
      <c t="s" s="3" r="A16">
        <v>1133</v>
      </c>
      <c t="s" s="3" r="B16">
        <v>1060</v>
      </c>
    </row>
    <row spans="1:3" r="17">
      <c t="n" s="11" r="A17">
        <v>2014</v>
      </c>
    </row>
    <row spans="1:3" r="18">
      <c t="s" s="6" r="A18">
        <v>1050</v>
      </c>
    </row>
    <row spans="1:3" r="19">
      <c t="s" s="3" r="A19">
        <v>1133</v>
      </c>
      <c t="s" s="3" r="B19">
        <v>946</v>
      </c>
    </row>
    <row spans="1:3" r="20">
      <c t="s" s="3" r="A20">
        <v>1122</v>
      </c>
      <c t="s" s="3" r="B20">
        <v>929</v>
      </c>
    </row>
    <row spans="1:3" r="21">
      <c t="s" s="3" r="A21">
        <v>1134</v>
      </c>
      <c t="s" s="3" r="B21">
        <v>1139</v>
      </c>
    </row>
    <row spans="1:3" r="22">
      <c t="s" s="3" r="A22">
        <v>1136</v>
      </c>
      <c t="s" s="3" r="B22">
        <v>1102</v>
      </c>
    </row>
    <row spans="1:3" r="23">
      <c t="s" s="3" r="A23">
        <v>1140</v>
      </c>
    </row>
    <row spans="1:3" r="24">
      <c t="s" s="6" r="A24">
        <v>1050</v>
      </c>
    </row>
    <row spans="1:3" r="25">
      <c t="s" s="3" r="A25">
        <v>1133</v>
      </c>
      <c t="s" s="3" r="B25">
        <v>1061</v>
      </c>
    </row>
    <row spans="1:3" r="26">
      <c t="s" s="3" r="A26">
        <v>1141</v>
      </c>
    </row>
    <row spans="1:3" r="27">
      <c t="s" s="6" r="A27">
        <v>1050</v>
      </c>
    </row>
    <row spans="1:3" r="28">
      <c t="s" s="3" r="A28">
        <v>1133</v>
      </c>
      <c t="s" s="3" r="B28">
        <v>1142</v>
      </c>
    </row>
    <row spans="1:3" r="29">
      <c t="n" s="11" r="A29">
        <v>2015</v>
      </c>
    </row>
    <row spans="1:3" r="30">
      <c t="s" s="6" r="A30">
        <v>1050</v>
      </c>
    </row>
    <row spans="1:3" r="31">
      <c t="s" s="3" r="A31">
        <v>1133</v>
      </c>
      <c t="s" s="3" r="B31">
        <v>946</v>
      </c>
    </row>
    <row spans="1:3" r="32">
      <c t="s" s="3" r="A32">
        <v>1122</v>
      </c>
      <c t="s" s="3" r="B32">
        <v>929</v>
      </c>
    </row>
    <row spans="1:3" r="33">
      <c t="s" s="3" r="A33">
        <v>1134</v>
      </c>
      <c t="s" s="3" r="B33">
        <v>1143</v>
      </c>
    </row>
    <row spans="1:3" r="34">
      <c t="s" s="3" r="A34">
        <v>1136</v>
      </c>
      <c t="s" s="3" r="B34">
        <v>1144</v>
      </c>
    </row>
    <row spans="1:3" r="35">
      <c t="s" s="3" r="A35">
        <v>1145</v>
      </c>
    </row>
    <row spans="1:3" r="36">
      <c t="s" s="6" r="A36">
        <v>1050</v>
      </c>
    </row>
    <row spans="1:3" r="37">
      <c t="s" s="3" r="A37">
        <v>1133</v>
      </c>
      <c t="s" s="3" r="B37">
        <v>1060</v>
      </c>
    </row>
    <row spans="1:3" r="38">
      <c t="s" s="3" r="A38">
        <v>1146</v>
      </c>
    </row>
    <row spans="1:3" r="39">
      <c t="s" s="6" r="A39">
        <v>1050</v>
      </c>
    </row>
    <row spans="1:3" r="40">
      <c t="s" s="3" r="A40">
        <v>1133</v>
      </c>
      <c t="s" s="3" r="B40">
        <v>1118</v>
      </c>
    </row>
    <row spans="1:3" r="41">
      <c t="n" s="11" r="A41">
        <v>2016</v>
      </c>
    </row>
    <row spans="1:3" r="42">
      <c t="s" s="6" r="A42">
        <v>1050</v>
      </c>
    </row>
    <row spans="1:3" r="43">
      <c t="s" s="3" r="A43">
        <v>1133</v>
      </c>
      <c t="s" s="3" r="B43">
        <v>946</v>
      </c>
    </row>
    <row spans="1:3" r="44">
      <c t="s" s="3" r="A44">
        <v>1122</v>
      </c>
      <c t="s" s="3" r="B44">
        <v>1100</v>
      </c>
    </row>
    <row spans="1:3" r="45">
      <c t="s" s="3" r="A45">
        <v>1134</v>
      </c>
      <c t="s" s="3" r="B45">
        <v>1147</v>
      </c>
    </row>
    <row spans="1:3" r="46">
      <c t="s" s="3" r="A46">
        <v>1136</v>
      </c>
      <c t="s" s="3" r="B46">
        <v>1147</v>
      </c>
    </row>
    <row spans="1:3" r="47">
      <c t="s" s="3" r="A47">
        <v>1097</v>
      </c>
      <c t="s" s="3" r="B47">
        <v>1121</v>
      </c>
      <c t="s" s="3" r="C47">
        <v>104</v>
      </c>
    </row>
    <row spans="1:3" r="48">
      <c t="s" s="3" r="A48">
        <v>1148</v>
      </c>
    </row>
    <row spans="1:3" r="49">
      <c t="s" s="6" r="A49">
        <v>1050</v>
      </c>
    </row>
    <row spans="1:3" r="50">
      <c t="s" s="3" r="A50">
        <v>1133</v>
      </c>
      <c t="s" s="3" r="B50">
        <v>1060</v>
      </c>
    </row>
    <row spans="1:3" r="51">
      <c t="s" s="3" r="A51">
        <v>1149</v>
      </c>
    </row>
    <row spans="1:3" r="52">
      <c t="s" s="6" r="A52">
        <v>1050</v>
      </c>
    </row>
    <row spans="1:3" r="53">
      <c t="s" s="3" r="A53">
        <v>1133</v>
      </c>
      <c t="s" s="3" r="B53">
        <v>1118</v>
      </c>
    </row>
    <row spans="1:3" r="54">
      <c t="n" s="11" r="A54">
        <v>2017</v>
      </c>
    </row>
    <row spans="1:3" r="55">
      <c t="s" s="6" r="A55">
        <v>1050</v>
      </c>
    </row>
    <row spans="1:3" r="56">
      <c t="s" s="3" r="A56">
        <v>1133</v>
      </c>
      <c t="s" s="3" r="B56">
        <v>946</v>
      </c>
    </row>
    <row spans="1:3" r="57">
      <c t="s" s="3" r="A57">
        <v>1122</v>
      </c>
      <c t="s" s="3" r="B57">
        <v>1150</v>
      </c>
    </row>
    <row spans="1:3" r="58">
      <c t="s" s="3" r="A58">
        <v>1134</v>
      </c>
      <c t="s" s="3" r="B58">
        <v>1151</v>
      </c>
    </row>
    <row spans="1:3" r="59">
      <c t="s" s="3" r="A59">
        <v>1136</v>
      </c>
      <c t="s" s="3" r="B59">
        <v>1139</v>
      </c>
    </row>
    <row spans="1:3" r="60">
      <c t="s" s="3" r="A60">
        <v>1097</v>
      </c>
      <c t="s" s="3" r="B60">
        <v>1152</v>
      </c>
      <c t="s" s="3" r="C60">
        <v>104</v>
      </c>
    </row>
    <row spans="1:3" r="61">
      <c t="s" s="3" r="A61">
        <v>1153</v>
      </c>
    </row>
    <row spans="1:3" r="62">
      <c t="s" s="6" r="A62">
        <v>1050</v>
      </c>
    </row>
    <row spans="1:3" r="63">
      <c t="s" s="3" r="A63">
        <v>1133</v>
      </c>
      <c t="s" s="3" r="B63">
        <v>1060</v>
      </c>
    </row>
    <row spans="1:3" r="64">
      <c t="s" s="3" r="A64">
        <v>1154</v>
      </c>
    </row>
    <row spans="1:3" r="65">
      <c t="s" s="6" r="A65">
        <v>1050</v>
      </c>
    </row>
    <row spans="1:3" r="66">
      <c t="s" s="3" r="A66">
        <v>1133</v>
      </c>
      <c t="s" s="3" r="B66">
        <v>1118</v>
      </c>
    </row>
    <row spans="1:3" r="67">
      <c t="n" s="11" r="A67">
        <v>2018</v>
      </c>
    </row>
    <row spans="1:3" r="68">
      <c t="s" s="6" r="A68">
        <v>1050</v>
      </c>
    </row>
    <row spans="1:3" r="69">
      <c t="s" s="3" r="A69">
        <v>1133</v>
      </c>
      <c t="s" s="3" r="B69">
        <v>946</v>
      </c>
    </row>
    <row spans="1:3" r="70">
      <c t="s" s="3" r="A70">
        <v>1122</v>
      </c>
      <c t="s" s="3" r="B70">
        <v>1155</v>
      </c>
    </row>
    <row spans="1:3" r="71">
      <c t="s" s="3" r="A71">
        <v>1134</v>
      </c>
      <c t="s" s="3" r="B71">
        <v>1144</v>
      </c>
    </row>
    <row spans="1:3" r="72">
      <c t="s" s="3" r="A72">
        <v>1136</v>
      </c>
      <c t="s" s="3" r="B72">
        <v>1112</v>
      </c>
    </row>
    <row spans="1:3" r="73">
      <c t="s" s="3" r="A73">
        <v>1097</v>
      </c>
      <c t="s" s="3" r="B73">
        <v>1156</v>
      </c>
      <c t="s" s="3" r="C73">
        <v>104</v>
      </c>
    </row>
    <row spans="1:3" r="74">
      <c t="s" s="3" r="A74">
        <v>1157</v>
      </c>
    </row>
    <row spans="1:3" r="75">
      <c t="s" s="6" r="A75">
        <v>1050</v>
      </c>
    </row>
    <row spans="1:3" r="76">
      <c t="s" s="3" r="A76">
        <v>1133</v>
      </c>
      <c t="s" s="3" r="B76">
        <v>1060</v>
      </c>
    </row>
    <row spans="1:3" r="77">
      <c t="s" s="3" r="A77">
        <v>1158</v>
      </c>
    </row>
    <row spans="1:3" r="78">
      <c t="s" s="6" r="A78">
        <v>1050</v>
      </c>
    </row>
    <row spans="1:3" r="79">
      <c t="s" s="3" r="A79">
        <v>1133</v>
      </c>
      <c t="s" s="3" r="B79">
        <v>1118</v>
      </c>
    </row>
    <row spans="1:3" r="80">
      <c t="n" s="11" r="A80">
        <v>2019</v>
      </c>
    </row>
    <row spans="1:3" r="81">
      <c t="s" s="6" r="A81">
        <v>1050</v>
      </c>
    </row>
    <row spans="1:3" r="82">
      <c t="s" s="3" r="A82">
        <v>1133</v>
      </c>
      <c t="s" s="3" r="B82">
        <v>946</v>
      </c>
    </row>
    <row spans="1:3" r="83">
      <c t="s" s="3" r="A83">
        <v>1122</v>
      </c>
      <c t="s" s="3" r="B83">
        <v>1114</v>
      </c>
    </row>
    <row spans="1:3" r="84">
      <c t="s" s="3" r="A84">
        <v>1134</v>
      </c>
      <c t="s" s="3" r="B84">
        <v>1159</v>
      </c>
    </row>
    <row spans="1:3" r="85">
      <c t="s" s="3" r="A85">
        <v>1136</v>
      </c>
      <c t="s" s="3" r="B85">
        <v>1112</v>
      </c>
    </row>
    <row spans="1:3" r="86">
      <c t="s" s="3" r="A86">
        <v>1097</v>
      </c>
      <c t="s" s="3" r="B86">
        <v>1098</v>
      </c>
      <c t="s" s="3" r="C86">
        <v>104</v>
      </c>
    </row>
    <row spans="1:3" r="87">
      <c t="s" s="3" r="A87">
        <v>1160</v>
      </c>
    </row>
    <row spans="1:3" r="88">
      <c t="s" s="6" r="A88">
        <v>1050</v>
      </c>
    </row>
    <row spans="1:3" r="89">
      <c t="s" s="3" r="A89">
        <v>1133</v>
      </c>
      <c t="s" s="3" r="B89">
        <v>1060</v>
      </c>
    </row>
    <row spans="1:3" r="90">
      <c t="s" s="3" r="A90">
        <v>1161</v>
      </c>
    </row>
    <row spans="1:3" r="91">
      <c t="s" s="6" r="A91">
        <v>1050</v>
      </c>
    </row>
    <row spans="1:3" r="92">
      <c t="s" s="3" r="A92">
        <v>1133</v>
      </c>
      <c t="s" s="3" r="B92">
        <v>1118</v>
      </c>
    </row>
    <row spans="1:3" r="93">
      <c t="n" s="11" r="A93">
        <v>2020</v>
      </c>
    </row>
    <row spans="1:3" r="94">
      <c t="s" s="6" r="A94">
        <v>1050</v>
      </c>
    </row>
    <row spans="1:3" r="95">
      <c t="s" s="3" r="A95">
        <v>1133</v>
      </c>
      <c t="s" s="3" r="B95">
        <v>946</v>
      </c>
    </row>
    <row spans="1:3" r="96">
      <c t="s" s="3" r="A96">
        <v>1122</v>
      </c>
      <c t="s" s="3" r="B96">
        <v>1114</v>
      </c>
    </row>
    <row spans="1:3" r="97">
      <c t="s" s="3" r="A97">
        <v>1134</v>
      </c>
      <c t="s" s="3" r="B97">
        <v>1102</v>
      </c>
    </row>
    <row spans="1:3" r="98">
      <c t="s" s="3" r="A98">
        <v>1136</v>
      </c>
      <c t="s" s="3" r="B98">
        <v>1112</v>
      </c>
    </row>
    <row spans="1:3" r="99">
      <c t="s" s="3" r="A99">
        <v>1097</v>
      </c>
      <c t="s" s="3" r="B99">
        <v>1098</v>
      </c>
      <c t="s" s="3" r="C99">
        <v>104</v>
      </c>
    </row>
    <row spans="1:3" r="100">
      <c t="s" s="3" r="A100">
        <v>1162</v>
      </c>
    </row>
    <row spans="1:3" r="101">
      <c t="s" s="6" r="A101">
        <v>1050</v>
      </c>
    </row>
    <row spans="1:3" r="102">
      <c t="s" s="3" r="A102">
        <v>1133</v>
      </c>
      <c t="s" s="3" r="B102">
        <v>1060</v>
      </c>
    </row>
    <row spans="1:3" r="103">
      <c t="s" s="3" r="A103">
        <v>1163</v>
      </c>
    </row>
    <row spans="1:3" r="104">
      <c t="s" s="6" r="A104">
        <v>1050</v>
      </c>
    </row>
    <row spans="1:3" r="105">
      <c t="s" s="3" r="A105">
        <v>1133</v>
      </c>
      <c t="s" s="3" r="B105">
        <v>1118</v>
      </c>
    </row>
    <row spans="1:3" r="106">
      <c t="n" s="11" r="A106">
        <v>2021</v>
      </c>
    </row>
    <row spans="1:3" r="107">
      <c t="s" s="6" r="A107">
        <v>1050</v>
      </c>
    </row>
    <row spans="1:3" r="108">
      <c t="s" s="3" r="A108">
        <v>1133</v>
      </c>
      <c t="s" s="3" r="B108">
        <v>946</v>
      </c>
    </row>
    <row spans="1:3" r="109">
      <c t="s" s="3" r="A109">
        <v>1122</v>
      </c>
      <c t="s" s="3" r="B109">
        <v>1114</v>
      </c>
    </row>
    <row spans="1:3" r="110">
      <c t="s" s="3" r="A110">
        <v>1134</v>
      </c>
      <c t="s" s="3" r="B110">
        <v>1056</v>
      </c>
    </row>
    <row spans="1:3" r="111">
      <c t="s" s="3" r="A111">
        <v>1136</v>
      </c>
      <c t="s" s="3" r="B111">
        <v>1112</v>
      </c>
    </row>
    <row spans="1:3" r="112">
      <c t="s" s="3" r="A112">
        <v>1097</v>
      </c>
      <c t="s" s="3" r="B112">
        <v>1098</v>
      </c>
      <c t="s" s="3" r="C112">
        <v>104</v>
      </c>
    </row>
    <row spans="1:3" r="113">
      <c t="s" s="3" r="A113">
        <v>1164</v>
      </c>
    </row>
    <row spans="1:3" r="114">
      <c t="s" s="6" r="A114">
        <v>1050</v>
      </c>
    </row>
    <row spans="1:3" r="115">
      <c t="s" s="3" r="A115">
        <v>1133</v>
      </c>
      <c t="s" s="3" r="B115">
        <v>1060</v>
      </c>
    </row>
    <row spans="1:3" r="116">
      <c t="s" s="3" r="A116">
        <v>1165</v>
      </c>
    </row>
    <row spans="1:3" r="117">
      <c t="s" s="6" r="A117">
        <v>1050</v>
      </c>
    </row>
    <row spans="1:3" r="118">
      <c t="s" s="3" r="A118">
        <v>1133</v>
      </c>
      <c t="s" s="3" r="B118">
        <v>1118</v>
      </c>
    </row>
    <row spans="1:3" r="119">
      <c t="n" s="11" r="A119">
        <v>2022</v>
      </c>
    </row>
    <row spans="1:3" r="120">
      <c t="s" s="6" r="A120">
        <v>1050</v>
      </c>
    </row>
    <row spans="1:3" r="121">
      <c t="s" s="3" r="A121">
        <v>1133</v>
      </c>
      <c t="s" s="3" r="B121">
        <v>946</v>
      </c>
    </row>
    <row spans="1:3" r="122">
      <c t="s" s="3" r="A122">
        <v>1122</v>
      </c>
      <c t="s" s="3" r="B122">
        <v>1114</v>
      </c>
    </row>
    <row spans="1:3" r="123">
      <c t="s" s="3" r="A123">
        <v>1134</v>
      </c>
      <c t="s" s="3" r="B123">
        <v>929</v>
      </c>
    </row>
    <row spans="1:3" r="124">
      <c t="s" s="3" r="A124">
        <v>1136</v>
      </c>
      <c t="s" s="3" r="B124">
        <v>1112</v>
      </c>
    </row>
    <row spans="1:3" r="125">
      <c t="s" s="3" r="A125">
        <v>1097</v>
      </c>
      <c t="s" s="3" r="B125">
        <v>1098</v>
      </c>
      <c t="s" s="3" r="C125">
        <v>104</v>
      </c>
    </row>
    <row spans="1:3" r="126">
      <c t="s" s="3" r="A126">
        <v>1166</v>
      </c>
    </row>
    <row spans="1:3" r="127">
      <c t="s" s="6" r="A127">
        <v>1050</v>
      </c>
    </row>
    <row spans="1:3" r="128">
      <c t="s" s="3" r="A128">
        <v>1133</v>
      </c>
      <c t="s" s="3" r="B128">
        <v>1060</v>
      </c>
    </row>
    <row spans="1:3" r="129">
      <c t="s" s="3" r="A129">
        <v>1167</v>
      </c>
    </row>
    <row spans="1:3" r="130">
      <c t="s" s="6" r="A130">
        <v>1050</v>
      </c>
    </row>
    <row spans="1:3" r="131">
      <c t="s" s="3" r="A131">
        <v>1133</v>
      </c>
      <c t="s" s="3" r="B131">
        <v>1118</v>
      </c>
    </row>
    <row spans="1:3" r="132">
      <c t="n" r="A132"/>
    </row>
    <row spans="1:3" r="133">
      <c t="s" s="3" r="A133">
        <v>104</v>
      </c>
      <c t="s" s="3" r="B133">
        <v>1131</v>
      </c>
    </row>
  </sheetData>
  <mergeCells count="5">
    <mergeCell ref="A1:A2"/>
    <mergeCell ref="B1:C1"/>
    <mergeCell ref="B2:C2"/>
    <mergeCell ref="A132:C132"/>
    <mergeCell ref="B133:C133"/>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1168</v>
      </c>
      <c t="s" s="2" r="B1">
        <v>1</v>
      </c>
    </row>
    <row spans="1:2" r="2">
      <c t="s" s="2" r="B2">
        <v>26</v>
      </c>
    </row>
    <row spans="1:2" r="3">
      <c t="s" s="6" r="A3">
        <v>1050</v>
      </c>
    </row>
    <row spans="1:2" r="4">
      <c t="s" s="3" r="A4">
        <v>1097</v>
      </c>
      <c t="s" s="3" r="B4">
        <v>109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169</v>
      </c>
      <c t="s" s="2" r="C1">
        <v>26</v>
      </c>
      <c t="s" s="2" r="D1">
        <v>27</v>
      </c>
      <c t="s" s="2" r="E1">
        <v>87</v>
      </c>
    </row>
    <row spans="1:5" r="2">
      <c t="s" s="6" r="A2">
        <v>1170</v>
      </c>
    </row>
    <row spans="1:5" r="3">
      <c t="s" s="3" r="A3">
        <v>1171</v>
      </c>
      <c t="n" s="7" r="C3">
        <v>2255791</v>
      </c>
    </row>
    <row spans="1:5" r="4">
      <c t="s" s="6" r="A4">
        <v>1172</v>
      </c>
    </row>
    <row spans="1:5" r="5">
      <c t="s" s="3" r="A5">
        <v>1173</v>
      </c>
      <c t="s" s="3" r="C5">
        <v>1060</v>
      </c>
      <c t="s" s="3" r="E5">
        <v>1061</v>
      </c>
    </row>
    <row spans="1:5" r="6">
      <c t="s" s="6" r="A6">
        <v>1170</v>
      </c>
    </row>
    <row spans="1:5" r="7">
      <c t="s" s="3" r="A7">
        <v>1173</v>
      </c>
      <c t="s" s="3" r="C7">
        <v>1091</v>
      </c>
    </row>
    <row spans="1:5" r="8">
      <c t="s" s="3" r="A8">
        <v>1174</v>
      </c>
    </row>
    <row spans="1:5" r="9">
      <c t="s" s="6" r="A9">
        <v>1172</v>
      </c>
    </row>
    <row spans="1:5" r="10">
      <c t="s" s="3" r="A10">
        <v>1173</v>
      </c>
      <c t="s" s="3" r="B10">
        <v>104</v>
      </c>
      <c t="n" s="7" r="C10">
        <v>3361000</v>
      </c>
      <c t="n" s="7" r="D10">
        <v>2934000</v>
      </c>
    </row>
    <row spans="1:5" r="11">
      <c t="s" s="3" r="A11">
        <v>1171</v>
      </c>
      <c t="n" s="5" r="C11">
        <v>6566000</v>
      </c>
      <c t="n" s="5" r="D11">
        <v>6153000</v>
      </c>
    </row>
    <row spans="1:5" r="12">
      <c t="s" s="6" r="A12">
        <v>1175</v>
      </c>
    </row>
    <row spans="1:5" r="13">
      <c t="s" s="3" r="A13">
        <v>1173</v>
      </c>
      <c t="s" s="3" r="B13">
        <v>104</v>
      </c>
      <c t="n" s="5" r="C13">
        <v>4299000</v>
      </c>
      <c t="n" s="5" r="D13">
        <v>3912000</v>
      </c>
    </row>
    <row spans="1:5" r="14">
      <c t="s" s="3" r="A14">
        <v>1171</v>
      </c>
      <c t="n" s="5" r="C14">
        <v>7905000</v>
      </c>
      <c t="n" s="5" r="D14">
        <v>7500000</v>
      </c>
    </row>
    <row spans="1:5" r="15">
      <c t="s" s="6" r="A15">
        <v>1170</v>
      </c>
    </row>
    <row spans="1:5" r="16">
      <c t="s" s="3" r="A16">
        <v>1173</v>
      </c>
      <c t="s" s="3" r="B16">
        <v>104</v>
      </c>
      <c t="n" s="5" r="C16">
        <v>5550000</v>
      </c>
      <c t="n" s="5" r="D16">
        <v>5215000</v>
      </c>
    </row>
    <row spans="1:5" r="17">
      <c t="s" s="3" r="A17">
        <v>1171</v>
      </c>
      <c t="n" s="7" r="C17">
        <v>9639000</v>
      </c>
      <c t="n" s="7" r="D17">
        <v>9508000</v>
      </c>
    </row>
    <row spans="1:5" r="18">
      <c t="s" s="6" r="A18">
        <v>1172</v>
      </c>
    </row>
    <row spans="1:5" r="19">
      <c t="s" s="3" r="A19">
        <v>1173</v>
      </c>
      <c t="s" s="3" r="B19">
        <v>104</v>
      </c>
      <c t="s" s="3" r="C19">
        <v>1176</v>
      </c>
      <c t="s" s="3" r="D19">
        <v>1060</v>
      </c>
    </row>
    <row spans="1:5" r="20">
      <c t="s" s="3" r="A20">
        <v>1171</v>
      </c>
      <c t="s" s="3" r="C20">
        <v>1177</v>
      </c>
      <c t="s" s="3" r="D20">
        <v>1178</v>
      </c>
    </row>
    <row spans="1:5" r="21">
      <c t="s" s="6" r="A21">
        <v>1175</v>
      </c>
    </row>
    <row spans="1:5" r="22">
      <c t="s" s="3" r="A22">
        <v>1173</v>
      </c>
      <c t="s" s="3" r="B22">
        <v>104</v>
      </c>
      <c t="s" s="3" r="C22">
        <v>1179</v>
      </c>
      <c t="s" s="3" r="D22">
        <v>1118</v>
      </c>
    </row>
    <row spans="1:5" r="23">
      <c t="s" s="3" r="A23">
        <v>1171</v>
      </c>
      <c t="s" s="3" r="C23">
        <v>1180</v>
      </c>
      <c t="s" s="3" r="D23">
        <v>1181</v>
      </c>
    </row>
    <row spans="1:5" r="24">
      <c t="s" s="6" r="A24">
        <v>1170</v>
      </c>
    </row>
    <row spans="1:5" r="25">
      <c t="s" s="3" r="A25">
        <v>1173</v>
      </c>
      <c t="s" s="3" r="B25">
        <v>104</v>
      </c>
      <c t="s" s="3" r="C25">
        <v>1182</v>
      </c>
      <c t="s" s="3" r="D25">
        <v>946</v>
      </c>
    </row>
    <row spans="1:5" r="26">
      <c t="s" s="3" r="A26">
        <v>1171</v>
      </c>
      <c t="s" s="3" r="C26">
        <v>1183</v>
      </c>
      <c t="s" s="3" r="D26">
        <v>1184</v>
      </c>
    </row>
    <row spans="1:5" r="27">
      <c t="s" s="3" r="A27">
        <v>1185</v>
      </c>
    </row>
    <row spans="1:5" r="28">
      <c t="s" s="6" r="A28">
        <v>1172</v>
      </c>
    </row>
    <row spans="1:5" r="29">
      <c t="s" s="3" r="A29">
        <v>1173</v>
      </c>
      <c t="n" s="7" r="C29">
        <v>2555000</v>
      </c>
      <c t="n" s="7" r="D29">
        <v>2574000</v>
      </c>
    </row>
    <row spans="1:5" r="30">
      <c t="s" s="3" r="A30">
        <v>1171</v>
      </c>
      <c t="n" s="5" r="C30">
        <v>6142000</v>
      </c>
      <c t="n" s="5" r="D30">
        <v>5966000</v>
      </c>
    </row>
    <row spans="1:5" r="31">
      <c t="s" s="6" r="A31">
        <v>1175</v>
      </c>
    </row>
    <row spans="1:5" r="32">
      <c t="s" s="3" r="A32">
        <v>1173</v>
      </c>
      <c t="n" s="5" r="C32">
        <v>3406000</v>
      </c>
      <c t="n" s="5" r="D32">
        <v>3432000</v>
      </c>
    </row>
    <row spans="1:5" r="33">
      <c t="s" s="3" r="A33">
        <v>1171</v>
      </c>
      <c t="n" s="5" r="C33">
        <v>7244000</v>
      </c>
      <c t="n" s="5" r="D33">
        <v>6943000</v>
      </c>
    </row>
    <row spans="1:5" r="34">
      <c t="s" s="6" r="A34">
        <v>1170</v>
      </c>
    </row>
    <row spans="1:5" r="35">
      <c t="s" s="3" r="A35">
        <v>1173</v>
      </c>
      <c t="n" s="5" r="C35">
        <v>4542000</v>
      </c>
      <c t="n" s="5" r="D35">
        <v>4576000</v>
      </c>
    </row>
    <row spans="1:5" r="36">
      <c t="s" s="3" r="A36">
        <v>1171</v>
      </c>
      <c t="n" s="7" r="C36">
        <v>8780000</v>
      </c>
      <c t="n" s="7" r="D36">
        <v>8754000</v>
      </c>
    </row>
    <row spans="1:5" r="37">
      <c t="s" s="6" r="A37">
        <v>1172</v>
      </c>
    </row>
    <row spans="1:5" r="38">
      <c t="s" s="3" r="A38">
        <v>1173</v>
      </c>
      <c t="s" s="3" r="C38">
        <v>1060</v>
      </c>
      <c t="s" s="3" r="D38">
        <v>1060</v>
      </c>
    </row>
    <row spans="1:5" r="39">
      <c t="s" s="3" r="A39">
        <v>1171</v>
      </c>
      <c t="s" s="3" r="C39">
        <v>1186</v>
      </c>
      <c t="s" s="3" r="D39">
        <v>1187</v>
      </c>
    </row>
    <row spans="1:5" r="40">
      <c t="s" s="6" r="A40">
        <v>1175</v>
      </c>
    </row>
    <row spans="1:5" r="41">
      <c t="s" s="3" r="A41">
        <v>1173</v>
      </c>
      <c t="s" s="3" r="C41">
        <v>1118</v>
      </c>
      <c t="s" s="3" r="D41">
        <v>1118</v>
      </c>
    </row>
    <row spans="1:5" r="42">
      <c t="s" s="3" r="A42">
        <v>1171</v>
      </c>
      <c t="s" s="3" r="C42">
        <v>1188</v>
      </c>
      <c t="s" s="3" r="D42">
        <v>1189</v>
      </c>
    </row>
    <row spans="1:5" r="43">
      <c t="s" s="6" r="A43">
        <v>1170</v>
      </c>
    </row>
    <row spans="1:5" r="44">
      <c t="s" s="3" r="A44">
        <v>1173</v>
      </c>
      <c t="s" s="3" r="C44">
        <v>946</v>
      </c>
      <c t="s" s="3" r="D44">
        <v>946</v>
      </c>
    </row>
    <row spans="1:5" r="45">
      <c t="s" s="3" r="A45">
        <v>1171</v>
      </c>
      <c t="s" s="3" r="C45">
        <v>1190</v>
      </c>
      <c t="s" s="3" r="D45">
        <v>1191</v>
      </c>
    </row>
    <row spans="1:5" r="46">
      <c t="s" s="3" r="A46">
        <v>1192</v>
      </c>
    </row>
    <row spans="1:5" r="47">
      <c t="s" s="6" r="A47">
        <v>1172</v>
      </c>
    </row>
    <row spans="1:5" r="48">
      <c t="s" s="3" r="A48">
        <v>1173</v>
      </c>
      <c t="n" s="7" r="C48">
        <v>2489000</v>
      </c>
      <c t="n" s="7" r="D48">
        <v>2519000</v>
      </c>
    </row>
    <row spans="1:5" r="49">
      <c t="s" s="3" r="A49">
        <v>1171</v>
      </c>
      <c t="n" s="5" r="C49">
        <v>5892000</v>
      </c>
      <c t="n" s="5" r="D49">
        <v>5787000</v>
      </c>
    </row>
    <row spans="1:5" r="50">
      <c t="s" s="6" r="A50">
        <v>1175</v>
      </c>
    </row>
    <row spans="1:5" r="51">
      <c t="s" s="3" r="A51">
        <v>1173</v>
      </c>
      <c t="n" s="5" r="C51">
        <v>3318000</v>
      </c>
      <c t="n" s="5" r="D51">
        <v>3359000</v>
      </c>
    </row>
    <row spans="1:5" r="52">
      <c t="s" s="3" r="A52">
        <v>1171</v>
      </c>
      <c t="n" s="5" r="C52">
        <v>7004000</v>
      </c>
      <c t="n" s="5" r="D52">
        <v>6728000</v>
      </c>
    </row>
    <row spans="1:5" r="53">
      <c t="s" s="6" r="A53">
        <v>1170</v>
      </c>
    </row>
    <row spans="1:5" r="54">
      <c t="s" s="3" r="A54">
        <v>1173</v>
      </c>
      <c t="n" s="5" r="C54">
        <v>4424000</v>
      </c>
      <c t="n" s="5" r="D54">
        <v>4479000</v>
      </c>
    </row>
    <row spans="1:5" r="55">
      <c t="s" s="3" r="A55">
        <v>1171</v>
      </c>
      <c t="n" s="7" r="C55">
        <v>8576000</v>
      </c>
      <c t="n" s="7" r="D55">
        <v>8598000</v>
      </c>
    </row>
    <row spans="1:5" r="56">
      <c t="s" s="6" r="A56">
        <v>1172</v>
      </c>
    </row>
    <row spans="1:5" r="57">
      <c t="s" s="3" r="A57">
        <v>1173</v>
      </c>
      <c t="s" s="3" r="C57">
        <v>1060</v>
      </c>
      <c t="s" s="3" r="D57">
        <v>1060</v>
      </c>
    </row>
    <row spans="1:5" r="58">
      <c t="s" s="3" r="A58">
        <v>1171</v>
      </c>
      <c t="s" s="3" r="C58">
        <v>1193</v>
      </c>
      <c t="s" s="3" r="D58">
        <v>1194</v>
      </c>
    </row>
    <row spans="1:5" r="59">
      <c t="s" s="6" r="A59">
        <v>1175</v>
      </c>
    </row>
    <row spans="1:5" r="60">
      <c t="s" s="3" r="A60">
        <v>1173</v>
      </c>
      <c t="s" s="3" r="C60">
        <v>1118</v>
      </c>
      <c t="s" s="3" r="D60">
        <v>1118</v>
      </c>
    </row>
    <row spans="1:5" r="61">
      <c t="s" s="3" r="A61">
        <v>1171</v>
      </c>
      <c t="s" s="3" r="C61">
        <v>1195</v>
      </c>
      <c t="s" s="3" r="D61">
        <v>1196</v>
      </c>
    </row>
    <row spans="1:5" r="62">
      <c t="s" s="6" r="A62">
        <v>1170</v>
      </c>
    </row>
    <row spans="1:5" r="63">
      <c t="s" s="3" r="A63">
        <v>1173</v>
      </c>
      <c t="s" s="3" r="C63">
        <v>946</v>
      </c>
      <c t="s" s="3" r="D63">
        <v>946</v>
      </c>
    </row>
    <row spans="1:5" r="64">
      <c t="s" s="3" r="A64">
        <v>1171</v>
      </c>
      <c t="s" s="3" r="C64">
        <v>1197</v>
      </c>
      <c t="s" s="3" r="D64">
        <v>1198</v>
      </c>
    </row>
    <row spans="1:5" r="65">
      <c t="s" s="3" r="A65">
        <v>1199</v>
      </c>
    </row>
    <row spans="1:5" r="66">
      <c t="s" s="6" r="A66">
        <v>1172</v>
      </c>
    </row>
    <row spans="1:5" r="67">
      <c t="s" s="3" r="A67">
        <v>1173</v>
      </c>
      <c t="n" s="7" r="C67">
        <v>109000</v>
      </c>
      <c t="n" s="7" r="D67">
        <v>120000</v>
      </c>
    </row>
    <row spans="1:5" r="68">
      <c t="s" s="3" r="A68">
        <v>1171</v>
      </c>
      <c t="n" s="5" r="C68">
        <v>440000</v>
      </c>
      <c t="n" s="5" r="D68">
        <v>444000</v>
      </c>
    </row>
    <row spans="1:5" r="69">
      <c t="s" s="6" r="A69">
        <v>1175</v>
      </c>
    </row>
    <row spans="1:5" r="70">
      <c t="s" s="3" r="A70">
        <v>1173</v>
      </c>
      <c t="n" s="5" r="C70">
        <v>145000</v>
      </c>
      <c t="n" s="5" r="D70">
        <v>160000</v>
      </c>
    </row>
    <row spans="1:5" r="71">
      <c t="s" s="3" r="A71">
        <v>1171</v>
      </c>
      <c t="n" s="5" r="C71">
        <v>440000</v>
      </c>
      <c t="n" s="5" r="D71">
        <v>444000</v>
      </c>
    </row>
    <row spans="1:5" r="72">
      <c t="s" s="6" r="A72">
        <v>1170</v>
      </c>
    </row>
    <row spans="1:5" r="73">
      <c t="s" s="3" r="A73">
        <v>1173</v>
      </c>
      <c t="n" s="5" r="C73">
        <v>193000</v>
      </c>
      <c t="n" s="5" r="D73">
        <v>213000</v>
      </c>
    </row>
    <row spans="1:5" r="74">
      <c t="s" s="3" r="A74">
        <v>1171</v>
      </c>
      <c t="n" s="7" r="C74">
        <v>472000</v>
      </c>
      <c t="n" s="7" r="D74">
        <v>512000</v>
      </c>
    </row>
    <row spans="1:5" r="75">
      <c t="s" s="6" r="A75">
        <v>1172</v>
      </c>
    </row>
    <row spans="1:5" r="76">
      <c t="s" s="3" r="A76">
        <v>1173</v>
      </c>
      <c t="s" s="3" r="C76">
        <v>1060</v>
      </c>
      <c t="s" s="3" r="D76">
        <v>1060</v>
      </c>
    </row>
    <row spans="1:5" r="77">
      <c t="s" s="3" r="A77">
        <v>1171</v>
      </c>
      <c t="s" s="3" r="C77">
        <v>1200</v>
      </c>
      <c t="s" s="3" r="D77">
        <v>1201</v>
      </c>
    </row>
    <row spans="1:5" r="78">
      <c t="s" s="6" r="A78">
        <v>1175</v>
      </c>
    </row>
    <row spans="1:5" r="79">
      <c t="s" s="3" r="A79">
        <v>1173</v>
      </c>
      <c t="s" s="3" r="C79">
        <v>1118</v>
      </c>
      <c t="s" s="3" r="D79">
        <v>1118</v>
      </c>
    </row>
    <row spans="1:5" r="80">
      <c t="s" s="3" r="A80">
        <v>1171</v>
      </c>
      <c t="s" s="3" r="C80">
        <v>1200</v>
      </c>
      <c t="s" s="3" r="D80">
        <v>1202</v>
      </c>
    </row>
    <row spans="1:5" r="81">
      <c t="s" s="6" r="A81">
        <v>1170</v>
      </c>
    </row>
    <row spans="1:5" r="82">
      <c t="s" s="3" r="A82">
        <v>1173</v>
      </c>
      <c t="s" s="3" r="C82">
        <v>946</v>
      </c>
      <c t="s" s="3" r="D82">
        <v>946</v>
      </c>
    </row>
    <row spans="1:5" r="83">
      <c t="s" s="3" r="A83">
        <v>1171</v>
      </c>
      <c t="s" s="3" r="C83">
        <v>1203</v>
      </c>
      <c t="s" s="3" r="D83">
        <v>1204</v>
      </c>
    </row>
    <row spans="1:5" r="84">
      <c t="s" s="3" r="A84">
        <v>1205</v>
      </c>
    </row>
    <row spans="1:5" r="85">
      <c t="s" s="6" r="A85">
        <v>1172</v>
      </c>
    </row>
    <row spans="1:5" r="86">
      <c t="s" s="3" r="A86">
        <v>1173</v>
      </c>
      <c t="n" s="7" r="C86">
        <v>109000</v>
      </c>
      <c t="n" s="7" r="D86">
        <v>117000</v>
      </c>
    </row>
    <row spans="1:5" r="87">
      <c t="s" s="3" r="A87">
        <v>1171</v>
      </c>
      <c t="n" s="5" r="C87">
        <v>448000</v>
      </c>
      <c t="n" s="5" r="D87">
        <v>437000</v>
      </c>
    </row>
    <row spans="1:5" r="88">
      <c t="s" s="6" r="A88">
        <v>1175</v>
      </c>
    </row>
    <row spans="1:5" r="89">
      <c t="s" s="3" r="A89">
        <v>1173</v>
      </c>
      <c t="n" s="5" r="C89">
        <v>145000</v>
      </c>
      <c t="n" s="5" r="D89">
        <v>156000</v>
      </c>
    </row>
    <row spans="1:5" r="90">
      <c t="s" s="3" r="A90">
        <v>1171</v>
      </c>
      <c t="n" s="5" r="C90">
        <v>448000</v>
      </c>
      <c t="n" s="5" r="D90">
        <v>437000</v>
      </c>
    </row>
    <row spans="1:5" r="91">
      <c t="s" s="6" r="A91">
        <v>1170</v>
      </c>
    </row>
    <row spans="1:5" r="92">
      <c t="s" s="3" r="A92">
        <v>1173</v>
      </c>
      <c t="n" s="5" r="C92">
        <v>194000</v>
      </c>
      <c t="n" s="5" r="D92">
        <v>208000</v>
      </c>
    </row>
    <row spans="1:5" r="93">
      <c t="s" s="3" r="A93">
        <v>1171</v>
      </c>
      <c t="n" s="7" r="C93">
        <v>480000</v>
      </c>
      <c t="n" s="7" r="D93">
        <v>503000</v>
      </c>
    </row>
    <row spans="1:5" r="94">
      <c t="s" s="6" r="A94">
        <v>1172</v>
      </c>
    </row>
    <row spans="1:5" r="95">
      <c t="s" s="3" r="A95">
        <v>1173</v>
      </c>
      <c t="s" s="3" r="C95">
        <v>1060</v>
      </c>
      <c t="s" s="3" r="D95">
        <v>1060</v>
      </c>
    </row>
    <row spans="1:5" r="96">
      <c t="s" s="3" r="A96">
        <v>1171</v>
      </c>
      <c t="s" s="3" r="C96">
        <v>1206</v>
      </c>
      <c t="s" s="3" r="D96">
        <v>1207</v>
      </c>
    </row>
    <row spans="1:5" r="97">
      <c t="s" s="6" r="A97">
        <v>1175</v>
      </c>
    </row>
    <row spans="1:5" r="98">
      <c t="s" s="3" r="A98">
        <v>1173</v>
      </c>
      <c t="s" s="3" r="C98">
        <v>1118</v>
      </c>
      <c t="s" s="3" r="D98">
        <v>1118</v>
      </c>
    </row>
    <row spans="1:5" r="99">
      <c t="s" s="3" r="A99">
        <v>1171</v>
      </c>
      <c t="s" s="3" r="C99">
        <v>1206</v>
      </c>
      <c t="s" s="3" r="D99">
        <v>1207</v>
      </c>
    </row>
    <row spans="1:5" r="100">
      <c t="s" s="6" r="A100">
        <v>1170</v>
      </c>
    </row>
    <row spans="1:5" r="101">
      <c t="s" s="3" r="A101">
        <v>1173</v>
      </c>
      <c t="s" s="3" r="C101">
        <v>946</v>
      </c>
      <c t="s" s="3" r="D101">
        <v>946</v>
      </c>
    </row>
    <row spans="1:5" r="102">
      <c t="s" s="3" r="A102">
        <v>1171</v>
      </c>
      <c t="s" s="3" r="C102">
        <v>1208</v>
      </c>
      <c t="s" s="3" r="D102">
        <v>1209</v>
      </c>
    </row>
    <row spans="1:5" r="103">
      <c t="n" r="A103"/>
    </row>
    <row spans="1:5" r="104">
      <c t="s" s="3" r="A104">
        <v>104</v>
      </c>
      <c t="s" s="3" r="B104">
        <v>1210</v>
      </c>
    </row>
  </sheetData>
  <mergeCells count="3">
    <mergeCell ref="A1:B1"/>
    <mergeCell ref="A103:D103"/>
    <mergeCell ref="B104:D104"/>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211</v>
      </c>
      <c t="s" s="2" r="B1">
        <v>1</v>
      </c>
    </row>
    <row spans="1:3" r="2">
      <c t="s" s="2" r="B2">
        <v>26</v>
      </c>
    </row>
    <row spans="1:3" r="3">
      <c t="s" s="6" r="A3">
        <v>1050</v>
      </c>
    </row>
    <row spans="1:3" r="4">
      <c t="s" s="3" r="A4">
        <v>1099</v>
      </c>
      <c t="s" s="3" r="B4">
        <v>1100</v>
      </c>
    </row>
    <row spans="1:3" r="5">
      <c t="s" s="3" r="A5">
        <v>1097</v>
      </c>
      <c t="s" s="3" r="B5">
        <v>1098</v>
      </c>
    </row>
    <row spans="1:3" r="6">
      <c t="n" s="11" r="A6">
        <v>2016</v>
      </c>
    </row>
    <row spans="1:3" r="7">
      <c t="s" s="6" r="A7">
        <v>1050</v>
      </c>
    </row>
    <row spans="1:3" r="8">
      <c t="s" s="3" r="A8">
        <v>1097</v>
      </c>
      <c t="s" s="3" r="B8">
        <v>1121</v>
      </c>
      <c t="s" s="3" r="C8">
        <v>104</v>
      </c>
    </row>
    <row spans="1:3" r="9">
      <c t="n" r="A9"/>
    </row>
    <row spans="1:3" r="10">
      <c t="s" s="3" r="A10">
        <v>104</v>
      </c>
      <c t="s" s="3" r="B10">
        <v>1131</v>
      </c>
    </row>
  </sheetData>
  <mergeCells count="5">
    <mergeCell ref="A1:A2"/>
    <mergeCell ref="B1:C1"/>
    <mergeCell ref="B2:C2"/>
    <mergeCell ref="A9:C9"/>
    <mergeCell ref="B10:C10"/>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12</v>
      </c>
      <c t="s" s="2" r="C1">
        <v>1</v>
      </c>
    </row>
    <row spans="1:5" r="2">
      <c t="s" s="2" r="C2">
        <v>26</v>
      </c>
      <c t="s" s="2" r="D2">
        <v>27</v>
      </c>
      <c t="s" s="2" r="E2">
        <v>87</v>
      </c>
    </row>
    <row spans="1:5" r="3">
      <c t="s" s="6" r="A3">
        <v>1213</v>
      </c>
    </row>
    <row spans="1:5" r="4">
      <c t="s" s="3" r="A4">
        <v>124</v>
      </c>
      <c t="n" s="7" r="C4">
        <v>850492</v>
      </c>
      <c t="n" s="7" r="D4">
        <v>803048</v>
      </c>
      <c t="n" s="7" r="E4">
        <v>498484</v>
      </c>
    </row>
    <row spans="1:5" r="5">
      <c t="s" s="3" r="A5">
        <v>1214</v>
      </c>
      <c t="n" s="5" r="C5">
        <v>2430</v>
      </c>
      <c t="n" s="5" r="D5">
        <v>4910</v>
      </c>
      <c t="n" s="5" r="E5">
        <v>6745</v>
      </c>
    </row>
    <row spans="1:5" r="6">
      <c t="s" s="3" r="A6">
        <v>1215</v>
      </c>
      <c t="n" s="5" r="C6">
        <v>848062</v>
      </c>
      <c t="n" s="5" r="D6">
        <v>798138</v>
      </c>
      <c t="n" s="5" r="E6">
        <v>491739</v>
      </c>
    </row>
    <row spans="1:5" r="7">
      <c t="s" s="6" r="A7">
        <v>1216</v>
      </c>
    </row>
    <row spans="1:5" r="8">
      <c t="s" s="3" r="A8">
        <v>1217</v>
      </c>
      <c t="n" s="5" r="C8">
        <v>2430</v>
      </c>
      <c t="n" s="5" r="D8">
        <v>4910</v>
      </c>
      <c t="n" s="5" r="E8">
        <v>6437</v>
      </c>
    </row>
    <row spans="1:5" r="9">
      <c t="s" s="3" r="A9">
        <v>1218</v>
      </c>
      <c t="n" s="7" r="C9">
        <v>850492</v>
      </c>
      <c t="n" s="7" r="D9">
        <v>803048</v>
      </c>
      <c t="n" s="7" r="E9">
        <v>498176</v>
      </c>
    </row>
    <row spans="1:5" r="10">
      <c t="s" s="6" r="A10">
        <v>1219</v>
      </c>
    </row>
    <row spans="1:5" r="11">
      <c t="s" s="3" r="A11">
        <v>1220</v>
      </c>
      <c t="n" s="5" r="C11">
        <v>24806161</v>
      </c>
      <c t="n" s="5" r="D11">
        <v>24368116</v>
      </c>
      <c t="n" s="5" r="E11">
        <v>24189670</v>
      </c>
    </row>
    <row spans="1:5" r="12">
      <c t="s" s="6" r="A12">
        <v>1216</v>
      </c>
    </row>
    <row spans="1:5" r="13">
      <c t="s" s="3" r="A13">
        <v>1217</v>
      </c>
      <c t="s" s="3" r="B13">
        <v>104</v>
      </c>
      <c t="n" s="5" r="C13">
        <v>563044</v>
      </c>
      <c t="n" s="5" r="D13">
        <v>994745</v>
      </c>
      <c t="n" s="5" r="E13">
        <v>1164941</v>
      </c>
    </row>
    <row spans="1:5" r="14">
      <c t="s" s="3" r="A14">
        <v>1221</v>
      </c>
      <c t="n" s="5" r="C14">
        <v>17828</v>
      </c>
      <c t="n" s="5" r="D14">
        <v>18186</v>
      </c>
      <c t="n" s="5" r="E14">
        <v>16641</v>
      </c>
    </row>
    <row spans="1:5" r="15">
      <c t="s" s="3" r="A15">
        <v>1222</v>
      </c>
      <c t="n" s="5" r="C15">
        <v>25387033</v>
      </c>
      <c t="n" s="5" r="D15">
        <v>25381047</v>
      </c>
      <c t="n" s="5" r="E15">
        <v>25371252</v>
      </c>
    </row>
    <row spans="1:5" r="16">
      <c t="s" s="6" r="A16">
        <v>1223</v>
      </c>
    </row>
    <row spans="1:5" r="17">
      <c t="s" s="3" r="A17">
        <v>126</v>
      </c>
      <c t="n" s="8" r="C17">
        <v>34.19</v>
      </c>
      <c t="n" s="8" r="D17">
        <v>32.75</v>
      </c>
      <c t="n" s="8" r="E17">
        <v>20.33</v>
      </c>
    </row>
    <row spans="1:5" r="18">
      <c t="s" s="3" r="A18">
        <v>127</v>
      </c>
      <c t="n" s="8" r="C18">
        <v>33.5</v>
      </c>
      <c t="n" s="8" r="D18">
        <v>31.64</v>
      </c>
      <c t="n" s="8" r="E18">
        <v>19.64</v>
      </c>
    </row>
    <row spans="1:5" r="19">
      <c t="n" r="A19"/>
    </row>
    <row spans="1:5" r="20">
      <c t="s" s="3" r="A20">
        <v>104</v>
      </c>
      <c t="s" s="3" r="B20">
        <v>1224</v>
      </c>
    </row>
  </sheetData>
  <mergeCells count="4">
    <mergeCell ref="A1:B2"/>
    <mergeCell ref="C1:E1"/>
    <mergeCell ref="A19:D19"/>
    <mergeCell ref="B20:D20"/>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5</v>
      </c>
      <c t="s" s="2" r="B1">
        <v>1</v>
      </c>
    </row>
    <row spans="1:4" r="2">
      <c t="s" s="2" r="B2">
        <v>26</v>
      </c>
      <c t="s" s="2" r="C2">
        <v>27</v>
      </c>
      <c t="s" s="2" r="D2">
        <v>87</v>
      </c>
    </row>
    <row spans="1:4" r="3">
      <c t="s" s="6" r="A3">
        <v>1226</v>
      </c>
    </row>
    <row spans="1:4" r="4">
      <c t="s" s="3" r="A4">
        <v>640</v>
      </c>
      <c t="n" s="7" r="B4">
        <v>162408</v>
      </c>
      <c t="n" s="7" r="C4">
        <v>184180</v>
      </c>
      <c t="n" s="7" r="D4">
        <v>92814</v>
      </c>
    </row>
    <row spans="1:4" r="5">
      <c t="s" s="3" r="A5">
        <v>651</v>
      </c>
      <c t="n" s="5" r="B5">
        <v>61009</v>
      </c>
      <c t="n" s="5" r="C5">
        <v>71250</v>
      </c>
      <c t="n" s="5" r="D5">
        <v>42919</v>
      </c>
    </row>
    <row spans="1:4" r="6">
      <c t="s" s="3" r="A6">
        <v>1227</v>
      </c>
      <c t="n" s="5" r="B6">
        <v>223417</v>
      </c>
      <c t="n" s="5" r="C6">
        <v>255430</v>
      </c>
      <c t="n" s="5" r="D6">
        <v>135733</v>
      </c>
    </row>
    <row spans="1:4" r="7">
      <c t="s" s="6" r="A7">
        <v>1228</v>
      </c>
    </row>
    <row spans="1:4" r="8">
      <c t="s" s="3" r="A8">
        <v>640</v>
      </c>
      <c t="n" s="5" r="B8">
        <v>127185</v>
      </c>
      <c t="n" s="5" r="C8">
        <v>187134</v>
      </c>
      <c t="n" s="5" r="D8">
        <v>94911</v>
      </c>
    </row>
    <row spans="1:4" r="9">
      <c t="s" s="3" r="A9">
        <v>651</v>
      </c>
      <c t="n" s="5" r="B9">
        <v>-4060</v>
      </c>
      <c t="n" s="5" r="C9">
        <v>-5144</v>
      </c>
      <c t="n" s="5" r="D9">
        <v>-4536</v>
      </c>
    </row>
    <row spans="1:4" r="10">
      <c t="s" s="3" r="A10">
        <v>1229</v>
      </c>
      <c t="n" s="5" r="B10">
        <v>123125</v>
      </c>
      <c t="n" s="5" r="C10">
        <v>181990</v>
      </c>
      <c t="n" s="5" r="D10">
        <v>90375</v>
      </c>
    </row>
    <row spans="1:4" r="11">
      <c t="s" s="3" r="A11">
        <v>1230</v>
      </c>
      <c t="n" s="7" r="B11">
        <v>346542</v>
      </c>
      <c t="n" s="7" r="C11">
        <v>437420</v>
      </c>
      <c t="n" s="7" r="D11">
        <v>22610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1</v>
      </c>
      <c t="s" s="2" r="B1">
        <v>1</v>
      </c>
    </row>
    <row spans="1:4" r="2">
      <c t="s" s="2" r="B2">
        <v>26</v>
      </c>
      <c t="s" s="2" r="C2">
        <v>27</v>
      </c>
      <c t="s" s="2" r="D2">
        <v>87</v>
      </c>
    </row>
    <row spans="1:4" r="3">
      <c t="s" s="6" r="A3">
        <v>1232</v>
      </c>
    </row>
    <row spans="1:4" r="4">
      <c t="s" s="3" r="A4">
        <v>1233</v>
      </c>
      <c t="n" s="7" r="B4">
        <v>-97339</v>
      </c>
      <c t="n" s="7" r="C4">
        <v>403690</v>
      </c>
      <c t="n" s="7" r="D4">
        <v>161269</v>
      </c>
    </row>
    <row spans="1:4" r="5">
      <c t="s" s="3" r="A5">
        <v>1234</v>
      </c>
      <c t="n" s="5" r="B5">
        <v>-65207</v>
      </c>
      <c t="n" s="5" r="C5">
        <v>-65699</v>
      </c>
      <c t="n" s="5" r="D5">
        <v>-70228</v>
      </c>
    </row>
    <row spans="1:4" r="6">
      <c t="s" s="3" r="A6">
        <v>49</v>
      </c>
      <c t="n" s="5" r="B6">
        <v>-162546</v>
      </c>
      <c t="n" s="5" r="C6">
        <v>337991</v>
      </c>
      <c t="n" s="5" r="D6">
        <v>91041</v>
      </c>
    </row>
    <row spans="1:4" r="7">
      <c t="s" s="6" r="A7">
        <v>1235</v>
      </c>
    </row>
    <row spans="1:4" r="8">
      <c t="s" s="3" r="A8">
        <v>1233</v>
      </c>
      <c t="n" s="5" r="B8">
        <v>126</v>
      </c>
    </row>
    <row spans="1:4" r="9">
      <c t="s" s="3" r="A9">
        <v>1234</v>
      </c>
      <c t="n" s="5" r="B9">
        <v>0</v>
      </c>
      <c t="n" s="5" r="C9">
        <v>0</v>
      </c>
      <c t="n" s="5" r="D9">
        <v>0</v>
      </c>
    </row>
    <row spans="1:4" r="10">
      <c t="s" s="3" r="A10">
        <v>49</v>
      </c>
      <c t="n" s="5" r="B10">
        <v>126</v>
      </c>
    </row>
    <row spans="1:4" r="11">
      <c t="s" s="6" r="A11">
        <v>1236</v>
      </c>
    </row>
    <row spans="1:4" r="12">
      <c t="s" s="3" r="A12">
        <v>1233</v>
      </c>
      <c t="n" s="5" r="B12">
        <v>-51661</v>
      </c>
      <c t="n" s="5" r="C12">
        <v>87654</v>
      </c>
      <c t="n" s="5" r="D12">
        <v>71646</v>
      </c>
    </row>
    <row spans="1:4" r="13">
      <c t="s" s="3" r="A13">
        <v>1234</v>
      </c>
      <c t="n" s="5" r="B13">
        <v>-1317</v>
      </c>
      <c t="n" s="5" r="C13">
        <v>-16</v>
      </c>
      <c t="n" s="5" r="D13">
        <v>2442</v>
      </c>
    </row>
    <row spans="1:4" r="14">
      <c t="s" s="3" r="A14">
        <v>49</v>
      </c>
      <c t="n" s="5" r="B14">
        <v>-52978</v>
      </c>
      <c t="n" s="5" r="C14">
        <v>87638</v>
      </c>
      <c t="n" s="5" r="D14">
        <v>74088</v>
      </c>
    </row>
    <row spans="1:4" r="15">
      <c t="s" s="3" r="A15">
        <v>1237</v>
      </c>
      <c t="n" s="7" r="B15">
        <v>-215398</v>
      </c>
      <c t="n" s="7" r="C15">
        <v>425629</v>
      </c>
      <c t="n" s="7" r="D15">
        <v>16512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25</v>
      </c>
      <c t="s" s="2" r="B1">
        <v>1</v>
      </c>
    </row>
    <row spans="1:2" r="2">
      <c t="s" s="2" r="B2">
        <v>26</v>
      </c>
    </row>
    <row spans="1:2" r="3">
      <c t="s" s="3" r="A3">
        <v>225</v>
      </c>
      <c t="s" s="3" r="B3">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238</v>
      </c>
      <c t="s" s="2" r="C1">
        <v>1</v>
      </c>
    </row>
    <row spans="1:8" r="2">
      <c t="s" s="2" r="C2">
        <v>26</v>
      </c>
      <c t="s" s="2" r="E2">
        <v>27</v>
      </c>
      <c t="s" s="2" r="G2">
        <v>87</v>
      </c>
    </row>
    <row spans="1:8" r="3">
      <c t="s" s="6" r="A3">
        <v>1239</v>
      </c>
    </row>
    <row spans="1:8" r="4">
      <c t="s" s="3" r="A4">
        <v>120</v>
      </c>
      <c t="n" s="7" r="C4">
        <v>1196605</v>
      </c>
      <c t="n" s="7" r="E4">
        <v>1267653</v>
      </c>
      <c t="n" s="7" r="G4">
        <v>726343</v>
      </c>
    </row>
    <row spans="1:8" r="5">
      <c t="s" s="3" r="A5">
        <v>1240</v>
      </c>
      <c t="s" s="3" r="C5">
        <v>1241</v>
      </c>
      <c t="s" s="3" r="E5">
        <v>1242</v>
      </c>
      <c t="s" s="3" r="G5">
        <v>1243</v>
      </c>
    </row>
    <row spans="1:8" r="6">
      <c t="s" s="3" r="A6">
        <v>1244</v>
      </c>
      <c t="n" s="7" r="C6">
        <v>395598</v>
      </c>
      <c t="n" s="7" r="E6">
        <v>451792</v>
      </c>
      <c t="n" s="7" r="G6">
        <v>276083</v>
      </c>
    </row>
    <row spans="1:8" r="7">
      <c t="s" s="3" r="A7">
        <v>1245</v>
      </c>
      <c t="n" s="5" r="C7">
        <v>-12888</v>
      </c>
      <c t="n" s="5" r="E7">
        <v>-20911</v>
      </c>
      <c t="n" s="5" r="G7">
        <v>-22354</v>
      </c>
    </row>
    <row spans="1:8" r="8">
      <c t="s" s="3" r="A8">
        <v>1246</v>
      </c>
      <c t="n" s="5" r="C8">
        <v>1521</v>
      </c>
      <c t="n" s="5" r="E8">
        <v>1532</v>
      </c>
      <c t="n" s="5" r="G8">
        <v>1550</v>
      </c>
    </row>
    <row spans="1:8" r="9">
      <c t="s" s="3" r="A9">
        <v>1247</v>
      </c>
      <c t="n" s="5" r="C9">
        <v>-2208</v>
      </c>
      <c t="n" s="5" r="E9">
        <v>-3517</v>
      </c>
      <c t="n" s="5" r="G9">
        <v>-1611</v>
      </c>
    </row>
    <row spans="1:8" r="10">
      <c t="s" s="3" r="A10">
        <v>1248</v>
      </c>
      <c t="s" s="3" r="B10">
        <v>104</v>
      </c>
      <c t="n" s="5" r="C10">
        <v>-1897</v>
      </c>
      <c t="n" s="5" r="E10">
        <v>-4444</v>
      </c>
      <c t="n" s="5" r="G10">
        <v>-44620</v>
      </c>
    </row>
    <row spans="1:8" r="11">
      <c t="s" s="3" r="A11">
        <v>1249</v>
      </c>
      <c t="n" s="5" r="C11">
        <v>-16112</v>
      </c>
      <c t="n" s="5" r="E11">
        <v>16084</v>
      </c>
      <c t="n" s="5" r="G11">
        <v>932</v>
      </c>
    </row>
    <row spans="1:8" r="12">
      <c t="s" s="3" r="A12">
        <v>1250</v>
      </c>
      <c t="n" s="5" r="C12">
        <v>-1446</v>
      </c>
      <c t="n" s="5" r="E12">
        <v>-1290</v>
      </c>
      <c t="n" s="5" r="G12">
        <v>235</v>
      </c>
    </row>
    <row spans="1:8" r="13">
      <c t="s" s="3" r="A13">
        <v>1251</v>
      </c>
      <c t="n" s="5" r="C13">
        <v>-7976</v>
      </c>
      <c t="s" s="3" r="D13">
        <v>578</v>
      </c>
      <c t="n" s="5" r="E13">
        <v>-21714</v>
      </c>
      <c t="s" s="3" r="F13">
        <v>565</v>
      </c>
      <c t="n" s="5" r="G13">
        <v>15786</v>
      </c>
      <c t="s" s="3" r="H13">
        <v>573</v>
      </c>
    </row>
    <row spans="1:8" r="14">
      <c t="s" s="3" r="A14">
        <v>48</v>
      </c>
      <c t="n" s="5" r="C14">
        <v>-8050</v>
      </c>
      <c t="n" s="5" r="E14">
        <v>19888</v>
      </c>
      <c t="n" s="5" r="G14">
        <v>107</v>
      </c>
    </row>
    <row spans="1:8" r="15">
      <c t="s" s="3" r="A15">
        <v>1230</v>
      </c>
      <c t="n" s="7" r="C15">
        <v>346542</v>
      </c>
      <c t="n" s="7" r="E15">
        <v>437420</v>
      </c>
      <c t="n" s="7" r="G15">
        <v>226108</v>
      </c>
    </row>
    <row spans="1:8" r="16">
      <c t="n" r="A16"/>
    </row>
    <row spans="1:8" r="17">
      <c t="s" s="3" r="A17">
        <v>104</v>
      </c>
      <c t="s" s="3" r="B17">
        <v>1252</v>
      </c>
    </row>
    <row spans="1:8" r="18">
      <c t="s" s="3" r="A18">
        <v>578</v>
      </c>
      <c t="s" s="3" r="B18">
        <v>1253</v>
      </c>
    </row>
    <row spans="1:8" r="19">
      <c t="s" s="3" r="A19">
        <v>565</v>
      </c>
      <c t="s" s="3" r="B19">
        <v>1254</v>
      </c>
    </row>
    <row spans="1:8" r="20">
      <c t="s" s="3" r="A20">
        <v>573</v>
      </c>
      <c t="s" s="3" r="B20">
        <v>1255</v>
      </c>
    </row>
  </sheetData>
  <mergeCells count="10">
    <mergeCell ref="A1:B2"/>
    <mergeCell ref="C1:H1"/>
    <mergeCell ref="C2:D2"/>
    <mergeCell ref="E2:F2"/>
    <mergeCell ref="G2:H2"/>
    <mergeCell ref="A16:G16"/>
    <mergeCell ref="B17:G17"/>
    <mergeCell ref="B18:G18"/>
    <mergeCell ref="B19:G19"/>
    <mergeCell ref="B20:G20"/>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6</v>
      </c>
      <c t="s" s="2" r="B1">
        <v>1</v>
      </c>
    </row>
    <row spans="1:4" r="2">
      <c t="s" s="2" r="B2">
        <v>26</v>
      </c>
      <c t="s" s="2" r="C2">
        <v>27</v>
      </c>
      <c t="s" s="2" r="D2">
        <v>87</v>
      </c>
    </row>
    <row spans="1:4" r="3">
      <c t="s" s="6" r="A3">
        <v>1239</v>
      </c>
    </row>
    <row spans="1:4" r="4">
      <c t="s" s="3" r="A4">
        <v>1240</v>
      </c>
      <c t="s" s="3" r="B4">
        <v>1241</v>
      </c>
      <c t="s" s="3" r="C4">
        <v>1242</v>
      </c>
      <c t="s" s="3" r="D4">
        <v>1243</v>
      </c>
    </row>
    <row spans="1:4" r="5">
      <c t="s" s="3" r="A5">
        <v>1257</v>
      </c>
    </row>
    <row spans="1:4" r="6">
      <c t="s" s="6" r="A6">
        <v>1239</v>
      </c>
    </row>
    <row spans="1:4" r="7">
      <c t="s" s="3" r="A7">
        <v>1240</v>
      </c>
      <c t="s" s="3" r="C7">
        <v>1241</v>
      </c>
    </row>
    <row spans="1:4" r="8">
      <c t="s" s="3" r="A8">
        <v>1258</v>
      </c>
    </row>
    <row spans="1:4" r="9">
      <c t="s" s="6" r="A9">
        <v>1239</v>
      </c>
    </row>
    <row spans="1:4" r="10">
      <c t="s" s="3" r="A10">
        <v>1240</v>
      </c>
      <c t="s" s="3" r="C10">
        <v>1259</v>
      </c>
    </row>
    <row spans="1:4" r="11">
      <c t="s" s="3" r="A11">
        <v>1260</v>
      </c>
    </row>
    <row spans="1:4" r="12">
      <c t="s" s="6" r="A12">
        <v>1239</v>
      </c>
    </row>
    <row spans="1:4" r="13">
      <c t="s" s="3" r="A13">
        <v>1240</v>
      </c>
      <c t="s" s="3" r="B13">
        <v>1261</v>
      </c>
    </row>
    <row spans="1:4" r="14">
      <c t="s" s="3" r="A14">
        <v>1262</v>
      </c>
    </row>
    <row spans="1:4" r="15">
      <c t="s" s="6" r="A15">
        <v>1239</v>
      </c>
    </row>
    <row spans="1:4" r="16">
      <c t="s" s="3" r="A16">
        <v>1240</v>
      </c>
      <c t="s" s="3" r="B16">
        <v>1261</v>
      </c>
    </row>
    <row spans="1:4" r="17">
      <c t="s" s="3" r="A17">
        <v>1263</v>
      </c>
    </row>
    <row spans="1:4" r="18">
      <c t="s" s="6" r="A18">
        <v>1239</v>
      </c>
    </row>
    <row spans="1:4" r="19">
      <c t="s" s="3" r="A19">
        <v>1240</v>
      </c>
      <c t="s" s="3" r="B19">
        <v>126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265</v>
      </c>
      <c t="s" s="2" r="C1">
        <v>26</v>
      </c>
      <c t="s" s="2" r="D1">
        <v>27</v>
      </c>
      <c t="s" s="2" r="E1">
        <v>87</v>
      </c>
      <c t="s" s="2" r="F1">
        <v>1266</v>
      </c>
    </row>
    <row spans="1:6" r="2">
      <c t="s" s="6" r="A2">
        <v>1267</v>
      </c>
    </row>
    <row spans="1:6" r="3">
      <c t="s" s="3" r="A3">
        <v>76</v>
      </c>
      <c t="n" s="7" r="C3">
        <v>522197</v>
      </c>
      <c t="n" s="7" r="D3">
        <v>575974</v>
      </c>
    </row>
    <row spans="1:6" r="4">
      <c t="s" s="3" r="A4">
        <v>40</v>
      </c>
      <c t="n" s="5" r="C4">
        <v>178683</v>
      </c>
      <c t="n" s="5" r="D4">
        <v>225436</v>
      </c>
    </row>
    <row spans="1:6" r="5">
      <c t="s" s="3" r="A5">
        <v>255</v>
      </c>
      <c t="n" s="5" r="D5">
        <v>8719</v>
      </c>
    </row>
    <row spans="1:6" r="6">
      <c t="s" s="3" r="A6">
        <v>1268</v>
      </c>
      <c t="s" s="3" r="B6">
        <v>104</v>
      </c>
      <c t="n" s="5" r="C6">
        <v>341572</v>
      </c>
      <c t="n" s="5" r="D6">
        <v>392363</v>
      </c>
    </row>
    <row spans="1:6" r="7">
      <c t="s" s="3" r="A7">
        <v>48</v>
      </c>
      <c t="n" s="5" r="C7">
        <v>170414</v>
      </c>
      <c t="n" s="5" r="D7">
        <v>197335</v>
      </c>
    </row>
    <row spans="1:6" r="8">
      <c t="s" s="3" r="A8">
        <v>1269</v>
      </c>
      <c t="n" s="5" r="C8">
        <v>1212866</v>
      </c>
      <c t="n" s="5" r="D8">
        <v>1399827</v>
      </c>
    </row>
    <row spans="1:6" r="9">
      <c t="s" s="3" r="A9">
        <v>1270</v>
      </c>
      <c t="n" s="5" r="C9">
        <v>-339922</v>
      </c>
      <c t="n" s="5" r="D9">
        <v>-388551</v>
      </c>
      <c t="n" s="7" r="E9">
        <v>-443847</v>
      </c>
      <c t="n" s="7" r="F9">
        <v>-584665</v>
      </c>
    </row>
    <row spans="1:6" r="10">
      <c t="s" s="3" r="A10">
        <v>1271</v>
      </c>
      <c t="n" s="5" r="C10">
        <v>872944</v>
      </c>
      <c t="n" s="5" r="D10">
        <v>1011276</v>
      </c>
    </row>
    <row spans="1:6" r="11">
      <c t="s" s="6" r="A11">
        <v>1272</v>
      </c>
    </row>
    <row spans="1:6" r="12">
      <c t="s" s="3" r="A12">
        <v>1273</v>
      </c>
      <c t="n" s="5" r="C12">
        <v>710497</v>
      </c>
      <c t="n" s="5" r="D12">
        <v>909744</v>
      </c>
    </row>
    <row spans="1:6" r="13">
      <c t="s" s="3" r="A13">
        <v>1274</v>
      </c>
      <c t="n" s="5" r="C13">
        <v>174959</v>
      </c>
      <c t="n" s="5" r="D13">
        <v>218124</v>
      </c>
    </row>
    <row spans="1:6" r="14">
      <c t="s" s="3" r="A14">
        <v>255</v>
      </c>
      <c t="n" s="5" r="C14">
        <v>56877</v>
      </c>
    </row>
    <row spans="1:6" r="15">
      <c t="s" s="3" r="A15">
        <v>1275</v>
      </c>
      <c t="n" s="5" r="C15">
        <v>23154</v>
      </c>
      <c t="n" s="5" r="D15">
        <v>39056</v>
      </c>
    </row>
    <row spans="1:6" r="16">
      <c t="s" s="3" r="A16">
        <v>1276</v>
      </c>
      <c t="n" s="5" r="C16">
        <v>11944</v>
      </c>
      <c t="n" s="5" r="D16">
        <v>28056</v>
      </c>
    </row>
    <row spans="1:6" r="17">
      <c t="s" s="3" r="A17">
        <v>225</v>
      </c>
      <c t="n" s="5" r="C17">
        <v>1033</v>
      </c>
      <c t="n" s="5" r="D17">
        <v>2614</v>
      </c>
    </row>
    <row spans="1:6" r="18">
      <c t="s" s="3" r="A18">
        <v>48</v>
      </c>
      <c t="n" s="5" r="C18">
        <v>38990</v>
      </c>
      <c t="n" s="5" r="D18">
        <v>49717</v>
      </c>
    </row>
    <row spans="1:6" r="19">
      <c t="s" s="3" r="A19">
        <v>1277</v>
      </c>
      <c t="n" s="5" r="C19">
        <v>1017454</v>
      </c>
      <c t="n" s="5" r="D19">
        <v>1247311</v>
      </c>
    </row>
    <row spans="1:6" r="20">
      <c t="s" s="3" r="A20">
        <v>1278</v>
      </c>
      <c t="n" s="7" r="C20">
        <v>-144510</v>
      </c>
      <c t="n" s="7" r="D20">
        <v>-236035</v>
      </c>
    </row>
    <row spans="1:6" r="21">
      <c t="n" r="A21"/>
    </row>
    <row spans="1:6" r="22">
      <c t="s" s="3" r="A22">
        <v>104</v>
      </c>
      <c t="s" s="3" r="B22">
        <v>1279</v>
      </c>
    </row>
  </sheetData>
  <mergeCells count="3">
    <mergeCell ref="A1:B1"/>
    <mergeCell ref="A21:E21"/>
    <mergeCell ref="B22:E2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280</v>
      </c>
      <c t="s" s="2" r="C1">
        <v>26</v>
      </c>
      <c t="s" s="2" r="D1">
        <v>27</v>
      </c>
      <c t="s" s="2" r="E1">
        <v>1266</v>
      </c>
    </row>
    <row spans="1:5" r="2">
      <c t="s" s="6" r="A2">
        <v>1281</v>
      </c>
    </row>
    <row spans="1:5" r="3">
      <c t="s" s="3" r="A3">
        <v>1268</v>
      </c>
      <c t="s" s="3" r="B3">
        <v>104</v>
      </c>
      <c t="n" s="7" r="C3">
        <v>341572</v>
      </c>
      <c t="n" s="7" r="D3">
        <v>392363</v>
      </c>
    </row>
    <row spans="1:5" r="4">
      <c t="s" s="3" r="A4">
        <v>1282</v>
      </c>
    </row>
    <row spans="1:5" r="5">
      <c t="s" s="6" r="A5">
        <v>1281</v>
      </c>
    </row>
    <row spans="1:5" r="6">
      <c t="s" s="3" r="A6">
        <v>1268</v>
      </c>
      <c t="n" s="7" r="C6">
        <v>268544</v>
      </c>
      <c t="n" s="7" r="D6">
        <v>281403</v>
      </c>
    </row>
    <row spans="1:5" r="7">
      <c t="s" s="3" r="A7">
        <v>1283</v>
      </c>
      <c t="n" s="7" r="E7">
        <v>1262000</v>
      </c>
    </row>
    <row spans="1:5" r="8">
      <c t="n" r="A8"/>
    </row>
    <row spans="1:5" r="9">
      <c t="s" s="3" r="A9">
        <v>104</v>
      </c>
      <c t="s" s="3" r="B9">
        <v>1279</v>
      </c>
    </row>
  </sheetData>
  <mergeCells count="3">
    <mergeCell ref="A1:B1"/>
    <mergeCell ref="A8:D8"/>
    <mergeCell ref="B9:D9"/>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284</v>
      </c>
      <c t="s" s="2" r="C1">
        <v>26</v>
      </c>
      <c t="s" s="2" r="E1">
        <v>27</v>
      </c>
    </row>
    <row spans="1:6" r="2">
      <c t="s" s="6" r="A2">
        <v>1285</v>
      </c>
    </row>
    <row spans="1:6" r="3">
      <c t="s" s="3" r="A3">
        <v>1286</v>
      </c>
      <c t="s" s="3" r="B3">
        <v>104</v>
      </c>
      <c t="n" s="7" r="C3">
        <v>341572</v>
      </c>
      <c t="n" s="7" r="E3">
        <v>392363</v>
      </c>
    </row>
    <row spans="1:6" r="4">
      <c t="s" s="3" r="A4">
        <v>1287</v>
      </c>
      <c t="n" s="5" r="C4">
        <v>-334000</v>
      </c>
      <c t="n" s="5" r="E4">
        <v>-383000</v>
      </c>
    </row>
    <row spans="1:6" r="5">
      <c t="s" s="3" r="A5">
        <v>1288</v>
      </c>
      <c t="n" s="5" r="C5">
        <v>8000</v>
      </c>
      <c t="n" s="5" r="E5">
        <v>9000</v>
      </c>
    </row>
    <row spans="1:6" r="6">
      <c t="s" s="3" r="A6">
        <v>1289</v>
      </c>
    </row>
    <row spans="1:6" r="7">
      <c t="s" s="6" r="A7">
        <v>1285</v>
      </c>
    </row>
    <row spans="1:6" r="8">
      <c t="s" s="3" r="A8">
        <v>1286</v>
      </c>
      <c t="n" s="5" r="C8">
        <v>270000</v>
      </c>
      <c t="s" s="3" r="D8">
        <v>578</v>
      </c>
      <c t="n" s="5" r="E8">
        <v>286000</v>
      </c>
      <c t="s" s="3" r="F8">
        <v>565</v>
      </c>
    </row>
    <row spans="1:6" r="9">
      <c t="s" s="3" r="A9">
        <v>1287</v>
      </c>
      <c t="n" s="5" r="C9">
        <v>-270000</v>
      </c>
      <c t="s" s="3" r="D9">
        <v>578</v>
      </c>
      <c t="n" s="5" r="E9">
        <v>-283000</v>
      </c>
      <c t="s" s="3" r="F9">
        <v>565</v>
      </c>
    </row>
    <row spans="1:6" r="10">
      <c t="s" s="3" r="A10">
        <v>1288</v>
      </c>
      <c t="s" s="3" r="B10">
        <v>565</v>
      </c>
      <c t="n" s="5" r="E10">
        <v>3000</v>
      </c>
    </row>
    <row spans="1:6" r="11">
      <c t="s" s="3" r="A11">
        <v>1290</v>
      </c>
    </row>
    <row spans="1:6" r="12">
      <c t="s" s="6" r="A12">
        <v>1285</v>
      </c>
    </row>
    <row spans="1:6" r="13">
      <c t="s" s="3" r="A13">
        <v>1286</v>
      </c>
      <c t="n" s="5" r="C13">
        <v>53000</v>
      </c>
      <c t="s" s="3" r="D13">
        <v>573</v>
      </c>
      <c t="n" s="5" r="E13">
        <v>86000</v>
      </c>
      <c t="s" s="3" r="F13">
        <v>575</v>
      </c>
    </row>
    <row spans="1:6" r="14">
      <c t="s" s="3" r="A14">
        <v>1287</v>
      </c>
      <c t="n" s="5" r="C14">
        <v>-53000</v>
      </c>
      <c t="s" s="3" r="D14">
        <v>573</v>
      </c>
      <c t="n" s="5" r="E14">
        <v>-86000</v>
      </c>
      <c t="s" s="3" r="F14">
        <v>575</v>
      </c>
    </row>
    <row spans="1:6" r="15">
      <c t="s" s="3" r="A15">
        <v>1291</v>
      </c>
    </row>
    <row spans="1:6" r="16">
      <c t="s" s="6" r="A16">
        <v>1285</v>
      </c>
    </row>
    <row spans="1:6" r="17">
      <c t="s" s="3" r="A17">
        <v>1286</v>
      </c>
      <c t="n" s="5" r="C17">
        <v>16000</v>
      </c>
      <c t="n" s="5" r="E17">
        <v>17000</v>
      </c>
    </row>
    <row spans="1:6" r="18">
      <c t="s" s="3" r="A18">
        <v>1287</v>
      </c>
      <c t="n" s="5" r="C18">
        <v>-8000</v>
      </c>
      <c t="n" s="5" r="E18">
        <v>-11000</v>
      </c>
    </row>
    <row spans="1:6" r="19">
      <c t="s" s="3" r="A19">
        <v>1288</v>
      </c>
      <c t="n" s="5" r="C19">
        <v>8000</v>
      </c>
      <c t="n" s="5" r="E19">
        <v>6000</v>
      </c>
    </row>
    <row spans="1:6" r="20">
      <c t="s" s="3" r="A20">
        <v>817</v>
      </c>
    </row>
    <row spans="1:6" r="21">
      <c t="s" s="6" r="A21">
        <v>1285</v>
      </c>
    </row>
    <row spans="1:6" r="22">
      <c t="s" s="3" r="A22">
        <v>1286</v>
      </c>
      <c t="n" s="5" r="C22">
        <v>3000</v>
      </c>
      <c t="n" s="5" r="E22">
        <v>3000</v>
      </c>
    </row>
    <row spans="1:6" r="23">
      <c t="s" s="3" r="A23">
        <v>1287</v>
      </c>
      <c t="n" s="7" r="C23">
        <v>-3000</v>
      </c>
      <c t="n" s="7" r="E23">
        <v>-3000</v>
      </c>
    </row>
    <row spans="1:6" r="24">
      <c t="n" r="A24"/>
    </row>
    <row spans="1:6" r="25">
      <c t="s" s="3" r="A25">
        <v>104</v>
      </c>
      <c t="s" s="3" r="B25">
        <v>1279</v>
      </c>
    </row>
    <row spans="1:6" r="26">
      <c t="s" s="3" r="A26">
        <v>578</v>
      </c>
      <c t="s" s="3" r="B26">
        <v>1292</v>
      </c>
    </row>
    <row spans="1:6" r="27">
      <c t="s" s="3" r="A27">
        <v>565</v>
      </c>
      <c t="s" s="3" r="B27">
        <v>1293</v>
      </c>
    </row>
    <row spans="1:6" r="28">
      <c t="s" s="3" r="A28">
        <v>573</v>
      </c>
      <c t="s" s="3" r="B28">
        <v>1294</v>
      </c>
    </row>
    <row spans="1:6" r="29">
      <c t="s" s="3" r="A29">
        <v>575</v>
      </c>
      <c t="s" s="3" r="B29">
        <v>1295</v>
      </c>
    </row>
  </sheetData>
  <mergeCells count="9">
    <mergeCell ref="A1:B1"/>
    <mergeCell ref="C1:D1"/>
    <mergeCell ref="E1:F1"/>
    <mergeCell ref="A24:E24"/>
    <mergeCell ref="B25:E25"/>
    <mergeCell ref="B26:E26"/>
    <mergeCell ref="B27:E27"/>
    <mergeCell ref="B28:E28"/>
    <mergeCell ref="B29:E29"/>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s>
  <sheetData>
    <row spans="1:6" r="1">
      <c t="s" s="1" r="A1">
        <v>1296</v>
      </c>
      <c t="s" s="2" r="C1">
        <v>1</v>
      </c>
    </row>
    <row spans="1:6" r="2">
      <c t="s" s="2" r="C2">
        <v>26</v>
      </c>
      <c t="s" s="2" r="E2">
        <v>27</v>
      </c>
    </row>
    <row spans="1:6" r="3">
      <c t="s" s="6" r="A3">
        <v>1285</v>
      </c>
    </row>
    <row spans="1:6" r="4">
      <c t="s" s="3" r="A4">
        <v>1286</v>
      </c>
      <c t="s" s="3" r="B4">
        <v>104</v>
      </c>
      <c t="n" s="7" r="C4">
        <v>341572</v>
      </c>
      <c t="n" s="7" r="E4">
        <v>392363</v>
      </c>
    </row>
    <row spans="1:6" r="5">
      <c t="s" s="3" r="A5">
        <v>1289</v>
      </c>
    </row>
    <row spans="1:6" r="6">
      <c t="s" s="6" r="A6">
        <v>1285</v>
      </c>
    </row>
    <row spans="1:6" r="7">
      <c t="s" s="3" r="A7">
        <v>1286</v>
      </c>
      <c t="n" s="5" r="C7">
        <v>270000</v>
      </c>
      <c t="s" s="3" r="D7">
        <v>578</v>
      </c>
      <c t="n" s="5" r="E7">
        <v>286000</v>
      </c>
      <c t="s" s="3" r="F7">
        <v>565</v>
      </c>
    </row>
    <row spans="1:6" r="8">
      <c t="s" s="3" r="A8">
        <v>1297</v>
      </c>
    </row>
    <row spans="1:6" r="9">
      <c t="s" s="6" r="A9">
        <v>1285</v>
      </c>
    </row>
    <row spans="1:6" r="10">
      <c t="s" s="3" r="A10">
        <v>1286</v>
      </c>
      <c t="n" s="7" r="C10">
        <v>265000</v>
      </c>
      <c t="n" s="7" r="E10">
        <v>279000</v>
      </c>
    </row>
    <row spans="1:6" r="11">
      <c t="s" s="3" r="A11">
        <v>1298</v>
      </c>
      <c t="s" s="3" r="C11">
        <v>1299</v>
      </c>
      <c t="s" s="3" r="E11">
        <v>1299</v>
      </c>
    </row>
    <row spans="1:6" r="12">
      <c t="s" s="3" r="A12">
        <v>1290</v>
      </c>
    </row>
    <row spans="1:6" r="13">
      <c t="s" s="6" r="A13">
        <v>1285</v>
      </c>
    </row>
    <row spans="1:6" r="14">
      <c t="s" s="3" r="A14">
        <v>1286</v>
      </c>
      <c t="n" s="7" r="C14">
        <v>53000</v>
      </c>
      <c t="s" s="3" r="D14">
        <v>573</v>
      </c>
      <c t="n" s="7" r="E14">
        <v>86000</v>
      </c>
      <c t="s" s="3" r="F14">
        <v>575</v>
      </c>
    </row>
    <row spans="1:6" r="15">
      <c t="n" r="A15"/>
    </row>
    <row spans="1:6" r="16">
      <c t="s" s="3" r="A16">
        <v>104</v>
      </c>
      <c t="s" s="3" r="B16">
        <v>1279</v>
      </c>
    </row>
    <row spans="1:6" r="17">
      <c t="s" s="3" r="A17">
        <v>578</v>
      </c>
      <c t="s" s="3" r="B17">
        <v>1292</v>
      </c>
    </row>
    <row spans="1:6" r="18">
      <c t="s" s="3" r="A18">
        <v>565</v>
      </c>
      <c t="s" s="3" r="B18">
        <v>1293</v>
      </c>
    </row>
    <row spans="1:6" r="19">
      <c t="s" s="3" r="A19">
        <v>573</v>
      </c>
      <c t="s" s="3" r="B19">
        <v>1294</v>
      </c>
    </row>
    <row spans="1:6" r="20">
      <c t="s" s="3" r="A20">
        <v>575</v>
      </c>
      <c t="s" s="3" r="B20">
        <v>1295</v>
      </c>
    </row>
  </sheetData>
  <mergeCells count="10">
    <mergeCell ref="A1:B2"/>
    <mergeCell ref="C1:F1"/>
    <mergeCell ref="C2:D2"/>
    <mergeCell ref="E2:F2"/>
    <mergeCell ref="A15:E15"/>
    <mergeCell ref="B16:E16"/>
    <mergeCell ref="B17:E17"/>
    <mergeCell ref="B18:E18"/>
    <mergeCell ref="B19:E19"/>
    <mergeCell ref="B20:E20"/>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0</v>
      </c>
      <c t="s" s="2" r="B1">
        <v>1</v>
      </c>
    </row>
    <row spans="1:4" r="2">
      <c t="s" s="2" r="B2">
        <v>26</v>
      </c>
      <c t="s" s="2" r="C2">
        <v>27</v>
      </c>
      <c t="s" s="2" r="D2">
        <v>87</v>
      </c>
    </row>
    <row spans="1:4" r="3">
      <c t="s" s="6" r="A3">
        <v>1301</v>
      </c>
    </row>
    <row spans="1:4" r="4">
      <c t="s" s="3" r="A4">
        <v>813</v>
      </c>
      <c t="n" s="7" r="B4">
        <v>388551</v>
      </c>
      <c t="n" s="7" r="C4">
        <v>443847</v>
      </c>
      <c t="n" s="7" r="D4">
        <v>584665</v>
      </c>
    </row>
    <row spans="1:4" r="5">
      <c t="s" s="3" r="A5">
        <v>1302</v>
      </c>
      <c t="n" s="5" r="B5">
        <v>-1897</v>
      </c>
      <c t="n" s="5" r="C5">
        <v>-4444</v>
      </c>
      <c t="n" s="5" r="D5">
        <v>-44620</v>
      </c>
    </row>
    <row spans="1:4" r="6">
      <c t="s" s="3" r="A6">
        <v>1303</v>
      </c>
      <c t="n" s="5" r="D6">
        <v>-6313</v>
      </c>
    </row>
    <row spans="1:4" r="7">
      <c t="s" s="3" r="A7">
        <v>817</v>
      </c>
      <c t="n" s="5" r="B7">
        <v>-46732</v>
      </c>
      <c t="n" s="5" r="C7">
        <v>-50852</v>
      </c>
      <c t="n" s="5" r="D7">
        <v>-89885</v>
      </c>
    </row>
    <row spans="1:4" r="8">
      <c t="s" s="3" r="A8">
        <v>49</v>
      </c>
      <c t="n" s="5" r="B8">
        <v>-46732</v>
      </c>
      <c t="n" s="5" r="C8">
        <v>-50852</v>
      </c>
      <c t="n" s="5" r="D8">
        <v>-96198</v>
      </c>
    </row>
    <row spans="1:4" r="9">
      <c t="s" s="3" r="A9">
        <v>818</v>
      </c>
      <c t="n" s="7" r="B9">
        <v>339922</v>
      </c>
      <c t="n" s="7" r="C9">
        <v>388551</v>
      </c>
      <c t="n" s="7" r="D9">
        <v>44384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s="1" r="A1">
        <v>1304</v>
      </c>
      <c t="s" s="2" r="B1">
        <v>1</v>
      </c>
    </row>
    <row spans="1:5" r="2">
      <c t="s" s="2" r="B2">
        <v>26</v>
      </c>
      <c t="s" s="2" r="C2">
        <v>27</v>
      </c>
      <c t="s" s="2" r="D2">
        <v>87</v>
      </c>
      <c t="s" s="2" r="E2">
        <v>1266</v>
      </c>
    </row>
    <row spans="1:5" r="3">
      <c t="s" s="6" r="A3">
        <v>1305</v>
      </c>
    </row>
    <row spans="1:5" r="4">
      <c t="s" s="3" r="A4">
        <v>1306</v>
      </c>
      <c t="n" s="7" r="B4">
        <v>1897</v>
      </c>
      <c t="n" s="7" r="C4">
        <v>4444</v>
      </c>
      <c t="n" s="7" r="D4">
        <v>44620</v>
      </c>
    </row>
    <row spans="1:5" r="5">
      <c t="s" s="3" r="A5">
        <v>817</v>
      </c>
      <c t="n" s="5" r="B5">
        <v>46732</v>
      </c>
      <c t="n" s="5" r="C5">
        <v>50852</v>
      </c>
      <c t="n" s="5" r="D5">
        <v>89885</v>
      </c>
    </row>
    <row spans="1:5" r="6">
      <c t="s" s="3" r="A6">
        <v>1268</v>
      </c>
      <c t="n" s="5" r="B6">
        <v>1233000</v>
      </c>
    </row>
    <row spans="1:5" r="7">
      <c t="s" s="3" r="A7">
        <v>1307</v>
      </c>
      <c t="n" s="5" r="B7">
        <v>506</v>
      </c>
      <c t="n" s="5" r="C7">
        <v>517</v>
      </c>
      <c t="n" s="5" r="D7">
        <v>699</v>
      </c>
    </row>
    <row spans="1:5" r="8">
      <c t="s" s="3" r="A8">
        <v>1308</v>
      </c>
      <c t="n" s="5" r="B8">
        <v>1300</v>
      </c>
      <c t="n" s="7" r="C8">
        <v>1632</v>
      </c>
      <c t="n" s="7" r="D8">
        <v>1691</v>
      </c>
      <c t="n" s="7" r="E8">
        <v>1454</v>
      </c>
    </row>
    <row spans="1:5" r="9">
      <c t="s" s="3" r="A9">
        <v>1282</v>
      </c>
    </row>
    <row spans="1:5" r="10">
      <c t="s" s="6" r="A10">
        <v>1305</v>
      </c>
    </row>
    <row spans="1:5" r="11">
      <c t="s" s="3" r="A11">
        <v>1268</v>
      </c>
      <c t="n" s="7" r="B11">
        <v>877000</v>
      </c>
    </row>
    <row spans="1:5" r="12">
      <c t="s" s="3" r="A12">
        <v>1298</v>
      </c>
      <c t="s" s="3" r="B12">
        <v>1299</v>
      </c>
    </row>
    <row spans="1:5" r="13">
      <c t="s" s="3" r="A13">
        <v>1309</v>
      </c>
    </row>
    <row spans="1:5" r="14">
      <c t="s" s="6" r="A14">
        <v>1305</v>
      </c>
    </row>
    <row spans="1:5" r="15">
      <c t="s" s="3" r="A15">
        <v>1268</v>
      </c>
      <c t="n" s="7" r="B15">
        <v>865000</v>
      </c>
    </row>
    <row spans="1:5" r="16">
      <c t="s" s="3" r="A16">
        <v>1289</v>
      </c>
    </row>
    <row spans="1:5" r="17">
      <c t="s" s="6" r="A17">
        <v>1305</v>
      </c>
    </row>
    <row spans="1:5" r="18">
      <c t="s" s="3" r="A18">
        <v>1310</v>
      </c>
      <c t="n" s="5" r="B18">
        <v>2008</v>
      </c>
    </row>
    <row spans="1:5" r="19">
      <c t="s" s="3" r="A19">
        <v>1291</v>
      </c>
    </row>
    <row spans="1:5" r="20">
      <c t="s" s="6" r="A20">
        <v>1305</v>
      </c>
    </row>
    <row spans="1:5" r="21">
      <c t="s" s="3" r="A21">
        <v>1310</v>
      </c>
      <c t="n" s="5" r="B21">
        <v>2002</v>
      </c>
    </row>
    <row spans="1:5" r="22">
      <c t="s" s="3" r="A22">
        <v>1290</v>
      </c>
    </row>
    <row spans="1:5" r="23">
      <c t="s" s="6" r="A23">
        <v>1305</v>
      </c>
    </row>
    <row spans="1:5" r="24">
      <c t="s" s="3" r="A24">
        <v>1310</v>
      </c>
      <c t="n" s="5" r="B24">
        <v>200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1311</v>
      </c>
      <c t="s" s="2" r="B1">
        <v>865</v>
      </c>
    </row>
    <row spans="1:2" r="2">
      <c t="s" s="6" r="A2">
        <v>1285</v>
      </c>
    </row>
    <row spans="1:2" r="3">
      <c t="s" s="3" r="A3">
        <v>1268</v>
      </c>
      <c t="n" s="7" r="B3">
        <v>1233</v>
      </c>
    </row>
    <row spans="1:2" r="4">
      <c t="n" s="5" r="A4">
        <v>2018</v>
      </c>
    </row>
    <row spans="1:2" r="5">
      <c t="s" s="6" r="A5">
        <v>1285</v>
      </c>
    </row>
    <row spans="1:2" r="6">
      <c t="s" s="3" r="A6">
        <v>1268</v>
      </c>
      <c t="n" s="5" r="B6">
        <v>865</v>
      </c>
    </row>
    <row spans="1:2" r="7">
      <c t="n" s="5" r="A7">
        <v>2019</v>
      </c>
    </row>
    <row spans="1:2" r="8">
      <c t="s" s="6" r="A8">
        <v>1285</v>
      </c>
    </row>
    <row spans="1:2" r="9">
      <c t="s" s="3" r="A9">
        <v>1268</v>
      </c>
      <c t="n" s="5" r="B9">
        <v>4</v>
      </c>
    </row>
    <row spans="1:2" r="10">
      <c t="s" s="3" r="A10">
        <v>1312</v>
      </c>
    </row>
    <row spans="1:2" r="11">
      <c t="s" s="6" r="A11">
        <v>1285</v>
      </c>
    </row>
    <row spans="1:2" r="12">
      <c t="s" s="3" r="A12">
        <v>1268</v>
      </c>
      <c t="n" s="7" r="B12">
        <v>364</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3</v>
      </c>
      <c t="s" s="2" r="B1">
        <v>1</v>
      </c>
    </row>
    <row spans="1:4" r="2">
      <c t="s" s="2" r="B2">
        <v>26</v>
      </c>
      <c t="s" s="2" r="C2">
        <v>27</v>
      </c>
      <c t="s" s="2" r="D2">
        <v>87</v>
      </c>
    </row>
    <row spans="1:4" r="3">
      <c t="s" s="6" r="A3">
        <v>1314</v>
      </c>
    </row>
    <row spans="1:4" r="4">
      <c t="s" s="3" r="A4">
        <v>1315</v>
      </c>
      <c t="n" s="7" r="B4">
        <v>1632</v>
      </c>
      <c t="n" s="7" r="C4">
        <v>1691</v>
      </c>
      <c t="n" s="7" r="D4">
        <v>1454</v>
      </c>
    </row>
    <row spans="1:4" r="5">
      <c t="s" s="3" r="A5">
        <v>1316</v>
      </c>
      <c t="n" s="5" r="B5">
        <v>-415</v>
      </c>
      <c t="n" s="5" r="C5">
        <v>-37</v>
      </c>
      <c t="n" s="5" r="D5">
        <v>-6</v>
      </c>
    </row>
    <row spans="1:4" r="6">
      <c t="s" s="3" r="A6">
        <v>1317</v>
      </c>
      <c t="n" s="5" r="B6">
        <v>181</v>
      </c>
      <c t="n" s="5" r="C6">
        <v>346</v>
      </c>
      <c t="n" s="5" r="D6">
        <v>100</v>
      </c>
    </row>
    <row spans="1:4" r="7">
      <c t="s" s="3" r="A7">
        <v>1318</v>
      </c>
      <c t="n" s="5" r="C7">
        <v>-652</v>
      </c>
    </row>
    <row spans="1:4" r="8">
      <c t="s" s="3" r="A8">
        <v>846</v>
      </c>
      <c t="n" s="5" r="B8">
        <v>-98</v>
      </c>
      <c t="n" s="5" r="C8">
        <v>284</v>
      </c>
      <c t="n" s="5" r="D8">
        <v>143</v>
      </c>
    </row>
    <row spans="1:4" r="9">
      <c t="s" s="3" r="A9">
        <v>1319</v>
      </c>
      <c t="n" s="7" r="B9">
        <v>1300</v>
      </c>
      <c t="n" s="7" r="C9">
        <v>1632</v>
      </c>
      <c t="n" s="7" r="D9">
        <v>169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27</v>
      </c>
      <c t="s" s="2" r="B1">
        <v>1</v>
      </c>
    </row>
    <row spans="1:2" r="2">
      <c t="s" s="2" r="B2">
        <v>26</v>
      </c>
    </row>
    <row spans="1:2" r="3">
      <c t="s" s="3" r="A3">
        <v>227</v>
      </c>
      <c t="s" s="3" r="B3">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0</v>
      </c>
      <c t="s" s="2" r="B1">
        <v>1</v>
      </c>
    </row>
    <row spans="1:4" r="2">
      <c t="s" s="2" r="B2">
        <v>26</v>
      </c>
      <c t="s" s="2" r="C2">
        <v>27</v>
      </c>
      <c t="s" s="2" r="D2">
        <v>87</v>
      </c>
    </row>
    <row spans="1:4" r="3">
      <c t="s" s="6" r="A3">
        <v>1321</v>
      </c>
    </row>
    <row spans="1:4" r="4">
      <c t="s" s="3" r="A4">
        <v>1322</v>
      </c>
      <c t="n" s="7" r="B4">
        <v>2820</v>
      </c>
      <c t="n" s="7" r="C4">
        <v>2444</v>
      </c>
      <c t="n" s="7" r="D4">
        <v>2487</v>
      </c>
    </row>
    <row spans="1:4" r="5">
      <c t="s" s="3" r="A5">
        <v>1323</v>
      </c>
      <c t="n" s="5" r="B5">
        <v>195</v>
      </c>
    </row>
    <row spans="1:4" r="6">
      <c t="s" s="3" r="A6">
        <v>1324</v>
      </c>
      <c t="n" s="5" r="B6">
        <v>785</v>
      </c>
    </row>
    <row spans="1:4" r="7">
      <c t="s" s="3" r="A7">
        <v>1325</v>
      </c>
      <c t="n" s="7" r="D7">
        <v>-110744</v>
      </c>
    </row>
    <row spans="1:4" r="8">
      <c t="s" s="3" r="A8">
        <v>1326</v>
      </c>
      <c t="n" s="7" r="B8">
        <v>50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7</v>
      </c>
      <c t="s" s="2" r="B1">
        <v>1</v>
      </c>
    </row>
    <row spans="1:4" r="2">
      <c t="s" s="2" r="B2">
        <v>26</v>
      </c>
      <c t="s" s="2" r="C2">
        <v>27</v>
      </c>
      <c t="s" s="2" r="D2">
        <v>87</v>
      </c>
    </row>
    <row spans="1:4" r="3">
      <c t="s" s="6" r="A3">
        <v>1321</v>
      </c>
    </row>
    <row spans="1:4" r="4">
      <c t="s" s="3" r="A4">
        <v>1328</v>
      </c>
      <c t="n" s="7" r="B4">
        <v>38032</v>
      </c>
      <c t="n" s="7" r="C4">
        <v>33578</v>
      </c>
      <c t="n" s="7" r="D4">
        <v>33429</v>
      </c>
    </row>
    <row spans="1:4" r="5">
      <c t="s" s="3" r="A5">
        <v>1329</v>
      </c>
      <c t="n" s="5" r="B5">
        <v>10479</v>
      </c>
      <c t="n" s="5" r="C5">
        <v>13060</v>
      </c>
      <c t="n" s="5" r="D5">
        <v>20341</v>
      </c>
    </row>
    <row spans="1:4" r="6">
      <c t="s" s="3" r="A6">
        <v>1330</v>
      </c>
      <c t="n" s="5" r="B6">
        <v>-40603</v>
      </c>
      <c t="n" s="5" r="C6">
        <v>-38087</v>
      </c>
      <c t="n" s="5" r="D6">
        <v>-37047</v>
      </c>
    </row>
    <row spans="1:4" r="7">
      <c t="s" s="3" r="A7">
        <v>1331</v>
      </c>
      <c t="n" s="5" r="B7">
        <v>-195</v>
      </c>
      <c t="n" s="5" r="C7">
        <v>-195</v>
      </c>
      <c t="n" s="5" r="D7">
        <v>-195</v>
      </c>
    </row>
    <row spans="1:4" r="8">
      <c t="s" s="3" r="A8">
        <v>1332</v>
      </c>
      <c t="n" s="5" r="B8">
        <v>-4108</v>
      </c>
      <c t="n" s="5" r="C8">
        <v>150</v>
      </c>
      <c t="n" s="5" r="D8">
        <v>7039</v>
      </c>
    </row>
    <row spans="1:4" r="9">
      <c t="s" s="3" r="A9">
        <v>1333</v>
      </c>
      <c t="n" s="5" r="B9">
        <v>4456</v>
      </c>
      <c t="n" s="5" r="C9">
        <v>5504</v>
      </c>
      <c t="n" s="5" r="D9">
        <v>5429</v>
      </c>
    </row>
    <row spans="1:4" r="10">
      <c t="s" s="3" r="A10">
        <v>1334</v>
      </c>
      <c t="n" s="7" r="B10">
        <v>8061</v>
      </c>
      <c t="n" s="7" r="C10">
        <v>14010</v>
      </c>
      <c t="n" s="7" r="D10">
        <v>2899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35</v>
      </c>
      <c t="s" s="2" r="B1">
        <v>1</v>
      </c>
    </row>
    <row spans="1:3" r="2">
      <c t="s" s="2" r="B2">
        <v>26</v>
      </c>
      <c t="s" s="2" r="C2">
        <v>27</v>
      </c>
    </row>
    <row spans="1:3" r="3">
      <c t="s" s="6" r="A3">
        <v>1321</v>
      </c>
    </row>
    <row spans="1:3" r="4">
      <c t="s" s="3" r="A4">
        <v>1336</v>
      </c>
      <c t="n" s="7" r="B4">
        <v>-160132</v>
      </c>
      <c t="n" s="7" r="C4">
        <v>246523</v>
      </c>
    </row>
    <row spans="1:3" r="5">
      <c t="s" s="3" r="A5">
        <v>1332</v>
      </c>
      <c t="n" s="5" r="B5">
        <v>-4108</v>
      </c>
      <c t="n" s="5" r="C5">
        <v>150</v>
      </c>
    </row>
    <row spans="1:3" r="6">
      <c t="s" s="3" r="A6">
        <v>1331</v>
      </c>
      <c t="n" s="5" r="B6">
        <v>-195</v>
      </c>
      <c t="n" s="5" r="C6">
        <v>-195</v>
      </c>
    </row>
    <row spans="1:3" r="7">
      <c t="s" s="3" r="A7">
        <v>1337</v>
      </c>
      <c t="n" s="7" r="B7">
        <v>-164435</v>
      </c>
      <c t="n" s="7" r="C7">
        <v>24647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8</v>
      </c>
      <c t="s" s="2" r="B1">
        <v>1</v>
      </c>
    </row>
    <row spans="1:4" r="2">
      <c t="s" s="2" r="B2">
        <v>26</v>
      </c>
      <c t="s" s="2" r="C2">
        <v>27</v>
      </c>
      <c t="s" s="2" r="D2">
        <v>87</v>
      </c>
    </row>
    <row spans="1:4" r="3">
      <c t="s" s="6" r="A3">
        <v>1339</v>
      </c>
    </row>
    <row spans="1:4" r="4">
      <c t="s" s="3" r="A4">
        <v>1340</v>
      </c>
      <c t="s" s="3" r="B4">
        <v>1341</v>
      </c>
      <c t="s" s="3" r="C4">
        <v>1342</v>
      </c>
      <c t="s" s="3" r="D4">
        <v>1343</v>
      </c>
    </row>
    <row spans="1:4" r="5">
      <c t="s" s="6" r="A5">
        <v>1344</v>
      </c>
    </row>
    <row spans="1:4" r="6">
      <c t="s" s="3" r="A6">
        <v>1340</v>
      </c>
      <c t="s" s="3" r="B6">
        <v>1342</v>
      </c>
      <c t="s" s="3" r="C6">
        <v>1343</v>
      </c>
      <c t="s" s="3" r="D6">
        <v>1345</v>
      </c>
    </row>
    <row spans="1:4" r="7">
      <c t="s" s="3" r="A7">
        <v>1346</v>
      </c>
      <c t="s" s="3" r="B7">
        <v>1347</v>
      </c>
      <c t="s" s="3" r="C7">
        <v>1348</v>
      </c>
      <c t="s" s="3" r="D7">
        <v>1349</v>
      </c>
    </row>
    <row spans="1:4" r="8">
      <c t="s" s="3" r="A8">
        <v>525</v>
      </c>
    </row>
    <row spans="1:4" r="9">
      <c t="s" s="6" r="A9">
        <v>1339</v>
      </c>
    </row>
    <row spans="1:4" r="10">
      <c t="s" s="3" r="A10">
        <v>1350</v>
      </c>
      <c t="s" s="3" r="B10">
        <v>1351</v>
      </c>
      <c t="s" s="3" r="C10">
        <v>1352</v>
      </c>
      <c t="s" s="3" r="D10">
        <v>1352</v>
      </c>
    </row>
    <row spans="1:4" r="11">
      <c t="s" s="6" r="A11">
        <v>1344</v>
      </c>
    </row>
    <row spans="1:4" r="12">
      <c t="s" s="3" r="A12">
        <v>1350</v>
      </c>
      <c t="s" s="3" r="B12">
        <v>1352</v>
      </c>
      <c t="s" s="3" r="C12">
        <v>1352</v>
      </c>
      <c t="s" s="3" r="D12">
        <v>1353</v>
      </c>
    </row>
    <row spans="1:4" r="13">
      <c t="s" s="3" r="A13">
        <v>1113</v>
      </c>
    </row>
    <row spans="1:4" r="14">
      <c t="s" s="6" r="A14">
        <v>1339</v>
      </c>
    </row>
    <row spans="1:4" r="15">
      <c t="s" s="3" r="A15">
        <v>1350</v>
      </c>
      <c t="s" s="3" r="B15">
        <v>1354</v>
      </c>
      <c t="s" s="3" r="C15">
        <v>1354</v>
      </c>
      <c t="s" s="3" r="D15">
        <v>1354</v>
      </c>
    </row>
    <row spans="1:4" r="16">
      <c t="s" s="6" r="A16">
        <v>1344</v>
      </c>
    </row>
    <row spans="1:4" r="17">
      <c t="s" s="3" r="A17">
        <v>1350</v>
      </c>
      <c t="s" s="3" r="B17">
        <v>1354</v>
      </c>
      <c t="s" s="3" r="C17">
        <v>1354</v>
      </c>
      <c t="s" s="3" r="D17">
        <v>135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356</v>
      </c>
      <c t="s" s="2" r="B1">
        <v>1</v>
      </c>
    </row>
    <row spans="1:6" r="2">
      <c t="s" s="2" r="B2">
        <v>26</v>
      </c>
      <c t="s" s="2" r="D2">
        <v>27</v>
      </c>
      <c t="s" s="2" r="F2">
        <v>87</v>
      </c>
    </row>
    <row spans="1:6" r="3">
      <c t="s" s="6" r="A3">
        <v>1357</v>
      </c>
    </row>
    <row spans="1:6" r="4">
      <c t="s" s="3" r="A4">
        <v>1358</v>
      </c>
      <c t="n" s="7" r="B4">
        <v>1392459</v>
      </c>
      <c t="s" s="3" r="C4">
        <v>104</v>
      </c>
      <c t="n" s="7" r="D4">
        <v>1320690</v>
      </c>
    </row>
    <row spans="1:6" r="5">
      <c t="s" s="3" r="A5">
        <v>1359</v>
      </c>
      <c t="n" s="5" r="B5">
        <v>38032</v>
      </c>
      <c t="n" s="5" r="D5">
        <v>33578</v>
      </c>
      <c t="n" s="7" r="F5">
        <v>33429</v>
      </c>
    </row>
    <row spans="1:6" r="6">
      <c t="s" s="3" r="A6">
        <v>1360</v>
      </c>
      <c t="n" s="5" r="B6">
        <v>10479</v>
      </c>
      <c t="n" s="5" r="D6">
        <v>13060</v>
      </c>
      <c t="n" s="5" r="F6">
        <v>20341</v>
      </c>
    </row>
    <row spans="1:6" r="7">
      <c t="s" s="3" r="A7">
        <v>1361</v>
      </c>
      <c t="n" s="5" r="B7">
        <v>1192</v>
      </c>
      <c t="n" s="5" r="D7">
        <v>1179</v>
      </c>
    </row>
    <row spans="1:6" r="8">
      <c t="s" s="3" r="A8">
        <v>1362</v>
      </c>
      <c t="n" s="5" r="B8">
        <v>125122</v>
      </c>
      <c t="n" s="5" r="D8">
        <v>86780</v>
      </c>
    </row>
    <row spans="1:6" r="9">
      <c t="s" s="3" r="A9">
        <v>846</v>
      </c>
      <c t="n" s="5" r="B9">
        <v>-4054</v>
      </c>
      <c t="n" s="5" r="D9">
        <v>2444</v>
      </c>
    </row>
    <row spans="1:6" r="10">
      <c t="s" s="3" r="A10">
        <v>1363</v>
      </c>
      <c t="n" s="5" r="B10">
        <v>-51392</v>
      </c>
      <c t="n" s="5" r="D10">
        <v>-50266</v>
      </c>
    </row>
    <row spans="1:6" r="11">
      <c t="s" s="3" r="A11">
        <v>1364</v>
      </c>
      <c t="n" s="5" r="B11">
        <v>-16630</v>
      </c>
      <c t="n" s="5" r="D11">
        <v>-15006</v>
      </c>
    </row>
    <row spans="1:6" r="12">
      <c t="s" s="3" r="A12">
        <v>1365</v>
      </c>
      <c t="n" s="5" r="B12">
        <v>1495208</v>
      </c>
      <c t="s" s="3" r="C12">
        <v>104</v>
      </c>
      <c t="n" s="5" r="D12">
        <v>1392459</v>
      </c>
      <c t="s" s="3" r="E12">
        <v>104</v>
      </c>
      <c t="n" s="5" r="F12">
        <v>1320690</v>
      </c>
    </row>
    <row spans="1:6" r="13">
      <c t="s" s="6" r="A13">
        <v>1366</v>
      </c>
    </row>
    <row spans="1:6" r="14">
      <c t="s" s="3" r="A14">
        <v>1367</v>
      </c>
      <c t="n" s="5" r="B14">
        <v>2081600</v>
      </c>
      <c t="n" s="5" r="D14">
        <v>1706054</v>
      </c>
    </row>
    <row spans="1:6" r="15">
      <c t="s" s="3" r="A15">
        <v>1368</v>
      </c>
      <c t="n" s="5" r="B15">
        <v>5058</v>
      </c>
      <c t="n" s="5" r="D15">
        <v>371694</v>
      </c>
    </row>
    <row spans="1:6" r="16">
      <c t="s" s="3" r="A16">
        <v>846</v>
      </c>
      <c t="n" s="5" r="B16">
        <v>-3312</v>
      </c>
      <c t="n" s="5" r="D16">
        <v>1833</v>
      </c>
    </row>
    <row spans="1:6" r="17">
      <c t="s" s="3" r="A17">
        <v>1369</v>
      </c>
      <c t="n" s="5" r="B17">
        <v>49850</v>
      </c>
      <c t="n" s="5" r="D17">
        <v>51106</v>
      </c>
    </row>
    <row spans="1:6" r="18">
      <c t="s" s="3" r="A18">
        <v>1361</v>
      </c>
      <c t="n" s="5" r="B18">
        <v>1192</v>
      </c>
      <c t="n" s="5" r="D18">
        <v>1179</v>
      </c>
    </row>
    <row spans="1:6" r="19">
      <c t="s" s="3" r="A19">
        <v>1363</v>
      </c>
      <c t="n" s="5" r="B19">
        <v>-51392</v>
      </c>
      <c t="n" s="5" r="D19">
        <v>-50266</v>
      </c>
    </row>
    <row spans="1:6" r="20">
      <c t="s" s="3" r="A20">
        <v>1370</v>
      </c>
      <c t="n" s="5" r="B20">
        <v>2082996</v>
      </c>
      <c t="n" s="5" r="D20">
        <v>2081600</v>
      </c>
      <c t="n" s="7" r="F20">
        <v>1706054</v>
      </c>
    </row>
    <row spans="1:6" r="21">
      <c t="s" s="3" r="A21">
        <v>1371</v>
      </c>
      <c t="n" s="5" r="B21">
        <v>587788</v>
      </c>
      <c t="n" s="5" r="D21">
        <v>689141</v>
      </c>
    </row>
    <row spans="1:6" r="22">
      <c t="s" s="6" r="A22">
        <v>1372</v>
      </c>
    </row>
    <row spans="1:6" r="23">
      <c t="s" s="3" r="A23">
        <v>976</v>
      </c>
      <c t="n" s="5" r="B23">
        <v>612102</v>
      </c>
      <c t="n" s="5" r="D23">
        <v>712523</v>
      </c>
    </row>
    <row spans="1:6" r="24">
      <c t="s" s="3" r="A24">
        <v>1373</v>
      </c>
      <c t="n" s="5" r="B24">
        <v>-24314</v>
      </c>
      <c t="n" s="5" r="D24">
        <v>-23382</v>
      </c>
    </row>
    <row spans="1:6" r="25">
      <c t="s" s="3" r="A25">
        <v>1374</v>
      </c>
      <c t="n" s="5" r="B25">
        <v>587788</v>
      </c>
      <c t="n" s="5" r="D25">
        <v>689141</v>
      </c>
    </row>
    <row spans="1:6" r="26">
      <c t="s" s="6" r="A26">
        <v>1375</v>
      </c>
    </row>
    <row spans="1:6" r="27">
      <c t="s" s="3" r="A27">
        <v>1376</v>
      </c>
      <c t="n" s="5" r="B27">
        <v>-1025</v>
      </c>
      <c t="n" s="5" r="D27">
        <v>-830</v>
      </c>
    </row>
    <row spans="1:6" r="28">
      <c t="s" s="3" r="A28">
        <v>1336</v>
      </c>
      <c t="n" s="5" r="B28">
        <v>57619</v>
      </c>
      <c t="n" s="5" r="D28">
        <v>221859</v>
      </c>
    </row>
    <row spans="1:6" r="29">
      <c t="s" s="3" r="A29">
        <v>1374</v>
      </c>
      <c t="n" s="7" r="B29">
        <v>56594</v>
      </c>
      <c t="n" s="7" r="D29">
        <v>221029</v>
      </c>
    </row>
    <row spans="1:6" r="30">
      <c t="n" r="A30"/>
    </row>
    <row spans="1:6" r="31">
      <c t="s" s="3" r="A31">
        <v>104</v>
      </c>
      <c t="s" s="3" r="B31">
        <v>1377</v>
      </c>
    </row>
  </sheetData>
  <mergeCells count="6">
    <mergeCell ref="A1:A2"/>
    <mergeCell ref="B1:F1"/>
    <mergeCell ref="B2:C2"/>
    <mergeCell ref="D2:E2"/>
    <mergeCell ref="A30:F30"/>
    <mergeCell ref="B31:F3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378</v>
      </c>
      <c t="s" s="2" r="B1">
        <v>1</v>
      </c>
    </row>
    <row spans="1:3" r="2">
      <c t="s" s="2" r="B2">
        <v>26</v>
      </c>
      <c t="s" s="2" r="C2">
        <v>27</v>
      </c>
    </row>
    <row spans="1:3" r="3">
      <c t="s" s="6" r="A3">
        <v>1321</v>
      </c>
    </row>
    <row spans="1:3" r="4">
      <c t="s" s="3" r="A4">
        <v>1379</v>
      </c>
      <c t="n" s="7" r="B4">
        <v>1493393</v>
      </c>
      <c t="n" s="7" r="C4">
        <v>1390738</v>
      </c>
    </row>
    <row spans="1:3" r="5">
      <c t="s" s="3" r="A5">
        <v>1380</v>
      </c>
      <c t="s" s="3" r="B5">
        <v>1381</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82</v>
      </c>
      <c t="s" s="2" r="C1">
        <v>26</v>
      </c>
      <c t="s" s="2" r="D1">
        <v>27</v>
      </c>
    </row>
    <row spans="1:4" r="2">
      <c t="s" s="6" r="A2">
        <v>1383</v>
      </c>
    </row>
    <row spans="1:4" r="3">
      <c t="s" s="3" r="A3">
        <v>1384</v>
      </c>
      <c t="s" s="3" r="B3">
        <v>104</v>
      </c>
      <c t="n" s="7" r="C3">
        <v>50554</v>
      </c>
      <c t="n" s="7" r="D3">
        <v>51707</v>
      </c>
    </row>
    <row spans="1:4" r="4">
      <c t="s" s="3" r="A4">
        <v>1385</v>
      </c>
      <c t="n" s="5" r="C4">
        <v>26240</v>
      </c>
      <c t="n" s="5" r="D4">
        <v>28325</v>
      </c>
    </row>
    <row spans="1:4" r="5">
      <c t="s" s="6" r="A5">
        <v>1386</v>
      </c>
    </row>
    <row spans="1:4" r="6">
      <c t="s" s="3" r="A6">
        <v>1387</v>
      </c>
      <c t="n" s="5" r="C6">
        <v>48738</v>
      </c>
      <c t="n" s="5" r="D6">
        <v>49986</v>
      </c>
    </row>
    <row spans="1:4" r="7">
      <c t="s" s="3" r="A7">
        <v>1385</v>
      </c>
      <c t="n" s="7" r="C7">
        <v>26240</v>
      </c>
      <c t="n" s="7" r="D7">
        <v>28325</v>
      </c>
    </row>
    <row spans="1:4" r="8">
      <c t="n" r="A8"/>
    </row>
    <row spans="1:4" r="9">
      <c t="s" s="3" r="A9">
        <v>104</v>
      </c>
      <c t="s" s="3" r="B9">
        <v>1388</v>
      </c>
    </row>
  </sheetData>
  <mergeCells count="3">
    <mergeCell ref="A1:B1"/>
    <mergeCell ref="A8:C8"/>
    <mergeCell ref="B9:C9"/>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389</v>
      </c>
      <c t="s" s="2" r="B1">
        <v>1</v>
      </c>
    </row>
    <row spans="1:3" r="2">
      <c t="s" s="2" r="B2">
        <v>26</v>
      </c>
    </row>
    <row spans="1:3" r="3">
      <c t="s" s="6" r="A3">
        <v>1390</v>
      </c>
    </row>
    <row spans="1:3" r="4">
      <c t="s" s="3" r="A4">
        <v>1391</v>
      </c>
      <c t="s" s="3" r="B4">
        <v>1112</v>
      </c>
    </row>
    <row spans="1:3" r="5">
      <c t="s" s="3" r="A5">
        <v>1392</v>
      </c>
    </row>
    <row spans="1:3" r="6">
      <c t="s" s="6" r="A6">
        <v>1390</v>
      </c>
    </row>
    <row spans="1:3" r="7">
      <c t="s" s="3" r="A7">
        <v>1391</v>
      </c>
      <c t="s" s="3" r="B7">
        <v>1393</v>
      </c>
      <c t="s" s="3" r="C7">
        <v>104</v>
      </c>
    </row>
    <row spans="1:3" r="8">
      <c t="s" s="3" r="A8">
        <v>869</v>
      </c>
    </row>
    <row spans="1:3" r="9">
      <c t="s" s="6" r="A9">
        <v>1390</v>
      </c>
    </row>
    <row spans="1:3" r="10">
      <c t="s" s="3" r="A10">
        <v>1391</v>
      </c>
      <c t="s" s="3" r="B10">
        <v>1352</v>
      </c>
    </row>
    <row spans="1:3" r="11">
      <c t="s" s="3" r="A11">
        <v>1394</v>
      </c>
    </row>
    <row spans="1:3" r="12">
      <c t="s" s="6" r="A12">
        <v>1390</v>
      </c>
    </row>
    <row spans="1:3" r="13">
      <c t="s" s="3" r="A13">
        <v>1391</v>
      </c>
      <c t="s" s="3" r="B13">
        <v>953</v>
      </c>
    </row>
    <row spans="1:3" r="14">
      <c t="s" s="3" r="A14">
        <v>1395</v>
      </c>
    </row>
    <row spans="1:3" r="15">
      <c t="s" s="6" r="A15">
        <v>1390</v>
      </c>
    </row>
    <row spans="1:3" r="16">
      <c t="s" s="3" r="A16">
        <v>1391</v>
      </c>
      <c t="s" s="3" r="B16">
        <v>1396</v>
      </c>
    </row>
    <row spans="1:3" r="17">
      <c t="s" s="3" r="A17">
        <v>1397</v>
      </c>
    </row>
    <row spans="1:3" r="18">
      <c t="s" s="6" r="A18">
        <v>1390</v>
      </c>
    </row>
    <row spans="1:3" r="19">
      <c t="s" s="3" r="A19">
        <v>1391</v>
      </c>
      <c t="s" s="3" r="B19">
        <v>1398</v>
      </c>
    </row>
    <row spans="1:3" r="20">
      <c t="s" s="3" r="A20">
        <v>1399</v>
      </c>
    </row>
    <row spans="1:3" r="21">
      <c t="s" s="6" r="A21">
        <v>1390</v>
      </c>
    </row>
    <row spans="1:3" r="22">
      <c t="s" s="3" r="A22">
        <v>1391</v>
      </c>
      <c t="s" s="3" r="B22">
        <v>1056</v>
      </c>
    </row>
    <row spans="1:3" r="23">
      <c t="n" r="A23"/>
    </row>
    <row spans="1:3" r="24">
      <c t="s" s="3" r="A24">
        <v>104</v>
      </c>
      <c t="s" s="3" r="B24">
        <v>1400</v>
      </c>
    </row>
  </sheetData>
  <mergeCells count="5">
    <mergeCell ref="A1:A2"/>
    <mergeCell ref="B1:C1"/>
    <mergeCell ref="B2:C2"/>
    <mergeCell ref="A23:C23"/>
    <mergeCell ref="B24:C24"/>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401</v>
      </c>
      <c t="s" s="2" r="C1">
        <v>26</v>
      </c>
      <c t="s" s="2" r="D1">
        <v>27</v>
      </c>
      <c t="s" s="2" r="E1">
        <v>87</v>
      </c>
    </row>
    <row spans="1:5" r="2">
      <c t="s" s="6" r="A2">
        <v>1321</v>
      </c>
    </row>
    <row spans="1:5" r="3">
      <c t="s" s="3" r="A3">
        <v>1402</v>
      </c>
      <c t="n" s="7" r="C3">
        <v>2082996</v>
      </c>
      <c t="n" s="7" r="D3">
        <v>2081600</v>
      </c>
      <c t="n" s="7" r="E3">
        <v>1706054</v>
      </c>
    </row>
    <row spans="1:5" r="4">
      <c t="s" s="3" r="A4">
        <v>1403</v>
      </c>
    </row>
    <row spans="1:5" r="5">
      <c t="s" s="6" r="A5">
        <v>1321</v>
      </c>
    </row>
    <row spans="1:5" r="6">
      <c t="s" s="3" r="A6">
        <v>1402</v>
      </c>
      <c t="s" s="3" r="B6">
        <v>104</v>
      </c>
      <c t="n" s="5" r="C6">
        <v>121000</v>
      </c>
      <c t="n" s="5" r="D6">
        <v>118000</v>
      </c>
    </row>
    <row spans="1:5" r="7">
      <c t="s" s="3" r="A7">
        <v>1404</v>
      </c>
    </row>
    <row spans="1:5" r="8">
      <c t="s" s="6" r="A8">
        <v>1321</v>
      </c>
    </row>
    <row spans="1:5" r="9">
      <c t="s" s="3" r="A9">
        <v>1402</v>
      </c>
      <c t="n" s="5" r="C9">
        <v>3000</v>
      </c>
      <c t="n" s="5" r="D9">
        <v>3000</v>
      </c>
    </row>
    <row spans="1:5" r="10">
      <c t="s" s="3" r="A10">
        <v>1405</v>
      </c>
    </row>
    <row spans="1:5" r="11">
      <c t="s" s="6" r="A11">
        <v>1321</v>
      </c>
    </row>
    <row spans="1:5" r="12">
      <c t="s" s="3" r="A12">
        <v>1402</v>
      </c>
      <c t="n" s="5" r="C12">
        <v>40000</v>
      </c>
      <c t="n" s="5" r="D12">
        <v>87000</v>
      </c>
    </row>
    <row spans="1:5" r="13">
      <c t="s" s="3" r="A13">
        <v>1406</v>
      </c>
    </row>
    <row spans="1:5" r="14">
      <c t="s" s="6" r="A14">
        <v>1321</v>
      </c>
    </row>
    <row spans="1:5" r="15">
      <c t="s" s="3" r="A15">
        <v>1402</v>
      </c>
      <c t="s" s="3" r="B15">
        <v>578</v>
      </c>
      <c t="n" s="5" r="C15">
        <v>1115000</v>
      </c>
      <c t="n" s="5" r="D15">
        <v>1085000</v>
      </c>
    </row>
    <row spans="1:5" r="16">
      <c t="s" s="3" r="A16">
        <v>1407</v>
      </c>
    </row>
    <row spans="1:5" r="17">
      <c t="s" s="6" r="A17">
        <v>1321</v>
      </c>
    </row>
    <row spans="1:5" r="18">
      <c t="s" s="3" r="A18">
        <v>1402</v>
      </c>
      <c t="s" s="3" r="B18">
        <v>565</v>
      </c>
      <c t="n" s="5" r="C18">
        <v>61000</v>
      </c>
      <c t="n" s="5" r="D18">
        <v>74000</v>
      </c>
    </row>
    <row spans="1:5" r="19">
      <c t="s" s="3" r="A19">
        <v>1408</v>
      </c>
    </row>
    <row spans="1:5" r="20">
      <c t="s" s="6" r="A20">
        <v>1321</v>
      </c>
    </row>
    <row spans="1:5" r="21">
      <c t="s" s="3" r="A21">
        <v>1402</v>
      </c>
      <c t="s" s="3" r="B21">
        <v>565</v>
      </c>
      <c t="n" s="5" r="C21">
        <v>84000</v>
      </c>
      <c t="n" s="5" r="D21">
        <v>73000</v>
      </c>
    </row>
    <row spans="1:5" r="22">
      <c t="s" s="3" r="A22">
        <v>1409</v>
      </c>
    </row>
    <row spans="1:5" r="23">
      <c t="s" s="6" r="A23">
        <v>1321</v>
      </c>
    </row>
    <row spans="1:5" r="24">
      <c t="s" s="3" r="A24">
        <v>1402</v>
      </c>
      <c t="n" s="5" r="C24">
        <v>262000</v>
      </c>
      <c t="n" s="5" r="D24">
        <v>240000</v>
      </c>
    </row>
    <row spans="1:5" r="25">
      <c t="s" s="3" r="A25">
        <v>1410</v>
      </c>
    </row>
    <row spans="1:5" r="26">
      <c t="s" s="6" r="A26">
        <v>1321</v>
      </c>
    </row>
    <row spans="1:5" r="27">
      <c t="s" s="3" r="A27">
        <v>1402</v>
      </c>
      <c t="n" s="5" r="C27">
        <v>32000</v>
      </c>
      <c t="n" s="5" r="D27">
        <v>28000</v>
      </c>
    </row>
    <row spans="1:5" r="28">
      <c t="s" s="3" r="A28">
        <v>1411</v>
      </c>
    </row>
    <row spans="1:5" r="29">
      <c t="s" s="6" r="A29">
        <v>1321</v>
      </c>
    </row>
    <row spans="1:5" r="30">
      <c t="s" s="3" r="A30">
        <v>1402</v>
      </c>
      <c t="n" s="5" r="C30">
        <v>102000</v>
      </c>
      <c t="n" s="5" r="D30">
        <v>110000</v>
      </c>
    </row>
    <row spans="1:5" r="31">
      <c t="s" s="3" r="A31">
        <v>1412</v>
      </c>
    </row>
    <row spans="1:5" r="32">
      <c t="s" s="6" r="A32">
        <v>1321</v>
      </c>
    </row>
    <row spans="1:5" r="33">
      <c t="s" s="3" r="A33">
        <v>1402</v>
      </c>
      <c t="s" s="3" r="B33">
        <v>565</v>
      </c>
      <c t="n" s="5" r="C33">
        <v>154000</v>
      </c>
      <c t="n" s="5" r="D33">
        <v>162000</v>
      </c>
    </row>
    <row spans="1:5" r="34">
      <c t="s" s="3" r="A34">
        <v>1413</v>
      </c>
    </row>
    <row spans="1:5" r="35">
      <c t="s" s="6" r="A35">
        <v>1321</v>
      </c>
    </row>
    <row spans="1:5" r="36">
      <c t="s" s="3" r="A36">
        <v>1402</v>
      </c>
      <c t="s" s="3" r="B36">
        <v>565</v>
      </c>
      <c t="n" s="5" r="C36">
        <v>13000</v>
      </c>
      <c t="n" s="5" r="D36">
        <v>13000</v>
      </c>
    </row>
    <row spans="1:5" r="37">
      <c t="s" s="3" r="A37">
        <v>1414</v>
      </c>
    </row>
    <row spans="1:5" r="38">
      <c t="s" s="6" r="A38">
        <v>1321</v>
      </c>
    </row>
    <row spans="1:5" r="39">
      <c t="s" s="3" r="A39">
        <v>1402</v>
      </c>
      <c t="n" s="5" r="C39">
        <v>78000</v>
      </c>
      <c t="n" s="5" r="D39">
        <v>73000</v>
      </c>
    </row>
    <row spans="1:5" r="40">
      <c t="s" s="3" r="A40">
        <v>1415</v>
      </c>
    </row>
    <row spans="1:5" r="41">
      <c t="s" s="6" r="A41">
        <v>1321</v>
      </c>
    </row>
    <row spans="1:5" r="42">
      <c t="s" s="3" r="A42">
        <v>1402</v>
      </c>
      <c t="n" s="5" r="C42">
        <v>18000</v>
      </c>
      <c t="n" s="5" r="D42">
        <v>16000</v>
      </c>
    </row>
    <row spans="1:5" r="43">
      <c t="n" s="12" r="A43">
        <v>1</v>
      </c>
    </row>
    <row spans="1:5" r="44">
      <c t="s" s="6" r="A44">
        <v>1321</v>
      </c>
    </row>
    <row spans="1:5" r="45">
      <c t="s" s="3" r="A45">
        <v>1402</v>
      </c>
      <c t="n" s="5" r="C45">
        <v>1600000</v>
      </c>
      <c t="n" s="5" r="D45">
        <v>1606000</v>
      </c>
    </row>
    <row spans="1:5" r="46">
      <c t="s" s="3" r="A46">
        <v>1416</v>
      </c>
    </row>
    <row spans="1:5" r="47">
      <c t="s" s="6" r="A47">
        <v>1321</v>
      </c>
    </row>
    <row spans="1:5" r="48">
      <c t="s" s="3" r="A48">
        <v>1402</v>
      </c>
      <c t="s" s="3" r="B48">
        <v>573</v>
      </c>
      <c t="n" s="5" r="C48">
        <v>44000</v>
      </c>
      <c t="n" s="5" r="D48">
        <v>84000</v>
      </c>
    </row>
    <row spans="1:5" r="49">
      <c t="s" s="3" r="A49">
        <v>1417</v>
      </c>
    </row>
    <row spans="1:5" r="50">
      <c t="s" s="6" r="A50">
        <v>1321</v>
      </c>
    </row>
    <row spans="1:5" r="51">
      <c t="s" s="3" r="A51">
        <v>1402</v>
      </c>
      <c t="s" s="3" r="B51">
        <v>578</v>
      </c>
      <c t="n" s="5" r="C51">
        <v>1114000</v>
      </c>
      <c t="n" s="5" r="D51">
        <v>1085000</v>
      </c>
    </row>
    <row spans="1:5" r="52">
      <c t="s" s="3" r="A52">
        <v>1418</v>
      </c>
    </row>
    <row spans="1:5" r="53">
      <c t="s" s="6" r="A53">
        <v>1321</v>
      </c>
    </row>
    <row spans="1:5" r="54">
      <c t="s" s="3" r="A54">
        <v>1402</v>
      </c>
      <c t="s" s="3" r="B54">
        <v>565</v>
      </c>
      <c t="n" s="5" r="C54">
        <v>10000</v>
      </c>
      <c t="n" s="5" r="D54">
        <v>9000</v>
      </c>
    </row>
    <row spans="1:5" r="55">
      <c t="s" s="3" r="A55">
        <v>1419</v>
      </c>
    </row>
    <row spans="1:5" r="56">
      <c t="s" s="6" r="A56">
        <v>1321</v>
      </c>
    </row>
    <row spans="1:5" r="57">
      <c t="s" s="3" r="A57">
        <v>1402</v>
      </c>
      <c t="n" s="5" r="C57">
        <v>262000</v>
      </c>
      <c t="n" s="5" r="D57">
        <v>240000</v>
      </c>
    </row>
    <row spans="1:5" r="58">
      <c t="s" s="3" r="A58">
        <v>1420</v>
      </c>
    </row>
    <row spans="1:5" r="59">
      <c t="s" s="6" r="A59">
        <v>1321</v>
      </c>
    </row>
    <row spans="1:5" r="60">
      <c t="s" s="3" r="A60">
        <v>1402</v>
      </c>
      <c t="n" s="5" r="C60">
        <v>98000</v>
      </c>
      <c t="n" s="5" r="D60">
        <v>106000</v>
      </c>
    </row>
    <row spans="1:5" r="61">
      <c t="s" s="3" r="A61">
        <v>1421</v>
      </c>
    </row>
    <row spans="1:5" r="62">
      <c t="s" s="6" r="A62">
        <v>1321</v>
      </c>
    </row>
    <row spans="1:5" r="63">
      <c t="s" s="3" r="A63">
        <v>1402</v>
      </c>
      <c t="s" s="3" r="B63">
        <v>565</v>
      </c>
      <c t="n" s="5" r="D63">
        <v>16000</v>
      </c>
    </row>
    <row spans="1:5" r="64">
      <c t="s" s="3" r="A64">
        <v>1422</v>
      </c>
    </row>
    <row spans="1:5" r="65">
      <c t="s" s="6" r="A65">
        <v>1321</v>
      </c>
    </row>
    <row spans="1:5" r="66">
      <c t="s" s="3" r="A66">
        <v>1402</v>
      </c>
      <c t="n" s="5" r="C66">
        <v>72000</v>
      </c>
      <c t="n" s="5" r="D66">
        <v>66000</v>
      </c>
    </row>
    <row spans="1:5" r="67">
      <c t="n" s="12" r="A67">
        <v>2</v>
      </c>
    </row>
    <row spans="1:5" r="68">
      <c t="s" s="6" r="A68">
        <v>1321</v>
      </c>
    </row>
    <row spans="1:5" r="69">
      <c t="s" s="3" r="A69">
        <v>1402</v>
      </c>
      <c t="n" s="5" r="C69">
        <v>480000</v>
      </c>
      <c t="n" s="5" r="D69">
        <v>473000</v>
      </c>
    </row>
    <row spans="1:5" r="70">
      <c t="s" s="3" r="A70">
        <v>1423</v>
      </c>
    </row>
    <row spans="1:5" r="71">
      <c t="s" s="6" r="A71">
        <v>1321</v>
      </c>
    </row>
    <row spans="1:5" r="72">
      <c t="s" s="3" r="A72">
        <v>1402</v>
      </c>
      <c t="s" s="3" r="B72">
        <v>104</v>
      </c>
      <c t="n" s="5" r="C72">
        <v>121000</v>
      </c>
      <c t="n" s="5" r="D72">
        <v>118000</v>
      </c>
    </row>
    <row spans="1:5" r="73">
      <c t="s" s="3" r="A73">
        <v>1424</v>
      </c>
    </row>
    <row spans="1:5" r="74">
      <c t="s" s="6" r="A74">
        <v>1321</v>
      </c>
    </row>
    <row spans="1:5" r="75">
      <c t="s" s="3" r="A75">
        <v>1402</v>
      </c>
      <c t="s" s="3" r="B75">
        <v>575</v>
      </c>
      <c t="n" s="5" r="C75">
        <v>-4000</v>
      </c>
      <c t="n" s="5" r="D75">
        <v>3000</v>
      </c>
    </row>
    <row spans="1:5" r="76">
      <c t="s" s="3" r="A76">
        <v>1425</v>
      </c>
    </row>
    <row spans="1:5" r="77">
      <c t="s" s="6" r="A77">
        <v>1321</v>
      </c>
    </row>
    <row spans="1:5" r="78">
      <c t="s" s="3" r="A78">
        <v>1402</v>
      </c>
      <c t="s" s="3" r="B78">
        <v>578</v>
      </c>
      <c t="n" s="5" r="C78">
        <v>1000</v>
      </c>
    </row>
    <row spans="1:5" r="79">
      <c t="s" s="3" r="A79">
        <v>1426</v>
      </c>
    </row>
    <row spans="1:5" r="80">
      <c t="s" s="6" r="A80">
        <v>1321</v>
      </c>
    </row>
    <row spans="1:5" r="81">
      <c t="s" s="3" r="A81">
        <v>1402</v>
      </c>
      <c t="s" s="3" r="B81">
        <v>565</v>
      </c>
      <c t="n" s="5" r="C81">
        <v>51000</v>
      </c>
      <c t="n" s="5" r="D81">
        <v>65000</v>
      </c>
    </row>
    <row spans="1:5" r="82">
      <c t="s" s="3" r="A82">
        <v>1427</v>
      </c>
    </row>
    <row spans="1:5" r="83">
      <c t="s" s="6" r="A83">
        <v>1321</v>
      </c>
    </row>
    <row spans="1:5" r="84">
      <c t="s" s="3" r="A84">
        <v>1402</v>
      </c>
      <c t="s" s="3" r="B84">
        <v>565</v>
      </c>
      <c t="n" s="5" r="C84">
        <v>84000</v>
      </c>
      <c t="n" s="5" r="D84">
        <v>73000</v>
      </c>
    </row>
    <row spans="1:5" r="85">
      <c t="s" s="3" r="A85">
        <v>1428</v>
      </c>
    </row>
    <row spans="1:5" r="86">
      <c t="s" s="6" r="A86">
        <v>1321</v>
      </c>
    </row>
    <row spans="1:5" r="87">
      <c t="s" s="3" r="A87">
        <v>1402</v>
      </c>
      <c t="n" s="5" r="C87">
        <v>32000</v>
      </c>
      <c t="n" s="5" r="D87">
        <v>28000</v>
      </c>
    </row>
    <row spans="1:5" r="88">
      <c t="s" s="3" r="A88">
        <v>1429</v>
      </c>
    </row>
    <row spans="1:5" r="89">
      <c t="s" s="6" r="A89">
        <v>1321</v>
      </c>
    </row>
    <row spans="1:5" r="90">
      <c t="s" s="3" r="A90">
        <v>1402</v>
      </c>
      <c t="n" s="5" r="C90">
        <v>4000</v>
      </c>
      <c t="n" s="5" r="D90">
        <v>4000</v>
      </c>
    </row>
    <row spans="1:5" r="91">
      <c t="s" s="3" r="A91">
        <v>1430</v>
      </c>
    </row>
    <row spans="1:5" r="92">
      <c t="s" s="6" r="A92">
        <v>1321</v>
      </c>
    </row>
    <row spans="1:5" r="93">
      <c t="s" s="3" r="A93">
        <v>1402</v>
      </c>
      <c t="s" s="3" r="B93">
        <v>565</v>
      </c>
      <c t="n" s="5" r="C93">
        <v>154000</v>
      </c>
      <c t="n" s="5" r="D93">
        <v>146000</v>
      </c>
    </row>
    <row spans="1:5" r="94">
      <c t="s" s="3" r="A94">
        <v>1431</v>
      </c>
    </row>
    <row spans="1:5" r="95">
      <c t="s" s="6" r="A95">
        <v>1321</v>
      </c>
    </row>
    <row spans="1:5" r="96">
      <c t="s" s="3" r="A96">
        <v>1402</v>
      </c>
      <c t="s" s="3" r="B96">
        <v>565</v>
      </c>
      <c t="n" s="5" r="C96">
        <v>13000</v>
      </c>
      <c t="n" s="5" r="D96">
        <v>13000</v>
      </c>
    </row>
    <row spans="1:5" r="97">
      <c t="s" s="3" r="A97">
        <v>1432</v>
      </c>
    </row>
    <row spans="1:5" r="98">
      <c t="s" s="6" r="A98">
        <v>1321</v>
      </c>
    </row>
    <row spans="1:5" r="99">
      <c t="s" s="3" r="A99">
        <v>1402</v>
      </c>
      <c t="n" s="5" r="C99">
        <v>6000</v>
      </c>
      <c t="n" s="5" r="D99">
        <v>7000</v>
      </c>
    </row>
    <row spans="1:5" r="100">
      <c t="s" s="3" r="A100">
        <v>1433</v>
      </c>
    </row>
    <row spans="1:5" r="101">
      <c t="s" s="6" r="A101">
        <v>1321</v>
      </c>
    </row>
    <row spans="1:5" r="102">
      <c t="s" s="3" r="A102">
        <v>1402</v>
      </c>
      <c t="n" s="5" r="C102">
        <v>18000</v>
      </c>
      <c t="n" s="5" r="D102">
        <v>16000</v>
      </c>
    </row>
    <row spans="1:5" r="103">
      <c t="n" s="12" r="A103">
        <v>3</v>
      </c>
    </row>
    <row spans="1:5" r="104">
      <c t="s" s="6" r="A104">
        <v>1321</v>
      </c>
    </row>
    <row spans="1:5" r="105">
      <c t="s" s="3" r="A105">
        <v>1402</v>
      </c>
      <c t="n" s="5" r="C105">
        <v>3000</v>
      </c>
      <c t="n" s="5" r="D105">
        <v>3000</v>
      </c>
    </row>
    <row spans="1:5" r="106">
      <c t="s" s="3" r="A106">
        <v>1434</v>
      </c>
    </row>
    <row spans="1:5" r="107">
      <c t="s" s="6" r="A107">
        <v>1321</v>
      </c>
    </row>
    <row spans="1:5" r="108">
      <c t="s" s="3" r="A108">
        <v>1402</v>
      </c>
      <c t="n" s="7" r="C108">
        <v>3000</v>
      </c>
      <c t="n" s="7" r="D108">
        <v>3000</v>
      </c>
    </row>
    <row spans="1:5" r="109">
      <c t="n" r="A109"/>
    </row>
    <row spans="1:5" r="110">
      <c t="s" s="3" r="A110">
        <v>104</v>
      </c>
      <c t="s" s="3" r="B110">
        <v>1435</v>
      </c>
    </row>
    <row spans="1:5" r="111">
      <c t="s" s="3" r="A111">
        <v>578</v>
      </c>
      <c t="s" s="3" r="B111">
        <v>1436</v>
      </c>
    </row>
    <row spans="1:5" r="112">
      <c t="s" s="3" r="A112">
        <v>565</v>
      </c>
      <c t="s" s="3" r="B112">
        <v>1437</v>
      </c>
    </row>
    <row spans="1:5" r="113">
      <c t="s" s="3" r="A113">
        <v>573</v>
      </c>
      <c t="s" s="3" r="B113">
        <v>1438</v>
      </c>
    </row>
    <row spans="1:5" r="114">
      <c t="s" s="3" r="A114">
        <v>575</v>
      </c>
      <c t="s" s="3" r="B114">
        <v>1439</v>
      </c>
    </row>
  </sheetData>
  <mergeCells count="7">
    <mergeCell ref="A1:B1"/>
    <mergeCell ref="A109:D109"/>
    <mergeCell ref="B110:D110"/>
    <mergeCell ref="B111:D111"/>
    <mergeCell ref="B112:D112"/>
    <mergeCell ref="B113:D113"/>
    <mergeCell ref="B114:D114"/>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440</v>
      </c>
      <c t="s" s="2" r="C1">
        <v>26</v>
      </c>
      <c t="s" s="2" r="D1">
        <v>27</v>
      </c>
      <c t="s" s="2" r="E1">
        <v>87</v>
      </c>
    </row>
    <row spans="1:5" r="2">
      <c t="s" s="6" r="A2">
        <v>1321</v>
      </c>
    </row>
    <row spans="1:5" r="3">
      <c t="s" s="3" r="A3">
        <v>1441</v>
      </c>
      <c t="n" s="7" r="C3">
        <v>2082996</v>
      </c>
      <c t="n" s="7" r="D3">
        <v>2081600</v>
      </c>
      <c t="n" s="7" r="E3">
        <v>1706054</v>
      </c>
    </row>
    <row spans="1:5" r="4">
      <c t="s" s="3" r="A4">
        <v>1442</v>
      </c>
    </row>
    <row spans="1:5" r="5">
      <c t="s" s="6" r="A5">
        <v>1321</v>
      </c>
    </row>
    <row spans="1:5" r="6">
      <c t="s" s="3" r="A6">
        <v>1441</v>
      </c>
      <c t="s" s="3" r="B6">
        <v>104</v>
      </c>
      <c t="n" s="5" r="C6">
        <v>1115000</v>
      </c>
      <c t="n" s="5" r="D6">
        <v>1085000</v>
      </c>
    </row>
    <row spans="1:5" r="7">
      <c t="s" s="3" r="A7">
        <v>1443</v>
      </c>
    </row>
    <row spans="1:5" r="8">
      <c t="s" s="6" r="A8">
        <v>1321</v>
      </c>
    </row>
    <row spans="1:5" r="9">
      <c t="s" s="3" r="A9">
        <v>1441</v>
      </c>
      <c t="n" s="7" r="C9">
        <v>1115000</v>
      </c>
      <c t="n" s="7" r="D9">
        <v>1085000</v>
      </c>
    </row>
    <row spans="1:5" r="10">
      <c t="n" r="A10"/>
    </row>
    <row spans="1:5" r="11">
      <c t="s" s="3" r="A11">
        <v>104</v>
      </c>
      <c t="s" s="3" r="B11">
        <v>1436</v>
      </c>
    </row>
  </sheetData>
  <mergeCells count="3">
    <mergeCell ref="A1:B1"/>
    <mergeCell ref="A10:D10"/>
    <mergeCell ref="B11:D1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29</v>
      </c>
      <c t="s" s="2" r="B1">
        <v>1</v>
      </c>
    </row>
    <row spans="1:2" r="2">
      <c t="s" s="2" r="B2">
        <v>26</v>
      </c>
    </row>
    <row spans="1:2" r="3">
      <c t="s" s="3" r="A3">
        <v>229</v>
      </c>
      <c t="s" s="3" r="B3">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444</v>
      </c>
      <c t="s" s="2" r="B1">
        <v>865</v>
      </c>
    </row>
    <row spans="1:2" r="2">
      <c t="s" s="6" r="A2">
        <v>1321</v>
      </c>
    </row>
    <row spans="1:2" r="3">
      <c t="n" s="5" r="A3">
        <v>2017</v>
      </c>
      <c t="n" s="7" r="B3">
        <v>66777</v>
      </c>
    </row>
    <row spans="1:2" r="4">
      <c t="n" s="5" r="A4">
        <v>2018</v>
      </c>
      <c t="n" s="5" r="B4">
        <v>68373</v>
      </c>
    </row>
    <row spans="1:2" r="5">
      <c t="n" s="5" r="A5">
        <v>2019</v>
      </c>
      <c t="n" s="5" r="B5">
        <v>69634</v>
      </c>
    </row>
    <row spans="1:2" r="6">
      <c t="n" s="5" r="A6">
        <v>2020</v>
      </c>
      <c t="n" s="5" r="B6">
        <v>70856</v>
      </c>
    </row>
    <row spans="1:2" r="7">
      <c t="n" s="5" r="A7">
        <v>2021</v>
      </c>
      <c t="n" s="5" r="B7">
        <v>71263</v>
      </c>
    </row>
    <row spans="1:2" r="8">
      <c t="s" s="3" r="A8">
        <v>1445</v>
      </c>
      <c t="n" s="7" r="B8">
        <v>350152</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6</v>
      </c>
      <c t="s" s="2" r="B1">
        <v>1</v>
      </c>
    </row>
    <row spans="1:4" r="2">
      <c t="s" s="2" r="B2">
        <v>26</v>
      </c>
      <c t="s" s="2" r="C2">
        <v>27</v>
      </c>
      <c t="s" s="2" r="D2">
        <v>87</v>
      </c>
    </row>
    <row spans="1:4" r="3">
      <c t="s" s="6" r="A3">
        <v>1447</v>
      </c>
    </row>
    <row spans="1:4" r="4">
      <c t="s" s="3" r="A4">
        <v>1448</v>
      </c>
      <c t="n" s="7" r="B4">
        <v>0</v>
      </c>
    </row>
    <row spans="1:4" r="5">
      <c t="s" s="3" r="A5">
        <v>1449</v>
      </c>
      <c t="n" s="7" r="C5">
        <v>186990</v>
      </c>
      <c t="n" s="7" r="D5">
        <v>192610</v>
      </c>
    </row>
    <row spans="1:4" r="6">
      <c t="s" s="3" r="A6">
        <v>1450</v>
      </c>
      <c t="n" s="7" r="C6">
        <v>1795</v>
      </c>
      <c t="n" s="7" r="D6">
        <v>1527</v>
      </c>
    </row>
    <row spans="1:4" r="7">
      <c t="s" s="3" r="A7">
        <v>1451</v>
      </c>
    </row>
    <row spans="1:4" r="8">
      <c t="s" s="6" r="A8">
        <v>1447</v>
      </c>
    </row>
    <row spans="1:4" r="9">
      <c t="s" s="3" r="A9">
        <v>1452</v>
      </c>
      <c t="n" s="5" r="B9">
        <v>1000</v>
      </c>
    </row>
    <row spans="1:4" r="10">
      <c t="s" s="3" r="A10">
        <v>1448</v>
      </c>
      <c t="n" s="7" r="B10">
        <v>1</v>
      </c>
    </row>
    <row spans="1:4" r="11">
      <c t="s" s="3" r="A11">
        <v>1453</v>
      </c>
      <c t="s" s="3" r="B11">
        <v>55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1454</v>
      </c>
      <c t="s" s="2" r="B1">
        <v>1</v>
      </c>
    </row>
    <row spans="1:2" r="2">
      <c t="s" s="2" r="B2">
        <v>1455</v>
      </c>
    </row>
    <row spans="1:2" r="3">
      <c t="s" s="6" r="A3">
        <v>1456</v>
      </c>
    </row>
    <row spans="1:2" r="4">
      <c t="s" s="3" r="A4">
        <v>1457</v>
      </c>
      <c t="n" s="5" r="B4">
        <v>23958000</v>
      </c>
    </row>
    <row spans="1:2" r="5">
      <c t="s" s="3" r="A5">
        <v>1458</v>
      </c>
      <c t="n" s="5" r="B5">
        <v>6768000</v>
      </c>
    </row>
    <row spans="1:2" r="6">
      <c t="s" s="3" r="A6">
        <v>1459</v>
      </c>
      <c t="n" s="5" r="B6">
        <v>17190000</v>
      </c>
    </row>
    <row spans="1:2" r="7">
      <c t="s" s="3" r="A7">
        <v>1460</v>
      </c>
      <c t="n" s="5" r="B7">
        <v>0</v>
      </c>
    </row>
    <row spans="1:2" r="8">
      <c t="s" s="6" r="A8">
        <v>1461</v>
      </c>
    </row>
    <row spans="1:2" r="9">
      <c t="s" s="3" r="A9">
        <v>1462</v>
      </c>
      <c t="n" s="7" r="B9">
        <v>1</v>
      </c>
    </row>
    <row spans="1:2" r="10">
      <c t="s" s="3" r="A10">
        <v>1463</v>
      </c>
      <c t="n" s="5" r="B10">
        <v>1</v>
      </c>
    </row>
    <row spans="1:2" r="11">
      <c t="s" s="3" r="A11">
        <v>1464</v>
      </c>
      <c t="n" s="5" r="B11">
        <v>1</v>
      </c>
    </row>
    <row spans="1:2" r="12">
      <c t="s" s="3" r="A12">
        <v>1465</v>
      </c>
      <c t="n" s="7" r="B12">
        <v>0</v>
      </c>
    </row>
    <row spans="1:2" r="13">
      <c t="s" s="6" r="A13">
        <v>1466</v>
      </c>
    </row>
    <row spans="1:2" r="14">
      <c t="s" s="3" r="A14">
        <v>1467</v>
      </c>
      <c t="s" s="3" r="B14">
        <v>1468</v>
      </c>
    </row>
    <row spans="1:2" r="15">
      <c t="s" s="3" r="A15">
        <v>1469</v>
      </c>
      <c t="s" s="3" r="B15">
        <v>1470</v>
      </c>
    </row>
    <row spans="1:2" r="16">
      <c t="s" s="6" r="A16">
        <v>1471</v>
      </c>
    </row>
    <row spans="1:2" r="17">
      <c t="s" s="3" r="A17">
        <v>1472</v>
      </c>
      <c t="n" s="7" r="B17">
        <v>2872</v>
      </c>
    </row>
    <row spans="1:2" r="18">
      <c t="s" s="3" r="A18">
        <v>1473</v>
      </c>
      <c t="n" s="7" r="B18">
        <v>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1474</v>
      </c>
      <c t="s" s="2" r="B1">
        <v>1</v>
      </c>
    </row>
    <row spans="1:2" r="2">
      <c t="s" s="2" r="B2">
        <v>1475</v>
      </c>
    </row>
    <row spans="1:2" r="3">
      <c t="s" s="6" r="A3">
        <v>1447</v>
      </c>
    </row>
    <row spans="1:2" r="4">
      <c t="s" s="3" r="A4">
        <v>1476</v>
      </c>
      <c t="s" s="3" r="B4">
        <v>1477</v>
      </c>
    </row>
    <row spans="1:2" r="5">
      <c t="s" s="3" r="A5">
        <v>1478</v>
      </c>
      <c t="s" s="3" r="B5">
        <v>1479</v>
      </c>
    </row>
    <row spans="1:2" r="6">
      <c t="s" s="3" r="A6">
        <v>1480</v>
      </c>
      <c t="s" s="3" r="B6">
        <v>1481</v>
      </c>
    </row>
    <row spans="1:2" r="7">
      <c t="s" s="3" r="A7">
        <v>1482</v>
      </c>
      <c t="s" s="3" r="B7">
        <v>1483</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1484</v>
      </c>
      <c t="s" s="2" r="B1">
        <v>1</v>
      </c>
    </row>
    <row spans="1:2" r="2">
      <c t="s" s="2" r="B2">
        <v>26</v>
      </c>
    </row>
    <row spans="1:2" r="3">
      <c t="s" s="6" r="A3">
        <v>1447</v>
      </c>
    </row>
    <row spans="1:2" r="4">
      <c t="s" s="3" r="A4">
        <v>1485</v>
      </c>
      <c t="s" s="3" r="B4">
        <v>544</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486</v>
      </c>
      <c t="s" s="2" r="C1">
        <v>26</v>
      </c>
      <c t="s" s="2" r="D1">
        <v>27</v>
      </c>
    </row>
    <row spans="1:4" r="2">
      <c t="s" s="6" r="A2">
        <v>1487</v>
      </c>
    </row>
    <row spans="1:4" r="3">
      <c t="s" s="3" r="A3">
        <v>1488</v>
      </c>
      <c t="s" s="3" r="B3">
        <v>104</v>
      </c>
      <c t="n" s="7" r="C3">
        <v>1216037</v>
      </c>
      <c t="n" s="7" r="D3">
        <v>1265644</v>
      </c>
    </row>
    <row spans="1:4" r="4">
      <c t="s" s="3" r="A4">
        <v>1489</v>
      </c>
    </row>
    <row spans="1:4" r="5">
      <c t="s" s="6" r="A5">
        <v>1487</v>
      </c>
    </row>
    <row spans="1:4" r="6">
      <c t="s" s="3" r="A6">
        <v>1488</v>
      </c>
      <c t="s" s="3" r="B6">
        <v>104</v>
      </c>
      <c t="n" s="5" r="C6">
        <v>1066252</v>
      </c>
      <c t="n" s="5" r="D6">
        <v>1115149</v>
      </c>
    </row>
    <row spans="1:4" r="7">
      <c t="s" s="3" r="A7">
        <v>1490</v>
      </c>
    </row>
    <row spans="1:4" r="8">
      <c t="s" s="6" r="A8">
        <v>1487</v>
      </c>
    </row>
    <row spans="1:4" r="9">
      <c t="s" s="3" r="A9">
        <v>1488</v>
      </c>
      <c t="s" s="3" r="B9">
        <v>104</v>
      </c>
      <c t="n" s="5" r="C9">
        <v>141517</v>
      </c>
      <c t="n" s="5" r="D9">
        <v>142428</v>
      </c>
    </row>
    <row spans="1:4" r="10">
      <c t="s" s="3" r="A10">
        <v>1491</v>
      </c>
    </row>
    <row spans="1:4" r="11">
      <c t="s" s="6" r="A11">
        <v>1487</v>
      </c>
    </row>
    <row spans="1:4" r="12">
      <c t="s" s="3" r="A12">
        <v>1488</v>
      </c>
      <c t="s" s="3" r="B12">
        <v>104</v>
      </c>
      <c t="n" s="5" r="C12">
        <v>3115</v>
      </c>
      <c t="n" s="5" r="D12">
        <v>2767</v>
      </c>
    </row>
    <row spans="1:4" r="13">
      <c t="s" s="3" r="A13">
        <v>1492</v>
      </c>
    </row>
    <row spans="1:4" r="14">
      <c t="s" s="6" r="A14">
        <v>1487</v>
      </c>
    </row>
    <row spans="1:4" r="15">
      <c t="s" s="3" r="A15">
        <v>1488</v>
      </c>
      <c t="s" s="3" r="B15">
        <v>104</v>
      </c>
      <c t="n" s="5" r="C15">
        <v>4826</v>
      </c>
      <c t="n" s="5" r="D15">
        <v>4967</v>
      </c>
    </row>
    <row spans="1:4" r="16">
      <c t="s" s="3" r="A16">
        <v>1493</v>
      </c>
    </row>
    <row spans="1:4" r="17">
      <c t="s" s="6" r="A17">
        <v>1487</v>
      </c>
    </row>
    <row spans="1:4" r="18">
      <c t="s" s="3" r="A18">
        <v>1488</v>
      </c>
      <c t="s" s="3" r="B18">
        <v>104</v>
      </c>
      <c t="n" s="5" r="C18">
        <v>327</v>
      </c>
      <c t="n" s="5" r="D18">
        <v>333</v>
      </c>
    </row>
    <row spans="1:4" r="19">
      <c t="s" s="3" r="A19">
        <v>1494</v>
      </c>
    </row>
    <row spans="1:4" r="20">
      <c t="s" s="6" r="A20">
        <v>1487</v>
      </c>
    </row>
    <row spans="1:4" r="21">
      <c t="s" s="3" r="A21">
        <v>1495</v>
      </c>
      <c t="s" s="3" r="B21">
        <v>578</v>
      </c>
      <c t="n" s="5" r="C21">
        <v>22</v>
      </c>
      <c t="n" s="5" r="D21">
        <v>3</v>
      </c>
    </row>
    <row spans="1:4" r="22">
      <c t="s" s="3" r="A22">
        <v>1496</v>
      </c>
      <c t="s" s="3" r="B22">
        <v>578</v>
      </c>
      <c t="n" s="5" r="C22">
        <v>1</v>
      </c>
      <c t="n" s="5" r="D22">
        <v>25</v>
      </c>
    </row>
    <row spans="1:4" r="23">
      <c t="s" s="3" r="A23">
        <v>1497</v>
      </c>
    </row>
    <row spans="1:4" r="24">
      <c t="s" s="6" r="A24">
        <v>1487</v>
      </c>
    </row>
    <row spans="1:4" r="25">
      <c t="s" s="3" r="A25">
        <v>1495</v>
      </c>
      <c t="s" s="3" r="B25">
        <v>578</v>
      </c>
      <c t="n" s="5" r="C25">
        <v>4</v>
      </c>
      <c t="n" s="5" r="D25">
        <v>3</v>
      </c>
    </row>
    <row spans="1:4" r="26">
      <c t="s" s="3" r="A26">
        <v>1496</v>
      </c>
      <c t="s" s="3" r="B26">
        <v>578</v>
      </c>
      <c t="n" s="5" r="C26">
        <v>1</v>
      </c>
      <c t="n" s="5" r="D26">
        <v>3</v>
      </c>
    </row>
    <row spans="1:4" r="27">
      <c t="s" s="3" r="A27">
        <v>1498</v>
      </c>
    </row>
    <row spans="1:4" r="28">
      <c t="s" s="6" r="A28">
        <v>1487</v>
      </c>
    </row>
    <row spans="1:4" r="29">
      <c t="s" s="3" r="A29">
        <v>1495</v>
      </c>
      <c t="s" s="3" r="B29">
        <v>578</v>
      </c>
      <c t="n" s="5" r="C29">
        <v>18</v>
      </c>
    </row>
    <row spans="1:4" r="30">
      <c t="s" s="3" r="A30">
        <v>1496</v>
      </c>
      <c t="s" s="3" r="B30">
        <v>578</v>
      </c>
      <c t="n" s="5" r="D30">
        <v>22</v>
      </c>
    </row>
    <row spans="1:4" r="31">
      <c t="s" s="3" r="A31">
        <v>465</v>
      </c>
    </row>
    <row spans="1:4" r="32">
      <c t="s" s="6" r="A32">
        <v>1487</v>
      </c>
    </row>
    <row spans="1:4" r="33">
      <c t="s" s="3" r="A33">
        <v>1495</v>
      </c>
      <c t="s" s="3" r="B33">
        <v>578</v>
      </c>
      <c t="n" s="5" r="C33">
        <v>14902</v>
      </c>
      <c t="n" s="5" r="D33">
        <v>13491</v>
      </c>
    </row>
    <row spans="1:4" r="34">
      <c t="s" s="3" r="A34">
        <v>1496</v>
      </c>
      <c t="s" s="3" r="B34">
        <v>578</v>
      </c>
      <c t="n" s="5" r="C34">
        <v>14480</v>
      </c>
      <c t="n" s="5" r="D34">
        <v>13246</v>
      </c>
    </row>
    <row spans="1:4" r="35">
      <c t="s" s="3" r="A35">
        <v>1499</v>
      </c>
    </row>
    <row spans="1:4" r="36">
      <c t="s" s="6" r="A36">
        <v>1487</v>
      </c>
    </row>
    <row spans="1:4" r="37">
      <c t="s" s="3" r="A37">
        <v>1495</v>
      </c>
      <c t="s" s="3" r="B37">
        <v>578</v>
      </c>
      <c t="n" s="5" r="C37">
        <v>11522</v>
      </c>
      <c t="n" s="5" r="D37">
        <v>9612</v>
      </c>
    </row>
    <row spans="1:4" r="38">
      <c t="s" s="3" r="A38">
        <v>1496</v>
      </c>
      <c t="s" s="3" r="B38">
        <v>578</v>
      </c>
      <c t="n" s="5" r="C38">
        <v>11269</v>
      </c>
      <c t="n" s="5" r="D38">
        <v>9374</v>
      </c>
    </row>
    <row spans="1:4" r="39">
      <c t="s" s="3" r="A39">
        <v>1500</v>
      </c>
    </row>
    <row spans="1:4" r="40">
      <c t="s" s="6" r="A40">
        <v>1487</v>
      </c>
    </row>
    <row spans="1:4" r="41">
      <c t="s" s="3" r="A41">
        <v>1495</v>
      </c>
      <c t="s" s="3" r="B41">
        <v>578</v>
      </c>
      <c t="n" s="5" r="C41">
        <v>3126</v>
      </c>
      <c t="n" s="5" r="D41">
        <v>3602</v>
      </c>
    </row>
    <row spans="1:4" r="42">
      <c t="s" s="3" r="A42">
        <v>1496</v>
      </c>
      <c t="s" s="3" r="B42">
        <v>578</v>
      </c>
      <c t="n" s="5" r="C42">
        <v>2979</v>
      </c>
      <c t="n" s="5" r="D42">
        <v>3604</v>
      </c>
    </row>
    <row spans="1:4" r="43">
      <c t="s" s="3" r="A43">
        <v>1501</v>
      </c>
    </row>
    <row spans="1:4" r="44">
      <c t="s" s="6" r="A44">
        <v>1487</v>
      </c>
    </row>
    <row spans="1:4" r="45">
      <c t="s" s="3" r="A45">
        <v>1495</v>
      </c>
      <c t="s" s="3" r="B45">
        <v>578</v>
      </c>
      <c t="n" s="5" r="C45">
        <v>152</v>
      </c>
      <c t="n" s="5" r="D45">
        <v>197</v>
      </c>
    </row>
    <row spans="1:4" r="46">
      <c t="s" s="3" r="A46">
        <v>1496</v>
      </c>
      <c t="s" s="3" r="B46">
        <v>578</v>
      </c>
      <c t="n" s="5" r="C46">
        <v>140</v>
      </c>
      <c t="n" s="5" r="D46">
        <v>199</v>
      </c>
    </row>
    <row spans="1:4" r="47">
      <c t="s" s="3" r="A47">
        <v>1502</v>
      </c>
    </row>
    <row spans="1:4" r="48">
      <c t="s" s="6" r="A48">
        <v>1487</v>
      </c>
    </row>
    <row spans="1:4" r="49">
      <c t="s" s="3" r="A49">
        <v>1495</v>
      </c>
      <c t="s" s="3" r="B49">
        <v>578</v>
      </c>
      <c t="n" s="5" r="C49">
        <v>43</v>
      </c>
      <c t="n" s="5" r="D49">
        <v>42</v>
      </c>
    </row>
    <row spans="1:4" r="50">
      <c t="s" s="3" r="A50">
        <v>1496</v>
      </c>
      <c t="s" s="3" r="B50">
        <v>578</v>
      </c>
      <c t="n" s="5" r="C50">
        <v>37</v>
      </c>
      <c t="n" s="5" r="D50">
        <v>36</v>
      </c>
    </row>
    <row spans="1:4" r="51">
      <c t="s" s="3" r="A51">
        <v>1503</v>
      </c>
    </row>
    <row spans="1:4" r="52">
      <c t="s" s="6" r="A52">
        <v>1487</v>
      </c>
    </row>
    <row spans="1:4" r="53">
      <c t="s" s="3" r="A53">
        <v>1495</v>
      </c>
      <c t="s" s="3" r="B53">
        <v>578</v>
      </c>
      <c t="n" s="5" r="C53">
        <v>59</v>
      </c>
      <c t="n" s="5" r="D53">
        <v>38</v>
      </c>
    </row>
    <row spans="1:4" r="54">
      <c t="s" s="3" r="A54">
        <v>1496</v>
      </c>
      <c t="s" s="3" r="B54">
        <v>578</v>
      </c>
      <c t="n" s="7" r="C54">
        <v>55</v>
      </c>
      <c t="n" s="7" r="D54">
        <v>33</v>
      </c>
    </row>
    <row spans="1:4" r="55">
      <c t="n" r="A55"/>
    </row>
    <row spans="1:4" r="56">
      <c t="s" s="3" r="A56">
        <v>104</v>
      </c>
      <c t="s" s="3" r="B56">
        <v>1504</v>
      </c>
    </row>
    <row spans="1:4" r="57">
      <c t="s" s="3" r="A57">
        <v>578</v>
      </c>
      <c t="s" s="3" r="B57">
        <v>1505</v>
      </c>
    </row>
  </sheetData>
  <mergeCells count="4">
    <mergeCell ref="A1:B1"/>
    <mergeCell ref="A55:C55"/>
    <mergeCell ref="B56:C56"/>
    <mergeCell ref="B57:C57"/>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06</v>
      </c>
      <c t="s" s="2" r="B1">
        <v>26</v>
      </c>
      <c t="s" s="2" r="C1">
        <v>27</v>
      </c>
    </row>
    <row spans="1:3" r="2">
      <c t="s" s="6" r="A2">
        <v>1507</v>
      </c>
    </row>
    <row spans="1:3" r="3">
      <c t="s" s="3" r="A3">
        <v>1508</v>
      </c>
      <c t="n" s="7" r="B3">
        <v>884651</v>
      </c>
      <c t="n" s="7" r="C3">
        <v>673511</v>
      </c>
    </row>
    <row spans="1:3" r="4">
      <c t="s" s="3" r="A4">
        <v>1509</v>
      </c>
      <c t="n" s="7" r="B4">
        <v>715894</v>
      </c>
      <c t="n" s="7" r="C4">
        <v>737032</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0</v>
      </c>
      <c t="s" s="2" r="B1">
        <v>1</v>
      </c>
    </row>
    <row spans="1:4" r="2">
      <c t="s" s="2" r="B2">
        <v>26</v>
      </c>
      <c t="s" s="2" r="C2">
        <v>27</v>
      </c>
      <c t="s" s="2" r="D2">
        <v>87</v>
      </c>
    </row>
    <row spans="1:4" r="3">
      <c t="s" s="6" r="A3">
        <v>1511</v>
      </c>
    </row>
    <row spans="1:4" r="4">
      <c t="s" s="3" r="A4">
        <v>1512</v>
      </c>
      <c t="n" s="7" r="B4">
        <v>14623</v>
      </c>
      <c t="n" s="7" r="C4">
        <v>-29666</v>
      </c>
      <c t="n" s="7" r="D4">
        <v>801</v>
      </c>
    </row>
    <row spans="1:4" r="5">
      <c t="s" s="3" r="A5">
        <v>1513</v>
      </c>
      <c t="n" s="5" r="B5">
        <v>-18224</v>
      </c>
      <c t="n" s="5" r="C5">
        <v>28005</v>
      </c>
      <c t="n" s="5" r="D5">
        <v>-1112</v>
      </c>
    </row>
    <row spans="1:4" r="6">
      <c t="s" s="3" r="A6">
        <v>1514</v>
      </c>
      <c t="n" s="5" r="B6">
        <v>0</v>
      </c>
      <c t="n" s="5" r="C6">
        <v>0</v>
      </c>
      <c t="n" s="5" r="D6">
        <v>0</v>
      </c>
    </row>
    <row spans="1:4" r="7">
      <c t="s" s="3" r="A7">
        <v>1515</v>
      </c>
      <c t="n" s="5" r="B7">
        <v>-3601</v>
      </c>
      <c t="n" s="5" r="C7">
        <v>-1661</v>
      </c>
      <c t="n" s="5" r="D7">
        <v>-311</v>
      </c>
    </row>
    <row spans="1:4" r="8">
      <c t="s" s="3" r="A8">
        <v>1491</v>
      </c>
    </row>
    <row spans="1:4" r="9">
      <c t="s" s="6" r="A9">
        <v>1511</v>
      </c>
    </row>
    <row spans="1:4" r="10">
      <c t="s" s="3" r="A10">
        <v>1512</v>
      </c>
      <c t="n" s="5" r="B10">
        <v>14623</v>
      </c>
      <c t="n" s="5" r="C10">
        <v>-29666</v>
      </c>
      <c t="n" s="5" r="D10">
        <v>801</v>
      </c>
    </row>
    <row spans="1:4" r="11">
      <c t="s" s="3" r="A11">
        <v>1513</v>
      </c>
      <c t="n" s="5" r="B11">
        <v>-18224</v>
      </c>
      <c t="n" s="5" r="C11">
        <v>28005</v>
      </c>
      <c t="n" s="5" r="D11">
        <v>-1112</v>
      </c>
    </row>
    <row spans="1:4" r="12">
      <c t="s" s="3" r="A12">
        <v>1514</v>
      </c>
      <c t="n" s="5" r="B12">
        <v>0</v>
      </c>
      <c t="n" s="5" r="C12">
        <v>0</v>
      </c>
      <c t="n" s="5" r="D12">
        <v>0</v>
      </c>
    </row>
    <row spans="1:4" r="13">
      <c t="s" s="3" r="A13">
        <v>1515</v>
      </c>
      <c t="n" s="7" r="B13">
        <v>-3601</v>
      </c>
      <c t="n" s="7" r="C13">
        <v>-1661</v>
      </c>
      <c t="n" s="7" r="D13">
        <v>-31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6</v>
      </c>
      <c t="s" s="2" r="B1">
        <v>1</v>
      </c>
    </row>
    <row spans="1:4" r="2">
      <c t="s" s="2" r="B2">
        <v>26</v>
      </c>
      <c t="s" s="2" r="C2">
        <v>27</v>
      </c>
      <c t="s" s="2" r="D2">
        <v>87</v>
      </c>
    </row>
    <row spans="1:4" r="3">
      <c t="s" s="6" r="A3">
        <v>1511</v>
      </c>
    </row>
    <row spans="1:4" r="4">
      <c t="s" s="3" r="A4">
        <v>1517</v>
      </c>
      <c t="n" s="7" r="B4">
        <v>46697</v>
      </c>
      <c t="n" s="7" r="C4">
        <v>-53252</v>
      </c>
      <c t="n" s="7" r="D4">
        <v>-102150</v>
      </c>
    </row>
    <row spans="1:4" r="5">
      <c t="s" s="3" r="A5">
        <v>1518</v>
      </c>
      <c t="n" s="5" r="B5">
        <v>696</v>
      </c>
      <c t="n" s="5" r="C5">
        <v>-2678</v>
      </c>
      <c t="n" s="5" r="D5">
        <v>-7316</v>
      </c>
    </row>
    <row spans="1:4" r="6">
      <c t="s" s="3" r="A6">
        <v>1519</v>
      </c>
    </row>
    <row spans="1:4" r="7">
      <c t="s" s="6" r="A7">
        <v>1511</v>
      </c>
    </row>
    <row spans="1:4" r="8">
      <c t="s" s="3" r="A8">
        <v>1517</v>
      </c>
      <c t="n" s="5" r="B8">
        <v>46697</v>
      </c>
      <c t="n" s="5" r="C8">
        <v>-53252</v>
      </c>
      <c t="n" s="5" r="D8">
        <v>-102150</v>
      </c>
    </row>
    <row spans="1:4" r="9">
      <c t="s" s="3" r="A9">
        <v>1518</v>
      </c>
      <c t="n" s="7" r="B9">
        <v>696</v>
      </c>
      <c t="n" s="7" r="C9">
        <v>-2678</v>
      </c>
      <c t="n" s="7" r="D9">
        <v>-731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20</v>
      </c>
      <c t="s" s="2" r="B1">
        <v>26</v>
      </c>
      <c t="s" s="2" r="C1">
        <v>27</v>
      </c>
      <c t="s" s="2" r="D1">
        <v>87</v>
      </c>
    </row>
    <row spans="1:4" r="2">
      <c t="s" s="3" r="A2">
        <v>1519</v>
      </c>
    </row>
    <row spans="1:4" r="3">
      <c t="s" s="6" r="A3">
        <v>1511</v>
      </c>
    </row>
    <row spans="1:4" r="4">
      <c t="s" s="3" r="A4">
        <v>1521</v>
      </c>
      <c t="n" s="7" r="B4">
        <v>345</v>
      </c>
      <c t="n" s="7" r="C4">
        <v>0</v>
      </c>
      <c t="n" s="7" r="D4">
        <v>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93</v>
      </c>
      <c t="s" s="2" r="B1">
        <v>1</v>
      </c>
    </row>
    <row spans="1:2" r="2">
      <c t="s" s="2" r="B2">
        <v>26</v>
      </c>
    </row>
    <row spans="1:2" r="3">
      <c t="s" s="3" r="A3">
        <v>93</v>
      </c>
      <c t="s" s="3" r="B3">
        <v>2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22</v>
      </c>
      <c t="s" s="2" r="C1">
        <v>1</v>
      </c>
    </row>
    <row spans="1:5" r="2">
      <c t="s" s="2" r="C2">
        <v>26</v>
      </c>
      <c t="s" s="2" r="D2">
        <v>27</v>
      </c>
      <c t="s" s="2" r="E2">
        <v>87</v>
      </c>
    </row>
    <row spans="1:5" r="3">
      <c t="s" s="6" r="A3">
        <v>1511</v>
      </c>
    </row>
    <row spans="1:5" r="4">
      <c t="s" s="3" r="A4">
        <v>1523</v>
      </c>
      <c t="n" s="7" r="C4">
        <v>400952</v>
      </c>
      <c t="n" s="7" r="D4">
        <v>53758</v>
      </c>
      <c t="n" s="7" r="E4">
        <v>-148643</v>
      </c>
    </row>
    <row spans="1:5" r="5">
      <c t="s" s="3" r="A5">
        <v>1489</v>
      </c>
    </row>
    <row spans="1:5" r="6">
      <c t="s" s="6" r="A6">
        <v>1511</v>
      </c>
    </row>
    <row spans="1:5" r="7">
      <c t="s" s="3" r="A7">
        <v>1523</v>
      </c>
      <c t="n" s="5" r="C7">
        <v>319225</v>
      </c>
      <c t="n" s="5" r="D7">
        <v>265324</v>
      </c>
      <c t="n" s="5" r="E7">
        <v>-79562</v>
      </c>
    </row>
    <row spans="1:5" r="8">
      <c t="s" s="3" r="A8">
        <v>1490</v>
      </c>
    </row>
    <row spans="1:5" r="9">
      <c t="s" s="6" r="A9">
        <v>1511</v>
      </c>
    </row>
    <row spans="1:5" r="10">
      <c t="s" s="3" r="A10">
        <v>1523</v>
      </c>
      <c t="n" s="5" r="C10">
        <v>65101</v>
      </c>
      <c t="n" s="5" r="D10">
        <v>-93601</v>
      </c>
      <c t="n" s="5" r="E10">
        <v>-13167</v>
      </c>
    </row>
    <row spans="1:5" r="11">
      <c t="s" s="3" r="A11">
        <v>1491</v>
      </c>
    </row>
    <row spans="1:5" r="12">
      <c t="s" s="6" r="A12">
        <v>1511</v>
      </c>
    </row>
    <row spans="1:5" r="13">
      <c t="s" s="3" r="A13">
        <v>1523</v>
      </c>
      <c t="s" s="3" r="B13">
        <v>104</v>
      </c>
      <c t="n" s="5" r="C13">
        <v>21571</v>
      </c>
      <c t="n" s="5" r="D13">
        <v>-100326</v>
      </c>
      <c t="n" s="5" r="E13">
        <v>-41296</v>
      </c>
    </row>
    <row spans="1:5" r="14">
      <c t="s" s="3" r="A14">
        <v>1492</v>
      </c>
    </row>
    <row spans="1:5" r="15">
      <c t="s" s="6" r="A15">
        <v>1511</v>
      </c>
    </row>
    <row spans="1:5" r="16">
      <c t="s" s="3" r="A16">
        <v>1523</v>
      </c>
      <c t="s" s="3" r="B16">
        <v>578</v>
      </c>
      <c t="n" s="5" r="C16">
        <v>-6960</v>
      </c>
      <c t="n" s="5" r="D16">
        <v>-18007</v>
      </c>
      <c t="n" s="5" r="E16">
        <v>-7761</v>
      </c>
    </row>
    <row spans="1:5" r="17">
      <c t="s" s="3" r="A17">
        <v>1493</v>
      </c>
    </row>
    <row spans="1:5" r="18">
      <c t="s" s="6" r="A18">
        <v>1511</v>
      </c>
    </row>
    <row spans="1:5" r="19">
      <c t="s" s="3" r="A19">
        <v>1523</v>
      </c>
      <c t="n" s="7" r="C19">
        <v>2015</v>
      </c>
      <c t="n" s="7" r="D19">
        <v>368</v>
      </c>
      <c t="n" s="7" r="E19">
        <v>-6857</v>
      </c>
    </row>
    <row spans="1:5" r="20">
      <c t="n" r="A20"/>
    </row>
    <row spans="1:5" r="21">
      <c t="s" s="3" r="A21">
        <v>104</v>
      </c>
      <c t="s" s="3" r="B21">
        <v>1524</v>
      </c>
    </row>
    <row spans="1:5" r="22">
      <c t="s" s="3" r="A22">
        <v>578</v>
      </c>
      <c t="s" s="3" r="B22">
        <v>1525</v>
      </c>
    </row>
  </sheetData>
  <mergeCells count="5">
    <mergeCell ref="A1:B2"/>
    <mergeCell ref="C1:E1"/>
    <mergeCell ref="A20:D20"/>
    <mergeCell ref="B21:D21"/>
    <mergeCell ref="B22:D2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26</v>
      </c>
      <c t="s" s="2" r="C1">
        <v>1</v>
      </c>
    </row>
    <row spans="1:5" r="2">
      <c t="s" s="2" r="C2">
        <v>26</v>
      </c>
      <c t="s" s="2" r="D2">
        <v>27</v>
      </c>
      <c t="s" s="2" r="E2">
        <v>87</v>
      </c>
    </row>
    <row spans="1:5" r="3">
      <c t="s" s="6" r="A3">
        <v>1511</v>
      </c>
    </row>
    <row spans="1:5" r="4">
      <c t="s" s="3" r="A4">
        <v>1523</v>
      </c>
      <c t="n" s="7" r="C4">
        <v>400952</v>
      </c>
      <c t="n" s="7" r="D4">
        <v>53758</v>
      </c>
      <c t="n" s="7" r="E4">
        <v>-148643</v>
      </c>
    </row>
    <row spans="1:5" r="5">
      <c t="s" s="3" r="A5">
        <v>1492</v>
      </c>
    </row>
    <row spans="1:5" r="6">
      <c t="s" s="6" r="A6">
        <v>1511</v>
      </c>
    </row>
    <row spans="1:5" r="7">
      <c t="s" s="3" r="A7">
        <v>1523</v>
      </c>
      <c t="s" s="3" r="B7">
        <v>104</v>
      </c>
      <c t="n" s="5" r="C7">
        <v>-6960</v>
      </c>
      <c t="n" s="5" r="D7">
        <v>-18007</v>
      </c>
      <c t="n" s="5" r="E7">
        <v>-7761</v>
      </c>
    </row>
    <row spans="1:5" r="8">
      <c t="s" s="3" r="A8">
        <v>1527</v>
      </c>
    </row>
    <row spans="1:5" r="9">
      <c t="s" s="6" r="A9">
        <v>1511</v>
      </c>
    </row>
    <row spans="1:5" r="10">
      <c t="s" s="3" r="A10">
        <v>1523</v>
      </c>
      <c t="n" s="7" r="C10">
        <v>-5230</v>
      </c>
      <c t="n" s="7" r="D10">
        <v>-2836</v>
      </c>
      <c t="n" s="7" r="E10">
        <v>-8660</v>
      </c>
    </row>
    <row spans="1:5" r="11">
      <c t="n" r="A11"/>
    </row>
    <row spans="1:5" r="12">
      <c t="s" s="3" r="A12">
        <v>104</v>
      </c>
      <c t="s" s="3" r="B12">
        <v>1525</v>
      </c>
    </row>
  </sheetData>
  <mergeCells count="4">
    <mergeCell ref="A1:B2"/>
    <mergeCell ref="C1:E1"/>
    <mergeCell ref="A11:D11"/>
    <mergeCell ref="B12:D1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28</v>
      </c>
      <c t="s" s="2" r="B1">
        <v>26</v>
      </c>
      <c t="s" s="2" r="C1">
        <v>27</v>
      </c>
    </row>
    <row spans="1:3" r="2">
      <c t="s" s="3" r="A2">
        <v>1529</v>
      </c>
    </row>
    <row spans="1:3" r="3">
      <c t="s" s="6" r="A3">
        <v>1530</v>
      </c>
    </row>
    <row spans="1:3" r="4">
      <c t="s" s="3" r="A4">
        <v>1488</v>
      </c>
      <c t="n" s="7" r="B4">
        <v>2366</v>
      </c>
      <c t="n" s="7" r="C4">
        <v>2441</v>
      </c>
    </row>
    <row spans="1:3" r="5">
      <c t="s" s="3" r="A5">
        <v>265</v>
      </c>
      <c t="n" s="5" r="B5">
        <v>15</v>
      </c>
      <c t="n" s="5" r="C5">
        <v>34</v>
      </c>
    </row>
    <row spans="1:3" r="6">
      <c t="s" s="3" r="A6">
        <v>1531</v>
      </c>
    </row>
    <row spans="1:3" r="7">
      <c t="s" s="6" r="A7">
        <v>1530</v>
      </c>
    </row>
    <row spans="1:3" r="8">
      <c t="s" s="3" r="A8">
        <v>1488</v>
      </c>
      <c t="n" s="5" r="B8">
        <v>1603</v>
      </c>
      <c t="n" s="5" r="C8">
        <v>1619</v>
      </c>
    </row>
    <row spans="1:3" r="9">
      <c t="s" s="3" r="A9">
        <v>265</v>
      </c>
      <c t="n" s="5" r="B9">
        <v>14</v>
      </c>
      <c t="n" s="5" r="C9">
        <v>29</v>
      </c>
    </row>
    <row spans="1:3" r="10">
      <c t="s" s="3" r="A10">
        <v>1532</v>
      </c>
    </row>
    <row spans="1:3" r="11">
      <c t="s" s="6" r="A11">
        <v>1530</v>
      </c>
    </row>
    <row spans="1:3" r="12">
      <c t="s" s="3" r="A12">
        <v>1488</v>
      </c>
      <c t="n" s="5" r="B12">
        <v>763</v>
      </c>
      <c t="n" s="5" r="C12">
        <v>822</v>
      </c>
    </row>
    <row spans="1:3" r="13">
      <c t="s" s="3" r="A13">
        <v>265</v>
      </c>
      <c t="n" s="5" r="B13">
        <v>1</v>
      </c>
      <c t="n" s="5" r="C13">
        <v>5</v>
      </c>
    </row>
    <row spans="1:3" r="14">
      <c t="s" s="3" r="A14">
        <v>1533</v>
      </c>
    </row>
    <row spans="1:3" r="15">
      <c t="s" s="6" r="A15">
        <v>1530</v>
      </c>
    </row>
    <row spans="1:3" r="16">
      <c t="s" s="3" r="A16">
        <v>1488</v>
      </c>
      <c t="n" s="5" r="B16">
        <v>2592</v>
      </c>
      <c t="n" s="5" r="C16">
        <v>2626</v>
      </c>
    </row>
    <row spans="1:3" r="17">
      <c t="s" s="3" r="A17">
        <v>265</v>
      </c>
      <c t="n" s="7" r="B17">
        <v>-9</v>
      </c>
      <c t="n" s="7" r="C17">
        <v>-28</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34</v>
      </c>
      <c t="s" s="2" r="B1">
        <v>26</v>
      </c>
      <c t="s" s="2" r="C1">
        <v>27</v>
      </c>
    </row>
    <row spans="1:3" r="2">
      <c t="s" s="6" r="A2">
        <v>1530</v>
      </c>
    </row>
    <row spans="1:3" r="3">
      <c t="s" s="3" r="A3">
        <v>1535</v>
      </c>
      <c t="n" s="7" r="B3">
        <v>2366</v>
      </c>
      <c t="n" s="7" r="C3">
        <v>2441</v>
      </c>
    </row>
    <row spans="1:3" r="4">
      <c t="s" s="3" r="A4">
        <v>1536</v>
      </c>
    </row>
    <row spans="1:3" r="5">
      <c t="s" s="6" r="A5">
        <v>1530</v>
      </c>
    </row>
    <row spans="1:3" r="6">
      <c t="s" s="3" r="A6">
        <v>1535</v>
      </c>
      <c t="n" s="5" r="B6">
        <v>538</v>
      </c>
      <c t="n" s="5" r="C6">
        <v>343</v>
      </c>
    </row>
    <row spans="1:3" r="7">
      <c t="s" s="3" r="A7">
        <v>1537</v>
      </c>
    </row>
    <row spans="1:3" r="8">
      <c t="s" s="6" r="A8">
        <v>1530</v>
      </c>
    </row>
    <row spans="1:3" r="9">
      <c t="s" s="3" r="A9">
        <v>1535</v>
      </c>
      <c t="n" s="5" r="B9">
        <v>1729</v>
      </c>
      <c t="n" s="5" r="C9">
        <v>2032</v>
      </c>
    </row>
    <row spans="1:3" r="10">
      <c t="s" s="3" r="A10">
        <v>1538</v>
      </c>
    </row>
    <row spans="1:3" r="11">
      <c t="s" s="6" r="A11">
        <v>1530</v>
      </c>
    </row>
    <row spans="1:3" r="12">
      <c t="s" s="3" r="A12">
        <v>1535</v>
      </c>
      <c t="n" s="7" r="B12">
        <v>99</v>
      </c>
      <c t="n" s="7" r="C12">
        <v>66</v>
      </c>
    </row>
  </sheetData>
  <pageMargins bottom="1" footer="0.5" header="0.5" left="0.75" right="0.75" top="1"/>
</worksheet>
</file>

<file path=xl/worksheets/sheet1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39</v>
      </c>
      <c t="s" s="2" r="B1">
        <v>26</v>
      </c>
      <c t="s" s="2" r="C1">
        <v>27</v>
      </c>
    </row>
    <row spans="1:3" r="2">
      <c t="s" s="6" r="A2">
        <v>1530</v>
      </c>
    </row>
    <row spans="1:3" r="3">
      <c t="s" s="3" r="A3">
        <v>1540</v>
      </c>
      <c t="n" s="7" r="B3">
        <v>790</v>
      </c>
      <c t="n" s="7" r="C3">
        <v>799</v>
      </c>
    </row>
    <row spans="1:3" r="4">
      <c t="s" s="3" r="A4">
        <v>1541</v>
      </c>
      <c t="n" s="5" r="B4">
        <v>746</v>
      </c>
      <c t="n" s="5" r="C4">
        <v>755</v>
      </c>
    </row>
    <row spans="1:3" r="5">
      <c t="s" s="3" r="A5">
        <v>1542</v>
      </c>
      <c t="n" s="7" r="B5">
        <v>44</v>
      </c>
      <c t="n" s="7" r="C5">
        <v>44</v>
      </c>
    </row>
  </sheetData>
  <pageMargins bottom="1" footer="0.5" header="0.5" left="0.75" right="0.75" top="1"/>
</worksheet>
</file>

<file path=xl/worksheets/sheet1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3</v>
      </c>
      <c t="s" s="2" r="B1">
        <v>1</v>
      </c>
    </row>
    <row spans="1:4" r="2">
      <c t="s" s="2" r="B2">
        <v>26</v>
      </c>
      <c t="s" s="2" r="C2">
        <v>27</v>
      </c>
      <c t="s" s="2" r="D2">
        <v>87</v>
      </c>
    </row>
    <row spans="1:4" r="3">
      <c t="s" s="6" r="A3">
        <v>1544</v>
      </c>
    </row>
    <row spans="1:4" r="4">
      <c t="s" s="3" r="A4">
        <v>1545</v>
      </c>
      <c t="n" s="7" r="B4">
        <v>357000</v>
      </c>
      <c t="n" s="7" r="C4">
        <v>493000</v>
      </c>
    </row>
    <row spans="1:4" r="5">
      <c t="s" s="3" r="A5">
        <v>1546</v>
      </c>
      <c t="n" s="5" r="B5">
        <v>336000</v>
      </c>
      <c t="n" s="5" r="C5">
        <v>472000</v>
      </c>
    </row>
    <row spans="1:4" r="6">
      <c t="s" s="3" r="A6">
        <v>1547</v>
      </c>
      <c t="n" s="7" r="B6">
        <v>118400</v>
      </c>
      <c t="n" s="5" r="C6">
        <v>109390</v>
      </c>
      <c t="n" s="7" r="D6">
        <v>95941</v>
      </c>
    </row>
    <row spans="1:4" r="7">
      <c t="s" s="3" r="A7">
        <v>1548</v>
      </c>
      <c t="s" s="3" r="B7">
        <v>534</v>
      </c>
    </row>
    <row spans="1:4" r="8">
      <c t="s" s="3" r="A8">
        <v>1549</v>
      </c>
      <c t="s" s="3" r="B8">
        <v>536</v>
      </c>
    </row>
    <row spans="1:4" r="9">
      <c t="s" s="3" r="A9">
        <v>1550</v>
      </c>
      <c t="n" s="7" r="B9">
        <v>214690</v>
      </c>
    </row>
    <row spans="1:4" r="10">
      <c t="s" s="3" r="A10">
        <v>1551</v>
      </c>
      <c t="n" s="5" r="B10">
        <v>282832</v>
      </c>
    </row>
    <row spans="1:4" r="11">
      <c t="s" s="3" r="A11">
        <v>1552</v>
      </c>
      <c t="n" s="5" r="B11">
        <v>49883</v>
      </c>
      <c t="n" s="5" r="C11">
        <v>58336</v>
      </c>
      <c t="n" s="7" r="D11">
        <v>69556</v>
      </c>
    </row>
    <row spans="1:4" r="12">
      <c t="s" s="3" r="A12">
        <v>1553</v>
      </c>
    </row>
    <row spans="1:4" r="13">
      <c t="s" s="6" r="A13">
        <v>1544</v>
      </c>
    </row>
    <row spans="1:4" r="14">
      <c t="s" s="3" r="A14">
        <v>1554</v>
      </c>
      <c t="n" s="7" r="B14">
        <v>100000</v>
      </c>
      <c t="n" s="7" r="C14">
        <v>11800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55</v>
      </c>
      <c t="s" s="2" r="B1">
        <v>26</v>
      </c>
      <c t="s" s="2" r="C1">
        <v>27</v>
      </c>
    </row>
    <row spans="1:3" r="2">
      <c t="s" s="3" r="A2">
        <v>1556</v>
      </c>
    </row>
    <row spans="1:3" r="3">
      <c t="s" s="6" r="A3">
        <v>1557</v>
      </c>
    </row>
    <row spans="1:3" r="4">
      <c t="s" s="3" r="A4">
        <v>1558</v>
      </c>
      <c t="n" s="7" r="B4">
        <v>2110</v>
      </c>
      <c t="n" s="7" r="C4">
        <v>2226</v>
      </c>
    </row>
    <row spans="1:3" r="5">
      <c t="s" s="3" r="A5">
        <v>1559</v>
      </c>
    </row>
    <row spans="1:3" r="6">
      <c t="s" s="6" r="A6">
        <v>1557</v>
      </c>
    </row>
    <row spans="1:3" r="7">
      <c t="s" s="3" r="A7">
        <v>1558</v>
      </c>
      <c t="n" s="5" r="B7">
        <v>297</v>
      </c>
      <c t="n" s="5" r="C7">
        <v>325</v>
      </c>
    </row>
    <row spans="1:3" r="8">
      <c t="s" s="3" r="A8">
        <v>1560</v>
      </c>
    </row>
    <row spans="1:3" r="9">
      <c t="s" s="6" r="A9">
        <v>1557</v>
      </c>
    </row>
    <row spans="1:3" r="10">
      <c t="s" s="3" r="A10">
        <v>1558</v>
      </c>
      <c t="n" s="5" r="B10">
        <v>203</v>
      </c>
      <c t="n" s="5" r="C10">
        <v>184</v>
      </c>
    </row>
    <row spans="1:3" r="11">
      <c t="s" s="3" r="A11">
        <v>1561</v>
      </c>
    </row>
    <row spans="1:3" r="12">
      <c t="s" s="6" r="A12">
        <v>1557</v>
      </c>
    </row>
    <row spans="1:3" r="13">
      <c t="s" s="3" r="A13">
        <v>1558</v>
      </c>
      <c t="n" s="5" r="B13">
        <v>1571</v>
      </c>
      <c t="n" s="5" r="C13">
        <v>1556</v>
      </c>
    </row>
    <row spans="1:3" r="14">
      <c t="s" s="3" r="A14">
        <v>1562</v>
      </c>
    </row>
    <row spans="1:3" r="15">
      <c t="s" s="6" r="A15">
        <v>1557</v>
      </c>
    </row>
    <row spans="1:3" r="16">
      <c t="s" s="3" r="A16">
        <v>1558</v>
      </c>
      <c t="n" s="5" r="B16">
        <v>1141</v>
      </c>
      <c t="n" s="5" r="C16">
        <v>140</v>
      </c>
    </row>
    <row spans="1:3" r="17">
      <c t="s" s="3" r="A17">
        <v>1563</v>
      </c>
    </row>
    <row spans="1:3" r="18">
      <c t="s" s="6" r="A18">
        <v>1557</v>
      </c>
    </row>
    <row spans="1:3" r="19">
      <c t="s" s="3" r="A19">
        <v>1558</v>
      </c>
      <c t="n" s="5" r="B19">
        <v>12747</v>
      </c>
      <c t="n" s="5" r="C19">
        <v>14936</v>
      </c>
    </row>
    <row spans="1:3" r="20">
      <c t="s" s="3" r="A20">
        <v>255</v>
      </c>
    </row>
    <row spans="1:3" r="21">
      <c t="s" s="6" r="A21">
        <v>1557</v>
      </c>
    </row>
    <row spans="1:3" r="22">
      <c t="s" s="3" r="A22">
        <v>1558</v>
      </c>
      <c t="n" s="5" r="B22">
        <v>15792</v>
      </c>
      <c t="n" s="5" r="C22">
        <v>22216</v>
      </c>
    </row>
    <row spans="1:3" r="23">
      <c t="s" s="3" r="A23">
        <v>1564</v>
      </c>
    </row>
    <row spans="1:3" r="24">
      <c t="s" s="6" r="A24">
        <v>1557</v>
      </c>
    </row>
    <row spans="1:3" r="25">
      <c t="s" s="3" r="A25">
        <v>1558</v>
      </c>
      <c t="n" s="5" r="B25">
        <v>1049</v>
      </c>
      <c t="n" s="5" r="C25">
        <v>1147</v>
      </c>
    </row>
    <row spans="1:3" r="26">
      <c t="s" s="3" r="A26">
        <v>1565</v>
      </c>
    </row>
    <row spans="1:3" r="27">
      <c t="s" s="6" r="A27">
        <v>1557</v>
      </c>
    </row>
    <row spans="1:3" r="28">
      <c t="s" s="3" r="A28">
        <v>1558</v>
      </c>
      <c t="n" s="5" r="B28">
        <v>117</v>
      </c>
      <c t="n" s="5" r="C28">
        <v>103</v>
      </c>
    </row>
    <row spans="1:3" r="29">
      <c t="s" s="3" r="A29">
        <v>1566</v>
      </c>
    </row>
    <row spans="1:3" r="30">
      <c t="s" s="6" r="A30">
        <v>1557</v>
      </c>
    </row>
    <row spans="1:3" r="31">
      <c t="s" s="3" r="A31">
        <v>1558</v>
      </c>
      <c t="n" s="5" r="B31">
        <v>67</v>
      </c>
      <c t="n" s="5" r="C31">
        <v>149</v>
      </c>
    </row>
    <row spans="1:3" r="32">
      <c t="s" s="3" r="A32">
        <v>1567</v>
      </c>
    </row>
    <row spans="1:3" r="33">
      <c t="s" s="6" r="A33">
        <v>1557</v>
      </c>
    </row>
    <row spans="1:3" r="34">
      <c t="s" s="3" r="A34">
        <v>1558</v>
      </c>
      <c t="n" s="5" r="B34">
        <v>1206</v>
      </c>
      <c t="n" s="5" r="C34">
        <v>1112</v>
      </c>
    </row>
    <row spans="1:3" r="35">
      <c t="s" s="3" r="A35">
        <v>1568</v>
      </c>
    </row>
    <row spans="1:3" r="36">
      <c t="s" s="6" r="A36">
        <v>1557</v>
      </c>
    </row>
    <row spans="1:3" r="37">
      <c t="s" s="3" r="A37">
        <v>1558</v>
      </c>
      <c t="n" s="5" r="B37">
        <v>1051</v>
      </c>
    </row>
    <row spans="1:3" r="38">
      <c t="s" s="3" r="A38">
        <v>1569</v>
      </c>
    </row>
    <row spans="1:3" r="39">
      <c t="s" s="6" r="A39">
        <v>1557</v>
      </c>
    </row>
    <row spans="1:3" r="40">
      <c t="s" s="3" r="A40">
        <v>1558</v>
      </c>
      <c t="n" s="5" r="B40">
        <v>12537</v>
      </c>
      <c t="n" s="5" r="C40">
        <v>14756</v>
      </c>
    </row>
    <row spans="1:3" r="41">
      <c t="s" s="3" r="A41">
        <v>1570</v>
      </c>
    </row>
    <row spans="1:3" r="42">
      <c t="s" s="6" r="A42">
        <v>1557</v>
      </c>
    </row>
    <row spans="1:3" r="43">
      <c t="s" s="3" r="A43">
        <v>1558</v>
      </c>
      <c t="n" s="5" r="B43">
        <v>6505</v>
      </c>
      <c t="n" s="5" r="C43">
        <v>11163</v>
      </c>
    </row>
    <row spans="1:3" r="44">
      <c t="s" s="3" r="A44">
        <v>1571</v>
      </c>
    </row>
    <row spans="1:3" r="45">
      <c t="s" s="6" r="A45">
        <v>1557</v>
      </c>
    </row>
    <row spans="1:3" r="46">
      <c t="s" s="3" r="A46">
        <v>1558</v>
      </c>
      <c t="n" s="5" r="B46">
        <v>909</v>
      </c>
      <c t="n" s="5" r="C46">
        <v>815</v>
      </c>
    </row>
    <row spans="1:3" r="47">
      <c t="s" s="3" r="A47">
        <v>1572</v>
      </c>
    </row>
    <row spans="1:3" r="48">
      <c t="s" s="6" r="A48">
        <v>1557</v>
      </c>
    </row>
    <row spans="1:3" r="49">
      <c t="s" s="3" r="A49">
        <v>1558</v>
      </c>
      <c t="n" s="5" r="B49">
        <v>20</v>
      </c>
      <c t="n" s="5" r="C49">
        <v>47</v>
      </c>
    </row>
    <row spans="1:3" r="50">
      <c t="s" s="3" r="A50">
        <v>1573</v>
      </c>
    </row>
    <row spans="1:3" r="51">
      <c t="s" s="6" r="A51">
        <v>1557</v>
      </c>
    </row>
    <row spans="1:3" r="52">
      <c t="s" s="3" r="A52">
        <v>1558</v>
      </c>
      <c t="n" s="5" r="B52">
        <v>136</v>
      </c>
      <c t="n" s="5" r="C52">
        <v>35</v>
      </c>
    </row>
    <row spans="1:3" r="53">
      <c t="s" s="3" r="A53">
        <v>1574</v>
      </c>
    </row>
    <row spans="1:3" r="54">
      <c t="s" s="6" r="A54">
        <v>1557</v>
      </c>
    </row>
    <row spans="1:3" r="55">
      <c t="s" s="3" r="A55">
        <v>1558</v>
      </c>
      <c t="n" s="5" r="B55">
        <v>325</v>
      </c>
      <c t="n" s="5" r="C55">
        <v>360</v>
      </c>
    </row>
    <row spans="1:3" r="56">
      <c t="s" s="3" r="A56">
        <v>1575</v>
      </c>
    </row>
    <row spans="1:3" r="57">
      <c t="s" s="6" r="A57">
        <v>1557</v>
      </c>
    </row>
    <row spans="1:3" r="58">
      <c t="s" s="3" r="A58">
        <v>1558</v>
      </c>
      <c t="n" s="5" r="B58">
        <v>63</v>
      </c>
      <c t="n" s="5" r="C58">
        <v>110</v>
      </c>
    </row>
    <row spans="1:3" r="59">
      <c t="s" s="3" r="A59">
        <v>1576</v>
      </c>
    </row>
    <row spans="1:3" r="60">
      <c t="s" s="6" r="A60">
        <v>1557</v>
      </c>
    </row>
    <row spans="1:3" r="61">
      <c t="s" s="3" r="A61">
        <v>1558</v>
      </c>
      <c t="n" s="5" r="B61">
        <v>79</v>
      </c>
      <c t="n" s="5" r="C61">
        <v>51</v>
      </c>
    </row>
    <row spans="1:3" r="62">
      <c t="s" s="3" r="A62">
        <v>1577</v>
      </c>
    </row>
    <row spans="1:3" r="63">
      <c t="s" s="6" r="A63">
        <v>1557</v>
      </c>
    </row>
    <row spans="1:3" r="64">
      <c t="s" s="3" r="A64">
        <v>1558</v>
      </c>
      <c t="n" s="5" r="B64">
        <v>8032</v>
      </c>
      <c t="n" s="5" r="C64">
        <v>9754</v>
      </c>
    </row>
    <row spans="1:3" r="65">
      <c t="s" s="3" r="A65">
        <v>1578</v>
      </c>
    </row>
    <row spans="1:3" r="66">
      <c t="s" s="6" r="A66">
        <v>1557</v>
      </c>
    </row>
    <row spans="1:3" r="67">
      <c t="s" s="3" r="A67">
        <v>1558</v>
      </c>
      <c t="n" s="5" r="B67">
        <v>152</v>
      </c>
      <c t="n" s="5" r="C67">
        <v>264</v>
      </c>
    </row>
    <row spans="1:3" r="68">
      <c t="s" s="3" r="A68">
        <v>1579</v>
      </c>
    </row>
    <row spans="1:3" r="69">
      <c t="s" s="6" r="A69">
        <v>1557</v>
      </c>
    </row>
    <row spans="1:3" r="70">
      <c t="s" s="3" r="A70">
        <v>1558</v>
      </c>
      <c t="n" s="5" r="B70">
        <v>160</v>
      </c>
      <c t="n" s="5" r="C70">
        <v>175</v>
      </c>
    </row>
    <row spans="1:3" r="71">
      <c t="s" s="3" r="A71">
        <v>1580</v>
      </c>
    </row>
    <row spans="1:3" r="72">
      <c t="s" s="6" r="A72">
        <v>1557</v>
      </c>
    </row>
    <row spans="1:3" r="73">
      <c t="s" s="3" r="A73">
        <v>1558</v>
      </c>
      <c t="n" s="5" r="B73">
        <v>40</v>
      </c>
      <c t="n" s="5" r="C73">
        <v>84</v>
      </c>
    </row>
    <row spans="1:3" r="74">
      <c t="s" s="3" r="A74">
        <v>1581</v>
      </c>
    </row>
    <row spans="1:3" r="75">
      <c t="s" s="6" r="A75">
        <v>1557</v>
      </c>
    </row>
    <row spans="1:3" r="76">
      <c t="s" s="3" r="A76">
        <v>1558</v>
      </c>
      <c t="n" s="5" r="B76">
        <v>27</v>
      </c>
      <c t="n" s="5" r="C76">
        <v>30</v>
      </c>
    </row>
    <row spans="1:3" r="77">
      <c t="s" s="3" r="A77">
        <v>1582</v>
      </c>
    </row>
    <row spans="1:3" r="78">
      <c t="s" s="6" r="A78">
        <v>1557</v>
      </c>
    </row>
    <row spans="1:3" r="79">
      <c t="s" s="3" r="A79">
        <v>1558</v>
      </c>
      <c t="n" s="5" r="B79">
        <v>131</v>
      </c>
      <c t="n" s="5" r="C79">
        <v>129</v>
      </c>
    </row>
    <row spans="1:3" r="80">
      <c t="s" s="3" r="A80">
        <v>1583</v>
      </c>
    </row>
    <row spans="1:3" r="81">
      <c t="s" s="6" r="A81">
        <v>1557</v>
      </c>
    </row>
    <row spans="1:3" r="82">
      <c t="s" s="3" r="A82">
        <v>1558</v>
      </c>
      <c t="n" s="7" r="B82">
        <v>1255</v>
      </c>
      <c t="n" s="7" r="C82">
        <v>1299</v>
      </c>
    </row>
  </sheetData>
  <pageMargins bottom="1" footer="0.5" header="0.5" left="0.75" right="0.75" top="1"/>
</worksheet>
</file>

<file path=xl/worksheets/sheet1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584</v>
      </c>
      <c t="s" s="2" r="C1">
        <v>26</v>
      </c>
      <c t="s" s="2" r="D1">
        <v>27</v>
      </c>
    </row>
    <row spans="1:4" r="2">
      <c t="s" s="6" r="A2">
        <v>1557</v>
      </c>
    </row>
    <row spans="1:4" r="3">
      <c t="s" s="3" r="A3">
        <v>1558</v>
      </c>
      <c t="n" s="7" r="C3">
        <v>4182</v>
      </c>
      <c t="n" s="7" r="D3">
        <v>4291</v>
      </c>
    </row>
    <row spans="1:4" r="4">
      <c t="s" s="3" r="A4">
        <v>1585</v>
      </c>
    </row>
    <row spans="1:4" r="5">
      <c t="s" s="6" r="A5">
        <v>1557</v>
      </c>
    </row>
    <row spans="1:4" r="6">
      <c t="s" s="3" r="A6">
        <v>1558</v>
      </c>
      <c t="s" s="3" r="B6">
        <v>104</v>
      </c>
      <c t="n" s="5" r="C6">
        <v>3160</v>
      </c>
      <c t="n" s="5" r="D6">
        <v>3267</v>
      </c>
    </row>
    <row spans="1:4" r="7">
      <c t="s" s="3" r="A7">
        <v>1586</v>
      </c>
    </row>
    <row spans="1:4" r="8">
      <c t="s" s="6" r="A8">
        <v>1557</v>
      </c>
    </row>
    <row spans="1:4" r="9">
      <c t="s" s="3" r="A9">
        <v>1558</v>
      </c>
      <c t="n" s="7" r="C9">
        <v>1022</v>
      </c>
      <c t="n" s="7" r="D9">
        <v>1024</v>
      </c>
    </row>
    <row spans="1:4" r="10">
      <c t="n" r="A10"/>
    </row>
    <row spans="1:4" r="11">
      <c t="s" s="3" r="A11">
        <v>104</v>
      </c>
      <c t="s" s="3" r="B11">
        <v>1587</v>
      </c>
    </row>
  </sheetData>
  <mergeCells count="3">
    <mergeCell ref="A1:B1"/>
    <mergeCell ref="A10:C10"/>
    <mergeCell ref="B11:C1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spans="1:4" r="1">
      <c t="s" s="1" r="A1">
        <v>1588</v>
      </c>
      <c t="s" s="2" r="C1">
        <v>26</v>
      </c>
      <c t="s" s="2" r="D1">
        <v>27</v>
      </c>
    </row>
    <row spans="1:4" r="2">
      <c t="s" s="6" r="A2">
        <v>1589</v>
      </c>
    </row>
    <row spans="1:4" r="3">
      <c t="s" s="3" r="A3">
        <v>1590</v>
      </c>
      <c t="n" s="7" r="C3">
        <v>76190</v>
      </c>
      <c t="n" s="7" r="D3">
        <v>72334</v>
      </c>
    </row>
    <row spans="1:4" r="4">
      <c t="s" s="3" r="A4">
        <v>1591</v>
      </c>
    </row>
    <row spans="1:4" r="5">
      <c t="s" s="6" r="A5">
        <v>1589</v>
      </c>
    </row>
    <row spans="1:4" r="6">
      <c t="s" s="3" r="A6">
        <v>1590</v>
      </c>
      <c t="s" s="3" r="B6">
        <v>104</v>
      </c>
      <c t="n" s="5" r="C6">
        <v>75742</v>
      </c>
      <c t="n" s="5" r="D6">
        <v>71750</v>
      </c>
    </row>
    <row spans="1:4" r="7">
      <c t="s" s="3" r="A7">
        <v>1592</v>
      </c>
    </row>
    <row spans="1:4" r="8">
      <c t="s" s="6" r="A8">
        <v>1589</v>
      </c>
    </row>
    <row spans="1:4" r="9">
      <c t="s" s="3" r="A9">
        <v>1590</v>
      </c>
      <c t="n" s="7" r="C9">
        <v>448</v>
      </c>
      <c t="n" s="7" r="D9">
        <v>584</v>
      </c>
    </row>
    <row spans="1:4" r="10">
      <c t="n" r="A10"/>
    </row>
    <row spans="1:4" r="11">
      <c t="s" s="3" r="A11">
        <v>104</v>
      </c>
      <c t="s" s="3" r="B11">
        <v>1593</v>
      </c>
    </row>
  </sheetData>
  <mergeCells count="3">
    <mergeCell ref="A1:B1"/>
    <mergeCell ref="A10:C10"/>
    <mergeCell ref="B11:C1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594</v>
      </c>
      <c t="s" s="2" r="B1">
        <v>865</v>
      </c>
    </row>
    <row spans="1:2" r="2">
      <c t="s" s="6" r="A2">
        <v>1595</v>
      </c>
    </row>
    <row spans="1:2" r="3">
      <c t="n" s="5" r="A3">
        <v>2017</v>
      </c>
      <c t="n" s="7" r="B3">
        <v>10053</v>
      </c>
    </row>
    <row spans="1:2" r="4">
      <c t="n" s="5" r="A4">
        <v>2018</v>
      </c>
      <c t="n" s="5" r="B4">
        <v>9075</v>
      </c>
    </row>
    <row spans="1:2" r="5">
      <c t="n" s="5" r="A5">
        <v>2019</v>
      </c>
      <c t="n" s="5" r="B5">
        <v>8290</v>
      </c>
    </row>
    <row spans="1:2" r="6">
      <c t="n" s="5" r="A6">
        <v>2020</v>
      </c>
      <c t="n" s="5" r="B6">
        <v>6330</v>
      </c>
    </row>
    <row spans="1:2" r="7">
      <c t="n" s="5" r="A7">
        <v>2021</v>
      </c>
      <c t="n" s="5" r="B7">
        <v>3841</v>
      </c>
    </row>
    <row spans="1:2" r="8">
      <c t="s" s="3" r="A8">
        <v>971</v>
      </c>
      <c t="n" s="5" r="B8">
        <v>1384</v>
      </c>
    </row>
    <row spans="1:2" r="9">
      <c t="s" s="3" r="A9">
        <v>1596</v>
      </c>
      <c t="n" s="5" r="B9">
        <v>38973</v>
      </c>
    </row>
    <row spans="1:2" r="10">
      <c t="s" s="3" r="A10">
        <v>1597</v>
      </c>
      <c t="n" s="5" r="B10">
        <v>1162</v>
      </c>
    </row>
    <row spans="1:2" r="11">
      <c t="s" s="3" r="A11">
        <v>1598</v>
      </c>
      <c t="n" s="5" r="B11">
        <v>37811</v>
      </c>
    </row>
    <row spans="1:2" r="12">
      <c t="s" s="6" r="A12">
        <v>1599</v>
      </c>
    </row>
    <row spans="1:2" r="13">
      <c t="n" s="5" r="A13">
        <v>2017</v>
      </c>
      <c t="n" s="5" r="B13">
        <v>53117</v>
      </c>
    </row>
    <row spans="1:2" r="14">
      <c t="n" s="5" r="A14">
        <v>2018</v>
      </c>
      <c t="n" s="5" r="B14">
        <v>46086</v>
      </c>
    </row>
    <row spans="1:2" r="15">
      <c t="n" s="5" r="A15">
        <v>2019</v>
      </c>
      <c t="n" s="5" r="B15">
        <v>40736</v>
      </c>
    </row>
    <row spans="1:2" r="16">
      <c t="n" s="5" r="A16">
        <v>2020</v>
      </c>
      <c t="n" s="5" r="B16">
        <v>36399</v>
      </c>
    </row>
    <row spans="1:2" r="17">
      <c t="n" s="5" r="A17">
        <v>2021</v>
      </c>
      <c t="n" s="5" r="B17">
        <v>33830</v>
      </c>
    </row>
    <row spans="1:2" r="18">
      <c t="s" s="3" r="A18">
        <v>971</v>
      </c>
      <c t="n" s="5" r="B18">
        <v>66720</v>
      </c>
    </row>
    <row spans="1:2" r="19">
      <c t="s" s="3" r="A19">
        <v>1596</v>
      </c>
      <c t="n" s="7" r="B19">
        <v>27688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32</v>
      </c>
      <c t="s" s="2" r="B1">
        <v>1</v>
      </c>
    </row>
    <row spans="1:2" r="2">
      <c t="s" s="2" r="B2">
        <v>26</v>
      </c>
    </row>
    <row spans="1:2" r="3">
      <c t="s" s="3" r="A3">
        <v>232</v>
      </c>
      <c t="s" s="3" r="B3">
        <v>23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00</v>
      </c>
      <c t="s" s="2" r="B1">
        <v>26</v>
      </c>
      <c t="s" s="2" r="C1">
        <v>27</v>
      </c>
    </row>
    <row spans="1:3" r="2">
      <c t="s" s="6" r="A2">
        <v>1601</v>
      </c>
    </row>
    <row spans="1:3" r="3">
      <c t="s" s="3" r="A3">
        <v>1602</v>
      </c>
      <c t="n" s="7" r="B3">
        <v>4692</v>
      </c>
      <c t="n" s="7" r="C3">
        <v>5885</v>
      </c>
    </row>
    <row spans="1:3" r="4">
      <c t="s" s="3" r="A4">
        <v>1603</v>
      </c>
      <c t="n" s="5" r="B4">
        <v>3072</v>
      </c>
      <c t="n" s="5" r="C4">
        <v>2830</v>
      </c>
    </row>
    <row spans="1:3" r="5">
      <c t="s" s="3" r="A5">
        <v>1604</v>
      </c>
      <c t="n" s="5" r="B5">
        <v>534</v>
      </c>
      <c t="n" s="5" r="C5">
        <v>474</v>
      </c>
    </row>
    <row spans="1:3" r="6">
      <c t="s" s="3" r="A6">
        <v>1605</v>
      </c>
    </row>
    <row spans="1:3" r="7">
      <c t="s" s="6" r="A7">
        <v>1601</v>
      </c>
    </row>
    <row spans="1:3" r="8">
      <c t="s" s="3" r="A8">
        <v>1602</v>
      </c>
      <c t="n" s="5" r="B8">
        <v>2092</v>
      </c>
      <c t="n" s="5" r="C8">
        <v>2610</v>
      </c>
    </row>
    <row spans="1:3" r="9">
      <c t="s" s="3" r="A9">
        <v>1606</v>
      </c>
    </row>
    <row spans="1:3" r="10">
      <c t="s" s="6" r="A10">
        <v>1601</v>
      </c>
    </row>
    <row spans="1:3" r="11">
      <c t="s" s="3" r="A11">
        <v>1602</v>
      </c>
      <c t="n" s="5" r="B11">
        <v>579</v>
      </c>
      <c t="n" s="5" r="C11">
        <v>427</v>
      </c>
    </row>
    <row spans="1:3" r="12">
      <c t="s" s="3" r="A12">
        <v>1603</v>
      </c>
      <c t="n" s="5" r="B12">
        <v>205</v>
      </c>
      <c t="n" s="5" r="C12">
        <v>291</v>
      </c>
    </row>
    <row spans="1:3" r="13">
      <c t="s" s="3" r="A13">
        <v>1604</v>
      </c>
      <c t="n" s="5" r="B13">
        <v>13</v>
      </c>
      <c t="n" s="5" r="C13">
        <v>19</v>
      </c>
    </row>
    <row spans="1:3" r="14">
      <c t="s" s="3" r="A14">
        <v>1607</v>
      </c>
    </row>
    <row spans="1:3" r="15">
      <c t="s" s="6" r="A15">
        <v>1601</v>
      </c>
    </row>
    <row spans="1:3" r="16">
      <c t="s" s="3" r="A16">
        <v>1602</v>
      </c>
      <c t="n" s="5" r="B16">
        <v>337</v>
      </c>
      <c t="n" s="5" r="C16">
        <v>338</v>
      </c>
    </row>
    <row spans="1:3" r="17">
      <c t="s" s="3" r="A17">
        <v>1603</v>
      </c>
      <c t="n" s="5" r="B17">
        <v>445</v>
      </c>
      <c t="n" s="5" r="C17">
        <v>445</v>
      </c>
    </row>
    <row spans="1:3" r="18">
      <c t="s" s="3" r="A18">
        <v>1604</v>
      </c>
      <c t="n" s="5" r="B18">
        <v>154</v>
      </c>
      <c t="n" s="5" r="C18">
        <v>154</v>
      </c>
    </row>
    <row spans="1:3" r="19">
      <c t="s" s="3" r="A19">
        <v>1608</v>
      </c>
    </row>
    <row spans="1:3" r="20">
      <c t="s" s="6" r="A20">
        <v>1601</v>
      </c>
    </row>
    <row spans="1:3" r="21">
      <c t="s" s="3" r="A21">
        <v>1602</v>
      </c>
      <c t="n" s="5" r="B21">
        <v>1660</v>
      </c>
      <c t="n" s="5" r="C21">
        <v>2483</v>
      </c>
    </row>
    <row spans="1:3" r="22">
      <c t="s" s="3" r="A22">
        <v>1603</v>
      </c>
      <c t="n" s="5" r="B22">
        <v>2422</v>
      </c>
      <c t="n" s="5" r="C22">
        <v>2094</v>
      </c>
    </row>
    <row spans="1:3" r="23">
      <c t="s" s="3" r="A23">
        <v>1604</v>
      </c>
      <c t="n" s="5" r="B23">
        <v>367</v>
      </c>
      <c t="n" s="5" r="C23">
        <v>301</v>
      </c>
    </row>
    <row spans="1:3" r="24">
      <c t="s" s="3" r="A24">
        <v>1609</v>
      </c>
    </row>
    <row spans="1:3" r="25">
      <c t="s" s="6" r="A25">
        <v>1601</v>
      </c>
    </row>
    <row spans="1:3" r="26">
      <c t="s" s="3" r="A26">
        <v>1602</v>
      </c>
      <c t="n" s="7" r="B26">
        <v>24</v>
      </c>
      <c t="n" s="7" r="C26">
        <v>27</v>
      </c>
    </row>
  </sheetData>
  <pageMargins bottom="1" footer="0.5" header="0.5" left="0.75" right="0.75" top="1"/>
</worksheet>
</file>

<file path=xl/worksheets/sheet17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610</v>
      </c>
      <c t="s" s="2" r="C1">
        <v>26</v>
      </c>
      <c t="s" s="2" r="D1">
        <v>27</v>
      </c>
      <c t="s" s="2" r="E1">
        <v>87</v>
      </c>
    </row>
    <row spans="1:5" r="2">
      <c t="s" s="6" r="A2">
        <v>1611</v>
      </c>
    </row>
    <row spans="1:5" r="3">
      <c t="s" s="3" r="A3">
        <v>34</v>
      </c>
      <c t="n" s="7" r="C3">
        <v>30020743</v>
      </c>
      <c t="n" s="7" r="D3">
        <v>29416024</v>
      </c>
    </row>
    <row spans="1:5" r="4">
      <c t="s" s="3" r="A4">
        <v>222</v>
      </c>
      <c t="n" s="5" r="C4">
        <v>77104122</v>
      </c>
      <c t="n" s="5" r="D4">
        <v>77528017</v>
      </c>
    </row>
    <row spans="1:5" r="5">
      <c t="s" s="3" r="A5">
        <v>49</v>
      </c>
      <c t="n" s="5" r="C5">
        <v>193815546</v>
      </c>
      <c t="n" s="5" r="D5">
        <v>190119734</v>
      </c>
      <c t="n" s="7" r="E5">
        <v>175699300</v>
      </c>
    </row>
    <row spans="1:5" r="6">
      <c t="s" s="6" r="A6">
        <v>1612</v>
      </c>
    </row>
    <row spans="1:5" r="7">
      <c t="s" s="3" r="A7">
        <v>873</v>
      </c>
      <c t="n" s="5" r="C7">
        <v>2844653</v>
      </c>
      <c t="n" s="5" r="D7">
        <v>2462315</v>
      </c>
    </row>
    <row spans="1:5" r="8">
      <c t="s" s="3" r="A8">
        <v>58</v>
      </c>
      <c t="n" s="5" r="C8">
        <v>17111142</v>
      </c>
      <c t="n" s="5" r="D8">
        <v>16471857</v>
      </c>
    </row>
    <row spans="1:5" r="9">
      <c t="s" s="3" r="A9">
        <v>49</v>
      </c>
      <c t="n" s="5" r="C9">
        <v>185632355</v>
      </c>
      <c t="n" s="5" r="D9">
        <v>181929890</v>
      </c>
    </row>
    <row spans="1:5" r="10">
      <c t="s" s="3" r="A10">
        <v>1613</v>
      </c>
      <c t="n" s="5" r="C10">
        <v>534000</v>
      </c>
      <c t="n" s="5" r="D10">
        <v>474000</v>
      </c>
    </row>
    <row spans="1:5" r="11">
      <c t="s" s="3" r="A11">
        <v>479</v>
      </c>
    </row>
    <row spans="1:5" r="12">
      <c t="s" s="6" r="A12">
        <v>1611</v>
      </c>
    </row>
    <row spans="1:5" r="13">
      <c t="s" s="3" r="A13">
        <v>34</v>
      </c>
      <c t="n" s="5" r="C13">
        <v>55000</v>
      </c>
      <c t="n" s="5" r="D13">
        <v>60000</v>
      </c>
    </row>
    <row spans="1:5" r="14">
      <c t="s" s="3" r="A14">
        <v>76</v>
      </c>
      <c t="n" s="5" r="C14">
        <v>254000</v>
      </c>
      <c t="n" s="5" r="D14">
        <v>187000</v>
      </c>
    </row>
    <row spans="1:5" r="15">
      <c t="s" s="3" r="A15">
        <v>222</v>
      </c>
      <c t="n" s="5" r="C15">
        <v>205000</v>
      </c>
      <c t="n" s="5" r="D15">
        <v>217000</v>
      </c>
    </row>
    <row spans="1:5" r="16">
      <c t="s" s="3" r="A16">
        <v>49</v>
      </c>
      <c t="n" s="5" r="C16">
        <v>514000</v>
      </c>
      <c t="n" s="5" r="D16">
        <v>464000</v>
      </c>
    </row>
    <row spans="1:5" r="17">
      <c t="s" s="6" r="A17">
        <v>1612</v>
      </c>
    </row>
    <row spans="1:5" r="18">
      <c t="s" s="3" r="A18">
        <v>873</v>
      </c>
      <c t="n" s="5" r="C18">
        <v>27000</v>
      </c>
      <c t="n" s="5" r="D18">
        <v>19000</v>
      </c>
    </row>
    <row spans="1:5" r="19">
      <c t="s" s="3" r="A19">
        <v>58</v>
      </c>
      <c t="n" s="5" r="C19">
        <v>1000</v>
      </c>
    </row>
    <row spans="1:5" r="20">
      <c t="s" s="3" r="A20">
        <v>49</v>
      </c>
      <c t="n" s="5" r="C20">
        <v>28000</v>
      </c>
      <c t="n" s="5" r="D20">
        <v>19000</v>
      </c>
    </row>
    <row spans="1:5" r="21">
      <c t="s" s="3" r="A21">
        <v>1613</v>
      </c>
      <c t="s" s="3" r="B21">
        <v>104</v>
      </c>
      <c t="n" s="7" r="C21">
        <v>534000</v>
      </c>
      <c t="n" s="7" r="D21">
        <v>474000</v>
      </c>
    </row>
    <row spans="1:5" r="22">
      <c t="n" r="A22"/>
    </row>
    <row spans="1:5" r="23">
      <c t="s" s="3" r="A23">
        <v>104</v>
      </c>
      <c t="s" s="3" r="B23">
        <v>1614</v>
      </c>
    </row>
  </sheetData>
  <mergeCells count="3">
    <mergeCell ref="A1:B1"/>
    <mergeCell ref="A22:D22"/>
    <mergeCell ref="B23:D23"/>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15</v>
      </c>
      <c t="s" s="2" r="B1">
        <v>26</v>
      </c>
      <c t="s" s="2" r="C1">
        <v>27</v>
      </c>
    </row>
    <row spans="1:3" r="2">
      <c t="s" s="3" r="A2">
        <v>1616</v>
      </c>
    </row>
    <row spans="1:3" r="3">
      <c t="s" s="6" r="A3">
        <v>1601</v>
      </c>
    </row>
    <row spans="1:3" r="4">
      <c t="s" s="3" r="A4">
        <v>1617</v>
      </c>
      <c t="n" s="7" r="B4">
        <v>243</v>
      </c>
      <c t="n" s="7" r="C4">
        <v>220</v>
      </c>
    </row>
    <row spans="1:3" r="5">
      <c t="s" s="3" r="A5">
        <v>1618</v>
      </c>
    </row>
    <row spans="1:3" r="6">
      <c t="s" s="6" r="A6">
        <v>1601</v>
      </c>
    </row>
    <row spans="1:3" r="7">
      <c t="s" s="3" r="A7">
        <v>1617</v>
      </c>
      <c t="n" s="7" r="B7">
        <v>64</v>
      </c>
      <c t="n" s="7" r="C7">
        <v>83</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19</v>
      </c>
      <c t="s" s="2" r="B1">
        <v>1</v>
      </c>
    </row>
    <row spans="1:4" r="2">
      <c t="s" s="2" r="B2">
        <v>26</v>
      </c>
      <c t="s" s="2" r="C2">
        <v>27</v>
      </c>
      <c t="s" s="2" r="D2">
        <v>87</v>
      </c>
    </row>
    <row spans="1:4" r="3">
      <c t="s" s="6" r="A3">
        <v>1620</v>
      </c>
    </row>
    <row spans="1:4" r="4">
      <c t="s" s="3" r="A4">
        <v>1621</v>
      </c>
      <c t="n" s="7" r="B4">
        <v>175723</v>
      </c>
      <c t="n" s="7" r="C4">
        <v>172234</v>
      </c>
      <c t="n" s="7" r="D4">
        <v>170311</v>
      </c>
    </row>
    <row spans="1:4" r="5">
      <c t="s" s="3" r="A5">
        <v>1622</v>
      </c>
      <c t="n" s="5" r="B5">
        <v>143763</v>
      </c>
      <c t="n" s="5" r="C5">
        <v>131491</v>
      </c>
      <c t="n" s="5" r="D5">
        <v>114073</v>
      </c>
    </row>
    <row spans="1:4" r="6">
      <c t="s" s="3" r="A6">
        <v>1623</v>
      </c>
      <c t="n" s="5" r="B6">
        <v>109859</v>
      </c>
      <c t="n" s="5" r="C6">
        <v>110181</v>
      </c>
      <c t="n" s="5" r="D6">
        <v>108534</v>
      </c>
    </row>
    <row spans="1:4" r="7">
      <c t="s" s="3" r="A7">
        <v>1624</v>
      </c>
      <c t="n" s="5" r="B7">
        <v>50496</v>
      </c>
      <c t="n" s="5" r="C7">
        <v>49827</v>
      </c>
      <c t="n" s="5" r="D7">
        <v>48914</v>
      </c>
    </row>
    <row spans="1:4" r="8">
      <c t="s" s="3" r="A8">
        <v>1625</v>
      </c>
      <c t="n" s="5" r="B8">
        <v>263112</v>
      </c>
      <c t="n" s="5" r="C8">
        <v>251924</v>
      </c>
      <c t="n" s="5" r="D8">
        <v>233931</v>
      </c>
    </row>
    <row spans="1:4" r="9">
      <c t="s" s="3" r="A9">
        <v>49</v>
      </c>
      <c t="n" s="7" r="B9">
        <v>742953</v>
      </c>
      <c t="n" s="7" r="C9">
        <v>715657</v>
      </c>
      <c t="n" s="7" r="D9">
        <v>675763</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626</v>
      </c>
      <c t="s" s="2" r="C1">
        <v>1</v>
      </c>
    </row>
    <row spans="1:5" r="2">
      <c t="s" s="2" r="C2">
        <v>26</v>
      </c>
      <c t="s" s="2" r="D2">
        <v>27</v>
      </c>
      <c t="s" s="2" r="E2">
        <v>87</v>
      </c>
    </row>
    <row spans="1:5" r="3">
      <c t="s" s="6" r="A3">
        <v>1627</v>
      </c>
    </row>
    <row spans="1:5" r="4">
      <c t="s" s="3" r="A4">
        <v>1628</v>
      </c>
      <c t="n" s="7" r="C4">
        <v>559139</v>
      </c>
      <c t="n" s="7" r="D4">
        <v>689959</v>
      </c>
      <c t="n" s="7" r="E4">
        <v>-59687</v>
      </c>
    </row>
    <row spans="1:5" r="5">
      <c t="s" s="3" r="A5">
        <v>1629</v>
      </c>
      <c t="s" s="3" r="B5">
        <v>104</v>
      </c>
      <c t="n" s="5" r="C5">
        <v>113553</v>
      </c>
      <c t="n" s="5" r="D5">
        <v>-34520</v>
      </c>
      <c t="n" s="5" r="E5">
        <v>25631</v>
      </c>
    </row>
    <row spans="1:5" r="6">
      <c t="s" s="3" r="A6">
        <v>1630</v>
      </c>
      <c t="n" s="5" r="C6">
        <v>672692</v>
      </c>
      <c t="n" s="5" r="D6">
        <v>655439</v>
      </c>
      <c t="n" s="5" r="E6">
        <v>-34056</v>
      </c>
    </row>
    <row spans="1:5" r="7">
      <c t="s" s="3" r="A7">
        <v>1489</v>
      </c>
    </row>
    <row spans="1:5" r="8">
      <c t="s" s="6" r="A8">
        <v>1627</v>
      </c>
    </row>
    <row spans="1:5" r="9">
      <c t="s" s="3" r="A9">
        <v>1628</v>
      </c>
      <c t="s" s="3" r="B9">
        <v>578</v>
      </c>
      <c t="n" s="5" r="C9">
        <v>319225</v>
      </c>
      <c t="n" s="5" r="D9">
        <v>265324</v>
      </c>
      <c t="n" s="5" r="E9">
        <v>-79562</v>
      </c>
    </row>
    <row spans="1:5" r="10">
      <c t="s" s="3" r="A10">
        <v>1490</v>
      </c>
    </row>
    <row spans="1:5" r="11">
      <c t="s" s="6" r="A11">
        <v>1627</v>
      </c>
    </row>
    <row spans="1:5" r="12">
      <c t="s" s="3" r="A12">
        <v>1628</v>
      </c>
      <c t="n" s="5" r="C12">
        <v>65101</v>
      </c>
      <c t="n" s="5" r="D12">
        <v>-93601</v>
      </c>
      <c t="n" s="5" r="E12">
        <v>-13167</v>
      </c>
    </row>
    <row spans="1:5" r="13">
      <c t="s" s="3" r="A13">
        <v>1491</v>
      </c>
    </row>
    <row spans="1:5" r="14">
      <c t="s" s="6" r="A14">
        <v>1627</v>
      </c>
    </row>
    <row spans="1:5" r="15">
      <c t="s" s="3" r="A15">
        <v>1628</v>
      </c>
      <c t="s" s="3" r="B15">
        <v>578</v>
      </c>
      <c t="n" s="5" r="C15">
        <v>17970</v>
      </c>
      <c t="n" s="5" r="D15">
        <v>-101988</v>
      </c>
      <c t="n" s="5" r="E15">
        <v>-41607</v>
      </c>
    </row>
    <row spans="1:5" r="16">
      <c t="s" s="3" r="A16">
        <v>1492</v>
      </c>
    </row>
    <row spans="1:5" r="17">
      <c t="s" s="6" r="A17">
        <v>1627</v>
      </c>
    </row>
    <row spans="1:5" r="18">
      <c t="s" s="3" r="A18">
        <v>1628</v>
      </c>
      <c t="s" s="3" r="B18">
        <v>565</v>
      </c>
      <c t="n" s="5" r="C18">
        <v>-1731</v>
      </c>
      <c t="n" s="5" r="D18">
        <v>-15171</v>
      </c>
      <c t="n" s="5" r="E18">
        <v>899</v>
      </c>
    </row>
    <row spans="1:5" r="19">
      <c t="s" s="3" r="A19">
        <v>1493</v>
      </c>
    </row>
    <row spans="1:5" r="20">
      <c t="s" s="6" r="A20">
        <v>1627</v>
      </c>
    </row>
    <row spans="1:5" r="21">
      <c t="s" s="3" r="A21">
        <v>1628</v>
      </c>
      <c t="n" s="5" r="C21">
        <v>2015</v>
      </c>
      <c t="n" s="5" r="D21">
        <v>368</v>
      </c>
      <c t="n" s="5" r="E21">
        <v>-6856</v>
      </c>
    </row>
    <row spans="1:5" r="22">
      <c t="s" s="3" r="A22">
        <v>1275</v>
      </c>
    </row>
    <row spans="1:5" r="23">
      <c t="s" s="6" r="A23">
        <v>1627</v>
      </c>
    </row>
    <row spans="1:5" r="24">
      <c t="s" s="3" r="A24">
        <v>1628</v>
      </c>
      <c t="n" s="7" r="C24">
        <v>156559</v>
      </c>
      <c t="n" s="7" r="D24">
        <v>635027</v>
      </c>
      <c t="n" s="7" r="E24">
        <v>80606</v>
      </c>
    </row>
    <row spans="1:5" r="25">
      <c t="n" r="A25"/>
    </row>
    <row spans="1:5" r="26">
      <c t="s" s="3" r="A26">
        <v>104</v>
      </c>
      <c t="s" s="3" r="B26">
        <v>128</v>
      </c>
    </row>
    <row spans="1:5" r="27">
      <c t="s" s="3" r="A27">
        <v>578</v>
      </c>
      <c t="s" s="3" r="B27">
        <v>1631</v>
      </c>
    </row>
    <row spans="1:5" r="28">
      <c t="s" s="3" r="A28">
        <v>565</v>
      </c>
      <c t="s" s="3" r="B28">
        <v>1632</v>
      </c>
    </row>
  </sheetData>
  <mergeCells count="6">
    <mergeCell ref="A1:B2"/>
    <mergeCell ref="C1:E1"/>
    <mergeCell ref="A25:D25"/>
    <mergeCell ref="B26:D26"/>
    <mergeCell ref="B27:D27"/>
    <mergeCell ref="B28:D28"/>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633</v>
      </c>
      <c t="s" s="2" r="C1">
        <v>1</v>
      </c>
    </row>
    <row spans="1:5" r="2">
      <c t="s" s="2" r="C2">
        <v>26</v>
      </c>
      <c t="s" s="2" r="D2">
        <v>27</v>
      </c>
      <c t="s" s="2" r="E2">
        <v>87</v>
      </c>
    </row>
    <row spans="1:5" r="3">
      <c t="s" s="6" r="A3">
        <v>1627</v>
      </c>
    </row>
    <row spans="1:5" r="4">
      <c t="s" s="3" r="A4">
        <v>1523</v>
      </c>
      <c t="n" s="7" r="C4">
        <v>400952</v>
      </c>
      <c t="n" s="7" r="D4">
        <v>53758</v>
      </c>
      <c t="n" s="7" r="E4">
        <v>-148643</v>
      </c>
    </row>
    <row spans="1:5" r="5">
      <c t="s" s="3" r="A5">
        <v>1492</v>
      </c>
    </row>
    <row spans="1:5" r="6">
      <c t="s" s="6" r="A6">
        <v>1627</v>
      </c>
    </row>
    <row spans="1:5" r="7">
      <c t="s" s="3" r="A7">
        <v>1523</v>
      </c>
      <c t="s" s="3" r="B7">
        <v>104</v>
      </c>
      <c t="n" s="5" r="C7">
        <v>-6960</v>
      </c>
      <c t="n" s="5" r="D7">
        <v>-18007</v>
      </c>
      <c t="n" s="5" r="E7">
        <v>-7761</v>
      </c>
    </row>
    <row spans="1:5" r="8">
      <c t="s" s="3" r="A8">
        <v>1527</v>
      </c>
    </row>
    <row spans="1:5" r="9">
      <c t="s" s="6" r="A9">
        <v>1627</v>
      </c>
    </row>
    <row spans="1:5" r="10">
      <c t="s" s="3" r="A10">
        <v>1523</v>
      </c>
      <c t="n" s="7" r="C10">
        <v>-5230</v>
      </c>
      <c t="n" s="7" r="D10">
        <v>-2836</v>
      </c>
      <c t="n" s="7" r="E10">
        <v>-8660</v>
      </c>
    </row>
    <row spans="1:5" r="11">
      <c t="n" r="A11"/>
    </row>
    <row spans="1:5" r="12">
      <c t="s" s="3" r="A12">
        <v>104</v>
      </c>
      <c t="s" s="3" r="B12">
        <v>1525</v>
      </c>
    </row>
  </sheetData>
  <mergeCells count="4">
    <mergeCell ref="A1:B2"/>
    <mergeCell ref="C1:E1"/>
    <mergeCell ref="A11:D11"/>
    <mergeCell ref="B12:D12"/>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34</v>
      </c>
      <c t="s" s="2" r="B1">
        <v>1</v>
      </c>
    </row>
    <row spans="1:3" r="2">
      <c t="s" s="2" r="B2">
        <v>26</v>
      </c>
      <c t="s" s="2" r="C2">
        <v>27</v>
      </c>
    </row>
    <row spans="1:3" r="3">
      <c t="s" s="6" r="A3">
        <v>1635</v>
      </c>
    </row>
    <row spans="1:3" r="4">
      <c t="s" s="3" r="A4">
        <v>1636</v>
      </c>
      <c t="n" s="7" r="B4">
        <v>313</v>
      </c>
      <c t="n" s="7" r="C4">
        <v>450</v>
      </c>
    </row>
    <row spans="1:3" r="5">
      <c t="s" s="3" r="A5">
        <v>1608</v>
      </c>
    </row>
    <row spans="1:3" r="6">
      <c t="s" s="6" r="A6">
        <v>1635</v>
      </c>
    </row>
    <row spans="1:3" r="7">
      <c t="s" s="3" r="A7">
        <v>1637</v>
      </c>
      <c t="s" s="3" r="B7">
        <v>536</v>
      </c>
    </row>
    <row spans="1:3" r="8">
      <c t="s" s="3" r="A8">
        <v>1638</v>
      </c>
    </row>
    <row spans="1:3" r="9">
      <c t="s" s="6" r="A9">
        <v>1635</v>
      </c>
    </row>
    <row spans="1:3" r="10">
      <c t="s" s="3" r="A10">
        <v>1639</v>
      </c>
      <c t="n" s="5" r="C10">
        <v>1</v>
      </c>
    </row>
    <row spans="1:3" r="11">
      <c t="s" s="3" r="A11">
        <v>63</v>
      </c>
    </row>
    <row spans="1:3" r="12">
      <c t="s" s="6" r="A12">
        <v>1635</v>
      </c>
    </row>
    <row spans="1:3" r="13">
      <c t="s" s="3" r="A13">
        <v>1640</v>
      </c>
      <c t="n" s="7" r="B13">
        <v>8</v>
      </c>
      <c t="n" s="5" r="C13">
        <v>3</v>
      </c>
    </row>
    <row spans="1:3" r="14">
      <c t="s" s="3" r="A14">
        <v>1639</v>
      </c>
      <c t="n" s="5" r="C14">
        <v>2</v>
      </c>
    </row>
    <row spans="1:3" r="15">
      <c t="s" s="3" r="A15">
        <v>915</v>
      </c>
    </row>
    <row spans="1:3" r="16">
      <c t="s" s="6" r="A16">
        <v>1635</v>
      </c>
    </row>
    <row spans="1:3" r="17">
      <c t="s" s="3" r="A17">
        <v>1641</v>
      </c>
      <c t="n" s="5" r="B17">
        <v>20</v>
      </c>
      <c t="n" s="5" r="C17">
        <v>6</v>
      </c>
    </row>
    <row spans="1:3" r="18">
      <c t="s" s="3" r="A18">
        <v>1642</v>
      </c>
      <c t="n" s="5" r="B18">
        <v>14</v>
      </c>
      <c t="n" s="5" r="C18">
        <v>-8</v>
      </c>
    </row>
    <row spans="1:3" r="19">
      <c t="s" s="3" r="A19">
        <v>1275</v>
      </c>
    </row>
    <row spans="1:3" r="20">
      <c t="s" s="6" r="A20">
        <v>1635</v>
      </c>
    </row>
    <row spans="1:3" r="21">
      <c t="s" s="3" r="A21">
        <v>1643</v>
      </c>
      <c t="n" s="5" r="B21">
        <v>25</v>
      </c>
      <c t="n" s="5" r="C21">
        <v>4</v>
      </c>
    </row>
    <row spans="1:3" r="22">
      <c t="s" s="3" r="A22">
        <v>1644</v>
      </c>
      <c t="n" s="5" r="B22">
        <v>34</v>
      </c>
      <c t="n" s="7" r="C22">
        <v>24</v>
      </c>
    </row>
    <row spans="1:3" r="23">
      <c t="s" s="3" r="A23">
        <v>1273</v>
      </c>
    </row>
    <row spans="1:3" r="24">
      <c t="s" s="6" r="A24">
        <v>1635</v>
      </c>
    </row>
    <row spans="1:3" r="25">
      <c t="s" s="3" r="A25">
        <v>1643</v>
      </c>
      <c t="n" s="7" r="B25">
        <v>23</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D2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645</v>
      </c>
      <c t="s" s="2" r="C1">
        <v>26</v>
      </c>
      <c t="s" s="2" r="D1">
        <v>27</v>
      </c>
    </row>
    <row spans="1:4" r="2">
      <c t="s" s="6" r="A2">
        <v>28</v>
      </c>
    </row>
    <row spans="1:4" r="3">
      <c t="s" s="3" r="A3">
        <v>1273</v>
      </c>
      <c t="n" s="7" r="C3">
        <v>25452525</v>
      </c>
      <c t="n" s="7" r="D3">
        <v>27070710</v>
      </c>
    </row>
    <row spans="1:4" r="4">
      <c t="s" s="6" r="A4">
        <v>1646</v>
      </c>
    </row>
    <row spans="1:4" r="5">
      <c t="s" s="3" r="A5">
        <v>63</v>
      </c>
      <c t="n" s="5" r="C5">
        <v>1055626</v>
      </c>
      <c t="n" s="5" r="D5">
        <v>739727</v>
      </c>
    </row>
    <row spans="1:4" r="6">
      <c t="s" s="3" r="A6">
        <v>1647</v>
      </c>
    </row>
    <row spans="1:4" r="7">
      <c t="s" s="6" r="A7">
        <v>28</v>
      </c>
    </row>
    <row spans="1:4" r="8">
      <c t="s" s="3" r="A8">
        <v>38</v>
      </c>
      <c t="n" s="5" r="C8">
        <v>42000</v>
      </c>
      <c t="n" s="5" r="D8">
        <v>53000</v>
      </c>
    </row>
    <row spans="1:4" r="9">
      <c t="s" s="3" r="A9">
        <v>1648</v>
      </c>
      <c t="s" s="3" r="B9">
        <v>104</v>
      </c>
      <c t="n" s="5" r="C9">
        <v>55516000</v>
      </c>
      <c t="n" s="5" r="D9">
        <v>56540000</v>
      </c>
    </row>
    <row spans="1:4" r="10">
      <c t="s" s="6" r="A10">
        <v>1646</v>
      </c>
    </row>
    <row spans="1:4" r="11">
      <c t="s" s="3" r="A11">
        <v>1649</v>
      </c>
      <c t="n" s="5" r="C11">
        <v>2630000</v>
      </c>
      <c t="n" s="5" r="D11">
        <v>3201000</v>
      </c>
    </row>
    <row spans="1:4" r="12">
      <c t="s" s="3" r="A12">
        <v>63</v>
      </c>
      <c t="s" s="3" r="B12">
        <v>578</v>
      </c>
      <c t="n" s="5" r="C12">
        <v>1056000</v>
      </c>
      <c t="n" s="5" r="D12">
        <v>740000</v>
      </c>
    </row>
    <row spans="1:4" r="13">
      <c t="s" s="3" r="A13">
        <v>1650</v>
      </c>
      <c t="n" s="5" r="C13">
        <v>18167000</v>
      </c>
      <c t="n" s="5" r="D13">
        <v>17212000</v>
      </c>
    </row>
    <row spans="1:4" r="14">
      <c t="s" s="3" r="A14">
        <v>1651</v>
      </c>
    </row>
    <row spans="1:4" r="15">
      <c t="s" s="6" r="A15">
        <v>28</v>
      </c>
    </row>
    <row spans="1:4" r="16">
      <c t="s" s="3" r="A16">
        <v>1652</v>
      </c>
      <c t="n" s="5" r="C16">
        <v>11522000</v>
      </c>
      <c t="n" s="5" r="D16">
        <v>9612000</v>
      </c>
    </row>
    <row spans="1:4" r="17">
      <c t="s" s="6" r="A17">
        <v>1646</v>
      </c>
    </row>
    <row spans="1:4" r="18">
      <c t="s" s="3" r="A18">
        <v>1653</v>
      </c>
      <c t="n" s="5" r="C18">
        <v>11269000</v>
      </c>
      <c t="n" s="5" r="D18">
        <v>9374000</v>
      </c>
    </row>
    <row spans="1:4" r="19">
      <c t="s" s="3" r="A19">
        <v>1654</v>
      </c>
    </row>
    <row spans="1:4" r="20">
      <c t="s" s="6" r="A20">
        <v>28</v>
      </c>
    </row>
    <row spans="1:4" r="21">
      <c t="s" s="3" r="A21">
        <v>1652</v>
      </c>
      <c t="n" s="5" r="C21">
        <v>3130000</v>
      </c>
      <c t="n" s="5" r="D21">
        <v>3605000</v>
      </c>
    </row>
    <row spans="1:4" r="22">
      <c t="s" s="6" r="A22">
        <v>1646</v>
      </c>
    </row>
    <row spans="1:4" r="23">
      <c t="s" s="3" r="A23">
        <v>1653</v>
      </c>
      <c t="n" s="5" r="C23">
        <v>2980000</v>
      </c>
      <c t="n" s="5" r="D23">
        <v>3607000</v>
      </c>
    </row>
    <row spans="1:4" r="24">
      <c t="s" s="3" r="A24">
        <v>1655</v>
      </c>
    </row>
    <row spans="1:4" r="25">
      <c t="s" s="6" r="A25">
        <v>28</v>
      </c>
    </row>
    <row spans="1:4" r="26">
      <c t="s" s="3" r="A26">
        <v>1652</v>
      </c>
      <c t="n" s="5" r="C26">
        <v>170000</v>
      </c>
      <c t="n" s="5" r="D26">
        <v>197000</v>
      </c>
    </row>
    <row spans="1:4" r="27">
      <c t="s" s="6" r="A27">
        <v>1646</v>
      </c>
    </row>
    <row spans="1:4" r="28">
      <c t="s" s="3" r="A28">
        <v>1653</v>
      </c>
      <c t="n" s="5" r="C28">
        <v>140000</v>
      </c>
      <c t="n" s="5" r="D28">
        <v>221000</v>
      </c>
    </row>
    <row spans="1:4" r="29">
      <c t="s" s="3" r="A29">
        <v>1656</v>
      </c>
    </row>
    <row spans="1:4" r="30">
      <c t="s" s="6" r="A30">
        <v>28</v>
      </c>
    </row>
    <row spans="1:4" r="31">
      <c t="s" s="3" r="A31">
        <v>1652</v>
      </c>
      <c t="n" s="5" r="C31">
        <v>43000</v>
      </c>
      <c t="n" s="5" r="D31">
        <v>42000</v>
      </c>
    </row>
    <row spans="1:4" r="32">
      <c t="s" s="6" r="A32">
        <v>1646</v>
      </c>
    </row>
    <row spans="1:4" r="33">
      <c t="s" s="3" r="A33">
        <v>1653</v>
      </c>
      <c t="n" s="5" r="C33">
        <v>37000</v>
      </c>
      <c t="n" s="5" r="D33">
        <v>36000</v>
      </c>
    </row>
    <row spans="1:4" r="34">
      <c t="s" s="3" r="A34">
        <v>1657</v>
      </c>
    </row>
    <row spans="1:4" r="35">
      <c t="s" s="6" r="A35">
        <v>28</v>
      </c>
    </row>
    <row spans="1:4" r="36">
      <c t="s" s="3" r="A36">
        <v>1652</v>
      </c>
      <c t="n" s="5" r="C36">
        <v>59000</v>
      </c>
      <c t="n" s="5" r="D36">
        <v>38000</v>
      </c>
    </row>
    <row spans="1:4" r="37">
      <c t="s" s="6" r="A37">
        <v>1646</v>
      </c>
    </row>
    <row spans="1:4" r="38">
      <c t="s" s="3" r="A38">
        <v>1653</v>
      </c>
      <c t="n" s="5" r="C38">
        <v>55000</v>
      </c>
      <c t="n" s="5" r="D38">
        <v>33000</v>
      </c>
    </row>
    <row spans="1:4" r="39">
      <c t="s" s="3" r="A39">
        <v>1658</v>
      </c>
    </row>
    <row spans="1:4" r="40">
      <c t="s" s="6" r="A40">
        <v>28</v>
      </c>
    </row>
    <row spans="1:4" r="41">
      <c t="s" s="3" r="A41">
        <v>1659</v>
      </c>
      <c t="s" s="3" r="B41">
        <v>565</v>
      </c>
      <c t="n" s="5" r="C41">
        <v>2303000</v>
      </c>
      <c t="n" s="5" r="D41">
        <v>1712000</v>
      </c>
    </row>
    <row spans="1:4" r="42">
      <c t="s" s="3" r="A42">
        <v>1273</v>
      </c>
      <c t="n" s="5" r="C42">
        <v>15763000</v>
      </c>
      <c t="n" s="5" r="D42">
        <v>17414000</v>
      </c>
    </row>
    <row spans="1:4" r="43">
      <c t="s" s="3" r="A43">
        <v>1660</v>
      </c>
    </row>
    <row spans="1:4" r="44">
      <c t="s" s="6" r="A44">
        <v>28</v>
      </c>
    </row>
    <row spans="1:4" r="45">
      <c t="s" s="3" r="A45">
        <v>1659</v>
      </c>
      <c t="s" s="3" r="B45">
        <v>565</v>
      </c>
      <c t="n" s="5" r="C45">
        <v>79000</v>
      </c>
      <c t="n" s="5" r="D45">
        <v>72000</v>
      </c>
    </row>
    <row spans="1:4" r="46">
      <c t="s" s="3" r="A46">
        <v>1273</v>
      </c>
      <c t="n" s="5" r="C46">
        <v>241000</v>
      </c>
      <c t="n" s="5" r="D46">
        <v>239000</v>
      </c>
    </row>
    <row spans="1:4" r="47">
      <c t="s" s="3" r="A47">
        <v>1661</v>
      </c>
    </row>
    <row spans="1:4" r="48">
      <c t="s" s="6" r="A48">
        <v>28</v>
      </c>
    </row>
    <row spans="1:4" r="49">
      <c t="s" s="3" r="A49">
        <v>1659</v>
      </c>
      <c t="s" s="3" r="B49">
        <v>565</v>
      </c>
      <c t="n" s="5" r="C49">
        <v>3806000</v>
      </c>
      <c t="n" s="5" r="D49">
        <v>4893000</v>
      </c>
    </row>
    <row spans="1:4" r="50">
      <c t="s" s="3" r="A50">
        <v>1273</v>
      </c>
      <c t="n" s="5" r="C50">
        <v>438000</v>
      </c>
      <c t="n" s="5" r="D50">
        <v>117000</v>
      </c>
    </row>
    <row spans="1:4" r="51">
      <c t="s" s="3" r="A51">
        <v>1662</v>
      </c>
    </row>
    <row spans="1:4" r="52">
      <c t="s" s="6" r="A52">
        <v>28</v>
      </c>
    </row>
    <row spans="1:4" r="53">
      <c t="s" s="3" r="A53">
        <v>1659</v>
      </c>
      <c t="s" s="3" r="B53">
        <v>565</v>
      </c>
      <c t="n" s="5" r="C53">
        <v>2565000</v>
      </c>
      <c t="n" s="5" r="D53">
        <v>2437000</v>
      </c>
    </row>
    <row spans="1:4" r="54">
      <c t="s" s="3" r="A54">
        <v>1273</v>
      </c>
      <c t="n" s="5" r="C54">
        <v>942000</v>
      </c>
      <c t="n" s="5" r="D54">
        <v>966000</v>
      </c>
    </row>
    <row spans="1:4" r="55">
      <c t="s" s="3" r="A55">
        <v>1663</v>
      </c>
    </row>
    <row spans="1:4" r="56">
      <c t="s" s="6" r="A56">
        <v>28</v>
      </c>
    </row>
    <row spans="1:4" r="57">
      <c t="s" s="3" r="A57">
        <v>1659</v>
      </c>
      <c t="s" s="3" r="B57">
        <v>565</v>
      </c>
      <c t="n" s="5" r="C57">
        <v>1558000</v>
      </c>
      <c t="n" s="5" r="D57">
        <v>1508000</v>
      </c>
    </row>
    <row spans="1:4" r="58">
      <c t="s" s="3" r="A58">
        <v>1273</v>
      </c>
      <c t="n" s="5" r="C58">
        <v>949000</v>
      </c>
      <c t="n" s="5" r="D58">
        <v>822000</v>
      </c>
    </row>
    <row spans="1:4" r="59">
      <c t="s" s="3" r="A59">
        <v>1664</v>
      </c>
    </row>
    <row spans="1:4" r="60">
      <c t="s" s="6" r="A60">
        <v>28</v>
      </c>
    </row>
    <row spans="1:4" r="61">
      <c t="s" s="3" r="A61">
        <v>1659</v>
      </c>
      <c t="s" s="3" r="B61">
        <v>565</v>
      </c>
      <c t="n" s="5" r="C61">
        <v>21000</v>
      </c>
      <c t="n" s="5" r="D61">
        <v>29000</v>
      </c>
    </row>
    <row spans="1:4" r="62">
      <c t="s" s="3" r="A62">
        <v>1273</v>
      </c>
      <c t="n" s="5" r="C62">
        <v>210000</v>
      </c>
      <c t="n" s="5" r="D62">
        <v>263000</v>
      </c>
    </row>
    <row spans="1:4" r="63">
      <c t="s" s="3" r="A63">
        <v>1665</v>
      </c>
    </row>
    <row spans="1:4" r="64">
      <c t="s" s="6" r="A64">
        <v>28</v>
      </c>
    </row>
    <row spans="1:4" r="65">
      <c t="s" s="3" r="A65">
        <v>1659</v>
      </c>
      <c t="s" s="3" r="B65">
        <v>565</v>
      </c>
      <c t="n" s="5" r="C65">
        <v>4000</v>
      </c>
      <c t="n" s="5" r="D65">
        <v>6000</v>
      </c>
    </row>
    <row spans="1:4" r="66">
      <c t="s" s="3" r="A66">
        <v>1273</v>
      </c>
      <c t="n" s="5" r="C66">
        <v>187000</v>
      </c>
      <c t="n" s="5" r="D66">
        <v>169000</v>
      </c>
    </row>
    <row spans="1:4" r="67">
      <c t="s" s="3" r="A67">
        <v>1666</v>
      </c>
    </row>
    <row spans="1:4" r="68">
      <c t="s" s="6" r="A68">
        <v>28</v>
      </c>
    </row>
    <row spans="1:4" r="69">
      <c t="s" s="3" r="A69">
        <v>1659</v>
      </c>
      <c t="s" s="3" r="B69">
        <v>565</v>
      </c>
      <c t="n" s="5" r="C69">
        <v>881000</v>
      </c>
      <c t="n" s="5" r="D69">
        <v>813000</v>
      </c>
    </row>
    <row spans="1:4" r="70">
      <c t="s" s="3" r="A70">
        <v>1667</v>
      </c>
    </row>
    <row spans="1:4" r="71">
      <c t="s" s="6" r="A71">
        <v>28</v>
      </c>
    </row>
    <row spans="1:4" r="72">
      <c t="s" s="3" r="A72">
        <v>1659</v>
      </c>
      <c t="s" s="3" r="B72">
        <v>565</v>
      </c>
      <c t="n" s="5" r="C72">
        <v>2422000</v>
      </c>
      <c t="n" s="5" r="D72">
        <v>2483000</v>
      </c>
    </row>
    <row spans="1:4" r="73">
      <c t="s" s="3" r="A73">
        <v>1668</v>
      </c>
    </row>
    <row spans="1:4" r="74">
      <c t="s" s="6" r="A74">
        <v>28</v>
      </c>
    </row>
    <row spans="1:4" r="75">
      <c t="s" s="3" r="A75">
        <v>1659</v>
      </c>
      <c t="s" s="3" r="B75">
        <v>565</v>
      </c>
      <c t="n" s="5" r="C75">
        <v>1458000</v>
      </c>
      <c t="n" s="5" r="D75">
        <v>1969000</v>
      </c>
    </row>
    <row spans="1:4" r="76">
      <c t="s" s="3" r="A76">
        <v>1669</v>
      </c>
    </row>
    <row spans="1:4" r="77">
      <c t="s" s="6" r="A77">
        <v>28</v>
      </c>
    </row>
    <row spans="1:4" r="78">
      <c t="s" s="3" r="A78">
        <v>1273</v>
      </c>
      <c t="n" s="5" r="C78">
        <v>2095000</v>
      </c>
      <c t="n" s="5" r="D78">
        <v>1942000</v>
      </c>
    </row>
    <row spans="1:4" r="79">
      <c t="s" s="3" r="A79">
        <v>1670</v>
      </c>
    </row>
    <row spans="1:4" r="80">
      <c t="s" s="6" r="A80">
        <v>28</v>
      </c>
    </row>
    <row spans="1:4" r="81">
      <c t="s" s="3" r="A81">
        <v>1273</v>
      </c>
      <c t="n" s="5" r="C81">
        <v>847000</v>
      </c>
      <c t="n" s="5" r="D81">
        <v>742000</v>
      </c>
    </row>
    <row spans="1:4" r="82">
      <c t="s" s="3" r="A82">
        <v>1671</v>
      </c>
    </row>
    <row spans="1:4" r="83">
      <c t="s" s="6" r="A83">
        <v>28</v>
      </c>
    </row>
    <row spans="1:4" r="84">
      <c t="s" s="3" r="A84">
        <v>1273</v>
      </c>
      <c t="n" s="5" r="C84">
        <v>3781000</v>
      </c>
      <c t="n" s="5" r="D84">
        <v>4397000</v>
      </c>
    </row>
    <row spans="1:4" r="85">
      <c t="s" s="3" r="A85">
        <v>1672</v>
      </c>
    </row>
    <row spans="1:4" r="86">
      <c t="s" s="6" r="A86">
        <v>28</v>
      </c>
    </row>
    <row spans="1:4" r="87">
      <c t="s" s="3" r="A87">
        <v>1648</v>
      </c>
      <c t="s" s="3" r="B87">
        <v>104</v>
      </c>
      <c t="n" s="5" r="C87">
        <v>29833000</v>
      </c>
      <c t="n" s="5" r="D87">
        <v>32551000</v>
      </c>
    </row>
    <row spans="1:4" r="88">
      <c t="s" s="6" r="A88">
        <v>1646</v>
      </c>
    </row>
    <row spans="1:4" r="89">
      <c t="s" s="3" r="A89">
        <v>1649</v>
      </c>
      <c t="n" s="5" r="C89">
        <v>2482000</v>
      </c>
      <c t="n" s="5" r="D89">
        <v>2856000</v>
      </c>
    </row>
    <row spans="1:4" r="90">
      <c t="s" s="3" r="A90">
        <v>1650</v>
      </c>
      <c t="n" s="5" r="C90">
        <v>2666000</v>
      </c>
      <c t="n" s="5" r="D90">
        <v>3018000</v>
      </c>
    </row>
    <row spans="1:4" r="91">
      <c t="s" s="3" r="A91">
        <v>1673</v>
      </c>
    </row>
    <row spans="1:4" r="92">
      <c t="s" s="6" r="A92">
        <v>28</v>
      </c>
    </row>
    <row spans="1:4" r="93">
      <c t="s" s="3" r="A93">
        <v>1652</v>
      </c>
      <c t="n" s="5" r="C93">
        <v>97000</v>
      </c>
      <c t="n" s="5" r="D93">
        <v>71000</v>
      </c>
    </row>
    <row spans="1:4" r="94">
      <c t="s" s="6" r="A94">
        <v>1646</v>
      </c>
    </row>
    <row spans="1:4" r="95">
      <c t="s" s="3" r="A95">
        <v>1653</v>
      </c>
      <c t="n" s="5" r="C95">
        <v>98000</v>
      </c>
      <c t="n" s="5" r="D95">
        <v>74000</v>
      </c>
    </row>
    <row spans="1:4" r="96">
      <c t="s" s="3" r="A96">
        <v>1674</v>
      </c>
    </row>
    <row spans="1:4" r="97">
      <c t="s" s="6" r="A97">
        <v>28</v>
      </c>
    </row>
    <row spans="1:4" r="98">
      <c t="s" s="3" r="A98">
        <v>1652</v>
      </c>
      <c t="n" s="5" r="C98">
        <v>23000</v>
      </c>
      <c t="n" s="5" r="D98">
        <v>17000</v>
      </c>
    </row>
    <row spans="1:4" r="99">
      <c t="s" s="6" r="A99">
        <v>1646</v>
      </c>
    </row>
    <row spans="1:4" r="100">
      <c t="s" s="3" r="A100">
        <v>1653</v>
      </c>
      <c t="n" s="5" r="C100">
        <v>26000</v>
      </c>
      <c t="n" s="5" r="D100">
        <v>14000</v>
      </c>
    </row>
    <row spans="1:4" r="101">
      <c t="s" s="3" r="A101">
        <v>1675</v>
      </c>
    </row>
    <row spans="1:4" r="102">
      <c t="s" s="6" r="A102">
        <v>28</v>
      </c>
    </row>
    <row spans="1:4" r="103">
      <c t="s" s="3" r="A103">
        <v>1652</v>
      </c>
      <c t="n" s="5" r="C103">
        <v>46000</v>
      </c>
      <c t="n" s="5" r="D103">
        <v>58000</v>
      </c>
    </row>
    <row spans="1:4" r="104">
      <c t="s" s="6" r="A104">
        <v>1646</v>
      </c>
    </row>
    <row spans="1:4" r="105">
      <c t="s" s="3" r="A105">
        <v>1653</v>
      </c>
      <c t="n" s="5" r="C105">
        <v>60000</v>
      </c>
      <c t="n" s="5" r="D105">
        <v>73000</v>
      </c>
    </row>
    <row spans="1:4" r="106">
      <c t="s" s="3" r="A106">
        <v>1676</v>
      </c>
    </row>
    <row spans="1:4" r="107">
      <c t="s" s="6" r="A107">
        <v>28</v>
      </c>
    </row>
    <row spans="1:4" r="108">
      <c t="s" s="3" r="A108">
        <v>1652</v>
      </c>
      <c t="n" s="5" r="D108">
        <v>1000</v>
      </c>
    </row>
    <row spans="1:4" r="109">
      <c t="s" s="6" r="A109">
        <v>1646</v>
      </c>
    </row>
    <row spans="1:4" r="110">
      <c t="s" s="3" r="A110">
        <v>1653</v>
      </c>
      <c t="n" s="5" r="D110">
        <v>1000</v>
      </c>
    </row>
    <row spans="1:4" r="111">
      <c t="s" s="3" r="A111">
        <v>1677</v>
      </c>
    </row>
    <row spans="1:4" r="112">
      <c t="s" s="6" r="A112">
        <v>28</v>
      </c>
    </row>
    <row spans="1:4" r="113">
      <c t="s" s="3" r="A113">
        <v>1659</v>
      </c>
      <c t="s" s="3" r="B113">
        <v>565</v>
      </c>
      <c t="n" s="5" r="C113">
        <v>2272000</v>
      </c>
      <c t="n" s="5" r="D113">
        <v>1680000</v>
      </c>
    </row>
    <row spans="1:4" r="114">
      <c t="s" s="3" r="A114">
        <v>1273</v>
      </c>
      <c t="n" s="5" r="C114">
        <v>15037000</v>
      </c>
      <c t="n" s="5" r="D114">
        <v>16672000</v>
      </c>
    </row>
    <row spans="1:4" r="115">
      <c t="s" s="3" r="A115">
        <v>1678</v>
      </c>
    </row>
    <row spans="1:4" r="116">
      <c t="s" s="6" r="A116">
        <v>28</v>
      </c>
    </row>
    <row spans="1:4" r="117">
      <c t="s" s="3" r="A117">
        <v>1659</v>
      </c>
      <c t="s" s="3" r="B117">
        <v>565</v>
      </c>
      <c t="n" s="5" r="C117">
        <v>3729000</v>
      </c>
      <c t="n" s="5" r="D117">
        <v>4759000</v>
      </c>
    </row>
    <row spans="1:4" r="118">
      <c t="s" s="3" r="A118">
        <v>1273</v>
      </c>
      <c t="n" s="5" r="C118">
        <v>438000</v>
      </c>
      <c t="n" s="5" r="D118">
        <v>117000</v>
      </c>
    </row>
    <row spans="1:4" r="119">
      <c t="s" s="3" r="A119">
        <v>1679</v>
      </c>
    </row>
    <row spans="1:4" r="120">
      <c t="s" s="6" r="A120">
        <v>28</v>
      </c>
    </row>
    <row spans="1:4" r="121">
      <c t="s" s="3" r="A121">
        <v>1659</v>
      </c>
      <c t="s" s="3" r="B121">
        <v>565</v>
      </c>
      <c t="n" s="5" r="C121">
        <v>2192000</v>
      </c>
      <c t="n" s="5" r="D121">
        <v>2093000</v>
      </c>
    </row>
    <row spans="1:4" r="122">
      <c t="s" s="3" r="A122">
        <v>1273</v>
      </c>
      <c t="n" s="5" r="C122">
        <v>352000</v>
      </c>
      <c t="n" s="5" r="D122">
        <v>415000</v>
      </c>
    </row>
    <row spans="1:4" r="123">
      <c t="s" s="3" r="A123">
        <v>1680</v>
      </c>
    </row>
    <row spans="1:4" r="124">
      <c t="s" s="6" r="A124">
        <v>28</v>
      </c>
    </row>
    <row spans="1:4" r="125">
      <c t="s" s="3" r="A125">
        <v>1659</v>
      </c>
      <c t="s" s="3" r="B125">
        <v>565</v>
      </c>
      <c t="n" s="5" r="C125">
        <v>995000</v>
      </c>
      <c t="n" s="5" r="D125">
        <v>1132000</v>
      </c>
    </row>
    <row spans="1:4" r="126">
      <c t="s" s="3" r="A126">
        <v>1273</v>
      </c>
      <c t="n" s="5" r="C126">
        <v>169000</v>
      </c>
      <c t="n" s="5" r="D126">
        <v>87000</v>
      </c>
    </row>
    <row spans="1:4" r="127">
      <c t="s" s="3" r="A127">
        <v>1681</v>
      </c>
    </row>
    <row spans="1:4" r="128">
      <c t="s" s="6" r="A128">
        <v>28</v>
      </c>
    </row>
    <row spans="1:4" r="129">
      <c t="s" s="3" r="A129">
        <v>1659</v>
      </c>
      <c t="s" s="3" r="B129">
        <v>565</v>
      </c>
      <c t="n" s="5" r="C129">
        <v>9000</v>
      </c>
      <c t="n" s="5" r="D129">
        <v>42000</v>
      </c>
    </row>
    <row spans="1:4" r="130">
      <c t="s" s="3" r="A130">
        <v>1682</v>
      </c>
    </row>
    <row spans="1:4" r="131">
      <c t="s" s="6" r="A131">
        <v>28</v>
      </c>
    </row>
    <row spans="1:4" r="132">
      <c t="s" s="3" r="A132">
        <v>1659</v>
      </c>
      <c t="s" s="3" r="B132">
        <v>565</v>
      </c>
      <c t="n" s="5" r="C132">
        <v>758000</v>
      </c>
      <c t="n" s="5" r="D132">
        <v>1045000</v>
      </c>
    </row>
    <row spans="1:4" r="133">
      <c t="s" s="3" r="A133">
        <v>1683</v>
      </c>
    </row>
    <row spans="1:4" r="134">
      <c t="s" s="6" r="A134">
        <v>28</v>
      </c>
    </row>
    <row spans="1:4" r="135">
      <c t="s" s="3" r="A135">
        <v>1273</v>
      </c>
      <c t="n" s="5" r="C135">
        <v>3716000</v>
      </c>
      <c t="n" s="5" r="D135">
        <v>4362000</v>
      </c>
    </row>
    <row spans="1:4" r="136">
      <c t="s" s="3" r="A136">
        <v>1684</v>
      </c>
    </row>
    <row spans="1:4" r="137">
      <c t="s" s="6" r="A137">
        <v>28</v>
      </c>
    </row>
    <row spans="1:4" r="138">
      <c t="s" s="3" r="A138">
        <v>1648</v>
      </c>
      <c t="s" s="3" r="B138">
        <v>104</v>
      </c>
      <c t="n" s="5" r="C138">
        <v>24140000</v>
      </c>
      <c t="n" s="5" r="D138">
        <v>22572000</v>
      </c>
    </row>
    <row spans="1:4" r="139">
      <c t="s" s="6" r="A139">
        <v>1646</v>
      </c>
    </row>
    <row spans="1:4" r="140">
      <c t="s" s="3" r="A140">
        <v>1649</v>
      </c>
      <c t="n" s="5" r="C140">
        <v>148000</v>
      </c>
      <c t="n" s="5" r="D140">
        <v>345000</v>
      </c>
    </row>
    <row spans="1:4" r="141">
      <c t="s" s="3" r="A141">
        <v>63</v>
      </c>
      <c t="s" s="3" r="B141">
        <v>578</v>
      </c>
      <c t="n" s="5" r="C141">
        <v>433000</v>
      </c>
      <c t="n" s="5" r="D141">
        <v>153000</v>
      </c>
    </row>
    <row spans="1:4" r="142">
      <c t="s" s="3" r="A142">
        <v>1650</v>
      </c>
      <c t="n" s="5" r="C142">
        <v>14809000</v>
      </c>
      <c t="n" s="5" r="D142">
        <v>13561000</v>
      </c>
    </row>
    <row spans="1:4" r="143">
      <c t="s" s="3" r="A143">
        <v>1685</v>
      </c>
    </row>
    <row spans="1:4" r="144">
      <c t="s" s="6" r="A144">
        <v>28</v>
      </c>
    </row>
    <row spans="1:4" r="145">
      <c t="s" s="3" r="A145">
        <v>1652</v>
      </c>
      <c t="n" s="5" r="C145">
        <v>11396000</v>
      </c>
      <c t="n" s="5" r="D145">
        <v>9516000</v>
      </c>
    </row>
    <row spans="1:4" r="146">
      <c t="s" s="6" r="A146">
        <v>1646</v>
      </c>
    </row>
    <row spans="1:4" r="147">
      <c t="s" s="3" r="A147">
        <v>1653</v>
      </c>
      <c t="n" s="5" r="C147">
        <v>11168000</v>
      </c>
      <c t="n" s="5" r="D147">
        <v>9293000</v>
      </c>
    </row>
    <row spans="1:4" r="148">
      <c t="s" s="3" r="A148">
        <v>1686</v>
      </c>
    </row>
    <row spans="1:4" r="149">
      <c t="s" s="6" r="A149">
        <v>28</v>
      </c>
    </row>
    <row spans="1:4" r="150">
      <c t="s" s="3" r="A150">
        <v>1652</v>
      </c>
      <c t="n" s="5" r="C150">
        <v>3099000</v>
      </c>
      <c t="n" s="5" r="D150">
        <v>3577000</v>
      </c>
    </row>
    <row spans="1:4" r="151">
      <c t="s" s="6" r="A151">
        <v>1646</v>
      </c>
    </row>
    <row spans="1:4" r="152">
      <c t="s" s="3" r="A152">
        <v>1653</v>
      </c>
      <c t="n" s="5" r="C152">
        <v>2953000</v>
      </c>
      <c t="n" s="5" r="D152">
        <v>3590000</v>
      </c>
    </row>
    <row spans="1:4" r="153">
      <c t="s" s="3" r="A153">
        <v>1687</v>
      </c>
    </row>
    <row spans="1:4" r="154">
      <c t="s" s="6" r="A154">
        <v>28</v>
      </c>
    </row>
    <row spans="1:4" r="155">
      <c t="s" s="3" r="A155">
        <v>1652</v>
      </c>
      <c t="n" s="5" r="C155">
        <v>95000</v>
      </c>
      <c t="n" s="5" r="D155">
        <v>134000</v>
      </c>
    </row>
    <row spans="1:4" r="156">
      <c t="s" s="6" r="A156">
        <v>1646</v>
      </c>
    </row>
    <row spans="1:4" r="157">
      <c t="s" s="3" r="A157">
        <v>1653</v>
      </c>
      <c t="n" s="5" r="C157">
        <v>56000</v>
      </c>
      <c t="n" s="5" r="D157">
        <v>129000</v>
      </c>
    </row>
    <row spans="1:4" r="158">
      <c t="s" s="3" r="A158">
        <v>1688</v>
      </c>
    </row>
    <row spans="1:4" r="159">
      <c t="s" s="6" r="A159">
        <v>28</v>
      </c>
    </row>
    <row spans="1:4" r="160">
      <c t="s" s="3" r="A160">
        <v>1652</v>
      </c>
      <c t="n" s="5" r="C160">
        <v>40000</v>
      </c>
      <c t="n" s="5" r="D160">
        <v>41000</v>
      </c>
    </row>
    <row spans="1:4" r="161">
      <c t="s" s="6" r="A161">
        <v>1646</v>
      </c>
    </row>
    <row spans="1:4" r="162">
      <c t="s" s="3" r="A162">
        <v>1653</v>
      </c>
      <c t="n" s="5" r="C162">
        <v>33000</v>
      </c>
      <c t="n" s="5" r="D162">
        <v>34000</v>
      </c>
    </row>
    <row spans="1:4" r="163">
      <c t="s" s="3" r="A163">
        <v>1689</v>
      </c>
    </row>
    <row spans="1:4" r="164">
      <c t="s" s="6" r="A164">
        <v>28</v>
      </c>
    </row>
    <row spans="1:4" r="165">
      <c t="s" s="3" r="A165">
        <v>1652</v>
      </c>
      <c t="n" s="5" r="C165">
        <v>21000</v>
      </c>
      <c t="n" s="5" r="D165">
        <v>22000</v>
      </c>
    </row>
    <row spans="1:4" r="166">
      <c t="s" s="6" r="A166">
        <v>1646</v>
      </c>
    </row>
    <row spans="1:4" r="167">
      <c t="s" s="3" r="A167">
        <v>1653</v>
      </c>
      <c t="n" s="5" r="C167">
        <v>18000</v>
      </c>
      <c t="n" s="5" r="D167">
        <v>17000</v>
      </c>
    </row>
    <row spans="1:4" r="168">
      <c t="s" s="3" r="A168">
        <v>1690</v>
      </c>
    </row>
    <row spans="1:4" r="169">
      <c t="s" s="6" r="A169">
        <v>28</v>
      </c>
    </row>
    <row spans="1:4" r="170">
      <c t="s" s="3" r="A170">
        <v>1659</v>
      </c>
      <c t="s" s="3" r="B170">
        <v>565</v>
      </c>
      <c t="n" s="5" r="C170">
        <v>31000</v>
      </c>
      <c t="n" s="5" r="D170">
        <v>32000</v>
      </c>
    </row>
    <row spans="1:4" r="171">
      <c t="s" s="3" r="A171">
        <v>1273</v>
      </c>
      <c t="n" s="5" r="C171">
        <v>726000</v>
      </c>
      <c t="n" s="5" r="D171">
        <v>742000</v>
      </c>
    </row>
    <row spans="1:4" r="172">
      <c t="s" s="3" r="A172">
        <v>1691</v>
      </c>
    </row>
    <row spans="1:4" r="173">
      <c t="s" s="6" r="A173">
        <v>28</v>
      </c>
    </row>
    <row spans="1:4" r="174">
      <c t="s" s="3" r="A174">
        <v>1659</v>
      </c>
      <c t="s" s="3" r="B174">
        <v>565</v>
      </c>
      <c t="n" s="5" r="C174">
        <v>79000</v>
      </c>
      <c t="n" s="5" r="D174">
        <v>72000</v>
      </c>
    </row>
    <row spans="1:4" r="175">
      <c t="s" s="3" r="A175">
        <v>1273</v>
      </c>
      <c t="n" s="5" r="C175">
        <v>241000</v>
      </c>
      <c t="n" s="5" r="D175">
        <v>239000</v>
      </c>
    </row>
    <row spans="1:4" r="176">
      <c t="s" s="3" r="A176">
        <v>1692</v>
      </c>
    </row>
    <row spans="1:4" r="177">
      <c t="s" s="6" r="A177">
        <v>28</v>
      </c>
    </row>
    <row spans="1:4" r="178">
      <c t="s" s="3" r="A178">
        <v>1659</v>
      </c>
      <c t="s" s="3" r="B178">
        <v>565</v>
      </c>
      <c t="n" s="5" r="C178">
        <v>77000</v>
      </c>
      <c t="n" s="5" r="D178">
        <v>134000</v>
      </c>
    </row>
    <row spans="1:4" r="179">
      <c t="s" s="3" r="A179">
        <v>1693</v>
      </c>
    </row>
    <row spans="1:4" r="180">
      <c t="s" s="6" r="A180">
        <v>28</v>
      </c>
    </row>
    <row spans="1:4" r="181">
      <c t="s" s="3" r="A181">
        <v>1659</v>
      </c>
      <c t="s" s="3" r="B181">
        <v>565</v>
      </c>
      <c t="n" s="5" r="C181">
        <v>373000</v>
      </c>
      <c t="n" s="5" r="D181">
        <v>344000</v>
      </c>
    </row>
    <row spans="1:4" r="182">
      <c t="s" s="3" r="A182">
        <v>1273</v>
      </c>
      <c t="n" s="5" r="C182">
        <v>590000</v>
      </c>
      <c t="n" s="5" r="D182">
        <v>551000</v>
      </c>
    </row>
    <row spans="1:4" r="183">
      <c t="s" s="3" r="A183">
        <v>1694</v>
      </c>
    </row>
    <row spans="1:4" r="184">
      <c t="s" s="6" r="A184">
        <v>28</v>
      </c>
    </row>
    <row spans="1:4" r="185">
      <c t="s" s="3" r="A185">
        <v>1659</v>
      </c>
      <c t="s" s="3" r="B185">
        <v>565</v>
      </c>
      <c t="n" s="5" r="C185">
        <v>563000</v>
      </c>
      <c t="n" s="5" r="D185">
        <v>376000</v>
      </c>
    </row>
    <row spans="1:4" r="186">
      <c t="s" s="3" r="A186">
        <v>1273</v>
      </c>
      <c t="n" s="5" r="C186">
        <v>780000</v>
      </c>
      <c t="n" s="5" r="D186">
        <v>735000</v>
      </c>
    </row>
    <row spans="1:4" r="187">
      <c t="s" s="3" r="A187">
        <v>1695</v>
      </c>
    </row>
    <row spans="1:4" r="188">
      <c t="s" s="6" r="A188">
        <v>28</v>
      </c>
    </row>
    <row spans="1:4" r="189">
      <c t="s" s="3" r="A189">
        <v>1273</v>
      </c>
      <c t="n" s="5" r="C189">
        <v>87000</v>
      </c>
      <c t="n" s="5" r="D189">
        <v>97000</v>
      </c>
    </row>
    <row spans="1:4" r="190">
      <c t="s" s="3" r="A190">
        <v>1696</v>
      </c>
    </row>
    <row spans="1:4" r="191">
      <c t="s" s="6" r="A191">
        <v>28</v>
      </c>
    </row>
    <row spans="1:4" r="192">
      <c t="s" s="3" r="A192">
        <v>1659</v>
      </c>
      <c t="s" s="3" r="B192">
        <v>565</v>
      </c>
      <c t="n" s="5" r="C192">
        <v>2000</v>
      </c>
      <c t="n" s="5" r="D192">
        <v>2000</v>
      </c>
    </row>
    <row spans="1:4" r="193">
      <c t="s" s="3" r="A193">
        <v>1697</v>
      </c>
    </row>
    <row spans="1:4" r="194">
      <c t="s" s="6" r="A194">
        <v>28</v>
      </c>
    </row>
    <row spans="1:4" r="195">
      <c t="s" s="3" r="A195">
        <v>1659</v>
      </c>
      <c t="s" s="3" r="B195">
        <v>565</v>
      </c>
      <c t="n" s="5" r="C195">
        <v>881000</v>
      </c>
      <c t="n" s="5" r="D195">
        <v>813000</v>
      </c>
    </row>
    <row spans="1:4" r="196">
      <c t="s" s="3" r="A196">
        <v>1698</v>
      </c>
    </row>
    <row spans="1:4" r="197">
      <c t="s" s="6" r="A197">
        <v>28</v>
      </c>
    </row>
    <row spans="1:4" r="198">
      <c t="s" s="3" r="A198">
        <v>1659</v>
      </c>
      <c t="s" s="3" r="B198">
        <v>565</v>
      </c>
      <c t="n" s="5" r="C198">
        <v>1693000</v>
      </c>
      <c t="n" s="5" r="D198">
        <v>1802000</v>
      </c>
    </row>
    <row spans="1:4" r="199">
      <c t="s" s="3" r="A199">
        <v>1699</v>
      </c>
    </row>
    <row spans="1:4" r="200">
      <c t="s" s="6" r="A200">
        <v>28</v>
      </c>
    </row>
    <row spans="1:4" r="201">
      <c t="s" s="3" r="A201">
        <v>1659</v>
      </c>
      <c t="s" s="3" r="B201">
        <v>565</v>
      </c>
      <c t="n" s="5" r="C201">
        <v>641000</v>
      </c>
      <c t="n" s="5" r="D201">
        <v>864000</v>
      </c>
    </row>
    <row spans="1:4" r="202">
      <c t="s" s="3" r="A202">
        <v>1700</v>
      </c>
    </row>
    <row spans="1:4" r="203">
      <c t="s" s="6" r="A203">
        <v>28</v>
      </c>
    </row>
    <row spans="1:4" r="204">
      <c t="s" s="3" r="A204">
        <v>1273</v>
      </c>
      <c t="n" s="5" r="C204">
        <v>1921000</v>
      </c>
      <c t="n" s="5" r="D204">
        <v>1787000</v>
      </c>
    </row>
    <row spans="1:4" r="205">
      <c t="s" s="3" r="A205">
        <v>1701</v>
      </c>
    </row>
    <row spans="1:4" r="206">
      <c t="s" s="6" r="A206">
        <v>28</v>
      </c>
    </row>
    <row spans="1:4" r="207">
      <c t="s" s="3" r="A207">
        <v>1273</v>
      </c>
      <c t="n" s="5" r="C207">
        <v>739000</v>
      </c>
      <c t="n" s="5" r="D207">
        <v>657000</v>
      </c>
    </row>
    <row spans="1:4" r="208">
      <c t="s" s="3" r="A208">
        <v>1702</v>
      </c>
    </row>
    <row spans="1:4" r="209">
      <c t="s" s="6" r="A209">
        <v>28</v>
      </c>
    </row>
    <row spans="1:4" r="210">
      <c t="s" s="3" r="A210">
        <v>1273</v>
      </c>
      <c t="n" s="5" r="C210">
        <v>65000</v>
      </c>
      <c t="n" s="5" r="D210">
        <v>35000</v>
      </c>
    </row>
    <row spans="1:4" r="211">
      <c t="s" s="3" r="A211">
        <v>1703</v>
      </c>
    </row>
    <row spans="1:4" r="212">
      <c t="s" s="6" r="A212">
        <v>28</v>
      </c>
    </row>
    <row spans="1:4" r="213">
      <c t="s" s="3" r="A213">
        <v>38</v>
      </c>
      <c t="n" s="5" r="C213">
        <v>42000</v>
      </c>
      <c t="n" s="5" r="D213">
        <v>53000</v>
      </c>
    </row>
    <row spans="1:4" r="214">
      <c t="s" s="3" r="A214">
        <v>1648</v>
      </c>
      <c t="s" s="3" r="B214">
        <v>104</v>
      </c>
      <c t="n" s="5" r="C214">
        <v>1543000</v>
      </c>
      <c t="n" s="5" r="D214">
        <v>1417000</v>
      </c>
    </row>
    <row spans="1:4" r="215">
      <c t="s" s="6" r="A215">
        <v>1646</v>
      </c>
    </row>
    <row spans="1:4" r="216">
      <c t="s" s="3" r="A216">
        <v>63</v>
      </c>
      <c t="s" s="3" r="B216">
        <v>578</v>
      </c>
      <c t="n" s="5" r="C216">
        <v>623000</v>
      </c>
      <c t="n" s="5" r="D216">
        <v>587000</v>
      </c>
    </row>
    <row spans="1:4" r="217">
      <c t="s" s="3" r="A217">
        <v>1650</v>
      </c>
      <c t="n" s="5" r="C217">
        <v>692000</v>
      </c>
      <c t="n" s="5" r="D217">
        <v>633000</v>
      </c>
    </row>
    <row spans="1:4" r="218">
      <c t="s" s="3" r="A218">
        <v>1704</v>
      </c>
    </row>
    <row spans="1:4" r="219">
      <c t="s" s="6" r="A219">
        <v>28</v>
      </c>
    </row>
    <row spans="1:4" r="220">
      <c t="s" s="3" r="A220">
        <v>1652</v>
      </c>
      <c t="n" s="5" r="C220">
        <v>29000</v>
      </c>
      <c t="n" s="5" r="D220">
        <v>25000</v>
      </c>
    </row>
    <row spans="1:4" r="221">
      <c t="s" s="6" r="A221">
        <v>1646</v>
      </c>
    </row>
    <row spans="1:4" r="222">
      <c t="s" s="3" r="A222">
        <v>1653</v>
      </c>
      <c t="n" s="5" r="C222">
        <v>3000</v>
      </c>
      <c t="n" s="5" r="D222">
        <v>7000</v>
      </c>
    </row>
    <row spans="1:4" r="223">
      <c t="s" s="3" r="A223">
        <v>1705</v>
      </c>
    </row>
    <row spans="1:4" r="224">
      <c t="s" s="6" r="A224">
        <v>28</v>
      </c>
    </row>
    <row spans="1:4" r="225">
      <c t="s" s="3" r="A225">
        <v>1652</v>
      </c>
      <c t="n" s="5" r="C225">
        <v>8000</v>
      </c>
      <c t="n" s="5" r="D225">
        <v>11000</v>
      </c>
    </row>
    <row spans="1:4" r="226">
      <c t="s" s="6" r="A226">
        <v>1646</v>
      </c>
    </row>
    <row spans="1:4" r="227">
      <c t="s" s="3" r="A227">
        <v>1653</v>
      </c>
      <c t="n" s="5" r="C227">
        <v>1000</v>
      </c>
      <c t="n" s="5" r="D227">
        <v>3000</v>
      </c>
    </row>
    <row spans="1:4" r="228">
      <c t="s" s="3" r="A228">
        <v>1706</v>
      </c>
    </row>
    <row spans="1:4" r="229">
      <c t="s" s="6" r="A229">
        <v>28</v>
      </c>
    </row>
    <row spans="1:4" r="230">
      <c t="s" s="3" r="A230">
        <v>1652</v>
      </c>
      <c t="n" s="5" r="C230">
        <v>29000</v>
      </c>
      <c t="n" s="5" r="D230">
        <v>5000</v>
      </c>
    </row>
    <row spans="1:4" r="231">
      <c t="s" s="6" r="A231">
        <v>1646</v>
      </c>
    </row>
    <row spans="1:4" r="232">
      <c t="s" s="3" r="A232">
        <v>1653</v>
      </c>
      <c t="n" s="5" r="C232">
        <v>24000</v>
      </c>
      <c t="n" s="5" r="D232">
        <v>19000</v>
      </c>
    </row>
    <row spans="1:4" r="233">
      <c t="s" s="3" r="A233">
        <v>1707</v>
      </c>
    </row>
    <row spans="1:4" r="234">
      <c t="s" s="6" r="A234">
        <v>28</v>
      </c>
    </row>
    <row spans="1:4" r="235">
      <c t="s" s="3" r="A235">
        <v>1652</v>
      </c>
      <c t="n" s="5" r="C235">
        <v>3000</v>
      </c>
      <c t="n" s="5" r="D235">
        <v>1000</v>
      </c>
    </row>
    <row spans="1:4" r="236">
      <c t="s" s="6" r="A236">
        <v>1646</v>
      </c>
    </row>
    <row spans="1:4" r="237">
      <c t="s" s="3" r="A237">
        <v>1653</v>
      </c>
      <c t="n" s="5" r="C237">
        <v>4000</v>
      </c>
      <c t="n" s="5" r="D237">
        <v>2000</v>
      </c>
    </row>
    <row spans="1:4" r="238">
      <c t="s" s="3" r="A238">
        <v>1708</v>
      </c>
    </row>
    <row spans="1:4" r="239">
      <c t="s" s="6" r="A239">
        <v>28</v>
      </c>
    </row>
    <row spans="1:4" r="240">
      <c t="s" s="3" r="A240">
        <v>1652</v>
      </c>
      <c t="n" s="5" r="C240">
        <v>38000</v>
      </c>
      <c t="n" s="5" r="D240">
        <v>15000</v>
      </c>
    </row>
    <row spans="1:4" r="241">
      <c t="s" s="6" r="A241">
        <v>1646</v>
      </c>
    </row>
    <row spans="1:4" r="242">
      <c t="s" s="3" r="A242">
        <v>1653</v>
      </c>
      <c t="n" s="5" r="C242">
        <v>37000</v>
      </c>
      <c t="n" s="5" r="D242">
        <v>15000</v>
      </c>
    </row>
    <row spans="1:4" r="243">
      <c t="s" s="3" r="A243">
        <v>1709</v>
      </c>
    </row>
    <row spans="1:4" r="244">
      <c t="s" s="6" r="A244">
        <v>28</v>
      </c>
    </row>
    <row spans="1:4" r="245">
      <c t="s" s="3" r="A245">
        <v>1659</v>
      </c>
      <c t="s" s="3" r="B245">
        <v>565</v>
      </c>
      <c t="n" s="5" r="C245">
        <v>21000</v>
      </c>
      <c t="n" s="5" r="D245">
        <v>29000</v>
      </c>
    </row>
    <row spans="1:4" r="246">
      <c t="s" s="3" r="A246">
        <v>1273</v>
      </c>
      <c t="n" s="5" r="C246">
        <v>123000</v>
      </c>
      <c t="n" s="5" r="D246">
        <v>166000</v>
      </c>
    </row>
    <row spans="1:4" r="247">
      <c t="s" s="3" r="A247">
        <v>1710</v>
      </c>
    </row>
    <row spans="1:4" r="248">
      <c t="s" s="6" r="A248">
        <v>28</v>
      </c>
    </row>
    <row spans="1:4" r="249">
      <c t="s" s="3" r="A249">
        <v>1659</v>
      </c>
      <c t="s" s="3" r="B249">
        <v>565</v>
      </c>
      <c t="n" s="5" r="C249">
        <v>2000</v>
      </c>
      <c t="n" s="5" r="D249">
        <v>4000</v>
      </c>
    </row>
    <row spans="1:4" r="250">
      <c t="s" s="3" r="A250">
        <v>1273</v>
      </c>
      <c t="n" s="5" r="C250">
        <v>187000</v>
      </c>
      <c t="n" s="5" r="D250">
        <v>169000</v>
      </c>
    </row>
    <row spans="1:4" r="251">
      <c t="s" s="3" r="A251">
        <v>1711</v>
      </c>
    </row>
    <row spans="1:4" r="252">
      <c t="s" s="6" r="A252">
        <v>28</v>
      </c>
    </row>
    <row spans="1:4" r="253">
      <c t="s" s="3" r="A253">
        <v>1659</v>
      </c>
      <c t="s" s="3" r="B253">
        <v>565</v>
      </c>
      <c t="n" s="5" r="C253">
        <v>720000</v>
      </c>
      <c t="n" s="5" r="D253">
        <v>639000</v>
      </c>
    </row>
    <row spans="1:4" r="254">
      <c t="s" s="3" r="A254">
        <v>1712</v>
      </c>
    </row>
    <row spans="1:4" r="255">
      <c t="s" s="6" r="A255">
        <v>28</v>
      </c>
    </row>
    <row spans="1:4" r="256">
      <c t="s" s="3" r="A256">
        <v>1659</v>
      </c>
      <c t="s" s="3" r="B256">
        <v>565</v>
      </c>
      <c t="n" s="5" r="C256">
        <v>59000</v>
      </c>
      <c t="n" s="5" r="D256">
        <v>60000</v>
      </c>
    </row>
    <row spans="1:4" r="257">
      <c t="s" s="3" r="A257">
        <v>1713</v>
      </c>
    </row>
    <row spans="1:4" r="258">
      <c t="s" s="6" r="A258">
        <v>28</v>
      </c>
    </row>
    <row spans="1:4" r="259">
      <c t="s" s="3" r="A259">
        <v>1273</v>
      </c>
      <c t="n" s="5" r="C259">
        <v>174000</v>
      </c>
      <c t="n" s="5" r="D259">
        <v>155000</v>
      </c>
    </row>
    <row spans="1:4" r="260">
      <c t="s" s="3" r="A260">
        <v>1714</v>
      </c>
    </row>
    <row spans="1:4" r="261">
      <c t="s" s="6" r="A261">
        <v>28</v>
      </c>
    </row>
    <row spans="1:4" r="262">
      <c t="s" s="3" r="A262">
        <v>1273</v>
      </c>
      <c t="n" s="7" r="C262">
        <v>108000</v>
      </c>
      <c t="n" s="7" r="D262">
        <v>85000</v>
      </c>
    </row>
    <row spans="1:4" r="263">
      <c t="n" r="A263"/>
    </row>
    <row spans="1:4" r="264">
      <c t="s" s="3" r="A264">
        <v>104</v>
      </c>
      <c t="s" s="3" r="B264">
        <v>1715</v>
      </c>
    </row>
    <row spans="1:4" r="265">
      <c t="s" s="3" r="A265">
        <v>578</v>
      </c>
      <c t="s" s="3" r="B265">
        <v>1716</v>
      </c>
    </row>
    <row spans="1:4" r="266">
      <c t="s" s="3" r="A266">
        <v>565</v>
      </c>
      <c t="s" s="3" r="B266">
        <v>1717</v>
      </c>
    </row>
  </sheetData>
  <mergeCells count="5">
    <mergeCell ref="A1:B1"/>
    <mergeCell ref="A263:C263"/>
    <mergeCell ref="B264:C264"/>
    <mergeCell ref="B265:C265"/>
    <mergeCell ref="B266:C266"/>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18</v>
      </c>
      <c t="s" s="2" r="B1">
        <v>26</v>
      </c>
      <c t="s" s="2" r="C1">
        <v>27</v>
      </c>
    </row>
    <row spans="1:3" r="2">
      <c t="s" s="6" r="A2">
        <v>1719</v>
      </c>
    </row>
    <row spans="1:3" r="3">
      <c t="s" s="3" r="A3">
        <v>1720</v>
      </c>
      <c t="n" s="7" r="B3">
        <v>682</v>
      </c>
      <c t="n" s="7" r="C3">
        <v>878</v>
      </c>
    </row>
    <row spans="1:3" r="4">
      <c t="s" s="3" r="A4">
        <v>1721</v>
      </c>
      <c t="n" s="5" r="B4">
        <v>30</v>
      </c>
      <c t="n" s="5" r="C4">
        <v>25</v>
      </c>
    </row>
    <row spans="1:3" r="5">
      <c t="n" s="12" r="A5">
        <v>2</v>
      </c>
    </row>
    <row spans="1:3" r="6">
      <c t="s" s="6" r="A6">
        <v>1719</v>
      </c>
    </row>
    <row spans="1:3" r="7">
      <c t="s" s="3" r="A7">
        <v>1720</v>
      </c>
      <c t="n" s="5" r="B7">
        <v>644</v>
      </c>
      <c t="n" s="5" r="C7">
        <v>842</v>
      </c>
    </row>
    <row spans="1:3" r="8">
      <c t="n" s="12" r="A8">
        <v>3</v>
      </c>
    </row>
    <row spans="1:3" r="9">
      <c t="s" s="6" r="A9">
        <v>1719</v>
      </c>
    </row>
    <row spans="1:3" r="10">
      <c t="s" s="3" r="A10">
        <v>1720</v>
      </c>
      <c t="n" s="7" r="B10">
        <v>38</v>
      </c>
      <c t="n" s="7" r="C10">
        <v>36</v>
      </c>
    </row>
  </sheetData>
  <pageMargins bottom="1" footer="0.5" header="0.5" left="0.75" right="0.75" top="1"/>
</worksheet>
</file>

<file path=xl/worksheets/sheet179.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722</v>
      </c>
      <c t="s" s="2" r="C1">
        <v>1</v>
      </c>
    </row>
    <row spans="1:4" r="2">
      <c t="s" s="2" r="C2">
        <v>26</v>
      </c>
      <c t="s" s="2" r="D2">
        <v>27</v>
      </c>
    </row>
    <row spans="1:4" r="3">
      <c t="s" s="3" r="A3">
        <v>38</v>
      </c>
    </row>
    <row spans="1:4" r="4">
      <c t="s" s="6" r="A4">
        <v>1723</v>
      </c>
    </row>
    <row spans="1:4" r="5">
      <c t="s" s="3" r="A5">
        <v>1724</v>
      </c>
      <c t="n" s="7" r="C5">
        <v>53</v>
      </c>
      <c t="n" s="7" r="D5">
        <v>69</v>
      </c>
    </row>
    <row spans="1:4" r="6">
      <c t="s" s="3" r="A6">
        <v>1725</v>
      </c>
      <c t="s" s="3" r="B6">
        <v>104</v>
      </c>
      <c t="n" s="5" r="C6">
        <v>7</v>
      </c>
      <c t="n" s="5" r="D6">
        <v>12</v>
      </c>
    </row>
    <row spans="1:4" r="7">
      <c t="s" s="3" r="A7">
        <v>1726</v>
      </c>
      <c t="n" s="5" r="C7">
        <v>5</v>
      </c>
      <c t="n" s="5" r="D7">
        <v>2</v>
      </c>
    </row>
    <row spans="1:4" r="8">
      <c t="s" s="3" r="A8">
        <v>1727</v>
      </c>
      <c t="n" s="5" r="C8">
        <v>-20</v>
      </c>
      <c t="n" s="5" r="D8">
        <v>-18</v>
      </c>
    </row>
    <row spans="1:4" r="9">
      <c t="s" s="3" r="A9">
        <v>1728</v>
      </c>
      <c t="n" s="5" r="C9">
        <v>0</v>
      </c>
      <c t="n" s="5" r="D9">
        <v>0</v>
      </c>
    </row>
    <row spans="1:4" r="10">
      <c t="s" s="3" r="A10">
        <v>1729</v>
      </c>
      <c t="n" s="5" r="C10">
        <v>-3</v>
      </c>
      <c t="n" s="5" r="D10">
        <v>-12</v>
      </c>
    </row>
    <row spans="1:4" r="11">
      <c t="s" s="3" r="A11">
        <v>1730</v>
      </c>
      <c t="n" s="5" r="C11">
        <v>42</v>
      </c>
      <c t="n" s="5" r="D11">
        <v>53</v>
      </c>
    </row>
    <row spans="1:4" r="12">
      <c t="s" s="3" r="A12">
        <v>1731</v>
      </c>
      <c t="s" s="3" r="B12">
        <v>578</v>
      </c>
      <c t="n" s="5" r="C12">
        <v>-7</v>
      </c>
      <c t="n" s="5" r="D12">
        <v>8</v>
      </c>
    </row>
    <row spans="1:4" r="13">
      <c t="s" s="3" r="A13">
        <v>1649</v>
      </c>
    </row>
    <row spans="1:4" r="14">
      <c t="s" s="6" r="A14">
        <v>1723</v>
      </c>
    </row>
    <row spans="1:4" r="15">
      <c t="s" s="3" r="A15">
        <v>1732</v>
      </c>
      <c t="n" s="5" r="C15">
        <v>0</v>
      </c>
      <c t="n" s="5" r="D15">
        <v>0</v>
      </c>
    </row>
    <row spans="1:4" r="16">
      <c t="s" s="3" r="A16">
        <v>1726</v>
      </c>
      <c t="n" s="5" r="C16">
        <v>5</v>
      </c>
      <c t="n" s="5" r="D16">
        <v>3</v>
      </c>
    </row>
    <row spans="1:4" r="17">
      <c t="s" s="3" r="A17">
        <v>1727</v>
      </c>
      <c t="n" s="5" r="C17">
        <v>-5</v>
      </c>
      <c t="n" s="5" r="D17">
        <v>-3</v>
      </c>
    </row>
    <row spans="1:4" r="18">
      <c t="s" s="3" r="A18">
        <v>63</v>
      </c>
    </row>
    <row spans="1:4" r="19">
      <c t="s" s="6" r="A19">
        <v>1723</v>
      </c>
    </row>
    <row spans="1:4" r="20">
      <c t="s" s="3" r="A20">
        <v>1724</v>
      </c>
      <c t="n" s="5" r="C20">
        <v>587</v>
      </c>
      <c t="n" s="5" r="D20">
        <v>501</v>
      </c>
    </row>
    <row spans="1:4" r="21">
      <c t="s" s="3" r="A21">
        <v>1725</v>
      </c>
      <c t="s" s="3" r="B21">
        <v>565</v>
      </c>
      <c t="n" s="5" r="C21">
        <v>18</v>
      </c>
      <c t="n" s="5" r="D21">
        <v>-5</v>
      </c>
    </row>
    <row spans="1:4" r="22">
      <c t="s" s="3" r="A22">
        <v>1732</v>
      </c>
      <c t="n" s="5" r="C22">
        <v>0</v>
      </c>
      <c t="n" s="5" r="D22">
        <v>0</v>
      </c>
    </row>
    <row spans="1:4" r="23">
      <c t="s" s="3" r="A23">
        <v>1733</v>
      </c>
      <c t="n" s="5" r="C23">
        <v>8</v>
      </c>
      <c t="n" s="5" r="D23">
        <v>3</v>
      </c>
    </row>
    <row spans="1:4" r="24">
      <c t="s" s="3" r="A24">
        <v>1734</v>
      </c>
      <c t="n" s="5" r="D24">
        <v>-2</v>
      </c>
    </row>
    <row spans="1:4" r="25">
      <c t="s" s="3" r="A25">
        <v>1726</v>
      </c>
      <c t="n" s="5" r="C25">
        <v>-1</v>
      </c>
    </row>
    <row spans="1:4" r="26">
      <c t="s" s="3" r="A26">
        <v>1728</v>
      </c>
      <c t="n" s="5" r="C26">
        <v>305</v>
      </c>
      <c t="n" s="5" r="D26">
        <v>313</v>
      </c>
    </row>
    <row spans="1:4" r="27">
      <c t="s" s="3" r="A27">
        <v>1729</v>
      </c>
      <c t="n" s="5" r="C27">
        <v>-258</v>
      </c>
      <c t="n" s="5" r="D27">
        <v>-233</v>
      </c>
    </row>
    <row spans="1:4" r="28">
      <c t="s" s="3" r="A28">
        <v>1730</v>
      </c>
      <c t="n" s="5" r="C28">
        <v>623</v>
      </c>
      <c t="n" s="5" r="D28">
        <v>587</v>
      </c>
    </row>
    <row spans="1:4" r="29">
      <c t="s" s="3" r="A29">
        <v>1731</v>
      </c>
      <c t="s" s="3" r="B29">
        <v>578</v>
      </c>
      <c t="n" s="5" r="C29">
        <v>19</v>
      </c>
      <c t="n" s="5" r="D29">
        <v>-4</v>
      </c>
    </row>
    <row spans="1:4" r="30">
      <c t="s" s="3" r="A30">
        <v>1275</v>
      </c>
    </row>
    <row spans="1:4" r="31">
      <c t="s" s="6" r="A31">
        <v>1723</v>
      </c>
    </row>
    <row spans="1:4" r="32">
      <c t="s" s="3" r="A32">
        <v>1733</v>
      </c>
      <c t="n" s="5" r="C32">
        <v>25</v>
      </c>
      <c t="n" s="5" r="D32">
        <v>4</v>
      </c>
    </row>
    <row spans="1:4" r="33">
      <c t="s" s="3" r="A33">
        <v>1734</v>
      </c>
      <c t="n" s="5" r="C33">
        <v>-34</v>
      </c>
      <c t="n" s="5" r="D33">
        <v>-24</v>
      </c>
    </row>
    <row spans="1:4" r="34">
      <c t="s" s="3" r="A34">
        <v>1735</v>
      </c>
    </row>
    <row spans="1:4" r="35">
      <c t="s" s="6" r="A35">
        <v>1723</v>
      </c>
    </row>
    <row spans="1:4" r="36">
      <c t="s" s="3" r="A36">
        <v>1726</v>
      </c>
      <c t="n" s="5" r="C36">
        <v>1</v>
      </c>
    </row>
    <row spans="1:4" r="37">
      <c t="s" s="3" r="A37">
        <v>1727</v>
      </c>
      <c t="n" s="5" r="C37">
        <v>-1</v>
      </c>
    </row>
    <row spans="1:4" r="38">
      <c t="s" s="3" r="A38">
        <v>1728</v>
      </c>
      <c t="n" s="5" r="C38">
        <v>0</v>
      </c>
    </row>
    <row spans="1:4" r="39">
      <c t="s" s="3" r="A39">
        <v>1736</v>
      </c>
    </row>
    <row spans="1:4" r="40">
      <c t="s" s="6" r="A40">
        <v>1723</v>
      </c>
    </row>
    <row spans="1:4" r="41">
      <c t="s" s="3" r="A41">
        <v>1724</v>
      </c>
      <c t="n" s="5" r="C41">
        <v>29</v>
      </c>
      <c t="n" s="5" r="D41">
        <v>78</v>
      </c>
    </row>
    <row spans="1:4" r="42">
      <c t="s" s="3" r="A42">
        <v>1727</v>
      </c>
      <c t="n" s="5" r="D42">
        <v>-33</v>
      </c>
    </row>
    <row spans="1:4" r="43">
      <c t="s" s="3" r="A43">
        <v>1728</v>
      </c>
      <c t="n" s="5" r="C43">
        <v>0</v>
      </c>
      <c t="n" s="5" r="D43">
        <v>0</v>
      </c>
    </row>
    <row spans="1:4" r="44">
      <c t="s" s="3" r="A44">
        <v>1729</v>
      </c>
      <c t="n" s="5" r="C44">
        <v>-8</v>
      </c>
      <c t="n" s="5" r="D44">
        <v>-16</v>
      </c>
    </row>
    <row spans="1:4" r="45">
      <c t="s" s="3" r="A45">
        <v>1730</v>
      </c>
      <c t="n" s="5" r="C45">
        <v>21</v>
      </c>
      <c t="n" s="5" r="D45">
        <v>29</v>
      </c>
    </row>
    <row spans="1:4" r="46">
      <c t="s" s="3" r="A46">
        <v>1737</v>
      </c>
    </row>
    <row spans="1:4" r="47">
      <c t="s" s="6" r="A47">
        <v>1723</v>
      </c>
    </row>
    <row spans="1:4" r="48">
      <c t="s" s="3" r="A48">
        <v>1724</v>
      </c>
      <c t="n" s="5" r="C48">
        <v>4</v>
      </c>
      <c t="n" s="5" r="D48">
        <v>91</v>
      </c>
    </row>
    <row spans="1:4" r="49">
      <c t="s" s="3" r="A49">
        <v>1726</v>
      </c>
      <c t="n" s="5" r="D49">
        <v>2</v>
      </c>
    </row>
    <row spans="1:4" r="50">
      <c t="s" s="3" r="A50">
        <v>1727</v>
      </c>
      <c t="n" s="5" r="D50">
        <v>-76</v>
      </c>
    </row>
    <row spans="1:4" r="51">
      <c t="s" s="3" r="A51">
        <v>1728</v>
      </c>
      <c t="n" s="5" r="C51">
        <v>0</v>
      </c>
      <c t="n" s="5" r="D51">
        <v>0</v>
      </c>
    </row>
    <row spans="1:4" r="52">
      <c t="s" s="3" r="A52">
        <v>1729</v>
      </c>
      <c t="n" s="5" r="C52">
        <v>-2</v>
      </c>
      <c t="n" s="5" r="D52">
        <v>-13</v>
      </c>
    </row>
    <row spans="1:4" r="53">
      <c t="s" s="3" r="A53">
        <v>1730</v>
      </c>
      <c t="n" s="5" r="C53">
        <v>2</v>
      </c>
      <c t="n" s="5" r="D53">
        <v>4</v>
      </c>
    </row>
    <row spans="1:4" r="54">
      <c t="s" s="3" r="A54">
        <v>1738</v>
      </c>
    </row>
    <row spans="1:4" r="55">
      <c t="s" s="6" r="A55">
        <v>1723</v>
      </c>
    </row>
    <row spans="1:4" r="56">
      <c t="s" s="3" r="A56">
        <v>1724</v>
      </c>
      <c t="n" s="5" r="C56">
        <v>639</v>
      </c>
      <c t="n" s="5" r="D56">
        <v>413</v>
      </c>
    </row>
    <row spans="1:4" r="57">
      <c t="s" s="3" r="A57">
        <v>1725</v>
      </c>
      <c t="s" s="3" r="B57">
        <v>573</v>
      </c>
      <c t="n" s="5" r="C57">
        <v>-43</v>
      </c>
      <c t="n" s="5" r="D57">
        <v>62</v>
      </c>
    </row>
    <row spans="1:4" r="58">
      <c t="s" s="3" r="A58">
        <v>1733</v>
      </c>
      <c t="n" s="5" r="C58">
        <v>25</v>
      </c>
      <c t="n" s="5" r="D58">
        <v>4</v>
      </c>
    </row>
    <row spans="1:4" r="59">
      <c t="s" s="3" r="A59">
        <v>1734</v>
      </c>
      <c t="n" s="5" r="C59">
        <v>-34</v>
      </c>
      <c t="n" s="5" r="D59">
        <v>-24</v>
      </c>
    </row>
    <row spans="1:4" r="60">
      <c t="s" s="3" r="A60">
        <v>1726</v>
      </c>
      <c t="n" s="5" r="C60">
        <v>452</v>
      </c>
      <c t="n" s="5" r="D60">
        <v>561</v>
      </c>
    </row>
    <row spans="1:4" r="61">
      <c t="s" s="3" r="A61">
        <v>1727</v>
      </c>
      <c t="n" s="5" r="C61">
        <v>-192</v>
      </c>
      <c t="n" s="5" r="D61">
        <v>-262</v>
      </c>
    </row>
    <row spans="1:4" r="62">
      <c t="s" s="3" r="A62">
        <v>1728</v>
      </c>
      <c t="n" s="5" r="C62">
        <v>0</v>
      </c>
      <c t="n" s="5" r="D62">
        <v>0</v>
      </c>
    </row>
    <row spans="1:4" r="63">
      <c t="s" s="3" r="A63">
        <v>1729</v>
      </c>
      <c t="n" s="5" r="C63">
        <v>-127</v>
      </c>
      <c t="n" s="5" r="D63">
        <v>-115</v>
      </c>
    </row>
    <row spans="1:4" r="64">
      <c t="s" s="3" r="A64">
        <v>1730</v>
      </c>
      <c t="n" s="5" r="C64">
        <v>720</v>
      </c>
      <c t="n" s="5" r="D64">
        <v>639</v>
      </c>
    </row>
    <row spans="1:4" r="65">
      <c t="s" s="3" r="A65">
        <v>1731</v>
      </c>
      <c t="s" s="3" r="B65">
        <v>578</v>
      </c>
      <c t="n" s="5" r="C65">
        <v>-38</v>
      </c>
      <c t="n" s="5" r="D65">
        <v>47</v>
      </c>
    </row>
    <row spans="1:4" r="66">
      <c t="s" s="3" r="A66">
        <v>1739</v>
      </c>
    </row>
    <row spans="1:4" r="67">
      <c t="s" s="6" r="A67">
        <v>1723</v>
      </c>
    </row>
    <row spans="1:4" r="68">
      <c t="s" s="3" r="A68">
        <v>1724</v>
      </c>
      <c t="n" s="5" r="C68">
        <v>60</v>
      </c>
      <c t="n" s="5" r="D68">
        <v>60</v>
      </c>
    </row>
    <row spans="1:4" r="69">
      <c t="s" s="3" r="A69">
        <v>1725</v>
      </c>
      <c t="s" s="3" r="B69">
        <v>573</v>
      </c>
      <c t="n" s="5" r="C69">
        <v>9</v>
      </c>
      <c t="n" s="5" r="D69">
        <v>13</v>
      </c>
    </row>
    <row spans="1:4" r="70">
      <c t="s" s="3" r="A70">
        <v>1726</v>
      </c>
      <c t="n" s="5" r="C70">
        <v>12</v>
      </c>
      <c t="n" s="5" r="D70">
        <v>6</v>
      </c>
    </row>
    <row spans="1:4" r="71">
      <c t="s" s="3" r="A71">
        <v>1727</v>
      </c>
      <c t="n" s="5" r="C71">
        <v>-22</v>
      </c>
      <c t="n" s="5" r="D71">
        <v>-18</v>
      </c>
    </row>
    <row spans="1:4" r="72">
      <c t="s" s="3" r="A72">
        <v>1728</v>
      </c>
      <c t="n" s="5" r="C72">
        <v>0</v>
      </c>
      <c t="n" s="5" r="D72">
        <v>0</v>
      </c>
    </row>
    <row spans="1:4" r="73">
      <c t="s" s="3" r="A73">
        <v>1729</v>
      </c>
      <c t="n" s="5" r="D73">
        <v>-1</v>
      </c>
    </row>
    <row spans="1:4" r="74">
      <c t="s" s="3" r="A74">
        <v>1730</v>
      </c>
      <c t="n" s="5" r="C74">
        <v>59</v>
      </c>
      <c t="n" s="5" r="D74">
        <v>60</v>
      </c>
    </row>
    <row spans="1:4" r="75">
      <c t="s" s="3" r="A75">
        <v>1731</v>
      </c>
      <c t="s" s="3" r="B75">
        <v>578</v>
      </c>
      <c t="n" s="5" r="C75">
        <v>1</v>
      </c>
      <c t="n" s="5" r="D75">
        <v>3</v>
      </c>
    </row>
    <row spans="1:4" r="76">
      <c t="s" s="3" r="A76">
        <v>1740</v>
      </c>
    </row>
    <row spans="1:4" r="77">
      <c t="s" s="6" r="A77">
        <v>1723</v>
      </c>
    </row>
    <row spans="1:4" r="78">
      <c t="s" s="3" r="A78">
        <v>1724</v>
      </c>
      <c t="s" s="3" r="B78">
        <v>575</v>
      </c>
      <c t="n" s="5" r="C78">
        <v>18</v>
      </c>
      <c t="n" s="5" r="D78">
        <v>17</v>
      </c>
    </row>
    <row spans="1:4" r="79">
      <c t="s" s="3" r="A79">
        <v>1725</v>
      </c>
      <c t="s" s="3" r="B79">
        <v>715</v>
      </c>
      <c t="n" s="5" r="C79">
        <v>-1</v>
      </c>
      <c t="n" s="5" r="D79">
        <v>-6</v>
      </c>
    </row>
    <row spans="1:4" r="80">
      <c t="s" s="3" r="A80">
        <v>1734</v>
      </c>
      <c t="s" s="3" r="B80">
        <v>575</v>
      </c>
      <c t="n" s="5" r="D80">
        <v>1</v>
      </c>
    </row>
    <row spans="1:4" r="81">
      <c t="s" s="3" r="A81">
        <v>1728</v>
      </c>
      <c t="s" s="3" r="B81">
        <v>575</v>
      </c>
      <c t="n" s="5" r="C81">
        <v>0</v>
      </c>
      <c t="n" s="5" r="D81">
        <v>0</v>
      </c>
    </row>
    <row spans="1:4" r="82">
      <c t="s" s="3" r="A82">
        <v>1729</v>
      </c>
      <c t="s" s="3" r="B82">
        <v>575</v>
      </c>
      <c t="n" s="5" r="C82">
        <v>9</v>
      </c>
      <c t="n" s="5" r="D82">
        <v>6</v>
      </c>
    </row>
    <row spans="1:4" r="83">
      <c t="s" s="3" r="A83">
        <v>1730</v>
      </c>
      <c t="s" s="3" r="B83">
        <v>575</v>
      </c>
      <c t="n" s="5" r="C83">
        <v>26</v>
      </c>
      <c t="n" s="5" r="D83">
        <v>18</v>
      </c>
    </row>
    <row spans="1:4" r="84">
      <c t="s" s="3" r="A84">
        <v>1731</v>
      </c>
      <c t="s" s="3" r="B84">
        <v>1741</v>
      </c>
      <c t="n" s="5" r="C84">
        <v>11</v>
      </c>
      <c t="n" s="5" r="D84">
        <v>-1</v>
      </c>
    </row>
    <row spans="1:4" r="85">
      <c t="s" s="3" r="A85">
        <v>1742</v>
      </c>
    </row>
    <row spans="1:4" r="86">
      <c t="s" s="6" r="A86">
        <v>1723</v>
      </c>
    </row>
    <row spans="1:4" r="87">
      <c t="s" s="3" r="A87">
        <v>1724</v>
      </c>
      <c t="s" s="3" r="B87">
        <v>575</v>
      </c>
      <c t="n" s="5" r="C87">
        <v>8</v>
      </c>
      <c t="n" s="5" r="D87">
        <v>11</v>
      </c>
    </row>
    <row spans="1:4" r="88">
      <c t="s" s="3" r="A88">
        <v>1725</v>
      </c>
      <c t="s" s="3" r="B88">
        <v>715</v>
      </c>
      <c t="n" s="5" r="C88">
        <v>-1</v>
      </c>
      <c t="n" s="5" r="D88">
        <v>-3</v>
      </c>
    </row>
    <row spans="1:4" r="89">
      <c t="s" s="3" r="A89">
        <v>1728</v>
      </c>
      <c t="s" s="3" r="B89">
        <v>575</v>
      </c>
      <c t="n" s="5" r="C89">
        <v>0</v>
      </c>
      <c t="n" s="5" r="D89">
        <v>0</v>
      </c>
    </row>
    <row spans="1:4" r="90">
      <c t="s" s="3" r="A90">
        <v>1730</v>
      </c>
      <c t="s" s="3" r="B90">
        <v>575</v>
      </c>
      <c t="n" s="5" r="C90">
        <v>7</v>
      </c>
      <c t="n" s="5" r="D90">
        <v>8</v>
      </c>
    </row>
    <row spans="1:4" r="91">
      <c t="s" s="3" r="A91">
        <v>1731</v>
      </c>
      <c t="s" s="3" r="B91">
        <v>1741</v>
      </c>
      <c t="n" s="5" r="C91">
        <v>-2</v>
      </c>
      <c t="n" s="5" r="D91">
        <v>-2</v>
      </c>
    </row>
    <row spans="1:4" r="92">
      <c t="s" s="3" r="A92">
        <v>1743</v>
      </c>
    </row>
    <row spans="1:4" r="93">
      <c t="s" s="6" r="A93">
        <v>1723</v>
      </c>
    </row>
    <row spans="1:4" r="94">
      <c t="s" s="3" r="A94">
        <v>1724</v>
      </c>
      <c t="s" s="3" r="B94">
        <v>575</v>
      </c>
      <c t="n" s="5" r="C94">
        <v>-14</v>
      </c>
      <c t="n" s="5" r="D94">
        <v>1</v>
      </c>
    </row>
    <row spans="1:4" r="95">
      <c t="s" s="3" r="A95">
        <v>1725</v>
      </c>
      <c t="s" s="3" r="B95">
        <v>715</v>
      </c>
      <c t="n" s="5" r="C95">
        <v>22</v>
      </c>
      <c t="n" s="5" r="D95">
        <v>-12</v>
      </c>
    </row>
    <row spans="1:4" r="96">
      <c t="s" s="3" r="A96">
        <v>1728</v>
      </c>
      <c t="s" s="3" r="B96">
        <v>575</v>
      </c>
      <c t="n" s="5" r="C96">
        <v>0</v>
      </c>
      <c t="n" s="5" r="D96">
        <v>0</v>
      </c>
    </row>
    <row spans="1:4" r="97">
      <c t="s" s="3" r="A97">
        <v>1729</v>
      </c>
      <c t="s" s="3" r="B97">
        <v>575</v>
      </c>
      <c t="n" s="5" r="C97">
        <v>-3</v>
      </c>
      <c t="n" s="5" r="D97">
        <v>-3</v>
      </c>
    </row>
    <row spans="1:4" r="98">
      <c t="s" s="3" r="A98">
        <v>1730</v>
      </c>
      <c t="s" s="3" r="B98">
        <v>575</v>
      </c>
      <c t="n" s="5" r="C98">
        <v>5</v>
      </c>
      <c t="n" s="5" r="D98">
        <v>-14</v>
      </c>
    </row>
    <row spans="1:4" r="99">
      <c t="s" s="3" r="A99">
        <v>1731</v>
      </c>
      <c t="s" s="3" r="B99">
        <v>1741</v>
      </c>
      <c t="n" s="5" r="C99">
        <v>14</v>
      </c>
      <c t="n" s="5" r="D99">
        <v>-12</v>
      </c>
    </row>
    <row spans="1:4" r="100">
      <c t="s" s="3" r="A100">
        <v>1744</v>
      </c>
    </row>
    <row spans="1:4" r="101">
      <c t="s" s="6" r="A101">
        <v>1723</v>
      </c>
    </row>
    <row spans="1:4" r="102">
      <c t="s" s="3" r="A102">
        <v>1724</v>
      </c>
      <c t="s" s="3" r="B102">
        <v>575</v>
      </c>
      <c t="n" s="5" r="C102">
        <v>-1</v>
      </c>
      <c t="n" s="5" r="D102">
        <v>17</v>
      </c>
    </row>
    <row spans="1:4" r="103">
      <c t="s" s="3" r="A103">
        <v>1725</v>
      </c>
      <c t="s" s="3" r="B103">
        <v>715</v>
      </c>
      <c t="n" s="5" r="D103">
        <v>-19</v>
      </c>
    </row>
    <row spans="1:4" r="104">
      <c t="s" s="3" r="A104">
        <v>1728</v>
      </c>
      <c t="s" s="3" r="B104">
        <v>575</v>
      </c>
      <c t="n" s="5" r="C104">
        <v>0</v>
      </c>
      <c t="n" s="5" r="D104">
        <v>0</v>
      </c>
    </row>
    <row spans="1:4" r="105">
      <c t="s" s="3" r="A105">
        <v>1729</v>
      </c>
      <c t="s" s="3" r="B105">
        <v>575</v>
      </c>
      <c t="n" s="5" r="D105">
        <v>1</v>
      </c>
    </row>
    <row spans="1:4" r="106">
      <c t="s" s="3" r="A106">
        <v>1730</v>
      </c>
      <c t="s" s="3" r="B106">
        <v>575</v>
      </c>
      <c t="n" s="5" r="C106">
        <v>-1</v>
      </c>
      <c t="n" s="5" r="D106">
        <v>-1</v>
      </c>
    </row>
    <row spans="1:4" r="107">
      <c t="s" s="3" r="A107">
        <v>1745</v>
      </c>
    </row>
    <row spans="1:4" r="108">
      <c t="s" s="6" r="A108">
        <v>1723</v>
      </c>
    </row>
    <row spans="1:4" r="109">
      <c t="s" s="3" r="A109">
        <v>1725</v>
      </c>
      <c t="s" s="3" r="B109">
        <v>715</v>
      </c>
      <c t="n" s="5" r="C109">
        <v>1</v>
      </c>
    </row>
    <row spans="1:4" r="110">
      <c t="s" s="3" r="A110">
        <v>1728</v>
      </c>
      <c t="s" s="3" r="B110">
        <v>575</v>
      </c>
      <c t="n" s="5" r="C110">
        <v>0</v>
      </c>
    </row>
    <row spans="1:4" r="111">
      <c t="s" s="3" r="A111">
        <v>1730</v>
      </c>
      <c t="s" s="3" r="B111">
        <v>575</v>
      </c>
      <c t="n" s="5" r="C111">
        <v>1</v>
      </c>
    </row>
    <row spans="1:4" r="112">
      <c t="s" s="3" r="A112">
        <v>1731</v>
      </c>
      <c t="s" s="3" r="B112">
        <v>1741</v>
      </c>
      <c t="n" s="5" r="C112">
        <v>1</v>
      </c>
    </row>
    <row spans="1:4" r="113">
      <c t="s" s="3" r="A113">
        <v>1273</v>
      </c>
    </row>
    <row spans="1:4" r="114">
      <c t="s" s="6" r="A114">
        <v>1723</v>
      </c>
    </row>
    <row spans="1:4" r="115">
      <c t="s" s="3" r="A115">
        <v>1733</v>
      </c>
      <c t="n" s="5" r="C115">
        <v>23</v>
      </c>
    </row>
    <row spans="1:4" r="116">
      <c t="s" s="3" r="A116">
        <v>1746</v>
      </c>
    </row>
    <row spans="1:4" r="117">
      <c t="s" s="6" r="A117">
        <v>1723</v>
      </c>
    </row>
    <row spans="1:4" r="118">
      <c t="s" s="3" r="A118">
        <v>1724</v>
      </c>
      <c t="n" s="5" r="C118">
        <v>166</v>
      </c>
      <c t="n" s="5" r="D118">
        <v>220</v>
      </c>
    </row>
    <row spans="1:4" r="119">
      <c t="s" s="3" r="A119">
        <v>1725</v>
      </c>
      <c t="s" s="3" r="B119">
        <v>104</v>
      </c>
      <c t="n" s="5" r="D119">
        <v>10</v>
      </c>
    </row>
    <row spans="1:4" r="120">
      <c t="s" s="3" r="A120">
        <v>1732</v>
      </c>
      <c t="s" s="3" r="B120">
        <v>1747</v>
      </c>
      <c t="n" s="5" r="D120">
        <v>-10</v>
      </c>
    </row>
    <row spans="1:4" r="121">
      <c t="s" s="3" r="A121">
        <v>1726</v>
      </c>
      <c t="n" s="5" r="D121">
        <v>16</v>
      </c>
    </row>
    <row spans="1:4" r="122">
      <c t="s" s="3" r="A122">
        <v>1727</v>
      </c>
      <c t="n" s="5" r="C122">
        <v>-4</v>
      </c>
      <c t="n" s="5" r="D122">
        <v>-21</v>
      </c>
    </row>
    <row spans="1:4" r="123">
      <c t="s" s="3" r="A123">
        <v>1728</v>
      </c>
      <c t="n" s="5" r="C123">
        <v>0</v>
      </c>
      <c t="n" s="5" r="D123">
        <v>0</v>
      </c>
    </row>
    <row spans="1:4" r="124">
      <c t="s" s="3" r="A124">
        <v>1729</v>
      </c>
      <c t="n" s="5" r="C124">
        <v>-39</v>
      </c>
      <c t="n" s="5" r="D124">
        <v>-49</v>
      </c>
    </row>
    <row spans="1:4" r="125">
      <c t="s" s="3" r="A125">
        <v>1730</v>
      </c>
      <c t="n" s="5" r="C125">
        <v>123</v>
      </c>
      <c t="n" s="5" r="D125">
        <v>166</v>
      </c>
    </row>
    <row spans="1:4" r="126">
      <c t="s" s="3" r="A126">
        <v>1748</v>
      </c>
    </row>
    <row spans="1:4" r="127">
      <c t="s" s="6" r="A127">
        <v>1723</v>
      </c>
    </row>
    <row spans="1:4" r="128">
      <c t="s" s="3" r="A128">
        <v>1724</v>
      </c>
      <c t="n" s="5" r="C128">
        <v>169</v>
      </c>
      <c t="n" s="5" r="D128">
        <v>161</v>
      </c>
    </row>
    <row spans="1:4" r="129">
      <c t="s" s="3" r="A129">
        <v>1725</v>
      </c>
      <c t="s" s="3" r="B129">
        <v>104</v>
      </c>
      <c t="n" s="5" r="D129">
        <v>4</v>
      </c>
    </row>
    <row spans="1:4" r="130">
      <c t="s" s="3" r="A130">
        <v>1732</v>
      </c>
      <c t="s" s="3" r="B130">
        <v>1747</v>
      </c>
      <c t="n" s="5" r="D130">
        <v>-2</v>
      </c>
    </row>
    <row spans="1:4" r="131">
      <c t="s" s="3" r="A131">
        <v>1726</v>
      </c>
      <c t="n" s="5" r="C131">
        <v>102</v>
      </c>
      <c t="n" s="5" r="D131">
        <v>77</v>
      </c>
    </row>
    <row spans="1:4" r="132">
      <c t="s" s="3" r="A132">
        <v>1727</v>
      </c>
      <c t="n" s="5" r="C132">
        <v>-62</v>
      </c>
      <c t="n" s="5" r="D132">
        <v>-26</v>
      </c>
    </row>
    <row spans="1:4" r="133">
      <c t="s" s="3" r="A133">
        <v>1728</v>
      </c>
      <c t="n" s="5" r="C133">
        <v>0</v>
      </c>
      <c t="n" s="5" r="D133">
        <v>0</v>
      </c>
    </row>
    <row spans="1:4" r="134">
      <c t="s" s="3" r="A134">
        <v>1729</v>
      </c>
      <c t="n" s="5" r="C134">
        <v>-22</v>
      </c>
      <c t="n" s="5" r="D134">
        <v>-45</v>
      </c>
    </row>
    <row spans="1:4" r="135">
      <c t="s" s="3" r="A135">
        <v>1730</v>
      </c>
      <c t="n" s="5" r="C135">
        <v>187</v>
      </c>
      <c t="n" s="5" r="D135">
        <v>169</v>
      </c>
    </row>
    <row spans="1:4" r="136">
      <c t="s" s="3" r="A136">
        <v>1749</v>
      </c>
    </row>
    <row spans="1:4" r="137">
      <c t="s" s="6" r="A137">
        <v>1723</v>
      </c>
    </row>
    <row spans="1:4" r="138">
      <c t="s" s="3" r="A138">
        <v>1724</v>
      </c>
      <c t="n" s="5" r="C138">
        <v>155</v>
      </c>
      <c t="n" s="5" r="D138">
        <v>170</v>
      </c>
    </row>
    <row spans="1:4" r="139">
      <c t="s" s="3" r="A139">
        <v>1725</v>
      </c>
      <c t="s" s="3" r="B139">
        <v>104</v>
      </c>
      <c t="n" s="5" r="C139">
        <v>-2</v>
      </c>
      <c t="n" s="5" r="D139">
        <v>-1</v>
      </c>
    </row>
    <row spans="1:4" r="140">
      <c t="s" s="3" r="A140">
        <v>1732</v>
      </c>
      <c t="s" s="3" r="B140">
        <v>1747</v>
      </c>
      <c t="n" s="5" r="D140">
        <v>1</v>
      </c>
    </row>
    <row spans="1:4" r="141">
      <c t="s" s="3" r="A141">
        <v>1726</v>
      </c>
      <c t="n" s="5" r="C141">
        <v>67</v>
      </c>
      <c t="n" s="5" r="D141">
        <v>39</v>
      </c>
    </row>
    <row spans="1:4" r="142">
      <c t="s" s="3" r="A142">
        <v>1727</v>
      </c>
      <c t="n" s="5" r="C142">
        <v>-3</v>
      </c>
      <c t="n" s="5" r="D142">
        <v>-8</v>
      </c>
    </row>
    <row spans="1:4" r="143">
      <c t="s" s="3" r="A143">
        <v>1728</v>
      </c>
      <c t="n" s="5" r="C143">
        <v>0</v>
      </c>
      <c t="n" s="5" r="D143">
        <v>0</v>
      </c>
    </row>
    <row spans="1:4" r="144">
      <c t="s" s="3" r="A144">
        <v>1729</v>
      </c>
      <c t="n" s="5" r="C144">
        <v>-43</v>
      </c>
      <c t="n" s="5" r="D144">
        <v>-46</v>
      </c>
    </row>
    <row spans="1:4" r="145">
      <c t="s" s="3" r="A145">
        <v>1730</v>
      </c>
      <c t="n" s="5" r="C145">
        <v>174</v>
      </c>
      <c t="n" s="5" r="D145">
        <v>155</v>
      </c>
    </row>
    <row spans="1:4" r="146">
      <c t="s" s="3" r="A146">
        <v>1731</v>
      </c>
      <c t="s" s="3" r="B146">
        <v>578</v>
      </c>
      <c t="n" s="5" r="C146">
        <v>-4</v>
      </c>
    </row>
    <row spans="1:4" r="147">
      <c t="s" s="3" r="A147">
        <v>1750</v>
      </c>
    </row>
    <row spans="1:4" r="148">
      <c t="s" s="6" r="A148">
        <v>1723</v>
      </c>
    </row>
    <row spans="1:4" r="149">
      <c t="s" s="3" r="A149">
        <v>1724</v>
      </c>
      <c t="n" s="5" r="C149">
        <v>85</v>
      </c>
      <c t="n" s="5" r="D149">
        <v>141</v>
      </c>
    </row>
    <row spans="1:4" r="150">
      <c t="s" s="3" r="A150">
        <v>1725</v>
      </c>
      <c t="s" s="3" r="B150">
        <v>104</v>
      </c>
      <c t="n" s="5" r="C150">
        <v>2</v>
      </c>
      <c t="n" s="5" r="D150">
        <v>6</v>
      </c>
    </row>
    <row spans="1:4" r="151">
      <c t="s" s="3" r="A151">
        <v>1732</v>
      </c>
      <c t="s" s="3" r="B151">
        <v>1747</v>
      </c>
      <c t="n" s="5" r="C151">
        <v>-5</v>
      </c>
      <c t="n" s="5" r="D151">
        <v>-1</v>
      </c>
    </row>
    <row spans="1:4" r="152">
      <c t="s" s="3" r="A152">
        <v>1733</v>
      </c>
      <c t="n" s="5" r="C152">
        <v>23</v>
      </c>
    </row>
    <row spans="1:4" r="153">
      <c t="s" s="3" r="A153">
        <v>1726</v>
      </c>
      <c t="n" s="5" r="C153">
        <v>41</v>
      </c>
    </row>
    <row spans="1:4" r="154">
      <c t="s" s="3" r="A154">
        <v>1727</v>
      </c>
      <c t="n" s="5" r="D154">
        <v>-2</v>
      </c>
    </row>
    <row spans="1:4" r="155">
      <c t="s" s="3" r="A155">
        <v>1728</v>
      </c>
      <c t="n" s="5" r="C155">
        <v>0</v>
      </c>
      <c t="n" s="5" r="D155">
        <v>0</v>
      </c>
    </row>
    <row spans="1:4" r="156">
      <c t="s" s="3" r="A156">
        <v>1729</v>
      </c>
      <c t="n" s="5" r="C156">
        <v>-38</v>
      </c>
      <c t="n" s="5" r="D156">
        <v>-59</v>
      </c>
    </row>
    <row spans="1:4" r="157">
      <c t="s" s="3" r="A157">
        <v>1730</v>
      </c>
      <c t="n" s="7" r="C157">
        <v>108</v>
      </c>
      <c t="n" s="7" r="D157">
        <v>85</v>
      </c>
    </row>
    <row spans="1:4" r="158">
      <c t="n" r="A158"/>
    </row>
    <row spans="1:4" r="159">
      <c t="s" s="3" r="A159">
        <v>104</v>
      </c>
      <c t="s" s="3" r="B159">
        <v>1751</v>
      </c>
    </row>
    <row spans="1:4" r="160">
      <c t="s" s="3" r="A160">
        <v>578</v>
      </c>
      <c t="s" s="3" r="B160">
        <v>1752</v>
      </c>
    </row>
    <row spans="1:4" r="161">
      <c t="s" s="3" r="A161">
        <v>565</v>
      </c>
      <c t="s" s="3" r="B161">
        <v>1753</v>
      </c>
    </row>
    <row spans="1:4" r="162">
      <c t="s" s="3" r="A162">
        <v>573</v>
      </c>
      <c t="s" s="3" r="B162">
        <v>1754</v>
      </c>
    </row>
    <row spans="1:4" r="163">
      <c t="s" s="3" r="A163">
        <v>575</v>
      </c>
      <c t="s" s="3" r="B163">
        <v>1755</v>
      </c>
    </row>
    <row spans="1:4" r="164">
      <c t="s" s="3" r="A164">
        <v>1747</v>
      </c>
      <c t="s" s="3" r="B164">
        <v>1756</v>
      </c>
    </row>
  </sheetData>
  <mergeCells count="9">
    <mergeCell ref="A1:B2"/>
    <mergeCell ref="C1:D1"/>
    <mergeCell ref="A158:C158"/>
    <mergeCell ref="B159:C159"/>
    <mergeCell ref="B160:C160"/>
    <mergeCell ref="B161:C161"/>
    <mergeCell ref="B162:C162"/>
    <mergeCell ref="B163:C163"/>
    <mergeCell ref="B164:C164"/>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234</v>
      </c>
      <c t="s" s="2" r="B1">
        <v>1</v>
      </c>
    </row>
    <row spans="1:2" r="2">
      <c t="s" s="2" r="B2">
        <v>26</v>
      </c>
    </row>
    <row spans="1:2" r="3">
      <c t="s" s="3" r="A3">
        <v>234</v>
      </c>
      <c t="s" s="3" r="B3">
        <v>23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14"/>
  </cols>
  <sheetData>
    <row spans="1:4" r="1">
      <c t="s" s="1" r="A1">
        <v>1757</v>
      </c>
      <c t="s" s="2" r="C1">
        <v>1</v>
      </c>
    </row>
    <row spans="1:4" r="2">
      <c t="s" s="2" r="C2">
        <v>26</v>
      </c>
      <c t="s" s="2" r="D2">
        <v>27</v>
      </c>
    </row>
    <row spans="1:4" r="3">
      <c t="s" s="3" r="A3">
        <v>1758</v>
      </c>
    </row>
    <row spans="1:4" r="4">
      <c t="s" s="6" r="A4">
        <v>1759</v>
      </c>
    </row>
    <row spans="1:4" r="5">
      <c t="s" s="3" r="A5">
        <v>265</v>
      </c>
      <c t="n" s="7" r="C5">
        <v>144</v>
      </c>
      <c t="n" s="7" r="D5">
        <v>195</v>
      </c>
    </row>
    <row spans="1:4" r="6">
      <c t="s" s="3" r="A6">
        <v>1760</v>
      </c>
      <c t="s" s="3" r="C6">
        <v>1761</v>
      </c>
    </row>
    <row spans="1:4" r="7">
      <c t="s" s="3" r="A7">
        <v>1762</v>
      </c>
    </row>
    <row spans="1:4" r="8">
      <c t="s" s="6" r="A8">
        <v>1759</v>
      </c>
    </row>
    <row spans="1:4" r="9">
      <c t="s" s="3" r="A9">
        <v>1763</v>
      </c>
      <c t="s" s="3" r="B9">
        <v>104</v>
      </c>
      <c t="s" s="3" r="C9">
        <v>1096</v>
      </c>
      <c t="s" s="3" r="D9">
        <v>1096</v>
      </c>
    </row>
    <row spans="1:4" r="10">
      <c t="s" s="3" r="A10">
        <v>1764</v>
      </c>
      <c t="s" s="3" r="B10">
        <v>104</v>
      </c>
      <c t="s" s="3" r="C10">
        <v>1765</v>
      </c>
      <c t="s" s="3" r="D10">
        <v>1766</v>
      </c>
    </row>
    <row spans="1:4" r="11">
      <c t="s" s="3" r="A11">
        <v>1767</v>
      </c>
      <c t="s" s="3" r="B11">
        <v>104</v>
      </c>
      <c t="s" s="3" r="C11">
        <v>929</v>
      </c>
      <c t="s" s="3" r="D11">
        <v>929</v>
      </c>
    </row>
    <row spans="1:4" r="12">
      <c t="s" s="3" r="A12">
        <v>1768</v>
      </c>
      <c t="s" s="3" r="B12">
        <v>104</v>
      </c>
      <c t="s" s="3" r="C12">
        <v>1112</v>
      </c>
      <c t="s" s="3" r="D12">
        <v>1112</v>
      </c>
    </row>
    <row spans="1:4" r="13">
      <c t="s" s="3" r="A13">
        <v>1769</v>
      </c>
    </row>
    <row spans="1:4" r="14">
      <c t="s" s="6" r="A14">
        <v>1759</v>
      </c>
    </row>
    <row spans="1:4" r="15">
      <c t="s" s="3" r="A15">
        <v>1763</v>
      </c>
      <c t="s" s="3" r="C15">
        <v>1770</v>
      </c>
      <c t="s" s="3" r="D15">
        <v>1352</v>
      </c>
    </row>
    <row spans="1:4" r="16">
      <c t="s" s="3" r="A16">
        <v>1764</v>
      </c>
      <c t="s" s="3" r="C16">
        <v>1771</v>
      </c>
      <c t="s" s="3" r="D16">
        <v>1772</v>
      </c>
    </row>
    <row spans="1:4" r="17">
      <c t="s" s="3" r="A17">
        <v>1767</v>
      </c>
      <c t="s" s="3" r="C17">
        <v>929</v>
      </c>
      <c t="s" s="3" r="D17">
        <v>929</v>
      </c>
    </row>
    <row spans="1:4" r="18">
      <c t="s" s="3" r="A18">
        <v>1768</v>
      </c>
      <c t="s" s="3" r="C18">
        <v>1112</v>
      </c>
      <c t="s" s="3" r="D18">
        <v>1112</v>
      </c>
    </row>
    <row spans="1:4" r="19">
      <c t="s" s="3" r="A19">
        <v>1773</v>
      </c>
    </row>
    <row spans="1:4" r="20">
      <c t="s" s="6" r="A20">
        <v>1759</v>
      </c>
    </row>
    <row spans="1:4" r="21">
      <c t="s" s="3" r="A21">
        <v>1763</v>
      </c>
      <c t="s" s="3" r="C21">
        <v>1774</v>
      </c>
      <c t="s" s="3" r="D21">
        <v>1125</v>
      </c>
    </row>
    <row spans="1:4" r="22">
      <c t="s" s="3" r="A22">
        <v>1764</v>
      </c>
      <c t="s" s="3" r="C22">
        <v>1351</v>
      </c>
      <c t="s" s="3" r="D22">
        <v>1775</v>
      </c>
    </row>
    <row spans="1:4" r="23">
      <c t="s" s="3" r="A23">
        <v>1767</v>
      </c>
      <c t="s" s="3" r="C23">
        <v>1352</v>
      </c>
      <c t="s" s="3" r="D23">
        <v>1098</v>
      </c>
    </row>
    <row spans="1:4" r="24">
      <c t="s" s="3" r="A24">
        <v>1768</v>
      </c>
      <c t="s" s="3" r="C24">
        <v>1112</v>
      </c>
      <c t="s" s="3" r="D24">
        <v>1112</v>
      </c>
    </row>
    <row spans="1:4" r="25">
      <c t="s" s="3" r="A25">
        <v>1776</v>
      </c>
    </row>
    <row spans="1:4" r="26">
      <c t="s" s="6" r="A26">
        <v>1759</v>
      </c>
    </row>
    <row spans="1:4" r="27">
      <c t="s" s="3" r="A27">
        <v>265</v>
      </c>
      <c t="n" s="7" r="C27">
        <v>189</v>
      </c>
      <c t="n" s="7" r="D27">
        <v>173</v>
      </c>
    </row>
    <row spans="1:4" r="28">
      <c t="s" s="3" r="A28">
        <v>1760</v>
      </c>
      <c t="s" s="3" r="C28">
        <v>1761</v>
      </c>
    </row>
    <row spans="1:4" r="29">
      <c t="s" s="3" r="A29">
        <v>1777</v>
      </c>
    </row>
    <row spans="1:4" r="30">
      <c t="s" s="6" r="A30">
        <v>1759</v>
      </c>
    </row>
    <row spans="1:4" r="31">
      <c t="s" s="3" r="A31">
        <v>1764</v>
      </c>
      <c t="s" s="3" r="B31">
        <v>104</v>
      </c>
      <c t="s" s="3" r="C31">
        <v>1341</v>
      </c>
      <c t="s" s="3" r="D31">
        <v>1778</v>
      </c>
    </row>
    <row spans="1:4" r="32">
      <c t="s" s="3" r="A32">
        <v>1779</v>
      </c>
    </row>
    <row spans="1:4" r="33">
      <c t="s" s="6" r="A33">
        <v>1759</v>
      </c>
    </row>
    <row spans="1:4" r="34">
      <c t="s" s="3" r="A34">
        <v>1764</v>
      </c>
      <c t="s" s="3" r="C34">
        <v>1780</v>
      </c>
      <c t="s" s="3" r="D34">
        <v>934</v>
      </c>
    </row>
    <row spans="1:4" r="35">
      <c t="s" s="3" r="A35">
        <v>1781</v>
      </c>
    </row>
    <row spans="1:4" r="36">
      <c t="s" s="6" r="A36">
        <v>1759</v>
      </c>
    </row>
    <row spans="1:4" r="37">
      <c t="s" s="3" r="A37">
        <v>1764</v>
      </c>
      <c t="s" s="3" r="C37">
        <v>1782</v>
      </c>
      <c t="s" s="3" r="D37">
        <v>1783</v>
      </c>
    </row>
    <row spans="1:4" r="38">
      <c t="s" s="3" r="A38">
        <v>1784</v>
      </c>
    </row>
    <row spans="1:4" r="39">
      <c t="s" s="6" r="A39">
        <v>1759</v>
      </c>
    </row>
    <row spans="1:4" r="40">
      <c t="s" s="3" r="A40">
        <v>265</v>
      </c>
      <c t="n" s="7" r="C40">
        <v>1002</v>
      </c>
      <c t="n" s="7" r="D40">
        <v>879</v>
      </c>
    </row>
    <row spans="1:4" r="41">
      <c t="s" s="3" r="A41">
        <v>1760</v>
      </c>
      <c t="s" s="3" r="C41">
        <v>1761</v>
      </c>
    </row>
    <row spans="1:4" r="42">
      <c t="s" s="3" r="A42">
        <v>1785</v>
      </c>
    </row>
    <row spans="1:4" r="43">
      <c t="s" s="6" r="A43">
        <v>1759</v>
      </c>
    </row>
    <row spans="1:4" r="44">
      <c t="s" s="3" r="A44">
        <v>1763</v>
      </c>
      <c t="s" s="3" r="B44">
        <v>564</v>
      </c>
      <c t="s" s="3" r="C44">
        <v>1774</v>
      </c>
      <c t="s" s="3" r="D44">
        <v>1786</v>
      </c>
    </row>
    <row spans="1:4" r="45">
      <c t="s" s="3" r="A45">
        <v>1764</v>
      </c>
      <c t="s" s="3" r="B45">
        <v>564</v>
      </c>
      <c t="s" s="3" r="C45">
        <v>1787</v>
      </c>
      <c t="s" s="3" r="D45">
        <v>1788</v>
      </c>
    </row>
    <row spans="1:4" r="46">
      <c t="s" s="3" r="A46">
        <v>1767</v>
      </c>
      <c t="s" s="3" r="B46">
        <v>564</v>
      </c>
      <c t="s" s="3" r="C46">
        <v>1352</v>
      </c>
      <c t="s" s="3" r="D46">
        <v>1352</v>
      </c>
    </row>
    <row spans="1:4" r="47">
      <c t="s" s="3" r="A47">
        <v>1768</v>
      </c>
      <c t="s" s="3" r="B47">
        <v>564</v>
      </c>
      <c t="s" s="3" r="C47">
        <v>1789</v>
      </c>
      <c t="s" s="3" r="D47">
        <v>1790</v>
      </c>
    </row>
    <row spans="1:4" r="48">
      <c t="s" s="3" r="A48">
        <v>1791</v>
      </c>
    </row>
    <row spans="1:4" r="49">
      <c t="s" s="6" r="A49">
        <v>1759</v>
      </c>
    </row>
    <row spans="1:4" r="50">
      <c t="s" s="3" r="A50">
        <v>1763</v>
      </c>
      <c t="s" s="3" r="B50">
        <v>578</v>
      </c>
      <c t="s" s="3" r="C50">
        <v>929</v>
      </c>
      <c t="s" s="3" r="D50">
        <v>929</v>
      </c>
    </row>
    <row spans="1:4" r="51">
      <c t="s" s="3" r="A51">
        <v>1764</v>
      </c>
      <c t="s" s="3" r="B51">
        <v>578</v>
      </c>
      <c t="s" s="3" r="C51">
        <v>1772</v>
      </c>
      <c t="s" s="3" r="D51">
        <v>938</v>
      </c>
    </row>
    <row spans="1:4" r="52">
      <c t="s" s="3" r="A52">
        <v>1767</v>
      </c>
      <c t="s" s="3" r="B52">
        <v>578</v>
      </c>
      <c t="s" s="3" r="C52">
        <v>929</v>
      </c>
      <c t="s" s="3" r="D52">
        <v>929</v>
      </c>
    </row>
    <row spans="1:4" r="53">
      <c t="s" s="3" r="A53">
        <v>1768</v>
      </c>
      <c t="s" s="3" r="B53">
        <v>578</v>
      </c>
      <c t="s" s="3" r="C53">
        <v>1147</v>
      </c>
      <c t="s" s="3" r="D53">
        <v>1147</v>
      </c>
    </row>
    <row spans="1:4" r="54">
      <c t="s" s="3" r="A54">
        <v>1792</v>
      </c>
    </row>
    <row spans="1:4" r="55">
      <c t="s" s="6" r="A55">
        <v>1759</v>
      </c>
    </row>
    <row spans="1:4" r="56">
      <c t="s" s="3" r="A56">
        <v>1763</v>
      </c>
      <c t="s" s="3" r="B56">
        <v>578</v>
      </c>
      <c t="s" s="3" r="C56">
        <v>1786</v>
      </c>
      <c t="s" s="3" r="D56">
        <v>1398</v>
      </c>
    </row>
    <row spans="1:4" r="57">
      <c t="s" s="3" r="A57">
        <v>1764</v>
      </c>
      <c t="s" s="3" r="B57">
        <v>578</v>
      </c>
      <c t="s" s="3" r="C57">
        <v>1793</v>
      </c>
      <c t="s" s="3" r="D57">
        <v>1794</v>
      </c>
    </row>
    <row spans="1:4" r="58">
      <c t="s" s="3" r="A58">
        <v>1767</v>
      </c>
      <c t="s" s="3" r="B58">
        <v>578</v>
      </c>
      <c t="s" s="3" r="C58">
        <v>1352</v>
      </c>
      <c t="s" s="3" r="D58">
        <v>953</v>
      </c>
    </row>
    <row spans="1:4" r="59">
      <c t="s" s="3" r="A59">
        <v>1768</v>
      </c>
      <c t="s" s="3" r="B59">
        <v>578</v>
      </c>
      <c t="s" s="3" r="C59">
        <v>1790</v>
      </c>
      <c t="s" s="3" r="D59">
        <v>1795</v>
      </c>
    </row>
    <row spans="1:4" r="60">
      <c t="s" s="3" r="A60">
        <v>1796</v>
      </c>
    </row>
    <row spans="1:4" r="61">
      <c t="s" s="6" r="A61">
        <v>1759</v>
      </c>
    </row>
    <row spans="1:4" r="62">
      <c t="s" s="3" r="A62">
        <v>1764</v>
      </c>
      <c t="s" s="3" r="B62">
        <v>1797</v>
      </c>
      <c t="s" s="3" r="C62">
        <v>1798</v>
      </c>
      <c t="s" s="3" r="D62">
        <v>1799</v>
      </c>
    </row>
    <row spans="1:4" r="63">
      <c t="s" s="3" r="A63">
        <v>1800</v>
      </c>
    </row>
    <row spans="1:4" r="64">
      <c t="s" s="6" r="A64">
        <v>1759</v>
      </c>
    </row>
    <row spans="1:4" r="65">
      <c t="s" s="3" r="A65">
        <v>1764</v>
      </c>
      <c t="s" s="3" r="B65">
        <v>565</v>
      </c>
      <c t="s" s="3" r="C65">
        <v>934</v>
      </c>
      <c t="s" s="3" r="D65">
        <v>1801</v>
      </c>
    </row>
    <row spans="1:4" r="66">
      <c t="s" s="3" r="A66">
        <v>1802</v>
      </c>
    </row>
    <row spans="1:4" r="67">
      <c t="s" s="6" r="A67">
        <v>1759</v>
      </c>
    </row>
    <row spans="1:4" r="68">
      <c t="s" s="3" r="A68">
        <v>1764</v>
      </c>
      <c t="s" s="3" r="B68">
        <v>565</v>
      </c>
      <c t="s" s="3" r="C68">
        <v>1803</v>
      </c>
      <c t="s" s="3" r="D68">
        <v>1804</v>
      </c>
    </row>
    <row spans="1:4" r="69">
      <c t="s" s="3" r="A69">
        <v>1805</v>
      </c>
    </row>
    <row spans="1:4" r="70">
      <c t="s" s="6" r="A70">
        <v>1759</v>
      </c>
    </row>
    <row spans="1:4" r="71">
      <c t="s" s="3" r="A71">
        <v>265</v>
      </c>
      <c t="n" s="7" r="C71">
        <v>26</v>
      </c>
      <c t="n" s="7" r="D71">
        <v>18</v>
      </c>
    </row>
    <row spans="1:4" r="72">
      <c t="s" s="3" r="A72">
        <v>1760</v>
      </c>
      <c t="s" s="3" r="B72">
        <v>573</v>
      </c>
      <c t="s" s="3" r="C72">
        <v>1806</v>
      </c>
    </row>
    <row spans="1:4" r="73">
      <c t="s" s="3" r="A73">
        <v>1807</v>
      </c>
    </row>
    <row spans="1:4" r="74">
      <c t="s" s="6" r="A74">
        <v>1759</v>
      </c>
    </row>
    <row spans="1:4" r="75">
      <c t="s" s="3" r="A75">
        <v>1808</v>
      </c>
      <c t="s" s="3" r="C75">
        <v>1809</v>
      </c>
      <c t="s" s="3" r="D75">
        <v>1102</v>
      </c>
    </row>
    <row spans="1:4" r="76">
      <c t="s" s="3" r="A76">
        <v>1767</v>
      </c>
      <c t="s" s="3" r="B76">
        <v>575</v>
      </c>
      <c t="s" s="3" r="C76">
        <v>929</v>
      </c>
      <c t="s" s="3" r="D76">
        <v>929</v>
      </c>
    </row>
    <row spans="1:4" r="77">
      <c t="s" s="3" r="A77">
        <v>1810</v>
      </c>
    </row>
    <row spans="1:4" r="78">
      <c t="s" s="6" r="A78">
        <v>1759</v>
      </c>
    </row>
    <row spans="1:4" r="79">
      <c t="s" s="3" r="A79">
        <v>1808</v>
      </c>
      <c t="s" s="3" r="C79">
        <v>1112</v>
      </c>
      <c t="s" s="3" r="D79">
        <v>1112</v>
      </c>
    </row>
    <row spans="1:4" r="80">
      <c t="s" s="3" r="A80">
        <v>1767</v>
      </c>
      <c t="s" s="3" r="B80">
        <v>575</v>
      </c>
      <c t="s" s="3" r="C80">
        <v>1811</v>
      </c>
      <c t="s" s="3" r="D80">
        <v>1811</v>
      </c>
    </row>
    <row spans="1:4" r="81">
      <c t="s" s="3" r="A81">
        <v>1812</v>
      </c>
    </row>
    <row spans="1:4" r="82">
      <c t="s" s="6" r="A82">
        <v>1759</v>
      </c>
    </row>
    <row spans="1:4" r="83">
      <c t="s" s="3" r="A83">
        <v>265</v>
      </c>
      <c t="n" s="7" r="C83">
        <v>7</v>
      </c>
      <c t="n" s="7" r="D83">
        <v>8</v>
      </c>
    </row>
    <row spans="1:4" r="84">
      <c t="s" s="3" r="A84">
        <v>1760</v>
      </c>
      <c t="s" s="3" r="B84">
        <v>573</v>
      </c>
      <c t="s" s="3" r="C84">
        <v>1806</v>
      </c>
    </row>
    <row spans="1:4" r="85">
      <c t="s" s="3" r="A85">
        <v>1813</v>
      </c>
    </row>
    <row spans="1:4" r="86">
      <c t="s" s="6" r="A86">
        <v>1759</v>
      </c>
    </row>
    <row spans="1:4" r="87">
      <c t="s" s="3" r="A87">
        <v>1814</v>
      </c>
      <c t="s" s="3" r="C87">
        <v>953</v>
      </c>
      <c t="s" s="3" r="D87">
        <v>1815</v>
      </c>
    </row>
    <row spans="1:4" r="88">
      <c t="s" s="3" r="A88">
        <v>1816</v>
      </c>
      <c t="s" s="3" r="C88">
        <v>1817</v>
      </c>
      <c t="s" s="3" r="D88">
        <v>1818</v>
      </c>
    </row>
    <row spans="1:4" r="89">
      <c t="s" s="3" r="A89">
        <v>1819</v>
      </c>
      <c t="s" s="3" r="D89">
        <v>1820</v>
      </c>
    </row>
    <row spans="1:4" r="90">
      <c t="s" s="3" r="A90">
        <v>1767</v>
      </c>
      <c t="s" s="3" r="B90">
        <v>575</v>
      </c>
      <c t="s" s="3" r="C90">
        <v>929</v>
      </c>
      <c t="s" s="3" r="D90">
        <v>929</v>
      </c>
    </row>
    <row spans="1:4" r="91">
      <c t="s" s="3" r="A91">
        <v>1821</v>
      </c>
    </row>
    <row spans="1:4" r="92">
      <c t="s" s="6" r="A92">
        <v>1759</v>
      </c>
    </row>
    <row spans="1:4" r="93">
      <c t="s" s="3" r="A93">
        <v>1814</v>
      </c>
      <c t="s" s="3" r="C93">
        <v>1151</v>
      </c>
      <c t="s" s="3" r="D93">
        <v>1818</v>
      </c>
    </row>
    <row spans="1:4" r="94">
      <c t="s" s="3" r="A94">
        <v>1816</v>
      </c>
      <c t="s" s="3" r="C94">
        <v>1817</v>
      </c>
      <c t="s" s="3" r="D94">
        <v>1818</v>
      </c>
    </row>
    <row spans="1:4" r="95">
      <c t="s" s="3" r="A95">
        <v>1819</v>
      </c>
      <c t="s" s="3" r="D95">
        <v>1822</v>
      </c>
    </row>
    <row spans="1:4" r="96">
      <c t="s" s="3" r="A96">
        <v>1767</v>
      </c>
      <c t="s" s="3" r="B96">
        <v>575</v>
      </c>
      <c t="s" s="3" r="C96">
        <v>1811</v>
      </c>
      <c t="s" s="3" r="D96">
        <v>1811</v>
      </c>
    </row>
    <row spans="1:4" r="97">
      <c t="s" s="3" r="A97">
        <v>1823</v>
      </c>
    </row>
    <row spans="1:4" r="98">
      <c t="s" s="6" r="A98">
        <v>1759</v>
      </c>
    </row>
    <row spans="1:4" r="99">
      <c t="s" s="3" r="A99">
        <v>265</v>
      </c>
      <c t="n" s="7" r="C99">
        <v>5</v>
      </c>
      <c t="n" s="7" r="D99">
        <v>-14</v>
      </c>
    </row>
    <row spans="1:4" r="100">
      <c t="s" s="3" r="A100">
        <v>1760</v>
      </c>
      <c t="s" s="3" r="B100">
        <v>573</v>
      </c>
      <c t="s" s="3" r="C100">
        <v>1806</v>
      </c>
    </row>
    <row spans="1:4" r="101">
      <c t="s" s="3" r="A101">
        <v>1824</v>
      </c>
    </row>
    <row spans="1:4" r="102">
      <c t="s" s="6" r="A102">
        <v>1759</v>
      </c>
    </row>
    <row spans="1:4" r="103">
      <c t="s" s="3" r="A103">
        <v>1825</v>
      </c>
      <c t="s" s="3" r="C103">
        <v>1159</v>
      </c>
      <c t="s" s="3" r="D103">
        <v>1151</v>
      </c>
    </row>
    <row spans="1:4" r="104">
      <c t="s" s="3" r="A104">
        <v>1826</v>
      </c>
      <c t="s" s="3" r="C104">
        <v>1827</v>
      </c>
      <c t="s" s="3" r="D104">
        <v>1827</v>
      </c>
    </row>
    <row spans="1:4" r="105">
      <c t="s" s="3" r="A105">
        <v>1828</v>
      </c>
      <c t="s" s="3" r="C105">
        <v>1056</v>
      </c>
      <c t="s" s="3" r="D105">
        <v>1829</v>
      </c>
    </row>
    <row spans="1:4" r="106">
      <c t="s" s="3" r="A106">
        <v>1830</v>
      </c>
    </row>
    <row spans="1:4" r="107">
      <c t="s" s="6" r="A107">
        <v>1759</v>
      </c>
    </row>
    <row spans="1:4" r="108">
      <c t="s" s="3" r="A108">
        <v>1825</v>
      </c>
      <c t="s" s="3" r="C108">
        <v>1159</v>
      </c>
      <c t="s" s="3" r="D108">
        <v>1151</v>
      </c>
    </row>
    <row spans="1:4" r="109">
      <c t="s" s="3" r="A109">
        <v>1826</v>
      </c>
      <c t="s" s="3" r="C109">
        <v>1827</v>
      </c>
      <c t="s" s="3" r="D109">
        <v>1827</v>
      </c>
    </row>
    <row spans="1:4" r="110">
      <c t="s" s="3" r="A110">
        <v>1828</v>
      </c>
      <c t="s" s="3" r="C110">
        <v>1144</v>
      </c>
      <c t="s" s="3" r="D110">
        <v>1831</v>
      </c>
    </row>
    <row spans="1:4" r="111">
      <c t="s" s="3" r="A111">
        <v>1832</v>
      </c>
    </row>
    <row spans="1:4" r="112">
      <c t="s" s="6" r="A112">
        <v>1759</v>
      </c>
    </row>
    <row spans="1:4" r="113">
      <c t="s" s="3" r="A113">
        <v>265</v>
      </c>
      <c t="n" s="7" r="C113">
        <v>-1</v>
      </c>
      <c t="n" s="7" r="D113">
        <v>-1</v>
      </c>
    </row>
    <row spans="1:4" r="114">
      <c t="s" s="3" r="A114">
        <v>1760</v>
      </c>
      <c t="s" s="3" r="B114">
        <v>573</v>
      </c>
      <c t="s" s="3" r="C114">
        <v>1806</v>
      </c>
    </row>
    <row spans="1:4" r="115">
      <c t="s" s="3" r="A115">
        <v>1833</v>
      </c>
    </row>
    <row spans="1:4" r="116">
      <c t="s" s="6" r="A116">
        <v>1759</v>
      </c>
    </row>
    <row spans="1:4" r="117">
      <c t="s" s="3" r="A117">
        <v>1767</v>
      </c>
      <c t="s" s="3" r="C117">
        <v>929</v>
      </c>
      <c t="s" s="3" r="D117">
        <v>929</v>
      </c>
    </row>
    <row spans="1:4" r="118">
      <c t="s" s="3" r="A118">
        <v>1834</v>
      </c>
      <c t="s" s="3" r="C118">
        <v>1835</v>
      </c>
      <c t="s" s="3" r="D118">
        <v>1820</v>
      </c>
    </row>
    <row spans="1:4" r="119">
      <c t="s" s="3" r="A119">
        <v>1836</v>
      </c>
    </row>
    <row spans="1:4" r="120">
      <c t="s" s="6" r="A120">
        <v>1759</v>
      </c>
    </row>
    <row spans="1:4" r="121">
      <c t="s" s="3" r="A121">
        <v>1767</v>
      </c>
      <c t="s" s="3" r="C121">
        <v>1837</v>
      </c>
      <c t="s" s="3" r="D121">
        <v>1151</v>
      </c>
    </row>
    <row spans="1:4" r="122">
      <c t="s" s="3" r="A122">
        <v>1834</v>
      </c>
      <c t="s" s="3" r="C122">
        <v>1112</v>
      </c>
      <c t="s" s="3" r="D122">
        <v>1112</v>
      </c>
    </row>
    <row spans="1:4" r="123">
      <c t="s" s="3" r="A123">
        <v>63</v>
      </c>
    </row>
    <row spans="1:4" r="124">
      <c t="s" s="6" r="A124">
        <v>1759</v>
      </c>
    </row>
    <row spans="1:4" r="125">
      <c t="s" s="3" r="A125">
        <v>265</v>
      </c>
      <c t="n" s="7" r="C125">
        <v>623</v>
      </c>
      <c t="n" s="7" r="D125">
        <v>587</v>
      </c>
    </row>
    <row spans="1:4" r="126">
      <c t="s" s="3" r="A126">
        <v>1760</v>
      </c>
      <c t="s" s="3" r="B126">
        <v>573</v>
      </c>
      <c t="s" s="3" r="C126">
        <v>1806</v>
      </c>
    </row>
    <row spans="1:4" r="127">
      <c t="s" s="3" r="A127">
        <v>1838</v>
      </c>
    </row>
    <row spans="1:4" r="128">
      <c t="s" s="6" r="A128">
        <v>1759</v>
      </c>
    </row>
    <row spans="1:4" r="129">
      <c t="s" s="3" r="A129">
        <v>1808</v>
      </c>
      <c t="s" s="3" r="C129">
        <v>1809</v>
      </c>
      <c t="s" s="3" r="D129">
        <v>1102</v>
      </c>
    </row>
    <row spans="1:4" r="130">
      <c t="s" s="3" r="A130">
        <v>1814</v>
      </c>
      <c t="s" s="3" r="C130">
        <v>953</v>
      </c>
      <c t="s" s="3" r="D130">
        <v>1815</v>
      </c>
    </row>
    <row spans="1:4" r="131">
      <c t="s" s="3" r="A131">
        <v>1816</v>
      </c>
      <c t="s" s="3" r="C131">
        <v>1817</v>
      </c>
      <c t="s" s="3" r="D131">
        <v>1818</v>
      </c>
    </row>
    <row spans="1:4" r="132">
      <c t="s" s="3" r="A132">
        <v>1825</v>
      </c>
      <c t="s" s="3" r="C132">
        <v>1159</v>
      </c>
      <c t="s" s="3" r="D132">
        <v>1151</v>
      </c>
    </row>
    <row spans="1:4" r="133">
      <c t="s" s="3" r="A133">
        <v>1826</v>
      </c>
      <c t="s" s="3" r="C133">
        <v>1827</v>
      </c>
      <c t="s" s="3" r="D133">
        <v>1827</v>
      </c>
    </row>
    <row spans="1:4" r="134">
      <c t="s" s="3" r="A134">
        <v>1839</v>
      </c>
      <c t="s" s="3" r="C134">
        <v>1125</v>
      </c>
    </row>
    <row spans="1:4" r="135">
      <c t="s" s="3" r="A135">
        <v>1828</v>
      </c>
      <c t="s" s="3" r="C135">
        <v>1393</v>
      </c>
      <c t="s" s="3" r="D135">
        <v>956</v>
      </c>
    </row>
    <row spans="1:4" r="136">
      <c t="s" s="3" r="A136">
        <v>1767</v>
      </c>
      <c t="s" s="3" r="C136">
        <v>929</v>
      </c>
      <c t="s" s="3" r="D136">
        <v>929</v>
      </c>
    </row>
    <row spans="1:4" r="137">
      <c t="s" s="3" r="A137">
        <v>1834</v>
      </c>
      <c t="s" s="3" r="C137">
        <v>1840</v>
      </c>
      <c t="s" s="3" r="D137">
        <v>956</v>
      </c>
    </row>
    <row spans="1:4" r="138">
      <c t="s" s="3" r="A138">
        <v>1841</v>
      </c>
    </row>
    <row spans="1:4" r="139">
      <c t="s" s="6" r="A139">
        <v>1759</v>
      </c>
    </row>
    <row spans="1:4" r="140">
      <c t="s" s="3" r="A140">
        <v>1808</v>
      </c>
      <c t="s" s="3" r="C140">
        <v>1112</v>
      </c>
      <c t="s" s="3" r="D140">
        <v>1112</v>
      </c>
    </row>
    <row spans="1:4" r="141">
      <c t="s" s="3" r="A141">
        <v>1814</v>
      </c>
      <c t="s" s="3" r="C141">
        <v>1151</v>
      </c>
      <c t="s" s="3" r="D141">
        <v>1818</v>
      </c>
    </row>
    <row spans="1:4" r="142">
      <c t="s" s="3" r="A142">
        <v>1816</v>
      </c>
      <c t="s" s="3" r="C142">
        <v>1817</v>
      </c>
      <c t="s" s="3" r="D142">
        <v>1818</v>
      </c>
    </row>
    <row spans="1:4" r="143">
      <c t="s" s="3" r="A143">
        <v>1825</v>
      </c>
      <c t="s" s="3" r="C143">
        <v>1159</v>
      </c>
      <c t="s" s="3" r="D143">
        <v>1151</v>
      </c>
    </row>
    <row spans="1:4" r="144">
      <c t="s" s="3" r="A144">
        <v>1826</v>
      </c>
      <c t="s" s="3" r="C144">
        <v>1827</v>
      </c>
      <c t="s" s="3" r="D144">
        <v>1827</v>
      </c>
    </row>
    <row spans="1:4" r="145">
      <c t="s" s="3" r="A145">
        <v>1839</v>
      </c>
      <c t="s" s="3" r="C145">
        <v>1112</v>
      </c>
    </row>
    <row spans="1:4" r="146">
      <c t="s" s="3" r="A146">
        <v>1828</v>
      </c>
      <c t="s" s="3" r="C146">
        <v>1842</v>
      </c>
      <c t="s" s="3" r="D146">
        <v>1843</v>
      </c>
    </row>
    <row spans="1:4" r="147">
      <c t="s" s="3" r="A147">
        <v>1767</v>
      </c>
      <c t="s" s="3" r="C147">
        <v>953</v>
      </c>
      <c t="s" s="3" r="D147">
        <v>1844</v>
      </c>
    </row>
    <row spans="1:4" r="148">
      <c t="s" s="3" r="A148">
        <v>1834</v>
      </c>
      <c t="s" s="3" r="C148">
        <v>1112</v>
      </c>
      <c t="s" s="3" r="D148">
        <v>1112</v>
      </c>
    </row>
    <row spans="1:4" r="149">
      <c t="n" r="A149"/>
    </row>
    <row spans="1:4" r="150">
      <c t="s" s="3" r="A150">
        <v>104</v>
      </c>
      <c t="s" s="3" r="B150">
        <v>1845</v>
      </c>
    </row>
    <row spans="1:4" r="151">
      <c t="s" s="3" r="A151">
        <v>578</v>
      </c>
      <c t="s" s="3" r="B151">
        <v>1846</v>
      </c>
    </row>
    <row spans="1:4" r="152">
      <c t="s" s="3" r="A152">
        <v>565</v>
      </c>
      <c t="s" s="3" r="B152">
        <v>1847</v>
      </c>
    </row>
    <row spans="1:4" r="153">
      <c t="s" s="3" r="A153">
        <v>573</v>
      </c>
      <c t="s" s="3" r="B153">
        <v>1848</v>
      </c>
    </row>
    <row spans="1:4" r="154">
      <c t="s" s="3" r="A154">
        <v>575</v>
      </c>
      <c t="s" s="3" r="B154">
        <v>1849</v>
      </c>
    </row>
  </sheetData>
  <mergeCells count="8">
    <mergeCell ref="A1:B2"/>
    <mergeCell ref="C1:D1"/>
    <mergeCell ref="A149:C149"/>
    <mergeCell ref="B150:C150"/>
    <mergeCell ref="B151:C151"/>
    <mergeCell ref="B152:C152"/>
    <mergeCell ref="B153:C153"/>
    <mergeCell ref="B154:C154"/>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50</v>
      </c>
      <c t="s" s="2" r="B1">
        <v>26</v>
      </c>
      <c t="s" s="2" r="C1">
        <v>27</v>
      </c>
    </row>
    <row spans="1:3" r="2">
      <c t="s" s="6" r="A2">
        <v>28</v>
      </c>
    </row>
    <row spans="1:3" r="3">
      <c t="s" s="3" r="A3">
        <v>222</v>
      </c>
      <c t="n" s="7" r="B3">
        <v>124</v>
      </c>
      <c t="n" s="7" r="C3">
        <v>111</v>
      </c>
    </row>
    <row spans="1:3" r="4">
      <c t="s" s="3" r="A4">
        <v>1851</v>
      </c>
      <c t="n" s="5" r="B4">
        <v>13</v>
      </c>
    </row>
    <row spans="1:3" r="5">
      <c t="s" s="3" r="A5">
        <v>38</v>
      </c>
      <c t="n" s="5" r="B5">
        <v>1</v>
      </c>
      <c t="n" s="5" r="C5">
        <v>10</v>
      </c>
    </row>
    <row spans="1:3" r="6">
      <c t="s" s="3" r="A6">
        <v>832</v>
      </c>
      <c t="n" s="5" r="C6">
        <v>1</v>
      </c>
    </row>
    <row spans="1:3" r="7">
      <c t="s" s="3" r="A7">
        <v>1648</v>
      </c>
      <c t="n" s="5" r="B7">
        <v>138</v>
      </c>
      <c t="n" s="5" r="C7">
        <v>122</v>
      </c>
    </row>
    <row spans="1:3" r="8">
      <c t="n" s="12" r="A8">
        <v>1</v>
      </c>
    </row>
    <row spans="1:3" r="9">
      <c t="s" s="6" r="A9">
        <v>28</v>
      </c>
    </row>
    <row spans="1:3" r="10">
      <c t="s" s="3" r="A10">
        <v>38</v>
      </c>
      <c t="n" s="5" r="C10">
        <v>9</v>
      </c>
    </row>
    <row spans="1:3" r="11">
      <c t="s" s="3" r="A11">
        <v>1648</v>
      </c>
      <c t="n" s="5" r="C11">
        <v>9</v>
      </c>
    </row>
    <row spans="1:3" r="12">
      <c t="n" s="12" r="A12">
        <v>2</v>
      </c>
    </row>
    <row spans="1:3" r="13">
      <c t="s" s="6" r="A13">
        <v>28</v>
      </c>
    </row>
    <row spans="1:3" r="14">
      <c t="s" s="3" r="A14">
        <v>1851</v>
      </c>
      <c t="n" s="5" r="B14">
        <v>7</v>
      </c>
    </row>
    <row spans="1:3" r="15">
      <c t="s" s="3" r="A15">
        <v>1648</v>
      </c>
      <c t="n" s="5" r="B15">
        <v>7</v>
      </c>
    </row>
    <row spans="1:3" r="16">
      <c t="n" s="12" r="A16">
        <v>3</v>
      </c>
    </row>
    <row spans="1:3" r="17">
      <c t="s" s="6" r="A17">
        <v>28</v>
      </c>
    </row>
    <row spans="1:3" r="18">
      <c t="s" s="3" r="A18">
        <v>222</v>
      </c>
      <c t="n" s="5" r="B18">
        <v>124</v>
      </c>
      <c t="n" s="5" r="C18">
        <v>111</v>
      </c>
    </row>
    <row spans="1:3" r="19">
      <c t="s" s="3" r="A19">
        <v>1851</v>
      </c>
      <c t="n" s="5" r="B19">
        <v>6</v>
      </c>
    </row>
    <row spans="1:3" r="20">
      <c t="s" s="3" r="A20">
        <v>38</v>
      </c>
      <c t="n" s="5" r="B20">
        <v>1</v>
      </c>
      <c t="n" s="5" r="C20">
        <v>1</v>
      </c>
    </row>
    <row spans="1:3" r="21">
      <c t="s" s="3" r="A21">
        <v>832</v>
      </c>
      <c t="n" s="5" r="C21">
        <v>1</v>
      </c>
    </row>
    <row spans="1:3" r="22">
      <c t="s" s="3" r="A22">
        <v>1648</v>
      </c>
      <c t="n" s="5" r="B22">
        <v>131</v>
      </c>
      <c t="n" s="5" r="C22">
        <v>113</v>
      </c>
    </row>
    <row spans="1:3" r="23">
      <c t="s" s="3" r="A23">
        <v>1852</v>
      </c>
    </row>
    <row spans="1:3" r="24">
      <c t="s" s="6" r="A24">
        <v>28</v>
      </c>
    </row>
    <row spans="1:3" r="25">
      <c t="s" s="3" r="A25">
        <v>222</v>
      </c>
      <c t="n" s="5" r="B25">
        <v>197</v>
      </c>
      <c t="n" s="5" r="C25">
        <v>193</v>
      </c>
    </row>
    <row spans="1:3" r="26">
      <c t="s" s="3" r="A26">
        <v>1851</v>
      </c>
      <c t="n" s="5" r="B26">
        <v>14</v>
      </c>
      <c t="n" s="5" r="C26">
        <v>39</v>
      </c>
    </row>
    <row spans="1:3" r="27">
      <c t="s" s="3" r="A27">
        <v>38</v>
      </c>
      <c t="n" s="5" r="B27">
        <v>2</v>
      </c>
      <c t="n" s="5" r="C27">
        <v>16</v>
      </c>
    </row>
    <row spans="1:3" r="28">
      <c t="s" s="3" r="A28">
        <v>832</v>
      </c>
      <c t="n" s="5" r="B28">
        <v>1</v>
      </c>
      <c t="n" s="5" r="C28">
        <v>8</v>
      </c>
    </row>
    <row spans="1:3" r="29">
      <c t="s" s="3" r="A29">
        <v>308</v>
      </c>
      <c t="n" s="5" r="B29">
        <v>6</v>
      </c>
    </row>
    <row spans="1:3" r="30">
      <c t="s" s="3" r="A30">
        <v>1648</v>
      </c>
      <c t="n" s="7" r="B30">
        <v>220</v>
      </c>
      <c t="n" s="7" r="C30">
        <v>256</v>
      </c>
    </row>
  </sheetData>
  <pageMargins bottom="1" footer="0.5" header="0.5" left="0.75" right="0.75" top="1"/>
</worksheet>
</file>

<file path=xl/worksheets/sheet18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853</v>
      </c>
      <c t="s" s="2" r="C1">
        <v>26</v>
      </c>
      <c t="s" s="2" r="D1">
        <v>27</v>
      </c>
    </row>
    <row spans="1:4" r="2">
      <c t="s" s="6" r="A2">
        <v>1854</v>
      </c>
    </row>
    <row spans="1:4" r="3">
      <c t="s" s="3" r="A3">
        <v>63</v>
      </c>
      <c t="n" s="7" r="C3">
        <v>1055626</v>
      </c>
      <c t="n" s="7" r="D3">
        <v>739727</v>
      </c>
    </row>
    <row spans="1:4" r="4">
      <c t="s" s="3" r="A4">
        <v>1855</v>
      </c>
    </row>
    <row spans="1:4" r="5">
      <c t="s" s="6" r="A5">
        <v>1856</v>
      </c>
    </row>
    <row spans="1:4" r="6">
      <c t="s" s="3" r="A6">
        <v>1857</v>
      </c>
      <c t="n" s="5" r="C6">
        <v>48757000</v>
      </c>
      <c t="n" s="5" r="D6">
        <v>42467000</v>
      </c>
    </row>
    <row spans="1:4" r="7">
      <c t="s" s="3" r="A7">
        <v>76</v>
      </c>
      <c t="n" s="5" r="C7">
        <v>4819000</v>
      </c>
      <c t="n" s="5" r="D7">
        <v>5647000</v>
      </c>
    </row>
    <row spans="1:4" r="8">
      <c t="s" s="3" r="A8">
        <v>1858</v>
      </c>
      <c t="s" s="3" r="B8">
        <v>104</v>
      </c>
      <c t="n" s="5" r="C8">
        <v>77040000</v>
      </c>
      <c t="n" s="5" r="D8">
        <v>77458000</v>
      </c>
    </row>
    <row spans="1:4" r="9">
      <c t="s" s="6" r="A9">
        <v>1854</v>
      </c>
    </row>
    <row spans="1:4" r="10">
      <c t="s" s="3" r="A10">
        <v>1859</v>
      </c>
      <c t="n" s="5" r="C10">
        <v>39908000</v>
      </c>
      <c t="n" s="5" r="D10">
        <v>42100000</v>
      </c>
    </row>
    <row spans="1:4" r="11">
      <c t="s" s="3" r="A11">
        <v>52</v>
      </c>
      <c t="n" s="5" r="C11">
        <v>100228000</v>
      </c>
      <c t="n" s="5" r="D11">
        <v>99272000</v>
      </c>
    </row>
    <row spans="1:4" r="12">
      <c t="s" s="3" r="A12">
        <v>232</v>
      </c>
      <c t="n" s="5" r="C12">
        <v>4467000</v>
      </c>
      <c t="n" s="5" r="D12">
        <v>1241000</v>
      </c>
    </row>
    <row spans="1:4" r="13">
      <c t="s" s="3" r="A13">
        <v>57</v>
      </c>
      <c t="n" s="5" r="C13">
        <v>2080000</v>
      </c>
      <c t="n" s="5" r="D13">
        <v>1583000</v>
      </c>
    </row>
    <row spans="1:4" r="14">
      <c t="s" s="3" r="A14">
        <v>63</v>
      </c>
      <c t="n" s="5" r="C14">
        <v>13696000</v>
      </c>
      <c t="n" s="5" r="D14">
        <v>13819000</v>
      </c>
    </row>
    <row spans="1:4" r="15">
      <c t="s" s="3" r="A15">
        <v>1860</v>
      </c>
    </row>
    <row spans="1:4" r="16">
      <c t="s" s="6" r="A16">
        <v>1856</v>
      </c>
    </row>
    <row spans="1:4" r="17">
      <c t="s" s="3" r="A17">
        <v>1857</v>
      </c>
      <c t="n" s="5" r="C17">
        <v>48757000</v>
      </c>
      <c t="n" s="5" r="D17">
        <v>42467000</v>
      </c>
    </row>
    <row spans="1:4" r="18">
      <c t="s" s="3" r="A18">
        <v>76</v>
      </c>
      <c t="n" s="5" r="C18">
        <v>4873000</v>
      </c>
      <c t="n" s="5" r="D18">
        <v>5678000</v>
      </c>
    </row>
    <row spans="1:4" r="19">
      <c t="s" s="3" r="A19">
        <v>1858</v>
      </c>
      <c t="s" s="3" r="B19">
        <v>104</v>
      </c>
      <c t="n" s="5" r="C19">
        <v>78241000</v>
      </c>
      <c t="n" s="5" r="D19">
        <v>78603000</v>
      </c>
    </row>
    <row spans="1:4" r="20">
      <c t="s" s="6" r="A20">
        <v>1854</v>
      </c>
    </row>
    <row spans="1:4" r="21">
      <c t="s" s="3" r="A21">
        <v>1859</v>
      </c>
      <c t="n" s="5" r="C21">
        <v>39908000</v>
      </c>
      <c t="n" s="5" r="D21">
        <v>42100000</v>
      </c>
    </row>
    <row spans="1:4" r="22">
      <c t="s" s="3" r="A22">
        <v>52</v>
      </c>
      <c t="n" s="5" r="C22">
        <v>100234000</v>
      </c>
      <c t="n" s="5" r="D22">
        <v>99239000</v>
      </c>
    </row>
    <row spans="1:4" r="23">
      <c t="s" s="3" r="A23">
        <v>232</v>
      </c>
      <c t="n" s="5" r="C23">
        <v>4467000</v>
      </c>
      <c t="n" s="5" r="D23">
        <v>1241000</v>
      </c>
    </row>
    <row spans="1:4" r="24">
      <c t="s" s="3" r="A24">
        <v>57</v>
      </c>
      <c t="n" s="5" r="C24">
        <v>2080000</v>
      </c>
      <c t="n" s="5" r="D24">
        <v>1583000</v>
      </c>
    </row>
    <row spans="1:4" r="25">
      <c t="s" s="3" r="A25">
        <v>63</v>
      </c>
      <c t="n" s="5" r="C25">
        <v>13863000</v>
      </c>
      <c t="n" s="5" r="D25">
        <v>14030000</v>
      </c>
    </row>
    <row spans="1:4" r="26">
      <c t="s" s="3" r="A26">
        <v>1861</v>
      </c>
    </row>
    <row spans="1:4" r="27">
      <c t="s" s="6" r="A27">
        <v>1856</v>
      </c>
    </row>
    <row spans="1:4" r="28">
      <c t="s" s="3" r="A28">
        <v>1857</v>
      </c>
      <c t="n" s="5" r="C28">
        <v>923000</v>
      </c>
      <c t="n" s="5" r="D28">
        <v>1152000</v>
      </c>
    </row>
    <row spans="1:4" r="29">
      <c t="s" s="3" r="A29">
        <v>76</v>
      </c>
      <c t="n" s="5" r="C29">
        <v>4873000</v>
      </c>
      <c t="n" s="5" r="D29">
        <v>5678000</v>
      </c>
    </row>
    <row spans="1:4" r="30">
      <c t="s" s="6" r="A30">
        <v>1854</v>
      </c>
    </row>
    <row spans="1:4" r="31">
      <c t="s" s="3" r="A31">
        <v>1859</v>
      </c>
      <c t="n" s="5" r="C31">
        <v>17223000</v>
      </c>
      <c t="n" s="5" r="D31">
        <v>14481000</v>
      </c>
    </row>
    <row spans="1:4" r="32">
      <c t="s" s="3" r="A32">
        <v>52</v>
      </c>
      <c t="n" s="5" r="C32">
        <v>46207000</v>
      </c>
      <c t="n" s="5" r="D32">
        <v>41334000</v>
      </c>
    </row>
    <row spans="1:4" r="33">
      <c t="s" s="3" r="A33">
        <v>1862</v>
      </c>
    </row>
    <row spans="1:4" r="34">
      <c t="s" s="6" r="A34">
        <v>1856</v>
      </c>
    </row>
    <row spans="1:4" r="35">
      <c t="s" s="3" r="A35">
        <v>1857</v>
      </c>
      <c t="n" s="5" r="C35">
        <v>47834000</v>
      </c>
      <c t="n" s="5" r="D35">
        <v>41315000</v>
      </c>
    </row>
    <row spans="1:4" r="36">
      <c t="s" s="6" r="A36">
        <v>1854</v>
      </c>
    </row>
    <row spans="1:4" r="37">
      <c t="s" s="3" r="A37">
        <v>1859</v>
      </c>
      <c t="n" s="5" r="C37">
        <v>22685000</v>
      </c>
      <c t="n" s="5" r="D37">
        <v>27619000</v>
      </c>
    </row>
    <row spans="1:4" r="38">
      <c t="s" s="3" r="A38">
        <v>52</v>
      </c>
      <c t="n" s="5" r="C38">
        <v>54027000</v>
      </c>
      <c t="n" s="5" r="D38">
        <v>57905000</v>
      </c>
    </row>
    <row spans="1:4" r="39">
      <c t="s" s="3" r="A39">
        <v>232</v>
      </c>
      <c t="n" s="5" r="C39">
        <v>4467000</v>
      </c>
      <c t="n" s="5" r="D39">
        <v>1241000</v>
      </c>
    </row>
    <row spans="1:4" r="40">
      <c t="s" s="3" r="A40">
        <v>57</v>
      </c>
      <c t="n" s="5" r="C40">
        <v>2080000</v>
      </c>
      <c t="n" s="5" r="D40">
        <v>1583000</v>
      </c>
    </row>
    <row spans="1:4" r="41">
      <c t="s" s="3" r="A41">
        <v>63</v>
      </c>
      <c t="n" s="5" r="C41">
        <v>12969000</v>
      </c>
      <c t="n" s="5" r="D41">
        <v>13271000</v>
      </c>
    </row>
    <row spans="1:4" r="42">
      <c t="s" s="3" r="A42">
        <v>1863</v>
      </c>
    </row>
    <row spans="1:4" r="43">
      <c t="s" s="6" r="A43">
        <v>1856</v>
      </c>
    </row>
    <row spans="1:4" r="44">
      <c t="s" s="3" r="A44">
        <v>1858</v>
      </c>
      <c t="s" s="3" r="B44">
        <v>104</v>
      </c>
      <c t="n" s="5" r="C44">
        <v>78241000</v>
      </c>
      <c t="n" s="5" r="D44">
        <v>78603000</v>
      </c>
    </row>
    <row spans="1:4" r="45">
      <c t="s" s="6" r="A45">
        <v>1854</v>
      </c>
    </row>
    <row spans="1:4" r="46">
      <c t="s" s="3" r="A46">
        <v>63</v>
      </c>
      <c t="n" s="7" r="C46">
        <v>894000</v>
      </c>
      <c t="n" s="7" r="D46">
        <v>759000</v>
      </c>
    </row>
    <row spans="1:4" r="47">
      <c t="n" r="A47"/>
    </row>
    <row spans="1:4" r="48">
      <c t="s" s="3" r="A48">
        <v>104</v>
      </c>
      <c t="s" s="3" r="B48">
        <v>1864</v>
      </c>
    </row>
  </sheetData>
  <mergeCells count="3">
    <mergeCell ref="A1:B1"/>
    <mergeCell ref="A47:C47"/>
    <mergeCell ref="B48:C48"/>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865</v>
      </c>
      <c t="s" s="2" r="C1">
        <v>26</v>
      </c>
      <c t="s" s="2" r="D1">
        <v>27</v>
      </c>
    </row>
    <row spans="1:4" r="2">
      <c t="s" s="6" r="A2">
        <v>1866</v>
      </c>
    </row>
    <row spans="1:4" r="3">
      <c t="s" s="3" r="A3">
        <v>1867</v>
      </c>
      <c t="s" s="3" r="B3">
        <v>104</v>
      </c>
      <c t="n" s="7" r="C3">
        <v>14130</v>
      </c>
      <c t="n" s="7" r="D3">
        <v>12679</v>
      </c>
    </row>
    <row spans="1:4" r="4">
      <c t="s" s="3" r="A4">
        <v>1868</v>
      </c>
      <c t="s" s="3" r="B4">
        <v>104</v>
      </c>
      <c t="n" s="5" r="C4">
        <v>0</v>
      </c>
      <c t="n" s="5" r="D4">
        <v>0</v>
      </c>
    </row>
    <row spans="1:4" r="5">
      <c t="s" s="3" r="A5">
        <v>1869</v>
      </c>
      <c t="s" s="3" r="B5">
        <v>564</v>
      </c>
      <c t="n" s="5" r="C5">
        <v>14130</v>
      </c>
      <c t="n" s="5" r="D5">
        <v>12679</v>
      </c>
    </row>
    <row spans="1:4" r="6">
      <c t="s" s="3" r="A6">
        <v>1870</v>
      </c>
      <c t="s" s="3" r="B6">
        <v>1871</v>
      </c>
      <c t="n" s="5" r="C6">
        <v>-12167</v>
      </c>
      <c t="n" s="5" r="D6">
        <v>-10845</v>
      </c>
    </row>
    <row spans="1:4" r="7">
      <c t="s" s="3" r="A7">
        <v>1872</v>
      </c>
      <c t="s" s="3" r="B7">
        <v>1797</v>
      </c>
      <c t="n" s="5" r="C7">
        <v>-599</v>
      </c>
      <c t="n" s="5" r="D7">
        <v>-662</v>
      </c>
    </row>
    <row spans="1:4" r="8">
      <c t="s" s="3" r="A8">
        <v>1873</v>
      </c>
      <c t="s" s="3" r="B8">
        <v>104</v>
      </c>
      <c t="n" s="5" r="C8">
        <v>1364</v>
      </c>
      <c t="n" s="5" r="D8">
        <v>1172</v>
      </c>
    </row>
    <row spans="1:4" r="9">
      <c t="s" s="3" r="A9">
        <v>1874</v>
      </c>
      <c t="s" s="3" r="B9">
        <v>104</v>
      </c>
      <c t="n" s="5" r="C9">
        <v>7490</v>
      </c>
      <c t="n" s="5" r="D9">
        <v>8506</v>
      </c>
    </row>
    <row spans="1:4" r="10">
      <c t="s" s="3" r="A10">
        <v>1875</v>
      </c>
      <c t="s" s="3" r="B10">
        <v>104</v>
      </c>
      <c t="n" s="5" r="C10">
        <v>0</v>
      </c>
      <c t="n" s="5" r="D10">
        <v>0</v>
      </c>
    </row>
    <row spans="1:4" r="11">
      <c t="s" s="3" r="A11">
        <v>1876</v>
      </c>
      <c t="s" s="3" r="B11">
        <v>564</v>
      </c>
      <c t="n" s="5" r="C11">
        <v>7490</v>
      </c>
      <c t="n" s="5" r="D11">
        <v>8506</v>
      </c>
    </row>
    <row spans="1:4" r="12">
      <c t="s" s="3" r="A12">
        <v>1877</v>
      </c>
      <c t="s" s="3" r="B12">
        <v>1871</v>
      </c>
      <c t="n" s="5" r="C12">
        <v>-7461</v>
      </c>
      <c t="n" s="5" r="D12">
        <v>-8462</v>
      </c>
    </row>
    <row spans="1:4" r="13">
      <c t="s" s="3" r="A13">
        <v>1878</v>
      </c>
      <c t="s" s="3" r="B13">
        <v>1797</v>
      </c>
      <c t="n" s="5" r="C13">
        <v>0</v>
      </c>
      <c t="n" s="5" r="D13">
        <v>0</v>
      </c>
    </row>
    <row spans="1:4" r="14">
      <c t="s" s="3" r="A14">
        <v>1879</v>
      </c>
      <c t="s" s="3" r="B14">
        <v>104</v>
      </c>
      <c t="n" s="5" r="C14">
        <v>29</v>
      </c>
      <c t="n" s="5" r="D14">
        <v>44</v>
      </c>
    </row>
    <row spans="1:4" r="15">
      <c t="s" s="3" r="A15">
        <v>1880</v>
      </c>
      <c t="s" s="3" r="B15">
        <v>104</v>
      </c>
      <c t="n" s="5" r="C15">
        <v>3327</v>
      </c>
      <c t="n" s="5" r="D15">
        <v>4007</v>
      </c>
    </row>
    <row spans="1:4" r="16">
      <c t="s" s="3" r="A16">
        <v>1881</v>
      </c>
      <c t="s" s="3" r="B16">
        <v>104</v>
      </c>
      <c t="n" s="5" r="C16">
        <v>0</v>
      </c>
      <c t="n" s="5" r="D16">
        <v>0</v>
      </c>
    </row>
    <row spans="1:4" r="17">
      <c t="s" s="3" r="A17">
        <v>1882</v>
      </c>
      <c t="s" s="3" r="B17">
        <v>564</v>
      </c>
      <c t="n" s="5" r="C17">
        <v>3327</v>
      </c>
      <c t="n" s="5" r="D17">
        <v>4007</v>
      </c>
    </row>
    <row spans="1:4" r="18">
      <c t="s" s="3" r="A18">
        <v>1883</v>
      </c>
      <c t="s" s="3" r="B18">
        <v>1871</v>
      </c>
      <c t="n" s="5" r="C18">
        <v>-3318</v>
      </c>
      <c t="n" s="5" r="D18">
        <v>-3996</v>
      </c>
    </row>
    <row spans="1:4" r="19">
      <c t="s" s="3" r="A19">
        <v>1884</v>
      </c>
      <c t="s" s="3" r="B19">
        <v>1797</v>
      </c>
      <c t="n" s="5" r="C19">
        <v>0</v>
      </c>
      <c t="n" s="5" r="D19">
        <v>0</v>
      </c>
    </row>
    <row spans="1:4" r="20">
      <c t="s" s="3" r="A20">
        <v>1885</v>
      </c>
      <c t="s" s="3" r="B20">
        <v>104</v>
      </c>
      <c t="n" s="5" r="C20">
        <v>9</v>
      </c>
      <c t="n" s="5" r="D20">
        <v>11</v>
      </c>
    </row>
    <row spans="1:4" r="21">
      <c t="s" s="3" r="A21">
        <v>1886</v>
      </c>
      <c t="s" s="3" r="B21">
        <v>104</v>
      </c>
      <c t="n" s="5" r="C21">
        <v>24947</v>
      </c>
      <c t="n" s="5" r="D21">
        <v>25192</v>
      </c>
    </row>
    <row spans="1:4" r="22">
      <c t="s" s="3" r="A22">
        <v>1887</v>
      </c>
      <c t="s" s="3" r="B22">
        <v>104</v>
      </c>
      <c t="n" s="5" r="C22">
        <v>0</v>
      </c>
      <c t="n" s="5" r="D22">
        <v>0</v>
      </c>
    </row>
    <row spans="1:4" r="23">
      <c t="s" s="3" r="A23">
        <v>1888</v>
      </c>
      <c t="s" s="3" r="B23">
        <v>564</v>
      </c>
      <c t="n" s="5" r="C23">
        <v>24947</v>
      </c>
      <c t="n" s="5" r="D23">
        <v>25192</v>
      </c>
    </row>
    <row spans="1:4" r="24">
      <c t="s" s="3" r="A24">
        <v>1889</v>
      </c>
      <c t="s" s="3" r="B24">
        <v>1871</v>
      </c>
      <c t="n" s="5" r="C24">
        <v>-22946</v>
      </c>
      <c t="n" s="5" r="D24">
        <v>-23303</v>
      </c>
    </row>
    <row spans="1:4" r="25">
      <c t="s" s="3" r="A25">
        <v>1890</v>
      </c>
      <c t="s" s="3" r="B25">
        <v>1797</v>
      </c>
      <c t="n" s="5" r="C25">
        <v>-599</v>
      </c>
      <c t="n" s="5" r="D25">
        <v>-662</v>
      </c>
    </row>
    <row spans="1:4" r="26">
      <c t="s" s="3" r="A26">
        <v>1891</v>
      </c>
      <c t="s" s="3" r="B26">
        <v>104</v>
      </c>
      <c t="n" s="5" r="C26">
        <v>1402</v>
      </c>
      <c t="n" s="5" r="D26">
        <v>1227</v>
      </c>
    </row>
    <row spans="1:4" r="27">
      <c t="s" s="3" r="A27">
        <v>1892</v>
      </c>
      <c t="s" s="3" r="B27">
        <v>104</v>
      </c>
      <c t="n" s="5" r="C27">
        <v>13652</v>
      </c>
      <c t="n" s="5" r="D27">
        <v>12306</v>
      </c>
    </row>
    <row spans="1:4" r="28">
      <c t="s" s="3" r="A28">
        <v>1893</v>
      </c>
      <c t="s" s="3" r="B28">
        <v>104</v>
      </c>
      <c t="n" s="5" r="C28">
        <v>0</v>
      </c>
      <c t="n" s="5" r="D28">
        <v>0</v>
      </c>
    </row>
    <row spans="1:4" r="29">
      <c t="s" s="3" r="A29">
        <v>1894</v>
      </c>
      <c t="s" s="3" r="B29">
        <v>564</v>
      </c>
      <c t="n" s="5" r="C29">
        <v>13652</v>
      </c>
      <c t="n" s="5" r="D29">
        <v>12306</v>
      </c>
    </row>
    <row spans="1:4" r="30">
      <c t="s" s="3" r="A30">
        <v>1895</v>
      </c>
      <c t="s" s="3" r="B30">
        <v>1871</v>
      </c>
      <c t="n" s="5" r="C30">
        <v>-12043</v>
      </c>
      <c t="n" s="5" r="D30">
        <v>-10706</v>
      </c>
    </row>
    <row spans="1:4" r="31">
      <c t="s" s="3" r="A31">
        <v>1896</v>
      </c>
      <c t="s" s="3" r="B31">
        <v>1797</v>
      </c>
      <c t="n" s="5" r="C31">
        <v>-748</v>
      </c>
      <c t="n" s="5" r="D31">
        <v>-561</v>
      </c>
    </row>
    <row spans="1:4" r="32">
      <c t="s" s="3" r="A32">
        <v>1897</v>
      </c>
      <c t="s" s="3" r="B32">
        <v>104</v>
      </c>
      <c t="n" s="5" r="C32">
        <v>861</v>
      </c>
      <c t="n" s="5" r="D32">
        <v>1039</v>
      </c>
    </row>
    <row spans="1:4" r="33">
      <c t="s" s="3" r="A33">
        <v>1898</v>
      </c>
      <c t="s" s="3" r="B33">
        <v>104</v>
      </c>
      <c t="n" s="5" r="C33">
        <v>16507</v>
      </c>
      <c t="n" s="5" r="D33">
        <v>19494</v>
      </c>
    </row>
    <row spans="1:4" r="34">
      <c t="s" s="3" r="A34">
        <v>1899</v>
      </c>
      <c t="s" s="3" r="B34">
        <v>104</v>
      </c>
      <c t="n" s="5" r="C34">
        <v>0</v>
      </c>
      <c t="n" s="5" r="D34">
        <v>0</v>
      </c>
    </row>
    <row spans="1:4" r="35">
      <c t="s" s="3" r="A35">
        <v>1900</v>
      </c>
      <c t="s" s="3" r="B35">
        <v>564</v>
      </c>
      <c t="n" s="5" r="C35">
        <v>16507</v>
      </c>
      <c t="n" s="5" r="D35">
        <v>19494</v>
      </c>
    </row>
    <row spans="1:4" r="36">
      <c t="s" s="3" r="A36">
        <v>1901</v>
      </c>
      <c t="s" s="3" r="B36">
        <v>1871</v>
      </c>
      <c t="n" s="5" r="C36">
        <v>-16464</v>
      </c>
      <c t="n" s="5" r="D36">
        <v>-19378</v>
      </c>
    </row>
    <row spans="1:4" r="37">
      <c t="s" s="3" r="A37">
        <v>1902</v>
      </c>
      <c t="s" s="3" r="B37">
        <v>1797</v>
      </c>
      <c t="n" s="5" r="C37">
        <v>0</v>
      </c>
      <c t="n" s="5" r="D37">
        <v>0</v>
      </c>
    </row>
    <row spans="1:4" r="38">
      <c t="s" s="3" r="A38">
        <v>1903</v>
      </c>
      <c t="s" s="3" r="B38">
        <v>104</v>
      </c>
      <c t="n" s="5" r="C38">
        <v>43</v>
      </c>
      <c t="n" s="5" r="D38">
        <v>116</v>
      </c>
    </row>
    <row spans="1:4" r="39">
      <c t="s" s="3" r="A39">
        <v>1904</v>
      </c>
      <c t="s" s="3" r="B39">
        <v>104</v>
      </c>
      <c t="n" s="5" r="C39">
        <v>2538</v>
      </c>
      <c t="n" s="5" r="D39">
        <v>2246</v>
      </c>
    </row>
    <row spans="1:4" r="40">
      <c t="s" s="3" r="A40">
        <v>1905</v>
      </c>
      <c t="s" s="3" r="B40">
        <v>104</v>
      </c>
      <c t="n" s="5" r="C40">
        <v>0</v>
      </c>
      <c t="n" s="5" r="D40">
        <v>0</v>
      </c>
    </row>
    <row spans="1:4" r="41">
      <c t="s" s="3" r="A41">
        <v>1906</v>
      </c>
      <c t="s" s="3" r="B41">
        <v>564</v>
      </c>
      <c t="n" s="5" r="C41">
        <v>2538</v>
      </c>
      <c t="n" s="5" r="D41">
        <v>2246</v>
      </c>
    </row>
    <row spans="1:4" r="42">
      <c t="s" s="3" r="A42">
        <v>1907</v>
      </c>
      <c t="s" s="3" r="B42">
        <v>1871</v>
      </c>
      <c t="n" s="5" r="C42">
        <v>-2531</v>
      </c>
      <c t="n" s="5" r="D42">
        <v>-2242</v>
      </c>
    </row>
    <row spans="1:4" r="43">
      <c t="s" s="3" r="A43">
        <v>1908</v>
      </c>
      <c t="s" s="3" r="B43">
        <v>1797</v>
      </c>
      <c t="n" s="5" r="C43">
        <v>0</v>
      </c>
      <c t="n" s="5" r="D43">
        <v>0</v>
      </c>
    </row>
    <row spans="1:4" r="44">
      <c t="s" s="3" r="A44">
        <v>1909</v>
      </c>
      <c t="s" s="3" r="B44">
        <v>104</v>
      </c>
      <c t="n" s="5" r="C44">
        <v>7</v>
      </c>
      <c t="n" s="5" r="D44">
        <v>4</v>
      </c>
    </row>
    <row spans="1:4" r="45">
      <c t="s" s="3" r="A45">
        <v>1910</v>
      </c>
      <c t="s" s="3" r="B45">
        <v>104</v>
      </c>
      <c t="n" s="5" r="C45">
        <v>32697</v>
      </c>
      <c t="n" s="5" r="D45">
        <v>34046</v>
      </c>
    </row>
    <row spans="1:4" r="46">
      <c t="s" s="3" r="A46">
        <v>1911</v>
      </c>
      <c t="s" s="3" r="B46">
        <v>104</v>
      </c>
      <c t="n" s="5" r="C46">
        <v>0</v>
      </c>
      <c t="n" s="5" r="D46">
        <v>0</v>
      </c>
    </row>
    <row spans="1:4" r="47">
      <c t="s" s="3" r="A47">
        <v>1912</v>
      </c>
      <c t="s" s="3" r="B47">
        <v>564</v>
      </c>
      <c t="n" s="5" r="C47">
        <v>32697</v>
      </c>
      <c t="n" s="5" r="D47">
        <v>34046</v>
      </c>
    </row>
    <row spans="1:4" r="48">
      <c t="s" s="3" r="A48">
        <v>1913</v>
      </c>
      <c t="s" s="3" r="B48">
        <v>1871</v>
      </c>
      <c t="n" s="5" r="C48">
        <v>-31038</v>
      </c>
      <c t="n" s="5" r="D48">
        <v>-32326</v>
      </c>
    </row>
    <row spans="1:4" r="49">
      <c t="s" s="3" r="A49">
        <v>1914</v>
      </c>
      <c t="s" s="3" r="B49">
        <v>1797</v>
      </c>
      <c t="n" s="5" r="C49">
        <v>-748</v>
      </c>
      <c t="n" s="5" r="D49">
        <v>-561</v>
      </c>
    </row>
    <row spans="1:4" r="50">
      <c t="s" s="3" r="A50">
        <v>1915</v>
      </c>
      <c t="s" s="3" r="B50">
        <v>104</v>
      </c>
      <c t="n" s="7" r="C50">
        <v>911</v>
      </c>
      <c t="n" s="7" r="D50">
        <v>1159</v>
      </c>
    </row>
    <row spans="1:4" r="51">
      <c t="n" r="A51"/>
    </row>
    <row spans="1:4" r="52">
      <c t="s" s="3" r="A52">
        <v>104</v>
      </c>
      <c t="s" s="3" r="B52">
        <v>1916</v>
      </c>
    </row>
    <row spans="1:4" r="53">
      <c t="s" s="3" r="A53">
        <v>578</v>
      </c>
      <c t="s" s="3" r="B53">
        <v>1917</v>
      </c>
    </row>
    <row spans="1:4" r="54">
      <c t="s" s="3" r="A54">
        <v>565</v>
      </c>
      <c t="s" s="3" r="B54">
        <v>1918</v>
      </c>
    </row>
    <row spans="1:4" r="55">
      <c t="s" s="3" r="A55">
        <v>573</v>
      </c>
      <c t="s" s="3" r="B55">
        <v>1919</v>
      </c>
    </row>
  </sheetData>
  <mergeCells count="6">
    <mergeCell ref="A1:B1"/>
    <mergeCell ref="A51:C51"/>
    <mergeCell ref="B52:C52"/>
    <mergeCell ref="B53:C53"/>
    <mergeCell ref="B54:C54"/>
    <mergeCell ref="B55:C55"/>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920</v>
      </c>
      <c t="s" s="2" r="B1">
        <v>865</v>
      </c>
    </row>
    <row spans="1:3" r="2">
      <c t="s" s="6" r="A2">
        <v>1921</v>
      </c>
    </row>
    <row spans="1:3" r="3">
      <c t="s" s="3" r="A3">
        <v>1922</v>
      </c>
      <c t="n" s="7" r="B3">
        <v>16833</v>
      </c>
      <c t="s" s="3" r="C3">
        <v>104</v>
      </c>
    </row>
    <row spans="1:3" r="4">
      <c t="s" s="3" r="A4">
        <v>1923</v>
      </c>
      <c t="n" s="5" r="B4">
        <v>2845</v>
      </c>
      <c t="s" s="3" r="C4">
        <v>104</v>
      </c>
    </row>
    <row spans="1:3" r="5">
      <c t="s" s="3" r="A5">
        <v>49</v>
      </c>
      <c t="n" s="5" r="B5">
        <v>19678</v>
      </c>
    </row>
    <row spans="1:3" r="6">
      <c t="s" s="3" r="A6">
        <v>1924</v>
      </c>
    </row>
    <row spans="1:3" r="7">
      <c t="s" s="6" r="A7">
        <v>1921</v>
      </c>
    </row>
    <row spans="1:3" r="8">
      <c t="s" s="3" r="A8">
        <v>1922</v>
      </c>
      <c t="n" s="5" r="B8">
        <v>6289</v>
      </c>
    </row>
    <row spans="1:3" r="9">
      <c t="s" s="3" r="A9">
        <v>1923</v>
      </c>
      <c t="n" s="5" r="B9">
        <v>1909</v>
      </c>
    </row>
    <row spans="1:3" r="10">
      <c t="s" s="3" r="A10">
        <v>49</v>
      </c>
      <c t="n" s="5" r="B10">
        <v>8198</v>
      </c>
    </row>
    <row spans="1:3" r="11">
      <c t="s" s="3" r="A11">
        <v>1925</v>
      </c>
    </row>
    <row spans="1:3" r="12">
      <c t="s" s="6" r="A12">
        <v>1921</v>
      </c>
    </row>
    <row spans="1:3" r="13">
      <c t="s" s="3" r="A13">
        <v>1922</v>
      </c>
      <c t="n" s="5" r="B13">
        <v>6125</v>
      </c>
    </row>
    <row spans="1:3" r="14">
      <c t="s" s="3" r="A14">
        <v>1923</v>
      </c>
      <c t="n" s="5" r="B14">
        <v>700</v>
      </c>
    </row>
    <row spans="1:3" r="15">
      <c t="s" s="3" r="A15">
        <v>49</v>
      </c>
      <c t="n" s="5" r="B15">
        <v>6825</v>
      </c>
    </row>
    <row spans="1:3" r="16">
      <c t="s" s="3" r="A16">
        <v>1926</v>
      </c>
    </row>
    <row spans="1:3" r="17">
      <c t="s" s="6" r="A17">
        <v>1921</v>
      </c>
    </row>
    <row spans="1:3" r="18">
      <c t="s" s="3" r="A18">
        <v>1922</v>
      </c>
      <c t="n" s="5" r="B18">
        <v>3582</v>
      </c>
    </row>
    <row spans="1:3" r="19">
      <c t="s" s="3" r="A19">
        <v>49</v>
      </c>
      <c t="n" s="5" r="B19">
        <v>3582</v>
      </c>
    </row>
    <row spans="1:3" r="20">
      <c t="s" s="3" r="A20">
        <v>1927</v>
      </c>
    </row>
    <row spans="1:3" r="21">
      <c t="s" s="6" r="A21">
        <v>1921</v>
      </c>
    </row>
    <row spans="1:3" r="22">
      <c t="s" s="3" r="A22">
        <v>1922</v>
      </c>
      <c t="n" s="5" r="B22">
        <v>837</v>
      </c>
    </row>
    <row spans="1:3" r="23">
      <c t="s" s="3" r="A23">
        <v>1923</v>
      </c>
      <c t="n" s="5" r="B23">
        <v>236</v>
      </c>
    </row>
    <row spans="1:3" r="24">
      <c t="s" s="3" r="A24">
        <v>49</v>
      </c>
      <c t="n" s="7" r="B24">
        <v>1073</v>
      </c>
    </row>
    <row spans="1:3" r="25">
      <c t="n" r="A25"/>
    </row>
    <row spans="1:3" r="26">
      <c t="s" s="3" r="A26">
        <v>104</v>
      </c>
      <c t="s" s="3" r="B26">
        <v>1928</v>
      </c>
    </row>
  </sheetData>
  <mergeCells count="3">
    <mergeCell ref="B1:C1"/>
    <mergeCell ref="A25:C25"/>
    <mergeCell ref="B26:C26"/>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929</v>
      </c>
      <c t="s" s="2" r="B1">
        <v>865</v>
      </c>
    </row>
    <row spans="1:3" r="2">
      <c t="s" s="6" r="A2">
        <v>1921</v>
      </c>
    </row>
    <row spans="1:3" r="3">
      <c t="s" s="3" r="A3">
        <v>1922</v>
      </c>
      <c t="n" s="7" r="B3">
        <v>16833</v>
      </c>
      <c t="s" s="3" r="C3">
        <v>104</v>
      </c>
    </row>
    <row spans="1:3" r="4">
      <c t="s" s="3" r="A4">
        <v>1923</v>
      </c>
      <c t="n" s="5" r="B4">
        <v>2845</v>
      </c>
      <c t="s" s="3" r="C4">
        <v>104</v>
      </c>
    </row>
    <row spans="1:3" r="5">
      <c t="s" s="3" r="A5">
        <v>1930</v>
      </c>
    </row>
    <row spans="1:3" r="6">
      <c t="s" s="6" r="A6">
        <v>1921</v>
      </c>
    </row>
    <row spans="1:3" r="7">
      <c t="s" s="3" r="A7">
        <v>1922</v>
      </c>
      <c t="n" s="5" r="B7">
        <v>532</v>
      </c>
    </row>
    <row spans="1:3" r="8">
      <c t="s" s="3" r="A8">
        <v>1923</v>
      </c>
      <c t="n" s="5" r="B8">
        <v>1891</v>
      </c>
    </row>
    <row spans="1:3" r="9">
      <c t="s" s="3" r="A9">
        <v>1931</v>
      </c>
    </row>
    <row spans="1:3" r="10">
      <c t="s" s="6" r="A10">
        <v>1921</v>
      </c>
    </row>
    <row spans="1:3" r="11">
      <c t="s" s="3" r="A11">
        <v>1922</v>
      </c>
      <c t="n" s="5" r="B11">
        <v>15781</v>
      </c>
    </row>
    <row spans="1:3" r="12">
      <c t="s" s="3" r="A12">
        <v>1923</v>
      </c>
      <c t="n" s="5" r="B12">
        <v>700</v>
      </c>
    </row>
    <row spans="1:3" r="13">
      <c t="s" s="3" r="A13">
        <v>1932</v>
      </c>
    </row>
    <row spans="1:3" r="14">
      <c t="s" s="6" r="A14">
        <v>1921</v>
      </c>
    </row>
    <row spans="1:3" r="15">
      <c t="s" s="3" r="A15">
        <v>1922</v>
      </c>
      <c t="n" s="5" r="B15">
        <v>221</v>
      </c>
    </row>
    <row spans="1:3" r="16">
      <c t="s" s="3" r="A16">
        <v>1923</v>
      </c>
      <c t="n" s="5" r="B16">
        <v>27</v>
      </c>
    </row>
    <row spans="1:3" r="17">
      <c t="s" s="3" r="A17">
        <v>1933</v>
      </c>
    </row>
    <row spans="1:3" r="18">
      <c t="s" s="6" r="A18">
        <v>1921</v>
      </c>
    </row>
    <row spans="1:3" r="19">
      <c t="s" s="3" r="A19">
        <v>1922</v>
      </c>
      <c t="n" s="5" r="B19">
        <v>141</v>
      </c>
    </row>
    <row spans="1:3" r="20">
      <c t="s" s="3" r="A20">
        <v>1923</v>
      </c>
      <c t="n" s="5" r="B20">
        <v>185</v>
      </c>
    </row>
    <row spans="1:3" r="21">
      <c t="s" s="3" r="A21">
        <v>1934</v>
      </c>
    </row>
    <row spans="1:3" r="22">
      <c t="s" s="6" r="A22">
        <v>1921</v>
      </c>
    </row>
    <row spans="1:3" r="23">
      <c t="s" s="3" r="A23">
        <v>1922</v>
      </c>
      <c t="n" s="5" r="B23">
        <v>158</v>
      </c>
    </row>
    <row spans="1:3" r="24">
      <c t="s" s="3" r="A24">
        <v>1923</v>
      </c>
      <c t="n" s="7" r="B24">
        <v>42</v>
      </c>
    </row>
    <row spans="1:3" r="25">
      <c t="n" r="A25"/>
    </row>
    <row spans="1:3" r="26">
      <c t="s" s="3" r="A26">
        <v>104</v>
      </c>
      <c t="s" s="3" r="B26">
        <v>1928</v>
      </c>
    </row>
  </sheetData>
  <mergeCells count="3">
    <mergeCell ref="B1:C1"/>
    <mergeCell ref="A25:C25"/>
    <mergeCell ref="B26:C26"/>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935</v>
      </c>
      <c t="s" s="2" r="B1">
        <v>865</v>
      </c>
    </row>
    <row spans="1:2" r="2">
      <c t="s" s="6" r="A2">
        <v>1921</v>
      </c>
    </row>
    <row spans="1:2" r="3">
      <c t="s" s="3" r="A3">
        <v>1936</v>
      </c>
      <c t="n" s="7" r="B3">
        <v>633</v>
      </c>
    </row>
  </sheetData>
  <pageMargins bottom="1" footer="0.5" header="0.5" left="0.75" right="0.75" top="1"/>
</worksheet>
</file>

<file path=xl/worksheets/sheet187.xml><?xml version="1.0" encoding="utf-8"?>
<worksheet xmlns="http://schemas.openxmlformats.org/spreadsheetml/2006/main">
  <sheetPr>
    <outlinePr summaryBelow="1" summaryRight="1"/>
  </sheetPr>
  <dimension ref="A1:G1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s="1" r="A1">
        <v>1937</v>
      </c>
      <c t="s" s="2" r="C1">
        <v>1</v>
      </c>
    </row>
    <row spans="1:7" r="2">
      <c t="s" s="2" r="C2">
        <v>26</v>
      </c>
      <c t="s" s="2" r="D2">
        <v>27</v>
      </c>
      <c t="s" s="2" r="E2">
        <v>578</v>
      </c>
      <c t="s" s="2" r="F2">
        <v>87</v>
      </c>
    </row>
    <row spans="1:7" r="3">
      <c t="s" s="6" r="A3">
        <v>1938</v>
      </c>
      <c t="n" r="D3"/>
    </row>
    <row spans="1:7" r="4">
      <c t="s" s="3" r="A4">
        <v>98</v>
      </c>
      <c t="s" s="3" r="B4">
        <v>104</v>
      </c>
      <c t="n" s="10" r="C4">
        <v>1003.7</v>
      </c>
      <c t="n" s="10" r="D4">
        <v>1129.4</v>
      </c>
      <c t="n" s="10" r="F4">
        <v>1108.3</v>
      </c>
      <c t="s" s="3" r="G4">
        <v>565</v>
      </c>
    </row>
    <row spans="1:7" r="5">
      <c t="s" s="3" r="A5">
        <v>1939</v>
      </c>
      <c t="s" s="3" r="B5">
        <v>104</v>
      </c>
      <c t="n" s="13" r="C5">
        <v>1217.9</v>
      </c>
      <c t="n" s="13" r="D5">
        <v>1118.3</v>
      </c>
      <c t="n" s="5" r="F5">
        <v>927</v>
      </c>
      <c t="s" s="3" r="G5">
        <v>565</v>
      </c>
    </row>
    <row spans="1:7" r="6">
      <c t="s" s="3" r="A6">
        <v>49</v>
      </c>
      <c t="s" s="3" r="B6">
        <v>104</v>
      </c>
      <c t="n" s="13" r="C6">
        <v>2221.6</v>
      </c>
      <c t="n" s="13" r="D6">
        <v>2247.7</v>
      </c>
      <c t="n" s="13" r="F6">
        <v>2035.3</v>
      </c>
      <c t="s" s="3" r="G6">
        <v>565</v>
      </c>
    </row>
    <row spans="1:7" r="7">
      <c t="s" s="3" r="A7">
        <v>1940</v>
      </c>
      <c t="s" s="3" r="B7">
        <v>104</v>
      </c>
      <c t="n" s="5" r="C7">
        <v>1345</v>
      </c>
      <c t="n" s="13" r="D7">
        <v>1321.2</v>
      </c>
      <c t="n" s="13" r="F7">
        <v>1229.3</v>
      </c>
      <c t="s" s="3" r="G7">
        <v>565</v>
      </c>
    </row>
    <row spans="1:7" r="8">
      <c t="s" s="3" r="A8">
        <v>817</v>
      </c>
      <c t="s" s="3" r="B8">
        <v>104</v>
      </c>
      <c t="n" s="13" r="C8">
        <v>-23.8</v>
      </c>
      <c t="n" s="13" r="D8">
        <v>-49.6</v>
      </c>
      <c t="n" s="13" r="F8">
        <v>-61.7</v>
      </c>
      <c t="s" s="3" r="G8">
        <v>565</v>
      </c>
    </row>
    <row spans="1:7" r="9">
      <c t="s" s="3" r="A9">
        <v>1941</v>
      </c>
      <c t="s" s="3" r="B9">
        <v>104</v>
      </c>
      <c t="n" s="13" r="C9">
        <v>852.8</v>
      </c>
      <c t="n" s="13" r="D9">
        <v>876.9</v>
      </c>
      <c t="n" s="13" r="F9">
        <v>744.3</v>
      </c>
      <c t="s" s="3" r="G9">
        <v>565</v>
      </c>
    </row>
    <row spans="1:7" r="10">
      <c t="s" s="3" r="A10">
        <v>1942</v>
      </c>
      <c t="n" r="D10"/>
    </row>
    <row spans="1:7" r="11">
      <c t="s" s="6" r="A11">
        <v>1938</v>
      </c>
      <c t="n" r="D11"/>
    </row>
    <row spans="1:7" r="12">
      <c t="s" s="3" r="A12">
        <v>98</v>
      </c>
      <c t="n" r="D12"/>
      <c t="n" s="13" r="F12">
        <v>923.8</v>
      </c>
    </row>
    <row spans="1:7" r="13">
      <c t="s" s="3" r="A13">
        <v>1939</v>
      </c>
      <c t="n" r="D13"/>
      <c t="n" s="13" r="F13">
        <v>460.3</v>
      </c>
    </row>
    <row spans="1:7" r="14">
      <c t="s" s="3" r="A14">
        <v>49</v>
      </c>
      <c t="n" r="D14"/>
      <c t="n" s="13" r="F14">
        <v>1384.1</v>
      </c>
    </row>
    <row spans="1:7" r="15">
      <c t="s" s="3" r="A15">
        <v>1940</v>
      </c>
      <c t="n" r="D15"/>
      <c t="n" s="13" r="F15">
        <v>791.1</v>
      </c>
    </row>
    <row spans="1:7" r="16">
      <c t="s" s="3" r="A16">
        <v>1941</v>
      </c>
      <c t="n" r="D16"/>
      <c t="n" s="5" r="F16">
        <v>593</v>
      </c>
    </row>
    <row spans="1:7" r="17">
      <c t="s" s="3" r="A17">
        <v>1943</v>
      </c>
      <c t="n" r="D17"/>
    </row>
    <row spans="1:7" r="18">
      <c t="s" s="6" r="A18">
        <v>1938</v>
      </c>
      <c t="n" r="D18"/>
    </row>
    <row spans="1:7" r="19">
      <c t="s" s="3" r="A19">
        <v>98</v>
      </c>
      <c t="n" r="D19"/>
      <c t="n" s="5" r="F19">
        <v>218</v>
      </c>
    </row>
    <row spans="1:7" r="20">
      <c t="s" s="3" r="A20">
        <v>1939</v>
      </c>
      <c t="n" r="D20"/>
      <c t="n" s="13" r="F20">
        <v>39.8</v>
      </c>
    </row>
    <row spans="1:7" r="21">
      <c t="s" s="3" r="A21">
        <v>49</v>
      </c>
      <c t="n" r="D21"/>
      <c t="n" s="13" r="F21">
        <v>257.8</v>
      </c>
    </row>
    <row spans="1:7" r="22">
      <c t="s" s="3" r="A22">
        <v>1940</v>
      </c>
      <c t="n" r="D22"/>
      <c t="n" s="13" r="F22">
        <v>226.4</v>
      </c>
    </row>
    <row spans="1:7" r="23">
      <c t="s" s="3" r="A23">
        <v>1941</v>
      </c>
      <c t="n" r="D23"/>
      <c t="n" s="13" r="F23">
        <v>31.4</v>
      </c>
    </row>
    <row spans="1:7" r="24">
      <c t="s" s="3" r="A24">
        <v>1944</v>
      </c>
      <c t="n" r="D24"/>
    </row>
    <row spans="1:7" r="25">
      <c t="s" s="6" r="A25">
        <v>1938</v>
      </c>
      <c t="n" r="D25"/>
    </row>
    <row spans="1:7" r="26">
      <c t="s" s="3" r="A26">
        <v>98</v>
      </c>
      <c t="n" r="D26"/>
      <c t="n" s="13" r="F26">
        <v>80.7</v>
      </c>
    </row>
    <row spans="1:7" r="27">
      <c t="s" s="3" r="A27">
        <v>1939</v>
      </c>
      <c t="n" r="D27"/>
      <c t="n" s="13" r="F27">
        <v>49.8</v>
      </c>
    </row>
    <row spans="1:7" r="28">
      <c t="s" s="3" r="A28">
        <v>49</v>
      </c>
      <c t="n" r="D28"/>
      <c t="n" s="13" r="F28">
        <v>130.5</v>
      </c>
    </row>
    <row spans="1:7" r="29">
      <c t="s" s="3" r="A29">
        <v>1940</v>
      </c>
      <c t="n" r="D29"/>
      <c t="n" s="13" r="F29">
        <v>116.7</v>
      </c>
    </row>
    <row spans="1:7" r="30">
      <c t="s" s="3" r="A30">
        <v>1941</v>
      </c>
      <c t="n" r="D30"/>
      <c t="n" s="13" r="F30">
        <v>13.8</v>
      </c>
    </row>
    <row spans="1:7" r="31">
      <c t="s" s="3" r="A31">
        <v>1945</v>
      </c>
      <c t="n" r="D31"/>
    </row>
    <row spans="1:7" r="32">
      <c t="s" s="6" r="A32">
        <v>1938</v>
      </c>
      <c t="n" r="D32"/>
    </row>
    <row spans="1:7" r="33">
      <c t="s" s="3" r="A33">
        <v>98</v>
      </c>
      <c t="n" r="D33"/>
      <c t="n" s="13" r="F33">
        <v>173.3</v>
      </c>
    </row>
    <row spans="1:7" r="34">
      <c t="s" s="3" r="A34">
        <v>1939</v>
      </c>
      <c t="n" r="D34"/>
      <c t="n" s="13" r="F34">
        <v>140.4</v>
      </c>
    </row>
    <row spans="1:7" r="35">
      <c t="s" s="3" r="A35">
        <v>49</v>
      </c>
      <c t="n" r="D35"/>
      <c t="n" s="13" r="F35">
        <v>313.7</v>
      </c>
    </row>
    <row spans="1:7" r="36">
      <c t="s" s="3" r="A36">
        <v>1940</v>
      </c>
      <c t="n" r="D36"/>
      <c t="n" s="13" r="F36">
        <v>87.2</v>
      </c>
    </row>
    <row spans="1:7" r="37">
      <c t="s" s="3" r="A37">
        <v>1941</v>
      </c>
      <c t="n" r="D37"/>
      <c t="n" s="13" r="F37">
        <v>226.5</v>
      </c>
    </row>
    <row spans="1:7" r="38">
      <c t="s" s="3" r="A38">
        <v>1946</v>
      </c>
      <c t="n" r="D38"/>
    </row>
    <row spans="1:7" r="39">
      <c t="s" s="6" r="A39">
        <v>1938</v>
      </c>
      <c t="n" r="D39"/>
    </row>
    <row spans="1:7" r="40">
      <c t="s" s="3" r="A40">
        <v>98</v>
      </c>
      <c t="n" r="D40"/>
      <c t="n" s="13" r="F40">
        <v>102.5</v>
      </c>
    </row>
    <row spans="1:7" r="41">
      <c t="s" s="3" r="A41">
        <v>1939</v>
      </c>
      <c t="n" r="D41"/>
      <c t="n" s="13" r="F41">
        <v>70.09999999999999</v>
      </c>
    </row>
    <row spans="1:7" r="42">
      <c t="s" s="3" r="A42">
        <v>49</v>
      </c>
      <c t="n" r="D42"/>
      <c t="n" s="13" r="F42">
        <v>172.6</v>
      </c>
    </row>
    <row spans="1:7" r="43">
      <c t="s" s="3" r="A43">
        <v>1940</v>
      </c>
      <c t="n" r="D43"/>
      <c t="n" s="13" r="F43">
        <v>77.7</v>
      </c>
    </row>
    <row spans="1:7" r="44">
      <c t="s" s="3" r="A44">
        <v>1941</v>
      </c>
      <c t="n" r="D44"/>
      <c t="n" s="13" r="F44">
        <v>94.90000000000001</v>
      </c>
    </row>
    <row spans="1:7" r="45">
      <c t="s" s="3" r="A45">
        <v>1947</v>
      </c>
      <c t="n" r="D45"/>
    </row>
    <row spans="1:7" r="46">
      <c t="s" s="6" r="A46">
        <v>1938</v>
      </c>
      <c t="n" r="D46"/>
    </row>
    <row spans="1:7" r="47">
      <c t="s" s="3" r="A47">
        <v>98</v>
      </c>
      <c t="n" r="D47"/>
      <c t="n" s="13" r="F47">
        <v>35.5</v>
      </c>
    </row>
    <row spans="1:7" r="48">
      <c t="s" s="3" r="A48">
        <v>1939</v>
      </c>
      <c t="n" r="D48"/>
      <c t="n" s="13" r="F48">
        <v>24.1</v>
      </c>
    </row>
    <row spans="1:7" r="49">
      <c t="s" s="3" r="A49">
        <v>49</v>
      </c>
      <c t="n" r="D49"/>
      <c t="n" s="13" r="F49">
        <v>59.6</v>
      </c>
    </row>
    <row spans="1:7" r="50">
      <c t="s" s="3" r="A50">
        <v>1940</v>
      </c>
      <c t="n" r="D50"/>
      <c t="n" s="5" r="F50">
        <v>29</v>
      </c>
    </row>
    <row spans="1:7" r="51">
      <c t="s" s="3" r="A51">
        <v>1941</v>
      </c>
      <c t="n" r="D51"/>
      <c t="n" s="13" r="F51">
        <v>30.6</v>
      </c>
    </row>
    <row spans="1:7" r="52">
      <c t="s" s="3" r="A52">
        <v>1948</v>
      </c>
      <c t="n" r="D52"/>
    </row>
    <row spans="1:7" r="53">
      <c t="s" s="6" r="A53">
        <v>1938</v>
      </c>
      <c t="n" r="D53"/>
    </row>
    <row spans="1:7" r="54">
      <c t="s" s="3" r="A54">
        <v>98</v>
      </c>
      <c t="n" r="D54"/>
      <c t="n" s="13" r="F54">
        <v>128.9</v>
      </c>
    </row>
    <row spans="1:7" r="55">
      <c t="s" s="3" r="A55">
        <v>1939</v>
      </c>
      <c t="n" r="D55"/>
      <c t="n" s="13" r="F55">
        <v>139.8</v>
      </c>
    </row>
    <row spans="1:7" r="56">
      <c t="s" s="3" r="A56">
        <v>49</v>
      </c>
      <c t="n" r="D56"/>
      <c t="n" s="13" r="F56">
        <v>268.7</v>
      </c>
    </row>
    <row spans="1:7" r="57">
      <c t="s" s="3" r="A57">
        <v>1940</v>
      </c>
      <c t="n" r="D57"/>
      <c t="n" s="13" r="F57">
        <v>82.5</v>
      </c>
    </row>
    <row spans="1:7" r="58">
      <c t="s" s="3" r="A58">
        <v>1941</v>
      </c>
      <c t="n" r="D58"/>
      <c t="n" s="13" r="F58">
        <v>186.2</v>
      </c>
    </row>
    <row spans="1:7" r="59">
      <c t="s" s="3" r="A59">
        <v>1949</v>
      </c>
      <c t="n" r="D59"/>
    </row>
    <row spans="1:7" r="60">
      <c t="s" s="6" r="A60">
        <v>1938</v>
      </c>
      <c t="n" r="D60"/>
    </row>
    <row spans="1:7" r="61">
      <c t="s" s="3" r="A61">
        <v>98</v>
      </c>
      <c t="n" r="D61"/>
      <c t="n" s="13" r="F61">
        <v>184.9</v>
      </c>
    </row>
    <row spans="1:7" r="62">
      <c t="s" s="3" r="A62">
        <v>1939</v>
      </c>
      <c t="n" r="D62"/>
      <c t="n" s="13" r="F62">
        <v>-3.7</v>
      </c>
    </row>
    <row spans="1:7" r="63">
      <c t="s" s="3" r="A63">
        <v>49</v>
      </c>
      <c t="n" r="D63"/>
      <c t="n" s="13" r="F63">
        <v>181.2</v>
      </c>
    </row>
    <row spans="1:7" r="64">
      <c t="s" s="3" r="A64">
        <v>1940</v>
      </c>
      <c t="n" r="D64"/>
      <c t="n" s="13" r="F64">
        <v>171.6</v>
      </c>
    </row>
    <row spans="1:7" r="65">
      <c t="s" s="3" r="A65">
        <v>1941</v>
      </c>
      <c t="n" r="D65"/>
      <c t="n" s="13" r="F65">
        <v>9.6</v>
      </c>
    </row>
    <row spans="1:7" r="66">
      <c t="s" s="3" r="A66">
        <v>1950</v>
      </c>
      <c t="n" r="D66"/>
    </row>
    <row spans="1:7" r="67">
      <c t="s" s="6" r="A67">
        <v>1938</v>
      </c>
      <c t="n" r="D67"/>
    </row>
    <row spans="1:7" r="68">
      <c t="s" s="3" r="A68">
        <v>98</v>
      </c>
      <c t="s" s="3" r="B68">
        <v>104</v>
      </c>
      <c t="n" s="13" r="C68">
        <v>5.4</v>
      </c>
      <c t="n" s="13" r="D68">
        <v>1.8</v>
      </c>
      <c t="n" s="13" r="F68">
        <v>2.9</v>
      </c>
      <c t="s" s="3" r="G68">
        <v>565</v>
      </c>
    </row>
    <row spans="1:7" r="69">
      <c t="s" s="3" r="A69">
        <v>1939</v>
      </c>
      <c t="s" s="3" r="B69">
        <v>104</v>
      </c>
      <c t="n" s="13" r="C69">
        <v>343.8</v>
      </c>
      <c t="n" s="13" r="D69">
        <v>335.8</v>
      </c>
      <c t="n" s="13" r="F69">
        <v>283.9</v>
      </c>
      <c t="s" s="3" r="G69">
        <v>565</v>
      </c>
    </row>
    <row spans="1:7" r="70">
      <c t="s" s="3" r="A70">
        <v>49</v>
      </c>
      <c t="s" s="3" r="B70">
        <v>104</v>
      </c>
      <c t="n" s="13" r="C70">
        <v>349.2</v>
      </c>
      <c t="n" s="13" r="D70">
        <v>337.6</v>
      </c>
      <c t="n" s="13" r="F70">
        <v>286.8</v>
      </c>
      <c t="s" s="3" r="G70">
        <v>565</v>
      </c>
    </row>
    <row spans="1:7" r="71">
      <c t="s" s="3" r="A71">
        <v>1940</v>
      </c>
      <c t="s" s="3" r="B71">
        <v>104</v>
      </c>
      <c t="n" s="13" r="C71">
        <v>279.3</v>
      </c>
      <c t="n" s="5" r="D71">
        <v>268</v>
      </c>
      <c t="n" s="13" r="F71">
        <v>246.2</v>
      </c>
      <c t="s" s="3" r="G71">
        <v>565</v>
      </c>
    </row>
    <row spans="1:7" r="72">
      <c t="s" s="3" r="A72">
        <v>1941</v>
      </c>
      <c t="s" s="3" r="B72">
        <v>104</v>
      </c>
      <c t="n" s="13" r="C72">
        <v>69.90000000000001</v>
      </c>
      <c t="n" s="13" r="D72">
        <v>69.59999999999999</v>
      </c>
      <c t="n" s="13" r="F72">
        <v>40.6</v>
      </c>
      <c t="s" s="3" r="G72">
        <v>565</v>
      </c>
    </row>
    <row spans="1:7" r="73">
      <c t="s" s="3" r="A73">
        <v>817</v>
      </c>
      <c t="n" r="D73"/>
    </row>
    <row spans="1:7" r="74">
      <c t="s" s="6" r="A74">
        <v>1938</v>
      </c>
      <c t="n" r="D74"/>
    </row>
    <row spans="1:7" r="75">
      <c t="s" s="3" r="A75">
        <v>98</v>
      </c>
      <c t="s" s="3" r="B75">
        <v>104</v>
      </c>
      <c t="n" s="13" r="C75">
        <v>2.8</v>
      </c>
      <c t="n" s="13" r="D75">
        <v>0.9</v>
      </c>
      <c t="n" s="13" r="F75">
        <v>131.4</v>
      </c>
      <c t="s" s="3" r="G75">
        <v>565</v>
      </c>
    </row>
    <row spans="1:7" r="76">
      <c t="s" s="3" r="A76">
        <v>1939</v>
      </c>
      <c t="s" s="3" r="B76">
        <v>104</v>
      </c>
      <c t="n" s="13" r="C76">
        <v>68.09999999999999</v>
      </c>
      <c t="n" s="13" r="D76">
        <v>61.5</v>
      </c>
      <c t="n" s="13" r="F76">
        <v>127.6</v>
      </c>
      <c t="s" s="3" r="G76">
        <v>565</v>
      </c>
    </row>
    <row spans="1:7" r="77">
      <c t="s" s="3" r="A77">
        <v>49</v>
      </c>
      <c t="s" s="3" r="B77">
        <v>104</v>
      </c>
      <c t="n" s="13" r="C77">
        <v>70.90000000000001</v>
      </c>
      <c t="n" s="13" r="D77">
        <v>62.4</v>
      </c>
      <c t="n" s="5" r="F77">
        <v>259</v>
      </c>
      <c t="s" s="3" r="G77">
        <v>565</v>
      </c>
    </row>
    <row spans="1:7" r="78">
      <c t="s" s="3" r="A78">
        <v>1940</v>
      </c>
      <c t="s" s="3" r="B78">
        <v>104</v>
      </c>
      <c t="n" s="13" r="C78">
        <v>63.3</v>
      </c>
      <c t="n" s="5" r="D78">
        <v>54</v>
      </c>
      <c t="n" s="13" r="F78">
        <v>180.9</v>
      </c>
      <c t="s" s="3" r="G78">
        <v>565</v>
      </c>
    </row>
    <row spans="1:7" r="79">
      <c t="s" s="3" r="A79">
        <v>817</v>
      </c>
      <c t="s" s="3" r="B79">
        <v>104</v>
      </c>
      <c t="n" s="13" r="C79">
        <v>2.5</v>
      </c>
      <c t="n" s="13" r="D79">
        <v>-2.7</v>
      </c>
      <c t="n" s="13" r="F79">
        <v>-2.7</v>
      </c>
      <c t="s" s="3" r="G79">
        <v>565</v>
      </c>
    </row>
    <row spans="1:7" r="80">
      <c t="s" s="3" r="A80">
        <v>1941</v>
      </c>
      <c t="s" s="3" r="B80">
        <v>104</v>
      </c>
      <c t="n" s="13" r="C80">
        <v>10.1</v>
      </c>
      <c t="n" s="13" r="D80">
        <v>5.7</v>
      </c>
      <c t="n" s="13" r="F80">
        <v>75.40000000000001</v>
      </c>
      <c t="s" s="3" r="G80">
        <v>565</v>
      </c>
    </row>
    <row spans="1:7" r="81">
      <c t="s" s="3" r="A81">
        <v>1951</v>
      </c>
      <c t="n" r="D81"/>
    </row>
    <row spans="1:7" r="82">
      <c t="s" s="6" r="A82">
        <v>1938</v>
      </c>
      <c t="n" r="D82"/>
    </row>
    <row spans="1:7" r="83">
      <c t="s" s="3" r="A83">
        <v>98</v>
      </c>
      <c t="s" s="3" r="B83">
        <v>104</v>
      </c>
      <c t="n" s="13" r="C83">
        <v>36.1</v>
      </c>
      <c t="n" s="13" r="D83">
        <v>39.4</v>
      </c>
      <c t="n" s="13" r="F83">
        <v>40.2</v>
      </c>
      <c t="s" s="3" r="G83">
        <v>565</v>
      </c>
    </row>
    <row spans="1:7" r="84">
      <c t="s" s="3" r="A84">
        <v>1939</v>
      </c>
      <c t="s" s="3" r="B84">
        <v>104</v>
      </c>
      <c t="n" s="13" r="C84">
        <v>130.7</v>
      </c>
      <c t="n" s="13" r="D84">
        <v>122.6</v>
      </c>
      <c t="n" s="13" r="F84">
        <v>108.1</v>
      </c>
      <c t="s" s="3" r="G84">
        <v>565</v>
      </c>
    </row>
    <row spans="1:7" r="85">
      <c t="s" s="3" r="A85">
        <v>49</v>
      </c>
      <c t="s" s="3" r="B85">
        <v>104</v>
      </c>
      <c t="n" s="13" r="C85">
        <v>166.8</v>
      </c>
      <c t="n" s="5" r="D85">
        <v>162</v>
      </c>
      <c t="n" s="13" r="F85">
        <v>148.3</v>
      </c>
      <c t="s" s="3" r="G85">
        <v>565</v>
      </c>
    </row>
    <row spans="1:7" r="86">
      <c t="s" s="3" r="A86">
        <v>1940</v>
      </c>
      <c t="s" s="3" r="B86">
        <v>104</v>
      </c>
      <c t="n" s="13" r="C86">
        <v>99.09999999999999</v>
      </c>
      <c t="n" s="13" r="D86">
        <v>94.5</v>
      </c>
      <c t="n" s="13" r="F86">
        <v>90.90000000000001</v>
      </c>
      <c t="s" s="3" r="G86">
        <v>565</v>
      </c>
    </row>
    <row spans="1:7" r="87">
      <c t="s" s="3" r="A87">
        <v>817</v>
      </c>
      <c t="s" s="3" r="B87">
        <v>104</v>
      </c>
      <c t="n" s="13" r="C87">
        <v>-4.2</v>
      </c>
      <c t="n" s="13" r="D87">
        <v>-3.7</v>
      </c>
      <c t="n" s="13" r="F87">
        <v>-2.9</v>
      </c>
      <c t="s" s="3" r="G87">
        <v>565</v>
      </c>
    </row>
    <row spans="1:7" r="88">
      <c t="s" s="3" r="A88">
        <v>1941</v>
      </c>
      <c t="s" s="3" r="B88">
        <v>104</v>
      </c>
      <c t="n" s="13" r="C88">
        <v>63.5</v>
      </c>
      <c t="n" s="13" r="D88">
        <v>63.8</v>
      </c>
      <c t="n" s="13" r="F88">
        <v>54.5</v>
      </c>
      <c t="s" s="3" r="G88">
        <v>565</v>
      </c>
    </row>
    <row spans="1:7" r="89">
      <c t="s" s="3" r="A89">
        <v>1952</v>
      </c>
      <c t="n" r="D89"/>
    </row>
    <row spans="1:7" r="90">
      <c t="s" s="6" r="A90">
        <v>1938</v>
      </c>
      <c t="n" r="D90"/>
    </row>
    <row spans="1:7" r="91">
      <c t="s" s="3" r="A91">
        <v>98</v>
      </c>
      <c t="s" s="3" r="B91">
        <v>104</v>
      </c>
      <c t="n" s="13" r="C91">
        <v>959.4</v>
      </c>
      <c t="n" s="13" r="D91">
        <v>1087.3</v>
      </c>
      <c t="n" s="13" r="F91">
        <v>933.8</v>
      </c>
      <c t="s" s="3" r="G91">
        <v>565</v>
      </c>
    </row>
    <row spans="1:7" r="92">
      <c t="s" s="3" r="A92">
        <v>1939</v>
      </c>
      <c t="s" s="3" r="B92">
        <v>104</v>
      </c>
      <c t="n" s="13" r="C92">
        <v>675.3</v>
      </c>
      <c t="n" s="13" r="D92">
        <v>598.4</v>
      </c>
      <c t="n" s="13" r="F92">
        <v>407.4</v>
      </c>
      <c t="s" s="3" r="G92">
        <v>565</v>
      </c>
    </row>
    <row spans="1:7" r="93">
      <c t="s" s="3" r="A93">
        <v>49</v>
      </c>
      <c t="s" s="3" r="B93">
        <v>104</v>
      </c>
      <c t="n" s="13" r="C93">
        <v>1634.7</v>
      </c>
      <c t="n" s="13" r="D93">
        <v>1685.7</v>
      </c>
      <c t="n" s="13" r="F93">
        <v>1341.2</v>
      </c>
      <c t="s" s="3" r="G93">
        <v>565</v>
      </c>
    </row>
    <row spans="1:7" r="94">
      <c t="s" s="3" r="A94">
        <v>1940</v>
      </c>
      <c t="s" s="3" r="B94">
        <v>104</v>
      </c>
      <c t="n" s="13" r="C94">
        <v>903.3</v>
      </c>
      <c t="n" s="13" r="D94">
        <v>904.7</v>
      </c>
      <c t="n" s="13" r="F94">
        <v>711.3</v>
      </c>
      <c t="s" s="3" r="G94">
        <v>565</v>
      </c>
    </row>
    <row spans="1:7" r="95">
      <c t="s" s="3" r="A95">
        <v>817</v>
      </c>
      <c t="s" s="3" r="B95">
        <v>104</v>
      </c>
      <c t="n" s="13" r="C95">
        <v>-22.1</v>
      </c>
      <c t="n" s="13" r="D95">
        <v>-43.2</v>
      </c>
      <c t="n" s="13" r="F95">
        <v>-56.1</v>
      </c>
      <c t="s" s="3" r="G95">
        <v>565</v>
      </c>
    </row>
    <row spans="1:7" r="96">
      <c t="s" s="3" r="A96">
        <v>1941</v>
      </c>
      <c t="s" s="3" r="B96">
        <v>104</v>
      </c>
      <c t="n" s="13" r="C96">
        <v>709.3</v>
      </c>
      <c t="n" s="13" r="D96">
        <v>737.8</v>
      </c>
      <c t="n" s="13" r="F96">
        <v>573.8</v>
      </c>
      <c t="s" s="3" r="G96">
        <v>565</v>
      </c>
    </row>
    <row spans="1:7" r="97">
      <c t="s" s="3" r="A97">
        <v>1953</v>
      </c>
      <c t="n" r="D97"/>
    </row>
    <row spans="1:7" r="98">
      <c t="s" s="6" r="A98">
        <v>1938</v>
      </c>
      <c t="n" r="D98"/>
    </row>
    <row spans="1:7" r="99">
      <c t="s" s="3" r="A99">
        <v>98</v>
      </c>
      <c t="s" s="3" r="B99">
        <v>104</v>
      </c>
      <c t="n" s="13" r="C99">
        <v>129.3</v>
      </c>
      <c t="n" s="13" r="D99">
        <v>152.4</v>
      </c>
      <c t="n" s="13" r="F99">
        <v>133.7</v>
      </c>
      <c t="s" s="3" r="G99">
        <v>565</v>
      </c>
    </row>
    <row spans="1:7" r="100">
      <c t="s" s="3" r="A100">
        <v>1939</v>
      </c>
      <c t="s" s="3" r="B100">
        <v>104</v>
      </c>
      <c t="n" s="13" r="C100">
        <v>41.6</v>
      </c>
      <c t="n" s="13" r="D100">
        <v>37.8</v>
      </c>
      <c t="n" s="13" r="F100">
        <v>9.199999999999999</v>
      </c>
      <c t="s" s="3" r="G100">
        <v>565</v>
      </c>
    </row>
    <row spans="1:7" r="101">
      <c t="s" s="3" r="A101">
        <v>49</v>
      </c>
      <c t="s" s="3" r="B101">
        <v>104</v>
      </c>
      <c t="n" s="13" r="C101">
        <v>170.9</v>
      </c>
      <c t="n" s="13" r="D101">
        <v>190.2</v>
      </c>
      <c t="n" s="13" r="F101">
        <v>142.9</v>
      </c>
      <c t="s" s="3" r="G101">
        <v>565</v>
      </c>
    </row>
    <row spans="1:7" r="102">
      <c t="s" s="3" r="A102">
        <v>1940</v>
      </c>
      <c t="s" s="3" r="B102">
        <v>104</v>
      </c>
      <c t="n" s="5" r="C102">
        <v>70</v>
      </c>
      <c t="n" s="5" r="D102">
        <v>71</v>
      </c>
      <c t="n" s="13" r="F102">
        <v>52.3</v>
      </c>
      <c t="s" s="3" r="G102">
        <v>565</v>
      </c>
    </row>
    <row spans="1:7" r="103">
      <c t="s" s="3" r="A103">
        <v>817</v>
      </c>
      <c t="s" s="3" r="B103">
        <v>104</v>
      </c>
      <c t="n" s="13" r="C103">
        <v>-22.1</v>
      </c>
      <c t="n" s="13" r="D103">
        <v>-43.2</v>
      </c>
      <c t="n" s="13" r="F103">
        <v>-56.1</v>
      </c>
      <c t="s" s="3" r="G103">
        <v>565</v>
      </c>
    </row>
    <row spans="1:7" r="104">
      <c t="s" s="3" r="A104">
        <v>1941</v>
      </c>
      <c t="s" s="3" r="B104">
        <v>104</v>
      </c>
      <c t="n" s="13" r="C104">
        <v>78.8</v>
      </c>
      <c t="n" s="5" r="D104">
        <v>76</v>
      </c>
      <c t="n" s="13" r="F104">
        <v>34.5</v>
      </c>
      <c t="s" s="3" r="G104">
        <v>565</v>
      </c>
    </row>
    <row spans="1:7" r="105">
      <c t="s" s="3" r="A105">
        <v>1954</v>
      </c>
      <c t="n" r="D105"/>
    </row>
    <row spans="1:7" r="106">
      <c t="s" s="6" r="A106">
        <v>1938</v>
      </c>
      <c t="n" r="D106"/>
    </row>
    <row spans="1:7" r="107">
      <c t="s" s="3" r="A107">
        <v>98</v>
      </c>
      <c t="s" s="3" r="B107">
        <v>104</v>
      </c>
      <c t="n" s="13" r="C107">
        <v>830.1</v>
      </c>
      <c t="n" s="13" r="D107">
        <v>934.9</v>
      </c>
      <c t="n" s="13" r="F107">
        <v>800.1</v>
      </c>
      <c t="s" s="3" r="G107">
        <v>565</v>
      </c>
    </row>
    <row spans="1:7" r="108">
      <c t="s" s="3" r="A108">
        <v>1939</v>
      </c>
      <c t="s" s="3" r="B108">
        <v>104</v>
      </c>
      <c t="n" s="13" r="C108">
        <v>633.7</v>
      </c>
      <c t="n" s="13" r="D108">
        <v>560.6</v>
      </c>
      <c t="n" s="13" r="F108">
        <v>398.2</v>
      </c>
      <c t="s" s="3" r="G108">
        <v>565</v>
      </c>
    </row>
    <row spans="1:7" r="109">
      <c t="s" s="3" r="A109">
        <v>49</v>
      </c>
      <c t="s" s="3" r="B109">
        <v>104</v>
      </c>
      <c t="n" s="13" r="C109">
        <v>1463.8</v>
      </c>
      <c t="n" s="13" r="D109">
        <v>1495.5</v>
      </c>
      <c t="n" s="13" r="F109">
        <v>1198.3</v>
      </c>
      <c t="s" s="3" r="G109">
        <v>565</v>
      </c>
    </row>
    <row spans="1:7" r="110">
      <c t="s" s="3" r="A110">
        <v>1940</v>
      </c>
      <c t="s" s="3" r="B110">
        <v>104</v>
      </c>
      <c t="n" s="13" r="C110">
        <v>833.3</v>
      </c>
      <c t="n" s="13" r="D110">
        <v>833.7</v>
      </c>
      <c t="n" s="5" r="F110">
        <v>659</v>
      </c>
      <c t="s" s="3" r="G110">
        <v>565</v>
      </c>
    </row>
    <row spans="1:7" r="111">
      <c t="s" s="3" r="A111">
        <v>1941</v>
      </c>
      <c t="s" s="3" r="B111">
        <v>104</v>
      </c>
      <c t="n" s="13" r="C111">
        <v>630.5</v>
      </c>
      <c t="n" s="13" r="D111">
        <v>661.8</v>
      </c>
      <c t="n" s="13" r="F111">
        <v>539.3</v>
      </c>
      <c t="s" s="3" r="G111">
        <v>565</v>
      </c>
    </row>
    <row spans="1:7" r="112">
      <c t="s" s="3" r="A112">
        <v>1955</v>
      </c>
      <c t="n" r="D112"/>
    </row>
    <row spans="1:7" r="113">
      <c t="s" s="6" r="A113">
        <v>1938</v>
      </c>
      <c t="n" r="D113"/>
    </row>
    <row spans="1:7" r="114">
      <c t="s" s="3" r="A114">
        <v>98</v>
      </c>
      <c t="s" s="3" r="B114">
        <v>104</v>
      </c>
      <c t="n" s="13" r="C114">
        <v>214.8</v>
      </c>
      <c t="n" s="13" r="D114">
        <v>213.4</v>
      </c>
      <c t="n" s="13" r="F114">
        <v>164.6</v>
      </c>
      <c t="s" s="3" r="G114">
        <v>565</v>
      </c>
    </row>
    <row spans="1:7" r="115">
      <c t="s" s="3" r="A115">
        <v>1939</v>
      </c>
      <c t="s" s="3" r="B115">
        <v>104</v>
      </c>
      <c t="n" s="5" r="C115">
        <v>45</v>
      </c>
      <c t="n" s="13" r="D115">
        <v>48.7</v>
      </c>
      <c t="n" s="13" r="F115">
        <v>31.6</v>
      </c>
      <c t="s" s="3" r="G115">
        <v>565</v>
      </c>
    </row>
    <row spans="1:7" r="116">
      <c t="s" s="3" r="A116">
        <v>49</v>
      </c>
      <c t="s" s="3" r="B116">
        <v>104</v>
      </c>
      <c t="n" s="13" r="C116">
        <v>259.8</v>
      </c>
      <c t="n" s="13" r="D116">
        <v>262.1</v>
      </c>
      <c t="n" s="13" r="F116">
        <v>196.2</v>
      </c>
      <c t="s" s="3" r="G116">
        <v>565</v>
      </c>
    </row>
    <row spans="1:7" r="117">
      <c t="s" s="3" r="A117">
        <v>1940</v>
      </c>
      <c t="s" s="3" r="B117">
        <v>104</v>
      </c>
      <c t="n" s="13" r="C117">
        <v>234.4</v>
      </c>
      <c t="n" s="13" r="D117">
        <v>233.5</v>
      </c>
      <c t="n" s="13" r="F117">
        <v>171.3</v>
      </c>
      <c t="s" s="3" r="G117">
        <v>565</v>
      </c>
    </row>
    <row spans="1:7" r="118">
      <c t="s" s="3" r="A118">
        <v>1941</v>
      </c>
      <c t="s" s="3" r="B118">
        <v>104</v>
      </c>
      <c t="n" s="13" r="C118">
        <v>25.4</v>
      </c>
      <c t="n" s="13" r="D118">
        <v>28.6</v>
      </c>
      <c t="n" s="13" r="F118">
        <v>24.9</v>
      </c>
      <c t="s" s="3" r="G118">
        <v>565</v>
      </c>
    </row>
    <row spans="1:7" r="119">
      <c t="s" s="3" r="A119">
        <v>1956</v>
      </c>
      <c t="n" r="D119"/>
    </row>
    <row spans="1:7" r="120">
      <c t="s" s="6" r="A120">
        <v>1938</v>
      </c>
      <c t="n" r="D120"/>
    </row>
    <row spans="1:7" r="121">
      <c t="s" s="3" r="A121">
        <v>98</v>
      </c>
      <c t="s" s="3" r="B121">
        <v>104</v>
      </c>
      <c t="n" s="13" r="C121">
        <v>75.7</v>
      </c>
      <c t="n" s="13" r="D121">
        <v>77.59999999999999</v>
      </c>
      <c t="n" s="13" r="F121">
        <v>60.4</v>
      </c>
      <c t="s" s="3" r="G121">
        <v>565</v>
      </c>
    </row>
    <row spans="1:7" r="122">
      <c t="s" s="3" r="A122">
        <v>1939</v>
      </c>
      <c t="s" s="3" r="B122">
        <v>104</v>
      </c>
      <c t="n" s="13" r="C122">
        <v>53.1</v>
      </c>
      <c t="n" s="13" r="D122">
        <v>53.7</v>
      </c>
      <c t="n" s="5" r="F122">
        <v>38</v>
      </c>
      <c t="s" s="3" r="G122">
        <v>565</v>
      </c>
    </row>
    <row spans="1:7" r="123">
      <c t="s" s="3" r="A123">
        <v>49</v>
      </c>
      <c t="s" s="3" r="B123">
        <v>104</v>
      </c>
      <c t="n" s="13" r="C123">
        <v>128.8</v>
      </c>
      <c t="n" s="13" r="D123">
        <v>131.3</v>
      </c>
      <c t="n" s="13" r="F123">
        <v>98.40000000000001</v>
      </c>
      <c t="s" s="3" r="G123">
        <v>565</v>
      </c>
    </row>
    <row spans="1:7" r="124">
      <c t="s" s="3" r="A124">
        <v>1940</v>
      </c>
      <c t="s" s="3" r="B124">
        <v>104</v>
      </c>
      <c t="n" s="13" r="C124">
        <v>118.6</v>
      </c>
      <c t="n" s="13" r="D124">
        <v>118.4</v>
      </c>
      <c t="n" s="13" r="F124">
        <v>87.8</v>
      </c>
      <c t="s" s="3" r="G124">
        <v>565</v>
      </c>
    </row>
    <row spans="1:7" r="125">
      <c t="s" s="3" r="A125">
        <v>1941</v>
      </c>
      <c t="s" s="3" r="B125">
        <v>104</v>
      </c>
      <c t="n" s="13" r="C125">
        <v>10.2</v>
      </c>
      <c t="n" s="13" r="D125">
        <v>12.9</v>
      </c>
      <c t="n" s="13" r="F125">
        <v>10.6</v>
      </c>
      <c t="s" s="3" r="G125">
        <v>565</v>
      </c>
    </row>
    <row spans="1:7" r="126">
      <c t="s" s="3" r="A126">
        <v>1957</v>
      </c>
      <c t="n" r="D126"/>
    </row>
    <row spans="1:7" r="127">
      <c t="s" s="6" r="A127">
        <v>1938</v>
      </c>
      <c t="n" r="D127"/>
    </row>
    <row spans="1:7" r="128">
      <c t="s" s="3" r="A128">
        <v>98</v>
      </c>
      <c t="s" s="3" r="B128">
        <v>104</v>
      </c>
      <c t="n" s="5" r="C128">
        <v>173</v>
      </c>
      <c t="n" s="13" r="D128">
        <v>179.5</v>
      </c>
      <c t="n" s="13" r="F128">
        <v>170.7</v>
      </c>
      <c t="s" s="3" r="G128">
        <v>565</v>
      </c>
    </row>
    <row spans="1:7" r="129">
      <c t="s" s="3" r="A129">
        <v>1939</v>
      </c>
      <c t="s" s="3" r="B129">
        <v>104</v>
      </c>
      <c t="n" s="13" r="C129">
        <v>143.7</v>
      </c>
      <c t="n" s="5" r="D129">
        <v>128</v>
      </c>
      <c t="n" s="13" r="F129">
        <v>135.4</v>
      </c>
      <c t="s" s="3" r="G129">
        <v>565</v>
      </c>
    </row>
    <row spans="1:7" r="130">
      <c t="s" s="3" r="A130">
        <v>49</v>
      </c>
      <c t="s" s="3" r="B130">
        <v>104</v>
      </c>
      <c t="n" s="13" r="C130">
        <v>316.7</v>
      </c>
      <c t="n" s="13" r="D130">
        <v>307.5</v>
      </c>
      <c t="n" s="13" r="F130">
        <v>306.1</v>
      </c>
      <c t="s" s="3" r="G130">
        <v>565</v>
      </c>
    </row>
    <row spans="1:7" r="131">
      <c t="s" s="3" r="A131">
        <v>1940</v>
      </c>
      <c t="s" s="3" r="B131">
        <v>104</v>
      </c>
      <c t="n" s="13" r="C131">
        <v>91.90000000000001</v>
      </c>
      <c t="n" s="13" r="D131">
        <v>94.40000000000001</v>
      </c>
      <c t="n" s="13" r="F131">
        <v>83.8</v>
      </c>
      <c t="s" s="3" r="G131">
        <v>565</v>
      </c>
    </row>
    <row spans="1:7" r="132">
      <c t="s" s="3" r="A132">
        <v>1941</v>
      </c>
      <c t="s" s="3" r="B132">
        <v>104</v>
      </c>
      <c t="n" s="13" r="C132">
        <v>224.8</v>
      </c>
      <c t="n" s="13" r="D132">
        <v>213.1</v>
      </c>
      <c t="n" s="13" r="F132">
        <v>222.3</v>
      </c>
      <c t="s" s="3" r="G132">
        <v>565</v>
      </c>
    </row>
    <row spans="1:7" r="133">
      <c t="s" s="3" r="A133">
        <v>1958</v>
      </c>
      <c t="n" r="D133"/>
    </row>
    <row spans="1:7" r="134">
      <c t="s" s="6" r="A134">
        <v>1938</v>
      </c>
      <c t="n" r="D134"/>
    </row>
    <row spans="1:7" r="135">
      <c t="s" s="3" r="A135">
        <v>98</v>
      </c>
      <c t="s" s="3" r="B135">
        <v>104</v>
      </c>
      <c t="n" s="13" r="C135">
        <v>97.5</v>
      </c>
      <c t="n" s="13" r="D135">
        <v>99.59999999999999</v>
      </c>
      <c t="n" s="13" r="F135">
        <v>77.3</v>
      </c>
      <c t="s" s="3" r="G135">
        <v>565</v>
      </c>
    </row>
    <row spans="1:7" r="136">
      <c t="s" s="3" r="A136">
        <v>1939</v>
      </c>
      <c t="s" s="3" r="B136">
        <v>104</v>
      </c>
      <c t="n" s="13" r="C136">
        <v>77.5</v>
      </c>
      <c t="n" s="13" r="D136">
        <v>79.8</v>
      </c>
      <c t="n" s="13" r="F136">
        <v>55.8</v>
      </c>
      <c t="s" s="3" r="G136">
        <v>565</v>
      </c>
    </row>
    <row spans="1:7" r="137">
      <c t="s" s="3" r="A137">
        <v>49</v>
      </c>
      <c t="s" s="3" r="B137">
        <v>104</v>
      </c>
      <c t="n" s="5" r="C137">
        <v>175</v>
      </c>
      <c t="n" s="13" r="D137">
        <v>179.4</v>
      </c>
      <c t="n" s="13" r="F137">
        <v>133.1</v>
      </c>
      <c t="s" s="3" r="G137">
        <v>565</v>
      </c>
    </row>
    <row spans="1:7" r="138">
      <c t="s" s="3" r="A138">
        <v>1940</v>
      </c>
      <c t="s" s="3" r="B138">
        <v>104</v>
      </c>
      <c t="n" s="13" r="C138">
        <v>75.2</v>
      </c>
      <c t="n" s="13" r="D138">
        <v>76.5</v>
      </c>
      <c t="n" s="13" r="F138">
        <v>58.8</v>
      </c>
      <c t="s" s="3" r="G138">
        <v>565</v>
      </c>
    </row>
    <row spans="1:7" r="139">
      <c t="s" s="3" r="A139">
        <v>1941</v>
      </c>
      <c t="s" s="3" r="B139">
        <v>104</v>
      </c>
      <c t="n" s="13" r="C139">
        <v>99.8</v>
      </c>
      <c t="n" s="13" r="D139">
        <v>102.9</v>
      </c>
      <c t="n" s="13" r="F139">
        <v>74.3</v>
      </c>
      <c t="s" s="3" r="G139">
        <v>565</v>
      </c>
    </row>
    <row spans="1:7" r="140">
      <c t="s" s="3" r="A140">
        <v>1959</v>
      </c>
      <c t="n" r="D140"/>
    </row>
    <row spans="1:7" r="141">
      <c t="s" s="6" r="A141">
        <v>1938</v>
      </c>
      <c t="n" r="D141"/>
    </row>
    <row spans="1:7" r="142">
      <c t="s" s="3" r="A142">
        <v>98</v>
      </c>
      <c t="s" s="3" r="B142">
        <v>104</v>
      </c>
      <c t="n" s="13" r="C142">
        <v>32.5</v>
      </c>
      <c t="n" s="13" r="D142">
        <v>33.3</v>
      </c>
      <c t="n" s="13" r="F142">
        <v>30.7</v>
      </c>
      <c t="s" s="3" r="G142">
        <v>565</v>
      </c>
    </row>
    <row spans="1:7" r="143">
      <c t="s" s="3" r="A143">
        <v>1939</v>
      </c>
      <c t="s" s="3" r="B143">
        <v>104</v>
      </c>
      <c t="n" s="13" r="C143">
        <v>31.8</v>
      </c>
      <c t="n" s="13" r="D143">
        <v>27.4</v>
      </c>
      <c t="n" s="13" r="F143">
        <v>21.7</v>
      </c>
      <c t="s" s="3" r="G143">
        <v>565</v>
      </c>
    </row>
    <row spans="1:7" r="144">
      <c t="s" s="3" r="A144">
        <v>49</v>
      </c>
      <c t="s" s="3" r="B144">
        <v>104</v>
      </c>
      <c t="n" s="13" r="C144">
        <v>64.3</v>
      </c>
      <c t="n" s="13" r="D144">
        <v>60.7</v>
      </c>
      <c t="n" s="13" r="F144">
        <v>52.4</v>
      </c>
      <c t="s" s="3" r="G144">
        <v>565</v>
      </c>
    </row>
    <row spans="1:7" r="145">
      <c t="s" s="3" r="A145">
        <v>1940</v>
      </c>
      <c t="s" s="3" r="B145">
        <v>104</v>
      </c>
      <c t="n" s="13" r="C145">
        <v>29.8</v>
      </c>
      <c t="n" s="13" r="D145">
        <v>30.3</v>
      </c>
      <c t="n" s="13" r="F145">
        <v>25.1</v>
      </c>
      <c t="s" s="3" r="G145">
        <v>565</v>
      </c>
    </row>
    <row spans="1:7" r="146">
      <c t="s" s="3" r="A146">
        <v>1941</v>
      </c>
      <c t="s" s="3" r="B146">
        <v>104</v>
      </c>
      <c t="n" s="13" r="C146">
        <v>34.5</v>
      </c>
      <c t="n" s="13" r="D146">
        <v>30.4</v>
      </c>
      <c t="n" s="13" r="F146">
        <v>27.3</v>
      </c>
      <c t="s" s="3" r="G146">
        <v>565</v>
      </c>
    </row>
    <row spans="1:7" r="147">
      <c t="s" s="3" r="A147">
        <v>1960</v>
      </c>
      <c t="n" r="D147"/>
    </row>
    <row spans="1:7" r="148">
      <c t="s" s="6" r="A148">
        <v>1938</v>
      </c>
      <c t="n" r="D148"/>
    </row>
    <row spans="1:7" r="149">
      <c t="s" s="3" r="A149">
        <v>98</v>
      </c>
      <c t="s" s="3" r="B149">
        <v>104</v>
      </c>
      <c t="n" s="13" r="C149">
        <v>175.5</v>
      </c>
      <c t="n" s="13" r="D149">
        <v>147.1</v>
      </c>
      <c t="n" s="13" r="F149">
        <v>128.9</v>
      </c>
      <c t="s" s="3" r="G149">
        <v>565</v>
      </c>
    </row>
    <row spans="1:7" r="150">
      <c t="s" s="3" r="A150">
        <v>1939</v>
      </c>
      <c t="s" s="3" r="B150">
        <v>104</v>
      </c>
      <c t="n" s="13" r="C150">
        <v>185.1</v>
      </c>
      <c t="n" s="13" r="D150">
        <v>164.9</v>
      </c>
      <c t="n" s="13" r="F150">
        <v>139.8</v>
      </c>
      <c t="s" s="3" r="G150">
        <v>565</v>
      </c>
    </row>
    <row spans="1:7" r="151">
      <c t="s" s="3" r="A151">
        <v>49</v>
      </c>
      <c t="s" s="3" r="B151">
        <v>104</v>
      </c>
      <c t="n" s="13" r="C151">
        <v>360.6</v>
      </c>
      <c t="n" s="5" r="D151">
        <v>312</v>
      </c>
      <c t="n" s="13" r="F151">
        <v>268.7</v>
      </c>
      <c t="s" s="3" r="G151">
        <v>565</v>
      </c>
    </row>
    <row spans="1:7" r="152">
      <c t="s" s="3" r="A152">
        <v>1940</v>
      </c>
      <c t="s" s="3" r="B152">
        <v>104</v>
      </c>
      <c t="n" s="13" r="C152">
        <v>122.1</v>
      </c>
      <c t="n" s="13" r="D152">
        <v>92.59999999999999</v>
      </c>
      <c t="n" s="13" r="F152">
        <v>82.5</v>
      </c>
      <c t="s" s="3" r="G152">
        <v>565</v>
      </c>
    </row>
    <row spans="1:7" r="153">
      <c t="s" s="3" r="A153">
        <v>1941</v>
      </c>
      <c t="s" s="3" r="B153">
        <v>104</v>
      </c>
      <c t="n" s="13" r="C153">
        <v>238.5</v>
      </c>
      <c t="n" s="13" r="D153">
        <v>219.4</v>
      </c>
      <c t="n" s="13" r="F153">
        <v>186.2</v>
      </c>
      <c t="s" s="3" r="G153">
        <v>565</v>
      </c>
    </row>
    <row spans="1:7" r="154">
      <c t="s" s="3" r="A154">
        <v>1961</v>
      </c>
      <c t="n" r="D154"/>
    </row>
    <row spans="1:7" r="155">
      <c t="s" s="6" r="A155">
        <v>1938</v>
      </c>
      <c t="n" r="D155"/>
    </row>
    <row spans="1:7" r="156">
      <c t="s" s="3" r="A156">
        <v>98</v>
      </c>
      <c t="s" s="3" r="B156">
        <v>104</v>
      </c>
      <c t="n" s="13" r="C156">
        <v>61.1</v>
      </c>
      <c t="n" s="13" r="D156">
        <v>184.4</v>
      </c>
      <c t="n" s="13" r="F156">
        <v>167.5</v>
      </c>
      <c t="s" s="3" r="G156">
        <v>565</v>
      </c>
    </row>
    <row spans="1:7" r="157">
      <c t="s" s="3" r="A157">
        <v>1939</v>
      </c>
      <c t="s" s="3" r="B157">
        <v>104</v>
      </c>
      <c t="n" s="13" r="C157">
        <v>97.5</v>
      </c>
      <c t="n" s="13" r="D157">
        <v>58.1</v>
      </c>
      <c t="n" s="13" r="F157">
        <v>-24.1</v>
      </c>
      <c t="s" s="3" r="G157">
        <v>565</v>
      </c>
    </row>
    <row spans="1:7" r="158">
      <c t="s" s="3" r="A158">
        <v>49</v>
      </c>
      <c t="s" s="3" r="B158">
        <v>104</v>
      </c>
      <c t="n" s="13" r="C158">
        <v>158.6</v>
      </c>
      <c t="n" s="13" r="D158">
        <v>242.5</v>
      </c>
      <c t="n" s="13" r="F158">
        <v>143.4</v>
      </c>
      <c t="s" s="3" r="G158">
        <v>565</v>
      </c>
    </row>
    <row spans="1:7" r="159">
      <c t="s" s="3" r="A159">
        <v>1940</v>
      </c>
      <c t="s" s="3" r="B159">
        <v>104</v>
      </c>
      <c t="n" s="13" r="C159">
        <v>161.3</v>
      </c>
      <c t="n" s="5" r="D159">
        <v>188</v>
      </c>
      <c t="n" s="13" r="F159">
        <v>149.7</v>
      </c>
      <c t="s" s="3" r="G159">
        <v>565</v>
      </c>
    </row>
    <row spans="1:7" r="160">
      <c t="s" s="3" r="A160">
        <v>1941</v>
      </c>
      <c t="s" s="3" r="B160">
        <v>104</v>
      </c>
      <c t="n" s="10" r="C160">
        <v>-2.7</v>
      </c>
      <c t="n" s="10" r="D160">
        <v>54.5</v>
      </c>
      <c t="n" s="10" r="F160">
        <v>-6.3</v>
      </c>
      <c t="s" s="3" r="G160">
        <v>565</v>
      </c>
    </row>
    <row spans="1:7" r="161">
      <c t="n" r="A161"/>
    </row>
    <row spans="1:7" r="162">
      <c t="s" s="3" r="A162">
        <v>104</v>
      </c>
      <c t="s" s="3" r="B162">
        <v>1962</v>
      </c>
    </row>
    <row spans="1:7" r="163">
      <c t="s" s="3" r="A163">
        <v>578</v>
      </c>
      <c t="s" s="3" r="B163">
        <v>1963</v>
      </c>
    </row>
    <row spans="1:7" r="164">
      <c t="s" s="3" r="A164">
        <v>565</v>
      </c>
      <c t="s" s="3" r="B164">
        <v>1964</v>
      </c>
    </row>
  </sheetData>
  <mergeCells count="165">
    <mergeCell ref="A1:B2"/>
    <mergeCell ref="C1:G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A161:F161"/>
    <mergeCell ref="B162:F162"/>
    <mergeCell ref="B163:F163"/>
    <mergeCell ref="B164:F164"/>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s="1" r="A1">
        <v>1965</v>
      </c>
      <c t="s" s="2" r="C1">
        <v>1</v>
      </c>
    </row>
    <row spans="1:7" r="2">
      <c t="s" s="2" r="C2">
        <v>26</v>
      </c>
      <c t="s" s="2" r="D2">
        <v>27</v>
      </c>
      <c t="s" s="2" r="F2">
        <v>87</v>
      </c>
    </row>
    <row spans="1:7" r="3">
      <c t="s" s="6" r="A3">
        <v>1966</v>
      </c>
    </row>
    <row spans="1:7" r="4">
      <c t="s" s="3" r="A4">
        <v>1941</v>
      </c>
      <c t="s" s="3" r="B4">
        <v>104</v>
      </c>
      <c t="n" s="7" r="C4">
        <v>852800</v>
      </c>
      <c t="n" s="7" r="D4">
        <v>876900</v>
      </c>
      <c t="s" s="3" r="E4">
        <v>578</v>
      </c>
      <c t="n" s="7" r="F4">
        <v>744300</v>
      </c>
      <c t="s" s="3" r="G4">
        <v>565</v>
      </c>
    </row>
    <row spans="1:7" r="5">
      <c t="s" s="3" r="A5">
        <v>1967</v>
      </c>
      <c t="n" s="5" r="C5">
        <v>201300</v>
      </c>
      <c t="n" s="5" r="D5">
        <v>230800</v>
      </c>
      <c t="n" s="5" r="F5">
        <v>-325400</v>
      </c>
    </row>
    <row spans="1:7" r="6">
      <c t="s" s="3" r="A6">
        <v>1968</v>
      </c>
      <c t="n" s="5" r="C6">
        <v>-34560</v>
      </c>
      <c t="n" s="5" r="D6">
        <v>60223</v>
      </c>
      <c t="n" s="5" r="F6">
        <v>126230</v>
      </c>
    </row>
    <row spans="1:7" r="7">
      <c t="s" s="3" r="A7">
        <v>1969</v>
      </c>
      <c t="n" s="5" r="C7">
        <v>188400</v>
      </c>
      <c t="n" s="5" r="D7">
        <v>160100</v>
      </c>
      <c t="n" s="5" r="F7">
        <v>178700</v>
      </c>
    </row>
    <row spans="1:7" r="8">
      <c t="s" s="3" r="A8">
        <v>1970</v>
      </c>
      <c t="n" s="5" r="C8">
        <v>-3900</v>
      </c>
      <c t="n" s="5" r="D8">
        <v>-8000</v>
      </c>
      <c t="n" s="5" r="F8">
        <v>-14800</v>
      </c>
    </row>
    <row spans="1:7" r="9">
      <c t="s" s="3" r="A9">
        <v>108</v>
      </c>
      <c t="n" s="5" r="C9">
        <v>10223</v>
      </c>
      <c t="n" s="5" r="D9">
        <v>2754</v>
      </c>
      <c t="n" s="5" r="F9">
        <v>10460</v>
      </c>
    </row>
    <row spans="1:7" r="10">
      <c t="s" s="3" r="A10">
        <v>1971</v>
      </c>
      <c t="n" s="5" r="C10">
        <v>16447</v>
      </c>
      <c t="n" s="5" r="D10">
        <v>2827</v>
      </c>
      <c t="n" s="5" r="F10">
        <v>-12095</v>
      </c>
    </row>
    <row spans="1:7" r="11">
      <c t="s" s="3" r="A11">
        <v>1972</v>
      </c>
      <c t="n" s="5" r="C11">
        <v>-34000</v>
      </c>
      <c t="n" s="5" r="D11">
        <v>-57900</v>
      </c>
      <c t="n" s="5" r="F11">
        <v>18900</v>
      </c>
    </row>
    <row spans="1:7" r="12">
      <c t="s" s="3" r="A12">
        <v>120</v>
      </c>
      <c t="n" s="7" r="C12">
        <v>1196605</v>
      </c>
      <c t="n" s="7" r="D12">
        <v>1267653</v>
      </c>
      <c t="n" s="7" r="F12">
        <v>726343</v>
      </c>
    </row>
    <row spans="1:7" r="13">
      <c t="n" r="A13"/>
    </row>
    <row spans="1:7" r="14">
      <c t="s" s="3" r="A14">
        <v>104</v>
      </c>
      <c t="s" s="3" r="B14">
        <v>1962</v>
      </c>
    </row>
    <row spans="1:7" r="15">
      <c t="s" s="3" r="A15">
        <v>578</v>
      </c>
      <c t="s" s="3" r="B15">
        <v>1963</v>
      </c>
    </row>
    <row spans="1:7" r="16">
      <c t="s" s="3" r="A16">
        <v>565</v>
      </c>
      <c t="s" s="3" r="B16">
        <v>1964</v>
      </c>
    </row>
  </sheetData>
  <mergeCells count="8">
    <mergeCell ref="A1:B2"/>
    <mergeCell ref="C1:G1"/>
    <mergeCell ref="D2:E2"/>
    <mergeCell ref="F2:G2"/>
    <mergeCell ref="A13:F13"/>
    <mergeCell ref="B14:F14"/>
    <mergeCell ref="B15:F15"/>
    <mergeCell ref="B16:F16"/>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973</v>
      </c>
      <c t="s" s="2" r="C1">
        <v>1</v>
      </c>
    </row>
    <row spans="1:5" r="2">
      <c t="s" s="2" r="C2">
        <v>26</v>
      </c>
      <c t="s" s="2" r="D2">
        <v>27</v>
      </c>
      <c t="s" s="2" r="E2">
        <v>87</v>
      </c>
    </row>
    <row spans="1:5" r="3">
      <c t="s" s="6" r="A3">
        <v>1974</v>
      </c>
    </row>
    <row spans="1:5" r="4">
      <c t="s" s="3" r="A4">
        <v>1975</v>
      </c>
      <c t="s" s="3" r="B4">
        <v>104</v>
      </c>
      <c t="n" s="7" r="C4">
        <v>3384100</v>
      </c>
      <c t="n" s="7" r="D4">
        <v>3258900</v>
      </c>
      <c t="n" s="7" r="E4">
        <v>2505600</v>
      </c>
    </row>
    <row spans="1:5" r="5">
      <c t="s" s="3" r="A5">
        <v>1976</v>
      </c>
      <c t="s" s="3" r="B5">
        <v>578</v>
      </c>
      <c t="n" s="5" r="C5">
        <v>2187500</v>
      </c>
      <c t="n" s="5" r="D5">
        <v>1991200</v>
      </c>
      <c t="n" s="5" r="E5">
        <v>1779300</v>
      </c>
    </row>
    <row spans="1:5" r="6">
      <c t="s" s="3" r="A6">
        <v>120</v>
      </c>
      <c t="n" s="5" r="C6">
        <v>1196605</v>
      </c>
      <c t="n" s="5" r="D6">
        <v>1267653</v>
      </c>
      <c t="n" s="5" r="E6">
        <v>726343</v>
      </c>
    </row>
    <row spans="1:5" r="7">
      <c t="s" s="3" r="A7">
        <v>122</v>
      </c>
      <c t="n" s="5" r="C7">
        <v>850063</v>
      </c>
      <c t="n" s="5" r="D7">
        <v>830233</v>
      </c>
      <c t="n" s="5" r="E7">
        <v>500235</v>
      </c>
    </row>
    <row spans="1:5" r="8">
      <c t="s" s="3" r="A8">
        <v>1977</v>
      </c>
      <c t="n" s="5" r="C8">
        <v>193815546</v>
      </c>
      <c t="n" s="5" r="D8">
        <v>190119734</v>
      </c>
      <c t="n" s="5" r="E8">
        <v>175699300</v>
      </c>
    </row>
    <row spans="1:5" r="9">
      <c t="s" s="3" r="A9">
        <v>1289</v>
      </c>
    </row>
    <row spans="1:5" r="10">
      <c t="s" s="6" r="A10">
        <v>1974</v>
      </c>
    </row>
    <row spans="1:5" r="11">
      <c t="s" s="3" r="A11">
        <v>1975</v>
      </c>
      <c t="s" s="3" r="B11">
        <v>104</v>
      </c>
      <c t="n" s="5" r="C11">
        <v>2288500</v>
      </c>
      <c t="n" s="5" r="D11">
        <v>2396900</v>
      </c>
      <c t="n" s="5" r="E11">
        <v>1783900</v>
      </c>
    </row>
    <row spans="1:5" r="12">
      <c t="s" s="3" r="A12">
        <v>1976</v>
      </c>
      <c t="s" s="3" r="B12">
        <v>578</v>
      </c>
      <c t="n" s="5" r="C12">
        <v>1534200</v>
      </c>
      <c t="n" s="5" r="D12">
        <v>1459900</v>
      </c>
      <c t="n" s="5" r="E12">
        <v>1397300</v>
      </c>
    </row>
    <row spans="1:5" r="13">
      <c t="s" s="3" r="A13">
        <v>120</v>
      </c>
      <c t="n" s="5" r="C13">
        <v>754300</v>
      </c>
      <c t="n" s="5" r="D13">
        <v>937000</v>
      </c>
      <c t="n" s="5" r="E13">
        <v>386600</v>
      </c>
    </row>
    <row spans="1:5" r="14">
      <c t="s" s="3" r="A14">
        <v>122</v>
      </c>
      <c t="n" s="5" r="C14">
        <v>464700</v>
      </c>
      <c t="n" s="5" r="D14">
        <v>565600</v>
      </c>
      <c t="n" s="5" r="E14">
        <v>198900</v>
      </c>
    </row>
    <row spans="1:5" r="15">
      <c t="s" s="3" r="A15">
        <v>1977</v>
      </c>
      <c t="n" s="5" r="C15">
        <v>133162400</v>
      </c>
      <c t="n" s="5" r="D15">
        <v>127473500</v>
      </c>
      <c t="n" s="5" r="E15">
        <v>124557700</v>
      </c>
    </row>
    <row spans="1:5" r="16">
      <c t="s" s="3" r="A16">
        <v>1291</v>
      </c>
    </row>
    <row spans="1:5" r="17">
      <c t="s" s="6" r="A17">
        <v>1974</v>
      </c>
    </row>
    <row spans="1:5" r="18">
      <c t="s" s="3" r="A18">
        <v>1975</v>
      </c>
      <c t="s" s="3" r="B18">
        <v>104</v>
      </c>
      <c t="n" s="5" r="C18">
        <v>434400</v>
      </c>
      <c t="n" s="5" r="D18">
        <v>324100</v>
      </c>
      <c t="n" s="5" r="E18">
        <v>273800</v>
      </c>
    </row>
    <row spans="1:5" r="19">
      <c t="s" s="3" r="A19">
        <v>1976</v>
      </c>
      <c t="s" s="3" r="B19">
        <v>578</v>
      </c>
      <c t="n" s="5" r="C19">
        <v>282600</v>
      </c>
      <c t="n" s="5" r="D19">
        <v>210800</v>
      </c>
      <c t="n" s="5" r="E19">
        <v>129100</v>
      </c>
    </row>
    <row spans="1:5" r="20">
      <c t="s" s="3" r="A20">
        <v>120</v>
      </c>
      <c t="n" s="5" r="C20">
        <v>151800</v>
      </c>
      <c t="n" s="5" r="D20">
        <v>113300</v>
      </c>
      <c t="n" s="5" r="E20">
        <v>144700</v>
      </c>
    </row>
    <row spans="1:5" r="21">
      <c t="s" s="3" r="A21">
        <v>122</v>
      </c>
      <c t="n" s="5" r="C21">
        <v>136900</v>
      </c>
      <c t="n" s="5" r="D21">
        <v>79700</v>
      </c>
      <c t="n" s="5" r="E21">
        <v>129900</v>
      </c>
    </row>
    <row spans="1:5" r="22">
      <c t="s" s="3" r="A22">
        <v>1977</v>
      </c>
      <c t="n" s="5" r="C22">
        <v>28985300</v>
      </c>
      <c t="n" s="5" r="D22">
        <v>31074900</v>
      </c>
      <c t="n" s="5" r="E22">
        <v>24014800</v>
      </c>
    </row>
    <row spans="1:5" r="23">
      <c t="s" s="3" r="A23">
        <v>817</v>
      </c>
    </row>
    <row spans="1:5" r="24">
      <c t="s" s="6" r="A24">
        <v>1974</v>
      </c>
    </row>
    <row spans="1:5" r="25">
      <c t="s" s="3" r="A25">
        <v>1975</v>
      </c>
      <c t="s" s="3" r="B25">
        <v>104</v>
      </c>
      <c t="n" s="5" r="C25">
        <v>45700</v>
      </c>
      <c t="n" s="5" r="D25">
        <v>102400</v>
      </c>
      <c t="n" s="5" r="E25">
        <v>76100</v>
      </c>
    </row>
    <row spans="1:5" r="26">
      <c t="s" s="3" r="A26">
        <v>1976</v>
      </c>
      <c t="s" s="3" r="B26">
        <v>578</v>
      </c>
      <c t="n" s="5" r="C26">
        <v>28700</v>
      </c>
      <c t="n" s="5" r="D26">
        <v>24300</v>
      </c>
      <c t="n" s="5" r="E26">
        <v>15500</v>
      </c>
    </row>
    <row spans="1:5" r="27">
      <c t="s" s="3" r="A27">
        <v>120</v>
      </c>
      <c t="n" s="5" r="C27">
        <v>17000</v>
      </c>
      <c t="n" s="5" r="D27">
        <v>78100</v>
      </c>
      <c t="n" s="5" r="E27">
        <v>60600</v>
      </c>
    </row>
    <row spans="1:5" r="28">
      <c t="s" s="3" r="A28">
        <v>122</v>
      </c>
      <c t="n" s="5" r="C28">
        <v>15400</v>
      </c>
      <c t="n" s="5" r="D28">
        <v>76200</v>
      </c>
      <c t="n" s="5" r="E28">
        <v>59800</v>
      </c>
    </row>
    <row spans="1:5" r="29">
      <c t="s" s="3" r="A29">
        <v>1977</v>
      </c>
      <c t="n" s="5" r="C29">
        <v>4227500</v>
      </c>
      <c t="n" s="5" r="D29">
        <v>4871000</v>
      </c>
      <c t="n" s="5" r="E29">
        <v>3513000</v>
      </c>
    </row>
    <row spans="1:5" r="30">
      <c t="s" s="3" r="A30">
        <v>1978</v>
      </c>
    </row>
    <row spans="1:5" r="31">
      <c t="s" s="6" r="A31">
        <v>1974</v>
      </c>
    </row>
    <row spans="1:5" r="32">
      <c t="s" s="3" r="A32">
        <v>1975</v>
      </c>
      <c t="s" s="3" r="B32">
        <v>104</v>
      </c>
      <c t="n" s="5" r="C32">
        <v>187500</v>
      </c>
      <c t="n" s="5" r="D32">
        <v>211800</v>
      </c>
      <c t="n" s="5" r="E32">
        <v>152900</v>
      </c>
    </row>
    <row spans="1:5" r="33">
      <c t="s" s="3" r="A33">
        <v>1976</v>
      </c>
      <c t="s" s="3" r="B33">
        <v>578</v>
      </c>
      <c t="n" s="5" r="C33">
        <v>126200</v>
      </c>
      <c t="n" s="5" r="D33">
        <v>133800</v>
      </c>
      <c t="n" s="5" r="E33">
        <v>96300</v>
      </c>
    </row>
    <row spans="1:5" r="34">
      <c t="s" s="3" r="A34">
        <v>120</v>
      </c>
      <c t="n" s="5" r="C34">
        <v>61300</v>
      </c>
      <c t="n" s="5" r="D34">
        <v>78000</v>
      </c>
      <c t="n" s="5" r="E34">
        <v>56600</v>
      </c>
    </row>
    <row spans="1:5" r="35">
      <c t="s" s="3" r="A35">
        <v>122</v>
      </c>
      <c t="n" s="5" r="C35">
        <v>51100</v>
      </c>
      <c t="n" s="5" r="D35">
        <v>74300</v>
      </c>
      <c t="n" s="5" r="E35">
        <v>54000</v>
      </c>
    </row>
    <row spans="1:5" r="36">
      <c t="s" s="3" r="A36">
        <v>1977</v>
      </c>
      <c t="n" s="5" r="C36">
        <v>11616900</v>
      </c>
      <c t="n" s="5" r="D36">
        <v>10880600</v>
      </c>
      <c t="n" s="5" r="E36">
        <v>10784500</v>
      </c>
    </row>
    <row spans="1:5" r="37">
      <c t="s" s="3" r="A37">
        <v>1979</v>
      </c>
    </row>
    <row spans="1:5" r="38">
      <c t="s" s="6" r="A38">
        <v>1974</v>
      </c>
    </row>
    <row spans="1:5" r="39">
      <c t="s" s="3" r="A39">
        <v>1975</v>
      </c>
      <c t="s" s="3" r="B39">
        <v>104</v>
      </c>
      <c t="n" s="5" r="C39">
        <v>428000</v>
      </c>
      <c t="n" s="5" r="D39">
        <v>223700</v>
      </c>
      <c t="n" s="5" r="E39">
        <v>218900</v>
      </c>
    </row>
    <row spans="1:5" r="40">
      <c t="s" s="3" r="A40">
        <v>1976</v>
      </c>
      <c t="s" s="3" r="B40">
        <v>578</v>
      </c>
      <c t="n" s="5" r="C40">
        <v>215800</v>
      </c>
      <c t="n" s="5" r="D40">
        <v>162400</v>
      </c>
      <c t="n" s="5" r="E40">
        <v>141100</v>
      </c>
    </row>
    <row spans="1:5" r="41">
      <c t="s" s="3" r="A41">
        <v>120</v>
      </c>
      <c t="n" s="5" r="C41">
        <v>212200</v>
      </c>
      <c t="n" s="5" r="D41">
        <v>61300</v>
      </c>
      <c t="n" s="5" r="E41">
        <v>77800</v>
      </c>
    </row>
    <row spans="1:5" r="42">
      <c t="s" s="3" r="A42">
        <v>122</v>
      </c>
      <c t="n" s="5" r="C42">
        <v>182000</v>
      </c>
      <c t="n" s="5" r="D42">
        <v>34400</v>
      </c>
      <c t="n" s="5" r="E42">
        <v>57600</v>
      </c>
    </row>
    <row spans="1:5" r="43">
      <c t="s" s="3" r="A43">
        <v>1977</v>
      </c>
      <c t="n" s="7" r="C43">
        <v>15823400</v>
      </c>
      <c t="n" s="7" r="D43">
        <v>15819700</v>
      </c>
      <c t="n" s="7" r="E43">
        <v>12829300</v>
      </c>
    </row>
    <row spans="1:5" r="44">
      <c t="n" r="A44"/>
    </row>
    <row spans="1:5" r="45">
      <c t="s" s="3" r="A45">
        <v>104</v>
      </c>
      <c t="s" s="3" r="B45">
        <v>1980</v>
      </c>
    </row>
    <row spans="1:5" r="46">
      <c t="s" s="3" r="A46">
        <v>578</v>
      </c>
      <c t="s" s="3" r="B46">
        <v>1981</v>
      </c>
    </row>
  </sheetData>
  <mergeCells count="5">
    <mergeCell ref="A1:B2"/>
    <mergeCell ref="C1:E1"/>
    <mergeCell ref="A44:D44"/>
    <mergeCell ref="B45:D45"/>
    <mergeCell ref="B46:D46"/>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6</v>
      </c>
    </row>
    <row spans="1:2" r="3">
      <c t="s" s="3" r="A3">
        <v>236</v>
      </c>
      <c t="s" s="3" r="B3">
        <v>23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982</v>
      </c>
      <c t="s" s="2" r="B1">
        <v>26</v>
      </c>
      <c t="s" s="2" r="C1">
        <v>27</v>
      </c>
      <c t="s" s="2" r="D1">
        <v>87</v>
      </c>
      <c t="s" s="2" r="E1">
        <v>1266</v>
      </c>
    </row>
    <row spans="1:5" r="2">
      <c t="s" s="6" r="A2">
        <v>28</v>
      </c>
    </row>
    <row spans="1:5" r="3">
      <c t="s" s="3" r="A3">
        <v>29</v>
      </c>
      <c t="n" s="7" r="B3">
        <v>1322597</v>
      </c>
      <c t="n" s="7" r="C3">
        <v>1528306</v>
      </c>
      <c t="n" s="7" r="D3">
        <v>1696879</v>
      </c>
      <c t="n" s="7" r="E3">
        <v>1268442</v>
      </c>
    </row>
    <row spans="1:5" r="4">
      <c t="s" s="3" r="A4">
        <v>30</v>
      </c>
      <c t="n" s="5" r="B4">
        <v>35327408</v>
      </c>
      <c t="n" s="5" r="C4">
        <v>27852853</v>
      </c>
    </row>
    <row spans="1:5" r="5">
      <c t="s" s="3" r="A5">
        <v>48</v>
      </c>
      <c t="n" s="5" r="B5">
        <v>4702285</v>
      </c>
      <c t="n" s="5" r="C5">
        <v>5118604</v>
      </c>
    </row>
    <row spans="1:5" r="6">
      <c t="s" s="3" r="A6">
        <v>49</v>
      </c>
      <c t="n" s="5" r="B6">
        <v>193815546</v>
      </c>
      <c t="n" s="5" r="C6">
        <v>190119734</v>
      </c>
      <c t="n" s="5" r="D6">
        <v>175699300</v>
      </c>
    </row>
    <row spans="1:5" r="7">
      <c t="s" s="6" r="A7">
        <v>1983</v>
      </c>
    </row>
    <row spans="1:5" r="8">
      <c t="s" s="3" r="A8">
        <v>63</v>
      </c>
      <c t="n" s="5" r="B8">
        <v>14770922</v>
      </c>
      <c t="n" s="5" r="C8">
        <v>14582241</v>
      </c>
    </row>
    <row spans="1:5" r="9">
      <c t="s" s="3" r="A9">
        <v>1984</v>
      </c>
      <c t="n" s="5" r="B9">
        <v>6476723</v>
      </c>
      <c t="n" s="5" r="C9">
        <v>5934863</v>
      </c>
    </row>
    <row spans="1:5" r="10">
      <c t="s" s="3" r="A10">
        <v>1985</v>
      </c>
      <c t="n" s="5" r="B10">
        <v>8014551</v>
      </c>
      <c t="n" s="5" r="C10">
        <v>7930338</v>
      </c>
    </row>
    <row spans="1:5" r="11">
      <c t="s" s="3" r="A11">
        <v>49</v>
      </c>
      <c t="n" s="5" r="B11">
        <v>193815546</v>
      </c>
      <c t="n" s="5" r="C11">
        <v>190119734</v>
      </c>
    </row>
    <row spans="1:5" r="12">
      <c t="s" s="3" r="A12">
        <v>1282</v>
      </c>
    </row>
    <row spans="1:5" r="13">
      <c t="s" s="6" r="A13">
        <v>28</v>
      </c>
    </row>
    <row spans="1:5" r="14">
      <c t="s" s="3" r="A14">
        <v>29</v>
      </c>
      <c t="n" s="5" r="B14">
        <v>137</v>
      </c>
      <c t="n" s="5" r="C14">
        <v>223</v>
      </c>
      <c t="n" s="7" r="D14">
        <v>167</v>
      </c>
      <c t="n" s="7" r="E14">
        <v>200</v>
      </c>
    </row>
    <row spans="1:5" r="15">
      <c t="s" s="3" r="A15">
        <v>30</v>
      </c>
      <c t="n" s="5" r="B15">
        <v>16305</v>
      </c>
      <c t="n" s="5" r="C15">
        <v>12506</v>
      </c>
    </row>
    <row spans="1:5" r="16">
      <c t="s" s="3" r="A16">
        <v>1986</v>
      </c>
      <c t="n" s="5" r="B16">
        <v>8840003</v>
      </c>
      <c t="n" s="5" r="C16">
        <v>8857561</v>
      </c>
    </row>
    <row spans="1:5" r="17">
      <c t="s" s="3" r="A17">
        <v>48</v>
      </c>
      <c t="n" s="5" r="B17">
        <v>1025108</v>
      </c>
      <c t="n" s="5" r="C17">
        <v>566947</v>
      </c>
    </row>
    <row spans="1:5" r="18">
      <c t="s" s="3" r="A18">
        <v>49</v>
      </c>
      <c t="n" s="5" r="B18">
        <v>9881553</v>
      </c>
      <c t="n" s="5" r="C18">
        <v>9437237</v>
      </c>
    </row>
    <row spans="1:5" r="19">
      <c t="s" s="6" r="A19">
        <v>1983</v>
      </c>
    </row>
    <row spans="1:5" r="20">
      <c t="s" s="3" r="A20">
        <v>1987</v>
      </c>
      <c t="n" s="5" r="B20">
        <v>1186345</v>
      </c>
      <c t="n" s="5" r="C20">
        <v>1200135</v>
      </c>
    </row>
    <row spans="1:5" r="21">
      <c t="s" s="3" r="A21">
        <v>63</v>
      </c>
      <c t="n" s="5" r="B21">
        <v>584518</v>
      </c>
      <c t="n" s="5" r="C21">
        <v>248800</v>
      </c>
    </row>
    <row spans="1:5" r="22">
      <c t="s" s="3" r="A22">
        <v>1984</v>
      </c>
      <c t="n" s="5" r="B22">
        <v>96139</v>
      </c>
      <c t="n" s="5" r="C22">
        <v>57964</v>
      </c>
    </row>
    <row spans="1:5" r="23">
      <c t="s" s="3" r="A23">
        <v>1985</v>
      </c>
      <c t="n" s="5" r="B23">
        <v>8014551</v>
      </c>
      <c t="n" s="5" r="C23">
        <v>7930338</v>
      </c>
    </row>
    <row spans="1:5" r="24">
      <c t="s" s="3" r="A24">
        <v>49</v>
      </c>
      <c t="n" s="7" r="B24">
        <v>9881553</v>
      </c>
      <c t="n" s="7" r="C24">
        <v>9437237</v>
      </c>
    </row>
  </sheetData>
  <pageMargins bottom="1" footer="0.5" header="0.5" left="0.75" right="0.75" top="1"/>
</worksheet>
</file>

<file path=xl/worksheets/sheet19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988</v>
      </c>
      <c t="s" s="2" r="C1">
        <v>1</v>
      </c>
    </row>
    <row spans="1:5" r="2">
      <c t="s" s="2" r="C2">
        <v>26</v>
      </c>
      <c t="s" s="2" r="D2">
        <v>27</v>
      </c>
      <c t="s" s="2" r="E2">
        <v>87</v>
      </c>
    </row>
    <row spans="1:5" r="3">
      <c t="s" s="6" r="A3">
        <v>1989</v>
      </c>
    </row>
    <row spans="1:5" r="4">
      <c t="s" s="3" r="A4">
        <v>49</v>
      </c>
      <c t="s" s="3" r="B4">
        <v>104</v>
      </c>
      <c t="n" s="7" r="C4">
        <v>3384100</v>
      </c>
      <c t="n" s="7" r="D4">
        <v>3258900</v>
      </c>
      <c t="n" s="7" r="E4">
        <v>2505600</v>
      </c>
    </row>
    <row spans="1:5" r="5">
      <c t="s" s="6" r="A5">
        <v>1990</v>
      </c>
    </row>
    <row spans="1:5" r="6">
      <c t="s" s="3" r="A6">
        <v>1991</v>
      </c>
      <c t="n" s="5" r="C6">
        <v>495407</v>
      </c>
      <c t="n" s="5" r="D6">
        <v>411982</v>
      </c>
      <c t="n" s="5" r="E6">
        <v>401565</v>
      </c>
    </row>
    <row spans="1:5" r="7">
      <c t="s" s="3" r="A7">
        <v>1992</v>
      </c>
      <c t="n" s="5" r="C7">
        <v>28969</v>
      </c>
      <c t="n" s="5" r="D7">
        <v>17502</v>
      </c>
      <c t="n" s="5" r="E7">
        <v>27975</v>
      </c>
    </row>
    <row spans="1:5" r="8">
      <c t="s" s="3" r="A8">
        <v>1230</v>
      </c>
      <c t="n" s="5" r="C8">
        <v>346542</v>
      </c>
      <c t="n" s="5" r="D8">
        <v>437420</v>
      </c>
      <c t="n" s="5" r="E8">
        <v>226108</v>
      </c>
    </row>
    <row spans="1:5" r="9">
      <c t="s" s="3" r="A9">
        <v>124</v>
      </c>
      <c t="n" s="5" r="C9">
        <v>850492</v>
      </c>
      <c t="n" s="5" r="D9">
        <v>803048</v>
      </c>
      <c t="n" s="5" r="E9">
        <v>498484</v>
      </c>
    </row>
    <row spans="1:5" r="10">
      <c t="s" s="3" r="A10">
        <v>1282</v>
      </c>
    </row>
    <row spans="1:5" r="11">
      <c t="s" s="6" r="A11">
        <v>1989</v>
      </c>
    </row>
    <row spans="1:5" r="12">
      <c t="s" s="3" r="A12">
        <v>1993</v>
      </c>
      <c t="n" s="5" r="C12">
        <v>39267</v>
      </c>
      <c t="n" s="5" r="D12">
        <v>32163</v>
      </c>
      <c t="n" s="5" r="E12">
        <v>31146</v>
      </c>
    </row>
    <row spans="1:5" r="13">
      <c t="s" s="3" r="A13">
        <v>1994</v>
      </c>
      <c t="n" s="5" r="C13">
        <v>11485</v>
      </c>
      <c t="n" s="5" r="D13">
        <v>38107</v>
      </c>
      <c t="n" s="5" r="E13">
        <v>33894</v>
      </c>
    </row>
    <row spans="1:5" r="14">
      <c t="s" s="3" r="A14">
        <v>49</v>
      </c>
      <c t="n" s="5" r="C14">
        <v>343636</v>
      </c>
      <c t="n" s="5" r="D14">
        <v>414938</v>
      </c>
      <c t="n" s="5" r="E14">
        <v>350170</v>
      </c>
    </row>
    <row spans="1:5" r="15">
      <c t="s" s="6" r="A15">
        <v>1990</v>
      </c>
    </row>
    <row spans="1:5" r="16">
      <c t="s" s="3" r="A16">
        <v>1995</v>
      </c>
      <c t="n" s="5" r="C16">
        <v>31063</v>
      </c>
      <c t="n" s="5" r="D16">
        <v>26855</v>
      </c>
      <c t="n" s="5" r="E16">
        <v>22592</v>
      </c>
    </row>
    <row spans="1:5" r="17">
      <c t="s" s="3" r="A17">
        <v>1991</v>
      </c>
      <c t="n" s="5" r="C17">
        <v>11914</v>
      </c>
      <c t="n" s="5" r="D17">
        <v>8937</v>
      </c>
      <c t="n" s="5" r="E17">
        <v>14608</v>
      </c>
    </row>
    <row spans="1:5" r="18">
      <c t="s" s="3" r="A18">
        <v>1996</v>
      </c>
      <c t="n" s="5" r="C18">
        <v>9203</v>
      </c>
      <c t="n" s="5" r="D18">
        <v>2693</v>
      </c>
      <c t="n" s="5" r="E18">
        <v>5724</v>
      </c>
    </row>
    <row spans="1:5" r="19">
      <c t="s" s="3" r="A19">
        <v>49</v>
      </c>
      <c t="n" s="5" r="C19">
        <v>52180</v>
      </c>
      <c t="n" s="5" r="D19">
        <v>38485</v>
      </c>
      <c t="n" s="5" r="E19">
        <v>42924</v>
      </c>
    </row>
    <row spans="1:5" r="20">
      <c t="s" s="3" r="A20">
        <v>1992</v>
      </c>
      <c t="n" s="5" r="C20">
        <v>559553</v>
      </c>
      <c t="n" s="5" r="D20">
        <v>427037</v>
      </c>
      <c t="n" s="5" r="E20">
        <v>191865</v>
      </c>
    </row>
    <row spans="1:5" r="21">
      <c t="s" s="3" r="A21">
        <v>120</v>
      </c>
      <c t="n" s="5" r="C21">
        <v>851009</v>
      </c>
      <c t="n" s="5" r="D21">
        <v>803490</v>
      </c>
      <c t="n" s="5" r="E21">
        <v>499111</v>
      </c>
    </row>
    <row spans="1:5" r="22">
      <c t="s" s="3" r="A22">
        <v>1230</v>
      </c>
      <c t="n" s="5" r="C22">
        <v>517</v>
      </c>
      <c t="n" s="5" r="D22">
        <v>442</v>
      </c>
      <c t="n" s="5" r="E22">
        <v>627</v>
      </c>
    </row>
    <row spans="1:5" r="23">
      <c t="s" s="3" r="A23">
        <v>124</v>
      </c>
      <c t="n" s="5" r="C23">
        <v>850492</v>
      </c>
      <c t="n" s="5" r="D23">
        <v>803048</v>
      </c>
      <c t="n" s="5" r="E23">
        <v>498484</v>
      </c>
    </row>
    <row spans="1:5" r="24">
      <c t="s" s="3" r="A24">
        <v>1997</v>
      </c>
    </row>
    <row spans="1:5" r="25">
      <c t="s" s="6" r="A25">
        <v>1989</v>
      </c>
    </row>
    <row spans="1:5" r="26">
      <c t="s" s="3" r="A26">
        <v>1998</v>
      </c>
      <c t="n" s="5" r="C26">
        <v>272070</v>
      </c>
      <c t="n" s="5" r="D26">
        <v>316035</v>
      </c>
      <c t="n" s="5" r="E26">
        <v>282022</v>
      </c>
    </row>
    <row spans="1:5" r="27">
      <c t="s" s="3" r="A27">
        <v>1999</v>
      </c>
    </row>
    <row spans="1:5" r="28">
      <c t="s" s="6" r="A28">
        <v>1989</v>
      </c>
    </row>
    <row spans="1:5" r="29">
      <c t="s" s="3" r="A29">
        <v>1998</v>
      </c>
      <c t="n" s="7" r="C29">
        <v>20814</v>
      </c>
      <c t="n" s="7" r="D29">
        <v>28633</v>
      </c>
      <c t="n" s="7" r="E29">
        <v>3108</v>
      </c>
    </row>
    <row spans="1:5" r="30">
      <c t="n" r="A30"/>
    </row>
    <row spans="1:5" r="31">
      <c t="s" s="3" r="A31">
        <v>104</v>
      </c>
      <c t="s" s="3" r="B31">
        <v>1980</v>
      </c>
    </row>
  </sheetData>
  <mergeCells count="4">
    <mergeCell ref="A1:B2"/>
    <mergeCell ref="C1:E1"/>
    <mergeCell ref="A30:D30"/>
    <mergeCell ref="B31:D31"/>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00</v>
      </c>
      <c t="s" s="2" r="B1">
        <v>1</v>
      </c>
    </row>
    <row spans="1:4" r="2">
      <c t="s" s="2" r="B2">
        <v>26</v>
      </c>
      <c t="s" s="2" r="C2">
        <v>27</v>
      </c>
      <c t="s" s="2" r="D2">
        <v>87</v>
      </c>
    </row>
    <row spans="1:4" r="3">
      <c t="s" s="6" r="A3">
        <v>168</v>
      </c>
    </row>
    <row spans="1:4" r="4">
      <c t="s" s="3" r="A4">
        <v>122</v>
      </c>
      <c t="n" s="7" r="B4">
        <v>850492</v>
      </c>
      <c t="n" s="7" r="C4">
        <v>803048</v>
      </c>
      <c t="n" s="7" r="D4">
        <v>498484</v>
      </c>
    </row>
    <row spans="1:4" r="5">
      <c t="s" s="3" r="A5">
        <v>182</v>
      </c>
      <c t="n" s="5" r="B5">
        <v>241710</v>
      </c>
      <c t="n" s="5" r="C5">
        <v>1205926</v>
      </c>
      <c t="n" s="5" r="D5">
        <v>5951308</v>
      </c>
    </row>
    <row spans="1:4" r="6">
      <c t="s" s="6" r="A6">
        <v>183</v>
      </c>
    </row>
    <row spans="1:4" r="7">
      <c t="s" s="3" r="A7">
        <v>188</v>
      </c>
      <c t="n" s="5" r="B7">
        <v>-1923627</v>
      </c>
      <c t="n" s="5" r="C7">
        <v>-2800196</v>
      </c>
      <c t="n" s="5" r="D7">
        <v>-2313291</v>
      </c>
    </row>
    <row spans="1:4" r="8">
      <c t="s" s="3" r="A8">
        <v>192</v>
      </c>
      <c t="n" s="5" r="B8">
        <v>-388565</v>
      </c>
      <c t="n" s="5" r="C8">
        <v>-419912</v>
      </c>
      <c t="n" s="5" r="D8">
        <v>-456980</v>
      </c>
    </row>
    <row spans="1:4" r="9">
      <c t="s" s="3" r="A9">
        <v>193</v>
      </c>
      <c t="n" s="5" r="B9">
        <v>-5978075</v>
      </c>
      <c t="n" s="5" r="C9">
        <v>-5673888</v>
      </c>
      <c t="n" s="5" r="D9">
        <v>417303</v>
      </c>
    </row>
    <row spans="1:4" r="10">
      <c t="s" s="6" r="A10">
        <v>194</v>
      </c>
    </row>
    <row spans="1:4" r="11">
      <c t="s" s="3" r="A11">
        <v>198</v>
      </c>
      <c t="n" s="5" r="B11">
        <v>571901</v>
      </c>
      <c t="n" s="5" r="C11">
        <v>-4480378</v>
      </c>
      <c t="n" s="5" r="D11">
        <v>-724788</v>
      </c>
    </row>
    <row spans="1:4" r="12">
      <c t="s" s="3" r="A12">
        <v>199</v>
      </c>
      <c t="n" s="5" r="B12">
        <v>2723168</v>
      </c>
      <c t="n" s="5" r="C12">
        <v>6537703</v>
      </c>
      <c t="n" s="5" r="D12">
        <v>1999764</v>
      </c>
    </row>
    <row spans="1:4" r="13">
      <c t="s" s="3" r="A13">
        <v>200</v>
      </c>
      <c t="n" s="5" r="B13">
        <v>-2307082</v>
      </c>
      <c t="n" s="5" r="C13">
        <v>-2196492</v>
      </c>
      <c t="n" s="5" r="D13">
        <v>-1097627</v>
      </c>
    </row>
    <row spans="1:4" r="14">
      <c t="s" s="3" r="A14">
        <v>203</v>
      </c>
      <c t="n" s="5" r="B14">
        <v>5</v>
      </c>
      <c t="n" s="5" r="C14">
        <v>6</v>
      </c>
    </row>
    <row spans="1:4" r="15">
      <c t="s" s="3" r="A15">
        <v>148</v>
      </c>
      <c t="n" s="5" r="B15">
        <v>-13</v>
      </c>
      <c t="n" s="5" r="C15">
        <v>-12</v>
      </c>
      <c t="n" s="5" r="D15">
        <v>-37013</v>
      </c>
    </row>
    <row spans="1:4" r="16">
      <c t="s" s="3" r="A16">
        <v>205</v>
      </c>
      <c t="n" s="5" r="B16">
        <v>-195283</v>
      </c>
      <c t="n" s="5" r="C16">
        <v>-176186</v>
      </c>
      <c t="n" s="5" r="D16">
        <v>-152163</v>
      </c>
    </row>
    <row spans="1:4" r="17">
      <c t="s" s="3" r="A17">
        <v>206</v>
      </c>
      <c t="n" s="5" r="B17">
        <v>5558717</v>
      </c>
      <c t="n" s="5" r="C17">
        <v>4264631</v>
      </c>
      <c t="n" s="5" r="D17">
        <v>-5972005</v>
      </c>
    </row>
    <row spans="1:4" r="18">
      <c t="s" s="3" r="A18">
        <v>207</v>
      </c>
      <c t="n" s="5" r="B18">
        <v>-28061</v>
      </c>
      <c t="n" s="5" r="C18">
        <v>34758</v>
      </c>
      <c t="n" s="5" r="D18">
        <v>31831</v>
      </c>
    </row>
    <row spans="1:4" r="19">
      <c t="s" s="3" r="A19">
        <v>208</v>
      </c>
      <c t="n" s="5" r="B19">
        <v>-205709</v>
      </c>
      <c t="n" s="5" r="C19">
        <v>-168573</v>
      </c>
      <c t="n" s="5" r="D19">
        <v>428437</v>
      </c>
    </row>
    <row spans="1:4" r="20">
      <c t="s" s="3" r="A20">
        <v>209</v>
      </c>
      <c t="n" s="5" r="B20">
        <v>1528306</v>
      </c>
      <c t="n" s="5" r="C20">
        <v>1696879</v>
      </c>
      <c t="n" s="5" r="D20">
        <v>1268442</v>
      </c>
    </row>
    <row spans="1:4" r="21">
      <c t="s" s="3" r="A21">
        <v>210</v>
      </c>
      <c t="n" s="5" r="B21">
        <v>1322597</v>
      </c>
      <c t="n" s="5" r="C21">
        <v>1528306</v>
      </c>
      <c t="n" s="5" r="D21">
        <v>1696879</v>
      </c>
    </row>
    <row spans="1:4" r="22">
      <c t="s" s="3" r="A22">
        <v>1282</v>
      </c>
    </row>
    <row spans="1:4" r="23">
      <c t="s" s="6" r="A23">
        <v>168</v>
      </c>
    </row>
    <row spans="1:4" r="24">
      <c t="s" s="3" r="A24">
        <v>122</v>
      </c>
      <c t="n" s="5" r="B24">
        <v>850492</v>
      </c>
      <c t="n" s="5" r="C24">
        <v>803048</v>
      </c>
      <c t="n" s="5" r="D24">
        <v>498484</v>
      </c>
    </row>
    <row spans="1:4" r="25">
      <c t="s" s="3" r="A25">
        <v>2001</v>
      </c>
      <c t="n" s="5" r="B25">
        <v>-546946</v>
      </c>
      <c t="n" s="5" r="C25">
        <v>-460230</v>
      </c>
      <c t="n" s="5" r="D25">
        <v>-222940</v>
      </c>
    </row>
    <row spans="1:4" r="26">
      <c t="s" s="3" r="A26">
        <v>182</v>
      </c>
      <c t="n" s="5" r="B26">
        <v>303546</v>
      </c>
      <c t="n" s="5" r="C26">
        <v>342818</v>
      </c>
      <c t="n" s="5" r="D26">
        <v>275544</v>
      </c>
    </row>
    <row spans="1:4" r="27">
      <c t="s" s="6" r="A27">
        <v>183</v>
      </c>
    </row>
    <row spans="1:4" r="28">
      <c t="s" s="3" r="A28">
        <v>188</v>
      </c>
      <c t="n" s="5" r="B28">
        <v>-479948</v>
      </c>
      <c t="n" s="5" r="C28">
        <v>-150000</v>
      </c>
    </row>
    <row spans="1:4" r="29">
      <c t="s" s="3" r="A29">
        <v>192</v>
      </c>
      <c t="n" s="5" r="B29">
        <v>-165</v>
      </c>
      <c t="n" s="5" r="C29">
        <v>-159670</v>
      </c>
      <c t="n" s="5" r="D29">
        <v>-4052</v>
      </c>
    </row>
    <row spans="1:4" r="30">
      <c t="s" s="3" r="A30">
        <v>2002</v>
      </c>
      <c t="n" s="5" r="B30">
        <v>-377</v>
      </c>
      <c t="n" s="5" r="C30">
        <v>3294</v>
      </c>
      <c t="n" s="5" r="D30">
        <v>6683</v>
      </c>
    </row>
    <row spans="1:4" r="31">
      <c t="s" s="3" r="A31">
        <v>193</v>
      </c>
      <c t="n" s="5" r="B31">
        <v>-480490</v>
      </c>
      <c t="n" s="5" r="C31">
        <v>-306376</v>
      </c>
      <c t="n" s="5" r="D31">
        <v>2631</v>
      </c>
    </row>
    <row spans="1:4" r="32">
      <c t="s" s="6" r="A32">
        <v>194</v>
      </c>
    </row>
    <row spans="1:4" r="33">
      <c t="s" s="3" r="A33">
        <v>198</v>
      </c>
      <c t="n" s="5" r="B33">
        <v>-10000</v>
      </c>
      <c t="n" s="5" r="C33">
        <v>130000</v>
      </c>
      <c t="n" s="5" r="D33">
        <v>-90000</v>
      </c>
    </row>
    <row spans="1:4" r="34">
      <c t="s" s="3" r="A34">
        <v>199</v>
      </c>
      <c t="n" s="5" r="B34">
        <v>479948</v>
      </c>
      <c t="n" s="5" r="C34">
        <v>150000</v>
      </c>
    </row>
    <row spans="1:4" r="35">
      <c t="s" s="3" r="A35">
        <v>200</v>
      </c>
      <c t="n" s="5" r="B35">
        <v>-98800</v>
      </c>
      <c t="n" s="5" r="C35">
        <v>-141200</v>
      </c>
    </row>
    <row spans="1:4" r="36">
      <c t="s" s="3" r="A36">
        <v>203</v>
      </c>
      <c t="n" s="5" r="B36">
        <v>5</v>
      </c>
      <c t="n" s="5" r="C36">
        <v>6</v>
      </c>
    </row>
    <row spans="1:4" r="37">
      <c t="s" s="3" r="A37">
        <v>148</v>
      </c>
      <c t="n" s="5" r="B37">
        <v>-13</v>
      </c>
      <c t="n" s="5" r="C37">
        <v>-12</v>
      </c>
      <c t="n" s="5" r="D37">
        <v>-37013</v>
      </c>
    </row>
    <row spans="1:4" r="38">
      <c t="s" s="3" r="A38">
        <v>205</v>
      </c>
      <c t="n" s="5" r="B38">
        <v>-195283</v>
      </c>
      <c t="n" s="5" r="C38">
        <v>-176186</v>
      </c>
      <c t="n" s="5" r="D38">
        <v>-152163</v>
      </c>
    </row>
    <row spans="1:4" r="39">
      <c t="s" s="3" r="A39">
        <v>2003</v>
      </c>
      <c t="n" s="5" r="B39">
        <v>1001</v>
      </c>
      <c t="n" s="5" r="C39">
        <v>1006</v>
      </c>
      <c t="n" s="5" r="D39">
        <v>968</v>
      </c>
    </row>
    <row spans="1:4" r="40">
      <c t="s" s="3" r="A40">
        <v>206</v>
      </c>
      <c t="n" s="5" r="B40">
        <v>176858</v>
      </c>
      <c t="n" s="5" r="C40">
        <v>-36386</v>
      </c>
      <c t="n" s="5" r="D40">
        <v>-278208</v>
      </c>
    </row>
    <row spans="1:4" r="41">
      <c t="s" s="3" r="A41">
        <v>207</v>
      </c>
      <c t="n" s="5" r="B41">
        <v>0</v>
      </c>
      <c t="n" s="5" r="C41">
        <v>0</v>
      </c>
      <c t="n" s="5" r="D41">
        <v>0</v>
      </c>
    </row>
    <row spans="1:4" r="42">
      <c t="s" s="3" r="A42">
        <v>208</v>
      </c>
      <c t="n" s="5" r="B42">
        <v>-86</v>
      </c>
      <c t="n" s="5" r="C42">
        <v>56</v>
      </c>
      <c t="n" s="5" r="D42">
        <v>-33</v>
      </c>
    </row>
    <row spans="1:4" r="43">
      <c t="s" s="3" r="A43">
        <v>209</v>
      </c>
      <c t="n" s="5" r="B43">
        <v>223</v>
      </c>
      <c t="n" s="5" r="C43">
        <v>167</v>
      </c>
      <c t="n" s="5" r="D43">
        <v>200</v>
      </c>
    </row>
    <row spans="1:4" r="44">
      <c t="s" s="3" r="A44">
        <v>210</v>
      </c>
      <c t="n" s="7" r="B44">
        <v>137</v>
      </c>
      <c t="n" s="7" r="C44">
        <v>223</v>
      </c>
      <c t="n" s="7" r="D44">
        <v>167</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6"/>
    <col customWidth="1" max="3" min="3" width="8"/>
  </cols>
  <sheetData>
    <row spans="1:3" r="1">
      <c t="s" s="1" r="A1">
        <v>2004</v>
      </c>
      <c t="s" s="2" r="B1">
        <v>2005</v>
      </c>
      <c t="s" s="2" r="C1">
        <v>2006</v>
      </c>
    </row>
    <row spans="1:3" r="2">
      <c t="s" s="6" r="A2">
        <v>2007</v>
      </c>
    </row>
    <row spans="1:3" r="3">
      <c t="s" s="3" r="A3">
        <v>2008</v>
      </c>
      <c t="n" s="7" r="B3">
        <v>400000</v>
      </c>
      <c t="n" s="14" r="C3">
        <v>600</v>
      </c>
    </row>
    <row spans="1:3" r="4">
      <c t="s" s="3" r="A4">
        <v>2009</v>
      </c>
      <c t="s" s="3" r="B4">
        <v>2010</v>
      </c>
    </row>
  </sheetData>
  <pageMargins bottom="1" footer="0.5" header="0.5" left="0.75" right="0.75" top="1"/>
</worksheet>
</file>

<file path=xl/worksheets/sheet1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80"/>
  </cols>
  <sheetData>
    <row spans="1:3" r="1">
      <c t="s" s="1" r="A1">
        <v>2011</v>
      </c>
      <c t="s" s="2" r="B1">
        <v>2012</v>
      </c>
      <c t="s" s="2" r="C1">
        <v>26</v>
      </c>
    </row>
    <row spans="1:3" r="2">
      <c t="s" s="6" r="A2">
        <v>2007</v>
      </c>
    </row>
    <row spans="1:3" r="3">
      <c t="s" s="3" r="A3">
        <v>2013</v>
      </c>
      <c t="s" s="3" r="C3">
        <v>2014</v>
      </c>
    </row>
    <row spans="1:3" r="4">
      <c t="s" s="3" r="A4">
        <v>2015</v>
      </c>
      <c t="s" s="3" r="C4">
        <v>2016</v>
      </c>
    </row>
    <row spans="1:3" r="5">
      <c t="s" s="3" r="A5">
        <v>2017</v>
      </c>
    </row>
    <row spans="1:3" r="6">
      <c t="s" s="6" r="A6">
        <v>2007</v>
      </c>
    </row>
    <row spans="1:3" r="7">
      <c t="s" s="3" r="A7">
        <v>2018</v>
      </c>
      <c t="s" s="3" r="B7">
        <v>2019</v>
      </c>
    </row>
    <row spans="1:3" r="8">
      <c t="s" s="3" r="A8">
        <v>2020</v>
      </c>
    </row>
    <row spans="1:3" r="9">
      <c t="s" s="6" r="A9">
        <v>2007</v>
      </c>
    </row>
    <row spans="1:3" r="10">
      <c t="s" s="3" r="A10">
        <v>2021</v>
      </c>
      <c t="s" s="3" r="B10">
        <v>1143</v>
      </c>
    </row>
    <row spans="1:3" r="11">
      <c t="s" s="3" r="A11">
        <v>2022</v>
      </c>
      <c t="s" s="3" r="B11">
        <v>20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6" r="A2">
        <v>28</v>
      </c>
    </row>
    <row spans="1:3" r="3">
      <c t="s" s="3" r="A3">
        <v>29</v>
      </c>
      <c t="n" s="7" r="B3">
        <v>1322597</v>
      </c>
      <c t="n" s="7" r="C3">
        <v>1528306</v>
      </c>
    </row>
    <row spans="1:3" r="4">
      <c t="s" s="3" r="A4">
        <v>30</v>
      </c>
      <c t="n" s="5" r="B4">
        <v>35327408</v>
      </c>
      <c t="n" s="5" r="C4">
        <v>27852853</v>
      </c>
    </row>
    <row spans="1:3" r="5">
      <c t="s" s="3" r="A5">
        <v>31</v>
      </c>
      <c t="n" s="5" r="B5">
        <v>893545</v>
      </c>
      <c t="n" s="5" r="C5">
        <v>444115</v>
      </c>
    </row>
    <row spans="1:3" r="6">
      <c t="s" s="3" r="A6">
        <v>32</v>
      </c>
      <c t="n" s="5" r="B6">
        <v>7805643</v>
      </c>
      <c t="n" s="5" r="C6">
        <v>8582026</v>
      </c>
    </row>
    <row spans="1:3" r="7">
      <c t="s" s="3" r="A7">
        <v>33</v>
      </c>
      <c t="n" s="5" r="B7">
        <v>3407391</v>
      </c>
      <c t="n" s="5" r="C7">
        <v>4059341</v>
      </c>
    </row>
    <row spans="1:3" r="8">
      <c t="s" s="3" r="A8">
        <v>34</v>
      </c>
      <c t="n" s="5" r="B8">
        <v>30020743</v>
      </c>
      <c t="n" s="5" r="C8">
        <v>29416024</v>
      </c>
    </row>
    <row spans="1:3" r="9">
      <c t="s" s="6" r="A9">
        <v>35</v>
      </c>
    </row>
    <row spans="1:3" r="10">
      <c t="s" s="3" r="A10">
        <v>36</v>
      </c>
      <c t="n" s="5" r="B10">
        <v>25452525</v>
      </c>
      <c t="n" s="5" r="C10">
        <v>27070710</v>
      </c>
    </row>
    <row spans="1:3" r="11">
      <c t="s" s="3" r="A11">
        <v>37</v>
      </c>
      <c t="n" s="5" r="B11">
        <v>4818961</v>
      </c>
      <c t="n" s="5" r="C11">
        <v>5647341</v>
      </c>
    </row>
    <row spans="1:3" r="12">
      <c t="s" s="3" r="A12">
        <v>38</v>
      </c>
      <c t="n" s="5" r="B12">
        <v>613446</v>
      </c>
      <c t="n" s="5" r="C12">
        <v>697687</v>
      </c>
    </row>
    <row spans="1:3" r="13">
      <c t="s" s="3" r="A13">
        <v>39</v>
      </c>
      <c t="n" s="5" r="B13">
        <v>77555369</v>
      </c>
      <c t="n" s="5" r="C13">
        <v>78048276</v>
      </c>
    </row>
    <row spans="1:3" r="14">
      <c t="s" s="3" r="A14">
        <v>40</v>
      </c>
      <c t="n" s="5" r="B14">
        <v>-451247</v>
      </c>
      <c t="n" s="5" r="C14">
        <v>-520259</v>
      </c>
    </row>
    <row spans="1:3" r="15">
      <c t="s" s="3" r="A15">
        <v>41</v>
      </c>
      <c t="n" s="5" r="B15">
        <v>77104122</v>
      </c>
      <c t="n" s="5" r="C15">
        <v>77528017</v>
      </c>
    </row>
    <row spans="1:3" r="16">
      <c t="s" s="3" r="A16">
        <v>42</v>
      </c>
      <c t="n" s="5" r="B16">
        <v>1837990</v>
      </c>
      <c t="n" s="5" r="C16">
        <v>1632485</v>
      </c>
    </row>
    <row spans="1:3" r="17">
      <c t="s" s="3" r="A17">
        <v>43</v>
      </c>
      <c t="n" s="5" r="B17">
        <v>109567</v>
      </c>
      <c t="n" s="5" r="C17">
        <v>139011</v>
      </c>
    </row>
    <row spans="1:3" r="18">
      <c t="s" s="3" r="A18">
        <v>44</v>
      </c>
      <c t="n" s="5" r="B18">
        <v>274226</v>
      </c>
      <c t="n" s="5" r="C18">
        <v>280010</v>
      </c>
    </row>
    <row spans="1:3" r="19">
      <c t="s" s="3" r="A19">
        <v>45</v>
      </c>
      <c t="n" s="5" r="B19">
        <v>19097</v>
      </c>
      <c t="n" s="5" r="C19">
        <v>11703</v>
      </c>
    </row>
    <row spans="1:3" r="20">
      <c t="s" s="3" r="A20">
        <v>46</v>
      </c>
      <c t="n" s="5" r="B20">
        <v>48651</v>
      </c>
      <c t="n" s="5" r="C20">
        <v>53580</v>
      </c>
    </row>
    <row spans="1:3" r="21">
      <c t="s" s="3" r="A21">
        <v>47</v>
      </c>
      <c t="n" s="5" r="B21">
        <v>57349</v>
      </c>
      <c t="n" s="5" r="C21">
        <v>57921</v>
      </c>
    </row>
    <row spans="1:3" r="22">
      <c t="s" s="3" r="A22">
        <v>48</v>
      </c>
      <c t="n" s="5" r="B22">
        <v>4702285</v>
      </c>
      <c t="n" s="5" r="C22">
        <v>5118604</v>
      </c>
    </row>
    <row spans="1:3" r="23">
      <c t="s" s="3" r="A23">
        <v>49</v>
      </c>
      <c t="n" s="5" r="B23">
        <v>193815546</v>
      </c>
      <c t="n" s="5" r="C23">
        <v>190119734</v>
      </c>
    </row>
    <row spans="1:3" r="24">
      <c t="s" s="6" r="A24">
        <v>50</v>
      </c>
    </row>
    <row spans="1:3" r="25">
      <c t="s" s="3" r="A25">
        <v>51</v>
      </c>
      <c t="n" s="5" r="B25">
        <v>16108032</v>
      </c>
      <c t="n" s="5" r="C25">
        <v>13576340</v>
      </c>
    </row>
    <row spans="1:3" r="26">
      <c t="s" s="3" r="A26">
        <v>52</v>
      </c>
      <c t="n" s="5" r="B26">
        <v>79596483</v>
      </c>
      <c t="n" s="5" r="C26">
        <v>78187584</v>
      </c>
    </row>
    <row spans="1:3" r="27">
      <c t="s" s="3" r="A27">
        <v>51</v>
      </c>
      <c t="n" s="5" r="B27">
        <v>1601417</v>
      </c>
      <c t="n" s="5" r="C27">
        <v>1358121</v>
      </c>
    </row>
    <row spans="1:3" r="28">
      <c t="s" s="3" r="A28">
        <v>52</v>
      </c>
      <c t="n" s="5" r="B28">
        <v>20631790</v>
      </c>
      <c t="n" s="5" r="C28">
        <v>21084396</v>
      </c>
    </row>
    <row spans="1:3" r="29">
      <c t="s" s="3" r="A29">
        <v>53</v>
      </c>
      <c t="n" s="5" r="B29">
        <v>4467305</v>
      </c>
      <c t="n" s="5" r="C29">
        <v>1241101</v>
      </c>
    </row>
    <row spans="1:3" r="30">
      <c t="s" s="3" r="A30">
        <v>54</v>
      </c>
      <c t="n" s="5" r="B30">
        <v>2521009</v>
      </c>
      <c t="n" s="5" r="C30">
        <v>5091198</v>
      </c>
    </row>
    <row spans="1:3" r="31">
      <c t="s" s="3" r="A31">
        <v>55</v>
      </c>
      <c t="n" s="5" r="B31">
        <v>16833263</v>
      </c>
      <c t="n" s="5" r="C31">
        <v>19612021</v>
      </c>
    </row>
    <row spans="1:3" r="32">
      <c t="s" s="3" r="A32">
        <v>56</v>
      </c>
      <c t="n" s="5" r="B32">
        <v>2844653</v>
      </c>
      <c t="n" s="5" r="C32">
        <v>2462315</v>
      </c>
    </row>
    <row spans="1:3" r="33">
      <c t="s" s="3" r="A33">
        <v>57</v>
      </c>
      <c t="n" s="5" r="B33">
        <v>2080039</v>
      </c>
      <c t="n" s="5" r="C33">
        <v>1582597</v>
      </c>
    </row>
    <row spans="1:3" r="34">
      <c t="s" s="3" r="A34">
        <v>58</v>
      </c>
      <c t="n" s="5" r="B34">
        <v>17111142</v>
      </c>
      <c t="n" s="5" r="C34">
        <v>16471857</v>
      </c>
    </row>
    <row spans="1:3" r="35">
      <c t="s" s="3" r="A35">
        <v>59</v>
      </c>
      <c t="n" s="5" r="B35">
        <v>109567</v>
      </c>
      <c t="n" s="5" r="C35">
        <v>139011</v>
      </c>
    </row>
    <row spans="1:3" r="36">
      <c t="s" s="3" r="A36">
        <v>60</v>
      </c>
      <c t="n" s="5" r="B36">
        <v>96710</v>
      </c>
      <c t="n" s="5" r="C36">
        <v>158748</v>
      </c>
    </row>
    <row spans="1:3" r="37">
      <c t="s" s="3" r="A37">
        <v>61</v>
      </c>
      <c t="n" s="5" r="B37">
        <v>201859</v>
      </c>
      <c t="n" s="5" r="C37">
        <v>293956</v>
      </c>
    </row>
    <row spans="1:3" r="38">
      <c t="s" s="3" r="A38">
        <v>62</v>
      </c>
      <c t="n" s="5" r="B38">
        <v>181441</v>
      </c>
      <c t="n" s="5" r="C38">
        <v>153541</v>
      </c>
    </row>
    <row spans="1:3" r="39">
      <c t="s" s="3" r="A39">
        <v>63</v>
      </c>
      <c t="n" s="5" r="B39">
        <v>14770922</v>
      </c>
      <c t="n" s="5" r="C39">
        <v>14582241</v>
      </c>
    </row>
    <row spans="1:3" r="40">
      <c t="s" s="3" r="A40">
        <v>48</v>
      </c>
      <c t="n" s="5" r="B40">
        <v>6476723</v>
      </c>
      <c t="n" s="5" r="C40">
        <v>5934863</v>
      </c>
    </row>
    <row spans="1:3" r="41">
      <c t="s" s="3" r="A41">
        <v>49</v>
      </c>
      <c t="n" s="5" r="B41">
        <v>185632355</v>
      </c>
      <c t="n" s="5" r="C41">
        <v>181929890</v>
      </c>
    </row>
    <row spans="1:3" r="42">
      <c t="s" s="3" r="A42">
        <v>64</v>
      </c>
      <c t="s" s="3" r="B42">
        <v>65</v>
      </c>
      <c t="s" s="3" r="C42">
        <v>65</v>
      </c>
    </row>
    <row spans="1:3" r="43">
      <c t="s" s="6" r="A43">
        <v>66</v>
      </c>
    </row>
    <row spans="1:3" r="44">
      <c t="s" s="3" r="A44">
        <v>67</v>
      </c>
      <c t="n" s="5" r="B44">
        <v>98924</v>
      </c>
      <c t="n" s="5" r="C44">
        <v>213121</v>
      </c>
    </row>
    <row spans="1:3" r="45">
      <c t="s" s="3" r="A45">
        <v>68</v>
      </c>
      <c t="n" s="5" r="B45">
        <v>5703144</v>
      </c>
      <c t="n" s="5" r="C45">
        <v>5590396</v>
      </c>
    </row>
    <row spans="1:3" r="46">
      <c t="s" s="3" r="A46">
        <v>69</v>
      </c>
      <c t="n" s="5" r="B46">
        <v>746785</v>
      </c>
      <c t="n" s="5" r="C46">
        <v>89432</v>
      </c>
    </row>
    <row spans="1:3" r="47">
      <c t="s" s="3" r="A47">
        <v>70</v>
      </c>
      <c t="n" s="5" r="B47">
        <v>1469308</v>
      </c>
      <c t="n" s="5" r="C47">
        <v>2041005</v>
      </c>
    </row>
    <row spans="1:3" r="48">
      <c t="s" s="3" r="A48">
        <v>71</v>
      </c>
      <c t="n" s="5" r="B48">
        <v>-3610</v>
      </c>
      <c t="n" s="5" r="C48">
        <v>-3616</v>
      </c>
    </row>
    <row spans="1:3" r="49">
      <c t="s" s="3" r="A49">
        <v>72</v>
      </c>
      <c t="n" s="5" r="B49">
        <v>8014551</v>
      </c>
      <c t="n" s="5" r="C49">
        <v>7930338</v>
      </c>
    </row>
    <row spans="1:3" r="50">
      <c t="s" s="3" r="A50">
        <v>73</v>
      </c>
      <c t="n" s="5" r="B50">
        <v>168640</v>
      </c>
      <c t="n" s="5" r="C50">
        <v>259506</v>
      </c>
    </row>
    <row spans="1:3" r="51">
      <c t="s" s="3" r="A51">
        <v>74</v>
      </c>
      <c t="n" s="5" r="B51">
        <v>8183191</v>
      </c>
      <c t="n" s="5" r="C51">
        <v>8189844</v>
      </c>
    </row>
    <row spans="1:3" r="52">
      <c t="s" s="3" r="A52">
        <v>49</v>
      </c>
      <c t="n" s="5" r="B52">
        <v>193815546</v>
      </c>
      <c t="n" s="5" r="C52">
        <v>190119734</v>
      </c>
    </row>
    <row spans="1:3" r="53">
      <c t="s" s="3" r="A53">
        <v>75</v>
      </c>
    </row>
    <row spans="1:3" r="54">
      <c t="s" s="6" r="A54">
        <v>28</v>
      </c>
    </row>
    <row spans="1:3" r="55">
      <c t="s" s="3" r="A55">
        <v>29</v>
      </c>
      <c t="n" s="5" r="B55">
        <v>51304</v>
      </c>
      <c t="n" s="5" r="C55">
        <v>79408</v>
      </c>
    </row>
    <row spans="1:3" r="56">
      <c t="s" s="3" r="A56">
        <v>30</v>
      </c>
      <c t="n" s="5" r="B56">
        <v>85976</v>
      </c>
      <c t="n" s="5" r="C56">
        <v>12267</v>
      </c>
    </row>
    <row spans="1:3" r="57">
      <c t="s" s="3" r="A57">
        <v>34</v>
      </c>
      <c t="n" s="5" r="B57">
        <v>1639050</v>
      </c>
      <c t="n" s="5" r="C57">
        <v>1877877</v>
      </c>
    </row>
    <row spans="1:3" r="58">
      <c t="s" s="6" r="A58">
        <v>35</v>
      </c>
    </row>
    <row spans="1:3" r="59">
      <c t="s" s="3" r="A59">
        <v>76</v>
      </c>
      <c t="n" s="5" r="B59">
        <v>40732</v>
      </c>
      <c t="n" s="5" r="C59">
        <v>47505</v>
      </c>
    </row>
    <row spans="1:3" r="60">
      <c t="s" s="3" r="A60">
        <v>41</v>
      </c>
      <c t="n" s="5" r="B60">
        <v>2255409</v>
      </c>
      <c t="n" s="5" r="C60">
        <v>2817142</v>
      </c>
    </row>
    <row spans="1:3" r="61">
      <c t="s" s="3" r="A61">
        <v>48</v>
      </c>
      <c t="n" s="5" r="B61">
        <v>620008</v>
      </c>
      <c t="n" s="5" r="C61">
        <v>1050504</v>
      </c>
    </row>
    <row spans="1:3" r="62">
      <c t="s" s="3" r="A62">
        <v>49</v>
      </c>
      <c t="n" s="5" r="B62">
        <v>4692479</v>
      </c>
      <c t="n" s="5" r="C62">
        <v>5884703</v>
      </c>
    </row>
    <row spans="1:3" r="63">
      <c t="s" s="6" r="A63">
        <v>50</v>
      </c>
    </row>
    <row spans="1:3" r="64">
      <c t="s" s="3" r="A64">
        <v>57</v>
      </c>
      <c t="n" s="5" r="B64">
        <v>292614</v>
      </c>
      <c t="n" s="5" r="C64">
        <v>311334</v>
      </c>
    </row>
    <row spans="1:3" r="65">
      <c t="s" s="3" r="A65">
        <v>58</v>
      </c>
      <c t="n" s="5" r="C65">
        <v>2293</v>
      </c>
    </row>
    <row spans="1:3" r="66">
      <c t="s" s="3" r="A66">
        <v>63</v>
      </c>
      <c t="n" s="5" r="B66">
        <v>411679</v>
      </c>
      <c t="n" s="5" r="C66">
        <v>250448</v>
      </c>
    </row>
    <row spans="1:3" r="67">
      <c t="s" s="3" r="A67">
        <v>48</v>
      </c>
      <c t="n" s="5" r="B67">
        <v>967141</v>
      </c>
      <c t="n" s="5" r="C67">
        <v>1492914</v>
      </c>
    </row>
    <row spans="1:3" r="68">
      <c t="s" s="3" r="A68">
        <v>49</v>
      </c>
      <c t="n" s="7" r="B68">
        <v>1671434</v>
      </c>
      <c t="n" s="7" r="C68">
        <v>20569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s="1" r="A1">
        <v>238</v>
      </c>
      <c t="s" s="2" r="B1">
        <v>1</v>
      </c>
    </row>
    <row spans="1:2" r="2">
      <c t="s" s="2" r="B2">
        <v>26</v>
      </c>
    </row>
    <row spans="1:2" r="3">
      <c t="s" s="3" r="A3">
        <v>238</v>
      </c>
      <c t="s" s="3" r="B3">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40</v>
      </c>
      <c t="s" s="2" r="B1">
        <v>1</v>
      </c>
    </row>
    <row spans="1:2" r="2">
      <c t="s" s="2" r="B2">
        <v>26</v>
      </c>
    </row>
    <row spans="1:2" r="3">
      <c t="s" s="3" r="A3">
        <v>240</v>
      </c>
      <c t="s" s="3" r="B3">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t="s" s="1" r="A1">
        <v>91</v>
      </c>
      <c t="s" s="2" r="B1">
        <v>1</v>
      </c>
    </row>
    <row spans="1:2" r="2">
      <c t="s" s="2" r="B2">
        <v>26</v>
      </c>
    </row>
    <row spans="1:2" r="3">
      <c t="s" s="3" r="A3">
        <v>91</v>
      </c>
      <c t="s" s="3" r="B3">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43</v>
      </c>
      <c t="s" s="2" r="B1">
        <v>1</v>
      </c>
    </row>
    <row spans="1:2" r="2">
      <c t="s" s="2" r="B2">
        <v>26</v>
      </c>
    </row>
    <row spans="1:2" r="3">
      <c t="s" s="3" r="A3">
        <v>243</v>
      </c>
      <c t="s" s="3" r="B3">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45</v>
      </c>
      <c t="s" s="2" r="B1">
        <v>1</v>
      </c>
    </row>
    <row spans="1:2" r="2">
      <c t="s" s="2" r="B2">
        <v>26</v>
      </c>
    </row>
    <row spans="1:2" r="3">
      <c t="s" s="3" r="A3">
        <v>245</v>
      </c>
      <c t="s" s="3" r="B3">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47</v>
      </c>
      <c t="s" s="2" r="B1">
        <v>1</v>
      </c>
    </row>
    <row spans="1:2" r="2">
      <c t="s" s="2" r="B2">
        <v>26</v>
      </c>
    </row>
    <row spans="1:2" r="3">
      <c t="s" s="3" r="A3">
        <v>247</v>
      </c>
      <c t="s" s="3" r="B3">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49</v>
      </c>
      <c t="s" s="2" r="B1">
        <v>1</v>
      </c>
    </row>
    <row spans="1:2" r="2">
      <c t="s" s="2" r="B2">
        <v>26</v>
      </c>
    </row>
    <row spans="1:2" r="3">
      <c t="s" s="3" r="A3">
        <v>249</v>
      </c>
      <c t="s" s="3" r="B3">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251</v>
      </c>
      <c t="s" s="2" r="B1">
        <v>1</v>
      </c>
    </row>
    <row spans="1:2" r="2">
      <c t="s" s="2" r="B2">
        <v>26</v>
      </c>
    </row>
    <row spans="1:2" r="3">
      <c t="s" s="3" r="A3">
        <v>251</v>
      </c>
      <c t="s" s="3" r="B3">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53</v>
      </c>
      <c t="s" s="2" r="B1">
        <v>1</v>
      </c>
    </row>
    <row spans="1:2" r="2">
      <c t="s" s="2" r="B2">
        <v>26</v>
      </c>
    </row>
    <row spans="1:2" r="3">
      <c t="s" s="3" r="A3">
        <v>253</v>
      </c>
      <c t="s" s="3" r="B3">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255</v>
      </c>
      <c t="s" s="2" r="B1">
        <v>1</v>
      </c>
    </row>
    <row spans="1:2" r="2">
      <c t="s" s="2" r="B2">
        <v>26</v>
      </c>
    </row>
    <row spans="1:2" r="3">
      <c t="s" s="3" r="A3">
        <v>255</v>
      </c>
      <c t="s" s="3" r="B3">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v>
      </c>
      <c t="s" s="2" r="B1">
        <v>26</v>
      </c>
      <c t="s" s="2" r="C1">
        <v>27</v>
      </c>
    </row>
    <row spans="1:3" r="2">
      <c t="s" s="3" r="A2">
        <v>78</v>
      </c>
      <c t="n" s="7" r="B2">
        <v>7020645</v>
      </c>
      <c t="n" s="7" r="C2">
        <v>7645031</v>
      </c>
    </row>
    <row spans="1:3" r="3">
      <c t="s" s="3" r="A3">
        <v>79</v>
      </c>
      <c t="n" s="5" r="B3">
        <v>513054</v>
      </c>
      <c t="n" s="5" r="C3">
        <v>776660</v>
      </c>
    </row>
    <row spans="1:3" r="4">
      <c t="s" s="3" r="A4">
        <v>80</v>
      </c>
      <c t="n" s="5" r="B4">
        <v>1238965</v>
      </c>
      <c t="n" s="5" r="C4">
        <v>1272433</v>
      </c>
    </row>
    <row spans="1:3" r="5">
      <c t="s" s="3" r="A5">
        <v>81</v>
      </c>
      <c t="n" s="7" r="B5">
        <v>1055626</v>
      </c>
      <c t="n" s="7" r="C5">
        <v>739727</v>
      </c>
    </row>
    <row spans="1:3" r="6">
      <c t="s" s="3" r="A6">
        <v>82</v>
      </c>
      <c t="n" s="7" r="B6">
        <v>0</v>
      </c>
      <c t="n" s="7" r="C6">
        <v>0</v>
      </c>
    </row>
    <row spans="1:3" r="7">
      <c t="s" s="3" r="A7">
        <v>83</v>
      </c>
      <c t="n" s="5" r="B7">
        <v>48000000000</v>
      </c>
      <c t="n" s="5" r="C7">
        <v>48000000000</v>
      </c>
    </row>
    <row spans="1:3" r="8">
      <c t="s" s="3" r="A8">
        <v>84</v>
      </c>
      <c t="n" s="5" r="B8">
        <v>25030525657</v>
      </c>
      <c t="n" s="5" r="C8">
        <v>24621897967</v>
      </c>
    </row>
    <row spans="1:3" r="9">
      <c t="s" s="3" r="A9">
        <v>85</v>
      </c>
      <c t="n" s="5" r="B9">
        <v>10929211</v>
      </c>
      <c t="n" s="5" r="C9">
        <v>116492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57</v>
      </c>
      <c t="s" s="2" r="B1">
        <v>1</v>
      </c>
    </row>
    <row spans="1:2" r="2">
      <c t="s" s="2" r="B2">
        <v>26</v>
      </c>
    </row>
    <row spans="1:2" r="3">
      <c t="s" s="3" r="A3">
        <v>257</v>
      </c>
      <c t="s" s="3" r="B3">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259</v>
      </c>
      <c t="s" s="2" r="B1">
        <v>1</v>
      </c>
    </row>
    <row spans="1:2" r="2">
      <c t="s" s="2" r="B2">
        <v>26</v>
      </c>
    </row>
    <row spans="1:2" r="3">
      <c t="s" s="3" r="A3">
        <v>259</v>
      </c>
      <c t="s" s="3" r="B3">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61</v>
      </c>
      <c t="s" s="2" r="B1">
        <v>1</v>
      </c>
    </row>
    <row spans="1:2" r="2">
      <c t="s" s="2" r="B2">
        <v>26</v>
      </c>
    </row>
    <row spans="1:2" r="3">
      <c t="s" s="3" r="A3">
        <v>261</v>
      </c>
      <c t="s" s="3" r="B3">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263</v>
      </c>
      <c t="s" s="2" r="B1">
        <v>1</v>
      </c>
    </row>
    <row spans="1:2" r="2">
      <c t="s" s="2" r="B2">
        <v>26</v>
      </c>
    </row>
    <row spans="1:2" r="3">
      <c t="s" s="3" r="A3">
        <v>263</v>
      </c>
      <c t="s" s="3" r="B3">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265</v>
      </c>
      <c t="s" s="2" r="B1">
        <v>1</v>
      </c>
    </row>
    <row spans="1:2" r="2">
      <c t="s" s="2" r="B2">
        <v>26</v>
      </c>
    </row>
    <row spans="1:2" r="3">
      <c t="s" s="3" r="A3">
        <v>265</v>
      </c>
      <c t="s" s="3" r="B3">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267</v>
      </c>
      <c t="s" s="2" r="B1">
        <v>1</v>
      </c>
    </row>
    <row spans="1:2" r="2">
      <c t="s" s="2" r="B2">
        <v>26</v>
      </c>
    </row>
    <row spans="1:2" r="3">
      <c t="s" s="3" r="A3">
        <v>267</v>
      </c>
      <c t="s" s="3" r="B3">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6</v>
      </c>
    </row>
    <row spans="1:2" r="3">
      <c t="s" s="3" r="A3">
        <v>269</v>
      </c>
      <c t="s" s="3" r="B3">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71</v>
      </c>
      <c t="s" s="2" r="B1">
        <v>1</v>
      </c>
    </row>
    <row spans="1:2" r="2">
      <c t="s" s="2" r="B2">
        <v>26</v>
      </c>
    </row>
    <row spans="1:2" r="3">
      <c t="s" s="3" r="A3">
        <v>271</v>
      </c>
      <c t="s" s="3" r="B3">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273</v>
      </c>
      <c t="s" s="2" r="B1">
        <v>1</v>
      </c>
    </row>
    <row spans="1:2" r="2">
      <c t="s" s="2" r="B2">
        <v>26</v>
      </c>
    </row>
    <row spans="1:2" r="3">
      <c t="s" s="3" r="A3">
        <v>273</v>
      </c>
      <c t="s" s="3" r="B3">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75</v>
      </c>
      <c t="s" s="2" r="B1">
        <v>1</v>
      </c>
    </row>
    <row spans="1:2" r="2">
      <c t="s" s="2" r="B2">
        <v>26</v>
      </c>
    </row>
    <row spans="1:2" r="3">
      <c t="s" s="3" r="A3">
        <v>275</v>
      </c>
      <c t="s" s="3" r="B3">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t="s" s="1" r="A1">
        <v>86</v>
      </c>
      <c t="s" s="2" r="C1">
        <v>1</v>
      </c>
    </row>
    <row spans="1:5" r="2">
      <c t="s" s="2" r="C2">
        <v>26</v>
      </c>
      <c t="s" s="2" r="D2">
        <v>27</v>
      </c>
      <c t="s" s="2" r="E2">
        <v>87</v>
      </c>
    </row>
    <row spans="1:5" r="3">
      <c t="s" s="6" r="A3">
        <v>88</v>
      </c>
    </row>
    <row spans="1:5" r="4">
      <c t="s" s="3" r="A4">
        <v>89</v>
      </c>
      <c t="n" s="7" r="C4">
        <v>1030802</v>
      </c>
      <c t="n" s="7" r="D4">
        <v>988236</v>
      </c>
      <c t="n" s="7" r="E4">
        <v>982402</v>
      </c>
    </row>
    <row spans="1:5" r="5">
      <c t="s" s="6" r="A5">
        <v>35</v>
      </c>
    </row>
    <row spans="1:5" r="6">
      <c t="s" s="3" r="A6">
        <v>90</v>
      </c>
      <c t="n" s="5" r="C6">
        <v>110411</v>
      </c>
      <c t="n" s="5" r="D6">
        <v>130626</v>
      </c>
      <c t="n" s="5" r="E6">
        <v>131295</v>
      </c>
    </row>
    <row spans="1:5" r="7">
      <c t="s" s="3" r="A7">
        <v>91</v>
      </c>
      <c t="n" s="5" r="C7">
        <v>79600</v>
      </c>
      <c t="n" s="5" r="D7">
        <v>74673</v>
      </c>
      <c t="n" s="5" r="E7">
        <v>72052</v>
      </c>
    </row>
    <row spans="1:5" r="8">
      <c t="s" s="3" r="A8">
        <v>34</v>
      </c>
      <c t="n" s="5" r="C8">
        <v>151278</v>
      </c>
      <c t="n" s="5" r="D8">
        <v>174458</v>
      </c>
      <c t="n" s="5" r="E8">
        <v>161212</v>
      </c>
    </row>
    <row spans="1:5" r="9">
      <c t="s" s="3" r="A9">
        <v>31</v>
      </c>
      <c t="n" s="5" r="C9">
        <v>6983</v>
      </c>
      <c t="n" s="5" r="D9">
        <v>7555</v>
      </c>
      <c t="n" s="5" r="E9">
        <v>5949</v>
      </c>
    </row>
    <row spans="1:5" r="10">
      <c t="s" s="3" r="A10">
        <v>92</v>
      </c>
      <c t="n" s="5" r="C10">
        <v>53007</v>
      </c>
      <c t="n" s="5" r="D10">
        <v>33379</v>
      </c>
      <c t="n" s="5" r="E10">
        <v>36281</v>
      </c>
    </row>
    <row spans="1:5" r="11">
      <c t="s" s="3" r="A11">
        <v>93</v>
      </c>
      <c t="n" s="5" r="C11">
        <v>68090</v>
      </c>
      <c t="n" s="5" r="D11">
        <v>48732</v>
      </c>
      <c t="n" s="5" r="E11">
        <v>33608</v>
      </c>
    </row>
    <row spans="1:5" r="12">
      <c t="s" s="3" r="A12">
        <v>94</v>
      </c>
      <c t="n" s="5" r="C12">
        <v>1500171</v>
      </c>
      <c t="n" s="5" r="D12">
        <v>1457659</v>
      </c>
      <c t="n" s="5" r="E12">
        <v>1422799</v>
      </c>
    </row>
    <row spans="1:5" r="13">
      <c t="s" s="6" r="A13">
        <v>95</v>
      </c>
    </row>
    <row spans="1:5" r="14">
      <c t="s" s="3" r="A14">
        <v>93</v>
      </c>
      <c t="n" s="5" r="C14">
        <v>213601</v>
      </c>
      <c t="n" s="5" r="D14">
        <v>149776</v>
      </c>
      <c t="n" s="5" r="E14">
        <v>133140</v>
      </c>
    </row>
    <row spans="1:5" r="15">
      <c t="s" s="3" r="A15">
        <v>58</v>
      </c>
      <c t="n" s="5" r="C15">
        <v>21031</v>
      </c>
      <c t="n" s="5" r="D15">
        <v>31402</v>
      </c>
      <c t="n" s="5" r="E15">
        <v>30746</v>
      </c>
    </row>
    <row spans="1:5" r="16">
      <c t="s" s="3" r="A16">
        <v>54</v>
      </c>
      <c t="n" s="5" r="C16">
        <v>7830</v>
      </c>
      <c t="n" s="5" r="D16">
        <v>7545</v>
      </c>
      <c t="n" s="5" r="E16">
        <v>7664</v>
      </c>
    </row>
    <row spans="1:5" r="17">
      <c t="s" s="3" r="A17">
        <v>96</v>
      </c>
      <c t="n" s="5" r="C17">
        <v>66579</v>
      </c>
      <c t="n" s="5" r="D17">
        <v>36641</v>
      </c>
      <c t="n" s="5" r="E17">
        <v>36906</v>
      </c>
    </row>
    <row spans="1:5" r="18">
      <c t="s" s="3" r="A18">
        <v>57</v>
      </c>
      <c t="n" s="5" r="C18">
        <v>6791</v>
      </c>
      <c t="n" s="5" r="D18">
        <v>7490</v>
      </c>
      <c t="n" s="5" r="E18">
        <v>12120</v>
      </c>
    </row>
    <row spans="1:5" r="19">
      <c t="s" s="3" r="A19">
        <v>63</v>
      </c>
      <c t="n" s="5" r="C19">
        <v>179575</v>
      </c>
      <c t="n" s="5" r="D19">
        <v>179128</v>
      </c>
      <c t="n" s="5" r="E19">
        <v>180989</v>
      </c>
    </row>
    <row spans="1:5" r="20">
      <c t="s" s="3" r="A20">
        <v>97</v>
      </c>
      <c t="n" s="5" r="C20">
        <v>495407</v>
      </c>
      <c t="n" s="5" r="D20">
        <v>411982</v>
      </c>
      <c t="n" s="5" r="E20">
        <v>401565</v>
      </c>
    </row>
    <row spans="1:5" r="21">
      <c t="s" s="3" r="A21">
        <v>98</v>
      </c>
      <c t="n" s="5" r="C21">
        <v>1004764</v>
      </c>
      <c t="n" s="5" r="D21">
        <v>1045677</v>
      </c>
      <c t="n" s="5" r="E21">
        <v>1021234</v>
      </c>
    </row>
    <row spans="1:5" r="22">
      <c t="s" s="3" r="A22">
        <v>99</v>
      </c>
      <c t="n" s="5" r="C22">
        <v>34560</v>
      </c>
      <c t="n" s="5" r="D22">
        <v>-60223</v>
      </c>
      <c t="n" s="5" r="E22">
        <v>-126230</v>
      </c>
    </row>
    <row spans="1:5" r="23">
      <c t="s" s="3" r="A23">
        <v>100</v>
      </c>
      <c t="n" s="5" r="C23">
        <v>970204</v>
      </c>
      <c t="n" s="5" r="D23">
        <v>1105900</v>
      </c>
      <c t="n" s="5" r="E23">
        <v>1147464</v>
      </c>
    </row>
    <row spans="1:5" r="24">
      <c t="s" s="6" r="A24">
        <v>101</v>
      </c>
    </row>
    <row spans="1:5" r="25">
      <c t="s" s="3" r="A25">
        <v>102</v>
      </c>
      <c t="n" s="5" r="C25">
        <v>742953</v>
      </c>
      <c t="n" s="5" r="D25">
        <v>715657</v>
      </c>
      <c t="n" s="5" r="E25">
        <v>675763</v>
      </c>
    </row>
    <row spans="1:5" r="26">
      <c t="s" s="3" r="A26">
        <v>103</v>
      </c>
      <c t="s" s="3" r="B26">
        <v>104</v>
      </c>
      <c t="n" s="5" r="C26">
        <v>113553</v>
      </c>
      <c t="n" s="5" r="D26">
        <v>-34520</v>
      </c>
      <c t="n" s="5" r="E26">
        <v>25631</v>
      </c>
    </row>
    <row spans="1:5" r="27">
      <c t="s" s="3" r="A27">
        <v>105</v>
      </c>
      <c t="n" s="5" r="C27">
        <v>559139</v>
      </c>
      <c t="n" s="5" r="D27">
        <v>689959</v>
      </c>
      <c t="n" s="5" r="E27">
        <v>-59687</v>
      </c>
    </row>
    <row spans="1:5" r="28">
      <c t="s" s="3" r="A28">
        <v>106</v>
      </c>
      <c t="n" s="5" r="C28">
        <v>263793</v>
      </c>
      <c t="n" s="5" r="D28">
        <v>271174</v>
      </c>
      <c t="n" s="5" r="E28">
        <v>237556</v>
      </c>
    </row>
    <row spans="1:5" r="29">
      <c t="s" s="3" r="A29">
        <v>107</v>
      </c>
      <c t="n" s="5" r="C29">
        <v>28969</v>
      </c>
      <c t="n" s="5" r="D29">
        <v>17502</v>
      </c>
      <c t="n" s="5" r="E29">
        <v>27975</v>
      </c>
    </row>
    <row spans="1:5" r="30">
      <c t="s" s="3" r="A30">
        <v>108</v>
      </c>
      <c t="n" s="5" r="C30">
        <v>10223</v>
      </c>
      <c t="n" s="5" r="D30">
        <v>2754</v>
      </c>
      <c t="n" s="5" r="E30">
        <v>10460</v>
      </c>
    </row>
    <row spans="1:5" r="31">
      <c t="s" s="3" r="A31">
        <v>109</v>
      </c>
      <c t="n" s="5" r="C31">
        <v>165264</v>
      </c>
      <c t="n" s="5" r="D31">
        <v>138689</v>
      </c>
      <c t="n" s="5" r="E31">
        <v>165136</v>
      </c>
    </row>
    <row spans="1:5" r="32">
      <c t="s" s="3" r="A32">
        <v>110</v>
      </c>
      <c t="n" s="5" r="C32">
        <v>1883894</v>
      </c>
      <c t="n" s="5" r="D32">
        <v>1801215</v>
      </c>
      <c t="n" s="5" r="E32">
        <v>1082834</v>
      </c>
    </row>
    <row spans="1:5" r="33">
      <c t="s" s="6" r="A33">
        <v>111</v>
      </c>
    </row>
    <row spans="1:5" r="34">
      <c t="s" s="3" r="A34">
        <v>112</v>
      </c>
      <c t="n" s="5" r="C34">
        <v>633557</v>
      </c>
      <c t="n" s="5" r="D34">
        <v>605454</v>
      </c>
      <c t="n" s="5" r="E34">
        <v>586737</v>
      </c>
    </row>
    <row spans="1:5" r="35">
      <c t="s" s="3" r="A35">
        <v>113</v>
      </c>
      <c t="n" s="5" r="C35">
        <v>548027</v>
      </c>
      <c t="n" s="5" r="D35">
        <v>530365</v>
      </c>
      <c t="n" s="5" r="E35">
        <v>486772</v>
      </c>
    </row>
    <row spans="1:5" r="36">
      <c t="s" s="3" r="A36">
        <v>114</v>
      </c>
      <c t="n" s="5" r="C36">
        <v>6222</v>
      </c>
      <c t="n" s="5" r="E36">
        <v>3792</v>
      </c>
    </row>
    <row spans="1:5" r="37">
      <c t="s" s="3" r="A37">
        <v>115</v>
      </c>
      <c t="n" s="5" r="C37">
        <v>195898</v>
      </c>
      <c t="n" s="5" r="D37">
        <v>189004</v>
      </c>
      <c t="n" s="5" r="E37">
        <v>172566</v>
      </c>
    </row>
    <row spans="1:5" r="38">
      <c t="s" s="3" r="A38">
        <v>116</v>
      </c>
      <c t="n" s="5" r="C38">
        <v>146107</v>
      </c>
      <c t="n" s="5" r="D38">
        <v>134395</v>
      </c>
      <c t="n" s="5" r="E38">
        <v>122419</v>
      </c>
    </row>
    <row spans="1:5" r="39">
      <c t="s" s="3" r="A39">
        <v>117</v>
      </c>
      <c t="n" s="5" r="C39">
        <v>-16447</v>
      </c>
      <c t="n" s="5" r="D39">
        <v>-2827</v>
      </c>
      <c t="n" s="5" r="E39">
        <v>12095</v>
      </c>
    </row>
    <row spans="1:5" r="40">
      <c t="s" s="3" r="A40">
        <v>118</v>
      </c>
      <c t="n" s="5" r="C40">
        <v>144129</v>
      </c>
      <c t="n" s="5" r="D40">
        <v>183071</v>
      </c>
      <c t="n" s="5" r="E40">
        <v>119574</v>
      </c>
    </row>
    <row spans="1:5" r="41">
      <c t="s" s="3" r="A41">
        <v>119</v>
      </c>
      <c t="n" s="5" r="C41">
        <v>1657493</v>
      </c>
      <c t="n" s="5" r="D41">
        <v>1639462</v>
      </c>
      <c t="n" s="5" r="E41">
        <v>1503955</v>
      </c>
    </row>
    <row spans="1:5" r="42">
      <c t="s" s="3" r="A42">
        <v>120</v>
      </c>
      <c t="n" s="5" r="C42">
        <v>1196605</v>
      </c>
      <c t="n" s="5" r="D42">
        <v>1267653</v>
      </c>
      <c t="n" s="5" r="E42">
        <v>726343</v>
      </c>
    </row>
    <row spans="1:5" r="43">
      <c t="s" s="3" r="A43">
        <v>121</v>
      </c>
      <c t="n" s="5" r="C43">
        <v>346542</v>
      </c>
      <c t="n" s="5" r="D43">
        <v>437420</v>
      </c>
      <c t="n" s="5" r="E43">
        <v>226108</v>
      </c>
    </row>
    <row spans="1:5" r="44">
      <c t="s" s="3" r="A44">
        <v>122</v>
      </c>
      <c t="n" s="5" r="C44">
        <v>850063</v>
      </c>
      <c t="n" s="5" r="D44">
        <v>830233</v>
      </c>
      <c t="n" s="5" r="E44">
        <v>500235</v>
      </c>
    </row>
    <row spans="1:5" r="45">
      <c t="s" s="3" r="A45">
        <v>123</v>
      </c>
      <c t="n" s="5" r="C45">
        <v>-429</v>
      </c>
      <c t="n" s="5" r="D45">
        <v>27185</v>
      </c>
      <c t="n" s="5" r="E45">
        <v>1751</v>
      </c>
    </row>
    <row spans="1:5" r="46">
      <c t="s" s="3" r="A46">
        <v>124</v>
      </c>
      <c t="n" s="7" r="C46">
        <v>850492</v>
      </c>
      <c t="n" s="7" r="D46">
        <v>803048</v>
      </c>
      <c t="n" s="7" r="E46">
        <v>498484</v>
      </c>
    </row>
    <row spans="1:5" r="47">
      <c t="s" s="6" r="A47">
        <v>125</v>
      </c>
    </row>
    <row spans="1:5" r="48">
      <c t="s" s="3" r="A48">
        <v>126</v>
      </c>
      <c t="n" s="8" r="C48">
        <v>34.19</v>
      </c>
      <c t="n" s="8" r="D48">
        <v>32.75</v>
      </c>
      <c t="n" s="8" r="E48">
        <v>20.33</v>
      </c>
    </row>
    <row spans="1:5" r="49">
      <c t="s" s="3" r="A49">
        <v>127</v>
      </c>
      <c t="n" s="8" r="C49">
        <v>33.5</v>
      </c>
      <c t="n" s="8" r="D49">
        <v>31.64</v>
      </c>
      <c t="n" s="8" r="E49">
        <v>19.64</v>
      </c>
    </row>
    <row spans="1:5" r="50">
      <c t="n" r="A50"/>
    </row>
    <row spans="1:5" r="51">
      <c t="s" s="3" r="A51">
        <v>104</v>
      </c>
      <c t="s" s="3" r="B51">
        <v>128</v>
      </c>
    </row>
  </sheetData>
  <mergeCells count="4">
    <mergeCell ref="A1:B2"/>
    <mergeCell ref="C1:E1"/>
    <mergeCell ref="A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277</v>
      </c>
      <c t="s" s="2" r="B1">
        <v>1</v>
      </c>
    </row>
    <row spans="1:2" r="2">
      <c t="s" s="2" r="B2">
        <v>26</v>
      </c>
    </row>
    <row spans="1:2" r="3">
      <c t="s" s="3" r="A3">
        <v>277</v>
      </c>
      <c t="s" s="3" r="B3">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79</v>
      </c>
      <c t="s" s="2" r="B1">
        <v>1</v>
      </c>
    </row>
    <row spans="1:2" r="2">
      <c t="s" s="2" r="B2">
        <v>26</v>
      </c>
    </row>
    <row spans="1:2" r="3">
      <c t="s" s="3" r="A3">
        <v>279</v>
      </c>
      <c t="s" s="3" r="B3">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6</v>
      </c>
    </row>
    <row spans="1:2" r="3">
      <c t="s" s="3" r="A3">
        <v>282</v>
      </c>
      <c t="s" s="3" r="B3">
        <v>283</v>
      </c>
    </row>
    <row spans="1:2" r="4">
      <c t="s" s="3" r="A4">
        <v>284</v>
      </c>
      <c t="s" s="3" r="B4">
        <v>285</v>
      </c>
    </row>
    <row spans="1:2" r="5">
      <c t="s" s="3" r="A5">
        <v>286</v>
      </c>
      <c t="s" s="3" r="B5">
        <v>287</v>
      </c>
    </row>
    <row spans="1:2" r="6">
      <c t="s" s="3" r="A6">
        <v>288</v>
      </c>
      <c t="s" s="3" r="B6">
        <v>289</v>
      </c>
    </row>
    <row spans="1:2" r="7">
      <c t="s" s="3" r="A7">
        <v>290</v>
      </c>
      <c t="s" s="3" r="B7">
        <v>291</v>
      </c>
    </row>
    <row spans="1:2" r="8">
      <c t="s" s="3" r="A8">
        <v>292</v>
      </c>
      <c t="s" s="3" r="B8">
        <v>293</v>
      </c>
    </row>
    <row spans="1:2" r="9">
      <c t="s" s="3" r="A9">
        <v>294</v>
      </c>
      <c t="s" s="3" r="B9">
        <v>295</v>
      </c>
    </row>
    <row spans="1:2" r="10">
      <c t="s" s="3" r="A10">
        <v>76</v>
      </c>
      <c t="s" s="3" r="B10">
        <v>296</v>
      </c>
    </row>
    <row spans="1:2" r="11">
      <c t="s" s="3" r="A11">
        <v>255</v>
      </c>
      <c t="s" s="3" r="B11">
        <v>297</v>
      </c>
    </row>
    <row spans="1:2" r="12">
      <c t="s" s="3" r="A12">
        <v>222</v>
      </c>
      <c t="s" s="3" r="B12">
        <v>298</v>
      </c>
    </row>
    <row spans="1:2" r="13">
      <c t="s" s="3" r="A13">
        <v>299</v>
      </c>
      <c t="s" s="3" r="B13">
        <v>300</v>
      </c>
    </row>
    <row spans="1:2" r="14">
      <c t="s" s="3" r="A14">
        <v>301</v>
      </c>
      <c t="s" s="3" r="B14">
        <v>302</v>
      </c>
    </row>
    <row spans="1:2" r="15">
      <c t="s" s="3" r="A15">
        <v>225</v>
      </c>
      <c t="s" s="3" r="B15">
        <v>303</v>
      </c>
    </row>
    <row spans="1:2" r="16">
      <c t="s" s="3" r="A16">
        <v>304</v>
      </c>
      <c t="s" s="3" r="B16">
        <v>305</v>
      </c>
    </row>
    <row spans="1:2" r="17">
      <c t="s" s="3" r="A17">
        <v>306</v>
      </c>
      <c t="s" s="3" r="B17">
        <v>307</v>
      </c>
    </row>
    <row spans="1:2" r="18">
      <c t="s" s="3" r="A18">
        <v>308</v>
      </c>
      <c t="s" s="3" r="B18">
        <v>309</v>
      </c>
    </row>
    <row spans="1:2" r="19">
      <c t="s" s="3" r="A19">
        <v>310</v>
      </c>
      <c t="s" s="3" r="B19">
        <v>311</v>
      </c>
    </row>
    <row spans="1:2" r="20">
      <c t="s" s="3" r="A20">
        <v>312</v>
      </c>
      <c t="s" s="3" r="B20">
        <v>313</v>
      </c>
    </row>
    <row spans="1:2" r="21">
      <c t="s" s="3" r="A21">
        <v>253</v>
      </c>
      <c t="s" s="3" r="B21">
        <v>314</v>
      </c>
    </row>
    <row spans="1:2" r="22">
      <c t="s" s="3" r="A22">
        <v>63</v>
      </c>
      <c t="s" s="3" r="B22">
        <v>315</v>
      </c>
    </row>
    <row spans="1:2" r="23">
      <c t="s" s="3" r="A23">
        <v>316</v>
      </c>
      <c t="s" s="3" r="B23">
        <v>317</v>
      </c>
    </row>
    <row spans="1:2" r="24">
      <c t="s" s="3" r="A24">
        <v>318</v>
      </c>
      <c t="s" s="3" r="B24">
        <v>319</v>
      </c>
    </row>
    <row spans="1:2" r="25">
      <c t="s" s="3" r="A25">
        <v>261</v>
      </c>
      <c t="s" s="3" r="B25">
        <v>320</v>
      </c>
    </row>
    <row spans="1:2" r="26">
      <c t="s" s="3" r="A26">
        <v>249</v>
      </c>
      <c t="s" s="3" r="B26">
        <v>321</v>
      </c>
    </row>
    <row spans="1:2" r="27">
      <c t="s" s="3" r="A27">
        <v>247</v>
      </c>
      <c t="s" s="3" r="B27">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spans="1:2" r="1">
      <c t="s" s="1" r="A1">
        <v>323</v>
      </c>
      <c t="s" s="2" r="B1">
        <v>1</v>
      </c>
    </row>
    <row spans="1:2" r="2">
      <c t="s" s="2" r="B2">
        <v>26</v>
      </c>
    </row>
    <row spans="1:2" r="3">
      <c t="s" s="3" r="A3">
        <v>324</v>
      </c>
      <c t="s" s="3" r="B3">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6</v>
      </c>
    </row>
    <row spans="1:2" r="3">
      <c t="s" s="3" r="A3">
        <v>327</v>
      </c>
      <c t="s" s="3" r="B3">
        <v>328</v>
      </c>
    </row>
    <row spans="1:2" r="4">
      <c t="s" s="3" r="A4">
        <v>329</v>
      </c>
      <c t="s" s="3" r="B4">
        <v>330</v>
      </c>
    </row>
    <row spans="1:2" r="5">
      <c t="s" s="3" r="A5">
        <v>331</v>
      </c>
      <c t="s" s="3" r="B5">
        <v>332</v>
      </c>
    </row>
    <row spans="1:2" r="6">
      <c t="s" s="3" r="A6">
        <v>333</v>
      </c>
      <c t="s" s="3" r="B6">
        <v>334</v>
      </c>
    </row>
    <row spans="1:2" r="7">
      <c t="s" s="3" r="A7">
        <v>335</v>
      </c>
      <c t="s" s="3" r="B7">
        <v>336</v>
      </c>
    </row>
    <row spans="1:2" r="8">
      <c t="s" s="3" r="A8">
        <v>337</v>
      </c>
      <c t="s" s="3" r="B8">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339</v>
      </c>
      <c t="s" s="2" r="B1">
        <v>1</v>
      </c>
    </row>
    <row spans="1:2" r="2">
      <c t="s" s="2" r="B2">
        <v>26</v>
      </c>
    </row>
    <row spans="1:2" r="3">
      <c t="s" s="3" r="A3">
        <v>340</v>
      </c>
      <c t="s" s="3" r="B3">
        <v>341</v>
      </c>
    </row>
    <row spans="1:2" r="4">
      <c t="s" s="3" r="A4">
        <v>342</v>
      </c>
      <c t="s" s="3" r="B4">
        <v>343</v>
      </c>
    </row>
    <row spans="1:2" r="5">
      <c t="s" s="3" r="A5">
        <v>344</v>
      </c>
      <c t="s" s="3" r="B5">
        <v>345</v>
      </c>
    </row>
    <row spans="1:2" r="6">
      <c t="s" s="3" r="A6">
        <v>346</v>
      </c>
      <c t="s" s="3" r="B6">
        <v>347</v>
      </c>
    </row>
    <row spans="1:2" r="7">
      <c t="s" s="3" r="A7">
        <v>348</v>
      </c>
      <c t="s" s="3" r="B7">
        <v>349</v>
      </c>
    </row>
    <row spans="1:2" r="8">
      <c t="s" s="3" r="A8">
        <v>350</v>
      </c>
      <c t="s" s="3" r="B8">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352</v>
      </c>
      <c t="s" s="2" r="B1">
        <v>1</v>
      </c>
    </row>
    <row spans="1:2" r="2">
      <c t="s" s="2" r="B2">
        <v>26</v>
      </c>
    </row>
    <row spans="1:2" r="3">
      <c t="s" s="3" r="A3">
        <v>353</v>
      </c>
      <c t="s" s="3" r="B3">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355</v>
      </c>
      <c t="s" s="2" r="B1">
        <v>1</v>
      </c>
    </row>
    <row spans="1:2" r="2">
      <c t="s" s="2" r="B2">
        <v>26</v>
      </c>
    </row>
    <row spans="1:2" r="3">
      <c t="s" s="3" r="A3">
        <v>356</v>
      </c>
      <c t="s" s="3" r="B3">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58</v>
      </c>
      <c t="s" s="2" r="B1">
        <v>1</v>
      </c>
    </row>
    <row spans="1:2" r="2">
      <c t="s" s="2" r="B2">
        <v>26</v>
      </c>
    </row>
    <row spans="1:2" r="3">
      <c t="s" s="3" r="A3">
        <v>359</v>
      </c>
      <c t="s" s="3" r="B3">
        <v>360</v>
      </c>
    </row>
    <row spans="1:2" r="4">
      <c t="s" s="3" r="A4">
        <v>361</v>
      </c>
      <c t="s" s="3" r="B4">
        <v>362</v>
      </c>
    </row>
    <row spans="1:2" r="5">
      <c t="s" s="3" r="A5">
        <v>363</v>
      </c>
      <c t="s" s="3" r="B5">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65</v>
      </c>
      <c t="s" s="2" r="B1">
        <v>1</v>
      </c>
    </row>
    <row spans="1:2" r="2">
      <c t="s" s="2" r="B2">
        <v>26</v>
      </c>
    </row>
    <row spans="1:2" r="3">
      <c t="s" s="3" r="A3">
        <v>366</v>
      </c>
      <c t="s" s="3" r="B3">
        <v>367</v>
      </c>
    </row>
    <row spans="1:2" r="4">
      <c t="s" s="3" r="A4">
        <v>368</v>
      </c>
      <c t="s" s="3" r="B4">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6</v>
      </c>
      <c t="s" s="2" r="C2">
        <v>27</v>
      </c>
      <c t="s" s="2" r="D2">
        <v>87</v>
      </c>
    </row>
    <row spans="1:4" r="3">
      <c t="s" s="3" r="A3">
        <v>122</v>
      </c>
      <c t="n" s="7" r="B3">
        <v>850063</v>
      </c>
      <c t="n" s="7" r="C3">
        <v>830233</v>
      </c>
      <c t="n" s="7" r="D3">
        <v>500235</v>
      </c>
    </row>
    <row spans="1:4" r="4">
      <c t="s" s="6" r="A4">
        <v>130</v>
      </c>
    </row>
    <row spans="1:4" r="5">
      <c t="s" s="3" r="A5">
        <v>131</v>
      </c>
      <c t="n" s="5" r="B5">
        <v>-338822</v>
      </c>
      <c t="n" s="5" r="C5">
        <v>622975</v>
      </c>
      <c t="n" s="5" r="D5">
        <v>137128</v>
      </c>
    </row>
    <row spans="1:4" r="6">
      <c t="s" s="3" r="A6">
        <v>132</v>
      </c>
      <c t="n" s="5" r="B6">
        <v>-123221</v>
      </c>
      <c t="n" s="5" r="C6">
        <v>136299</v>
      </c>
      <c t="n" s="5" r="D6">
        <v>76104</v>
      </c>
    </row>
    <row spans="1:4" r="7">
      <c t="s" s="3" r="A7">
        <v>133</v>
      </c>
      <c t="n" s="5" r="B7">
        <v>-111599</v>
      </c>
      <c t="n" s="5" r="C7">
        <v>163338</v>
      </c>
      <c t="n" s="5" r="D7">
        <v>136942</v>
      </c>
    </row>
    <row spans="1:4" r="8">
      <c t="s" s="3" r="A8">
        <v>134</v>
      </c>
      <c t="n" s="5" r="B8">
        <v>-573642</v>
      </c>
      <c t="n" s="5" r="C8">
        <v>922612</v>
      </c>
      <c t="n" s="5" r="D8">
        <v>350174</v>
      </c>
    </row>
    <row spans="1:4" r="9">
      <c t="s" s="3" r="A9">
        <v>135</v>
      </c>
      <c t="n" s="5" r="B9">
        <v>276421</v>
      </c>
      <c t="n" s="5" r="C9">
        <v>1752845</v>
      </c>
      <c t="n" s="5" r="D9">
        <v>850409</v>
      </c>
    </row>
    <row spans="1:4" r="10">
      <c t="s" s="3" r="A10">
        <v>136</v>
      </c>
      <c t="n" s="5" r="B10">
        <v>-2373</v>
      </c>
      <c t="n" s="5" r="C10">
        <v>26669</v>
      </c>
      <c t="n" s="5" r="D10">
        <v>12045</v>
      </c>
    </row>
    <row spans="1:4" r="11">
      <c t="s" s="3" r="A11">
        <v>137</v>
      </c>
      <c t="n" s="7" r="B11">
        <v>278794</v>
      </c>
      <c t="n" s="7" r="C11">
        <v>1726176</v>
      </c>
      <c t="n" s="7" r="D11">
        <v>8383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70</v>
      </c>
      <c t="s" s="2" r="B1">
        <v>1</v>
      </c>
    </row>
    <row spans="1:2" r="2">
      <c t="s" s="2" r="B2">
        <v>26</v>
      </c>
    </row>
    <row spans="1:2" r="3">
      <c t="s" s="3" r="A3">
        <v>371</v>
      </c>
      <c t="s" s="3" r="B3">
        <v>372</v>
      </c>
    </row>
    <row spans="1:2" r="4">
      <c t="s" s="3" r="A4">
        <v>373</v>
      </c>
      <c t="s" s="3" r="B4">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375</v>
      </c>
      <c t="s" s="2" r="B1">
        <v>1</v>
      </c>
    </row>
    <row spans="1:2" r="2">
      <c t="s" s="2" r="B2">
        <v>26</v>
      </c>
    </row>
    <row spans="1:2" r="3">
      <c t="s" s="3" r="A3">
        <v>376</v>
      </c>
      <c t="s" s="3" r="B3">
        <v>377</v>
      </c>
    </row>
    <row spans="1:2" r="4">
      <c t="s" s="3" r="A4">
        <v>378</v>
      </c>
      <c t="s" s="3" r="B4">
        <v>379</v>
      </c>
    </row>
    <row spans="1:2" r="5">
      <c t="s" s="3" r="A5">
        <v>380</v>
      </c>
      <c t="s" s="3" r="B5">
        <v>381</v>
      </c>
    </row>
    <row spans="1:2" r="6">
      <c t="s" s="3" r="A6">
        <v>382</v>
      </c>
      <c t="s" s="3" r="B6">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384</v>
      </c>
      <c t="s" s="2" r="B1">
        <v>1</v>
      </c>
    </row>
    <row spans="1:2" r="2">
      <c t="s" s="2" r="B2">
        <v>26</v>
      </c>
    </row>
    <row spans="1:2" r="3">
      <c t="s" s="3" r="A3">
        <v>385</v>
      </c>
      <c t="s" s="3" r="B3">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6</v>
      </c>
    </row>
    <row spans="1:2" r="3">
      <c t="s" s="3" r="A3">
        <v>388</v>
      </c>
      <c t="s" s="3" r="B3">
        <v>389</v>
      </c>
    </row>
    <row spans="1:2" r="4">
      <c t="s" s="3" r="A4">
        <v>238</v>
      </c>
    </row>
    <row spans="1:2" r="5">
      <c t="s" s="3" r="A5">
        <v>390</v>
      </c>
      <c t="s" s="3" r="B5">
        <v>391</v>
      </c>
    </row>
    <row spans="1:2" r="6">
      <c t="s" s="3" r="A6">
        <v>392</v>
      </c>
      <c t="s" s="3" r="B6">
        <v>393</v>
      </c>
    </row>
    <row spans="1:2" r="7">
      <c t="s" s="3" r="A7">
        <v>394</v>
      </c>
    </row>
    <row spans="1:2" r="8">
      <c t="s" s="3" r="A8">
        <v>390</v>
      </c>
      <c t="s" s="3" r="B8">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396</v>
      </c>
      <c t="s" s="2" r="B1">
        <v>1</v>
      </c>
    </row>
    <row spans="1:2" r="2">
      <c t="s" s="2" r="B2">
        <v>26</v>
      </c>
    </row>
    <row spans="1:2" r="3">
      <c t="s" s="3" r="A3">
        <v>397</v>
      </c>
      <c t="s" s="3" r="B3">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26</v>
      </c>
    </row>
    <row spans="1:2" r="3">
      <c t="s" s="3" r="A3">
        <v>400</v>
      </c>
      <c t="s" s="3" r="B3">
        <v>401</v>
      </c>
    </row>
    <row spans="1:2" r="4">
      <c t="s" s="3" r="A4">
        <v>402</v>
      </c>
      <c t="s" s="3" r="B4">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6</v>
      </c>
    </row>
    <row spans="1:2" r="3">
      <c t="s" s="3" r="A3">
        <v>405</v>
      </c>
      <c t="s" s="3" r="B3">
        <v>406</v>
      </c>
    </row>
    <row spans="1:2" r="4">
      <c t="s" s="3" r="A4">
        <v>407</v>
      </c>
      <c t="s" s="3" r="B4">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spans="1:2" r="1">
      <c t="s" s="1" r="A1">
        <v>409</v>
      </c>
      <c t="s" s="2" r="B1">
        <v>1</v>
      </c>
    </row>
    <row spans="1:2" r="2">
      <c t="s" s="2" r="B2">
        <v>26</v>
      </c>
    </row>
    <row spans="1:2" r="3">
      <c t="s" s="3" r="A3">
        <v>410</v>
      </c>
      <c t="s" s="3" r="B3">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t="s" s="1" r="A1">
        <v>412</v>
      </c>
      <c t="s" s="2" r="B1">
        <v>1</v>
      </c>
    </row>
    <row spans="1:2" r="2">
      <c t="s" s="2" r="B2">
        <v>26</v>
      </c>
    </row>
    <row spans="1:2" r="3">
      <c t="s" s="3" r="A3">
        <v>413</v>
      </c>
      <c t="s" s="3" r="B3">
        <v>414</v>
      </c>
    </row>
    <row spans="1:2" r="4">
      <c t="s" s="3" r="A4">
        <v>415</v>
      </c>
      <c t="s" s="3" r="B4">
        <v>416</v>
      </c>
    </row>
    <row spans="1:2" r="5">
      <c t="s" s="3" r="A5">
        <v>417</v>
      </c>
      <c t="s" s="3" r="B5">
        <v>418</v>
      </c>
    </row>
    <row spans="1:2" r="6">
      <c t="s" s="3" r="A6">
        <v>419</v>
      </c>
      <c t="s" s="3" r="B6">
        <v>420</v>
      </c>
    </row>
    <row spans="1:2" r="7">
      <c t="s" s="3" r="A7">
        <v>421</v>
      </c>
      <c t="s" s="3" r="B7">
        <v>422</v>
      </c>
    </row>
    <row spans="1:2" r="8">
      <c t="s" s="3" r="A8">
        <v>423</v>
      </c>
      <c t="s" s="3" r="B8">
        <v>424</v>
      </c>
    </row>
    <row spans="1:2" r="9">
      <c t="s" s="3" r="A9">
        <v>425</v>
      </c>
      <c t="s" s="3" r="B9">
        <v>426</v>
      </c>
    </row>
    <row spans="1:2" r="10">
      <c t="s" s="3" r="A10">
        <v>427</v>
      </c>
      <c t="s" s="3" r="B10">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29</v>
      </c>
      <c t="s" s="2" r="B1">
        <v>1</v>
      </c>
    </row>
    <row spans="1:2" r="2">
      <c t="s" s="2" r="B2">
        <v>26</v>
      </c>
    </row>
    <row spans="1:2" r="3">
      <c t="s" s="3" r="A3">
        <v>430</v>
      </c>
      <c t="s" s="3" r="B3">
        <v>431</v>
      </c>
    </row>
    <row spans="1:2" r="4">
      <c t="s" s="3" r="A4">
        <v>432</v>
      </c>
      <c t="s" s="3" r="B4">
        <v>433</v>
      </c>
    </row>
    <row spans="1:2" r="5">
      <c t="s" s="3" r="A5">
        <v>434</v>
      </c>
      <c t="s" s="3" r="B5">
        <v>435</v>
      </c>
    </row>
    <row spans="1:2" r="6">
      <c t="s" s="3" r="A6">
        <v>436</v>
      </c>
      <c t="s" s="3" r="B6">
        <v>437</v>
      </c>
    </row>
    <row spans="1:2" r="7">
      <c t="s" s="3" r="A7">
        <v>438</v>
      </c>
      <c t="s" s="3" r="B7">
        <v>439</v>
      </c>
    </row>
    <row spans="1:2" r="8">
      <c t="s" s="3" r="A8">
        <v>440</v>
      </c>
      <c t="s" s="3" r="B8">
        <v>441</v>
      </c>
    </row>
    <row spans="1:2" r="9">
      <c t="s" s="3" r="A9">
        <v>442</v>
      </c>
      <c t="s" s="3" r="B9">
        <v>443</v>
      </c>
    </row>
    <row spans="1:2" r="10">
      <c t="s" s="3" r="A10">
        <v>444</v>
      </c>
      <c t="s" s="3" r="B10">
        <v>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4"/>
    <col customWidth="1" max="5" min="5" width="41"/>
    <col customWidth="1" max="6" min="6" width="62"/>
    <col customWidth="1" max="7" min="7" width="25"/>
    <col customWidth="1" max="8" min="8" width="32"/>
    <col customWidth="1" max="9" min="9" width="26"/>
  </cols>
  <sheetData>
    <row spans="1:9" r="1">
      <c t="s" s="1" r="A1">
        <v>138</v>
      </c>
      <c t="s" s="2" r="B1">
        <v>49</v>
      </c>
      <c t="s" s="2" r="C1">
        <v>139</v>
      </c>
      <c t="s" s="2" r="D1">
        <v>140</v>
      </c>
      <c t="s" s="2" r="E1">
        <v>141</v>
      </c>
      <c t="s" s="2" r="F1">
        <v>142</v>
      </c>
      <c t="s" s="2" r="G1">
        <v>143</v>
      </c>
      <c t="s" s="2" r="H1">
        <v>72</v>
      </c>
      <c t="s" s="2" r="I1">
        <v>144</v>
      </c>
    </row>
    <row spans="1:9" r="2">
      <c t="s" s="3" r="A2">
        <v>145</v>
      </c>
      <c t="n" s="7" r="C2">
        <v>377354</v>
      </c>
      <c t="n" s="7" r="D2">
        <v>5460821</v>
      </c>
      <c t="n" s="7" r="E2">
        <v>-883390</v>
      </c>
      <c t="n" s="7" r="F2">
        <v>777997</v>
      </c>
      <c t="n" s="7" r="G2">
        <v>-4662</v>
      </c>
      <c t="n" s="7" r="I2">
        <v>128975</v>
      </c>
    </row>
    <row spans="1:9" r="3">
      <c t="s" s="3" r="A3">
        <v>146</v>
      </c>
      <c t="n" s="5" r="I3">
        <v>113887</v>
      </c>
    </row>
    <row spans="1:9" r="4">
      <c t="s" s="3" r="A4">
        <v>147</v>
      </c>
      <c t="n" s="5" r="D4">
        <v>28013</v>
      </c>
    </row>
    <row spans="1:9" r="5">
      <c t="s" s="3" r="A5">
        <v>124</v>
      </c>
      <c t="n" s="7" r="B5">
        <v>500235</v>
      </c>
      <c t="n" s="5" r="E5">
        <v>498484</v>
      </c>
    </row>
    <row spans="1:9" r="6">
      <c t="s" s="3" r="A6">
        <v>148</v>
      </c>
      <c t="n" s="5" r="G6">
        <v>-37387</v>
      </c>
    </row>
    <row spans="1:9" r="7">
      <c t="s" s="3" r="A7">
        <v>149</v>
      </c>
      <c t="n" s="5" r="C7">
        <v>-28013</v>
      </c>
    </row>
    <row spans="1:9" r="8">
      <c t="s" s="3" r="A8">
        <v>150</v>
      </c>
      <c t="n" s="5" r="B8">
        <v>339880</v>
      </c>
      <c t="n" s="5" r="F8">
        <v>339880</v>
      </c>
    </row>
    <row spans="1:9" r="9">
      <c t="s" s="3" r="A9">
        <v>151</v>
      </c>
      <c t="n" s="5" r="I9">
        <v>-12006</v>
      </c>
    </row>
    <row spans="1:9" r="10">
      <c t="s" s="3" r="A10">
        <v>152</v>
      </c>
      <c t="n" s="5" r="B10">
        <v>-152265</v>
      </c>
      <c t="n" s="5" r="E10">
        <v>-152265</v>
      </c>
    </row>
    <row spans="1:9" r="11">
      <c t="s" s="3" r="A11">
        <v>153</v>
      </c>
      <c t="n" s="5" r="G11">
        <v>1177</v>
      </c>
    </row>
    <row spans="1:9" r="12">
      <c t="s" s="3" r="A12">
        <v>154</v>
      </c>
      <c t="n" s="5" r="B12">
        <v>-1751</v>
      </c>
      <c t="n" s="5" r="I12">
        <v>1751</v>
      </c>
    </row>
    <row spans="1:9" r="13">
      <c t="s" s="3" r="A13">
        <v>155</v>
      </c>
      <c t="n" s="5" r="D13">
        <v>-31</v>
      </c>
    </row>
    <row spans="1:9" r="14">
      <c t="s" s="3" r="A14">
        <v>156</v>
      </c>
      <c t="n" s="5" r="G14">
        <v>36998</v>
      </c>
    </row>
    <row spans="1:9" r="15">
      <c t="s" s="3" r="A15">
        <v>157</v>
      </c>
      <c t="n" s="5" r="I15">
        <v>8980</v>
      </c>
    </row>
    <row spans="1:9" r="16">
      <c t="s" s="3" r="A16">
        <v>158</v>
      </c>
      <c t="n" s="5" r="D16">
        <v>492</v>
      </c>
    </row>
    <row spans="1:9" r="17">
      <c t="s" s="3" r="A17">
        <v>159</v>
      </c>
      <c t="n" s="5" r="C17">
        <v>-36690</v>
      </c>
      <c t="n" s="5" r="E17">
        <v>-308</v>
      </c>
    </row>
    <row spans="1:9" r="18">
      <c t="s" s="3" r="A18">
        <v>160</v>
      </c>
      <c t="n" s="5" r="I18">
        <v>118</v>
      </c>
    </row>
    <row spans="1:9" r="19">
      <c t="s" s="3" r="A19">
        <v>161</v>
      </c>
      <c t="n" s="5" r="I19">
        <v>1196</v>
      </c>
    </row>
    <row spans="1:9" r="20">
      <c t="s" s="3" r="A20">
        <v>162</v>
      </c>
      <c t="n" s="5" r="B20">
        <v>6621371</v>
      </c>
      <c t="n" s="5" r="C20">
        <v>312651</v>
      </c>
      <c t="n" s="5" r="D20">
        <v>5489295</v>
      </c>
      <c t="n" s="5" r="E20">
        <v>-537479</v>
      </c>
      <c t="n" s="5" r="F20">
        <v>1117877</v>
      </c>
      <c t="n" s="5" r="G20">
        <v>-3874</v>
      </c>
      <c t="n" s="7" r="H20">
        <v>6378470</v>
      </c>
      <c t="n" s="5" r="I20">
        <v>242901</v>
      </c>
    </row>
    <row spans="1:9" r="21">
      <c t="s" s="3" r="A21">
        <v>146</v>
      </c>
      <c t="n" s="5" r="I21">
        <v>-6128</v>
      </c>
    </row>
    <row spans="1:9" r="22">
      <c t="s" s="3" r="A22">
        <v>147</v>
      </c>
      <c t="n" s="5" r="D22">
        <v>99530</v>
      </c>
    </row>
    <row spans="1:9" r="23">
      <c t="s" s="3" r="A23">
        <v>124</v>
      </c>
      <c t="n" s="5" r="B23">
        <v>830233</v>
      </c>
      <c t="n" s="5" r="E23">
        <v>803048</v>
      </c>
    </row>
    <row spans="1:9" r="24">
      <c t="s" s="3" r="A24">
        <v>148</v>
      </c>
      <c t="n" s="5" r="G24">
        <v>-274</v>
      </c>
    </row>
    <row spans="1:9" r="25">
      <c t="s" s="3" r="A25">
        <v>149</v>
      </c>
      <c t="n" s="5" r="C25">
        <v>-99530</v>
      </c>
    </row>
    <row spans="1:9" r="26">
      <c t="s" s="3" r="A26">
        <v>150</v>
      </c>
      <c t="n" s="5" r="B26">
        <v>923128</v>
      </c>
      <c t="n" s="5" r="F26">
        <v>923128</v>
      </c>
    </row>
    <row spans="1:9" r="27">
      <c t="s" s="3" r="A27">
        <v>151</v>
      </c>
      <c t="n" s="5" r="I27">
        <v>-3936</v>
      </c>
    </row>
    <row spans="1:9" r="28">
      <c t="s" s="3" r="A28">
        <v>163</v>
      </c>
      <c t="n" s="5" r="D28">
        <v>864</v>
      </c>
    </row>
    <row spans="1:9" r="29">
      <c t="s" s="3" r="A29">
        <v>152</v>
      </c>
      <c t="n" s="5" r="B29">
        <v>-176137</v>
      </c>
      <c t="n" s="5" r="E29">
        <v>-176137</v>
      </c>
    </row>
    <row spans="1:9" r="30">
      <c t="s" s="3" r="A30">
        <v>153</v>
      </c>
      <c t="n" s="5" r="G30">
        <v>532</v>
      </c>
    </row>
    <row spans="1:9" r="31">
      <c t="s" s="3" r="A31">
        <v>154</v>
      </c>
      <c t="n" s="5" r="B31">
        <v>-27185</v>
      </c>
      <c t="n" s="5" r="I31">
        <v>27185</v>
      </c>
    </row>
    <row spans="1:9" r="32">
      <c t="s" s="3" r="A32">
        <v>155</v>
      </c>
      <c t="n" s="5" r="D32">
        <v>67</v>
      </c>
    </row>
    <row spans="1:9" r="33">
      <c t="s" s="3" r="A33">
        <v>157</v>
      </c>
      <c t="n" s="5" r="I33">
        <v>-1360</v>
      </c>
    </row>
    <row spans="1:9" r="34">
      <c t="s" s="3" r="A34">
        <v>158</v>
      </c>
      <c t="n" s="5" r="D34">
        <v>640</v>
      </c>
    </row>
    <row spans="1:9" r="35">
      <c t="s" s="3" r="A35">
        <v>160</v>
      </c>
      <c t="n" s="5" r="I35">
        <v>686</v>
      </c>
    </row>
    <row spans="1:9" r="36">
      <c t="s" s="3" r="A36">
        <v>161</v>
      </c>
      <c t="n" s="5" r="I36">
        <v>158</v>
      </c>
    </row>
    <row spans="1:9" r="37">
      <c t="s" s="3" r="A37">
        <v>164</v>
      </c>
      <c t="n" s="5" r="B37">
        <v>8189844</v>
      </c>
      <c t="n" s="5" r="C37">
        <v>213121</v>
      </c>
      <c t="n" s="5" r="D37">
        <v>5590396</v>
      </c>
      <c t="n" s="5" r="E37">
        <v>89432</v>
      </c>
      <c t="n" s="5" r="F37">
        <v>2041005</v>
      </c>
      <c t="n" s="5" r="G37">
        <v>-3616</v>
      </c>
      <c t="n" s="5" r="H37">
        <v>7930338</v>
      </c>
      <c t="n" s="5" r="I37">
        <v>259506</v>
      </c>
    </row>
    <row spans="1:9" r="38">
      <c t="s" s="3" r="A38">
        <v>146</v>
      </c>
      <c t="n" s="5" r="I38">
        <v>-85809</v>
      </c>
    </row>
    <row spans="1:9" r="39">
      <c t="s" s="3" r="A39">
        <v>147</v>
      </c>
      <c t="n" s="5" r="D39">
        <v>114197</v>
      </c>
    </row>
    <row spans="1:9" r="40">
      <c t="s" s="3" r="A40">
        <v>124</v>
      </c>
      <c t="n" s="5" r="B40">
        <v>850063</v>
      </c>
      <c t="n" s="5" r="E40">
        <v>850492</v>
      </c>
    </row>
    <row spans="1:9" r="41">
      <c t="s" s="3" r="A41">
        <v>148</v>
      </c>
      <c t="n" s="5" r="G41">
        <v>-653</v>
      </c>
    </row>
    <row spans="1:9" r="42">
      <c t="s" s="3" r="A42">
        <v>149</v>
      </c>
      <c t="n" s="5" r="C42">
        <v>-114197</v>
      </c>
    </row>
    <row spans="1:9" r="43">
      <c t="s" s="3" r="A43">
        <v>150</v>
      </c>
      <c t="n" s="5" r="B43">
        <v>-571697</v>
      </c>
      <c t="n" s="5" r="F43">
        <v>-571697</v>
      </c>
    </row>
    <row spans="1:9" r="44">
      <c t="s" s="3" r="A44">
        <v>151</v>
      </c>
      <c t="n" s="5" r="I44">
        <v>-2683</v>
      </c>
    </row>
    <row spans="1:9" r="45">
      <c t="s" s="3" r="A45">
        <v>163</v>
      </c>
      <c t="n" s="5" r="D45">
        <v>772</v>
      </c>
    </row>
    <row spans="1:9" r="46">
      <c t="s" s="3" r="A46">
        <v>152</v>
      </c>
      <c t="n" s="5" r="B46">
        <v>-195265</v>
      </c>
      <c t="n" s="5" r="E46">
        <v>-195265</v>
      </c>
    </row>
    <row spans="1:9" r="47">
      <c t="s" s="3" r="A47">
        <v>153</v>
      </c>
      <c t="n" s="5" r="G47">
        <v>659</v>
      </c>
    </row>
    <row spans="1:9" r="48">
      <c t="s" s="3" r="A48">
        <v>154</v>
      </c>
      <c t="n" s="5" r="B48">
        <v>429</v>
      </c>
      <c t="n" s="5" r="I48">
        <v>-429</v>
      </c>
    </row>
    <row spans="1:9" r="49">
      <c t="s" s="3" r="A49">
        <v>155</v>
      </c>
      <c t="n" s="5" r="D49">
        <v>82</v>
      </c>
    </row>
    <row spans="1:9" r="50">
      <c t="s" s="3" r="A50">
        <v>157</v>
      </c>
      <c t="n" s="5" r="I50">
        <v>-674</v>
      </c>
    </row>
    <row spans="1:9" r="51">
      <c t="s" s="3" r="A51">
        <v>158</v>
      </c>
      <c t="n" s="5" r="D51">
        <v>-1058</v>
      </c>
    </row>
    <row spans="1:9" r="52">
      <c t="s" s="3" r="A52">
        <v>160</v>
      </c>
      <c t="n" s="5" r="I52">
        <v>-352</v>
      </c>
    </row>
    <row spans="1:9" r="53">
      <c t="s" s="3" r="A53">
        <v>165</v>
      </c>
      <c t="n" s="5" r="D53">
        <v>-1245</v>
      </c>
    </row>
    <row spans="1:9" r="54">
      <c t="s" s="3" r="A54">
        <v>48</v>
      </c>
      <c t="n" s="5" r="E54">
        <v>2126</v>
      </c>
    </row>
    <row spans="1:9" r="55">
      <c t="s" s="3" r="A55">
        <v>161</v>
      </c>
      <c t="n" s="5" r="I55">
        <v>-919</v>
      </c>
    </row>
    <row spans="1:9" r="56">
      <c t="s" s="3" r="A56">
        <v>166</v>
      </c>
      <c t="n" s="7" r="B56">
        <v>8183191</v>
      </c>
      <c t="n" s="7" r="C56">
        <v>98924</v>
      </c>
      <c t="n" s="7" r="D56">
        <v>5703144</v>
      </c>
      <c t="n" s="7" r="E56">
        <v>746785</v>
      </c>
      <c t="n" s="7" r="F56">
        <v>1469308</v>
      </c>
      <c t="n" s="7" r="G56">
        <v>-3610</v>
      </c>
      <c t="n" s="7" r="H56">
        <v>8014551</v>
      </c>
      <c t="n" s="7" r="I56">
        <v>1686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446</v>
      </c>
      <c t="s" s="2" r="B1">
        <v>1</v>
      </c>
    </row>
    <row spans="1:2" r="2">
      <c t="s" s="2" r="B2">
        <v>26</v>
      </c>
    </row>
    <row spans="1:2" r="3">
      <c t="s" s="3" r="A3">
        <v>447</v>
      </c>
      <c t="s" s="3" r="B3">
        <v>448</v>
      </c>
    </row>
    <row spans="1:2" r="4">
      <c t="s" s="3" r="A4">
        <v>449</v>
      </c>
      <c t="s" s="3" r="B4">
        <v>4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51</v>
      </c>
      <c t="s" s="2" r="B1">
        <v>1</v>
      </c>
    </row>
    <row spans="1:2" r="2">
      <c t="s" s="2" r="B2">
        <v>26</v>
      </c>
    </row>
    <row spans="1:2" r="3">
      <c t="s" s="3" r="A3">
        <v>452</v>
      </c>
      <c t="s" s="3" r="B3">
        <v>453</v>
      </c>
    </row>
    <row spans="1:2" r="4">
      <c t="s" s="3" r="A4">
        <v>454</v>
      </c>
      <c t="s" s="3" r="B4">
        <v>455</v>
      </c>
    </row>
    <row spans="1:2" r="5">
      <c t="s" s="3" r="A5">
        <v>456</v>
      </c>
      <c t="s" s="3" r="B5">
        <v>457</v>
      </c>
    </row>
    <row spans="1:2" r="6">
      <c t="s" s="3" r="A6">
        <v>458</v>
      </c>
      <c t="s" s="3" r="B6">
        <v>459</v>
      </c>
    </row>
    <row spans="1:2" r="7">
      <c t="s" s="3" r="A7">
        <v>460</v>
      </c>
    </row>
    <row spans="1:2" r="8">
      <c t="s" s="3" r="A8">
        <v>461</v>
      </c>
      <c t="s" s="3" r="B8">
        <v>462</v>
      </c>
    </row>
    <row spans="1:2" r="9">
      <c t="s" s="3" r="A9">
        <v>463</v>
      </c>
    </row>
    <row spans="1:2" r="10">
      <c t="s" s="3" r="A10">
        <v>461</v>
      </c>
      <c t="s" s="3" r="B10">
        <v>464</v>
      </c>
    </row>
    <row spans="1:2" r="11">
      <c t="s" s="3" r="A11">
        <v>465</v>
      </c>
    </row>
    <row spans="1:2" r="12">
      <c t="s" s="3" r="A12">
        <v>461</v>
      </c>
      <c t="s" s="3" r="B12">
        <v>4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67</v>
      </c>
      <c t="s" s="2" r="B1">
        <v>1</v>
      </c>
    </row>
    <row spans="1:2" r="2">
      <c t="s" s="2" r="B2">
        <v>26</v>
      </c>
    </row>
    <row spans="1:2" r="3">
      <c t="s" s="3" r="A3">
        <v>468</v>
      </c>
      <c t="s" s="3" r="B3">
        <v>469</v>
      </c>
    </row>
    <row spans="1:2" r="4">
      <c t="s" s="3" r="A4">
        <v>470</v>
      </c>
      <c t="s" s="3" r="B4">
        <v>471</v>
      </c>
    </row>
    <row spans="1:2" r="5">
      <c t="s" s="3" r="A5">
        <v>472</v>
      </c>
      <c t="s" s="3" r="B5">
        <v>473</v>
      </c>
    </row>
    <row spans="1:2" r="6">
      <c t="s" s="3" r="A6">
        <v>474</v>
      </c>
    </row>
    <row spans="1:2" r="7">
      <c t="s" s="3" r="A7">
        <v>468</v>
      </c>
      <c t="s" s="3" r="B7">
        <v>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476</v>
      </c>
      <c t="s" s="2" r="B1">
        <v>1</v>
      </c>
    </row>
    <row spans="1:2" r="2">
      <c t="s" s="2" r="B2">
        <v>26</v>
      </c>
    </row>
    <row spans="1:2" r="3">
      <c t="s" s="3" r="A3">
        <v>477</v>
      </c>
      <c t="s" s="3" r="B3">
        <v>478</v>
      </c>
    </row>
    <row spans="1:2" r="4">
      <c t="s" s="3" r="A4">
        <v>479</v>
      </c>
    </row>
    <row spans="1:2" r="5">
      <c t="s" s="3" r="A5">
        <v>477</v>
      </c>
      <c t="s" s="3" r="B5">
        <v>4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481</v>
      </c>
      <c t="s" s="2" r="B1">
        <v>1</v>
      </c>
    </row>
    <row spans="1:2" r="2">
      <c t="s" s="2" r="B2">
        <v>26</v>
      </c>
    </row>
    <row spans="1:2" r="3">
      <c t="s" s="3" r="A3">
        <v>482</v>
      </c>
      <c t="s" s="3" r="B3">
        <v>4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484</v>
      </c>
      <c t="s" s="2" r="B1">
        <v>1</v>
      </c>
    </row>
    <row spans="1:2" r="2">
      <c t="s" s="2" r="B2">
        <v>26</v>
      </c>
    </row>
    <row spans="1:2" r="3">
      <c t="s" s="3" r="A3">
        <v>485</v>
      </c>
      <c t="s" s="3" r="B3">
        <v>4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87</v>
      </c>
      <c t="s" s="2" r="B1">
        <v>1</v>
      </c>
    </row>
    <row spans="1:2" r="2">
      <c t="s" s="2" r="B2">
        <v>26</v>
      </c>
    </row>
    <row spans="1:2" r="3">
      <c t="s" s="3" r="A3">
        <v>488</v>
      </c>
      <c t="s" s="3" r="B3">
        <v>489</v>
      </c>
    </row>
    <row spans="1:2" r="4">
      <c t="s" s="3" r="A4">
        <v>490</v>
      </c>
      <c t="s" s="3" r="B4">
        <v>491</v>
      </c>
    </row>
    <row spans="1:2" r="5">
      <c t="s" s="3" r="A5">
        <v>492</v>
      </c>
      <c t="s" s="3" r="B5">
        <v>493</v>
      </c>
    </row>
    <row spans="1:2" r="6">
      <c t="s" s="3" r="A6">
        <v>494</v>
      </c>
      <c t="s" s="3" r="B6">
        <v>495</v>
      </c>
    </row>
    <row spans="1:2" r="7">
      <c t="s" s="3" r="A7">
        <v>496</v>
      </c>
      <c t="s" s="3" r="B7">
        <v>4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s="1" r="A1">
        <v>498</v>
      </c>
      <c t="s" s="2" r="B1">
        <v>1</v>
      </c>
    </row>
    <row spans="1:2" r="2">
      <c t="s" s="2" r="B2">
        <v>26</v>
      </c>
    </row>
    <row spans="1:2" r="3">
      <c t="s" s="3" r="A3">
        <v>499</v>
      </c>
      <c t="s" s="3" r="B3">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01</v>
      </c>
      <c t="s" s="2" r="B1">
        <v>1</v>
      </c>
    </row>
    <row spans="1:2" r="2">
      <c t="s" s="2" r="B2">
        <v>26</v>
      </c>
    </row>
    <row spans="1:2" r="3">
      <c t="s" s="3" r="A3">
        <v>502</v>
      </c>
      <c t="s" s="3" r="B3">
        <v>503</v>
      </c>
    </row>
    <row spans="1:2" r="4">
      <c t="s" s="3" r="A4">
        <v>504</v>
      </c>
      <c t="s" s="3" r="B4">
        <v>5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506</v>
      </c>
      <c t="s" s="2" r="B1">
        <v>1</v>
      </c>
    </row>
    <row spans="1:2" r="2">
      <c t="s" s="2" r="B2">
        <v>26</v>
      </c>
    </row>
    <row spans="1:2" r="3">
      <c t="s" s="3" r="A3">
        <v>507</v>
      </c>
      <c t="s" s="3" r="B3">
        <v>508</v>
      </c>
    </row>
    <row spans="1:2" r="4">
      <c t="s" s="3" r="A4">
        <v>509</v>
      </c>
      <c t="s" s="3" r="B4">
        <v>5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7</v>
      </c>
      <c t="s" s="2" r="B1">
        <v>1</v>
      </c>
    </row>
    <row spans="1:4" r="2">
      <c t="s" s="2" r="B2">
        <v>26</v>
      </c>
      <c t="s" s="2" r="C2">
        <v>27</v>
      </c>
      <c t="s" s="2" r="D2">
        <v>87</v>
      </c>
    </row>
    <row spans="1:4" r="3">
      <c t="s" s="6" r="A3">
        <v>168</v>
      </c>
    </row>
    <row spans="1:4" r="4">
      <c t="s" s="3" r="A4">
        <v>122</v>
      </c>
      <c t="n" s="7" r="B4">
        <v>850063</v>
      </c>
      <c t="n" s="7" r="C4">
        <v>830233</v>
      </c>
      <c t="n" s="7" r="D4">
        <v>500235</v>
      </c>
    </row>
    <row spans="1:4" r="5">
      <c t="s" s="3" r="A5">
        <v>123</v>
      </c>
      <c t="n" s="5" r="B5">
        <v>-429</v>
      </c>
      <c t="n" s="5" r="C5">
        <v>27185</v>
      </c>
      <c t="n" s="5" r="D5">
        <v>1751</v>
      </c>
    </row>
    <row spans="1:4" r="6">
      <c t="s" s="3" r="A6">
        <v>124</v>
      </c>
      <c t="n" s="5" r="B6">
        <v>850492</v>
      </c>
      <c t="n" s="5" r="C6">
        <v>803048</v>
      </c>
      <c t="n" s="5" r="D6">
        <v>498484</v>
      </c>
    </row>
    <row spans="1:4" r="7">
      <c t="s" s="6" r="A7">
        <v>169</v>
      </c>
    </row>
    <row spans="1:4" r="8">
      <c t="s" s="3" r="A8">
        <v>170</v>
      </c>
      <c t="n" s="5" r="B8">
        <v>167930</v>
      </c>
      <c t="n" s="5" r="C8">
        <v>166528</v>
      </c>
      <c t="n" s="5" r="D8">
        <v>161258</v>
      </c>
    </row>
    <row spans="1:4" r="9">
      <c t="s" s="3" r="A9">
        <v>171</v>
      </c>
      <c t="n" s="5" r="B9">
        <v>34560</v>
      </c>
      <c t="n" s="5" r="C9">
        <v>-60223</v>
      </c>
      <c t="n" s="5" r="D9">
        <v>-126230</v>
      </c>
    </row>
    <row spans="1:4" r="10">
      <c t="s" s="3" r="A10">
        <v>172</v>
      </c>
      <c t="n" s="5" r="B10">
        <v>-263793</v>
      </c>
      <c t="n" s="5" r="C10">
        <v>-271174</v>
      </c>
      <c t="n" s="5" r="D10">
        <v>-237556</v>
      </c>
    </row>
    <row spans="1:4" r="11">
      <c t="s" s="3" r="A11">
        <v>173</v>
      </c>
      <c t="n" s="5" r="B11">
        <v>-28969</v>
      </c>
      <c t="n" s="5" r="C11">
        <v>-17502</v>
      </c>
      <c t="n" s="5" r="D11">
        <v>-27975</v>
      </c>
    </row>
    <row spans="1:4" r="12">
      <c t="s" s="3" r="A12">
        <v>174</v>
      </c>
      <c t="n" s="5" r="B12">
        <v>-225130</v>
      </c>
      <c t="n" s="5" r="C12">
        <v>357103</v>
      </c>
      <c t="n" s="5" r="D12">
        <v>127254</v>
      </c>
    </row>
    <row spans="1:4" r="13">
      <c t="s" s="3" r="A13">
        <v>175</v>
      </c>
      <c t="n" s="5" r="B13">
        <v>123125</v>
      </c>
      <c t="n" s="5" r="C13">
        <v>181990</v>
      </c>
      <c t="n" s="5" r="D13">
        <v>90375</v>
      </c>
    </row>
    <row spans="1:4" r="14">
      <c t="s" s="3" r="A14">
        <v>176</v>
      </c>
      <c t="n" s="5" r="B14">
        <v>-778204</v>
      </c>
      <c t="n" s="5" r="C14">
        <v>-2121400</v>
      </c>
      <c t="n" s="5" r="D14">
        <v>7205841</v>
      </c>
    </row>
    <row spans="1:4" r="15">
      <c t="s" s="3" r="A15">
        <v>177</v>
      </c>
      <c t="n" s="5" r="B15">
        <v>916958</v>
      </c>
      <c t="n" s="5" r="C15">
        <v>1333577</v>
      </c>
      <c t="n" s="5" r="D15">
        <v>-2359775</v>
      </c>
    </row>
    <row spans="1:4" r="16">
      <c t="s" s="3" r="A16">
        <v>178</v>
      </c>
      <c t="n" s="5" r="B16">
        <v>-27347</v>
      </c>
      <c t="n" s="5" r="C16">
        <v>56549</v>
      </c>
      <c t="n" s="5" r="D16">
        <v>-53291</v>
      </c>
    </row>
    <row spans="1:4" r="17">
      <c t="s" s="3" r="A17">
        <v>179</v>
      </c>
      <c t="n" s="5" r="B17">
        <v>-2441</v>
      </c>
      <c t="n" s="5" r="C17">
        <v>-7531</v>
      </c>
      <c t="n" s="5" r="D17">
        <v>21735</v>
      </c>
    </row>
    <row spans="1:4" r="18">
      <c t="s" s="3" r="A18">
        <v>180</v>
      </c>
      <c t="n" s="5" r="B18">
        <v>-26425</v>
      </c>
      <c t="n" s="5" r="C18">
        <v>87157</v>
      </c>
      <c t="n" s="5" r="D18">
        <v>12262</v>
      </c>
    </row>
    <row spans="1:4" r="19">
      <c t="s" s="3" r="A19">
        <v>181</v>
      </c>
      <c t="n" s="5" r="B19">
        <v>-499046</v>
      </c>
      <c t="n" s="5" r="C19">
        <v>697804</v>
      </c>
      <c t="n" s="5" r="D19">
        <v>638926</v>
      </c>
    </row>
    <row spans="1:4" r="20">
      <c t="s" s="3" r="A20">
        <v>182</v>
      </c>
      <c t="n" s="5" r="B20">
        <v>241710</v>
      </c>
      <c t="n" s="5" r="C20">
        <v>1205926</v>
      </c>
      <c t="n" s="5" r="D20">
        <v>5951308</v>
      </c>
    </row>
    <row spans="1:4" r="21">
      <c t="s" s="6" r="A21">
        <v>183</v>
      </c>
    </row>
    <row spans="1:4" r="22">
      <c t="s" s="3" r="A22">
        <v>184</v>
      </c>
      <c t="n" s="5" r="B22">
        <v>19830288</v>
      </c>
      <c t="n" s="5" r="C22">
        <v>58629117</v>
      </c>
      <c t="n" s="5" r="D22">
        <v>64003905</v>
      </c>
    </row>
    <row spans="1:4" r="23">
      <c t="s" s="3" r="A23">
        <v>185</v>
      </c>
      <c t="n" s="5" r="B23">
        <v>8669730</v>
      </c>
      <c t="n" s="5" r="C23">
        <v>6107552</v>
      </c>
      <c t="n" s="5" r="D23">
        <v>9862926</v>
      </c>
    </row>
    <row spans="1:4" r="24">
      <c t="s" s="3" r="A24">
        <v>186</v>
      </c>
      <c t="n" s="5" r="B24">
        <v>-25046188</v>
      </c>
      <c t="n" s="5" r="C24">
        <v>-61507248</v>
      </c>
      <c t="n" s="5" r="D24">
        <v>-65822738</v>
      </c>
    </row>
    <row spans="1:4" r="25">
      <c t="s" s="3" r="A25">
        <v>187</v>
      </c>
      <c t="n" s="5" r="B25">
        <v>197898</v>
      </c>
      <c t="n" s="5" r="C25">
        <v>651339</v>
      </c>
      <c t="n" s="5" r="D25">
        <v>215419</v>
      </c>
    </row>
    <row spans="1:4" r="26">
      <c t="s" s="3" r="A26">
        <v>188</v>
      </c>
      <c t="n" s="5" r="B26">
        <v>-1923627</v>
      </c>
      <c t="n" s="5" r="C26">
        <v>-2800196</v>
      </c>
      <c t="n" s="5" r="D26">
        <v>-2313291</v>
      </c>
    </row>
    <row spans="1:4" r="27">
      <c t="s" s="3" r="A27">
        <v>189</v>
      </c>
      <c t="n" s="5" r="B27">
        <v>-7750251</v>
      </c>
      <c t="n" s="5" r="C27">
        <v>-8189150</v>
      </c>
      <c t="n" s="5" r="D27">
        <v>-7417572</v>
      </c>
    </row>
    <row spans="1:4" r="28">
      <c t="s" s="3" r="A28">
        <v>190</v>
      </c>
      <c t="n" s="5" r="B28">
        <v>385134</v>
      </c>
      <c t="n" s="5" r="C28">
        <v>1813089</v>
      </c>
      <c t="n" s="5" r="D28">
        <v>2306310</v>
      </c>
    </row>
    <row spans="1:4" r="29">
      <c t="s" s="3" r="A29">
        <v>191</v>
      </c>
      <c t="n" s="5" r="B29">
        <v>47506</v>
      </c>
      <c t="n" s="5" r="C29">
        <v>41521</v>
      </c>
      <c t="n" s="5" r="D29">
        <v>39324</v>
      </c>
    </row>
    <row spans="1:4" r="30">
      <c t="s" s="3" r="A30">
        <v>192</v>
      </c>
      <c t="n" s="5" r="B30">
        <v>-388565</v>
      </c>
      <c t="n" s="5" r="C30">
        <v>-419912</v>
      </c>
      <c t="n" s="5" r="D30">
        <v>-456980</v>
      </c>
    </row>
    <row spans="1:4" r="31">
      <c t="s" s="3" r="A31">
        <v>193</v>
      </c>
      <c t="n" s="5" r="B31">
        <v>-5978075</v>
      </c>
      <c t="n" s="5" r="C31">
        <v>-5673888</v>
      </c>
      <c t="n" s="5" r="D31">
        <v>417303</v>
      </c>
    </row>
    <row spans="1:4" r="32">
      <c t="s" s="6" r="A32">
        <v>194</v>
      </c>
    </row>
    <row spans="1:4" r="33">
      <c t="s" s="3" r="A33">
        <v>195</v>
      </c>
      <c t="n" s="5" r="B33">
        <v>5441731</v>
      </c>
      <c t="n" s="5" r="C33">
        <v>9460669</v>
      </c>
      <c t="n" s="5" r="D33">
        <v>657308</v>
      </c>
    </row>
    <row spans="1:4" r="34">
      <c t="s" s="3" r="A34">
        <v>196</v>
      </c>
      <c t="n" s="5" r="B34">
        <v>-3900502</v>
      </c>
      <c t="n" s="5" r="C34">
        <v>-5376701</v>
      </c>
      <c t="n" s="5" r="D34">
        <v>-6771338</v>
      </c>
    </row>
    <row spans="1:4" r="35">
      <c t="s" s="3" r="A35">
        <v>197</v>
      </c>
      <c t="n" s="5" r="B35">
        <v>3226204</v>
      </c>
      <c t="n" s="5" r="C35">
        <v>499065</v>
      </c>
      <c t="n" s="5" r="D35">
        <v>122765</v>
      </c>
    </row>
    <row spans="1:4" r="36">
      <c t="s" s="3" r="A36">
        <v>198</v>
      </c>
      <c t="n" s="5" r="B36">
        <v>571901</v>
      </c>
      <c t="n" s="5" r="C36">
        <v>-4480378</v>
      </c>
      <c t="n" s="5" r="D36">
        <v>-724788</v>
      </c>
    </row>
    <row spans="1:4" r="37">
      <c t="s" s="3" r="A37">
        <v>199</v>
      </c>
      <c t="n" s="5" r="B37">
        <v>2723168</v>
      </c>
      <c t="n" s="5" r="C37">
        <v>6537703</v>
      </c>
      <c t="n" s="5" r="D37">
        <v>1999764</v>
      </c>
    </row>
    <row spans="1:4" r="38">
      <c t="s" s="3" r="A38">
        <v>200</v>
      </c>
      <c t="n" s="5" r="B38">
        <v>-2307082</v>
      </c>
      <c t="n" s="5" r="C38">
        <v>-2196492</v>
      </c>
      <c t="n" s="5" r="D38">
        <v>-1097627</v>
      </c>
    </row>
    <row spans="1:4" r="39">
      <c t="s" s="3" r="A39">
        <v>201</v>
      </c>
      <c t="n" s="5" r="B39">
        <v>1354</v>
      </c>
      <c t="n" s="5" r="C39">
        <v>891</v>
      </c>
      <c t="n" s="5" r="D39">
        <v>43083</v>
      </c>
    </row>
    <row spans="1:4" r="40">
      <c t="s" s="3" r="A40">
        <v>202</v>
      </c>
      <c t="n" s="5" r="B40">
        <v>-86</v>
      </c>
      <c t="n" s="5" r="C40">
        <v>-1</v>
      </c>
      <c t="n" s="5" r="D40">
        <v>-1</v>
      </c>
    </row>
    <row spans="1:4" r="41">
      <c t="s" s="3" r="A41">
        <v>203</v>
      </c>
      <c t="n" s="5" r="B41">
        <v>5</v>
      </c>
      <c t="n" s="5" r="C41">
        <v>6</v>
      </c>
    </row>
    <row spans="1:4" r="42">
      <c t="s" s="3" r="A42">
        <v>204</v>
      </c>
      <c t="n" s="5" r="B42">
        <v>3</v>
      </c>
      <c t="n" s="5" r="C42">
        <v>3</v>
      </c>
      <c t="n" s="5" r="D42">
        <v>11</v>
      </c>
    </row>
    <row spans="1:4" r="43">
      <c t="s" s="3" r="A43">
        <v>148</v>
      </c>
      <c t="n" s="5" r="B43">
        <v>-13</v>
      </c>
      <c t="n" s="5" r="C43">
        <v>-12</v>
      </c>
      <c t="n" s="5" r="D43">
        <v>-37013</v>
      </c>
    </row>
    <row spans="1:4" r="44">
      <c t="s" s="3" r="A44">
        <v>205</v>
      </c>
      <c t="n" s="5" r="B44">
        <v>-195283</v>
      </c>
      <c t="n" s="5" r="C44">
        <v>-176186</v>
      </c>
      <c t="n" s="5" r="D44">
        <v>-152163</v>
      </c>
    </row>
    <row spans="1:4" r="45">
      <c t="s" s="3" r="A45">
        <v>151</v>
      </c>
      <c t="n" s="5" r="B45">
        <v>-2683</v>
      </c>
      <c t="n" s="5" r="C45">
        <v>-3936</v>
      </c>
      <c t="n" s="5" r="D45">
        <v>-12006</v>
      </c>
    </row>
    <row spans="1:4" r="46">
      <c t="s" s="3" r="A46">
        <v>206</v>
      </c>
      <c t="n" s="5" r="B46">
        <v>5558717</v>
      </c>
      <c t="n" s="5" r="C46">
        <v>4264631</v>
      </c>
      <c t="n" s="5" r="D46">
        <v>-5972005</v>
      </c>
    </row>
    <row spans="1:4" r="47">
      <c t="s" s="3" r="A47">
        <v>207</v>
      </c>
      <c t="n" s="5" r="B47">
        <v>-28061</v>
      </c>
      <c t="n" s="5" r="C47">
        <v>34758</v>
      </c>
      <c t="n" s="5" r="D47">
        <v>31831</v>
      </c>
    </row>
    <row spans="1:4" r="48">
      <c t="s" s="3" r="A48">
        <v>208</v>
      </c>
      <c t="n" s="5" r="B48">
        <v>-205709</v>
      </c>
      <c t="n" s="5" r="C48">
        <v>-168573</v>
      </c>
      <c t="n" s="5" r="D48">
        <v>428437</v>
      </c>
    </row>
    <row spans="1:4" r="49">
      <c t="s" s="3" r="A49">
        <v>209</v>
      </c>
      <c t="n" s="5" r="B49">
        <v>1528306</v>
      </c>
      <c t="n" s="5" r="C49">
        <v>1696879</v>
      </c>
      <c t="n" s="5" r="D49">
        <v>1268442</v>
      </c>
    </row>
    <row spans="1:4" r="50">
      <c t="s" s="3" r="A50">
        <v>210</v>
      </c>
      <c t="n" s="5" r="B50">
        <v>1322597</v>
      </c>
      <c t="n" s="5" r="C50">
        <v>1528306</v>
      </c>
      <c t="n" s="5" r="D50">
        <v>1696879</v>
      </c>
    </row>
    <row spans="1:4" r="51">
      <c t="s" s="6" r="A51">
        <v>211</v>
      </c>
    </row>
    <row spans="1:4" r="52">
      <c t="s" s="3" r="A52">
        <v>212</v>
      </c>
      <c t="n" s="5" r="B52">
        <v>435584</v>
      </c>
      <c t="n" s="5" r="C52">
        <v>419070</v>
      </c>
      <c t="n" s="5" r="D52">
        <v>408803</v>
      </c>
    </row>
    <row spans="1:4" r="53">
      <c t="s" s="3" r="A53">
        <v>213</v>
      </c>
      <c t="n" s="5" r="B53">
        <v>269364</v>
      </c>
      <c t="n" s="5" r="C53">
        <v>172022</v>
      </c>
      <c t="n" s="5" r="D53">
        <v>122619</v>
      </c>
    </row>
    <row spans="1:4" r="54">
      <c t="s" s="6" r="A54">
        <v>214</v>
      </c>
    </row>
    <row spans="1:4" r="55">
      <c t="s" s="3" r="A55">
        <v>215</v>
      </c>
      <c t="n" s="5" r="B55">
        <v>63420</v>
      </c>
      <c t="n" s="5" r="C55">
        <v>2414</v>
      </c>
    </row>
    <row spans="1:4" r="56">
      <c t="s" s="3" r="A56">
        <v>216</v>
      </c>
      <c t="n" s="7" r="B56">
        <v>16123</v>
      </c>
      <c t="n" s="7" r="C56">
        <v>8184</v>
      </c>
      <c t="n" s="7" r="D56">
        <v>79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511</v>
      </c>
      <c t="s" s="2" r="B1">
        <v>1</v>
      </c>
    </row>
    <row spans="1:2" r="2">
      <c t="s" s="2" r="B2">
        <v>26</v>
      </c>
    </row>
    <row spans="1:2" r="3">
      <c t="s" s="3" r="A3">
        <v>512</v>
      </c>
      <c t="s" s="3" r="B3">
        <v>5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14</v>
      </c>
      <c t="s" s="2" r="B1">
        <v>1</v>
      </c>
    </row>
    <row spans="1:2" r="2">
      <c t="s" s="2" r="B2">
        <v>26</v>
      </c>
    </row>
    <row spans="1:2" r="3">
      <c t="s" s="3" r="A3">
        <v>515</v>
      </c>
      <c t="s" s="3" r="B3">
        <v>516</v>
      </c>
    </row>
    <row spans="1:2" r="4">
      <c t="s" s="3" r="A4">
        <v>517</v>
      </c>
      <c t="s" s="3" r="B4">
        <v>518</v>
      </c>
    </row>
    <row spans="1:2" r="5">
      <c t="s" s="3" r="A5">
        <v>519</v>
      </c>
      <c t="s" s="3" r="B5">
        <v>5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521</v>
      </c>
      <c t="s" s="2" r="B1">
        <v>1</v>
      </c>
    </row>
    <row spans="1:2" r="2">
      <c t="s" s="2" r="B2">
        <v>26</v>
      </c>
    </row>
    <row spans="1:2" r="3">
      <c t="s" s="3" r="A3">
        <v>522</v>
      </c>
      <c t="s" s="3" r="B3">
        <v>5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524</v>
      </c>
      <c t="s" s="2" r="B1">
        <v>1</v>
      </c>
    </row>
    <row spans="1:2" r="2">
      <c t="s" s="2" r="B2">
        <v>26</v>
      </c>
    </row>
    <row spans="1:2" r="3">
      <c t="s" s="3" r="A3">
        <v>525</v>
      </c>
    </row>
    <row spans="1:2" r="4">
      <c t="s" s="6" r="A4">
        <v>526</v>
      </c>
    </row>
    <row spans="1:2" r="5">
      <c t="s" s="3" r="A5">
        <v>527</v>
      </c>
      <c t="s" s="3" r="B5">
        <v>528</v>
      </c>
    </row>
    <row spans="1:2" r="6">
      <c t="s" s="3" r="A6">
        <v>529</v>
      </c>
    </row>
    <row spans="1:2" r="7">
      <c t="s" s="6" r="A7">
        <v>526</v>
      </c>
    </row>
    <row spans="1:2" r="8">
      <c t="s" s="3" r="A8">
        <v>530</v>
      </c>
      <c t="s" s="3" r="B8">
        <v>531</v>
      </c>
    </row>
    <row spans="1:2" r="9">
      <c t="s" s="3" r="A9">
        <v>532</v>
      </c>
    </row>
    <row spans="1:2" r="10">
      <c t="s" s="6" r="A10">
        <v>526</v>
      </c>
    </row>
    <row spans="1:2" r="11">
      <c t="s" s="3" r="A11">
        <v>533</v>
      </c>
      <c t="s" s="3" r="B11">
        <v>534</v>
      </c>
    </row>
    <row spans="1:2" r="12">
      <c t="s" s="3" r="A12">
        <v>535</v>
      </c>
    </row>
    <row spans="1:2" r="13">
      <c t="s" s="6" r="A13">
        <v>526</v>
      </c>
    </row>
    <row spans="1:2" r="14">
      <c t="s" s="3" r="A14">
        <v>533</v>
      </c>
      <c t="s" s="3" r="B14">
        <v>536</v>
      </c>
    </row>
    <row spans="1:2" r="15">
      <c t="s" s="3" r="A15">
        <v>537</v>
      </c>
    </row>
    <row spans="1:2" r="16">
      <c t="s" s="6" r="A16">
        <v>526</v>
      </c>
    </row>
    <row spans="1:2" r="17">
      <c t="s" s="3" r="A17">
        <v>538</v>
      </c>
      <c t="s" s="3" r="B17">
        <v>5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540</v>
      </c>
      <c t="s" s="2" r="B1">
        <v>1</v>
      </c>
    </row>
    <row spans="1:2" r="2">
      <c t="s" s="2" r="B2">
        <v>26</v>
      </c>
    </row>
    <row spans="1:2" r="3">
      <c t="s" s="3" r="A3">
        <v>541</v>
      </c>
    </row>
    <row spans="1:2" r="4">
      <c t="s" s="6" r="A4">
        <v>542</v>
      </c>
    </row>
    <row spans="1:2" r="5">
      <c t="s" s="3" r="A5">
        <v>543</v>
      </c>
      <c t="s" s="3" r="B5">
        <v>544</v>
      </c>
    </row>
    <row spans="1:2" r="6">
      <c t="s" s="3" r="A6">
        <v>545</v>
      </c>
    </row>
    <row spans="1:2" r="7">
      <c t="s" s="6" r="A7">
        <v>542</v>
      </c>
    </row>
    <row spans="1:2" r="8">
      <c t="s" s="3" r="A8">
        <v>543</v>
      </c>
      <c t="s" s="3" r="B8">
        <v>546</v>
      </c>
    </row>
    <row spans="1:2" r="9">
      <c t="s" s="3" r="A9">
        <v>547</v>
      </c>
    </row>
    <row spans="1:2" r="10">
      <c t="s" s="6" r="A10">
        <v>542</v>
      </c>
    </row>
    <row spans="1:2" r="11">
      <c t="s" s="3" r="A11">
        <v>543</v>
      </c>
      <c t="s" s="3" r="B11">
        <v>548</v>
      </c>
    </row>
    <row spans="1:2" r="12">
      <c t="s" s="3" r="A12">
        <v>549</v>
      </c>
    </row>
    <row spans="1:2" r="13">
      <c t="s" s="6" r="A13">
        <v>542</v>
      </c>
    </row>
    <row spans="1:2" r="14">
      <c t="s" s="3" r="A14">
        <v>543</v>
      </c>
      <c t="s" s="3" r="B14">
        <v>550</v>
      </c>
    </row>
    <row spans="1:2" r="15">
      <c t="s" s="3" r="A15">
        <v>551</v>
      </c>
    </row>
    <row spans="1:2" r="16">
      <c t="s" s="6" r="A16">
        <v>542</v>
      </c>
    </row>
    <row spans="1:2" r="17">
      <c t="s" s="3" r="A17">
        <v>543</v>
      </c>
      <c t="s" s="3" r="B17">
        <v>544</v>
      </c>
    </row>
    <row spans="1:2" r="18">
      <c t="s" s="3" r="A18">
        <v>552</v>
      </c>
    </row>
    <row spans="1:2" r="19">
      <c t="s" s="6" r="A19">
        <v>542</v>
      </c>
    </row>
    <row spans="1:2" r="20">
      <c t="s" s="3" r="A20">
        <v>543</v>
      </c>
      <c t="s" s="3" r="B20">
        <v>5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3</v>
      </c>
      <c t="s" s="2" r="C1">
        <v>26</v>
      </c>
      <c t="s" s="2" r="D1">
        <v>27</v>
      </c>
    </row>
    <row spans="1:4" r="2">
      <c t="s" s="6" r="A2">
        <v>554</v>
      </c>
    </row>
    <row spans="1:4" r="3">
      <c t="s" s="3" r="A3">
        <v>555</v>
      </c>
      <c t="n" s="7" r="C3">
        <v>23180206</v>
      </c>
      <c t="n" s="7" r="D3">
        <v>24298924</v>
      </c>
    </row>
    <row spans="1:4" r="4">
      <c t="s" s="3" r="A4">
        <v>556</v>
      </c>
      <c t="n" s="5" r="C4">
        <v>2282634</v>
      </c>
      <c t="n" s="5" r="D4">
        <v>2783690</v>
      </c>
    </row>
    <row spans="1:4" r="5">
      <c t="s" s="3" r="A5">
        <v>557</v>
      </c>
      <c t="n" s="5" r="C5">
        <v>10315</v>
      </c>
      <c t="n" s="5" r="D5">
        <v>11904</v>
      </c>
    </row>
    <row spans="1:4" r="6">
      <c t="s" s="3" r="A6">
        <v>558</v>
      </c>
      <c t="n" s="5" r="C6">
        <v>25452525</v>
      </c>
      <c t="n" s="5" r="D6">
        <v>27070710</v>
      </c>
    </row>
    <row spans="1:4" r="7">
      <c t="s" s="3" r="A7">
        <v>559</v>
      </c>
      <c t="n" s="5" r="C7">
        <v>4818961</v>
      </c>
      <c t="n" s="5" r="D7">
        <v>5647341</v>
      </c>
    </row>
    <row spans="1:4" r="8">
      <c t="s" s="3" r="A8">
        <v>560</v>
      </c>
      <c t="n" s="5" r="C8">
        <v>60514</v>
      </c>
      <c t="n" s="5" r="D8">
        <v>31260</v>
      </c>
    </row>
    <row spans="1:4" r="9">
      <c t="s" s="3" r="A9">
        <v>561</v>
      </c>
      <c t="n" s="5" r="C9">
        <v>6266</v>
      </c>
      <c t="n" s="5" r="D9">
        <v>794</v>
      </c>
    </row>
    <row spans="1:4" r="10">
      <c t="s" s="3" r="A10">
        <v>562</v>
      </c>
      <c t="n" s="5" r="C10">
        <v>4873209</v>
      </c>
      <c t="n" s="5" r="D10">
        <v>5677807</v>
      </c>
    </row>
    <row spans="1:4" r="11">
      <c t="s" s="3" r="A11">
        <v>563</v>
      </c>
    </row>
    <row spans="1:4" r="12">
      <c t="s" s="6" r="A12">
        <v>554</v>
      </c>
    </row>
    <row spans="1:4" r="13">
      <c t="s" s="3" r="A13">
        <v>555</v>
      </c>
      <c t="s" s="3" r="B13">
        <v>104</v>
      </c>
      <c t="n" s="5" r="C13">
        <v>920375</v>
      </c>
      <c t="n" s="5" r="D13">
        <v>806877</v>
      </c>
    </row>
    <row spans="1:4" r="14">
      <c t="s" s="3" r="A14">
        <v>556</v>
      </c>
      <c t="s" s="3" r="B14">
        <v>104</v>
      </c>
      <c t="n" s="5" r="C14">
        <v>29804</v>
      </c>
      <c t="n" s="5" r="D14">
        <v>17280</v>
      </c>
    </row>
    <row spans="1:4" r="15">
      <c t="s" s="3" r="A15">
        <v>557</v>
      </c>
      <c t="s" s="3" r="B15">
        <v>564</v>
      </c>
      <c t="n" s="5" r="C15">
        <v>1293</v>
      </c>
      <c t="n" s="5" r="D15">
        <v>2427</v>
      </c>
    </row>
    <row spans="1:4" r="16">
      <c t="s" s="3" r="A16">
        <v>558</v>
      </c>
      <c t="s" s="3" r="B16">
        <v>104</v>
      </c>
      <c t="n" s="5" r="C16">
        <v>948886</v>
      </c>
      <c t="n" s="5" r="D16">
        <v>821730</v>
      </c>
    </row>
    <row spans="1:4" r="17">
      <c t="s" s="3" r="A17">
        <v>559</v>
      </c>
      <c t="s" s="3" r="B17">
        <v>565</v>
      </c>
      <c t="n" s="5" r="C17">
        <v>1058929</v>
      </c>
      <c t="n" s="5" r="D17">
        <v>1287215</v>
      </c>
    </row>
    <row spans="1:4" r="18">
      <c t="s" s="3" r="A18">
        <v>560</v>
      </c>
      <c t="s" s="3" r="B18">
        <v>565</v>
      </c>
      <c t="n" s="5" r="C18">
        <v>3894</v>
      </c>
      <c t="n" s="5" r="D18">
        <v>2259</v>
      </c>
    </row>
    <row spans="1:4" r="19">
      <c t="s" s="3" r="A19">
        <v>561</v>
      </c>
      <c t="s" s="3" r="B19">
        <v>565</v>
      </c>
      <c t="n" s="5" r="C19">
        <v>6266</v>
      </c>
      <c t="n" s="5" r="D19">
        <v>621</v>
      </c>
    </row>
    <row spans="1:4" r="20">
      <c t="s" s="3" r="A20">
        <v>562</v>
      </c>
      <c t="s" s="3" r="B20">
        <v>565</v>
      </c>
      <c t="n" s="5" r="C20">
        <v>1056557</v>
      </c>
      <c t="n" s="5" r="D20">
        <v>1288853</v>
      </c>
    </row>
    <row spans="1:4" r="21">
      <c t="s" s="3" r="A21">
        <v>566</v>
      </c>
    </row>
    <row spans="1:4" r="22">
      <c t="s" s="6" r="A22">
        <v>554</v>
      </c>
    </row>
    <row spans="1:4" r="23">
      <c t="s" s="3" r="A23">
        <v>555</v>
      </c>
      <c t="n" s="5" r="C23">
        <v>15672171</v>
      </c>
      <c t="n" s="5" r="D23">
        <v>17391144</v>
      </c>
    </row>
    <row spans="1:4" r="24">
      <c t="s" s="3" r="A24">
        <v>556</v>
      </c>
      <c t="n" s="5" r="C24">
        <v>91420</v>
      </c>
      <c t="n" s="5" r="D24">
        <v>25110</v>
      </c>
    </row>
    <row spans="1:4" r="25">
      <c t="s" s="3" r="A25">
        <v>557</v>
      </c>
      <c t="n" s="5" r="C25">
        <v>1015</v>
      </c>
      <c t="n" s="5" r="D25">
        <v>2587</v>
      </c>
    </row>
    <row spans="1:4" r="26">
      <c t="s" s="3" r="A26">
        <v>558</v>
      </c>
      <c t="n" s="5" r="C26">
        <v>15762576</v>
      </c>
      <c t="n" s="5" r="D26">
        <v>17413667</v>
      </c>
    </row>
    <row spans="1:4" r="27">
      <c t="s" s="3" r="A27">
        <v>559</v>
      </c>
      <c t="n" s="5" r="C27">
        <v>3760032</v>
      </c>
      <c t="n" s="5" r="D27">
        <v>4360126</v>
      </c>
    </row>
    <row spans="1:4" r="28">
      <c t="s" s="3" r="A28">
        <v>560</v>
      </c>
      <c t="n" s="5" r="C28">
        <v>56620</v>
      </c>
      <c t="n" s="5" r="D28">
        <v>29001</v>
      </c>
    </row>
    <row spans="1:4" r="29">
      <c t="s" s="3" r="A29">
        <v>561</v>
      </c>
      <c t="n" s="5" r="D29">
        <v>173</v>
      </c>
    </row>
    <row spans="1:4" r="30">
      <c t="s" s="3" r="A30">
        <v>562</v>
      </c>
      <c t="n" s="5" r="C30">
        <v>3816652</v>
      </c>
      <c t="n" s="5" r="D30">
        <v>4388954</v>
      </c>
    </row>
    <row spans="1:4" r="31">
      <c t="s" s="3" r="A31">
        <v>567</v>
      </c>
    </row>
    <row spans="1:4" r="32">
      <c t="s" s="6" r="A32">
        <v>554</v>
      </c>
    </row>
    <row spans="1:4" r="33">
      <c t="s" s="3" r="A33">
        <v>555</v>
      </c>
      <c t="n" s="5" r="C33">
        <v>234587</v>
      </c>
      <c t="n" s="5" r="D33">
        <v>234421</v>
      </c>
    </row>
    <row spans="1:4" r="34">
      <c t="s" s="3" r="A34">
        <v>556</v>
      </c>
      <c t="n" s="5" r="C34">
        <v>6097</v>
      </c>
      <c t="n" s="5" r="D34">
        <v>4183</v>
      </c>
    </row>
    <row spans="1:4" r="35">
      <c t="s" s="3" r="A35">
        <v>557</v>
      </c>
      <c t="n" s="5" r="C35">
        <v>3</v>
      </c>
      <c t="n" s="5" r="D35">
        <v>16</v>
      </c>
    </row>
    <row spans="1:4" r="36">
      <c t="s" s="3" r="A36">
        <v>558</v>
      </c>
      <c t="n" s="5" r="C36">
        <v>240681</v>
      </c>
      <c t="n" s="5" r="D36">
        <v>238588</v>
      </c>
    </row>
    <row spans="1:4" r="37">
      <c t="s" s="3" r="A37">
        <v>568</v>
      </c>
    </row>
    <row spans="1:4" r="38">
      <c t="s" s="6" r="A38">
        <v>554</v>
      </c>
    </row>
    <row spans="1:4" r="39">
      <c t="s" s="3" r="A39">
        <v>555</v>
      </c>
      <c t="n" s="5" r="C39">
        <v>436792</v>
      </c>
      <c t="n" s="5" r="D39">
        <v>116408</v>
      </c>
    </row>
    <row spans="1:4" r="40">
      <c t="s" s="3" r="A40">
        <v>556</v>
      </c>
      <c t="n" s="5" r="C40">
        <v>1720</v>
      </c>
      <c t="n" s="5" r="D40">
        <v>1259</v>
      </c>
    </row>
    <row spans="1:4" r="41">
      <c t="s" s="3" r="A41">
        <v>557</v>
      </c>
      <c t="n" s="5" r="C41">
        <v>32</v>
      </c>
      <c t="n" s="5" r="D41">
        <v>454</v>
      </c>
    </row>
    <row spans="1:4" r="42">
      <c t="s" s="3" r="A42">
        <v>558</v>
      </c>
      <c t="n" s="5" r="C42">
        <v>438480</v>
      </c>
      <c t="n" s="5" r="D42">
        <v>117213</v>
      </c>
    </row>
    <row spans="1:4" r="43">
      <c t="s" s="3" r="A43">
        <v>569</v>
      </c>
    </row>
    <row spans="1:4" r="44">
      <c t="s" s="6" r="A44">
        <v>554</v>
      </c>
    </row>
    <row spans="1:4" r="45">
      <c t="s" s="3" r="A45">
        <v>555</v>
      </c>
      <c t="n" s="5" r="C45">
        <v>939808</v>
      </c>
      <c t="n" s="5" r="D45">
        <v>961684</v>
      </c>
    </row>
    <row spans="1:4" r="46">
      <c t="s" s="3" r="A46">
        <v>556</v>
      </c>
      <c t="n" s="5" r="C46">
        <v>2740</v>
      </c>
      <c t="n" s="5" r="D46">
        <v>4437</v>
      </c>
    </row>
    <row spans="1:4" r="47">
      <c t="s" s="3" r="A47">
        <v>557</v>
      </c>
      <c t="n" s="5" r="C47">
        <v>153</v>
      </c>
      <c t="n" s="5" r="D47">
        <v>237</v>
      </c>
    </row>
    <row spans="1:4" r="48">
      <c t="s" s="3" r="A48">
        <v>558</v>
      </c>
      <c t="n" s="5" r="C48">
        <v>942395</v>
      </c>
      <c t="n" s="5" r="D48">
        <v>965884</v>
      </c>
    </row>
    <row spans="1:4" r="49">
      <c t="s" s="3" r="A49">
        <v>570</v>
      </c>
    </row>
    <row spans="1:4" r="50">
      <c t="s" s="6" r="A50">
        <v>554</v>
      </c>
    </row>
    <row spans="1:4" r="51">
      <c t="s" s="3" r="A51">
        <v>555</v>
      </c>
      <c t="n" s="5" r="C51">
        <v>206882</v>
      </c>
      <c t="n" s="5" r="D51">
        <v>260456</v>
      </c>
    </row>
    <row spans="1:4" r="52">
      <c t="s" s="3" r="A52">
        <v>556</v>
      </c>
      <c t="n" s="5" r="C52">
        <v>4254</v>
      </c>
      <c t="n" s="5" r="D52">
        <v>4426</v>
      </c>
    </row>
    <row spans="1:4" r="53">
      <c t="s" s="3" r="A53">
        <v>557</v>
      </c>
      <c t="n" s="5" r="C53">
        <v>878</v>
      </c>
      <c t="n" s="5" r="D53">
        <v>1408</v>
      </c>
    </row>
    <row spans="1:4" r="54">
      <c t="s" s="3" r="A54">
        <v>558</v>
      </c>
      <c t="n" s="5" r="C54">
        <v>210258</v>
      </c>
      <c t="n" s="5" r="D54">
        <v>263474</v>
      </c>
    </row>
    <row spans="1:4" r="55">
      <c t="s" s="3" r="A55">
        <v>571</v>
      </c>
    </row>
    <row spans="1:4" r="56">
      <c t="s" s="6" r="A56">
        <v>554</v>
      </c>
    </row>
    <row spans="1:4" r="57">
      <c t="s" s="3" r="A57">
        <v>555</v>
      </c>
      <c t="n" s="5" r="C57">
        <v>186525</v>
      </c>
      <c t="n" s="5" r="D57">
        <v>169342</v>
      </c>
    </row>
    <row spans="1:4" r="58">
      <c t="s" s="3" r="A58">
        <v>556</v>
      </c>
      <c t="n" s="5" r="C58">
        <v>788</v>
      </c>
      <c t="n" s="5" r="D58">
        <v>889</v>
      </c>
    </row>
    <row spans="1:4" r="59">
      <c t="s" s="3" r="A59">
        <v>557</v>
      </c>
      <c t="n" s="5" r="C59">
        <v>523</v>
      </c>
      <c t="n" s="5" r="D59">
        <v>961</v>
      </c>
    </row>
    <row spans="1:4" r="60">
      <c t="s" s="3" r="A60">
        <v>558</v>
      </c>
      <c t="n" s="5" r="C60">
        <v>186790</v>
      </c>
      <c t="n" s="5" r="D60">
        <v>169270</v>
      </c>
    </row>
    <row spans="1:4" r="61">
      <c t="s" s="3" r="A61">
        <v>572</v>
      </c>
    </row>
    <row spans="1:4" r="62">
      <c t="s" s="6" r="A62">
        <v>554</v>
      </c>
    </row>
    <row spans="1:4" r="63">
      <c t="s" s="3" r="A63">
        <v>555</v>
      </c>
      <c t="s" s="3" r="B63">
        <v>573</v>
      </c>
      <c t="n" s="5" r="C63">
        <v>2079599</v>
      </c>
      <c t="n" s="5" r="D63">
        <v>1930054</v>
      </c>
    </row>
    <row spans="1:4" r="64">
      <c t="s" s="3" r="A64">
        <v>556</v>
      </c>
      <c t="s" s="3" r="B64">
        <v>573</v>
      </c>
      <c t="n" s="5" r="C64">
        <v>15688</v>
      </c>
      <c t="n" s="5" r="D64">
        <v>13366</v>
      </c>
    </row>
    <row spans="1:4" r="65">
      <c t="s" s="3" r="A65">
        <v>557</v>
      </c>
      <c t="s" s="3" r="B65">
        <v>573</v>
      </c>
      <c t="n" s="5" r="C65">
        <v>420</v>
      </c>
      <c t="n" s="5" r="D65">
        <v>1496</v>
      </c>
    </row>
    <row spans="1:4" r="66">
      <c t="s" s="3" r="A66">
        <v>558</v>
      </c>
      <c t="s" s="3" r="B66">
        <v>573</v>
      </c>
      <c t="n" s="5" r="C66">
        <v>2094867</v>
      </c>
      <c t="n" s="5" r="D66">
        <v>1941924</v>
      </c>
    </row>
    <row spans="1:4" r="67">
      <c t="s" s="3" r="A67">
        <v>574</v>
      </c>
    </row>
    <row spans="1:4" r="68">
      <c t="s" s="6" r="A68">
        <v>554</v>
      </c>
    </row>
    <row spans="1:4" r="69">
      <c t="s" s="3" r="A69">
        <v>555</v>
      </c>
      <c t="s" s="3" r="B69">
        <v>575</v>
      </c>
      <c t="n" s="5" r="C69">
        <v>839981</v>
      </c>
      <c t="n" s="5" r="D69">
        <v>730910</v>
      </c>
    </row>
    <row spans="1:4" r="70">
      <c t="s" s="3" r="A70">
        <v>556</v>
      </c>
      <c t="s" s="3" r="B70">
        <v>575</v>
      </c>
      <c t="n" s="5" r="C70">
        <v>8744</v>
      </c>
      <c t="n" s="5" r="D70">
        <v>12026</v>
      </c>
    </row>
    <row spans="1:4" r="71">
      <c t="s" s="3" r="A71">
        <v>557</v>
      </c>
      <c t="s" s="3" r="B71">
        <v>575</v>
      </c>
      <c t="n" s="5" r="C71">
        <v>1421</v>
      </c>
      <c t="n" s="5" r="D71">
        <v>1133</v>
      </c>
    </row>
    <row spans="1:4" r="72">
      <c t="s" s="3" r="A72">
        <v>558</v>
      </c>
      <c t="s" s="3" r="B72">
        <v>575</v>
      </c>
      <c t="n" s="5" r="C72">
        <v>847304</v>
      </c>
      <c t="n" s="5" r="D72">
        <v>741803</v>
      </c>
    </row>
    <row spans="1:4" r="73">
      <c t="s" s="3" r="A73">
        <v>576</v>
      </c>
    </row>
    <row spans="1:4" r="74">
      <c t="s" s="6" r="A74">
        <v>554</v>
      </c>
    </row>
    <row spans="1:4" r="75">
      <c t="s" s="3" r="A75">
        <v>555</v>
      </c>
      <c t="n" s="5" r="C75">
        <v>1663486</v>
      </c>
      <c t="n" s="5" r="D75">
        <v>1697628</v>
      </c>
    </row>
    <row spans="1:4" r="76">
      <c t="s" s="3" r="A76">
        <v>556</v>
      </c>
      <c t="n" s="5" r="C76">
        <v>2121379</v>
      </c>
      <c t="n" s="5" r="D76">
        <v>2700714</v>
      </c>
    </row>
    <row spans="1:4" r="77">
      <c t="s" s="3" r="A77">
        <v>557</v>
      </c>
      <c t="n" s="5" r="C77">
        <v>4577</v>
      </c>
      <c t="n" s="5" r="D77">
        <v>1185</v>
      </c>
    </row>
    <row spans="1:4" r="78">
      <c t="s" s="3" r="A78">
        <v>558</v>
      </c>
      <c t="n" s="7" r="C78">
        <v>3780288</v>
      </c>
      <c t="n" s="7" r="D78">
        <v>4397157</v>
      </c>
    </row>
    <row spans="1:4" r="79">
      <c t="n" r="A79"/>
    </row>
    <row spans="1:4" r="80">
      <c t="s" s="3" r="A80">
        <v>104</v>
      </c>
      <c t="s" s="3" r="B80">
        <v>577</v>
      </c>
    </row>
    <row spans="1:4" r="81">
      <c t="s" s="3" r="A81">
        <v>578</v>
      </c>
      <c t="s" s="3" r="B81">
        <v>579</v>
      </c>
    </row>
    <row spans="1:4" r="82">
      <c t="s" s="3" r="A82">
        <v>565</v>
      </c>
      <c t="s" s="3" r="B82">
        <v>580</v>
      </c>
    </row>
    <row spans="1:4" r="83">
      <c t="s" s="3" r="A83">
        <v>573</v>
      </c>
      <c t="s" s="3" r="B83">
        <v>581</v>
      </c>
    </row>
    <row spans="1:4" r="84">
      <c t="s" s="3" r="A84">
        <v>575</v>
      </c>
      <c t="s" s="3" r="B84">
        <v>582</v>
      </c>
    </row>
  </sheetData>
  <mergeCells count="7">
    <mergeCell ref="A1:B1"/>
    <mergeCell ref="A79:C79"/>
    <mergeCell ref="B80:C80"/>
    <mergeCell ref="B81:C81"/>
    <mergeCell ref="B82:C82"/>
    <mergeCell ref="B83:C83"/>
    <mergeCell ref="B84:C8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3</v>
      </c>
      <c t="s" s="2" r="C1">
        <v>26</v>
      </c>
      <c t="s" s="2" r="D1">
        <v>27</v>
      </c>
    </row>
    <row spans="1:4" r="2">
      <c t="s" s="6" r="A2">
        <v>554</v>
      </c>
    </row>
    <row spans="1:4" r="3">
      <c t="s" s="3" r="A3">
        <v>558</v>
      </c>
      <c t="n" s="7" r="C3">
        <v>25452525</v>
      </c>
      <c t="n" s="7" r="D3">
        <v>27070710</v>
      </c>
    </row>
    <row spans="1:4" r="4">
      <c t="s" s="3" r="A4">
        <v>563</v>
      </c>
    </row>
    <row spans="1:4" r="5">
      <c t="s" s="6" r="A5">
        <v>554</v>
      </c>
    </row>
    <row spans="1:4" r="6">
      <c t="s" s="3" r="A6">
        <v>558</v>
      </c>
      <c t="s" s="3" r="B6">
        <v>104</v>
      </c>
      <c t="n" s="5" r="C6">
        <v>948886</v>
      </c>
      <c t="n" s="5" r="D6">
        <v>821730</v>
      </c>
    </row>
    <row spans="1:4" r="7">
      <c t="s" s="3" r="A7">
        <v>584</v>
      </c>
    </row>
    <row spans="1:4" r="8">
      <c t="s" s="6" r="A8">
        <v>554</v>
      </c>
    </row>
    <row spans="1:4" r="9">
      <c t="s" s="3" r="A9">
        <v>558</v>
      </c>
      <c t="n" s="5" r="C9">
        <v>158446</v>
      </c>
      <c t="n" s="5" r="D9">
        <v>165602</v>
      </c>
    </row>
    <row spans="1:4" r="10">
      <c t="s" s="3" r="A10">
        <v>585</v>
      </c>
    </row>
    <row spans="1:4" r="11">
      <c t="s" s="6" r="A11">
        <v>554</v>
      </c>
    </row>
    <row spans="1:4" r="12">
      <c t="s" s="3" r="A12">
        <v>558</v>
      </c>
      <c t="n" s="5" r="C12">
        <v>201952</v>
      </c>
      <c t="n" s="5" r="D12">
        <v>142543</v>
      </c>
    </row>
    <row spans="1:4" r="13">
      <c t="s" s="3" r="A13">
        <v>586</v>
      </c>
    </row>
    <row spans="1:4" r="14">
      <c t="s" s="6" r="A14">
        <v>554</v>
      </c>
    </row>
    <row spans="1:4" r="15">
      <c t="s" s="3" r="A15">
        <v>558</v>
      </c>
      <c t="n" s="5" r="C15">
        <v>168604</v>
      </c>
      <c t="n" s="5" r="D15">
        <v>87327</v>
      </c>
    </row>
    <row spans="1:4" r="16">
      <c t="s" s="3" r="A16">
        <v>587</v>
      </c>
    </row>
    <row spans="1:4" r="17">
      <c t="s" s="6" r="A17">
        <v>554</v>
      </c>
    </row>
    <row spans="1:4" r="18">
      <c t="s" s="3" r="A18">
        <v>558</v>
      </c>
      <c t="n" s="7" r="C18">
        <v>780282</v>
      </c>
      <c t="n" s="7" r="D18">
        <v>734403</v>
      </c>
    </row>
    <row spans="1:4" r="19">
      <c t="n" r="A19"/>
    </row>
    <row spans="1:4" r="20">
      <c t="s" s="3" r="A20">
        <v>104</v>
      </c>
      <c t="s" s="3" r="B20">
        <v>577</v>
      </c>
    </row>
  </sheetData>
  <mergeCells count="3">
    <mergeCell ref="A1:B1"/>
    <mergeCell ref="A19:C19"/>
    <mergeCell ref="B20:C2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8</v>
      </c>
      <c t="s" s="2" r="C1">
        <v>26</v>
      </c>
      <c t="s" s="2" r="D1">
        <v>27</v>
      </c>
    </row>
    <row spans="1:4" r="2">
      <c t="s" s="6" r="A2">
        <v>589</v>
      </c>
    </row>
    <row spans="1:4" r="3">
      <c t="s" s="3" r="A3">
        <v>590</v>
      </c>
      <c t="n" s="7" r="C3">
        <v>4134346</v>
      </c>
    </row>
    <row spans="1:4" r="4">
      <c t="s" s="3" r="A4">
        <v>591</v>
      </c>
      <c t="n" s="5" r="C4">
        <v>13797665</v>
      </c>
    </row>
    <row spans="1:4" r="5">
      <c t="s" s="3" r="A5">
        <v>592</v>
      </c>
      <c t="n" s="5" r="C5">
        <v>2234063</v>
      </c>
    </row>
    <row spans="1:4" r="6">
      <c t="s" s="3" r="A6">
        <v>593</v>
      </c>
      <c t="n" s="5" r="C6">
        <v>1350646</v>
      </c>
    </row>
    <row spans="1:4" r="7">
      <c t="s" s="3" r="A7">
        <v>49</v>
      </c>
      <c t="n" s="5" r="C7">
        <v>21516720</v>
      </c>
    </row>
    <row spans="1:4" r="8">
      <c t="s" s="3" r="A8">
        <v>590</v>
      </c>
      <c t="n" s="5" r="C8">
        <v>700001</v>
      </c>
    </row>
    <row spans="1:4" r="9">
      <c t="s" s="3" r="A9">
        <v>591</v>
      </c>
      <c t="n" s="5" r="C9">
        <v>2580182</v>
      </c>
    </row>
    <row spans="1:4" r="10">
      <c t="s" s="3" r="A10">
        <v>594</v>
      </c>
      <c t="n" s="5" r="C10">
        <v>479849</v>
      </c>
    </row>
    <row spans="1:4" r="11">
      <c t="s" s="3" r="A11">
        <v>593</v>
      </c>
      <c t="n" s="5" r="C11">
        <v>1058929</v>
      </c>
    </row>
    <row spans="1:4" r="12">
      <c t="s" s="3" r="A12">
        <v>559</v>
      </c>
      <c t="n" s="5" r="C12">
        <v>4818961</v>
      </c>
      <c t="n" s="7" r="D12">
        <v>5647341</v>
      </c>
    </row>
    <row spans="1:4" r="13">
      <c t="s" s="3" r="A13">
        <v>595</v>
      </c>
      <c t="n" s="5" r="C13">
        <v>4137481</v>
      </c>
    </row>
    <row spans="1:4" r="14">
      <c t="s" s="3" r="A14">
        <v>596</v>
      </c>
      <c t="n" s="5" r="C14">
        <v>13872258</v>
      </c>
    </row>
    <row spans="1:4" r="15">
      <c t="s" s="3" r="A15">
        <v>597</v>
      </c>
      <c t="n" s="5" r="C15">
        <v>2276234</v>
      </c>
    </row>
    <row spans="1:4" r="16">
      <c t="s" s="3" r="A16">
        <v>598</v>
      </c>
      <c t="n" s="5" r="C16">
        <v>1386264</v>
      </c>
    </row>
    <row spans="1:4" r="17">
      <c t="s" s="3" r="A17">
        <v>49</v>
      </c>
      <c t="n" s="5" r="C17">
        <v>21672237</v>
      </c>
    </row>
    <row spans="1:4" r="18">
      <c t="s" s="3" r="A18">
        <v>595</v>
      </c>
      <c t="n" s="5" r="C18">
        <v>701875</v>
      </c>
    </row>
    <row spans="1:4" r="19">
      <c t="s" s="3" r="A19">
        <v>596</v>
      </c>
      <c t="n" s="5" r="C19">
        <v>2604949</v>
      </c>
    </row>
    <row spans="1:4" r="20">
      <c t="s" s="3" r="A20">
        <v>597</v>
      </c>
      <c t="n" s="5" r="C20">
        <v>509828</v>
      </c>
    </row>
    <row spans="1:4" r="21">
      <c t="s" s="3" r="A21">
        <v>598</v>
      </c>
      <c t="n" s="5" r="C21">
        <v>1056557</v>
      </c>
    </row>
    <row spans="1:4" r="22">
      <c t="s" s="3" r="A22">
        <v>49</v>
      </c>
      <c t="n" s="5" r="C22">
        <v>4873209</v>
      </c>
      <c t="n" s="5" r="D22">
        <v>5677807</v>
      </c>
    </row>
    <row spans="1:4" r="23">
      <c t="s" s="3" r="A23">
        <v>566</v>
      </c>
    </row>
    <row spans="1:4" r="24">
      <c t="s" s="6" r="A24">
        <v>589</v>
      </c>
    </row>
    <row spans="1:4" r="25">
      <c t="s" s="3" r="A25">
        <v>590</v>
      </c>
      <c t="n" s="5" r="C25">
        <v>2431841</v>
      </c>
    </row>
    <row spans="1:4" r="26">
      <c t="s" s="3" r="A26">
        <v>591</v>
      </c>
      <c t="n" s="5" r="C26">
        <v>11699544</v>
      </c>
    </row>
    <row spans="1:4" r="27">
      <c t="s" s="3" r="A27">
        <v>592</v>
      </c>
      <c t="n" s="5" r="C27">
        <v>1540786</v>
      </c>
    </row>
    <row spans="1:4" r="28">
      <c t="s" s="3" r="A28">
        <v>49</v>
      </c>
      <c t="n" s="5" r="C28">
        <v>15672171</v>
      </c>
    </row>
    <row spans="1:4" r="29">
      <c t="s" s="3" r="A29">
        <v>590</v>
      </c>
      <c t="n" s="5" r="C29">
        <v>700001</v>
      </c>
    </row>
    <row spans="1:4" r="30">
      <c t="s" s="3" r="A30">
        <v>591</v>
      </c>
      <c t="n" s="5" r="C30">
        <v>2580182</v>
      </c>
    </row>
    <row spans="1:4" r="31">
      <c t="s" s="3" r="A31">
        <v>594</v>
      </c>
      <c t="n" s="5" r="C31">
        <v>479849</v>
      </c>
    </row>
    <row spans="1:4" r="32">
      <c t="s" s="3" r="A32">
        <v>559</v>
      </c>
      <c t="n" s="5" r="C32">
        <v>3760032</v>
      </c>
      <c t="n" s="5" r="D32">
        <v>4360126</v>
      </c>
    </row>
    <row spans="1:4" r="33">
      <c t="s" s="3" r="A33">
        <v>595</v>
      </c>
      <c t="n" s="5" r="C33">
        <v>2433342</v>
      </c>
    </row>
    <row spans="1:4" r="34">
      <c t="s" s="3" r="A34">
        <v>596</v>
      </c>
      <c t="n" s="5" r="C34">
        <v>11757721</v>
      </c>
    </row>
    <row spans="1:4" r="35">
      <c t="s" s="3" r="A35">
        <v>597</v>
      </c>
      <c t="n" s="5" r="C35">
        <v>1571513</v>
      </c>
    </row>
    <row spans="1:4" r="36">
      <c t="s" s="3" r="A36">
        <v>49</v>
      </c>
      <c t="n" s="5" r="C36">
        <v>15762576</v>
      </c>
    </row>
    <row spans="1:4" r="37">
      <c t="s" s="3" r="A37">
        <v>595</v>
      </c>
      <c t="n" s="5" r="C37">
        <v>701875</v>
      </c>
    </row>
    <row spans="1:4" r="38">
      <c t="s" s="3" r="A38">
        <v>596</v>
      </c>
      <c t="n" s="5" r="C38">
        <v>2604949</v>
      </c>
    </row>
    <row spans="1:4" r="39">
      <c t="s" s="3" r="A39">
        <v>597</v>
      </c>
      <c t="n" s="5" r="C39">
        <v>509828</v>
      </c>
    </row>
    <row spans="1:4" r="40">
      <c t="s" s="3" r="A40">
        <v>49</v>
      </c>
      <c t="n" s="5" r="C40">
        <v>3816652</v>
      </c>
      <c t="n" s="5" r="D40">
        <v>4388954</v>
      </c>
    </row>
    <row spans="1:4" r="41">
      <c t="s" s="3" r="A41">
        <v>563</v>
      </c>
    </row>
    <row spans="1:4" r="42">
      <c t="s" s="6" r="A42">
        <v>589</v>
      </c>
    </row>
    <row spans="1:4" r="43">
      <c t="s" s="3" r="A43">
        <v>593</v>
      </c>
      <c t="n" s="5" r="C43">
        <v>920375</v>
      </c>
    </row>
    <row spans="1:4" r="44">
      <c t="s" s="3" r="A44">
        <v>49</v>
      </c>
      <c t="n" s="5" r="C44">
        <v>920375</v>
      </c>
    </row>
    <row spans="1:4" r="45">
      <c t="s" s="3" r="A45">
        <v>593</v>
      </c>
      <c t="n" s="5" r="C45">
        <v>1058929</v>
      </c>
    </row>
    <row spans="1:4" r="46">
      <c t="s" s="3" r="A46">
        <v>559</v>
      </c>
      <c t="s" s="3" r="B46">
        <v>104</v>
      </c>
      <c t="n" s="5" r="C46">
        <v>1058929</v>
      </c>
      <c t="n" s="5" r="D46">
        <v>1287215</v>
      </c>
    </row>
    <row spans="1:4" r="47">
      <c t="s" s="3" r="A47">
        <v>598</v>
      </c>
      <c t="n" s="5" r="C47">
        <v>948886</v>
      </c>
    </row>
    <row spans="1:4" r="48">
      <c t="s" s="3" r="A48">
        <v>49</v>
      </c>
      <c t="n" s="5" r="C48">
        <v>948886</v>
      </c>
    </row>
    <row spans="1:4" r="49">
      <c t="s" s="3" r="A49">
        <v>598</v>
      </c>
      <c t="n" s="5" r="C49">
        <v>1056557</v>
      </c>
    </row>
    <row spans="1:4" r="50">
      <c t="s" s="3" r="A50">
        <v>49</v>
      </c>
      <c t="s" s="3" r="B50">
        <v>104</v>
      </c>
      <c t="n" s="5" r="C50">
        <v>1056557</v>
      </c>
      <c t="n" s="7" r="D50">
        <v>1288853</v>
      </c>
    </row>
    <row spans="1:4" r="51">
      <c t="s" s="3" r="A51">
        <v>567</v>
      </c>
    </row>
    <row spans="1:4" r="52">
      <c t="s" s="6" r="A52">
        <v>589</v>
      </c>
    </row>
    <row spans="1:4" r="53">
      <c t="s" s="3" r="A53">
        <v>590</v>
      </c>
      <c t="n" s="5" r="C53">
        <v>20033</v>
      </c>
    </row>
    <row spans="1:4" r="54">
      <c t="s" s="3" r="A54">
        <v>591</v>
      </c>
      <c t="n" s="5" r="C54">
        <v>95266</v>
      </c>
    </row>
    <row spans="1:4" r="55">
      <c t="s" s="3" r="A55">
        <v>592</v>
      </c>
      <c t="n" s="5" r="C55">
        <v>118603</v>
      </c>
    </row>
    <row spans="1:4" r="56">
      <c t="s" s="3" r="A56">
        <v>593</v>
      </c>
      <c t="n" s="5" r="C56">
        <v>685</v>
      </c>
    </row>
    <row spans="1:4" r="57">
      <c t="s" s="3" r="A57">
        <v>49</v>
      </c>
      <c t="n" s="5" r="C57">
        <v>234587</v>
      </c>
    </row>
    <row spans="1:4" r="58">
      <c t="s" s="3" r="A58">
        <v>595</v>
      </c>
      <c t="n" s="5" r="C58">
        <v>20051</v>
      </c>
    </row>
    <row spans="1:4" r="59">
      <c t="s" s="3" r="A59">
        <v>596</v>
      </c>
      <c t="n" s="5" r="C59">
        <v>96515</v>
      </c>
    </row>
    <row spans="1:4" r="60">
      <c t="s" s="3" r="A60">
        <v>597</v>
      </c>
      <c t="n" s="5" r="C60">
        <v>123289</v>
      </c>
    </row>
    <row spans="1:4" r="61">
      <c t="s" s="3" r="A61">
        <v>598</v>
      </c>
      <c t="n" s="5" r="C61">
        <v>826</v>
      </c>
    </row>
    <row spans="1:4" r="62">
      <c t="s" s="3" r="A62">
        <v>49</v>
      </c>
      <c t="n" s="5" r="C62">
        <v>240681</v>
      </c>
    </row>
    <row spans="1:4" r="63">
      <c t="s" s="3" r="A63">
        <v>568</v>
      </c>
    </row>
    <row spans="1:4" r="64">
      <c t="s" s="6" r="A64">
        <v>589</v>
      </c>
    </row>
    <row spans="1:4" r="65">
      <c t="s" s="3" r="A65">
        <v>590</v>
      </c>
      <c t="n" s="5" r="C65">
        <v>327513</v>
      </c>
    </row>
    <row spans="1:4" r="66">
      <c t="s" s="3" r="A66">
        <v>592</v>
      </c>
      <c t="n" s="5" r="C66">
        <v>109279</v>
      </c>
    </row>
    <row spans="1:4" r="67">
      <c t="s" s="3" r="A67">
        <v>49</v>
      </c>
      <c t="n" s="5" r="C67">
        <v>436792</v>
      </c>
    </row>
    <row spans="1:4" r="68">
      <c t="s" s="3" r="A68">
        <v>595</v>
      </c>
      <c t="n" s="5" r="C68">
        <v>327482</v>
      </c>
    </row>
    <row spans="1:4" r="69">
      <c t="s" s="3" r="A69">
        <v>597</v>
      </c>
      <c t="n" s="5" r="C69">
        <v>110998</v>
      </c>
    </row>
    <row spans="1:4" r="70">
      <c t="s" s="3" r="A70">
        <v>49</v>
      </c>
      <c t="n" s="5" r="C70">
        <v>438480</v>
      </c>
    </row>
    <row spans="1:4" r="71">
      <c t="s" s="3" r="A71">
        <v>569</v>
      </c>
    </row>
    <row spans="1:4" r="72">
      <c t="s" s="6" r="A72">
        <v>589</v>
      </c>
    </row>
    <row spans="1:4" r="73">
      <c t="s" s="3" r="A73">
        <v>590</v>
      </c>
      <c t="n" s="5" r="C73">
        <v>776593</v>
      </c>
    </row>
    <row spans="1:4" r="74">
      <c t="s" s="3" r="A74">
        <v>591</v>
      </c>
      <c t="n" s="5" r="C74">
        <v>155782</v>
      </c>
    </row>
    <row spans="1:4" r="75">
      <c t="s" s="3" r="A75">
        <v>592</v>
      </c>
      <c t="n" s="5" r="C75">
        <v>7433</v>
      </c>
    </row>
    <row spans="1:4" r="76">
      <c t="s" s="3" r="A76">
        <v>49</v>
      </c>
      <c t="n" s="5" r="C76">
        <v>939808</v>
      </c>
    </row>
    <row spans="1:4" r="77">
      <c t="s" s="3" r="A77">
        <v>595</v>
      </c>
      <c t="n" s="5" r="C77">
        <v>777144</v>
      </c>
    </row>
    <row spans="1:4" r="78">
      <c t="s" s="3" r="A78">
        <v>596</v>
      </c>
      <c t="n" s="5" r="C78">
        <v>157516</v>
      </c>
    </row>
    <row spans="1:4" r="79">
      <c t="s" s="3" r="A79">
        <v>597</v>
      </c>
      <c t="n" s="5" r="C79">
        <v>7735</v>
      </c>
    </row>
    <row spans="1:4" r="80">
      <c t="s" s="3" r="A80">
        <v>49</v>
      </c>
      <c t="n" s="5" r="C80">
        <v>942395</v>
      </c>
    </row>
    <row spans="1:4" r="81">
      <c t="s" s="3" r="A81">
        <v>570</v>
      </c>
    </row>
    <row spans="1:4" r="82">
      <c t="s" s="6" r="A82">
        <v>589</v>
      </c>
    </row>
    <row spans="1:4" r="83">
      <c t="s" s="3" r="A83">
        <v>593</v>
      </c>
      <c t="n" s="5" r="C83">
        <v>206882</v>
      </c>
    </row>
    <row spans="1:4" r="84">
      <c t="s" s="3" r="A84">
        <v>49</v>
      </c>
      <c t="n" s="5" r="C84">
        <v>206882</v>
      </c>
    </row>
    <row spans="1:4" r="85">
      <c t="s" s="3" r="A85">
        <v>598</v>
      </c>
      <c t="n" s="5" r="C85">
        <v>210258</v>
      </c>
    </row>
    <row spans="1:4" r="86">
      <c t="s" s="3" r="A86">
        <v>49</v>
      </c>
      <c t="n" s="5" r="C86">
        <v>210258</v>
      </c>
    </row>
    <row spans="1:4" r="87">
      <c t="s" s="3" r="A87">
        <v>571</v>
      </c>
    </row>
    <row spans="1:4" r="88">
      <c t="s" s="6" r="A88">
        <v>589</v>
      </c>
    </row>
    <row spans="1:4" r="89">
      <c t="s" s="3" r="A89">
        <v>590</v>
      </c>
      <c t="n" s="5" r="C89">
        <v>4585</v>
      </c>
    </row>
    <row spans="1:4" r="90">
      <c t="s" s="3" r="A90">
        <v>591</v>
      </c>
      <c t="n" s="5" r="C90">
        <v>126340</v>
      </c>
    </row>
    <row spans="1:4" r="91">
      <c t="s" s="3" r="A91">
        <v>592</v>
      </c>
      <c t="n" s="5" r="C91">
        <v>55600</v>
      </c>
    </row>
    <row spans="1:4" r="92">
      <c t="s" s="3" r="A92">
        <v>49</v>
      </c>
      <c t="n" s="5" r="C92">
        <v>186525</v>
      </c>
    </row>
    <row spans="1:4" r="93">
      <c t="s" s="3" r="A93">
        <v>595</v>
      </c>
      <c t="n" s="5" r="C93">
        <v>4591</v>
      </c>
    </row>
    <row spans="1:4" r="94">
      <c t="s" s="3" r="A94">
        <v>596</v>
      </c>
      <c t="n" s="5" r="C94">
        <v>126265</v>
      </c>
    </row>
    <row spans="1:4" r="95">
      <c t="s" s="3" r="A95">
        <v>597</v>
      </c>
      <c t="n" s="5" r="C95">
        <v>55934</v>
      </c>
    </row>
    <row spans="1:4" r="96">
      <c t="s" s="3" r="A96">
        <v>49</v>
      </c>
      <c t="n" s="5" r="C96">
        <v>186790</v>
      </c>
    </row>
    <row spans="1:4" r="97">
      <c t="s" s="3" r="A97">
        <v>572</v>
      </c>
    </row>
    <row spans="1:4" r="98">
      <c t="s" s="6" r="A98">
        <v>589</v>
      </c>
    </row>
    <row spans="1:4" r="99">
      <c t="s" s="3" r="A99">
        <v>590</v>
      </c>
      <c t="n" s="5" r="C99">
        <v>378794</v>
      </c>
    </row>
    <row spans="1:4" r="100">
      <c t="s" s="3" r="A100">
        <v>591</v>
      </c>
      <c t="n" s="5" r="C100">
        <v>1213539</v>
      </c>
    </row>
    <row spans="1:4" r="101">
      <c t="s" s="3" r="A101">
        <v>592</v>
      </c>
      <c t="n" s="5" r="C101">
        <v>344576</v>
      </c>
    </row>
    <row spans="1:4" r="102">
      <c t="s" s="3" r="A102">
        <v>593</v>
      </c>
      <c t="n" s="5" r="C102">
        <v>142690</v>
      </c>
    </row>
    <row spans="1:4" r="103">
      <c t="s" s="3" r="A103">
        <v>49</v>
      </c>
      <c t="n" s="5" r="C103">
        <v>2079599</v>
      </c>
    </row>
    <row spans="1:4" r="104">
      <c t="s" s="3" r="A104">
        <v>595</v>
      </c>
      <c t="n" s="5" r="C104">
        <v>379118</v>
      </c>
    </row>
    <row spans="1:4" r="105">
      <c t="s" s="3" r="A105">
        <v>596</v>
      </c>
      <c t="n" s="5" r="C105">
        <v>1220385</v>
      </c>
    </row>
    <row spans="1:4" r="106">
      <c t="s" s="3" r="A106">
        <v>597</v>
      </c>
      <c t="n" s="5" r="C106">
        <v>348967</v>
      </c>
    </row>
    <row spans="1:4" r="107">
      <c t="s" s="3" r="A107">
        <v>598</v>
      </c>
      <c t="n" s="5" r="C107">
        <v>146397</v>
      </c>
    </row>
    <row spans="1:4" r="108">
      <c t="s" s="3" r="A108">
        <v>49</v>
      </c>
      <c t="n" s="5" r="C108">
        <v>2094867</v>
      </c>
    </row>
    <row spans="1:4" r="109">
      <c t="s" s="3" r="A109">
        <v>574</v>
      </c>
    </row>
    <row spans="1:4" r="110">
      <c t="s" s="6" r="A110">
        <v>589</v>
      </c>
    </row>
    <row spans="1:4" r="111">
      <c t="s" s="3" r="A111">
        <v>590</v>
      </c>
      <c t="n" s="5" r="C111">
        <v>194987</v>
      </c>
    </row>
    <row spans="1:4" r="112">
      <c t="s" s="3" r="A112">
        <v>591</v>
      </c>
      <c t="n" s="5" r="C112">
        <v>507194</v>
      </c>
    </row>
    <row spans="1:4" r="113">
      <c t="s" s="3" r="A113">
        <v>592</v>
      </c>
      <c t="n" s="5" r="C113">
        <v>57786</v>
      </c>
    </row>
    <row spans="1:4" r="114">
      <c t="s" s="3" r="A114">
        <v>593</v>
      </c>
      <c t="n" s="5" r="C114">
        <v>80014</v>
      </c>
    </row>
    <row spans="1:4" r="115">
      <c t="s" s="3" r="A115">
        <v>49</v>
      </c>
      <c t="n" s="5" r="C115">
        <v>839981</v>
      </c>
    </row>
    <row spans="1:4" r="116">
      <c t="s" s="3" r="A116">
        <v>595</v>
      </c>
      <c t="n" s="5" r="C116">
        <v>195753</v>
      </c>
    </row>
    <row spans="1:4" r="117">
      <c t="s" s="3" r="A117">
        <v>596</v>
      </c>
      <c t="n" s="5" r="C117">
        <v>513856</v>
      </c>
    </row>
    <row spans="1:4" r="118">
      <c t="s" s="3" r="A118">
        <v>597</v>
      </c>
      <c t="n" s="5" r="C118">
        <v>57798</v>
      </c>
    </row>
    <row spans="1:4" r="119">
      <c t="s" s="3" r="A119">
        <v>598</v>
      </c>
      <c t="n" s="5" r="C119">
        <v>79897</v>
      </c>
    </row>
    <row spans="1:4" r="120">
      <c t="s" s="3" r="A120">
        <v>49</v>
      </c>
      <c t="n" s="7" r="C120">
        <v>847304</v>
      </c>
    </row>
    <row spans="1:4" r="121">
      <c t="n" r="A121"/>
    </row>
    <row spans="1:4" r="122">
      <c t="s" s="3" r="A122">
        <v>104</v>
      </c>
      <c t="s" s="3" r="B122">
        <v>580</v>
      </c>
    </row>
  </sheetData>
  <mergeCells count="3">
    <mergeCell ref="A1:B1"/>
    <mergeCell ref="A121:C121"/>
    <mergeCell ref="B122:C12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99</v>
      </c>
      <c t="s" s="2" r="B1">
        <v>1</v>
      </c>
    </row>
    <row spans="1:4" r="2">
      <c t="s" s="2" r="B2">
        <v>26</v>
      </c>
      <c t="s" s="2" r="C2">
        <v>27</v>
      </c>
      <c t="s" s="2" r="D2">
        <v>87</v>
      </c>
    </row>
    <row spans="1:4" r="3">
      <c t="s" s="6" r="A3">
        <v>600</v>
      </c>
    </row>
    <row spans="1:4" r="4">
      <c t="s" s="3" r="A4">
        <v>601</v>
      </c>
      <c t="n" s="7" r="B4">
        <v>258180</v>
      </c>
      <c t="n" s="7" r="C4">
        <v>194188</v>
      </c>
    </row>
    <row spans="1:4" r="5">
      <c t="s" s="3" r="A5">
        <v>602</v>
      </c>
    </row>
    <row spans="1:4" r="6">
      <c t="s" s="6" r="A6">
        <v>600</v>
      </c>
    </row>
    <row spans="1:4" r="7">
      <c t="s" s="3" r="A7">
        <v>603</v>
      </c>
      <c t="n" s="7" r="B7">
        <v>0</v>
      </c>
      <c t="n" s="5" r="C7">
        <v>0</v>
      </c>
      <c t="n" s="7" r="D7">
        <v>0</v>
      </c>
    </row>
    <row spans="1:4" r="8">
      <c t="s" s="3" r="A8">
        <v>604</v>
      </c>
    </row>
    <row spans="1:4" r="9">
      <c t="s" s="6" r="A9">
        <v>600</v>
      </c>
    </row>
    <row spans="1:4" r="10">
      <c t="s" s="3" r="A10">
        <v>605</v>
      </c>
      <c t="s" s="3" r="B10">
        <v>606</v>
      </c>
    </row>
    <row spans="1:4" r="11">
      <c t="s" s="3" r="A11">
        <v>576</v>
      </c>
    </row>
    <row spans="1:4" r="12">
      <c t="s" s="6" r="A12">
        <v>600</v>
      </c>
    </row>
    <row spans="1:4" r="13">
      <c t="s" s="3" r="A13">
        <v>601</v>
      </c>
      <c t="n" s="7" r="B13">
        <v>124830</v>
      </c>
      <c t="n" s="5" r="C13">
        <v>84183</v>
      </c>
    </row>
    <row spans="1:4" r="14">
      <c t="s" s="3" r="A14">
        <v>607</v>
      </c>
      <c t="n" s="7" r="B14">
        <v>277508</v>
      </c>
      <c t="n" s="7" r="C14">
        <v>1211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8</v>
      </c>
      <c t="s" s="2" r="B1">
        <v>1</v>
      </c>
    </row>
    <row spans="1:4" r="2">
      <c t="s" s="2" r="B2">
        <v>26</v>
      </c>
      <c t="s" s="2" r="C2">
        <v>27</v>
      </c>
      <c t="s" s="2" r="D2">
        <v>87</v>
      </c>
    </row>
    <row spans="1:4" r="3">
      <c t="s" s="6" r="A3">
        <v>600</v>
      </c>
    </row>
    <row spans="1:4" r="4">
      <c t="s" s="3" r="A4">
        <v>609</v>
      </c>
      <c t="n" s="7" r="B4">
        <v>38061</v>
      </c>
      <c t="n" s="7" r="C4">
        <v>1068</v>
      </c>
      <c t="n" s="7" r="D4">
        <v>5344</v>
      </c>
    </row>
    <row spans="1:4" r="5">
      <c t="s" s="3" r="A5">
        <v>610</v>
      </c>
    </row>
    <row spans="1:4" r="6">
      <c t="s" s="6" r="A6">
        <v>600</v>
      </c>
    </row>
    <row spans="1:4" r="7">
      <c t="s" s="3" r="A7">
        <v>609</v>
      </c>
      <c t="n" s="5" r="B7">
        <v>4020</v>
      </c>
      <c t="n" s="5" r="C7">
        <v>450</v>
      </c>
      <c t="n" s="5" r="D7">
        <v>1151</v>
      </c>
    </row>
    <row spans="1:4" r="8">
      <c t="s" s="3" r="A8">
        <v>611</v>
      </c>
    </row>
    <row spans="1:4" r="9">
      <c t="s" s="6" r="A9">
        <v>600</v>
      </c>
    </row>
    <row spans="1:4" r="10">
      <c t="s" s="3" r="A10">
        <v>609</v>
      </c>
      <c t="n" s="7" r="B10">
        <v>34041</v>
      </c>
      <c t="n" s="7" r="C10">
        <v>618</v>
      </c>
      <c t="n" s="7" r="D10">
        <v>41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s="1" r="A1">
        <v>217</v>
      </c>
      <c t="s" s="2" r="B1">
        <v>1</v>
      </c>
    </row>
    <row spans="1:2" r="2">
      <c t="s" s="2" r="B2">
        <v>26</v>
      </c>
    </row>
    <row spans="1:2" r="3">
      <c t="s" s="3" r="A3">
        <v>217</v>
      </c>
      <c t="s" s="3" r="B3">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2</v>
      </c>
      <c t="s" s="2" r="C1">
        <v>26</v>
      </c>
      <c t="s" s="2" r="D1">
        <v>27</v>
      </c>
    </row>
    <row spans="1:4" r="2">
      <c t="s" s="6" r="A2">
        <v>600</v>
      </c>
    </row>
    <row spans="1:4" r="3">
      <c t="s" s="3" r="A3">
        <v>613</v>
      </c>
      <c t="n" s="7" r="C3">
        <v>2753127</v>
      </c>
      <c t="n" s="7" r="D3">
        <v>6148946</v>
      </c>
    </row>
    <row spans="1:4" r="4">
      <c t="s" s="3" r="A4">
        <v>614</v>
      </c>
      <c t="n" s="5" r="C4">
        <v>7090</v>
      </c>
      <c t="n" s="5" r="D4">
        <v>4509</v>
      </c>
    </row>
    <row spans="1:4" r="5">
      <c t="s" s="3" r="A5">
        <v>615</v>
      </c>
      <c t="n" s="5" r="C5">
        <v>237627</v>
      </c>
      <c t="n" s="5" r="D5">
        <v>507241</v>
      </c>
    </row>
    <row spans="1:4" r="6">
      <c t="s" s="3" r="A6">
        <v>616</v>
      </c>
      <c t="n" s="5" r="C6">
        <v>3225</v>
      </c>
      <c t="n" s="5" r="D6">
        <v>7395</v>
      </c>
    </row>
    <row spans="1:4" r="7">
      <c t="s" s="3" r="A7">
        <v>617</v>
      </c>
      <c t="n" s="5" r="C7">
        <v>2990754</v>
      </c>
      <c t="n" s="5" r="D7">
        <v>6656187</v>
      </c>
    </row>
    <row spans="1:4" r="8">
      <c t="s" s="3" r="A8">
        <v>618</v>
      </c>
      <c t="n" s="5" r="C8">
        <v>10315</v>
      </c>
      <c t="n" s="5" r="D8">
        <v>11904</v>
      </c>
    </row>
    <row spans="1:4" r="9">
      <c t="s" s="3" r="A9">
        <v>619</v>
      </c>
      <c t="n" s="5" r="C9">
        <v>394673</v>
      </c>
      <c t="n" s="5" r="D9">
        <v>455298</v>
      </c>
    </row>
    <row spans="1:4" r="10">
      <c t="s" s="3" r="A10">
        <v>620</v>
      </c>
      <c t="n" s="5" r="C10">
        <v>5384</v>
      </c>
      <c t="n" s="5" r="D10">
        <v>794</v>
      </c>
    </row>
    <row spans="1:4" r="11">
      <c t="s" s="3" r="A11">
        <v>621</v>
      </c>
      <c t="n" s="5" r="C11">
        <v>101892</v>
      </c>
    </row>
    <row spans="1:4" r="12">
      <c t="s" s="3" r="A12">
        <v>622</v>
      </c>
      <c t="n" s="5" r="C12">
        <v>882</v>
      </c>
    </row>
    <row spans="1:4" r="13">
      <c t="s" s="3" r="A13">
        <v>623</v>
      </c>
      <c t="n" s="5" r="C13">
        <v>496565</v>
      </c>
      <c t="n" s="5" r="D13">
        <v>455298</v>
      </c>
    </row>
    <row spans="1:4" r="14">
      <c t="s" s="3" r="A14">
        <v>624</v>
      </c>
      <c t="n" s="5" r="C14">
        <v>6266</v>
      </c>
      <c t="n" s="5" r="D14">
        <v>794</v>
      </c>
    </row>
    <row spans="1:4" r="15">
      <c t="s" s="3" r="A15">
        <v>563</v>
      </c>
    </row>
    <row spans="1:4" r="16">
      <c t="s" s="6" r="A16">
        <v>600</v>
      </c>
    </row>
    <row spans="1:4" r="17">
      <c t="s" s="3" r="A17">
        <v>613</v>
      </c>
      <c t="s" s="3" r="B17">
        <v>104</v>
      </c>
      <c t="n" s="5" r="C17">
        <v>15965</v>
      </c>
      <c t="n" s="5" r="D17">
        <v>7968</v>
      </c>
    </row>
    <row spans="1:4" r="18">
      <c t="s" s="3" r="A18">
        <v>614</v>
      </c>
      <c t="s" s="3" r="B18">
        <v>104</v>
      </c>
      <c t="n" s="5" r="C18">
        <v>86</v>
      </c>
      <c t="n" s="5" r="D18">
        <v>47</v>
      </c>
    </row>
    <row spans="1:4" r="19">
      <c t="s" s="3" r="A19">
        <v>615</v>
      </c>
      <c t="s" s="3" r="B19">
        <v>104</v>
      </c>
      <c t="n" s="5" r="C19">
        <v>58147</v>
      </c>
      <c t="n" s="5" r="D19">
        <v>86973</v>
      </c>
    </row>
    <row spans="1:4" r="20">
      <c t="s" s="3" r="A20">
        <v>616</v>
      </c>
      <c t="s" s="3" r="B20">
        <v>104</v>
      </c>
      <c t="n" s="5" r="C20">
        <v>1207</v>
      </c>
      <c t="n" s="5" r="D20">
        <v>2380</v>
      </c>
    </row>
    <row spans="1:4" r="21">
      <c t="s" s="3" r="A21">
        <v>617</v>
      </c>
      <c t="s" s="3" r="B21">
        <v>104</v>
      </c>
      <c t="n" s="5" r="C21">
        <v>74112</v>
      </c>
      <c t="n" s="5" r="D21">
        <v>94941</v>
      </c>
    </row>
    <row spans="1:4" r="22">
      <c t="s" s="3" r="A22">
        <v>618</v>
      </c>
      <c t="s" s="3" r="B22">
        <v>564</v>
      </c>
      <c t="n" s="5" r="C22">
        <v>1293</v>
      </c>
      <c t="n" s="5" r="D22">
        <v>2427</v>
      </c>
    </row>
    <row spans="1:4" r="23">
      <c t="s" s="3" r="A23">
        <v>619</v>
      </c>
      <c t="s" s="3" r="B23">
        <v>565</v>
      </c>
      <c t="n" s="5" r="C23">
        <v>394673</v>
      </c>
      <c t="n" s="5" r="D23">
        <v>355560</v>
      </c>
    </row>
    <row spans="1:4" r="24">
      <c t="s" s="3" r="A24">
        <v>620</v>
      </c>
      <c t="s" s="3" r="B24">
        <v>565</v>
      </c>
      <c t="n" s="5" r="C24">
        <v>5384</v>
      </c>
      <c t="n" s="5" r="D24">
        <v>621</v>
      </c>
    </row>
    <row spans="1:4" r="25">
      <c t="s" s="3" r="A25">
        <v>621</v>
      </c>
      <c t="s" s="3" r="B25">
        <v>565</v>
      </c>
      <c t="n" s="5" r="C25">
        <v>101892</v>
      </c>
    </row>
    <row spans="1:4" r="26">
      <c t="s" s="3" r="A26">
        <v>622</v>
      </c>
      <c t="s" s="3" r="B26">
        <v>565</v>
      </c>
      <c t="n" s="5" r="C26">
        <v>882</v>
      </c>
    </row>
    <row spans="1:4" r="27">
      <c t="s" s="3" r="A27">
        <v>623</v>
      </c>
      <c t="s" s="3" r="B27">
        <v>565</v>
      </c>
      <c t="n" s="5" r="C27">
        <v>496565</v>
      </c>
      <c t="n" s="5" r="D27">
        <v>355560</v>
      </c>
    </row>
    <row spans="1:4" r="28">
      <c t="s" s="3" r="A28">
        <v>624</v>
      </c>
      <c t="s" s="3" r="B28">
        <v>565</v>
      </c>
      <c t="n" s="5" r="C28">
        <v>6266</v>
      </c>
      <c t="n" s="5" r="D28">
        <v>621</v>
      </c>
    </row>
    <row spans="1:4" r="29">
      <c t="s" s="3" r="A29">
        <v>566</v>
      </c>
    </row>
    <row spans="1:4" r="30">
      <c t="s" s="6" r="A30">
        <v>600</v>
      </c>
    </row>
    <row spans="1:4" r="31">
      <c t="s" s="3" r="A31">
        <v>613</v>
      </c>
      <c t="n" s="5" r="C31">
        <v>1531400</v>
      </c>
      <c t="n" s="5" r="D31">
        <v>5646840</v>
      </c>
    </row>
    <row spans="1:4" r="32">
      <c t="s" s="3" r="A32">
        <v>614</v>
      </c>
      <c t="n" s="5" r="C32">
        <v>692</v>
      </c>
      <c t="n" s="5" r="D32">
        <v>1739</v>
      </c>
    </row>
    <row spans="1:4" r="33">
      <c t="s" s="3" r="A33">
        <v>615</v>
      </c>
      <c t="n" s="5" r="C33">
        <v>74427</v>
      </c>
      <c t="n" s="5" r="D33">
        <v>211512</v>
      </c>
    </row>
    <row spans="1:4" r="34">
      <c t="s" s="3" r="A34">
        <v>616</v>
      </c>
      <c t="n" s="5" r="C34">
        <v>323</v>
      </c>
      <c t="n" s="5" r="D34">
        <v>848</v>
      </c>
    </row>
    <row spans="1:4" r="35">
      <c t="s" s="3" r="A35">
        <v>617</v>
      </c>
      <c t="n" s="5" r="C35">
        <v>1605827</v>
      </c>
      <c t="n" s="5" r="D35">
        <v>5858352</v>
      </c>
    </row>
    <row spans="1:4" r="36">
      <c t="s" s="3" r="A36">
        <v>618</v>
      </c>
      <c t="n" s="5" r="C36">
        <v>1015</v>
      </c>
      <c t="n" s="5" r="D36">
        <v>2587</v>
      </c>
    </row>
    <row spans="1:4" r="37">
      <c t="s" s="3" r="A37">
        <v>619</v>
      </c>
      <c t="n" s="5" r="D37">
        <v>99738</v>
      </c>
    </row>
    <row spans="1:4" r="38">
      <c t="s" s="3" r="A38">
        <v>620</v>
      </c>
      <c t="n" s="5" r="D38">
        <v>173</v>
      </c>
    </row>
    <row spans="1:4" r="39">
      <c t="s" s="3" r="A39">
        <v>623</v>
      </c>
      <c t="n" s="5" r="D39">
        <v>99738</v>
      </c>
    </row>
    <row spans="1:4" r="40">
      <c t="s" s="3" r="A40">
        <v>624</v>
      </c>
      <c t="n" s="5" r="D40">
        <v>173</v>
      </c>
    </row>
    <row spans="1:4" r="41">
      <c t="s" s="3" r="A41">
        <v>567</v>
      </c>
    </row>
    <row spans="1:4" r="42">
      <c t="s" s="6" r="A42">
        <v>600</v>
      </c>
    </row>
    <row spans="1:4" r="43">
      <c t="s" s="3" r="A43">
        <v>613</v>
      </c>
      <c t="n" s="5" r="C43">
        <v>3434</v>
      </c>
      <c t="n" s="5" r="D43">
        <v>3579</v>
      </c>
    </row>
    <row spans="1:4" r="44">
      <c t="s" s="3" r="A44">
        <v>614</v>
      </c>
      <c t="n" s="5" r="C44">
        <v>3</v>
      </c>
      <c t="n" s="5" r="D44">
        <v>8</v>
      </c>
    </row>
    <row spans="1:4" r="45">
      <c t="s" s="3" r="A45">
        <v>615</v>
      </c>
      <c t="n" s="5" r="D45">
        <v>11944</v>
      </c>
    </row>
    <row spans="1:4" r="46">
      <c t="s" s="3" r="A46">
        <v>616</v>
      </c>
      <c t="n" s="5" r="D46">
        <v>8</v>
      </c>
    </row>
    <row spans="1:4" r="47">
      <c t="s" s="3" r="A47">
        <v>617</v>
      </c>
      <c t="n" s="5" r="C47">
        <v>3434</v>
      </c>
      <c t="n" s="5" r="D47">
        <v>15523</v>
      </c>
    </row>
    <row spans="1:4" r="48">
      <c t="s" s="3" r="A48">
        <v>618</v>
      </c>
      <c t="n" s="5" r="C48">
        <v>3</v>
      </c>
      <c t="n" s="5" r="D48">
        <v>16</v>
      </c>
    </row>
    <row spans="1:4" r="49">
      <c t="s" s="3" r="A49">
        <v>568</v>
      </c>
    </row>
    <row spans="1:4" r="50">
      <c t="s" s="6" r="A50">
        <v>600</v>
      </c>
    </row>
    <row spans="1:4" r="51">
      <c t="s" s="3" r="A51">
        <v>613</v>
      </c>
      <c t="n" s="5" r="C51">
        <v>315425</v>
      </c>
      <c t="n" s="5" r="D51">
        <v>45858</v>
      </c>
    </row>
    <row spans="1:4" r="52">
      <c t="s" s="3" r="A52">
        <v>614</v>
      </c>
      <c t="n" s="5" r="C52">
        <v>32</v>
      </c>
      <c t="n" s="5" r="D52">
        <v>454</v>
      </c>
    </row>
    <row spans="1:4" r="53">
      <c t="s" s="3" r="A53">
        <v>617</v>
      </c>
      <c t="n" s="5" r="C53">
        <v>315425</v>
      </c>
      <c t="n" s="5" r="D53">
        <v>45858</v>
      </c>
    </row>
    <row spans="1:4" r="54">
      <c t="s" s="3" r="A54">
        <v>618</v>
      </c>
      <c t="n" s="5" r="C54">
        <v>32</v>
      </c>
      <c t="n" s="5" r="D54">
        <v>454</v>
      </c>
    </row>
    <row spans="1:4" r="55">
      <c t="s" s="3" r="A55">
        <v>569</v>
      </c>
    </row>
    <row spans="1:4" r="56">
      <c t="s" s="6" r="A56">
        <v>600</v>
      </c>
    </row>
    <row spans="1:4" r="57">
      <c t="s" s="3" r="A57">
        <v>613</v>
      </c>
      <c t="n" s="5" r="C57">
        <v>225493</v>
      </c>
      <c t="n" s="5" r="D57">
        <v>127535</v>
      </c>
    </row>
    <row spans="1:4" r="58">
      <c t="s" s="3" r="A58">
        <v>614</v>
      </c>
      <c t="n" s="5" r="C58">
        <v>139</v>
      </c>
      <c t="n" s="5" r="D58">
        <v>204</v>
      </c>
    </row>
    <row spans="1:4" r="59">
      <c t="s" s="3" r="A59">
        <v>615</v>
      </c>
      <c t="n" s="5" r="C59">
        <v>225</v>
      </c>
      <c t="n" s="5" r="D59">
        <v>10421</v>
      </c>
    </row>
    <row spans="1:4" r="60">
      <c t="s" s="3" r="A60">
        <v>616</v>
      </c>
      <c t="n" s="5" r="C60">
        <v>14</v>
      </c>
      <c t="n" s="5" r="D60">
        <v>33</v>
      </c>
    </row>
    <row spans="1:4" r="61">
      <c t="s" s="3" r="A61">
        <v>617</v>
      </c>
      <c t="n" s="5" r="C61">
        <v>225718</v>
      </c>
      <c t="n" s="5" r="D61">
        <v>137956</v>
      </c>
    </row>
    <row spans="1:4" r="62">
      <c t="s" s="3" r="A62">
        <v>618</v>
      </c>
      <c t="n" s="5" r="C62">
        <v>153</v>
      </c>
      <c t="n" s="5" r="D62">
        <v>237</v>
      </c>
    </row>
    <row spans="1:4" r="63">
      <c t="s" s="3" r="A63">
        <v>570</v>
      </c>
    </row>
    <row spans="1:4" r="64">
      <c t="s" s="6" r="A64">
        <v>600</v>
      </c>
    </row>
    <row spans="1:4" r="65">
      <c t="s" s="3" r="A65">
        <v>613</v>
      </c>
      <c t="n" s="5" r="C65">
        <v>2417</v>
      </c>
    </row>
    <row spans="1:4" r="66">
      <c t="s" s="3" r="A66">
        <v>614</v>
      </c>
      <c t="n" s="5" r="C66">
        <v>3</v>
      </c>
    </row>
    <row spans="1:4" r="67">
      <c t="s" s="3" r="A67">
        <v>615</v>
      </c>
      <c t="n" s="5" r="C67">
        <v>39984</v>
      </c>
      <c t="n" s="5" r="D67">
        <v>51897</v>
      </c>
    </row>
    <row spans="1:4" r="68">
      <c t="s" s="3" r="A68">
        <v>616</v>
      </c>
      <c t="n" s="5" r="C68">
        <v>875</v>
      </c>
      <c t="n" s="5" r="D68">
        <v>1408</v>
      </c>
    </row>
    <row spans="1:4" r="69">
      <c t="s" s="3" r="A69">
        <v>617</v>
      </c>
      <c t="n" s="5" r="C69">
        <v>42401</v>
      </c>
      <c t="n" s="5" r="D69">
        <v>51897</v>
      </c>
    </row>
    <row spans="1:4" r="70">
      <c t="s" s="3" r="A70">
        <v>618</v>
      </c>
      <c t="n" s="5" r="C70">
        <v>878</v>
      </c>
      <c t="n" s="5" r="D70">
        <v>1408</v>
      </c>
    </row>
    <row spans="1:4" r="71">
      <c t="s" s="3" r="A71">
        <v>571</v>
      </c>
    </row>
    <row spans="1:4" r="72">
      <c t="s" s="6" r="A72">
        <v>600</v>
      </c>
    </row>
    <row spans="1:4" r="73">
      <c t="s" s="3" r="A73">
        <v>613</v>
      </c>
      <c t="n" s="5" r="C73">
        <v>40471</v>
      </c>
      <c t="n" s="5" r="D73">
        <v>23468</v>
      </c>
    </row>
    <row spans="1:4" r="74">
      <c t="s" s="3" r="A74">
        <v>614</v>
      </c>
      <c t="n" s="5" r="C74">
        <v>300</v>
      </c>
      <c t="n" s="5" r="D74">
        <v>394</v>
      </c>
    </row>
    <row spans="1:4" r="75">
      <c t="s" s="3" r="A75">
        <v>615</v>
      </c>
      <c t="n" s="5" r="C75">
        <v>22465</v>
      </c>
      <c t="n" s="5" r="D75">
        <v>19238</v>
      </c>
    </row>
    <row spans="1:4" r="76">
      <c t="s" s="3" r="A76">
        <v>616</v>
      </c>
      <c t="n" s="5" r="C76">
        <v>223</v>
      </c>
      <c t="n" s="5" r="D76">
        <v>567</v>
      </c>
    </row>
    <row spans="1:4" r="77">
      <c t="s" s="3" r="A77">
        <v>617</v>
      </c>
      <c t="n" s="5" r="C77">
        <v>62936</v>
      </c>
      <c t="n" s="5" r="D77">
        <v>42706</v>
      </c>
    </row>
    <row spans="1:4" r="78">
      <c t="s" s="3" r="A78">
        <v>618</v>
      </c>
      <c t="n" s="5" r="C78">
        <v>523</v>
      </c>
      <c t="n" s="5" r="D78">
        <v>961</v>
      </c>
    </row>
    <row spans="1:4" r="79">
      <c t="s" s="3" r="A79">
        <v>572</v>
      </c>
    </row>
    <row spans="1:4" r="80">
      <c t="s" s="6" r="A80">
        <v>600</v>
      </c>
    </row>
    <row spans="1:4" r="81">
      <c t="s" s="3" r="A81">
        <v>613</v>
      </c>
      <c t="n" s="5" r="C81">
        <v>360782</v>
      </c>
      <c t="n" s="5" r="D81">
        <v>270877</v>
      </c>
    </row>
    <row spans="1:4" r="82">
      <c t="s" s="3" r="A82">
        <v>614</v>
      </c>
      <c t="n" s="5" r="C82">
        <v>348</v>
      </c>
      <c t="n" s="5" r="D82">
        <v>478</v>
      </c>
    </row>
    <row spans="1:4" r="83">
      <c t="s" s="3" r="A83">
        <v>615</v>
      </c>
      <c t="n" s="5" r="C83">
        <v>20109</v>
      </c>
      <c t="n" s="5" r="D83">
        <v>54615</v>
      </c>
    </row>
    <row spans="1:4" r="84">
      <c t="s" s="3" r="A84">
        <v>616</v>
      </c>
      <c t="n" s="5" r="C84">
        <v>72</v>
      </c>
      <c t="n" s="5" r="D84">
        <v>1018</v>
      </c>
    </row>
    <row spans="1:4" r="85">
      <c t="s" s="3" r="A85">
        <v>617</v>
      </c>
      <c t="n" s="5" r="C85">
        <v>380891</v>
      </c>
      <c t="n" s="5" r="D85">
        <v>325492</v>
      </c>
    </row>
    <row spans="1:4" r="86">
      <c t="s" s="3" r="A86">
        <v>618</v>
      </c>
      <c t="s" s="3" r="B86">
        <v>573</v>
      </c>
      <c t="n" s="5" r="C86">
        <v>420</v>
      </c>
      <c t="n" s="5" r="D86">
        <v>1496</v>
      </c>
    </row>
    <row spans="1:4" r="87">
      <c t="s" s="3" r="A87">
        <v>574</v>
      </c>
    </row>
    <row spans="1:4" r="88">
      <c t="s" s="6" r="A88">
        <v>600</v>
      </c>
    </row>
    <row spans="1:4" r="89">
      <c t="s" s="3" r="A89">
        <v>613</v>
      </c>
      <c t="n" s="5" r="C89">
        <v>186478</v>
      </c>
      <c t="n" s="5" r="D89">
        <v>11496</v>
      </c>
    </row>
    <row spans="1:4" r="90">
      <c t="s" s="3" r="A90">
        <v>614</v>
      </c>
      <c t="n" s="5" r="C90">
        <v>972</v>
      </c>
      <c t="n" s="5" r="D90">
        <v>29</v>
      </c>
    </row>
    <row spans="1:4" r="91">
      <c t="s" s="3" r="A91">
        <v>615</v>
      </c>
      <c t="n" s="5" r="C91">
        <v>22090</v>
      </c>
      <c t="n" s="5" r="D91">
        <v>60491</v>
      </c>
    </row>
    <row spans="1:4" r="92">
      <c t="s" s="3" r="A92">
        <v>616</v>
      </c>
      <c t="n" s="5" r="C92">
        <v>449</v>
      </c>
      <c t="n" s="5" r="D92">
        <v>1104</v>
      </c>
    </row>
    <row spans="1:4" r="93">
      <c t="s" s="3" r="A93">
        <v>617</v>
      </c>
      <c t="n" s="5" r="C93">
        <v>208568</v>
      </c>
      <c t="n" s="5" r="D93">
        <v>71987</v>
      </c>
    </row>
    <row spans="1:4" r="94">
      <c t="s" s="3" r="A94">
        <v>618</v>
      </c>
      <c t="s" s="3" r="B94">
        <v>575</v>
      </c>
      <c t="n" s="5" r="C94">
        <v>1421</v>
      </c>
      <c t="n" s="5" r="D94">
        <v>1133</v>
      </c>
    </row>
    <row spans="1:4" r="95">
      <c t="s" s="3" r="A95">
        <v>576</v>
      </c>
    </row>
    <row spans="1:4" r="96">
      <c t="s" s="6" r="A96">
        <v>600</v>
      </c>
    </row>
    <row spans="1:4" r="97">
      <c t="s" s="3" r="A97">
        <v>613</v>
      </c>
      <c t="n" s="5" r="C97">
        <v>71262</v>
      </c>
      <c t="n" s="5" r="D97">
        <v>11325</v>
      </c>
    </row>
    <row spans="1:4" r="98">
      <c t="s" s="3" r="A98">
        <v>614</v>
      </c>
      <c t="n" s="5" r="C98">
        <v>4515</v>
      </c>
      <c t="n" s="5" r="D98">
        <v>1156</v>
      </c>
    </row>
    <row spans="1:4" r="99">
      <c t="s" s="3" r="A99">
        <v>615</v>
      </c>
      <c t="n" s="5" r="C99">
        <v>180</v>
      </c>
      <c t="n" s="5" r="D99">
        <v>150</v>
      </c>
    </row>
    <row spans="1:4" r="100">
      <c t="s" s="3" r="A100">
        <v>616</v>
      </c>
      <c t="n" s="5" r="C100">
        <v>62</v>
      </c>
      <c t="n" s="5" r="D100">
        <v>29</v>
      </c>
    </row>
    <row spans="1:4" r="101">
      <c t="s" s="3" r="A101">
        <v>617</v>
      </c>
      <c t="n" s="5" r="C101">
        <v>71442</v>
      </c>
      <c t="n" s="5" r="D101">
        <v>11475</v>
      </c>
    </row>
    <row spans="1:4" r="102">
      <c t="s" s="3" r="A102">
        <v>618</v>
      </c>
      <c t="n" s="7" r="C102">
        <v>4577</v>
      </c>
      <c t="n" s="7" r="D102">
        <v>1185</v>
      </c>
    </row>
    <row spans="1:4" r="103">
      <c t="n" r="A103"/>
    </row>
    <row spans="1:4" r="104">
      <c t="s" s="3" r="A104">
        <v>104</v>
      </c>
      <c t="s" s="3" r="B104">
        <v>579</v>
      </c>
    </row>
    <row spans="1:4" r="105">
      <c t="s" s="3" r="A105">
        <v>578</v>
      </c>
      <c t="s" s="3" r="B105">
        <v>577</v>
      </c>
    </row>
    <row spans="1:4" r="106">
      <c t="s" s="3" r="A106">
        <v>565</v>
      </c>
      <c t="s" s="3" r="B106">
        <v>580</v>
      </c>
    </row>
    <row spans="1:4" r="107">
      <c t="s" s="3" r="A107">
        <v>573</v>
      </c>
      <c t="s" s="3" r="B107">
        <v>581</v>
      </c>
    </row>
    <row spans="1:4" r="108">
      <c t="s" s="3" r="A108">
        <v>575</v>
      </c>
      <c t="s" s="3" r="B108">
        <v>582</v>
      </c>
    </row>
  </sheetData>
  <mergeCells count="7">
    <mergeCell ref="A1:B1"/>
    <mergeCell ref="A103:C103"/>
    <mergeCell ref="B104:C104"/>
    <mergeCell ref="B105:C105"/>
    <mergeCell ref="B106:C106"/>
    <mergeCell ref="B107:C107"/>
    <mergeCell ref="B108:C10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5</v>
      </c>
      <c t="s" s="2" r="C1">
        <v>26</v>
      </c>
      <c t="s" s="2" r="D1">
        <v>27</v>
      </c>
    </row>
    <row spans="1:4" r="2">
      <c t="s" s="6" r="A2">
        <v>600</v>
      </c>
    </row>
    <row spans="1:4" r="3">
      <c t="s" s="3" r="A3">
        <v>558</v>
      </c>
      <c t="n" s="7" r="C3">
        <v>2990754</v>
      </c>
      <c t="n" s="7" r="D3">
        <v>6656187</v>
      </c>
    </row>
    <row spans="1:4" r="4">
      <c t="s" s="3" r="A4">
        <v>563</v>
      </c>
    </row>
    <row spans="1:4" r="5">
      <c t="s" s="6" r="A5">
        <v>600</v>
      </c>
    </row>
    <row spans="1:4" r="6">
      <c t="s" s="3" r="A6">
        <v>558</v>
      </c>
      <c t="s" s="3" r="B6">
        <v>104</v>
      </c>
      <c t="n" s="5" r="C6">
        <v>74112</v>
      </c>
      <c t="n" s="5" r="D6">
        <v>94941</v>
      </c>
    </row>
    <row spans="1:4" r="7">
      <c t="s" s="3" r="A7">
        <v>586</v>
      </c>
    </row>
    <row spans="1:4" r="8">
      <c t="s" s="6" r="A8">
        <v>600</v>
      </c>
    </row>
    <row spans="1:4" r="9">
      <c t="s" s="3" r="A9">
        <v>558</v>
      </c>
      <c t="n" s="5" r="C9">
        <v>69805</v>
      </c>
      <c t="n" s="5" r="D9">
        <v>86973</v>
      </c>
    </row>
    <row spans="1:4" r="10">
      <c t="s" s="3" r="A10">
        <v>587</v>
      </c>
    </row>
    <row spans="1:4" r="11">
      <c t="s" s="6" r="A11">
        <v>600</v>
      </c>
    </row>
    <row spans="1:4" r="12">
      <c t="s" s="3" r="A12">
        <v>558</v>
      </c>
      <c t="n" s="7" r="C12">
        <v>4307</v>
      </c>
      <c t="n" s="7" r="D12">
        <v>7968</v>
      </c>
    </row>
    <row spans="1:4" r="13">
      <c t="n" r="A13"/>
    </row>
    <row spans="1:4" r="14">
      <c t="s" s="3" r="A14">
        <v>104</v>
      </c>
      <c t="s" s="3" r="B14">
        <v>579</v>
      </c>
    </row>
  </sheetData>
  <mergeCells count="3">
    <mergeCell ref="A1:B1"/>
    <mergeCell ref="A13:C13"/>
    <mergeCell ref="B14:C1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6</v>
      </c>
      <c t="s" s="2" r="B1">
        <v>1</v>
      </c>
    </row>
    <row spans="1:4" r="2">
      <c t="s" s="2" r="B2">
        <v>26</v>
      </c>
      <c t="s" s="2" r="C2">
        <v>27</v>
      </c>
      <c t="s" s="2" r="D2">
        <v>87</v>
      </c>
    </row>
    <row spans="1:4" r="3">
      <c t="s" s="6" r="A3">
        <v>627</v>
      </c>
    </row>
    <row spans="1:4" r="4">
      <c t="s" s="3" r="A4">
        <v>628</v>
      </c>
      <c t="n" s="7" r="B4">
        <v>297344</v>
      </c>
      <c t="n" s="7" r="C4">
        <v>220250</v>
      </c>
      <c t="n" s="7" r="D4">
        <v>231955</v>
      </c>
    </row>
    <row spans="1:4" r="5">
      <c t="s" s="3" r="A5">
        <v>629</v>
      </c>
      <c t="n" s="5" r="B5">
        <v>-45376</v>
      </c>
      <c t="n" s="5" r="C5">
        <v>-14670</v>
      </c>
      <c t="n" s="5" r="D5">
        <v>-29387</v>
      </c>
    </row>
    <row spans="1:4" r="6">
      <c t="s" s="3" r="A6">
        <v>630</v>
      </c>
      <c t="n" s="7" r="B6">
        <v>251968</v>
      </c>
      <c t="n" s="7" r="C6">
        <v>205580</v>
      </c>
      <c t="n" s="7" r="D6">
        <v>2025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6</v>
      </c>
      <c t="s" s="2" r="C1">
        <v>27</v>
      </c>
    </row>
    <row spans="1:3" r="2">
      <c t="s" s="6" r="A2">
        <v>632</v>
      </c>
    </row>
    <row spans="1:3" r="3">
      <c t="s" s="3" r="A3">
        <v>633</v>
      </c>
      <c t="n" s="7" r="B3">
        <v>258180</v>
      </c>
      <c t="n" s="7" r="C3">
        <v>194188</v>
      </c>
    </row>
    <row spans="1:3" r="4">
      <c t="s" s="3" r="A4">
        <v>634</v>
      </c>
      <c t="n" s="5" r="B4">
        <v>42045</v>
      </c>
      <c t="n" s="5" r="C4">
        <v>53061</v>
      </c>
    </row>
    <row spans="1:3" r="5">
      <c t="s" s="3" r="A5">
        <v>635</v>
      </c>
      <c t="n" s="5" r="B5">
        <v>313221</v>
      </c>
      <c t="n" s="5" r="C5">
        <v>450438</v>
      </c>
    </row>
    <row spans="1:3" r="6">
      <c t="s" s="3" r="A6">
        <v>49</v>
      </c>
      <c t="n" s="7" r="B6">
        <v>613446</v>
      </c>
      <c t="n" s="7" r="C6">
        <v>69768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36</v>
      </c>
      <c t="s" s="2" r="C1">
        <v>26</v>
      </c>
      <c t="s" s="2" r="D1">
        <v>27</v>
      </c>
    </row>
    <row spans="1:4" r="2">
      <c t="s" s="6" r="A2">
        <v>637</v>
      </c>
    </row>
    <row spans="1:4" r="3">
      <c t="s" s="3" r="A3">
        <v>638</v>
      </c>
      <c t="s" s="3" r="B3">
        <v>104</v>
      </c>
      <c t="n" s="7" r="C3">
        <v>77722525</v>
      </c>
      <c t="n" s="7" r="D3">
        <v>78211691</v>
      </c>
    </row>
    <row spans="1:4" r="4">
      <c t="s" s="3" r="A4">
        <v>639</v>
      </c>
      <c t="n" s="5" r="C4">
        <v>167156</v>
      </c>
      <c t="n" s="5" r="D4">
        <v>163415</v>
      </c>
    </row>
    <row spans="1:4" r="5">
      <c t="s" s="3" r="A5">
        <v>638</v>
      </c>
      <c t="n" s="5" r="C5">
        <v>77555369</v>
      </c>
      <c t="n" s="5" r="D5">
        <v>78048276</v>
      </c>
    </row>
    <row spans="1:4" r="6">
      <c t="s" s="3" r="A6">
        <v>640</v>
      </c>
    </row>
    <row spans="1:4" r="7">
      <c t="s" s="6" r="A7">
        <v>637</v>
      </c>
    </row>
    <row spans="1:4" r="8">
      <c t="s" s="3" r="A8">
        <v>638</v>
      </c>
      <c t="n" s="5" r="C8">
        <v>52572432</v>
      </c>
      <c t="n" s="5" r="D8">
        <v>54009891</v>
      </c>
    </row>
    <row spans="1:4" r="9">
      <c t="s" s="3" r="A9">
        <v>641</v>
      </c>
    </row>
    <row spans="1:4" r="10">
      <c t="s" s="6" r="A10">
        <v>637</v>
      </c>
    </row>
    <row spans="1:4" r="11">
      <c t="s" s="3" r="A11">
        <v>638</v>
      </c>
      <c t="n" s="5" r="C11">
        <v>8344808</v>
      </c>
      <c t="n" s="5" r="D11">
        <v>8224361</v>
      </c>
    </row>
    <row spans="1:4" r="12">
      <c t="s" s="3" r="A12">
        <v>642</v>
      </c>
    </row>
    <row spans="1:4" r="13">
      <c t="s" s="6" r="A13">
        <v>637</v>
      </c>
    </row>
    <row spans="1:4" r="14">
      <c t="s" s="3" r="A14">
        <v>638</v>
      </c>
      <c t="n" s="5" r="C14">
        <v>7733513</v>
      </c>
      <c t="n" s="5" r="D14">
        <v>7353826</v>
      </c>
    </row>
    <row spans="1:4" r="15">
      <c t="s" s="3" r="A15">
        <v>643</v>
      </c>
    </row>
    <row spans="1:4" r="16">
      <c t="s" s="6" r="A16">
        <v>637</v>
      </c>
    </row>
    <row spans="1:4" r="17">
      <c t="s" s="3" r="A17">
        <v>638</v>
      </c>
      <c t="n" s="5" r="C17">
        <v>4655704</v>
      </c>
      <c t="n" s="5" r="D17">
        <v>4272968</v>
      </c>
    </row>
    <row spans="1:4" r="18">
      <c t="s" s="3" r="A18">
        <v>644</v>
      </c>
    </row>
    <row spans="1:4" r="19">
      <c t="s" s="6" r="A19">
        <v>637</v>
      </c>
    </row>
    <row spans="1:4" r="20">
      <c t="s" s="3" r="A20">
        <v>638</v>
      </c>
      <c t="n" s="5" r="C20">
        <v>5408850</v>
      </c>
      <c t="n" s="5" r="D20">
        <v>5586533</v>
      </c>
    </row>
    <row spans="1:4" r="21">
      <c t="s" s="3" r="A21">
        <v>645</v>
      </c>
    </row>
    <row spans="1:4" r="22">
      <c t="s" s="6" r="A22">
        <v>637</v>
      </c>
    </row>
    <row spans="1:4" r="23">
      <c t="s" s="3" r="A23">
        <v>638</v>
      </c>
      <c t="n" s="5" r="C23">
        <v>3267902</v>
      </c>
      <c t="n" s="5" r="D23">
        <v>3156855</v>
      </c>
    </row>
    <row spans="1:4" r="24">
      <c t="s" s="3" r="A24">
        <v>646</v>
      </c>
    </row>
    <row spans="1:4" r="25">
      <c t="s" s="6" r="A25">
        <v>637</v>
      </c>
    </row>
    <row spans="1:4" r="26">
      <c t="s" s="3" r="A26">
        <v>638</v>
      </c>
      <c t="n" s="5" r="C26">
        <v>3632481</v>
      </c>
      <c t="n" s="5" r="D26">
        <v>3852820</v>
      </c>
    </row>
    <row spans="1:4" r="27">
      <c t="s" s="3" r="A27">
        <v>647</v>
      </c>
    </row>
    <row spans="1:4" r="28">
      <c t="s" s="6" r="A28">
        <v>637</v>
      </c>
    </row>
    <row spans="1:4" r="29">
      <c t="s" s="3" r="A29">
        <v>638</v>
      </c>
      <c t="n" s="5" r="C29">
        <v>3395784</v>
      </c>
      <c t="n" s="5" r="D29">
        <v>4611900</v>
      </c>
    </row>
    <row spans="1:4" r="30">
      <c t="s" s="3" r="A30">
        <v>648</v>
      </c>
    </row>
    <row spans="1:4" r="31">
      <c t="s" s="6" r="A31">
        <v>637</v>
      </c>
    </row>
    <row spans="1:4" r="32">
      <c t="s" s="3" r="A32">
        <v>638</v>
      </c>
      <c t="s" s="3" r="B32">
        <v>578</v>
      </c>
      <c t="n" s="5" r="C32">
        <v>4619336</v>
      </c>
      <c t="n" s="5" r="D32">
        <v>5079922</v>
      </c>
    </row>
    <row spans="1:4" r="33">
      <c t="s" s="3" r="A33">
        <v>649</v>
      </c>
    </row>
    <row spans="1:4" r="34">
      <c t="s" s="6" r="A34">
        <v>637</v>
      </c>
    </row>
    <row spans="1:4" r="35">
      <c t="s" s="3" r="A35">
        <v>638</v>
      </c>
      <c t="n" s="5" r="C35">
        <v>10589646</v>
      </c>
      <c t="n" s="5" r="D35">
        <v>11021956</v>
      </c>
    </row>
    <row spans="1:4" r="36">
      <c t="s" s="3" r="A36">
        <v>650</v>
      </c>
    </row>
    <row spans="1:4" r="37">
      <c t="s" s="6" r="A37">
        <v>637</v>
      </c>
    </row>
    <row spans="1:4" r="38">
      <c t="s" s="3" r="A38">
        <v>638</v>
      </c>
      <c t="n" s="5" r="C38">
        <v>924408</v>
      </c>
      <c t="n" s="5" r="D38">
        <v>848750</v>
      </c>
    </row>
    <row spans="1:4" r="39">
      <c t="s" s="3" r="A39">
        <v>651</v>
      </c>
    </row>
    <row spans="1:4" r="40">
      <c t="s" s="6" r="A40">
        <v>637</v>
      </c>
    </row>
    <row spans="1:4" r="41">
      <c t="s" s="3" r="A41">
        <v>638</v>
      </c>
      <c t="n" s="5" r="C41">
        <v>25150093</v>
      </c>
      <c t="n" s="5" r="D41">
        <v>24201800</v>
      </c>
    </row>
    <row spans="1:4" r="42">
      <c t="s" s="3" r="A42">
        <v>652</v>
      </c>
    </row>
    <row spans="1:4" r="43">
      <c t="s" s="6" r="A43">
        <v>637</v>
      </c>
    </row>
    <row spans="1:4" r="44">
      <c t="s" s="3" r="A44">
        <v>638</v>
      </c>
      <c t="n" s="5" r="C44">
        <v>6382449</v>
      </c>
      <c t="n" s="5" r="D44">
        <v>6077144</v>
      </c>
    </row>
    <row spans="1:4" r="45">
      <c t="s" s="3" r="A45">
        <v>653</v>
      </c>
    </row>
    <row spans="1:4" r="46">
      <c t="s" s="6" r="A46">
        <v>637</v>
      </c>
    </row>
    <row spans="1:4" r="47">
      <c t="s" s="3" r="A47">
        <v>638</v>
      </c>
      <c t="n" s="5" r="C47">
        <v>1174665</v>
      </c>
      <c t="n" s="5" r="D47">
        <v>1010704</v>
      </c>
    </row>
    <row spans="1:4" r="48">
      <c t="s" s="3" r="A48">
        <v>654</v>
      </c>
    </row>
    <row spans="1:4" r="49">
      <c t="s" s="6" r="A49">
        <v>637</v>
      </c>
    </row>
    <row spans="1:4" r="50">
      <c t="s" s="3" r="A50">
        <v>638</v>
      </c>
      <c t="n" s="5" r="C50">
        <v>17319284</v>
      </c>
      <c t="n" s="5" r="D50">
        <v>16688090</v>
      </c>
    </row>
    <row spans="1:4" r="51">
      <c t="s" s="3" r="A51">
        <v>655</v>
      </c>
    </row>
    <row spans="1:4" r="52">
      <c t="s" s="6" r="A52">
        <v>637</v>
      </c>
    </row>
    <row spans="1:4" r="53">
      <c t="s" s="3" r="A53">
        <v>638</v>
      </c>
      <c t="s" s="3" r="B53">
        <v>578</v>
      </c>
      <c t="n" s="7" r="C53">
        <v>273695</v>
      </c>
      <c t="n" s="7" r="D53">
        <v>425862</v>
      </c>
    </row>
    <row spans="1:4" r="54">
      <c t="n" r="A54"/>
    </row>
    <row spans="1:4" r="55">
      <c t="s" s="3" r="A55">
        <v>104</v>
      </c>
      <c t="s" s="3" r="B55">
        <v>656</v>
      </c>
    </row>
    <row spans="1:4" r="56">
      <c t="s" s="3" r="A56">
        <v>578</v>
      </c>
      <c t="s" s="3" r="B56">
        <v>657</v>
      </c>
    </row>
  </sheetData>
  <mergeCells count="4">
    <mergeCell ref="A1:B1"/>
    <mergeCell ref="A54:C54"/>
    <mergeCell ref="B55:C55"/>
    <mergeCell ref="B56:C5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8</v>
      </c>
      <c t="s" s="2" r="B1">
        <v>1</v>
      </c>
    </row>
    <row spans="1:4" r="2">
      <c t="s" s="2" r="B2">
        <v>26</v>
      </c>
      <c t="s" s="2" r="C2">
        <v>27</v>
      </c>
      <c t="s" s="2" r="D2">
        <v>87</v>
      </c>
    </row>
    <row spans="1:4" r="3">
      <c t="s" s="6" r="A3">
        <v>637</v>
      </c>
    </row>
    <row spans="1:4" r="4">
      <c t="s" s="3" r="A4">
        <v>659</v>
      </c>
      <c t="n" s="7" r="B4">
        <v>1752</v>
      </c>
      <c t="n" s="7" r="C4">
        <v>33291</v>
      </c>
      <c t="n" s="7" r="D4">
        <v>2041</v>
      </c>
    </row>
    <row spans="1:4" r="5">
      <c t="s" s="3" r="A5">
        <v>660</v>
      </c>
    </row>
    <row spans="1:4" r="6">
      <c t="s" s="6" r="A6">
        <v>637</v>
      </c>
    </row>
    <row spans="1:4" r="7">
      <c t="s" s="3" r="A7">
        <v>661</v>
      </c>
      <c t="n" s="5" r="B7">
        <v>31933</v>
      </c>
      <c t="n" s="5" r="C7">
        <v>25980</v>
      </c>
    </row>
    <row spans="1:4" r="8">
      <c t="s" s="3" r="A8">
        <v>662</v>
      </c>
    </row>
    <row spans="1:4" r="9">
      <c t="s" s="6" r="A9">
        <v>637</v>
      </c>
    </row>
    <row spans="1:4" r="10">
      <c t="s" s="3" r="A10">
        <v>663</v>
      </c>
      <c t="n" s="7" r="B10">
        <v>810</v>
      </c>
      <c t="n" s="7" r="C10">
        <v>34262</v>
      </c>
      <c t="n" s="7" r="D10">
        <v>15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4</v>
      </c>
      <c t="s" s="2" r="C1">
        <v>26</v>
      </c>
      <c t="s" s="2" r="D1">
        <v>27</v>
      </c>
    </row>
    <row spans="1:4" r="2">
      <c t="s" s="6" r="A2">
        <v>637</v>
      </c>
    </row>
    <row spans="1:4" r="3">
      <c t="s" s="3" r="A3">
        <v>638</v>
      </c>
      <c t="s" s="3" r="B3">
        <v>104</v>
      </c>
      <c t="n" s="7" r="C3">
        <v>77722525</v>
      </c>
      <c t="n" s="7" r="D3">
        <v>78211691</v>
      </c>
    </row>
    <row spans="1:4" r="4">
      <c t="s" s="3" r="A4">
        <v>640</v>
      </c>
    </row>
    <row spans="1:4" r="5">
      <c t="s" s="6" r="A5">
        <v>637</v>
      </c>
    </row>
    <row spans="1:4" r="6">
      <c t="s" s="3" r="A6">
        <v>638</v>
      </c>
      <c t="n" s="5" r="C6">
        <v>52572432</v>
      </c>
      <c t="n" s="5" r="D6">
        <v>54009891</v>
      </c>
    </row>
    <row spans="1:4" r="7">
      <c t="s" s="3" r="A7">
        <v>641</v>
      </c>
    </row>
    <row spans="1:4" r="8">
      <c t="s" s="6" r="A8">
        <v>637</v>
      </c>
    </row>
    <row spans="1:4" r="9">
      <c t="s" s="3" r="A9">
        <v>638</v>
      </c>
      <c t="n" s="5" r="C9">
        <v>8344808</v>
      </c>
      <c t="n" s="5" r="D9">
        <v>8224361</v>
      </c>
    </row>
    <row spans="1:4" r="10">
      <c t="s" s="3" r="A10">
        <v>642</v>
      </c>
    </row>
    <row spans="1:4" r="11">
      <c t="s" s="6" r="A11">
        <v>637</v>
      </c>
    </row>
    <row spans="1:4" r="12">
      <c t="s" s="3" r="A12">
        <v>638</v>
      </c>
      <c t="n" s="5" r="C12">
        <v>7733513</v>
      </c>
      <c t="n" s="5" r="D12">
        <v>7353826</v>
      </c>
    </row>
    <row spans="1:4" r="13">
      <c t="s" s="3" r="A13">
        <v>643</v>
      </c>
    </row>
    <row spans="1:4" r="14">
      <c t="s" s="6" r="A14">
        <v>637</v>
      </c>
    </row>
    <row spans="1:4" r="15">
      <c t="s" s="3" r="A15">
        <v>638</v>
      </c>
      <c t="n" s="5" r="C15">
        <v>4655704</v>
      </c>
      <c t="n" s="5" r="D15">
        <v>4272968</v>
      </c>
    </row>
    <row spans="1:4" r="16">
      <c t="s" s="3" r="A16">
        <v>644</v>
      </c>
    </row>
    <row spans="1:4" r="17">
      <c t="s" s="6" r="A17">
        <v>637</v>
      </c>
    </row>
    <row spans="1:4" r="18">
      <c t="s" s="3" r="A18">
        <v>638</v>
      </c>
      <c t="n" s="5" r="C18">
        <v>5408850</v>
      </c>
      <c t="n" s="5" r="D18">
        <v>5586533</v>
      </c>
    </row>
    <row spans="1:4" r="19">
      <c t="s" s="3" r="A19">
        <v>645</v>
      </c>
    </row>
    <row spans="1:4" r="20">
      <c t="s" s="6" r="A20">
        <v>637</v>
      </c>
    </row>
    <row spans="1:4" r="21">
      <c t="s" s="3" r="A21">
        <v>638</v>
      </c>
      <c t="n" s="5" r="C21">
        <v>3267902</v>
      </c>
      <c t="n" s="5" r="D21">
        <v>3156855</v>
      </c>
    </row>
    <row spans="1:4" r="22">
      <c t="s" s="3" r="A22">
        <v>646</v>
      </c>
    </row>
    <row spans="1:4" r="23">
      <c t="s" s="6" r="A23">
        <v>637</v>
      </c>
    </row>
    <row spans="1:4" r="24">
      <c t="s" s="3" r="A24">
        <v>638</v>
      </c>
      <c t="n" s="5" r="C24">
        <v>3632481</v>
      </c>
      <c t="n" s="5" r="D24">
        <v>3852820</v>
      </c>
    </row>
    <row spans="1:4" r="25">
      <c t="s" s="3" r="A25">
        <v>647</v>
      </c>
    </row>
    <row spans="1:4" r="26">
      <c t="s" s="6" r="A26">
        <v>637</v>
      </c>
    </row>
    <row spans="1:4" r="27">
      <c t="s" s="3" r="A27">
        <v>638</v>
      </c>
      <c t="n" s="5" r="C27">
        <v>3395784</v>
      </c>
      <c t="n" s="5" r="D27">
        <v>4611900</v>
      </c>
    </row>
    <row spans="1:4" r="28">
      <c t="s" s="3" r="A28">
        <v>648</v>
      </c>
    </row>
    <row spans="1:4" r="29">
      <c t="s" s="6" r="A29">
        <v>637</v>
      </c>
    </row>
    <row spans="1:4" r="30">
      <c t="s" s="3" r="A30">
        <v>638</v>
      </c>
      <c t="s" s="3" r="B30">
        <v>578</v>
      </c>
      <c t="n" s="5" r="C30">
        <v>4619336</v>
      </c>
      <c t="n" s="5" r="D30">
        <v>5079922</v>
      </c>
    </row>
    <row spans="1:4" r="31">
      <c t="s" s="3" r="A31">
        <v>665</v>
      </c>
    </row>
    <row spans="1:4" r="32">
      <c t="s" s="6" r="A32">
        <v>637</v>
      </c>
    </row>
    <row spans="1:4" r="33">
      <c t="s" s="3" r="A33">
        <v>638</v>
      </c>
      <c t="n" s="5" r="C33">
        <v>11514054</v>
      </c>
      <c t="n" s="5" r="D33">
        <v>11870706</v>
      </c>
    </row>
    <row spans="1:4" r="34">
      <c t="s" s="3" r="A34">
        <v>651</v>
      </c>
    </row>
    <row spans="1:4" r="35">
      <c t="s" s="6" r="A35">
        <v>637</v>
      </c>
    </row>
    <row spans="1:4" r="36">
      <c t="s" s="3" r="A36">
        <v>638</v>
      </c>
      <c t="n" s="5" r="C36">
        <v>25150093</v>
      </c>
      <c t="n" s="5" r="D36">
        <v>24201800</v>
      </c>
    </row>
    <row spans="1:4" r="37">
      <c t="s" s="3" r="A37">
        <v>652</v>
      </c>
    </row>
    <row spans="1:4" r="38">
      <c t="s" s="6" r="A38">
        <v>637</v>
      </c>
    </row>
    <row spans="1:4" r="39">
      <c t="s" s="3" r="A39">
        <v>638</v>
      </c>
      <c t="n" s="5" r="C39">
        <v>6382449</v>
      </c>
      <c t="n" s="5" r="D39">
        <v>6077144</v>
      </c>
    </row>
    <row spans="1:4" r="40">
      <c t="s" s="3" r="A40">
        <v>653</v>
      </c>
    </row>
    <row spans="1:4" r="41">
      <c t="s" s="6" r="A41">
        <v>637</v>
      </c>
    </row>
    <row spans="1:4" r="42">
      <c t="s" s="3" r="A42">
        <v>638</v>
      </c>
      <c t="n" s="5" r="C42">
        <v>1174665</v>
      </c>
      <c t="n" s="5" r="D42">
        <v>1010704</v>
      </c>
    </row>
    <row spans="1:4" r="43">
      <c t="s" s="3" r="A43">
        <v>666</v>
      </c>
    </row>
    <row spans="1:4" r="44">
      <c t="s" s="6" r="A44">
        <v>637</v>
      </c>
    </row>
    <row spans="1:4" r="45">
      <c t="s" s="3" r="A45">
        <v>638</v>
      </c>
      <c t="n" s="5" r="C45">
        <v>39473402</v>
      </c>
      <c t="n" s="5" r="D45">
        <v>39530819</v>
      </c>
    </row>
    <row spans="1:4" r="46">
      <c t="s" s="3" r="A46">
        <v>667</v>
      </c>
    </row>
    <row spans="1:4" r="47">
      <c t="s" s="6" r="A47">
        <v>637</v>
      </c>
    </row>
    <row spans="1:4" r="48">
      <c t="s" s="3" r="A48">
        <v>638</v>
      </c>
      <c t="n" s="5" r="C48">
        <v>17892639</v>
      </c>
      <c t="n" s="5" r="D48">
        <v>17520649</v>
      </c>
    </row>
    <row spans="1:4" r="49">
      <c t="s" s="3" r="A49">
        <v>668</v>
      </c>
    </row>
    <row spans="1:4" r="50">
      <c t="s" s="6" r="A50">
        <v>637</v>
      </c>
    </row>
    <row spans="1:4" r="51">
      <c t="s" s="3" r="A51">
        <v>638</v>
      </c>
      <c t="s" s="3" r="B51">
        <v>565</v>
      </c>
      <c t="n" s="5" r="C51">
        <v>12115160</v>
      </c>
      <c t="n" s="5" r="D51">
        <v>12464970</v>
      </c>
    </row>
    <row spans="1:4" r="52">
      <c t="s" s="3" r="A52">
        <v>669</v>
      </c>
    </row>
    <row spans="1:4" r="53">
      <c t="s" s="6" r="A53">
        <v>637</v>
      </c>
    </row>
    <row spans="1:4" r="54">
      <c t="s" s="3" r="A54">
        <v>638</v>
      </c>
      <c t="s" s="3" r="B54">
        <v>573</v>
      </c>
      <c t="n" s="5" r="C54">
        <v>5749767</v>
      </c>
      <c t="n" s="5" r="D54">
        <v>6111430</v>
      </c>
    </row>
    <row spans="1:4" r="55">
      <c t="s" s="3" r="A55">
        <v>670</v>
      </c>
    </row>
    <row spans="1:4" r="56">
      <c t="s" s="6" r="A56">
        <v>637</v>
      </c>
    </row>
    <row spans="1:4" r="57">
      <c t="s" s="3" r="A57">
        <v>638</v>
      </c>
      <c t="n" s="5" r="C57">
        <v>23933055</v>
      </c>
      <c t="n" s="5" r="D57">
        <v>24377262</v>
      </c>
    </row>
    <row spans="1:4" r="58">
      <c t="s" s="3" r="A58">
        <v>671</v>
      </c>
    </row>
    <row spans="1:4" r="59">
      <c t="s" s="6" r="A59">
        <v>637</v>
      </c>
    </row>
    <row spans="1:4" r="60">
      <c t="s" s="3" r="A60">
        <v>638</v>
      </c>
      <c t="n" s="5" r="C60">
        <v>4859256</v>
      </c>
      <c t="n" s="5" r="D60">
        <v>4663535</v>
      </c>
    </row>
    <row spans="1:4" r="61">
      <c t="s" s="3" r="A61">
        <v>672</v>
      </c>
    </row>
    <row spans="1:4" r="62">
      <c t="s" s="6" r="A62">
        <v>637</v>
      </c>
    </row>
    <row spans="1:4" r="63">
      <c t="s" s="3" r="A63">
        <v>638</v>
      </c>
      <c t="n" s="5" r="C63">
        <v>3956798</v>
      </c>
      <c t="n" s="5" r="D63">
        <v>3331659</v>
      </c>
    </row>
    <row spans="1:4" r="64">
      <c t="s" s="3" r="A64">
        <v>673</v>
      </c>
    </row>
    <row spans="1:4" r="65">
      <c t="s" s="6" r="A65">
        <v>637</v>
      </c>
    </row>
    <row spans="1:4" r="66">
      <c t="s" s="3" r="A66">
        <v>638</v>
      </c>
      <c t="n" s="5" r="C66">
        <v>2611296</v>
      </c>
      <c t="n" s="5" r="D66">
        <v>2298532</v>
      </c>
    </row>
    <row spans="1:4" r="67">
      <c t="s" s="3" r="A67">
        <v>674</v>
      </c>
    </row>
    <row spans="1:4" r="68">
      <c t="s" s="6" r="A68">
        <v>637</v>
      </c>
    </row>
    <row spans="1:4" r="69">
      <c t="s" s="3" r="A69">
        <v>638</v>
      </c>
      <c t="n" s="5" r="C69">
        <v>2240228</v>
      </c>
      <c t="n" s="5" r="D69">
        <v>2261669</v>
      </c>
    </row>
    <row spans="1:4" r="70">
      <c t="s" s="3" r="A70">
        <v>675</v>
      </c>
    </row>
    <row spans="1:4" r="71">
      <c t="s" s="6" r="A71">
        <v>637</v>
      </c>
    </row>
    <row spans="1:4" r="72">
      <c t="s" s="3" r="A72">
        <v>638</v>
      </c>
      <c t="n" s="5" r="C72">
        <v>2410967</v>
      </c>
      <c t="n" s="5" r="D72">
        <v>2310918</v>
      </c>
    </row>
    <row spans="1:4" r="73">
      <c t="s" s="3" r="A73">
        <v>676</v>
      </c>
    </row>
    <row spans="1:4" r="74">
      <c t="s" s="6" r="A74">
        <v>637</v>
      </c>
    </row>
    <row spans="1:4" r="75">
      <c t="s" s="3" r="A75">
        <v>638</v>
      </c>
      <c t="n" s="5" r="C75">
        <v>2719047</v>
      </c>
      <c t="n" s="5" r="D75">
        <v>2986436</v>
      </c>
    </row>
    <row spans="1:4" r="76">
      <c t="s" s="3" r="A76">
        <v>677</v>
      </c>
    </row>
    <row spans="1:4" r="77">
      <c t="s" s="6" r="A77">
        <v>637</v>
      </c>
    </row>
    <row spans="1:4" r="78">
      <c t="s" s="3" r="A78">
        <v>638</v>
      </c>
      <c t="n" s="5" r="C78">
        <v>3181241</v>
      </c>
      <c t="n" s="5" r="D78">
        <v>4505893</v>
      </c>
    </row>
    <row spans="1:4" r="79">
      <c t="s" s="3" r="A79">
        <v>678</v>
      </c>
    </row>
    <row spans="1:4" r="80">
      <c t="s" s="6" r="A80">
        <v>637</v>
      </c>
    </row>
    <row spans="1:4" r="81">
      <c t="s" s="3" r="A81">
        <v>638</v>
      </c>
      <c t="n" s="5" r="C81">
        <v>1954222</v>
      </c>
      <c t="n" s="5" r="D81">
        <v>2018620</v>
      </c>
    </row>
    <row spans="1:4" r="82">
      <c t="s" s="3" r="A82">
        <v>679</v>
      </c>
    </row>
    <row spans="1:4" r="83">
      <c t="s" s="6" r="A83">
        <v>637</v>
      </c>
    </row>
    <row spans="1:4" r="84">
      <c t="s" s="3" r="A84">
        <v>638</v>
      </c>
      <c t="n" s="5" r="C84">
        <v>12144508</v>
      </c>
      <c t="n" s="5" r="D84">
        <v>12274306</v>
      </c>
    </row>
    <row spans="1:4" r="85">
      <c t="s" s="3" r="A85">
        <v>680</v>
      </c>
    </row>
    <row spans="1:4" r="86">
      <c t="s" s="6" r="A86">
        <v>637</v>
      </c>
    </row>
    <row spans="1:4" r="87">
      <c t="s" s="3" r="A87">
        <v>638</v>
      </c>
      <c t="n" s="5" r="C87">
        <v>2681958</v>
      </c>
      <c t="n" s="5" r="D87">
        <v>2607651</v>
      </c>
    </row>
    <row spans="1:4" r="88">
      <c t="s" s="3" r="A88">
        <v>681</v>
      </c>
    </row>
    <row spans="1:4" r="89">
      <c t="s" s="6" r="A89">
        <v>637</v>
      </c>
    </row>
    <row spans="1:4" r="90">
      <c t="s" s="3" r="A90">
        <v>638</v>
      </c>
      <c t="n" s="5" r="C90">
        <v>2709617</v>
      </c>
      <c t="n" s="5" r="D90">
        <v>2943178</v>
      </c>
    </row>
    <row spans="1:4" r="91">
      <c t="s" s="3" r="A91">
        <v>682</v>
      </c>
    </row>
    <row spans="1:4" r="92">
      <c t="s" s="6" r="A92">
        <v>637</v>
      </c>
    </row>
    <row spans="1:4" r="93">
      <c t="s" s="3" r="A93">
        <v>638</v>
      </c>
      <c t="n" s="5" r="C93">
        <v>1674328</v>
      </c>
      <c t="n" s="5" r="D93">
        <v>1566359</v>
      </c>
    </row>
    <row spans="1:4" r="94">
      <c t="s" s="3" r="A94">
        <v>683</v>
      </c>
    </row>
    <row spans="1:4" r="95">
      <c t="s" s="6" r="A95">
        <v>637</v>
      </c>
    </row>
    <row spans="1:4" r="96">
      <c t="s" s="3" r="A96">
        <v>638</v>
      </c>
      <c t="n" s="5" r="C96">
        <v>2552552</v>
      </c>
      <c t="n" s="5" r="D96">
        <v>2695642</v>
      </c>
    </row>
    <row spans="1:4" r="97">
      <c t="s" s="3" r="A97">
        <v>684</v>
      </c>
    </row>
    <row spans="1:4" r="98">
      <c t="s" s="6" r="A98">
        <v>637</v>
      </c>
    </row>
    <row spans="1:4" r="99">
      <c t="s" s="3" r="A99">
        <v>638</v>
      </c>
      <c t="n" s="5" r="C99">
        <v>695697</v>
      </c>
      <c t="n" s="5" r="D99">
        <v>674273</v>
      </c>
    </row>
    <row spans="1:4" r="100">
      <c t="s" s="3" r="A100">
        <v>685</v>
      </c>
    </row>
    <row spans="1:4" r="101">
      <c t="s" s="6" r="A101">
        <v>637</v>
      </c>
    </row>
    <row spans="1:4" r="102">
      <c t="s" s="3" r="A102">
        <v>638</v>
      </c>
      <c t="n" s="5" r="C102">
        <v>881405</v>
      </c>
      <c t="n" s="5" r="D102">
        <v>830410</v>
      </c>
    </row>
    <row spans="1:4" r="103">
      <c t="s" s="3" r="A103">
        <v>686</v>
      </c>
    </row>
    <row spans="1:4" r="104">
      <c t="s" s="6" r="A104">
        <v>637</v>
      </c>
    </row>
    <row spans="1:4" r="105">
      <c t="s" s="3" r="A105">
        <v>638</v>
      </c>
      <c t="n" s="5" r="C105">
        <v>4047</v>
      </c>
      <c t="n" s="5" r="D105">
        <v>6007</v>
      </c>
    </row>
    <row spans="1:4" r="106">
      <c t="s" s="3" r="A106">
        <v>687</v>
      </c>
    </row>
    <row spans="1:4" r="107">
      <c t="s" s="6" r="A107">
        <v>637</v>
      </c>
    </row>
    <row spans="1:4" r="108">
      <c t="s" s="3" r="A108">
        <v>638</v>
      </c>
      <c t="n" s="5" r="C108">
        <v>685258</v>
      </c>
      <c t="n" s="5" r="D108">
        <v>706882</v>
      </c>
    </row>
    <row spans="1:4" r="109">
      <c t="s" s="3" r="A109">
        <v>688</v>
      </c>
    </row>
    <row spans="1:4" r="110">
      <c t="s" s="6" r="A110">
        <v>637</v>
      </c>
    </row>
    <row spans="1:4" r="111">
      <c t="s" s="3" r="A111">
        <v>638</v>
      </c>
      <c t="n" s="5" r="C111">
        <v>259646</v>
      </c>
      <c t="n" s="5" r="D111">
        <v>243904</v>
      </c>
    </row>
    <row spans="1:4" r="112">
      <c t="s" s="3" r="A112">
        <v>689</v>
      </c>
    </row>
    <row spans="1:4" r="113">
      <c t="s" s="6" r="A113">
        <v>637</v>
      </c>
    </row>
    <row spans="1:4" r="114">
      <c t="s" s="3" r="A114">
        <v>638</v>
      </c>
      <c t="s" s="3" r="B114">
        <v>565</v>
      </c>
      <c t="n" s="5" r="C114">
        <v>12106778</v>
      </c>
      <c t="n" s="5" r="D114">
        <v>12456542</v>
      </c>
    </row>
    <row spans="1:4" r="115">
      <c t="s" s="3" r="A115">
        <v>690</v>
      </c>
    </row>
    <row spans="1:4" r="116">
      <c t="s" s="6" r="A116">
        <v>637</v>
      </c>
    </row>
    <row spans="1:4" r="117">
      <c t="s" s="3" r="A117">
        <v>638</v>
      </c>
      <c t="s" s="3" r="B117">
        <v>565</v>
      </c>
      <c t="n" s="5" r="C117">
        <v>103343</v>
      </c>
      <c t="n" s="5" r="D117">
        <v>109615</v>
      </c>
    </row>
    <row spans="1:4" r="118">
      <c t="s" s="3" r="A118">
        <v>691</v>
      </c>
    </row>
    <row spans="1:4" r="119">
      <c t="s" s="6" r="A119">
        <v>637</v>
      </c>
    </row>
    <row spans="1:4" r="120">
      <c t="s" s="3" r="A120">
        <v>638</v>
      </c>
      <c t="s" s="3" r="B120">
        <v>565</v>
      </c>
      <c t="n" s="5" r="C120">
        <v>601251</v>
      </c>
      <c t="n" s="5" r="D120">
        <v>600856</v>
      </c>
    </row>
    <row spans="1:4" r="121">
      <c t="s" s="3" r="A121">
        <v>692</v>
      </c>
    </row>
    <row spans="1:4" r="122">
      <c t="s" s="6" r="A122">
        <v>637</v>
      </c>
    </row>
    <row spans="1:4" r="123">
      <c t="s" s="3" r="A123">
        <v>638</v>
      </c>
      <c t="s" s="3" r="B123">
        <v>565</v>
      </c>
      <c t="n" s="5" r="C123">
        <v>195140</v>
      </c>
      <c t="n" s="5" r="D123">
        <v>201354</v>
      </c>
    </row>
    <row spans="1:4" r="124">
      <c t="s" s="3" r="A124">
        <v>693</v>
      </c>
    </row>
    <row spans="1:4" r="125">
      <c t="s" s="6" r="A125">
        <v>637</v>
      </c>
    </row>
    <row spans="1:4" r="126">
      <c t="s" s="3" r="A126">
        <v>638</v>
      </c>
      <c t="s" s="3" r="B126">
        <v>565</v>
      </c>
      <c t="n" s="5" r="C126">
        <v>223677</v>
      </c>
      <c t="n" s="5" r="D126">
        <v>237050</v>
      </c>
    </row>
    <row spans="1:4" r="127">
      <c t="s" s="3" r="A127">
        <v>694</v>
      </c>
    </row>
    <row spans="1:4" r="128">
      <c t="s" s="6" r="A128">
        <v>637</v>
      </c>
    </row>
    <row spans="1:4" r="129">
      <c t="s" s="3" r="A129">
        <v>638</v>
      </c>
      <c t="s" s="3" r="B129">
        <v>565</v>
      </c>
      <c t="n" s="5" r="C129">
        <v>86094</v>
      </c>
      <c t="n" s="5" r="D129">
        <v>89258</v>
      </c>
    </row>
    <row spans="1:4" r="130">
      <c t="s" s="3" r="A130">
        <v>695</v>
      </c>
    </row>
    <row spans="1:4" r="131">
      <c t="s" s="6" r="A131">
        <v>637</v>
      </c>
    </row>
    <row spans="1:4" r="132">
      <c t="s" s="3" r="A132">
        <v>638</v>
      </c>
      <c t="s" s="3" r="B132">
        <v>565</v>
      </c>
      <c t="n" s="5" r="C132">
        <v>2234</v>
      </c>
      <c t="n" s="5" r="D132">
        <v>2360</v>
      </c>
    </row>
    <row spans="1:4" r="133">
      <c t="s" s="3" r="A133">
        <v>696</v>
      </c>
    </row>
    <row spans="1:4" r="134">
      <c t="s" s="6" r="A134">
        <v>637</v>
      </c>
    </row>
    <row spans="1:4" r="135">
      <c t="s" s="3" r="A135">
        <v>638</v>
      </c>
      <c t="s" s="3" r="B135">
        <v>565</v>
      </c>
      <c t="n" s="5" r="C135">
        <v>3501</v>
      </c>
      <c t="n" s="5" r="D135">
        <v>3326</v>
      </c>
    </row>
    <row spans="1:4" r="136">
      <c t="s" s="3" r="A136">
        <v>697</v>
      </c>
    </row>
    <row spans="1:4" r="137">
      <c t="s" s="6" r="A137">
        <v>637</v>
      </c>
    </row>
    <row spans="1:4" r="138">
      <c t="s" s="3" r="A138">
        <v>638</v>
      </c>
      <c t="s" s="3" r="B138">
        <v>565</v>
      </c>
      <c t="n" s="5" r="C138">
        <v>10891538</v>
      </c>
      <c t="n" s="5" r="D138">
        <v>11212723</v>
      </c>
    </row>
    <row spans="1:4" r="139">
      <c t="s" s="3" r="A139">
        <v>698</v>
      </c>
    </row>
    <row spans="1:4" r="140">
      <c t="s" s="6" r="A140">
        <v>637</v>
      </c>
    </row>
    <row spans="1:4" r="141">
      <c t="s" s="3" r="A141">
        <v>638</v>
      </c>
      <c t="s" s="3" r="B141">
        <v>573</v>
      </c>
      <c t="n" s="5" r="C141">
        <v>2616911</v>
      </c>
      <c t="n" s="5" r="D141">
        <v>2950662</v>
      </c>
    </row>
    <row spans="1:4" r="142">
      <c t="s" s="3" r="A142">
        <v>699</v>
      </c>
    </row>
    <row spans="1:4" r="143">
      <c t="s" s="6" r="A143">
        <v>637</v>
      </c>
    </row>
    <row spans="1:4" r="144">
      <c t="s" s="3" r="A144">
        <v>638</v>
      </c>
      <c t="s" s="3" r="B144">
        <v>573</v>
      </c>
      <c t="n" s="5" r="C144">
        <v>148102</v>
      </c>
      <c t="n" s="5" r="D144">
        <v>198621</v>
      </c>
    </row>
    <row spans="1:4" r="145">
      <c t="s" s="3" r="A145">
        <v>700</v>
      </c>
    </row>
    <row spans="1:4" r="146">
      <c t="s" s="6" r="A146">
        <v>637</v>
      </c>
    </row>
    <row spans="1:4" r="147">
      <c t="s" s="3" r="A147">
        <v>638</v>
      </c>
      <c t="s" s="3" r="B147">
        <v>573</v>
      </c>
      <c t="n" s="5" r="C147">
        <v>157057</v>
      </c>
      <c t="n" s="5" r="D147">
        <v>165660</v>
      </c>
    </row>
    <row spans="1:4" r="148">
      <c t="s" s="3" r="A148">
        <v>701</v>
      </c>
    </row>
    <row spans="1:4" r="149">
      <c t="s" s="6" r="A149">
        <v>637</v>
      </c>
    </row>
    <row spans="1:4" r="150">
      <c t="s" s="3" r="A150">
        <v>638</v>
      </c>
      <c t="s" s="3" r="B150">
        <v>573</v>
      </c>
      <c t="n" s="5" r="C150">
        <v>2380</v>
      </c>
      <c t="n" s="5" r="D150">
        <v>4150</v>
      </c>
    </row>
    <row spans="1:4" r="151">
      <c t="s" s="3" r="A151">
        <v>702</v>
      </c>
    </row>
    <row spans="1:4" r="152">
      <c t="s" s="6" r="A152">
        <v>637</v>
      </c>
    </row>
    <row spans="1:4" r="153">
      <c t="s" s="3" r="A153">
        <v>638</v>
      </c>
      <c t="s" s="3" r="B153">
        <v>573</v>
      </c>
      <c t="n" s="5" r="C153">
        <v>57865</v>
      </c>
      <c t="n" s="5" r="D153">
        <v>53691</v>
      </c>
    </row>
    <row spans="1:4" r="154">
      <c t="s" s="3" r="A154">
        <v>703</v>
      </c>
    </row>
    <row spans="1:4" r="155">
      <c t="s" s="6" r="A155">
        <v>637</v>
      </c>
    </row>
    <row spans="1:4" r="156">
      <c t="s" s="3" r="A156">
        <v>638</v>
      </c>
      <c t="s" s="3" r="B156">
        <v>573</v>
      </c>
      <c t="n" s="5" r="C156">
        <v>380</v>
      </c>
      <c t="n" s="5" r="D156">
        <v>422</v>
      </c>
    </row>
    <row spans="1:4" r="157">
      <c t="s" s="3" r="A157">
        <v>704</v>
      </c>
    </row>
    <row spans="1:4" r="158">
      <c t="s" s="6" r="A158">
        <v>637</v>
      </c>
    </row>
    <row spans="1:4" r="159">
      <c t="s" s="3" r="A159">
        <v>638</v>
      </c>
      <c t="s" s="3" r="B159">
        <v>573</v>
      </c>
      <c t="n" s="5" r="C159">
        <v>3788</v>
      </c>
      <c t="n" s="5" r="D159">
        <v>4169</v>
      </c>
    </row>
    <row spans="1:4" r="160">
      <c t="s" s="3" r="A160">
        <v>705</v>
      </c>
    </row>
    <row spans="1:4" r="161">
      <c t="s" s="6" r="A161">
        <v>637</v>
      </c>
    </row>
    <row spans="1:4" r="162">
      <c t="s" s="3" r="A162">
        <v>638</v>
      </c>
      <c t="s" s="3" r="B162">
        <v>573</v>
      </c>
      <c t="n" s="5" r="C162">
        <v>210496</v>
      </c>
      <c t="n" s="5" r="D162">
        <v>100000</v>
      </c>
    </row>
    <row spans="1:4" r="163">
      <c t="s" s="3" r="A163">
        <v>706</v>
      </c>
    </row>
    <row spans="1:4" r="164">
      <c t="s" s="6" r="A164">
        <v>637</v>
      </c>
    </row>
    <row spans="1:4" r="165">
      <c t="s" s="3" r="A165">
        <v>638</v>
      </c>
      <c t="s" s="3" r="B165">
        <v>573</v>
      </c>
      <c t="n" s="5" r="C165">
        <v>1929712</v>
      </c>
      <c t="n" s="5" r="D165">
        <v>2290419</v>
      </c>
    </row>
    <row spans="1:4" r="166">
      <c t="s" s="3" r="A166">
        <v>707</v>
      </c>
    </row>
    <row spans="1:4" r="167">
      <c t="s" s="6" r="A167">
        <v>637</v>
      </c>
    </row>
    <row spans="1:4" r="168">
      <c t="s" s="3" r="A168">
        <v>638</v>
      </c>
      <c t="s" s="3" r="B168">
        <v>573</v>
      </c>
      <c t="n" s="5" r="C168">
        <v>107131</v>
      </c>
      <c t="n" s="5" r="D168">
        <v>133530</v>
      </c>
    </row>
    <row spans="1:4" r="169">
      <c t="s" s="3" r="A169">
        <v>708</v>
      </c>
    </row>
    <row spans="1:4" r="170">
      <c t="s" s="6" r="A170">
        <v>637</v>
      </c>
    </row>
    <row spans="1:4" r="171">
      <c t="s" s="3" r="A171">
        <v>638</v>
      </c>
      <c t="n" s="5" r="C171">
        <v>15540347</v>
      </c>
      <c t="n" s="5" r="D171">
        <v>15153557</v>
      </c>
    </row>
    <row spans="1:4" r="172">
      <c t="s" s="3" r="A172">
        <v>709</v>
      </c>
    </row>
    <row spans="1:4" r="173">
      <c t="s" s="6" r="A173">
        <v>637</v>
      </c>
    </row>
    <row spans="1:4" r="174">
      <c t="s" s="3" r="A174">
        <v>638</v>
      </c>
      <c t="n" s="5" r="C174">
        <v>5748131</v>
      </c>
      <c t="n" s="5" r="D174">
        <v>5246343</v>
      </c>
    </row>
    <row spans="1:4" r="175">
      <c t="s" s="3" r="A175">
        <v>710</v>
      </c>
    </row>
    <row spans="1:4" r="176">
      <c t="s" s="6" r="A176">
        <v>637</v>
      </c>
    </row>
    <row spans="1:4" r="177">
      <c t="s" s="3" r="A177">
        <v>638</v>
      </c>
      <c t="s" s="3" r="B177">
        <v>565</v>
      </c>
      <c t="n" s="5" r="C177">
        <v>8382</v>
      </c>
      <c t="n" s="5" r="D177">
        <v>8428</v>
      </c>
    </row>
    <row spans="1:4" r="178">
      <c t="s" s="3" r="A178">
        <v>711</v>
      </c>
    </row>
    <row spans="1:4" r="179">
      <c t="s" s="6" r="A179">
        <v>637</v>
      </c>
    </row>
    <row spans="1:4" r="180">
      <c t="s" s="3" r="A180">
        <v>638</v>
      </c>
      <c t="s" s="3" r="B180">
        <v>573</v>
      </c>
      <c t="n" s="5" r="C180">
        <v>3132856</v>
      </c>
      <c t="n" s="5" r="D180">
        <v>3160768</v>
      </c>
    </row>
    <row spans="1:4" r="181">
      <c t="s" s="3" r="A181">
        <v>712</v>
      </c>
    </row>
    <row spans="1:4" r="182">
      <c t="s" s="6" r="A182">
        <v>637</v>
      </c>
    </row>
    <row spans="1:4" r="183">
      <c t="s" s="3" r="A183">
        <v>638</v>
      </c>
      <c t="s" s="3" r="B183">
        <v>713</v>
      </c>
      <c t="n" s="5" r="C183">
        <v>201063</v>
      </c>
      <c t="n" s="5" r="D183">
        <v>209099</v>
      </c>
    </row>
    <row spans="1:4" r="184">
      <c t="s" s="3" r="A184">
        <v>714</v>
      </c>
    </row>
    <row spans="1:4" r="185">
      <c t="s" s="6" r="A185">
        <v>637</v>
      </c>
    </row>
    <row spans="1:4" r="186">
      <c t="s" s="3" r="A186">
        <v>638</v>
      </c>
      <c t="s" s="3" r="B186">
        <v>715</v>
      </c>
      <c t="n" s="5" r="C186">
        <v>121340</v>
      </c>
      <c t="n" s="5" r="D186">
        <v>153361</v>
      </c>
    </row>
    <row spans="1:4" r="187">
      <c t="s" s="3" r="A187">
        <v>716</v>
      </c>
    </row>
    <row spans="1:4" r="188">
      <c t="s" s="6" r="A188">
        <v>637</v>
      </c>
    </row>
    <row spans="1:4" r="189">
      <c t="s" s="3" r="A189">
        <v>638</v>
      </c>
      <c t="s" s="3" r="B189">
        <v>575</v>
      </c>
      <c t="n" s="5" r="C189">
        <v>1179451</v>
      </c>
      <c t="n" s="5" r="D189">
        <v>1046286</v>
      </c>
    </row>
    <row spans="1:4" r="190">
      <c t="s" s="3" r="A190">
        <v>717</v>
      </c>
    </row>
    <row spans="1:4" r="191">
      <c t="s" s="6" r="A191">
        <v>637</v>
      </c>
    </row>
    <row spans="1:4" r="192">
      <c t="s" s="3" r="A192">
        <v>638</v>
      </c>
      <c t="s" s="3" r="B192">
        <v>713</v>
      </c>
      <c t="n" s="5" r="C192">
        <v>201053</v>
      </c>
      <c t="n" s="5" r="D192">
        <v>209077</v>
      </c>
    </row>
    <row spans="1:4" r="193">
      <c t="s" s="3" r="A193">
        <v>718</v>
      </c>
    </row>
    <row spans="1:4" r="194">
      <c t="s" s="6" r="A194">
        <v>637</v>
      </c>
    </row>
    <row spans="1:4" r="195">
      <c t="s" s="3" r="A195">
        <v>638</v>
      </c>
      <c t="s" s="3" r="B195">
        <v>713</v>
      </c>
      <c t="n" s="5" r="C195">
        <v>12473</v>
      </c>
      <c t="n" s="5" r="D195">
        <v>16424</v>
      </c>
    </row>
    <row spans="1:4" r="196">
      <c t="s" s="3" r="A196">
        <v>719</v>
      </c>
    </row>
    <row spans="1:4" r="197">
      <c t="s" s="6" r="A197">
        <v>637</v>
      </c>
    </row>
    <row spans="1:4" r="198">
      <c t="s" s="3" r="A198">
        <v>638</v>
      </c>
      <c t="s" s="3" r="B198">
        <v>713</v>
      </c>
      <c t="n" s="5" r="C198">
        <v>16408</v>
      </c>
      <c t="n" s="5" r="D198">
        <v>18478</v>
      </c>
    </row>
    <row spans="1:4" r="199">
      <c t="s" s="3" r="A199">
        <v>720</v>
      </c>
    </row>
    <row spans="1:4" r="200">
      <c t="s" s="6" r="A200">
        <v>637</v>
      </c>
    </row>
    <row spans="1:4" r="201">
      <c t="s" s="3" r="A201">
        <v>638</v>
      </c>
      <c t="s" s="3" r="B201">
        <v>713</v>
      </c>
      <c t="n" s="5" r="C201">
        <v>24846</v>
      </c>
      <c t="n" s="5" r="D201">
        <v>22273</v>
      </c>
    </row>
    <row spans="1:4" r="202">
      <c t="s" s="3" r="A202">
        <v>721</v>
      </c>
    </row>
    <row spans="1:4" r="203">
      <c t="s" s="6" r="A203">
        <v>637</v>
      </c>
    </row>
    <row spans="1:4" r="204">
      <c t="s" s="3" r="A204">
        <v>638</v>
      </c>
      <c t="s" s="3" r="B204">
        <v>713</v>
      </c>
      <c t="n" s="5" r="C204">
        <v>39486</v>
      </c>
      <c t="n" s="5" r="D204">
        <v>39189</v>
      </c>
    </row>
    <row spans="1:4" r="205">
      <c t="s" s="3" r="A205">
        <v>722</v>
      </c>
    </row>
    <row spans="1:4" r="206">
      <c t="s" s="6" r="A206">
        <v>637</v>
      </c>
    </row>
    <row spans="1:4" r="207">
      <c t="s" s="3" r="A207">
        <v>638</v>
      </c>
      <c t="s" s="3" r="B207">
        <v>713</v>
      </c>
      <c t="n" s="5" r="C207">
        <v>10518</v>
      </c>
      <c t="n" s="5" r="D207">
        <v>10029</v>
      </c>
    </row>
    <row spans="1:4" r="208">
      <c t="s" s="3" r="A208">
        <v>723</v>
      </c>
    </row>
    <row spans="1:4" r="209">
      <c t="s" s="6" r="A209">
        <v>637</v>
      </c>
    </row>
    <row spans="1:4" r="210">
      <c t="s" s="3" r="A210">
        <v>638</v>
      </c>
      <c t="s" s="3" r="B210">
        <v>713</v>
      </c>
      <c t="n" s="5" r="C210">
        <v>264</v>
      </c>
      <c t="n" s="5" r="D210">
        <v>129</v>
      </c>
    </row>
    <row spans="1:4" r="211">
      <c t="s" s="3" r="A211">
        <v>724</v>
      </c>
    </row>
    <row spans="1:4" r="212">
      <c t="s" s="6" r="A212">
        <v>637</v>
      </c>
    </row>
    <row spans="1:4" r="213">
      <c t="s" s="3" r="A213">
        <v>638</v>
      </c>
      <c t="s" s="3" r="B213">
        <v>713</v>
      </c>
      <c t="n" s="5" r="C213">
        <v>329</v>
      </c>
      <c t="n" s="5" r="D213">
        <v>406</v>
      </c>
    </row>
    <row spans="1:4" r="214">
      <c t="s" s="3" r="A214">
        <v>725</v>
      </c>
    </row>
    <row spans="1:4" r="215">
      <c t="s" s="6" r="A215">
        <v>637</v>
      </c>
    </row>
    <row spans="1:4" r="216">
      <c t="s" s="3" r="A216">
        <v>638</v>
      </c>
      <c t="s" s="3" r="B216">
        <v>713</v>
      </c>
      <c t="n" s="5" r="C216">
        <v>96729</v>
      </c>
      <c t="n" s="5" r="D216">
        <v>102149</v>
      </c>
    </row>
    <row spans="1:4" r="217">
      <c t="s" s="3" r="A217">
        <v>726</v>
      </c>
    </row>
    <row spans="1:4" r="218">
      <c t="s" s="6" r="A218">
        <v>637</v>
      </c>
    </row>
    <row spans="1:4" r="219">
      <c t="s" s="3" r="A219">
        <v>638</v>
      </c>
      <c t="s" s="3" r="B219">
        <v>715</v>
      </c>
      <c t="n" s="5" r="C219">
        <v>40733</v>
      </c>
      <c t="n" s="5" r="D219">
        <v>53343</v>
      </c>
    </row>
    <row spans="1:4" r="220">
      <c t="s" s="3" r="A220">
        <v>727</v>
      </c>
    </row>
    <row spans="1:4" r="221">
      <c t="s" s="6" r="A221">
        <v>637</v>
      </c>
    </row>
    <row spans="1:4" r="222">
      <c t="s" s="3" r="A222">
        <v>638</v>
      </c>
      <c t="s" s="3" r="B222">
        <v>715</v>
      </c>
      <c t="n" s="5" r="C222">
        <v>2958</v>
      </c>
      <c t="n" s="5" r="D222">
        <v>1019</v>
      </c>
    </row>
    <row spans="1:4" r="223">
      <c t="s" s="3" r="A223">
        <v>728</v>
      </c>
    </row>
    <row spans="1:4" r="224">
      <c t="s" s="6" r="A224">
        <v>637</v>
      </c>
    </row>
    <row spans="1:4" r="225">
      <c t="s" s="3" r="A225">
        <v>638</v>
      </c>
      <c t="s" s="3" r="B225">
        <v>715</v>
      </c>
      <c t="n" s="5" r="C225">
        <v>255</v>
      </c>
      <c t="n" s="5" r="D225">
        <v>562</v>
      </c>
    </row>
    <row spans="1:4" r="226">
      <c t="s" s="3" r="A226">
        <v>729</v>
      </c>
    </row>
    <row spans="1:4" r="227">
      <c t="s" s="6" r="A227">
        <v>637</v>
      </c>
    </row>
    <row spans="1:4" r="228">
      <c t="s" s="3" r="A228">
        <v>638</v>
      </c>
      <c t="s" s="3" r="B228">
        <v>715</v>
      </c>
      <c t="n" s="5" r="C228">
        <v>546</v>
      </c>
      <c t="n" s="5" r="D228">
        <v>65</v>
      </c>
    </row>
    <row spans="1:4" r="229">
      <c t="s" s="3" r="A229">
        <v>730</v>
      </c>
    </row>
    <row spans="1:4" r="230">
      <c t="s" s="6" r="A230">
        <v>637</v>
      </c>
    </row>
    <row spans="1:4" r="231">
      <c t="s" s="3" r="A231">
        <v>638</v>
      </c>
      <c t="s" s="3" r="B231">
        <v>715</v>
      </c>
      <c t="n" s="5" r="C231">
        <v>35315</v>
      </c>
      <c t="n" s="5" r="D231">
        <v>49213</v>
      </c>
    </row>
    <row spans="1:4" r="232">
      <c t="s" s="3" r="A232">
        <v>731</v>
      </c>
    </row>
    <row spans="1:4" r="233">
      <c t="s" s="6" r="A233">
        <v>637</v>
      </c>
    </row>
    <row spans="1:4" r="234">
      <c t="s" s="3" r="A234">
        <v>638</v>
      </c>
      <c t="s" s="3" r="B234">
        <v>715</v>
      </c>
      <c t="n" s="5" r="C234">
        <v>1659</v>
      </c>
      <c t="n" s="5" r="D234">
        <v>2484</v>
      </c>
    </row>
    <row spans="1:4" r="235">
      <c t="s" s="3" r="A235">
        <v>732</v>
      </c>
    </row>
    <row spans="1:4" r="236">
      <c t="s" s="6" r="A236">
        <v>637</v>
      </c>
    </row>
    <row spans="1:4" r="237">
      <c t="s" s="3" r="A237">
        <v>638</v>
      </c>
      <c t="s" s="3" r="B237">
        <v>575</v>
      </c>
      <c t="n" s="5" r="C237">
        <v>706755</v>
      </c>
      <c t="n" s="5" r="D237">
        <v>701753</v>
      </c>
    </row>
    <row spans="1:4" r="238">
      <c t="s" s="3" r="A238">
        <v>733</v>
      </c>
    </row>
    <row spans="1:4" r="239">
      <c t="s" s="6" r="A239">
        <v>637</v>
      </c>
    </row>
    <row spans="1:4" r="240">
      <c t="s" s="3" r="A240">
        <v>638</v>
      </c>
      <c t="s" s="3" r="B240">
        <v>575</v>
      </c>
      <c t="n" s="5" r="C240">
        <v>163213</v>
      </c>
      <c t="n" s="5" r="D240">
        <v>147978</v>
      </c>
    </row>
    <row spans="1:4" r="241">
      <c t="s" s="3" r="A241">
        <v>734</v>
      </c>
    </row>
    <row spans="1:4" r="242">
      <c t="s" s="6" r="A242">
        <v>637</v>
      </c>
    </row>
    <row spans="1:4" r="243">
      <c t="s" s="3" r="A243">
        <v>638</v>
      </c>
      <c t="s" s="3" r="B243">
        <v>575</v>
      </c>
      <c t="n" s="5" r="C243">
        <v>215244</v>
      </c>
      <c t="n" s="5" r="D243">
        <v>192124</v>
      </c>
    </row>
    <row spans="1:4" r="244">
      <c t="s" s="3" r="A244">
        <v>735</v>
      </c>
    </row>
    <row spans="1:4" r="245">
      <c t="s" s="6" r="A245">
        <v>637</v>
      </c>
    </row>
    <row spans="1:4" r="246">
      <c t="s" s="3" r="A246">
        <v>638</v>
      </c>
      <c t="s" s="3" r="B246">
        <v>575</v>
      </c>
      <c t="n" s="5" r="C246">
        <v>81704</v>
      </c>
      <c t="n" s="5" r="D246">
        <v>109677</v>
      </c>
    </row>
    <row spans="1:4" r="247">
      <c t="s" s="3" r="A247">
        <v>736</v>
      </c>
    </row>
    <row spans="1:4" r="248">
      <c t="s" s="6" r="A248">
        <v>637</v>
      </c>
    </row>
    <row spans="1:4" r="249">
      <c t="s" s="3" r="A249">
        <v>638</v>
      </c>
      <c t="s" s="3" r="B249">
        <v>575</v>
      </c>
      <c t="n" s="5" r="C249">
        <v>147404</v>
      </c>
      <c t="n" s="5" r="D249">
        <v>148722</v>
      </c>
    </row>
    <row spans="1:4" r="250">
      <c t="s" s="3" r="A250">
        <v>737</v>
      </c>
    </row>
    <row spans="1:4" r="251">
      <c t="s" s="6" r="A251">
        <v>637</v>
      </c>
    </row>
    <row spans="1:4" r="252">
      <c t="s" s="3" r="A252">
        <v>638</v>
      </c>
      <c t="s" s="3" r="B252">
        <v>575</v>
      </c>
      <c t="n" s="5" r="C252">
        <v>35090</v>
      </c>
      <c t="n" s="5" r="D252">
        <v>36383</v>
      </c>
    </row>
    <row spans="1:4" r="253">
      <c t="s" s="3" r="A253">
        <v>738</v>
      </c>
    </row>
    <row spans="1:4" r="254">
      <c t="s" s="6" r="A254">
        <v>637</v>
      </c>
    </row>
    <row spans="1:4" r="255">
      <c t="s" s="3" r="A255">
        <v>638</v>
      </c>
      <c t="s" s="3" r="B255">
        <v>575</v>
      </c>
      <c t="n" s="5" r="C255">
        <v>22303</v>
      </c>
      <c t="n" s="5" r="D255">
        <v>23881</v>
      </c>
    </row>
    <row spans="1:4" r="256">
      <c t="s" s="3" r="A256">
        <v>739</v>
      </c>
    </row>
    <row spans="1:4" r="257">
      <c t="s" s="6" r="A257">
        <v>637</v>
      </c>
    </row>
    <row spans="1:4" r="258">
      <c t="s" s="3" r="A258">
        <v>638</v>
      </c>
      <c t="s" s="3" r="B258">
        <v>575</v>
      </c>
      <c t="n" s="5" r="C258">
        <v>7053</v>
      </c>
      <c t="n" s="5" r="D258">
        <v>10476</v>
      </c>
    </row>
    <row spans="1:4" r="259">
      <c t="s" s="3" r="A259">
        <v>740</v>
      </c>
    </row>
    <row spans="1:4" r="260">
      <c t="s" s="6" r="A260">
        <v>637</v>
      </c>
    </row>
    <row spans="1:4" r="261">
      <c t="s" s="3" r="A261">
        <v>638</v>
      </c>
      <c t="s" s="3" r="B261">
        <v>575</v>
      </c>
      <c t="n" s="5" r="C261">
        <v>34744</v>
      </c>
      <c t="n" s="5" r="D261">
        <v>32512</v>
      </c>
    </row>
    <row spans="1:4" r="262">
      <c t="s" s="3" r="A262">
        <v>741</v>
      </c>
    </row>
    <row spans="1:4" r="263">
      <c t="s" s="6" r="A263">
        <v>637</v>
      </c>
    </row>
    <row spans="1:4" r="264">
      <c t="s" s="3" r="A264">
        <v>638</v>
      </c>
      <c t="s" s="3" r="B264">
        <v>713</v>
      </c>
      <c t="n" s="5" r="C264">
        <v>10</v>
      </c>
      <c t="n" s="5" r="D264">
        <v>22</v>
      </c>
    </row>
    <row spans="1:4" r="265">
      <c t="s" s="3" r="A265">
        <v>742</v>
      </c>
    </row>
    <row spans="1:4" r="266">
      <c t="s" s="6" r="A266">
        <v>637</v>
      </c>
    </row>
    <row spans="1:4" r="267">
      <c t="s" s="3" r="A267">
        <v>638</v>
      </c>
      <c t="s" s="3" r="B267">
        <v>715</v>
      </c>
      <c t="n" s="5" r="C267">
        <v>80607</v>
      </c>
      <c t="n" s="5" r="D267">
        <v>100018</v>
      </c>
    </row>
    <row spans="1:4" r="268">
      <c t="s" s="3" r="A268">
        <v>743</v>
      </c>
    </row>
    <row spans="1:4" r="269">
      <c t="s" s="6" r="A269">
        <v>637</v>
      </c>
    </row>
    <row spans="1:4" r="270">
      <c t="s" s="3" r="A270">
        <v>638</v>
      </c>
      <c t="s" s="3" r="B270">
        <v>575</v>
      </c>
      <c t="n" s="5" r="C270">
        <v>472696</v>
      </c>
      <c t="n" s="5" r="D270">
        <v>344533</v>
      </c>
    </row>
    <row spans="1:4" r="271">
      <c t="s" s="3" r="A271">
        <v>744</v>
      </c>
    </row>
    <row spans="1:4" r="272">
      <c t="s" s="6" r="A272">
        <v>637</v>
      </c>
    </row>
    <row spans="1:4" r="273">
      <c t="s" s="3" r="A273">
        <v>638</v>
      </c>
      <c t="n" s="5" r="C273">
        <v>989703</v>
      </c>
      <c t="n" s="5" r="D273">
        <v>1175077</v>
      </c>
    </row>
    <row spans="1:4" r="274">
      <c t="s" s="3" r="A274">
        <v>745</v>
      </c>
    </row>
    <row spans="1:4" r="275">
      <c t="s" s="6" r="A275">
        <v>637</v>
      </c>
    </row>
    <row spans="1:4" r="276">
      <c t="s" s="3" r="A276">
        <v>638</v>
      </c>
      <c t="n" s="5" r="C276">
        <v>822639</v>
      </c>
      <c t="n" s="5" r="D276">
        <v>986946</v>
      </c>
    </row>
    <row spans="1:4" r="277">
      <c t="s" s="3" r="A277">
        <v>746</v>
      </c>
    </row>
    <row spans="1:4" r="278">
      <c t="s" s="6" r="A278">
        <v>637</v>
      </c>
    </row>
    <row spans="1:4" r="279">
      <c t="s" s="3" r="A279">
        <v>638</v>
      </c>
      <c t="n" s="5" r="C279">
        <v>373505</v>
      </c>
      <c t="n" s="5" r="D279">
        <v>479518</v>
      </c>
    </row>
    <row spans="1:4" r="280">
      <c t="s" s="3" r="A280">
        <v>747</v>
      </c>
    </row>
    <row spans="1:4" r="281">
      <c t="s" s="6" r="A281">
        <v>637</v>
      </c>
    </row>
    <row spans="1:4" r="282">
      <c t="s" s="3" r="A282">
        <v>638</v>
      </c>
      <c t="n" s="5" r="C282">
        <v>76883</v>
      </c>
      <c t="n" s="5" r="D282">
        <v>101309</v>
      </c>
    </row>
    <row spans="1:4" r="283">
      <c t="s" s="3" r="A283">
        <v>748</v>
      </c>
    </row>
    <row spans="1:4" r="284">
      <c t="s" s="6" r="A284">
        <v>637</v>
      </c>
    </row>
    <row spans="1:4" r="285">
      <c t="s" s="3" r="A285">
        <v>638</v>
      </c>
      <c t="n" s="5" r="C285">
        <v>66010</v>
      </c>
      <c t="n" s="5" r="D285">
        <v>70623</v>
      </c>
    </row>
    <row spans="1:4" r="286">
      <c t="s" s="3" r="A286">
        <v>749</v>
      </c>
    </row>
    <row spans="1:4" r="287">
      <c t="s" s="6" r="A287">
        <v>637</v>
      </c>
    </row>
    <row spans="1:4" r="288">
      <c t="s" s="3" r="A288">
        <v>638</v>
      </c>
      <c t="n" s="5" r="C288">
        <v>147092</v>
      </c>
      <c t="n" s="5" r="D288">
        <v>150505</v>
      </c>
    </row>
    <row spans="1:4" r="289">
      <c t="s" s="3" r="A289">
        <v>750</v>
      </c>
    </row>
    <row spans="1:4" r="290">
      <c t="s" s="6" r="A290">
        <v>637</v>
      </c>
    </row>
    <row spans="1:4" r="291">
      <c t="s" s="3" r="A291">
        <v>638</v>
      </c>
      <c t="n" s="5" r="C291">
        <v>29156</v>
      </c>
      <c t="n" s="5" r="D291">
        <v>35572</v>
      </c>
    </row>
    <row spans="1:4" r="292">
      <c t="s" s="3" r="A292">
        <v>751</v>
      </c>
    </row>
    <row spans="1:4" r="293">
      <c t="s" s="6" r="A293">
        <v>637</v>
      </c>
    </row>
    <row spans="1:4" r="294">
      <c t="s" s="3" r="A294">
        <v>638</v>
      </c>
      <c t="n" s="5" r="C294">
        <v>3440</v>
      </c>
      <c t="n" s="5" r="D294">
        <v>5435</v>
      </c>
    </row>
    <row spans="1:4" r="295">
      <c t="s" s="3" r="A295">
        <v>752</v>
      </c>
    </row>
    <row spans="1:4" r="296">
      <c t="s" s="6" r="A296">
        <v>637</v>
      </c>
    </row>
    <row spans="1:4" r="297">
      <c t="s" s="3" r="A297">
        <v>638</v>
      </c>
      <c t="n" s="5" r="C297">
        <v>3946</v>
      </c>
      <c t="n" s="5" r="D297">
        <v>580</v>
      </c>
    </row>
    <row spans="1:4" r="298">
      <c t="s" s="3" r="A298">
        <v>753</v>
      </c>
    </row>
    <row spans="1:4" r="299">
      <c t="s" s="6" r="A299">
        <v>637</v>
      </c>
    </row>
    <row spans="1:4" r="300">
      <c t="s" s="3" r="A300">
        <v>638</v>
      </c>
      <c t="n" s="5" r="C300">
        <v>122607</v>
      </c>
      <c t="n" s="5" r="D300">
        <v>143404</v>
      </c>
    </row>
    <row spans="1:4" r="301">
      <c t="s" s="3" r="A301">
        <v>754</v>
      </c>
    </row>
    <row spans="1:4" r="302">
      <c t="s" s="6" r="A302">
        <v>637</v>
      </c>
    </row>
    <row spans="1:4" r="303">
      <c t="s" s="3" r="A303">
        <v>638</v>
      </c>
      <c t="n" s="7" r="C303">
        <v>167064</v>
      </c>
      <c t="n" s="7" r="D303">
        <v>188131</v>
      </c>
    </row>
    <row spans="1:4" r="304">
      <c t="n" r="A304"/>
    </row>
    <row spans="1:4" r="305">
      <c t="s" s="3" r="A305">
        <v>104</v>
      </c>
      <c t="s" s="3" r="B305">
        <v>656</v>
      </c>
    </row>
    <row spans="1:4" r="306">
      <c t="s" s="3" r="A306">
        <v>578</v>
      </c>
      <c t="s" s="3" r="B306">
        <v>657</v>
      </c>
    </row>
    <row spans="1:4" r="307">
      <c t="s" s="3" r="A307">
        <v>565</v>
      </c>
      <c t="s" s="3" r="B307">
        <v>755</v>
      </c>
    </row>
    <row spans="1:4" r="308">
      <c t="s" s="3" r="A308">
        <v>573</v>
      </c>
      <c t="s" s="3" r="B308">
        <v>756</v>
      </c>
    </row>
    <row spans="1:4" r="309">
      <c t="s" s="3" r="A309">
        <v>575</v>
      </c>
      <c t="s" s="3" r="B309">
        <v>757</v>
      </c>
    </row>
  </sheetData>
  <mergeCells count="7">
    <mergeCell ref="A1:B1"/>
    <mergeCell ref="A304:C304"/>
    <mergeCell ref="B305:C305"/>
    <mergeCell ref="B306:C306"/>
    <mergeCell ref="B307:C307"/>
    <mergeCell ref="B308:C308"/>
    <mergeCell ref="B309:C30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s>
  <sheetData>
    <row spans="1:4" r="1">
      <c t="s" s="1" r="A1">
        <v>758</v>
      </c>
      <c t="s" s="2" r="C1">
        <v>1</v>
      </c>
    </row>
    <row spans="1:4" r="2">
      <c t="s" s="2" r="C2">
        <v>26</v>
      </c>
      <c t="s" s="2" r="D2">
        <v>27</v>
      </c>
    </row>
    <row spans="1:4" r="3">
      <c t="s" s="6" r="A3">
        <v>637</v>
      </c>
    </row>
    <row spans="1:4" r="4">
      <c t="s" s="3" r="A4">
        <v>759</v>
      </c>
      <c t="s" s="3" r="B4">
        <v>104</v>
      </c>
      <c t="n" s="7" r="C4">
        <v>860848</v>
      </c>
      <c t="n" s="7" r="D4">
        <v>1024914</v>
      </c>
    </row>
    <row spans="1:4" r="5">
      <c t="s" s="3" r="A5">
        <v>760</v>
      </c>
      <c t="s" s="3" r="B5">
        <v>564</v>
      </c>
      <c t="n" s="5" r="C5">
        <v>128855</v>
      </c>
      <c t="n" s="5" r="D5">
        <v>150163</v>
      </c>
    </row>
    <row spans="1:4" r="6">
      <c t="s" s="3" r="A6">
        <v>49</v>
      </c>
      <c t="s" s="3" r="B6">
        <v>104</v>
      </c>
      <c t="n" s="5" r="C6">
        <v>989703</v>
      </c>
      <c t="n" s="5" r="D6">
        <v>1175077</v>
      </c>
    </row>
    <row spans="1:4" r="7">
      <c t="s" s="3" r="A7">
        <v>761</v>
      </c>
      <c t="n" s="5" r="C7">
        <v>1051240</v>
      </c>
      <c t="n" s="5" r="D7">
        <v>1253937</v>
      </c>
    </row>
    <row spans="1:4" r="8">
      <c t="s" s="3" r="A8">
        <v>762</v>
      </c>
      <c t="s" s="3" r="B8">
        <v>565</v>
      </c>
      <c t="n" s="5" r="C8">
        <v>289186</v>
      </c>
      <c t="n" s="5" r="D8">
        <v>352231</v>
      </c>
    </row>
    <row spans="1:4" r="9">
      <c t="s" s="3" r="A9">
        <v>763</v>
      </c>
      <c t="n" s="5" r="C9">
        <v>1078842</v>
      </c>
      <c t="n" s="5" r="D9">
        <v>1098927</v>
      </c>
    </row>
    <row spans="1:4" r="10">
      <c t="s" s="3" r="A10">
        <v>764</v>
      </c>
      <c t="s" s="3" r="B10">
        <v>573</v>
      </c>
      <c t="n" s="5" r="C10">
        <v>18267</v>
      </c>
      <c t="n" s="5" r="D10">
        <v>21512</v>
      </c>
    </row>
    <row spans="1:4" r="11">
      <c t="s" s="3" r="A11">
        <v>640</v>
      </c>
    </row>
    <row spans="1:4" r="12">
      <c t="s" s="6" r="A12">
        <v>637</v>
      </c>
    </row>
    <row spans="1:4" r="13">
      <c t="s" s="3" r="A13">
        <v>759</v>
      </c>
      <c t="s" s="3" r="B13">
        <v>104</v>
      </c>
      <c t="n" s="5" r="C13">
        <v>712377</v>
      </c>
      <c t="n" s="5" r="D13">
        <v>853062</v>
      </c>
    </row>
    <row spans="1:4" r="14">
      <c t="s" s="3" r="A14">
        <v>760</v>
      </c>
      <c t="s" s="3" r="B14">
        <v>564</v>
      </c>
      <c t="n" s="5" r="C14">
        <v>110262</v>
      </c>
      <c t="n" s="5" r="D14">
        <v>133884</v>
      </c>
    </row>
    <row spans="1:4" r="15">
      <c t="s" s="3" r="A15">
        <v>49</v>
      </c>
      <c t="s" s="3" r="B15">
        <v>104</v>
      </c>
      <c t="n" s="5" r="C15">
        <v>822639</v>
      </c>
      <c t="n" s="5" r="D15">
        <v>986946</v>
      </c>
    </row>
    <row spans="1:4" r="16">
      <c t="s" s="3" r="A16">
        <v>761</v>
      </c>
      <c t="n" s="5" r="C16">
        <v>870370</v>
      </c>
      <c t="n" s="5" r="D16">
        <v>1049362</v>
      </c>
    </row>
    <row spans="1:4" r="17">
      <c t="s" s="3" r="A17">
        <v>762</v>
      </c>
      <c t="s" s="3" r="B17">
        <v>565</v>
      </c>
      <c t="n" s="5" r="C17">
        <v>227878</v>
      </c>
      <c t="n" s="5" r="D17">
        <v>280288</v>
      </c>
    </row>
    <row spans="1:4" r="18">
      <c t="s" s="3" r="A18">
        <v>763</v>
      </c>
      <c t="n" s="5" r="C18">
        <v>892402</v>
      </c>
      <c t="n" s="5" r="D18">
        <v>865804</v>
      </c>
    </row>
    <row spans="1:4" r="19">
      <c t="s" s="3" r="A19">
        <v>764</v>
      </c>
      <c t="s" s="3" r="B19">
        <v>573</v>
      </c>
      <c t="n" s="5" r="C19">
        <v>15638</v>
      </c>
      <c t="n" s="5" r="D19">
        <v>18315</v>
      </c>
    </row>
    <row spans="1:4" r="20">
      <c t="s" s="3" r="A20">
        <v>641</v>
      </c>
    </row>
    <row spans="1:4" r="21">
      <c t="s" s="6" r="A21">
        <v>637</v>
      </c>
    </row>
    <row spans="1:4" r="22">
      <c t="s" s="3" r="A22">
        <v>759</v>
      </c>
      <c t="s" s="3" r="B22">
        <v>104</v>
      </c>
      <c t="n" s="5" r="C22">
        <v>365361</v>
      </c>
      <c t="n" s="5" r="D22">
        <v>469856</v>
      </c>
    </row>
    <row spans="1:4" r="23">
      <c t="s" s="3" r="A23">
        <v>760</v>
      </c>
      <c t="s" s="3" r="B23">
        <v>564</v>
      </c>
      <c t="n" s="5" r="C23">
        <v>8144</v>
      </c>
      <c t="n" s="5" r="D23">
        <v>9662</v>
      </c>
    </row>
    <row spans="1:4" r="24">
      <c t="s" s="3" r="A24">
        <v>49</v>
      </c>
      <c t="s" s="3" r="B24">
        <v>104</v>
      </c>
      <c t="n" s="5" r="C24">
        <v>373505</v>
      </c>
      <c t="n" s="5" r="D24">
        <v>479518</v>
      </c>
    </row>
    <row spans="1:4" r="25">
      <c t="s" s="3" r="A25">
        <v>761</v>
      </c>
      <c t="n" s="5" r="C25">
        <v>379642</v>
      </c>
      <c t="n" s="5" r="D25">
        <v>487833</v>
      </c>
    </row>
    <row spans="1:4" r="26">
      <c t="s" s="3" r="A26">
        <v>762</v>
      </c>
      <c t="s" s="3" r="B26">
        <v>565</v>
      </c>
      <c t="n" s="5" r="C26">
        <v>138676</v>
      </c>
      <c t="n" s="5" r="D26">
        <v>170864</v>
      </c>
    </row>
    <row spans="1:4" r="27">
      <c t="s" s="3" r="A27">
        <v>763</v>
      </c>
      <c t="n" s="5" r="C27">
        <v>410491</v>
      </c>
      <c t="n" s="5" r="D27">
        <v>289807</v>
      </c>
    </row>
    <row spans="1:4" r="28">
      <c t="s" s="3" r="A28">
        <v>764</v>
      </c>
      <c t="s" s="3" r="B28">
        <v>573</v>
      </c>
      <c t="n" s="5" r="C28">
        <v>7930</v>
      </c>
      <c t="n" s="5" r="D28">
        <v>9376</v>
      </c>
    </row>
    <row spans="1:4" r="29">
      <c t="s" s="3" r="A29">
        <v>642</v>
      </c>
    </row>
    <row spans="1:4" r="30">
      <c t="s" s="6" r="A30">
        <v>637</v>
      </c>
    </row>
    <row spans="1:4" r="31">
      <c t="s" s="3" r="A31">
        <v>759</v>
      </c>
      <c t="s" s="3" r="B31">
        <v>104</v>
      </c>
      <c t="n" s="5" r="C31">
        <v>59883</v>
      </c>
      <c t="n" s="5" r="D31">
        <v>77863</v>
      </c>
    </row>
    <row spans="1:4" r="32">
      <c t="s" s="3" r="A32">
        <v>760</v>
      </c>
      <c t="s" s="3" r="B32">
        <v>564</v>
      </c>
      <c t="n" s="5" r="C32">
        <v>17000</v>
      </c>
      <c t="n" s="5" r="D32">
        <v>23446</v>
      </c>
    </row>
    <row spans="1:4" r="33">
      <c t="s" s="3" r="A33">
        <v>49</v>
      </c>
      <c t="s" s="3" r="B33">
        <v>104</v>
      </c>
      <c t="n" s="5" r="C33">
        <v>76883</v>
      </c>
      <c t="n" s="5" r="D33">
        <v>101309</v>
      </c>
    </row>
    <row spans="1:4" r="34">
      <c t="s" s="3" r="A34">
        <v>761</v>
      </c>
      <c t="n" s="5" r="C34">
        <v>87516</v>
      </c>
      <c t="n" s="5" r="D34">
        <v>119800</v>
      </c>
    </row>
    <row spans="1:4" r="35">
      <c t="s" s="3" r="A35">
        <v>762</v>
      </c>
      <c t="s" s="3" r="B35">
        <v>565</v>
      </c>
      <c t="n" s="5" r="C35">
        <v>10130</v>
      </c>
      <c t="n" s="5" r="D35">
        <v>17479</v>
      </c>
    </row>
    <row spans="1:4" r="36">
      <c t="s" s="3" r="A36">
        <v>763</v>
      </c>
      <c t="n" s="5" r="C36">
        <v>89075</v>
      </c>
      <c t="n" s="5" r="D36">
        <v>119325</v>
      </c>
    </row>
    <row spans="1:4" r="37">
      <c t="s" s="3" r="A37">
        <v>764</v>
      </c>
      <c t="s" s="3" r="B37">
        <v>573</v>
      </c>
      <c t="n" s="5" r="C37">
        <v>1246</v>
      </c>
      <c t="n" s="5" r="D37">
        <v>1570</v>
      </c>
    </row>
    <row spans="1:4" r="38">
      <c t="s" s="3" r="A38">
        <v>643</v>
      </c>
    </row>
    <row spans="1:4" r="39">
      <c t="s" s="6" r="A39">
        <v>637</v>
      </c>
    </row>
    <row spans="1:4" r="40">
      <c t="s" s="3" r="A40">
        <v>759</v>
      </c>
      <c t="s" s="3" r="B40">
        <v>104</v>
      </c>
      <c t="n" s="5" r="C40">
        <v>56695</v>
      </c>
      <c t="n" s="5" r="D40">
        <v>60606</v>
      </c>
    </row>
    <row spans="1:4" r="41">
      <c t="s" s="3" r="A41">
        <v>760</v>
      </c>
      <c t="s" s="3" r="B41">
        <v>564</v>
      </c>
      <c t="n" s="5" r="C41">
        <v>9315</v>
      </c>
      <c t="n" s="5" r="D41">
        <v>10017</v>
      </c>
    </row>
    <row spans="1:4" r="42">
      <c t="s" s="3" r="A42">
        <v>49</v>
      </c>
      <c t="s" s="3" r="B42">
        <v>104</v>
      </c>
      <c t="n" s="5" r="C42">
        <v>66010</v>
      </c>
      <c t="n" s="5" r="D42">
        <v>70623</v>
      </c>
    </row>
    <row spans="1:4" r="43">
      <c t="s" s="3" r="A43">
        <v>761</v>
      </c>
      <c t="n" s="5" r="C43">
        <v>72603</v>
      </c>
      <c t="n" s="5" r="D43">
        <v>78470</v>
      </c>
    </row>
    <row spans="1:4" r="44">
      <c t="s" s="3" r="A44">
        <v>762</v>
      </c>
      <c t="s" s="3" r="B44">
        <v>565</v>
      </c>
      <c t="n" s="5" r="C44">
        <v>19095</v>
      </c>
      <c t="n" s="5" r="D44">
        <v>18771</v>
      </c>
    </row>
    <row spans="1:4" r="45">
      <c t="s" s="3" r="A45">
        <v>763</v>
      </c>
      <c t="n" s="5" r="C45">
        <v>69525</v>
      </c>
      <c t="n" s="5" r="D45">
        <v>77028</v>
      </c>
    </row>
    <row spans="1:4" r="46">
      <c t="s" s="3" r="A46">
        <v>764</v>
      </c>
      <c t="s" s="3" r="B46">
        <v>573</v>
      </c>
      <c t="n" s="5" r="C46">
        <v>1292</v>
      </c>
      <c t="n" s="5" r="D46">
        <v>1449</v>
      </c>
    </row>
    <row spans="1:4" r="47">
      <c t="s" s="3" r="A47">
        <v>644</v>
      </c>
    </row>
    <row spans="1:4" r="48">
      <c t="s" s="6" r="A48">
        <v>637</v>
      </c>
    </row>
    <row spans="1:4" r="49">
      <c t="s" s="3" r="A49">
        <v>759</v>
      </c>
      <c t="s" s="3" r="B49">
        <v>104</v>
      </c>
      <c t="n" s="5" r="C49">
        <v>134425</v>
      </c>
      <c t="n" s="5" r="D49">
        <v>138981</v>
      </c>
    </row>
    <row spans="1:4" r="50">
      <c t="s" s="3" r="A50">
        <v>760</v>
      </c>
      <c t="s" s="3" r="B50">
        <v>564</v>
      </c>
      <c t="n" s="5" r="C50">
        <v>12667</v>
      </c>
      <c t="n" s="5" r="D50">
        <v>11524</v>
      </c>
    </row>
    <row spans="1:4" r="51">
      <c t="s" s="3" r="A51">
        <v>49</v>
      </c>
      <c t="s" s="3" r="B51">
        <v>104</v>
      </c>
      <c t="n" s="5" r="C51">
        <v>147092</v>
      </c>
      <c t="n" s="5" r="D51">
        <v>150505</v>
      </c>
    </row>
    <row spans="1:4" r="52">
      <c t="s" s="3" r="A52">
        <v>761</v>
      </c>
      <c t="n" s="5" r="C52">
        <v>157215</v>
      </c>
      <c t="n" s="5" r="D52">
        <v>161843</v>
      </c>
    </row>
    <row spans="1:4" r="53">
      <c t="s" s="3" r="A53">
        <v>762</v>
      </c>
      <c t="s" s="3" r="B53">
        <v>565</v>
      </c>
      <c t="n" s="5" r="C53">
        <v>46304</v>
      </c>
      <c t="n" s="5" r="D53">
        <v>54481</v>
      </c>
    </row>
    <row spans="1:4" r="54">
      <c t="s" s="3" r="A54">
        <v>763</v>
      </c>
      <c t="n" s="5" r="C54">
        <v>149324</v>
      </c>
      <c t="n" s="5" r="D54">
        <v>150525</v>
      </c>
    </row>
    <row spans="1:4" r="55">
      <c t="s" s="3" r="A55">
        <v>764</v>
      </c>
      <c t="s" s="3" r="B55">
        <v>573</v>
      </c>
      <c t="n" s="5" r="C55">
        <v>2376</v>
      </c>
      <c t="n" s="5" r="D55">
        <v>2529</v>
      </c>
    </row>
    <row spans="1:4" r="56">
      <c t="s" s="3" r="A56">
        <v>645</v>
      </c>
    </row>
    <row spans="1:4" r="57">
      <c t="s" s="6" r="A57">
        <v>637</v>
      </c>
    </row>
    <row spans="1:4" r="58">
      <c t="s" s="3" r="A58">
        <v>759</v>
      </c>
      <c t="s" s="3" r="B58">
        <v>104</v>
      </c>
      <c t="n" s="5" r="C58">
        <v>25665</v>
      </c>
      <c t="n" s="5" r="D58">
        <v>31568</v>
      </c>
    </row>
    <row spans="1:4" r="59">
      <c t="s" s="3" r="A59">
        <v>760</v>
      </c>
      <c t="s" s="3" r="B59">
        <v>564</v>
      </c>
      <c t="n" s="5" r="C59">
        <v>3491</v>
      </c>
      <c t="n" s="5" r="D59">
        <v>4004</v>
      </c>
    </row>
    <row spans="1:4" r="60">
      <c t="s" s="3" r="A60">
        <v>49</v>
      </c>
      <c t="s" s="3" r="B60">
        <v>104</v>
      </c>
      <c t="n" s="5" r="C60">
        <v>29156</v>
      </c>
      <c t="n" s="5" r="D60">
        <v>35572</v>
      </c>
    </row>
    <row spans="1:4" r="61">
      <c t="s" s="3" r="A61">
        <v>761</v>
      </c>
      <c t="n" s="5" r="C61">
        <v>30497</v>
      </c>
      <c t="n" s="5" r="D61">
        <v>36858</v>
      </c>
    </row>
    <row spans="1:4" r="62">
      <c t="s" s="3" r="A62">
        <v>762</v>
      </c>
      <c t="s" s="3" r="B62">
        <v>565</v>
      </c>
      <c t="n" s="5" r="C62">
        <v>5694</v>
      </c>
      <c t="n" s="5" r="D62">
        <v>10173</v>
      </c>
    </row>
    <row spans="1:4" r="63">
      <c t="s" s="3" r="A63">
        <v>763</v>
      </c>
      <c t="n" s="5" r="C63">
        <v>33119</v>
      </c>
      <c t="n" s="5" r="D63">
        <v>47224</v>
      </c>
    </row>
    <row spans="1:4" r="64">
      <c t="s" s="3" r="A64">
        <v>764</v>
      </c>
      <c t="s" s="3" r="B64">
        <v>573</v>
      </c>
      <c t="n" s="5" r="C64">
        <v>630</v>
      </c>
      <c t="n" s="5" r="D64">
        <v>729</v>
      </c>
    </row>
    <row spans="1:4" r="65">
      <c t="s" s="3" r="A65">
        <v>646</v>
      </c>
    </row>
    <row spans="1:4" r="66">
      <c t="s" s="6" r="A66">
        <v>637</v>
      </c>
    </row>
    <row spans="1:4" r="67">
      <c t="s" s="3" r="A67">
        <v>759</v>
      </c>
      <c t="s" s="3" r="B67">
        <v>104</v>
      </c>
      <c t="n" s="5" r="C67">
        <v>3390</v>
      </c>
      <c t="n" s="5" r="D67">
        <v>5373</v>
      </c>
    </row>
    <row spans="1:4" r="68">
      <c t="s" s="3" r="A68">
        <v>760</v>
      </c>
      <c t="s" s="3" r="B68">
        <v>564</v>
      </c>
      <c t="n" s="5" r="C68">
        <v>50</v>
      </c>
      <c t="n" s="5" r="D68">
        <v>62</v>
      </c>
    </row>
    <row spans="1:4" r="69">
      <c t="s" s="3" r="A69">
        <v>49</v>
      </c>
      <c t="s" s="3" r="B69">
        <v>104</v>
      </c>
      <c t="n" s="5" r="C69">
        <v>3440</v>
      </c>
      <c t="n" s="5" r="D69">
        <v>5435</v>
      </c>
    </row>
    <row spans="1:4" r="70">
      <c t="s" s="3" r="A70">
        <v>761</v>
      </c>
      <c t="n" s="5" r="C70">
        <v>3440</v>
      </c>
      <c t="n" s="5" r="D70">
        <v>5448</v>
      </c>
    </row>
    <row spans="1:4" r="71">
      <c t="s" s="3" r="A71">
        <v>762</v>
      </c>
      <c t="s" s="3" r="B71">
        <v>565</v>
      </c>
      <c t="n" s="5" r="C71">
        <v>1095</v>
      </c>
      <c t="n" s="5" r="D71">
        <v>2263</v>
      </c>
    </row>
    <row spans="1:4" r="72">
      <c t="s" s="3" r="A72">
        <v>763</v>
      </c>
      <c t="n" s="5" r="C72">
        <v>5188</v>
      </c>
      <c t="n" s="5" r="D72">
        <v>7487</v>
      </c>
    </row>
    <row spans="1:4" r="73">
      <c t="s" s="3" r="A73">
        <v>764</v>
      </c>
      <c t="s" s="3" r="B73">
        <v>573</v>
      </c>
      <c t="n" s="5" r="C73">
        <v>42</v>
      </c>
      <c t="n" s="5" r="D73">
        <v>98</v>
      </c>
    </row>
    <row spans="1:4" r="74">
      <c t="s" s="3" r="A74">
        <v>648</v>
      </c>
    </row>
    <row spans="1:4" r="75">
      <c t="s" s="6" r="A75">
        <v>637</v>
      </c>
    </row>
    <row spans="1:4" r="76">
      <c t="s" s="3" r="A76">
        <v>759</v>
      </c>
      <c t="s" s="3" r="B76">
        <v>104</v>
      </c>
      <c t="n" s="5" r="C76">
        <v>3591</v>
      </c>
      <c t="n" s="5" r="D76">
        <v>478</v>
      </c>
    </row>
    <row spans="1:4" r="77">
      <c t="s" s="3" r="A77">
        <v>760</v>
      </c>
      <c t="s" s="3" r="B77">
        <v>564</v>
      </c>
      <c t="n" s="5" r="C77">
        <v>355</v>
      </c>
      <c t="n" s="5" r="D77">
        <v>102</v>
      </c>
    </row>
    <row spans="1:4" r="78">
      <c t="s" s="3" r="A78">
        <v>49</v>
      </c>
      <c t="s" s="3" r="B78">
        <v>104</v>
      </c>
      <c t="n" s="5" r="C78">
        <v>3946</v>
      </c>
      <c t="n" s="5" r="D78">
        <v>580</v>
      </c>
    </row>
    <row spans="1:4" r="79">
      <c t="s" s="3" r="A79">
        <v>761</v>
      </c>
      <c t="n" s="5" r="C79">
        <v>4132</v>
      </c>
      <c t="n" s="5" r="D79">
        <v>766</v>
      </c>
    </row>
    <row spans="1:4" r="80">
      <c t="s" s="3" r="A80">
        <v>762</v>
      </c>
      <c t="s" s="3" r="B80">
        <v>565</v>
      </c>
      <c t="n" s="5" r="C80">
        <v>799</v>
      </c>
      <c t="n" s="5" r="D80">
        <v>55</v>
      </c>
    </row>
    <row spans="1:4" r="81">
      <c t="s" s="3" r="A81">
        <v>763</v>
      </c>
      <c t="n" s="5" r="C81">
        <v>2665</v>
      </c>
      <c t="n" s="5" r="D81">
        <v>682</v>
      </c>
    </row>
    <row spans="1:4" r="82">
      <c t="s" s="3" r="A82">
        <v>764</v>
      </c>
      <c t="s" s="3" r="B82">
        <v>573</v>
      </c>
      <c t="n" s="5" r="C82">
        <v>64</v>
      </c>
      <c t="n" s="5" r="D82">
        <v>11</v>
      </c>
    </row>
    <row spans="1:4" r="83">
      <c t="s" s="3" r="A83">
        <v>665</v>
      </c>
    </row>
    <row spans="1:4" r="84">
      <c t="s" s="6" r="A84">
        <v>637</v>
      </c>
    </row>
    <row spans="1:4" r="85">
      <c t="s" s="3" r="A85">
        <v>759</v>
      </c>
      <c t="s" s="3" r="B85">
        <v>104</v>
      </c>
      <c t="n" s="5" r="C85">
        <v>63367</v>
      </c>
      <c t="n" s="5" r="D85">
        <v>68337</v>
      </c>
    </row>
    <row spans="1:4" r="86">
      <c t="s" s="3" r="A86">
        <v>760</v>
      </c>
      <c t="s" s="3" r="B86">
        <v>564</v>
      </c>
      <c t="n" s="5" r="C86">
        <v>59240</v>
      </c>
      <c t="n" s="5" r="D86">
        <v>75067</v>
      </c>
    </row>
    <row spans="1:4" r="87">
      <c t="s" s="3" r="A87">
        <v>49</v>
      </c>
      <c t="s" s="3" r="B87">
        <v>104</v>
      </c>
      <c t="n" s="5" r="C87">
        <v>122607</v>
      </c>
      <c t="n" s="5" r="D87">
        <v>143404</v>
      </c>
    </row>
    <row spans="1:4" r="88">
      <c t="s" s="3" r="A88">
        <v>761</v>
      </c>
      <c t="n" s="5" r="C88">
        <v>135325</v>
      </c>
      <c t="n" s="5" r="D88">
        <v>158344</v>
      </c>
    </row>
    <row spans="1:4" r="89">
      <c t="s" s="3" r="A89">
        <v>762</v>
      </c>
      <c t="s" s="3" r="B89">
        <v>565</v>
      </c>
      <c t="n" s="5" r="C89">
        <v>6085</v>
      </c>
      <c t="n" s="5" r="D89">
        <v>6202</v>
      </c>
    </row>
    <row spans="1:4" r="90">
      <c t="s" s="3" r="A90">
        <v>763</v>
      </c>
      <c t="n" s="5" r="C90">
        <v>133015</v>
      </c>
      <c t="n" s="5" r="D90">
        <v>173726</v>
      </c>
    </row>
    <row spans="1:4" r="91">
      <c t="s" s="3" r="A91">
        <v>764</v>
      </c>
      <c t="s" s="3" r="B91">
        <v>573</v>
      </c>
      <c t="n" s="5" r="C91">
        <v>2058</v>
      </c>
      <c t="n" s="5" r="D91">
        <v>2553</v>
      </c>
    </row>
    <row spans="1:4" r="92">
      <c t="s" s="3" r="A92">
        <v>651</v>
      </c>
    </row>
    <row spans="1:4" r="93">
      <c t="s" s="6" r="A93">
        <v>637</v>
      </c>
    </row>
    <row spans="1:4" r="94">
      <c t="s" s="3" r="A94">
        <v>759</v>
      </c>
      <c t="s" s="3" r="B94">
        <v>104</v>
      </c>
      <c t="n" s="5" r="C94">
        <v>148471</v>
      </c>
      <c t="n" s="5" r="D94">
        <v>171852</v>
      </c>
    </row>
    <row spans="1:4" r="95">
      <c t="s" s="3" r="A95">
        <v>760</v>
      </c>
      <c t="s" s="3" r="B95">
        <v>564</v>
      </c>
      <c t="n" s="5" r="C95">
        <v>18593</v>
      </c>
      <c t="n" s="5" r="D95">
        <v>16279</v>
      </c>
    </row>
    <row spans="1:4" r="96">
      <c t="s" s="3" r="A96">
        <v>49</v>
      </c>
      <c t="s" s="3" r="B96">
        <v>104</v>
      </c>
      <c t="n" s="5" r="C96">
        <v>167064</v>
      </c>
      <c t="n" s="5" r="D96">
        <v>188131</v>
      </c>
    </row>
    <row spans="1:4" r="97">
      <c t="s" s="3" r="A97">
        <v>761</v>
      </c>
      <c t="n" s="5" r="C97">
        <v>180870</v>
      </c>
      <c t="n" s="5" r="D97">
        <v>204575</v>
      </c>
    </row>
    <row spans="1:4" r="98">
      <c t="s" s="3" r="A98">
        <v>762</v>
      </c>
      <c t="s" s="3" r="B98">
        <v>565</v>
      </c>
      <c t="n" s="5" r="C98">
        <v>61308</v>
      </c>
      <c t="n" s="5" r="D98">
        <v>71943</v>
      </c>
    </row>
    <row spans="1:4" r="99">
      <c t="s" s="3" r="A99">
        <v>763</v>
      </c>
      <c t="n" s="5" r="C99">
        <v>186440</v>
      </c>
      <c t="n" s="5" r="D99">
        <v>233123</v>
      </c>
    </row>
    <row spans="1:4" r="100">
      <c t="s" s="3" r="A100">
        <v>764</v>
      </c>
      <c t="s" s="3" r="B100">
        <v>573</v>
      </c>
      <c t="n" s="7" r="C100">
        <v>2629</v>
      </c>
      <c t="n" s="7" r="D100">
        <v>3197</v>
      </c>
    </row>
    <row spans="1:4" r="101">
      <c t="n" r="A101"/>
    </row>
    <row spans="1:4" r="102">
      <c t="s" s="3" r="A102">
        <v>104</v>
      </c>
      <c t="s" s="3" r="B102">
        <v>765</v>
      </c>
    </row>
    <row spans="1:4" r="103">
      <c t="s" s="3" r="A103">
        <v>578</v>
      </c>
      <c t="s" s="3" r="B103">
        <v>766</v>
      </c>
    </row>
    <row spans="1:4" r="104">
      <c t="s" s="3" r="A104">
        <v>565</v>
      </c>
      <c t="s" s="3" r="B104">
        <v>767</v>
      </c>
    </row>
    <row spans="1:4" r="105">
      <c t="s" s="3" r="A105">
        <v>573</v>
      </c>
      <c t="s" s="3" r="B105">
        <v>768</v>
      </c>
    </row>
  </sheetData>
  <mergeCells count="7">
    <mergeCell ref="A1:B2"/>
    <mergeCell ref="C1:D1"/>
    <mergeCell ref="A101:C101"/>
    <mergeCell ref="B102:C102"/>
    <mergeCell ref="B103:C103"/>
    <mergeCell ref="B104:C104"/>
    <mergeCell ref="B105:C10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69</v>
      </c>
      <c t="s" s="2" r="C1">
        <v>26</v>
      </c>
      <c t="s" s="2" r="D1">
        <v>27</v>
      </c>
    </row>
    <row spans="1:4" r="2">
      <c t="s" s="6" r="A2">
        <v>637</v>
      </c>
    </row>
    <row spans="1:4" r="3">
      <c t="s" s="3" r="A3">
        <v>770</v>
      </c>
      <c t="s" s="3" r="B3">
        <v>104</v>
      </c>
      <c t="n" s="7" r="C3">
        <v>989703</v>
      </c>
      <c t="n" s="7" r="D3">
        <v>1175077</v>
      </c>
    </row>
    <row spans="1:4" r="4">
      <c t="s" s="3" r="A4">
        <v>771</v>
      </c>
    </row>
    <row spans="1:4" r="5">
      <c t="s" s="6" r="A5">
        <v>637</v>
      </c>
    </row>
    <row spans="1:4" r="6">
      <c t="s" s="3" r="A6">
        <v>770</v>
      </c>
      <c t="n" s="7" r="C6">
        <v>347839</v>
      </c>
      <c t="n" s="7" r="D6">
        <v>387879</v>
      </c>
    </row>
    <row spans="1:4" r="7">
      <c t="n" r="A7"/>
    </row>
    <row spans="1:4" r="8">
      <c t="s" s="3" r="A8">
        <v>104</v>
      </c>
      <c t="s" s="3" r="B8">
        <v>765</v>
      </c>
    </row>
  </sheetData>
  <mergeCells count="3">
    <mergeCell ref="A1:B1"/>
    <mergeCell ref="A7:C7"/>
    <mergeCell ref="B8:C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772</v>
      </c>
      <c t="s" s="2" r="B1">
        <v>1</v>
      </c>
    </row>
    <row spans="1:3" r="2">
      <c t="s" s="2" r="B2">
        <v>26</v>
      </c>
      <c t="s" s="2" r="C2">
        <v>27</v>
      </c>
    </row>
    <row spans="1:3" r="3">
      <c t="s" s="6" r="A3">
        <v>773</v>
      </c>
    </row>
    <row spans="1:3" r="4">
      <c t="s" s="3" r="A4">
        <v>774</v>
      </c>
      <c t="n" s="7" r="B4">
        <v>67107</v>
      </c>
    </row>
    <row spans="1:3" r="5">
      <c t="s" s="3" r="A5">
        <v>775</v>
      </c>
      <c t="n" s="5" r="B5">
        <v>34360</v>
      </c>
      <c t="n" s="7" r="C5">
        <v>1739</v>
      </c>
    </row>
    <row spans="1:3" r="6">
      <c t="s" s="3" r="A6">
        <v>776</v>
      </c>
      <c t="n" s="5" r="B6">
        <v>451660</v>
      </c>
      <c t="n" s="5" r="C6">
        <v>748414</v>
      </c>
    </row>
    <row spans="1:3" r="7">
      <c t="s" s="3" r="A7">
        <v>640</v>
      </c>
    </row>
    <row spans="1:3" r="8">
      <c t="s" s="6" r="A8">
        <v>773</v>
      </c>
    </row>
    <row spans="1:3" r="9">
      <c t="s" s="3" r="A9">
        <v>774</v>
      </c>
      <c t="n" s="5" r="B9">
        <v>67107</v>
      </c>
    </row>
    <row spans="1:3" r="10">
      <c t="s" s="3" r="A10">
        <v>775</v>
      </c>
      <c t="n" s="5" r="B10">
        <v>34360</v>
      </c>
      <c t="n" s="5" r="C10">
        <v>1236</v>
      </c>
    </row>
    <row spans="1:3" r="11">
      <c t="s" s="3" r="A11">
        <v>776</v>
      </c>
      <c t="n" s="5" r="B11">
        <v>406912</v>
      </c>
      <c t="n" s="5" r="C11">
        <v>697684</v>
      </c>
    </row>
    <row spans="1:3" r="12">
      <c t="s" s="3" r="A12">
        <v>641</v>
      </c>
    </row>
    <row spans="1:3" r="13">
      <c t="s" s="6" r="A13">
        <v>773</v>
      </c>
    </row>
    <row spans="1:3" r="14">
      <c t="s" s="3" r="A14">
        <v>774</v>
      </c>
      <c t="n" s="5" r="B14">
        <v>67058</v>
      </c>
    </row>
    <row spans="1:3" r="15">
      <c t="s" s="3" r="A15">
        <v>775</v>
      </c>
      <c t="n" s="5" r="B15">
        <v>34081</v>
      </c>
      <c t="n" s="5" r="C15">
        <v>1236</v>
      </c>
    </row>
    <row spans="1:3" r="16">
      <c t="s" s="3" r="A16">
        <v>776</v>
      </c>
      <c t="n" s="5" r="B16">
        <v>108395</v>
      </c>
      <c t="n" s="5" r="C16">
        <v>380149</v>
      </c>
    </row>
    <row spans="1:3" r="17">
      <c t="s" s="3" r="A17">
        <v>642</v>
      </c>
    </row>
    <row spans="1:3" r="18">
      <c t="s" s="6" r="A18">
        <v>773</v>
      </c>
    </row>
    <row spans="1:3" r="19">
      <c t="s" s="3" r="A19">
        <v>776</v>
      </c>
      <c t="n" s="5" r="B19">
        <v>27078</v>
      </c>
      <c t="n" s="5" r="C19">
        <v>31554</v>
      </c>
    </row>
    <row spans="1:3" r="20">
      <c t="s" s="3" r="A20">
        <v>643</v>
      </c>
    </row>
    <row spans="1:3" r="21">
      <c t="s" s="6" r="A21">
        <v>773</v>
      </c>
    </row>
    <row spans="1:3" r="22">
      <c t="s" s="3" r="A22">
        <v>776</v>
      </c>
      <c t="n" s="5" r="B22">
        <v>43919</v>
      </c>
      <c t="n" s="5" r="C22">
        <v>55592</v>
      </c>
    </row>
    <row spans="1:3" r="23">
      <c t="s" s="3" r="A23">
        <v>644</v>
      </c>
    </row>
    <row spans="1:3" r="24">
      <c t="s" s="6" r="A24">
        <v>773</v>
      </c>
    </row>
    <row spans="1:3" r="25">
      <c t="s" s="3" r="A25">
        <v>776</v>
      </c>
      <c t="n" s="5" r="B25">
        <v>157651</v>
      </c>
      <c t="n" s="5" r="C25">
        <v>153577</v>
      </c>
    </row>
    <row spans="1:3" r="26">
      <c t="s" s="3" r="A26">
        <v>645</v>
      </c>
    </row>
    <row spans="1:3" r="27">
      <c t="s" s="6" r="A27">
        <v>773</v>
      </c>
    </row>
    <row spans="1:3" r="28">
      <c t="s" s="3" r="A28">
        <v>774</v>
      </c>
      <c t="n" s="5" r="B28">
        <v>49</v>
      </c>
    </row>
    <row spans="1:3" r="29">
      <c t="s" s="3" r="A29">
        <v>775</v>
      </c>
      <c t="n" s="5" r="B29">
        <v>279</v>
      </c>
    </row>
    <row spans="1:3" r="30">
      <c t="s" s="3" r="A30">
        <v>776</v>
      </c>
      <c t="n" s="5" r="B30">
        <v>28244</v>
      </c>
      <c t="n" s="5" r="C30">
        <v>25452</v>
      </c>
    </row>
    <row spans="1:3" r="31">
      <c t="s" s="3" r="A31">
        <v>646</v>
      </c>
    </row>
    <row spans="1:3" r="32">
      <c t="s" s="6" r="A32">
        <v>773</v>
      </c>
    </row>
    <row spans="1:3" r="33">
      <c t="s" s="3" r="A33">
        <v>776</v>
      </c>
      <c t="n" s="5" r="B33">
        <v>6342</v>
      </c>
      <c t="n" s="5" r="C33">
        <v>13482</v>
      </c>
    </row>
    <row spans="1:3" r="34">
      <c t="s" s="3" r="A34">
        <v>648</v>
      </c>
    </row>
    <row spans="1:3" r="35">
      <c t="s" s="6" r="A35">
        <v>773</v>
      </c>
    </row>
    <row spans="1:3" r="36">
      <c t="s" s="3" r="A36">
        <v>776</v>
      </c>
      <c t="n" s="5" r="B36">
        <v>7120</v>
      </c>
      <c t="n" s="5" r="C36">
        <v>2607</v>
      </c>
    </row>
    <row spans="1:3" r="37">
      <c t="s" s="3" r="A37">
        <v>665</v>
      </c>
    </row>
    <row spans="1:3" r="38">
      <c t="s" s="6" r="A38">
        <v>773</v>
      </c>
    </row>
    <row spans="1:3" r="39">
      <c t="s" s="3" r="A39">
        <v>776</v>
      </c>
      <c t="n" s="5" r="B39">
        <v>28163</v>
      </c>
      <c t="n" s="5" r="C39">
        <v>35271</v>
      </c>
    </row>
    <row spans="1:3" r="40">
      <c t="s" s="3" r="A40">
        <v>651</v>
      </c>
    </row>
    <row spans="1:3" r="41">
      <c t="s" s="6" r="A41">
        <v>773</v>
      </c>
    </row>
    <row spans="1:3" r="42">
      <c t="s" s="3" r="A42">
        <v>775</v>
      </c>
      <c t="n" s="5" r="C42">
        <v>503</v>
      </c>
    </row>
    <row spans="1:3" r="43">
      <c t="s" s="3" r="A43">
        <v>776</v>
      </c>
      <c t="n" s="7" r="B43">
        <v>44748</v>
      </c>
      <c t="n" s="7" r="C43">
        <v>507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19</v>
      </c>
      <c t="s" s="2" r="B1">
        <v>1</v>
      </c>
    </row>
    <row spans="1:2" r="2">
      <c t="s" s="2" r="B2">
        <v>26</v>
      </c>
    </row>
    <row spans="1:2" r="3">
      <c t="s" s="3" r="A3">
        <v>219</v>
      </c>
      <c t="s" s="3" r="B3">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7</v>
      </c>
      <c t="s" s="2" r="B1">
        <v>1</v>
      </c>
    </row>
    <row spans="1:3" r="2">
      <c t="s" s="2" r="B2">
        <v>26</v>
      </c>
      <c t="s" s="2" r="C2">
        <v>27</v>
      </c>
    </row>
    <row spans="1:3" r="3">
      <c t="s" s="6" r="A3">
        <v>773</v>
      </c>
    </row>
    <row spans="1:3" r="4">
      <c t="s" s="3" r="A4">
        <v>770</v>
      </c>
      <c t="n" s="7" r="B4">
        <v>55281</v>
      </c>
      <c t="n" s="7" r="C4">
        <v>51547</v>
      </c>
    </row>
    <row spans="1:3" r="5">
      <c t="s" s="3" r="A5">
        <v>640</v>
      </c>
    </row>
    <row spans="1:3" r="6">
      <c t="s" s="6" r="A6">
        <v>773</v>
      </c>
    </row>
    <row spans="1:3" r="7">
      <c t="s" s="3" r="A7">
        <v>770</v>
      </c>
      <c t="n" s="5" r="B7">
        <v>44435</v>
      </c>
      <c t="n" s="5" r="C7">
        <v>43360</v>
      </c>
    </row>
    <row spans="1:3" r="8">
      <c t="s" s="3" r="A8">
        <v>641</v>
      </c>
    </row>
    <row spans="1:3" r="9">
      <c t="s" s="6" r="A9">
        <v>773</v>
      </c>
    </row>
    <row spans="1:3" r="10">
      <c t="s" s="3" r="A10">
        <v>770</v>
      </c>
      <c t="n" s="5" r="B10">
        <v>10669</v>
      </c>
      <c t="n" s="5" r="C10">
        <v>9719</v>
      </c>
    </row>
    <row spans="1:3" r="11">
      <c t="s" s="3" r="A11">
        <v>642</v>
      </c>
    </row>
    <row spans="1:3" r="12">
      <c t="s" s="6" r="A12">
        <v>773</v>
      </c>
    </row>
    <row spans="1:3" r="13">
      <c t="s" s="3" r="A13">
        <v>770</v>
      </c>
      <c t="n" s="5" r="B13">
        <v>2195</v>
      </c>
      <c t="n" s="5" r="C13">
        <v>1673</v>
      </c>
    </row>
    <row spans="1:3" r="14">
      <c t="s" s="3" r="A14">
        <v>643</v>
      </c>
    </row>
    <row spans="1:3" r="15">
      <c t="s" s="6" r="A15">
        <v>773</v>
      </c>
    </row>
    <row spans="1:3" r="16">
      <c t="s" s="3" r="A16">
        <v>770</v>
      </c>
      <c t="n" s="5" r="B16">
        <v>4824</v>
      </c>
      <c t="n" s="5" r="C16">
        <v>2479</v>
      </c>
    </row>
    <row spans="1:3" r="17">
      <c t="s" s="3" r="A17">
        <v>644</v>
      </c>
    </row>
    <row spans="1:3" r="18">
      <c t="s" s="6" r="A18">
        <v>773</v>
      </c>
    </row>
    <row spans="1:3" r="19">
      <c t="s" s="3" r="A19">
        <v>770</v>
      </c>
      <c t="n" s="5" r="B19">
        <v>20522</v>
      </c>
      <c t="n" s="5" r="C19">
        <v>23979</v>
      </c>
    </row>
    <row spans="1:3" r="20">
      <c t="s" s="3" r="A20">
        <v>645</v>
      </c>
    </row>
    <row spans="1:3" r="21">
      <c t="s" s="6" r="A21">
        <v>773</v>
      </c>
    </row>
    <row spans="1:3" r="22">
      <c t="s" s="3" r="A22">
        <v>770</v>
      </c>
      <c t="n" s="5" r="B22">
        <v>2361</v>
      </c>
      <c t="n" s="5" r="C22">
        <v>1151</v>
      </c>
    </row>
    <row spans="1:3" r="23">
      <c t="s" s="3" r="A23">
        <v>665</v>
      </c>
    </row>
    <row spans="1:3" r="24">
      <c t="s" s="6" r="A24">
        <v>773</v>
      </c>
    </row>
    <row spans="1:3" r="25">
      <c t="s" s="3" r="A25">
        <v>770</v>
      </c>
      <c t="n" s="5" r="B25">
        <v>3864</v>
      </c>
      <c t="n" s="5" r="C25">
        <v>4359</v>
      </c>
    </row>
    <row spans="1:3" r="26">
      <c t="s" s="3" r="A26">
        <v>651</v>
      </c>
    </row>
    <row spans="1:3" r="27">
      <c t="s" s="6" r="A27">
        <v>773</v>
      </c>
    </row>
    <row spans="1:3" r="28">
      <c t="s" s="3" r="A28">
        <v>770</v>
      </c>
      <c t="n" s="7" r="B28">
        <v>10846</v>
      </c>
      <c t="n" s="7" r="C28">
        <v>818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t="s" s="1" r="A1">
        <v>778</v>
      </c>
      <c t="s" s="2" r="C1">
        <v>26</v>
      </c>
      <c t="s" s="2" r="D1">
        <v>27</v>
      </c>
    </row>
    <row spans="1:4" r="2">
      <c t="s" s="6" r="A2">
        <v>637</v>
      </c>
    </row>
    <row spans="1:4" r="3">
      <c t="s" s="3" r="A3">
        <v>779</v>
      </c>
      <c t="n" s="7" r="C3">
        <v>200117</v>
      </c>
      <c t="n" s="7" r="D3">
        <v>205700</v>
      </c>
    </row>
    <row spans="1:4" r="4">
      <c t="s" s="3" r="A4">
        <v>780</v>
      </c>
      <c t="n" s="5" r="C4">
        <v>77522408</v>
      </c>
      <c t="n" s="5" r="D4">
        <v>78005991</v>
      </c>
    </row>
    <row spans="1:4" r="5">
      <c t="s" s="3" r="A5">
        <v>49</v>
      </c>
      <c t="s" s="3" r="B5">
        <v>104</v>
      </c>
      <c t="n" s="5" r="C5">
        <v>77722525</v>
      </c>
      <c t="n" s="5" r="D5">
        <v>78211691</v>
      </c>
    </row>
    <row spans="1:4" r="6">
      <c t="s" s="3" r="A6">
        <v>781</v>
      </c>
    </row>
    <row spans="1:4" r="7">
      <c t="s" s="6" r="A7">
        <v>637</v>
      </c>
    </row>
    <row spans="1:4" r="8">
      <c t="s" s="3" r="A8">
        <v>779</v>
      </c>
      <c t="n" s="5" r="C8">
        <v>50075</v>
      </c>
      <c t="n" s="5" r="D8">
        <v>41081</v>
      </c>
    </row>
    <row spans="1:4" r="9">
      <c t="s" s="3" r="A9">
        <v>782</v>
      </c>
    </row>
    <row spans="1:4" r="10">
      <c t="s" s="6" r="A10">
        <v>637</v>
      </c>
    </row>
    <row spans="1:4" r="11">
      <c t="s" s="3" r="A11">
        <v>779</v>
      </c>
      <c t="n" s="5" r="C11">
        <v>18545</v>
      </c>
      <c t="n" s="5" r="D11">
        <v>24211</v>
      </c>
    </row>
    <row spans="1:4" r="12">
      <c t="s" s="3" r="A12">
        <v>783</v>
      </c>
    </row>
    <row spans="1:4" r="13">
      <c t="s" s="6" r="A13">
        <v>637</v>
      </c>
    </row>
    <row spans="1:4" r="14">
      <c t="s" s="3" r="A14">
        <v>779</v>
      </c>
      <c t="n" s="5" r="C14">
        <v>131497</v>
      </c>
      <c t="n" s="5" r="D14">
        <v>140408</v>
      </c>
    </row>
    <row spans="1:4" r="15">
      <c t="s" s="3" r="A15">
        <v>640</v>
      </c>
    </row>
    <row spans="1:4" r="16">
      <c t="s" s="6" r="A16">
        <v>637</v>
      </c>
    </row>
    <row spans="1:4" r="17">
      <c t="s" s="3" r="A17">
        <v>779</v>
      </c>
      <c t="n" s="5" r="C17">
        <v>166660</v>
      </c>
      <c t="n" s="5" r="D17">
        <v>190729</v>
      </c>
    </row>
    <row spans="1:4" r="18">
      <c t="s" s="3" r="A18">
        <v>780</v>
      </c>
      <c t="n" s="5" r="C18">
        <v>52405772</v>
      </c>
      <c t="n" s="5" r="D18">
        <v>53819162</v>
      </c>
    </row>
    <row spans="1:4" r="19">
      <c t="s" s="3" r="A19">
        <v>49</v>
      </c>
      <c t="n" s="5" r="C19">
        <v>52572432</v>
      </c>
      <c t="n" s="5" r="D19">
        <v>54009891</v>
      </c>
    </row>
    <row spans="1:4" r="20">
      <c t="s" s="3" r="A20">
        <v>641</v>
      </c>
    </row>
    <row spans="1:4" r="21">
      <c t="s" s="6" r="A21">
        <v>637</v>
      </c>
    </row>
    <row spans="1:4" r="22">
      <c t="s" s="3" r="A22">
        <v>779</v>
      </c>
      <c t="n" s="5" r="C22">
        <v>11172</v>
      </c>
      <c t="n" s="5" r="D22">
        <v>12037</v>
      </c>
    </row>
    <row spans="1:4" r="23">
      <c t="s" s="3" r="A23">
        <v>780</v>
      </c>
      <c t="n" s="5" r="C23">
        <v>8333636</v>
      </c>
      <c t="n" s="5" r="D23">
        <v>8212324</v>
      </c>
    </row>
    <row spans="1:4" r="24">
      <c t="s" s="3" r="A24">
        <v>49</v>
      </c>
      <c t="n" s="5" r="C24">
        <v>8344808</v>
      </c>
      <c t="n" s="5" r="D24">
        <v>8224361</v>
      </c>
    </row>
    <row spans="1:4" r="25">
      <c t="s" s="3" r="A25">
        <v>642</v>
      </c>
    </row>
    <row spans="1:4" r="26">
      <c t="s" s="6" r="A26">
        <v>637</v>
      </c>
    </row>
    <row spans="1:4" r="27">
      <c t="s" s="3" r="A27">
        <v>779</v>
      </c>
      <c t="n" s="5" r="C27">
        <v>39428</v>
      </c>
      <c t="n" s="5" r="D27">
        <v>50888</v>
      </c>
    </row>
    <row spans="1:4" r="28">
      <c t="s" s="3" r="A28">
        <v>780</v>
      </c>
      <c t="n" s="5" r="C28">
        <v>7694085</v>
      </c>
      <c t="n" s="5" r="D28">
        <v>7302938</v>
      </c>
    </row>
    <row spans="1:4" r="29">
      <c t="s" s="3" r="A29">
        <v>49</v>
      </c>
      <c t="n" s="5" r="C29">
        <v>7733513</v>
      </c>
      <c t="n" s="5" r="D29">
        <v>7353826</v>
      </c>
    </row>
    <row spans="1:4" r="30">
      <c t="s" s="3" r="A30">
        <v>643</v>
      </c>
    </row>
    <row spans="1:4" r="31">
      <c t="s" s="6" r="A31">
        <v>637</v>
      </c>
    </row>
    <row spans="1:4" r="32">
      <c t="s" s="3" r="A32">
        <v>779</v>
      </c>
      <c t="n" s="5" r="C32">
        <v>9718</v>
      </c>
      <c t="n" s="5" r="D32">
        <v>9904</v>
      </c>
    </row>
    <row spans="1:4" r="33">
      <c t="s" s="3" r="A33">
        <v>780</v>
      </c>
      <c t="n" s="5" r="C33">
        <v>4645986</v>
      </c>
      <c t="n" s="5" r="D33">
        <v>4263064</v>
      </c>
    </row>
    <row spans="1:4" r="34">
      <c t="s" s="3" r="A34">
        <v>49</v>
      </c>
      <c t="n" s="5" r="C34">
        <v>4655704</v>
      </c>
      <c t="n" s="5" r="D34">
        <v>4272968</v>
      </c>
    </row>
    <row spans="1:4" r="35">
      <c t="s" s="3" r="A35">
        <v>644</v>
      </c>
    </row>
    <row spans="1:4" r="36">
      <c t="s" s="6" r="A36">
        <v>637</v>
      </c>
    </row>
    <row spans="1:4" r="37">
      <c t="s" s="3" r="A37">
        <v>779</v>
      </c>
      <c t="n" s="5" r="C37">
        <v>12940</v>
      </c>
      <c t="n" s="5" r="D37">
        <v>16446</v>
      </c>
    </row>
    <row spans="1:4" r="38">
      <c t="s" s="3" r="A38">
        <v>780</v>
      </c>
      <c t="n" s="5" r="C38">
        <v>5395910</v>
      </c>
      <c t="n" s="5" r="D38">
        <v>5570087</v>
      </c>
    </row>
    <row spans="1:4" r="39">
      <c t="s" s="3" r="A39">
        <v>49</v>
      </c>
      <c t="n" s="5" r="C39">
        <v>5408850</v>
      </c>
      <c t="n" s="5" r="D39">
        <v>5586533</v>
      </c>
    </row>
    <row spans="1:4" r="40">
      <c t="s" s="3" r="A40">
        <v>645</v>
      </c>
    </row>
    <row spans="1:4" r="41">
      <c t="s" s="6" r="A41">
        <v>637</v>
      </c>
    </row>
    <row spans="1:4" r="42">
      <c t="s" s="3" r="A42">
        <v>779</v>
      </c>
      <c t="n" s="5" r="C42">
        <v>2708</v>
      </c>
      <c t="n" s="5" r="D42">
        <v>6157</v>
      </c>
    </row>
    <row spans="1:4" r="43">
      <c t="s" s="3" r="A43">
        <v>780</v>
      </c>
      <c t="n" s="5" r="C43">
        <v>3265194</v>
      </c>
      <c t="n" s="5" r="D43">
        <v>3150698</v>
      </c>
    </row>
    <row spans="1:4" r="44">
      <c t="s" s="3" r="A44">
        <v>49</v>
      </c>
      <c t="n" s="5" r="C44">
        <v>3267902</v>
      </c>
      <c t="n" s="5" r="D44">
        <v>3156855</v>
      </c>
    </row>
    <row spans="1:4" r="45">
      <c t="s" s="3" r="A45">
        <v>646</v>
      </c>
    </row>
    <row spans="1:4" r="46">
      <c t="s" s="6" r="A46">
        <v>637</v>
      </c>
    </row>
    <row spans="1:4" r="47">
      <c t="s" s="3" r="A47">
        <v>779</v>
      </c>
      <c t="n" s="5" r="D47">
        <v>345</v>
      </c>
    </row>
    <row spans="1:4" r="48">
      <c t="s" s="3" r="A48">
        <v>780</v>
      </c>
      <c t="n" s="5" r="C48">
        <v>3632481</v>
      </c>
      <c t="n" s="5" r="D48">
        <v>3852475</v>
      </c>
    </row>
    <row spans="1:4" r="49">
      <c t="s" s="3" r="A49">
        <v>49</v>
      </c>
      <c t="n" s="5" r="C49">
        <v>3632481</v>
      </c>
      <c t="n" s="5" r="D49">
        <v>3852820</v>
      </c>
    </row>
    <row spans="1:4" r="50">
      <c t="s" s="3" r="A50">
        <v>647</v>
      </c>
    </row>
    <row spans="1:4" r="51">
      <c t="s" s="6" r="A51">
        <v>637</v>
      </c>
    </row>
    <row spans="1:4" r="52">
      <c t="s" s="3" r="A52">
        <v>780</v>
      </c>
      <c t="n" s="5" r="C52">
        <v>3395784</v>
      </c>
      <c t="n" s="5" r="D52">
        <v>4611900</v>
      </c>
    </row>
    <row spans="1:4" r="53">
      <c t="s" s="3" r="A53">
        <v>49</v>
      </c>
      <c t="n" s="5" r="C53">
        <v>3395784</v>
      </c>
      <c t="n" s="5" r="D53">
        <v>4611900</v>
      </c>
    </row>
    <row spans="1:4" r="54">
      <c t="s" s="3" r="A54">
        <v>648</v>
      </c>
    </row>
    <row spans="1:4" r="55">
      <c t="s" s="6" r="A55">
        <v>637</v>
      </c>
    </row>
    <row spans="1:4" r="56">
      <c t="s" s="3" r="A56">
        <v>779</v>
      </c>
      <c t="n" s="5" r="C56">
        <v>29</v>
      </c>
      <c t="n" s="5" r="D56">
        <v>986</v>
      </c>
    </row>
    <row spans="1:4" r="57">
      <c t="s" s="3" r="A57">
        <v>780</v>
      </c>
      <c t="n" s="5" r="C57">
        <v>4619307</v>
      </c>
      <c t="n" s="5" r="D57">
        <v>5078936</v>
      </c>
    </row>
    <row spans="1:4" r="58">
      <c t="s" s="3" r="A58">
        <v>49</v>
      </c>
      <c t="s" s="3" r="B58">
        <v>578</v>
      </c>
      <c t="n" s="5" r="C58">
        <v>4619336</v>
      </c>
      <c t="n" s="5" r="D58">
        <v>5079922</v>
      </c>
    </row>
    <row spans="1:4" r="59">
      <c t="s" s="3" r="A59">
        <v>665</v>
      </c>
    </row>
    <row spans="1:4" r="60">
      <c t="s" s="6" r="A60">
        <v>637</v>
      </c>
    </row>
    <row spans="1:4" r="61">
      <c t="s" s="3" r="A61">
        <v>779</v>
      </c>
      <c t="n" s="5" r="C61">
        <v>90665</v>
      </c>
      <c t="n" s="5" r="D61">
        <v>93966</v>
      </c>
    </row>
    <row spans="1:4" r="62">
      <c t="s" s="3" r="A62">
        <v>780</v>
      </c>
      <c t="n" s="5" r="C62">
        <v>11423389</v>
      </c>
      <c t="n" s="5" r="D62">
        <v>11776740</v>
      </c>
    </row>
    <row spans="1:4" r="63">
      <c t="s" s="3" r="A63">
        <v>49</v>
      </c>
      <c t="n" s="5" r="C63">
        <v>11514054</v>
      </c>
      <c t="n" s="5" r="D63">
        <v>11870706</v>
      </c>
    </row>
    <row spans="1:4" r="64">
      <c t="s" s="3" r="A64">
        <v>784</v>
      </c>
    </row>
    <row spans="1:4" r="65">
      <c t="s" s="6" r="A65">
        <v>637</v>
      </c>
    </row>
    <row spans="1:4" r="66">
      <c t="s" s="3" r="A66">
        <v>779</v>
      </c>
      <c t="n" s="5" r="C66">
        <v>49216</v>
      </c>
      <c t="n" s="5" r="D66">
        <v>40983</v>
      </c>
    </row>
    <row spans="1:4" r="67">
      <c t="s" s="3" r="A67">
        <v>785</v>
      </c>
    </row>
    <row spans="1:4" r="68">
      <c t="s" s="6" r="A68">
        <v>637</v>
      </c>
    </row>
    <row spans="1:4" r="69">
      <c t="s" s="3" r="A69">
        <v>779</v>
      </c>
      <c t="n" s="5" r="C69">
        <v>1555</v>
      </c>
      <c t="n" s="5" r="D69">
        <v>1407</v>
      </c>
    </row>
    <row spans="1:4" r="70">
      <c t="s" s="3" r="A70">
        <v>786</v>
      </c>
    </row>
    <row spans="1:4" r="71">
      <c t="s" s="6" r="A71">
        <v>637</v>
      </c>
    </row>
    <row spans="1:4" r="72">
      <c t="s" s="3" r="A72">
        <v>779</v>
      </c>
      <c t="n" s="5" r="C72">
        <v>2713</v>
      </c>
      <c t="n" s="5" r="D72">
        <v>2386</v>
      </c>
    </row>
    <row spans="1:4" r="73">
      <c t="s" s="3" r="A73">
        <v>787</v>
      </c>
    </row>
    <row spans="1:4" r="74">
      <c t="s" s="6" r="A74">
        <v>637</v>
      </c>
    </row>
    <row spans="1:4" r="75">
      <c t="s" s="3" r="A75">
        <v>779</v>
      </c>
      <c t="n" s="5" r="C75">
        <v>2479</v>
      </c>
      <c t="n" s="5" r="D75">
        <v>1628</v>
      </c>
    </row>
    <row spans="1:4" r="76">
      <c t="s" s="3" r="A76">
        <v>788</v>
      </c>
    </row>
    <row spans="1:4" r="77">
      <c t="s" s="6" r="A77">
        <v>637</v>
      </c>
    </row>
    <row spans="1:4" r="78">
      <c t="s" s="3" r="A78">
        <v>779</v>
      </c>
      <c t="n" s="5" r="C78">
        <v>3193</v>
      </c>
      <c t="n" s="5" r="D78">
        <v>3000</v>
      </c>
    </row>
    <row spans="1:4" r="79">
      <c t="s" s="3" r="A79">
        <v>789</v>
      </c>
    </row>
    <row spans="1:4" r="80">
      <c t="s" s="6" r="A80">
        <v>637</v>
      </c>
    </row>
    <row spans="1:4" r="81">
      <c t="s" s="3" r="A81">
        <v>779</v>
      </c>
      <c t="n" s="5" r="C81">
        <v>594</v>
      </c>
      <c t="n" s="5" r="D81">
        <v>169</v>
      </c>
    </row>
    <row spans="1:4" r="82">
      <c t="s" s="3" r="A82">
        <v>790</v>
      </c>
    </row>
    <row spans="1:4" r="83">
      <c t="s" s="6" r="A83">
        <v>637</v>
      </c>
    </row>
    <row spans="1:4" r="84">
      <c t="s" s="3" r="A84">
        <v>779</v>
      </c>
      <c t="n" s="5" r="D84">
        <v>333</v>
      </c>
    </row>
    <row spans="1:4" r="85">
      <c t="s" s="3" r="A85">
        <v>791</v>
      </c>
    </row>
    <row spans="1:4" r="86">
      <c t="s" s="6" r="A86">
        <v>637</v>
      </c>
    </row>
    <row spans="1:4" r="87">
      <c t="s" s="3" r="A87">
        <v>779</v>
      </c>
      <c t="n" s="5" r="C87">
        <v>38682</v>
      </c>
      <c t="n" s="5" r="D87">
        <v>32060</v>
      </c>
    </row>
    <row spans="1:4" r="88">
      <c t="s" s="3" r="A88">
        <v>792</v>
      </c>
    </row>
    <row spans="1:4" r="89">
      <c t="s" s="6" r="A89">
        <v>637</v>
      </c>
    </row>
    <row spans="1:4" r="90">
      <c t="s" s="3" r="A90">
        <v>779</v>
      </c>
      <c t="n" s="5" r="C90">
        <v>15947</v>
      </c>
      <c t="n" s="5" r="D90">
        <v>24164</v>
      </c>
    </row>
    <row spans="1:4" r="91">
      <c t="s" s="3" r="A91">
        <v>793</v>
      </c>
    </row>
    <row spans="1:4" r="92">
      <c t="s" s="6" r="A92">
        <v>637</v>
      </c>
    </row>
    <row spans="1:4" r="93">
      <c t="s" s="3" r="A93">
        <v>779</v>
      </c>
      <c t="n" s="5" r="C93">
        <v>163</v>
      </c>
      <c t="n" s="5" r="D93">
        <v>179</v>
      </c>
    </row>
    <row spans="1:4" r="94">
      <c t="s" s="3" r="A94">
        <v>794</v>
      </c>
    </row>
    <row spans="1:4" r="95">
      <c t="s" s="6" r="A95">
        <v>637</v>
      </c>
    </row>
    <row spans="1:4" r="96">
      <c t="s" s="3" r="A96">
        <v>779</v>
      </c>
      <c t="n" s="5" r="C96">
        <v>1024</v>
      </c>
      <c t="n" s="5" r="D96">
        <v>2360</v>
      </c>
    </row>
    <row spans="1:4" r="97">
      <c t="s" s="3" r="A97">
        <v>795</v>
      </c>
    </row>
    <row spans="1:4" r="98">
      <c t="s" s="6" r="A98">
        <v>637</v>
      </c>
    </row>
    <row spans="1:4" r="99">
      <c t="s" s="3" r="A99">
        <v>779</v>
      </c>
      <c t="n" s="5" r="C99">
        <v>223</v>
      </c>
      <c t="n" s="5" r="D99">
        <v>650</v>
      </c>
    </row>
    <row spans="1:4" r="100">
      <c t="s" s="3" r="A100">
        <v>796</v>
      </c>
    </row>
    <row spans="1:4" r="101">
      <c t="s" s="6" r="A101">
        <v>637</v>
      </c>
    </row>
    <row spans="1:4" r="102">
      <c t="s" s="3" r="A102">
        <v>779</v>
      </c>
      <c t="n" s="5" r="C102">
        <v>886</v>
      </c>
      <c t="n" s="5" r="D102">
        <v>2250</v>
      </c>
    </row>
    <row spans="1:4" r="103">
      <c t="s" s="3" r="A103">
        <v>797</v>
      </c>
    </row>
    <row spans="1:4" r="104">
      <c t="s" s="6" r="A104">
        <v>637</v>
      </c>
    </row>
    <row spans="1:4" r="105">
      <c t="s" s="3" r="A105">
        <v>779</v>
      </c>
      <c t="n" s="5" r="C105">
        <v>81</v>
      </c>
      <c t="n" s="5" r="D105">
        <v>3122</v>
      </c>
    </row>
    <row spans="1:4" r="106">
      <c t="s" s="3" r="A106">
        <v>798</v>
      </c>
    </row>
    <row spans="1:4" r="107">
      <c t="s" s="6" r="A107">
        <v>637</v>
      </c>
    </row>
    <row spans="1:4" r="108">
      <c t="s" s="3" r="A108">
        <v>779</v>
      </c>
      <c t="n" s="5" r="D108">
        <v>7</v>
      </c>
    </row>
    <row spans="1:4" r="109">
      <c t="s" s="3" r="A109">
        <v>799</v>
      </c>
    </row>
    <row spans="1:4" r="110">
      <c t="s" s="6" r="A110">
        <v>637</v>
      </c>
    </row>
    <row spans="1:4" r="111">
      <c t="s" s="3" r="A111">
        <v>779</v>
      </c>
      <c t="n" s="5" r="C111">
        <v>13570</v>
      </c>
      <c t="n" s="5" r="D111">
        <v>15596</v>
      </c>
    </row>
    <row spans="1:4" r="112">
      <c t="s" s="3" r="A112">
        <v>800</v>
      </c>
    </row>
    <row spans="1:4" r="113">
      <c t="s" s="6" r="A113">
        <v>637</v>
      </c>
    </row>
    <row spans="1:4" r="114">
      <c t="s" s="3" r="A114">
        <v>779</v>
      </c>
      <c t="n" s="5" r="C114">
        <v>101497</v>
      </c>
      <c t="n" s="5" r="D114">
        <v>125582</v>
      </c>
    </row>
    <row spans="1:4" r="115">
      <c t="s" s="3" r="A115">
        <v>801</v>
      </c>
    </row>
    <row spans="1:4" r="116">
      <c t="s" s="6" r="A116">
        <v>637</v>
      </c>
    </row>
    <row spans="1:4" r="117">
      <c t="s" s="3" r="A117">
        <v>779</v>
      </c>
      <c t="n" s="5" r="C117">
        <v>9454</v>
      </c>
      <c t="n" s="5" r="D117">
        <v>10451</v>
      </c>
    </row>
    <row spans="1:4" r="118">
      <c t="s" s="3" r="A118">
        <v>802</v>
      </c>
    </row>
    <row spans="1:4" r="119">
      <c t="s" s="6" r="A119">
        <v>637</v>
      </c>
    </row>
    <row spans="1:4" r="120">
      <c t="s" s="3" r="A120">
        <v>779</v>
      </c>
      <c t="n" s="5" r="C120">
        <v>35691</v>
      </c>
      <c t="n" s="5" r="D120">
        <v>46142</v>
      </c>
    </row>
    <row spans="1:4" r="121">
      <c t="s" s="3" r="A121">
        <v>803</v>
      </c>
    </row>
    <row spans="1:4" r="122">
      <c t="s" s="6" r="A122">
        <v>637</v>
      </c>
    </row>
    <row spans="1:4" r="123">
      <c t="s" s="3" r="A123">
        <v>779</v>
      </c>
      <c t="n" s="5" r="C123">
        <v>7016</v>
      </c>
      <c t="n" s="5" r="D123">
        <v>7626</v>
      </c>
    </row>
    <row spans="1:4" r="124">
      <c t="s" s="3" r="A124">
        <v>804</v>
      </c>
    </row>
    <row spans="1:4" r="125">
      <c t="s" s="6" r="A125">
        <v>637</v>
      </c>
    </row>
    <row spans="1:4" r="126">
      <c t="s" s="3" r="A126">
        <v>779</v>
      </c>
      <c t="n" s="5" r="C126">
        <v>8861</v>
      </c>
      <c t="n" s="5" r="D126">
        <v>11196</v>
      </c>
    </row>
    <row spans="1:4" r="127">
      <c t="s" s="3" r="A127">
        <v>805</v>
      </c>
    </row>
    <row spans="1:4" r="128">
      <c t="s" s="6" r="A128">
        <v>637</v>
      </c>
    </row>
    <row spans="1:4" r="129">
      <c t="s" s="3" r="A129">
        <v>779</v>
      </c>
      <c t="n" s="5" r="C129">
        <v>2033</v>
      </c>
      <c t="n" s="5" r="D129">
        <v>2866</v>
      </c>
    </row>
    <row spans="1:4" r="130">
      <c t="s" s="3" r="A130">
        <v>806</v>
      </c>
    </row>
    <row spans="1:4" r="131">
      <c t="s" s="6" r="A131">
        <v>637</v>
      </c>
    </row>
    <row spans="1:4" r="132">
      <c t="s" s="3" r="A132">
        <v>779</v>
      </c>
      <c t="n" s="5" r="D132">
        <v>12</v>
      </c>
    </row>
    <row spans="1:4" r="133">
      <c t="s" s="3" r="A133">
        <v>807</v>
      </c>
    </row>
    <row spans="1:4" r="134">
      <c t="s" s="6" r="A134">
        <v>637</v>
      </c>
    </row>
    <row spans="1:4" r="135">
      <c t="s" s="3" r="A135">
        <v>779</v>
      </c>
      <c t="n" s="5" r="C135">
        <v>29</v>
      </c>
      <c t="n" s="5" r="D135">
        <v>979</v>
      </c>
    </row>
    <row spans="1:4" r="136">
      <c t="s" s="3" r="A136">
        <v>808</v>
      </c>
    </row>
    <row spans="1:4" r="137">
      <c t="s" s="6" r="A137">
        <v>637</v>
      </c>
    </row>
    <row spans="1:4" r="138">
      <c t="s" s="3" r="A138">
        <v>779</v>
      </c>
      <c t="n" s="5" r="C138">
        <v>38413</v>
      </c>
      <c t="n" s="5" r="D138">
        <v>46310</v>
      </c>
    </row>
    <row spans="1:4" r="139">
      <c t="s" s="3" r="A139">
        <v>651</v>
      </c>
    </row>
    <row spans="1:4" r="140">
      <c t="s" s="6" r="A140">
        <v>637</v>
      </c>
    </row>
    <row spans="1:4" r="141">
      <c t="s" s="3" r="A141">
        <v>779</v>
      </c>
      <c t="n" s="5" r="C141">
        <v>33457</v>
      </c>
      <c t="n" s="5" r="D141">
        <v>14971</v>
      </c>
    </row>
    <row spans="1:4" r="142">
      <c t="s" s="3" r="A142">
        <v>780</v>
      </c>
      <c t="n" s="5" r="C142">
        <v>25116636</v>
      </c>
      <c t="n" s="5" r="D142">
        <v>24186829</v>
      </c>
    </row>
    <row spans="1:4" r="143">
      <c t="s" s="3" r="A143">
        <v>49</v>
      </c>
      <c t="n" s="5" r="C143">
        <v>25150093</v>
      </c>
      <c t="n" s="5" r="D143">
        <v>24201800</v>
      </c>
    </row>
    <row spans="1:4" r="144">
      <c t="s" s="3" r="A144">
        <v>652</v>
      </c>
    </row>
    <row spans="1:4" r="145">
      <c t="s" s="6" r="A145">
        <v>637</v>
      </c>
    </row>
    <row spans="1:4" r="146">
      <c t="s" s="3" r="A146">
        <v>49</v>
      </c>
      <c t="n" s="5" r="C146">
        <v>6382449</v>
      </c>
      <c t="n" s="5" r="D146">
        <v>6077144</v>
      </c>
    </row>
    <row spans="1:4" r="147">
      <c t="s" s="3" r="A147">
        <v>653</v>
      </c>
    </row>
    <row spans="1:4" r="148">
      <c t="s" s="6" r="A148">
        <v>637</v>
      </c>
    </row>
    <row spans="1:4" r="149">
      <c t="s" s="3" r="A149">
        <v>49</v>
      </c>
      <c t="n" s="5" r="C149">
        <v>1174665</v>
      </c>
      <c t="n" s="5" r="D149">
        <v>1010704</v>
      </c>
    </row>
    <row spans="1:4" r="150">
      <c t="s" s="3" r="A150">
        <v>809</v>
      </c>
    </row>
    <row spans="1:4" r="151">
      <c t="s" s="6" r="A151">
        <v>637</v>
      </c>
    </row>
    <row spans="1:4" r="152">
      <c t="s" s="3" r="A152">
        <v>779</v>
      </c>
      <c t="n" s="5" r="C152">
        <v>859</v>
      </c>
      <c t="n" s="5" r="D152">
        <v>98</v>
      </c>
    </row>
    <row spans="1:4" r="153">
      <c t="s" s="3" r="A153">
        <v>810</v>
      </c>
    </row>
    <row spans="1:4" r="154">
      <c t="s" s="6" r="A154">
        <v>637</v>
      </c>
    </row>
    <row spans="1:4" r="155">
      <c t="s" s="3" r="A155">
        <v>779</v>
      </c>
      <c t="n" s="5" r="C155">
        <v>2598</v>
      </c>
      <c t="n" s="5" r="D155">
        <v>47</v>
      </c>
    </row>
    <row spans="1:4" r="156">
      <c t="s" s="3" r="A156">
        <v>811</v>
      </c>
    </row>
    <row spans="1:4" r="157">
      <c t="s" s="6" r="A157">
        <v>637</v>
      </c>
    </row>
    <row spans="1:4" r="158">
      <c t="s" s="3" r="A158">
        <v>779</v>
      </c>
      <c t="n" s="7" r="C158">
        <v>30000</v>
      </c>
      <c t="n" s="7" r="D158">
        <v>14826</v>
      </c>
    </row>
    <row spans="1:4" r="159">
      <c t="n" r="A159"/>
    </row>
    <row spans="1:4" r="160">
      <c t="s" s="3" r="A160">
        <v>104</v>
      </c>
      <c t="s" s="3" r="B160">
        <v>656</v>
      </c>
    </row>
    <row spans="1:4" r="161">
      <c t="s" s="3" r="A161">
        <v>578</v>
      </c>
      <c t="s" s="3" r="B161">
        <v>657</v>
      </c>
    </row>
  </sheetData>
  <mergeCells count="4">
    <mergeCell ref="A1:B1"/>
    <mergeCell ref="A159:C159"/>
    <mergeCell ref="B160:C160"/>
    <mergeCell ref="B161:C16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12</v>
      </c>
      <c t="s" s="2" r="C1">
        <v>1</v>
      </c>
    </row>
    <row spans="1:5" r="2">
      <c t="s" s="2" r="C2">
        <v>26</v>
      </c>
      <c t="s" s="2" r="D2">
        <v>27</v>
      </c>
      <c t="s" s="2" r="E2">
        <v>87</v>
      </c>
    </row>
    <row spans="1:5" r="3">
      <c t="s" s="6" r="A3">
        <v>637</v>
      </c>
    </row>
    <row spans="1:5" r="4">
      <c t="s" s="3" r="A4">
        <v>813</v>
      </c>
      <c t="n" s="7" r="C4">
        <v>520259</v>
      </c>
      <c t="n" s="7" r="D4">
        <v>626177</v>
      </c>
      <c t="n" s="7" r="E4">
        <v>772957</v>
      </c>
    </row>
    <row spans="1:5" r="5">
      <c t="s" s="3" r="A5">
        <v>171</v>
      </c>
      <c t="n" s="5" r="C5">
        <v>34560</v>
      </c>
      <c t="n" s="5" r="D5">
        <v>-60223</v>
      </c>
      <c t="n" s="5" r="E5">
        <v>-126230</v>
      </c>
    </row>
    <row spans="1:5" r="6">
      <c t="s" s="3" r="A6">
        <v>814</v>
      </c>
      <c t="n" s="5" r="C6">
        <v>-112319</v>
      </c>
      <c t="n" s="5" r="D6">
        <v>-79222</v>
      </c>
      <c t="n" s="5" r="E6">
        <v>-65148</v>
      </c>
    </row>
    <row spans="1:5" r="7">
      <c t="s" s="3" r="A7">
        <v>815</v>
      </c>
      <c t="n" s="5" r="C7">
        <v>20665</v>
      </c>
      <c t="n" s="5" r="D7">
        <v>23283</v>
      </c>
      <c t="n" s="5" r="E7">
        <v>26535</v>
      </c>
    </row>
    <row spans="1:5" r="8">
      <c t="s" s="3" r="A8">
        <v>816</v>
      </c>
      <c t="n" s="5" r="C8">
        <v>-91654</v>
      </c>
      <c t="n" s="5" r="D8">
        <v>-55939</v>
      </c>
      <c t="n" s="5" r="E8">
        <v>-38613</v>
      </c>
    </row>
    <row spans="1:5" r="9">
      <c t="s" s="3" r="A9">
        <v>817</v>
      </c>
      <c t="s" s="3" r="B9">
        <v>104</v>
      </c>
      <c t="n" s="5" r="C9">
        <v>-11918</v>
      </c>
      <c t="n" s="5" r="D9">
        <v>10244</v>
      </c>
      <c t="n" s="5" r="E9">
        <v>18063</v>
      </c>
    </row>
    <row spans="1:5" r="10">
      <c t="s" s="3" r="A10">
        <v>818</v>
      </c>
      <c t="n" s="5" r="C10">
        <v>451247</v>
      </c>
      <c t="n" s="5" r="D10">
        <v>520259</v>
      </c>
      <c t="n" s="5" r="E10">
        <v>626177</v>
      </c>
    </row>
    <row spans="1:5" r="11">
      <c t="s" s="3" r="A11">
        <v>819</v>
      </c>
      <c t="n" s="5" r="C11">
        <v>238941</v>
      </c>
      <c t="n" s="5" r="D11">
        <v>307573</v>
      </c>
    </row>
    <row spans="1:5" r="12">
      <c t="s" s="3" r="A12">
        <v>820</v>
      </c>
      <c t="n" s="5" r="C12">
        <v>212306</v>
      </c>
      <c t="n" s="5" r="D12">
        <v>212686</v>
      </c>
    </row>
    <row spans="1:5" r="13">
      <c t="s" s="3" r="A13">
        <v>222</v>
      </c>
      <c t="s" s="3" r="B13">
        <v>578</v>
      </c>
      <c t="n" s="5" r="C13">
        <v>77722525</v>
      </c>
      <c t="n" s="5" r="D13">
        <v>78211691</v>
      </c>
    </row>
    <row spans="1:5" r="14">
      <c t="s" s="3" r="A14">
        <v>821</v>
      </c>
      <c t="s" s="3" r="B14">
        <v>578</v>
      </c>
      <c t="n" s="5" r="C14">
        <v>722097</v>
      </c>
      <c t="n" s="5" r="D14">
        <v>869145</v>
      </c>
    </row>
    <row spans="1:5" r="15">
      <c t="s" s="3" r="A15">
        <v>822</v>
      </c>
      <c t="s" s="3" r="B15">
        <v>578</v>
      </c>
      <c t="n" s="5" r="C15">
        <v>77000428</v>
      </c>
      <c t="n" s="5" r="D15">
        <v>77342546</v>
      </c>
    </row>
    <row spans="1:5" r="16">
      <c t="s" s="3" r="A16">
        <v>823</v>
      </c>
    </row>
    <row spans="1:5" r="17">
      <c t="s" s="6" r="A17">
        <v>637</v>
      </c>
    </row>
    <row spans="1:5" r="18">
      <c t="s" s="3" r="A18">
        <v>813</v>
      </c>
      <c t="n" s="5" r="C18">
        <v>423177</v>
      </c>
      <c t="n" s="5" r="D18">
        <v>501349</v>
      </c>
      <c t="n" s="5" r="E18">
        <v>641895</v>
      </c>
    </row>
    <row spans="1:5" r="19">
      <c t="s" s="3" r="A19">
        <v>171</v>
      </c>
      <c t="n" s="5" r="C19">
        <v>33532</v>
      </c>
      <c t="n" s="5" r="D19">
        <v>-40167</v>
      </c>
      <c t="n" s="5" r="E19">
        <v>-128368</v>
      </c>
    </row>
    <row spans="1:5" r="20">
      <c t="s" s="3" r="A20">
        <v>814</v>
      </c>
      <c t="n" s="5" r="C20">
        <v>-97536</v>
      </c>
      <c t="n" s="5" r="D20">
        <v>-64634</v>
      </c>
      <c t="n" s="5" r="E20">
        <v>-47927</v>
      </c>
    </row>
    <row spans="1:5" r="21">
      <c t="s" s="3" r="A21">
        <v>815</v>
      </c>
      <c t="n" s="5" r="C21">
        <v>17232</v>
      </c>
      <c t="n" s="5" r="D21">
        <v>19086</v>
      </c>
      <c t="n" s="5" r="E21">
        <v>21423</v>
      </c>
    </row>
    <row spans="1:5" r="22">
      <c t="s" s="3" r="A22">
        <v>816</v>
      </c>
      <c t="n" s="5" r="C22">
        <v>-80304</v>
      </c>
      <c t="n" s="5" r="D22">
        <v>-45548</v>
      </c>
      <c t="n" s="5" r="E22">
        <v>-26504</v>
      </c>
    </row>
    <row spans="1:5" r="23">
      <c t="s" s="3" r="A23">
        <v>817</v>
      </c>
      <c t="s" s="3" r="B23">
        <v>104</v>
      </c>
      <c t="n" s="5" r="C23">
        <v>-8666</v>
      </c>
      <c t="n" s="5" r="D23">
        <v>7543</v>
      </c>
      <c t="n" s="5" r="E23">
        <v>14326</v>
      </c>
    </row>
    <row spans="1:5" r="24">
      <c t="s" s="3" r="A24">
        <v>818</v>
      </c>
      <c t="n" s="5" r="C24">
        <v>367739</v>
      </c>
      <c t="n" s="5" r="D24">
        <v>423177</v>
      </c>
      <c t="n" s="5" r="E24">
        <v>501349</v>
      </c>
    </row>
    <row spans="1:5" r="25">
      <c t="s" s="3" r="A25">
        <v>819</v>
      </c>
      <c t="n" s="5" r="C25">
        <v>222591</v>
      </c>
      <c t="n" s="5" r="D25">
        <v>284247</v>
      </c>
    </row>
    <row spans="1:5" r="26">
      <c t="s" s="3" r="A26">
        <v>820</v>
      </c>
      <c t="n" s="5" r="C26">
        <v>145148</v>
      </c>
      <c t="n" s="5" r="D26">
        <v>138930</v>
      </c>
    </row>
    <row spans="1:5" r="27">
      <c t="s" s="3" r="A27">
        <v>222</v>
      </c>
      <c t="s" s="3" r="B27">
        <v>578</v>
      </c>
      <c t="n" s="5" r="C27">
        <v>59385962</v>
      </c>
      <c t="n" s="5" r="D27">
        <v>59108129</v>
      </c>
    </row>
    <row spans="1:5" r="28">
      <c t="s" s="3" r="A28">
        <v>821</v>
      </c>
      <c t="s" s="3" r="B28">
        <v>578</v>
      </c>
      <c t="n" s="5" r="C28">
        <v>634049</v>
      </c>
      <c t="n" s="5" r="D28">
        <v>788343</v>
      </c>
    </row>
    <row spans="1:5" r="29">
      <c t="s" s="3" r="A29">
        <v>822</v>
      </c>
      <c t="s" s="3" r="B29">
        <v>578</v>
      </c>
      <c t="n" s="5" r="C29">
        <v>58751913</v>
      </c>
      <c t="n" s="5" r="D29">
        <v>58319786</v>
      </c>
    </row>
    <row spans="1:5" r="30">
      <c t="s" s="3" r="A30">
        <v>824</v>
      </c>
    </row>
    <row spans="1:5" r="31">
      <c t="s" s="6" r="A31">
        <v>637</v>
      </c>
    </row>
    <row spans="1:5" r="32">
      <c t="s" s="3" r="A32">
        <v>813</v>
      </c>
      <c t="n" s="5" r="C32">
        <v>60469</v>
      </c>
      <c t="n" s="5" r="D32">
        <v>95542</v>
      </c>
      <c t="n" s="5" r="E32">
        <v>109189</v>
      </c>
    </row>
    <row spans="1:5" r="33">
      <c t="s" s="3" r="A33">
        <v>171</v>
      </c>
      <c t="n" s="5" r="C33">
        <v>-15474</v>
      </c>
      <c t="n" s="5" r="D33">
        <v>-33261</v>
      </c>
      <c t="n" s="5" r="E33">
        <v>-12712</v>
      </c>
    </row>
    <row spans="1:5" r="34">
      <c t="s" s="3" r="A34">
        <v>814</v>
      </c>
      <c t="n" s="5" r="C34">
        <v>-2173</v>
      </c>
      <c t="n" s="5" r="D34">
        <v>-3266</v>
      </c>
      <c t="n" s="5" r="E34">
        <v>-3935</v>
      </c>
    </row>
    <row spans="1:5" r="35">
      <c t="s" s="3" r="A35">
        <v>815</v>
      </c>
      <c t="n" s="5" r="C35">
        <v>1399</v>
      </c>
      <c t="n" s="5" r="D35">
        <v>1454</v>
      </c>
      <c t="n" s="5" r="E35">
        <v>3000</v>
      </c>
    </row>
    <row spans="1:5" r="36">
      <c t="s" s="3" r="A36">
        <v>816</v>
      </c>
      <c t="n" s="5" r="C36">
        <v>-774</v>
      </c>
      <c t="n" s="5" r="D36">
        <v>-1812</v>
      </c>
      <c t="n" s="5" r="E36">
        <v>-935</v>
      </c>
    </row>
    <row spans="1:5" r="37">
      <c t="s" s="3" r="A37">
        <v>818</v>
      </c>
      <c t="n" s="5" r="C37">
        <v>44221</v>
      </c>
      <c t="n" s="5" r="D37">
        <v>60469</v>
      </c>
      <c t="n" s="5" r="E37">
        <v>95542</v>
      </c>
    </row>
    <row spans="1:5" r="38">
      <c t="s" s="3" r="A38">
        <v>819</v>
      </c>
      <c t="n" s="5" r="C38">
        <v>3829</v>
      </c>
      <c t="n" s="5" r="D38">
        <v>8092</v>
      </c>
    </row>
    <row spans="1:5" r="39">
      <c t="s" s="3" r="A39">
        <v>820</v>
      </c>
      <c t="n" s="5" r="C39">
        <v>40392</v>
      </c>
      <c t="n" s="5" r="D39">
        <v>52377</v>
      </c>
    </row>
    <row spans="1:5" r="40">
      <c t="s" s="3" r="A40">
        <v>222</v>
      </c>
      <c t="s" s="3" r="B40">
        <v>578</v>
      </c>
      <c t="n" s="5" r="C40">
        <v>12414453</v>
      </c>
      <c t="n" s="5" r="D40">
        <v>12791303</v>
      </c>
    </row>
    <row spans="1:5" r="41">
      <c t="s" s="3" r="A41">
        <v>821</v>
      </c>
      <c t="s" s="3" r="B41">
        <v>578</v>
      </c>
      <c t="n" s="5" r="C41">
        <v>24768</v>
      </c>
      <c t="n" s="5" r="D41">
        <v>31580</v>
      </c>
    </row>
    <row spans="1:5" r="42">
      <c t="s" s="3" r="A42">
        <v>822</v>
      </c>
      <c t="s" s="3" r="B42">
        <v>578</v>
      </c>
      <c t="n" s="5" r="C42">
        <v>12389685</v>
      </c>
      <c t="n" s="5" r="D42">
        <v>12759723</v>
      </c>
    </row>
    <row spans="1:5" r="43">
      <c t="s" s="3" r="A43">
        <v>48</v>
      </c>
    </row>
    <row spans="1:5" r="44">
      <c t="s" s="6" r="A44">
        <v>637</v>
      </c>
    </row>
    <row spans="1:5" r="45">
      <c t="s" s="3" r="A45">
        <v>813</v>
      </c>
      <c t="n" s="5" r="C45">
        <v>36613</v>
      </c>
      <c t="n" s="5" r="D45">
        <v>29286</v>
      </c>
      <c t="n" s="5" r="E45">
        <v>21873</v>
      </c>
    </row>
    <row spans="1:5" r="46">
      <c t="s" s="3" r="A46">
        <v>171</v>
      </c>
      <c t="n" s="5" r="C46">
        <v>16502</v>
      </c>
      <c t="n" s="5" r="D46">
        <v>13205</v>
      </c>
      <c t="n" s="5" r="E46">
        <v>14850</v>
      </c>
    </row>
    <row spans="1:5" r="47">
      <c t="s" s="3" r="A47">
        <v>814</v>
      </c>
      <c t="n" s="5" r="C47">
        <v>-12610</v>
      </c>
      <c t="n" s="5" r="D47">
        <v>-11322</v>
      </c>
      <c t="n" s="5" r="E47">
        <v>-13286</v>
      </c>
    </row>
    <row spans="1:5" r="48">
      <c t="s" s="3" r="A48">
        <v>815</v>
      </c>
      <c t="n" s="5" r="C48">
        <v>2034</v>
      </c>
      <c t="n" s="5" r="D48">
        <v>2743</v>
      </c>
      <c t="n" s="5" r="E48">
        <v>2112</v>
      </c>
    </row>
    <row spans="1:5" r="49">
      <c t="s" s="3" r="A49">
        <v>816</v>
      </c>
      <c t="n" s="5" r="C49">
        <v>-10576</v>
      </c>
      <c t="n" s="5" r="D49">
        <v>-8579</v>
      </c>
      <c t="n" s="5" r="E49">
        <v>-11174</v>
      </c>
    </row>
    <row spans="1:5" r="50">
      <c t="s" s="3" r="A50">
        <v>817</v>
      </c>
      <c t="s" s="3" r="B50">
        <v>104</v>
      </c>
      <c t="n" s="5" r="C50">
        <v>-3252</v>
      </c>
      <c t="n" s="5" r="D50">
        <v>2701</v>
      </c>
      <c t="n" s="5" r="E50">
        <v>3737</v>
      </c>
    </row>
    <row spans="1:5" r="51">
      <c t="s" s="3" r="A51">
        <v>818</v>
      </c>
      <c t="n" s="5" r="C51">
        <v>39287</v>
      </c>
      <c t="n" s="5" r="D51">
        <v>36613</v>
      </c>
      <c t="n" s="7" r="E51">
        <v>29286</v>
      </c>
    </row>
    <row spans="1:5" r="52">
      <c t="s" s="3" r="A52">
        <v>819</v>
      </c>
      <c t="n" s="5" r="C52">
        <v>12521</v>
      </c>
      <c t="n" s="5" r="D52">
        <v>15234</v>
      </c>
    </row>
    <row spans="1:5" r="53">
      <c t="s" s="3" r="A53">
        <v>820</v>
      </c>
      <c t="n" s="5" r="C53">
        <v>26766</v>
      </c>
      <c t="n" s="5" r="D53">
        <v>21379</v>
      </c>
    </row>
    <row spans="1:5" r="54">
      <c t="s" s="3" r="A54">
        <v>222</v>
      </c>
      <c t="s" s="3" r="B54">
        <v>578</v>
      </c>
      <c t="n" s="5" r="C54">
        <v>5922110</v>
      </c>
      <c t="n" s="5" r="D54">
        <v>6312259</v>
      </c>
    </row>
    <row spans="1:5" r="55">
      <c t="s" s="3" r="A55">
        <v>821</v>
      </c>
      <c t="s" s="3" r="B55">
        <v>578</v>
      </c>
      <c t="n" s="5" r="C55">
        <v>63280</v>
      </c>
      <c t="n" s="5" r="D55">
        <v>49222</v>
      </c>
    </row>
    <row spans="1:5" r="56">
      <c t="s" s="3" r="A56">
        <v>822</v>
      </c>
      <c t="s" s="3" r="B56">
        <v>578</v>
      </c>
      <c t="n" s="7" r="C56">
        <v>5858830</v>
      </c>
      <c t="n" s="7" r="D56">
        <v>6263037</v>
      </c>
    </row>
    <row spans="1:5" r="57">
      <c t="n" r="A57"/>
    </row>
    <row spans="1:5" r="58">
      <c t="s" s="3" r="A58">
        <v>104</v>
      </c>
      <c t="s" s="3" r="B58">
        <v>825</v>
      </c>
    </row>
    <row spans="1:5" r="59">
      <c t="s" s="3" r="A59">
        <v>578</v>
      </c>
      <c t="s" s="3" r="B59">
        <v>656</v>
      </c>
    </row>
  </sheetData>
  <mergeCells count="5">
    <mergeCell ref="A1:B2"/>
    <mergeCell ref="C1:E1"/>
    <mergeCell ref="A57:D57"/>
    <mergeCell ref="B58:D58"/>
    <mergeCell ref="B59:D5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6</v>
      </c>
      <c t="s" s="2" r="B1">
        <v>1</v>
      </c>
    </row>
    <row spans="1:4" r="2">
      <c t="s" s="2" r="B2">
        <v>26</v>
      </c>
      <c t="s" s="2" r="C2">
        <v>27</v>
      </c>
      <c t="s" s="2" r="D2">
        <v>87</v>
      </c>
    </row>
    <row spans="1:4" r="3">
      <c t="s" s="6" r="A3">
        <v>637</v>
      </c>
    </row>
    <row spans="1:4" r="4">
      <c t="s" s="3" r="A4">
        <v>827</v>
      </c>
      <c t="n" s="7" r="B4">
        <v>94783</v>
      </c>
      <c t="n" s="7" r="C4">
        <v>-66007</v>
      </c>
      <c t="n" s="7" r="D4">
        <v>-2661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8</v>
      </c>
      <c t="s" s="2" r="B1">
        <v>26</v>
      </c>
      <c t="s" s="2" r="C1">
        <v>27</v>
      </c>
    </row>
    <row spans="1:3" r="2">
      <c t="s" s="6" r="A2">
        <v>829</v>
      </c>
    </row>
    <row spans="1:3" r="3">
      <c t="s" s="3" r="A3">
        <v>830</v>
      </c>
      <c t="n" s="7" r="B3">
        <v>3037843</v>
      </c>
      <c t="n" s="7" r="C3">
        <v>2795888</v>
      </c>
    </row>
    <row spans="1:3" r="4">
      <c t="s" s="3" r="A4">
        <v>831</v>
      </c>
      <c t="n" s="5" r="B4">
        <v>1199853</v>
      </c>
      <c t="n" s="5" r="C4">
        <v>1163403</v>
      </c>
    </row>
    <row spans="1:3" r="5">
      <c t="s" s="3" r="A5">
        <v>832</v>
      </c>
      <c t="n" s="5" r="B5">
        <v>1837990</v>
      </c>
      <c t="n" s="5" r="C5">
        <v>1632485</v>
      </c>
    </row>
    <row spans="1:3" r="6">
      <c t="s" s="3" r="A6">
        <v>833</v>
      </c>
    </row>
    <row spans="1:3" r="7">
      <c t="s" s="6" r="A7">
        <v>829</v>
      </c>
    </row>
    <row spans="1:3" r="8">
      <c t="s" s="3" r="A8">
        <v>830</v>
      </c>
      <c t="n" s="5" r="B8">
        <v>552205</v>
      </c>
      <c t="n" s="5" r="C8">
        <v>563295</v>
      </c>
    </row>
    <row spans="1:3" r="9">
      <c t="s" s="3" r="A9">
        <v>834</v>
      </c>
    </row>
    <row spans="1:3" r="10">
      <c t="s" s="6" r="A10">
        <v>829</v>
      </c>
    </row>
    <row spans="1:3" r="11">
      <c t="s" s="3" r="A11">
        <v>830</v>
      </c>
      <c t="n" s="5" r="B11">
        <v>827458</v>
      </c>
      <c t="n" s="5" r="C11">
        <v>822229</v>
      </c>
    </row>
    <row spans="1:3" r="12">
      <c t="s" s="3" r="A12">
        <v>835</v>
      </c>
    </row>
    <row spans="1:3" r="13">
      <c t="s" s="6" r="A13">
        <v>829</v>
      </c>
    </row>
    <row spans="1:3" r="14">
      <c t="s" s="3" r="A14">
        <v>830</v>
      </c>
      <c t="n" s="5" r="B14">
        <v>463205</v>
      </c>
      <c t="n" s="5" r="C14">
        <v>450656</v>
      </c>
    </row>
    <row spans="1:3" r="15">
      <c t="s" s="3" r="A15">
        <v>836</v>
      </c>
    </row>
    <row spans="1:3" r="16">
      <c t="s" s="6" r="A16">
        <v>829</v>
      </c>
    </row>
    <row spans="1:3" r="17">
      <c t="s" s="3" r="A17">
        <v>830</v>
      </c>
      <c t="n" s="5" r="B17">
        <v>88195</v>
      </c>
      <c t="n" s="5" r="C17">
        <v>82610</v>
      </c>
    </row>
    <row spans="1:3" r="18">
      <c t="s" s="3" r="A18">
        <v>837</v>
      </c>
    </row>
    <row spans="1:3" r="19">
      <c t="s" s="6" r="A19">
        <v>829</v>
      </c>
    </row>
    <row spans="1:3" r="20">
      <c t="s" s="3" r="A20">
        <v>830</v>
      </c>
      <c t="n" s="5" r="B20">
        <v>20656</v>
      </c>
      <c t="n" s="5" r="C20">
        <v>14745</v>
      </c>
    </row>
    <row spans="1:3" r="21">
      <c t="s" s="3" r="A21">
        <v>838</v>
      </c>
    </row>
    <row spans="1:3" r="22">
      <c t="s" s="6" r="A22">
        <v>829</v>
      </c>
    </row>
    <row spans="1:3" r="23">
      <c t="s" s="3" r="A23">
        <v>830</v>
      </c>
      <c t="n" s="7" r="B23">
        <v>1086124</v>
      </c>
      <c t="n" s="7" r="C23">
        <v>86235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6</v>
      </c>
      <c t="s" s="2" r="C2">
        <v>27</v>
      </c>
      <c t="s" s="2" r="D2">
        <v>87</v>
      </c>
    </row>
    <row spans="1:4" r="3">
      <c t="s" s="6" r="A3">
        <v>829</v>
      </c>
    </row>
    <row spans="1:4" r="4">
      <c t="s" s="3" r="A4">
        <v>170</v>
      </c>
      <c t="n" s="7" r="B4">
        <v>162676</v>
      </c>
      <c t="n" s="7" r="C4">
        <v>161152</v>
      </c>
      <c t="n" s="7" r="D4">
        <v>155549</v>
      </c>
    </row>
    <row spans="1:4" r="5">
      <c t="s" s="3" r="A5">
        <v>840</v>
      </c>
    </row>
    <row spans="1:4" r="6">
      <c t="s" s="6" r="A6">
        <v>829</v>
      </c>
    </row>
    <row spans="1:4" r="7">
      <c t="s" s="3" r="A7">
        <v>840</v>
      </c>
      <c t="n" s="5" r="B7">
        <v>69077</v>
      </c>
      <c t="n" s="5" r="C7">
        <v>58783</v>
      </c>
    </row>
    <row spans="1:4" r="8">
      <c t="s" s="3" r="A8">
        <v>841</v>
      </c>
      <c t="n" s="7" r="B8">
        <v>34733</v>
      </c>
      <c t="n" s="7" r="C8">
        <v>3324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spans="1:7" r="1">
      <c t="s" s="1" r="A1">
        <v>842</v>
      </c>
      <c t="s" s="2" r="C1">
        <v>1</v>
      </c>
    </row>
    <row spans="1:7" r="2">
      <c t="s" s="2" r="C2">
        <v>26</v>
      </c>
      <c t="s" s="2" r="E2">
        <v>27</v>
      </c>
      <c t="s" s="2" r="F2">
        <v>87</v>
      </c>
    </row>
    <row spans="1:7" r="3">
      <c t="s" s="6" r="A3">
        <v>843</v>
      </c>
    </row>
    <row spans="1:7" r="4">
      <c t="s" s="3" r="A4">
        <v>813</v>
      </c>
      <c t="n" s="7" r="C4">
        <v>11703</v>
      </c>
      <c t="n" s="7" r="E4">
        <v>11549</v>
      </c>
      <c t="n" s="7" r="F4">
        <v>6147</v>
      </c>
    </row>
    <row spans="1:7" r="5">
      <c t="s" s="3" r="A5">
        <v>844</v>
      </c>
      <c t="n" s="5" r="C5">
        <v>16470</v>
      </c>
      <c t="s" s="3" r="D5">
        <v>104</v>
      </c>
      <c t="n" s="5" r="F5">
        <v>7719</v>
      </c>
      <c t="s" s="3" r="G5">
        <v>578</v>
      </c>
    </row>
    <row spans="1:7" r="6">
      <c t="s" s="3" r="A6">
        <v>845</v>
      </c>
      <c t="n" s="5" r="C6">
        <v>6222</v>
      </c>
      <c t="n" s="5" r="F6">
        <v>3792</v>
      </c>
    </row>
    <row spans="1:7" r="7">
      <c t="s" s="3" r="A7">
        <v>846</v>
      </c>
      <c t="n" s="5" r="C7">
        <v>-2854</v>
      </c>
      <c t="n" s="5" r="E7">
        <v>154</v>
      </c>
      <c t="n" s="5" r="F7">
        <v>1475</v>
      </c>
    </row>
    <row spans="1:7" r="8">
      <c t="s" s="3" r="A8">
        <v>818</v>
      </c>
      <c t="n" s="5" r="C8">
        <v>19097</v>
      </c>
      <c t="n" s="5" r="E8">
        <v>11703</v>
      </c>
      <c t="n" s="5" r="F8">
        <v>11549</v>
      </c>
    </row>
    <row spans="1:7" r="9">
      <c t="s" s="3" r="A9">
        <v>847</v>
      </c>
      <c t="n" s="5" r="C9">
        <v>94473</v>
      </c>
      <c t="n" s="5" r="E9">
        <v>81254</v>
      </c>
      <c t="n" s="5" r="F9">
        <v>80615</v>
      </c>
    </row>
    <row spans="1:7" r="10">
      <c t="s" s="3" r="A10">
        <v>848</v>
      </c>
      <c t="n" s="5" r="C10">
        <v>75376</v>
      </c>
      <c t="n" s="5" r="E10">
        <v>69551</v>
      </c>
      <c t="n" s="5" r="F10">
        <v>69066</v>
      </c>
    </row>
    <row spans="1:7" r="11">
      <c t="s" s="3" r="A11">
        <v>849</v>
      </c>
    </row>
    <row spans="1:7" r="12">
      <c t="s" s="6" r="A12">
        <v>843</v>
      </c>
    </row>
    <row spans="1:7" r="13">
      <c t="s" s="3" r="A13">
        <v>813</v>
      </c>
      <c t="n" s="5" r="C13">
        <v>11703</v>
      </c>
      <c t="n" s="5" r="E13">
        <v>11549</v>
      </c>
      <c t="n" s="5" r="F13">
        <v>6147</v>
      </c>
    </row>
    <row spans="1:7" r="14">
      <c t="s" s="3" r="A14">
        <v>844</v>
      </c>
      <c t="s" s="3" r="B14">
        <v>578</v>
      </c>
      <c t="n" s="5" r="F14">
        <v>7719</v>
      </c>
    </row>
    <row spans="1:7" r="15">
      <c t="s" s="3" r="A15">
        <v>845</v>
      </c>
      <c t="n" s="5" r="C15">
        <v>6222</v>
      </c>
      <c t="n" s="5" r="F15">
        <v>3792</v>
      </c>
    </row>
    <row spans="1:7" r="16">
      <c t="s" s="3" r="A16">
        <v>846</v>
      </c>
      <c t="n" s="5" r="C16">
        <v>-2854</v>
      </c>
      <c t="n" s="5" r="E16">
        <v>154</v>
      </c>
      <c t="n" s="5" r="F16">
        <v>1475</v>
      </c>
    </row>
    <row spans="1:7" r="17">
      <c t="s" s="3" r="A17">
        <v>818</v>
      </c>
      <c t="n" s="5" r="C17">
        <v>2627</v>
      </c>
      <c t="n" s="5" r="E17">
        <v>11703</v>
      </c>
      <c t="n" s="5" r="F17">
        <v>11549</v>
      </c>
    </row>
    <row spans="1:7" r="18">
      <c t="s" s="3" r="A18">
        <v>847</v>
      </c>
      <c t="n" s="5" r="C18">
        <v>78003</v>
      </c>
      <c t="n" s="5" r="E18">
        <v>81254</v>
      </c>
      <c t="n" s="5" r="F18">
        <v>80615</v>
      </c>
    </row>
    <row spans="1:7" r="19">
      <c t="s" s="3" r="A19">
        <v>848</v>
      </c>
      <c t="n" s="5" r="C19">
        <v>75376</v>
      </c>
      <c t="n" s="7" r="E19">
        <v>69551</v>
      </c>
      <c t="n" s="7" r="F19">
        <v>69066</v>
      </c>
    </row>
    <row spans="1:7" r="20">
      <c t="s" s="3" r="A20">
        <v>850</v>
      </c>
    </row>
    <row spans="1:7" r="21">
      <c t="s" s="6" r="A21">
        <v>843</v>
      </c>
    </row>
    <row spans="1:7" r="22">
      <c t="s" s="3" r="A22">
        <v>844</v>
      </c>
      <c t="s" s="3" r="B22">
        <v>104</v>
      </c>
      <c t="n" s="5" r="C22">
        <v>16470</v>
      </c>
    </row>
    <row spans="1:7" r="23">
      <c t="s" s="3" r="A23">
        <v>818</v>
      </c>
      <c t="n" s="5" r="C23">
        <v>16470</v>
      </c>
    </row>
    <row spans="1:7" r="24">
      <c t="s" s="3" r="A24">
        <v>847</v>
      </c>
      <c t="n" s="7" r="C24">
        <v>16470</v>
      </c>
    </row>
    <row spans="1:7" r="25">
      <c t="n" r="A25"/>
    </row>
    <row spans="1:7" r="26">
      <c t="s" s="3" r="A26">
        <v>104</v>
      </c>
      <c t="s" s="3" r="B26">
        <v>851</v>
      </c>
    </row>
    <row spans="1:7" r="27">
      <c t="s" s="3" r="A27">
        <v>578</v>
      </c>
      <c t="s" s="3" r="B27">
        <v>852</v>
      </c>
    </row>
  </sheetData>
  <mergeCells count="7">
    <mergeCell ref="A1:B2"/>
    <mergeCell ref="C1:G1"/>
    <mergeCell ref="C2:D2"/>
    <mergeCell ref="F2:G2"/>
    <mergeCell ref="A25:F25"/>
    <mergeCell ref="B26:F26"/>
    <mergeCell ref="B27:F2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3</v>
      </c>
      <c t="s" s="2" r="B1">
        <v>1</v>
      </c>
    </row>
    <row spans="1:4" r="2">
      <c t="s" s="2" r="B2">
        <v>26</v>
      </c>
      <c t="s" s="2" r="C2">
        <v>27</v>
      </c>
      <c t="s" s="2" r="D2">
        <v>87</v>
      </c>
    </row>
    <row spans="1:4" r="3">
      <c t="s" s="6" r="A3">
        <v>854</v>
      </c>
    </row>
    <row spans="1:4" r="4">
      <c t="s" s="3" r="A4">
        <v>855</v>
      </c>
      <c t="n" s="7" r="B4">
        <v>6222</v>
      </c>
      <c t="n" s="7" r="D4">
        <v>3792</v>
      </c>
    </row>
    <row spans="1:4" r="5">
      <c t="s" s="3" r="A5">
        <v>856</v>
      </c>
      <c t="n" s="7" r="B5">
        <v>5254</v>
      </c>
      <c t="n" s="7" r="C5">
        <v>5376</v>
      </c>
      <c t="n" s="7" r="D5">
        <v>57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57</v>
      </c>
      <c t="s" s="2" r="C1">
        <v>26</v>
      </c>
      <c t="s" s="2" r="D1">
        <v>27</v>
      </c>
    </row>
    <row spans="1:4" r="2">
      <c t="s" s="6" r="A2">
        <v>858</v>
      </c>
    </row>
    <row spans="1:4" r="3">
      <c t="s" s="3" r="A3">
        <v>859</v>
      </c>
      <c t="n" s="7" r="C3">
        <v>76813</v>
      </c>
      <c t="n" s="7" r="D3">
        <v>76743</v>
      </c>
    </row>
    <row spans="1:4" r="4">
      <c t="s" s="3" r="A4">
        <v>859</v>
      </c>
      <c t="n" s="5" r="C4">
        <v>9224</v>
      </c>
      <c t="n" s="5" r="D4">
        <v>9189</v>
      </c>
    </row>
    <row spans="1:4" r="5">
      <c t="s" s="3" r="A5">
        <v>860</v>
      </c>
      <c t="n" s="5" r="C5">
        <v>9224</v>
      </c>
      <c t="n" s="5" r="D5">
        <v>9189</v>
      </c>
    </row>
    <row spans="1:4" r="6">
      <c t="s" s="3" r="A6">
        <v>859</v>
      </c>
      <c t="n" s="5" r="C6">
        <v>86037</v>
      </c>
      <c t="n" s="5" r="D6">
        <v>85932</v>
      </c>
    </row>
    <row spans="1:4" r="7">
      <c t="s" s="3" r="A7">
        <v>861</v>
      </c>
      <c t="n" s="5" r="C7">
        <v>37386</v>
      </c>
      <c t="n" s="5" r="D7">
        <v>32352</v>
      </c>
    </row>
    <row spans="1:4" r="8">
      <c t="s" s="3" r="A8">
        <v>860</v>
      </c>
      <c t="n" s="5" r="C8">
        <v>39427</v>
      </c>
      <c t="n" s="5" r="D8">
        <v>44391</v>
      </c>
    </row>
    <row spans="1:4" r="9">
      <c t="s" s="3" r="A9">
        <v>860</v>
      </c>
      <c t="n" s="5" r="C9">
        <v>48651</v>
      </c>
      <c t="n" s="5" r="D9">
        <v>53580</v>
      </c>
    </row>
    <row spans="1:4" r="10">
      <c t="s" s="3" r="A10">
        <v>862</v>
      </c>
    </row>
    <row spans="1:4" r="11">
      <c t="s" s="6" r="A11">
        <v>858</v>
      </c>
    </row>
    <row spans="1:4" r="12">
      <c t="s" s="3" r="A12">
        <v>859</v>
      </c>
      <c t="s" s="3" r="B12">
        <v>104</v>
      </c>
      <c t="n" s="5" r="C12">
        <v>73949</v>
      </c>
      <c t="n" s="5" r="D12">
        <v>73949</v>
      </c>
    </row>
    <row spans="1:4" r="13">
      <c t="s" s="3" r="A13">
        <v>861</v>
      </c>
      <c t="s" s="3" r="B13">
        <v>104</v>
      </c>
      <c t="n" s="5" r="C13">
        <v>35178</v>
      </c>
      <c t="n" s="5" r="D13">
        <v>30164</v>
      </c>
    </row>
    <row spans="1:4" r="14">
      <c t="s" s="3" r="A14">
        <v>860</v>
      </c>
      <c t="s" s="3" r="B14">
        <v>104</v>
      </c>
      <c t="n" s="5" r="C14">
        <v>38771</v>
      </c>
      <c t="n" s="5" r="D14">
        <v>43785</v>
      </c>
    </row>
    <row spans="1:4" r="15">
      <c t="s" s="3" r="A15">
        <v>48</v>
      </c>
    </row>
    <row spans="1:4" r="16">
      <c t="s" s="6" r="A16">
        <v>858</v>
      </c>
    </row>
    <row spans="1:4" r="17">
      <c t="s" s="3" r="A17">
        <v>859</v>
      </c>
      <c t="n" s="5" r="C17">
        <v>2864</v>
      </c>
      <c t="n" s="5" r="D17">
        <v>2794</v>
      </c>
    </row>
    <row spans="1:4" r="18">
      <c t="s" s="3" r="A18">
        <v>861</v>
      </c>
      <c t="n" s="5" r="C18">
        <v>2208</v>
      </c>
      <c t="n" s="5" r="D18">
        <v>2188</v>
      </c>
    </row>
    <row spans="1:4" r="19">
      <c t="s" s="3" r="A19">
        <v>860</v>
      </c>
      <c t="n" s="7" r="C19">
        <v>656</v>
      </c>
      <c t="n" s="7" r="D19">
        <v>606</v>
      </c>
    </row>
    <row spans="1:4" r="20">
      <c t="n" r="A20"/>
    </row>
    <row spans="1:4" r="21">
      <c t="s" s="3" r="A21">
        <v>104</v>
      </c>
      <c t="s" s="3" r="B21">
        <v>863</v>
      </c>
    </row>
  </sheetData>
  <mergeCells count="3">
    <mergeCell ref="A1:B1"/>
    <mergeCell ref="A20:C20"/>
    <mergeCell ref="B21:C2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64</v>
      </c>
      <c t="s" s="2" r="B1">
        <v>865</v>
      </c>
    </row>
    <row spans="1:2" r="2">
      <c t="s" s="6" r="A2">
        <v>866</v>
      </c>
    </row>
    <row spans="1:2" r="3">
      <c t="n" s="5" r="A3">
        <v>2017</v>
      </c>
      <c t="n" s="7" r="B3">
        <v>4800</v>
      </c>
    </row>
    <row spans="1:2" r="4">
      <c t="n" s="5" r="A4">
        <v>2018</v>
      </c>
      <c t="n" s="5" r="B4">
        <v>4522</v>
      </c>
    </row>
    <row spans="1:2" r="5">
      <c t="n" s="5" r="A5">
        <v>2019</v>
      </c>
      <c t="n" s="5" r="B5">
        <v>4281</v>
      </c>
    </row>
    <row spans="1:2" r="6">
      <c t="n" s="5" r="A6">
        <v>2020</v>
      </c>
      <c t="n" s="5" r="B6">
        <v>4058</v>
      </c>
    </row>
    <row spans="1:2" r="7">
      <c t="n" s="5" r="A7">
        <v>2021</v>
      </c>
      <c t="n" s="7" r="B7">
        <v>346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4</vt:i4>
      </vt:variant>
    </vt:vector>
  </ns0:HeadingPairs>
  <ns0:TitlesOfParts>
    <vt:vector xmlns:vt="http://schemas.openxmlformats.org/officeDocument/2006/docPropsVTypes" baseType="lpstr" size="194">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Basis of presentation and summa</vt:lpstr>
      <vt:lpstr>Recently issued accounting pron</vt:lpstr>
      <vt:lpstr>Investments</vt:lpstr>
      <vt:lpstr>Loans</vt:lpstr>
      <vt:lpstr>Allowance for loan losses</vt:lpstr>
      <vt:lpstr>Premises and equipment</vt:lpstr>
      <vt:lpstr>Goodwill and intangible assets</vt:lpstr>
      <vt:lpstr>Pledged assets and collateral</vt:lpstr>
      <vt:lpstr>Deposits</vt:lpstr>
      <vt:lpstr>Due to trust accounts</vt:lpstr>
      <vt:lpstr>Short-term borrowings and long-</vt:lpstr>
      <vt:lpstr>Other assets and liabilities</vt:lpstr>
      <vt:lpstr>Preferred stock</vt:lpstr>
      <vt:lpstr>Common stock</vt:lpstr>
      <vt:lpstr>Dividends</vt:lpstr>
      <vt:lpstr>Accumulated other comprehensive</vt:lpstr>
      <vt:lpstr>Regulatory matters</vt:lpstr>
      <vt:lpstr>Earnings per common share</vt:lpstr>
      <vt:lpstr>Income taxes</vt:lpstr>
      <vt:lpstr>Pension and other employee bene</vt:lpstr>
      <vt:lpstr>Stock-based compensation</vt:lpstr>
      <vt:lpstr>Derivative financial instrument</vt:lpstr>
      <vt:lpstr>Commitments and contingencies</vt:lpstr>
      <vt:lpstr>Variable interest entities and </vt:lpstr>
      <vt:lpstr>Fee and commission income</vt:lpstr>
      <vt:lpstr>Trading account gains and losse</vt:lpstr>
      <vt:lpstr>Fair value</vt:lpstr>
      <vt:lpstr>Offsetting of financial assets </vt:lpstr>
      <vt:lpstr>Repurchase agreements and secur</vt:lpstr>
      <vt:lpstr>Related party transactions</vt:lpstr>
      <vt:lpstr>Business segment information</vt:lpstr>
      <vt:lpstr>Foreign activities</vt:lpstr>
      <vt:lpstr>Mizuho Financial Group, Inc., p</vt:lpstr>
      <vt:lpstr>Subsequent events</vt:lpstr>
      <vt:lpstr>Basis of presentation and sum42</vt:lpstr>
      <vt:lpstr>Basis of presentation and sum43</vt:lpstr>
      <vt:lpstr>Investments (Tables)</vt:lpstr>
      <vt:lpstr>Loans (Tables)</vt:lpstr>
      <vt:lpstr>Allowance for loan losses (Tabl</vt:lpstr>
      <vt:lpstr>Premises and equipment (Tables)</vt:lpstr>
      <vt:lpstr>Goodwill and intangible assets </vt:lpstr>
      <vt:lpstr>Pledged assets and collateral (</vt:lpstr>
      <vt:lpstr>Deposits (Tables)</vt:lpstr>
      <vt:lpstr>Short-term borrowings and lon51</vt:lpstr>
      <vt:lpstr>Other assets and liabilities (T</vt:lpstr>
      <vt:lpstr>Preferred stock (Tables)</vt:lpstr>
      <vt:lpstr>Dividends (Tables)</vt:lpstr>
      <vt:lpstr>Accumulated other comprehensi55</vt:lpstr>
      <vt:lpstr>Regulatory matters (Tables)</vt:lpstr>
      <vt:lpstr>Earnings per common share (Tabl</vt:lpstr>
      <vt:lpstr>Income taxes (Tables)</vt:lpstr>
      <vt:lpstr>Pension and other employee be59</vt:lpstr>
      <vt:lpstr>Stock-based compensation (Table</vt:lpstr>
      <vt:lpstr>Derivative financial instrume61</vt:lpstr>
      <vt:lpstr>Commitments and contingencies (</vt:lpstr>
      <vt:lpstr>Variable interest entities an63</vt:lpstr>
      <vt:lpstr>Fee and commission income (Tabl</vt:lpstr>
      <vt:lpstr>Trading account gains and los65</vt:lpstr>
      <vt:lpstr>Fair value (Tables)</vt:lpstr>
      <vt:lpstr>Offsetting of financial asset67</vt:lpstr>
      <vt:lpstr>Repurchase agreements and sec68</vt:lpstr>
      <vt:lpstr>Business segment information (T</vt:lpstr>
      <vt:lpstr>Foreign activities (Tables)</vt:lpstr>
      <vt:lpstr>Mizuho Financial Group, Inc.,71</vt:lpstr>
      <vt:lpstr>Subsequent events (Tables)</vt:lpstr>
      <vt:lpstr>Basis of Presentation and Sum73</vt:lpstr>
      <vt:lpstr>Basis of Presentation and Sum74</vt:lpstr>
      <vt:lpstr>Investments (Amortized Cost Gro</vt:lpstr>
      <vt:lpstr>Investments (Amortized Cost G76</vt:lpstr>
      <vt:lpstr>Investments (Amortized Cost and</vt:lpstr>
      <vt:lpstr>Investments - Additional Inform</vt:lpstr>
      <vt:lpstr>Investments (Other-Than-Tempora</vt:lpstr>
      <vt:lpstr>Investments (Gross Unrealized L</vt:lpstr>
      <vt:lpstr>Investments (Gross Unrealized81</vt:lpstr>
      <vt:lpstr>Investments (Realized Gains (Lo</vt:lpstr>
      <vt:lpstr>Investments (Composition of Oth</vt:lpstr>
      <vt:lpstr>Loans (Loans Outstanding by Dom</vt:lpstr>
      <vt:lpstr>Loans - Additional Information </vt:lpstr>
      <vt:lpstr>Loans (Credit Quality Indicator</vt:lpstr>
      <vt:lpstr>Loans (Impaired Loans) (Detail)</vt:lpstr>
      <vt:lpstr>Loans (Impaired Loans) (Parenth</vt:lpstr>
      <vt:lpstr>Loans (Troubled Debt Restructur</vt:lpstr>
      <vt:lpstr>Loans (Loans Modified as Troubl</vt:lpstr>
      <vt:lpstr>Loans (Age Analysis of Past Due</vt:lpstr>
      <vt:lpstr>Allowance For Loan Losses (Chan</vt:lpstr>
      <vt:lpstr>Allowance For Loan Losses - Add</vt:lpstr>
      <vt:lpstr>Premises and Equipment (Premise</vt:lpstr>
      <vt:lpstr>Premises and Equipment - Additi</vt:lpstr>
      <vt:lpstr>Goodwill and Intangible Asset96</vt:lpstr>
      <vt:lpstr>Goodwill and Intangible Asset97</vt:lpstr>
      <vt:lpstr>Goodwill and Intangible Asset98</vt:lpstr>
      <vt:lpstr>Goodwill and Intangible Asset99</vt:lpstr>
      <vt:lpstr>Pledged assets and collatera100</vt:lpstr>
      <vt:lpstr>Pledged assets and collatera101</vt:lpstr>
      <vt:lpstr>Pledged Assets and Collateral -</vt:lpstr>
      <vt:lpstr>Deposits (Balances of Time Depo</vt:lpstr>
      <vt:lpstr>Deposits - Additional Informati</vt:lpstr>
      <vt:lpstr>Deposits (Balance and Remaining</vt:lpstr>
      <vt:lpstr>Short-term borrowings and lo106</vt:lpstr>
      <vt:lpstr>Short-term borrowings and lo107</vt:lpstr>
      <vt:lpstr>Short-term borrowings and lo108</vt:lpstr>
      <vt:lpstr>Short-term borrowings and lo109</vt:lpstr>
      <vt:lpstr>Short-term borrowings and lo110</vt:lpstr>
      <vt:lpstr>Other assets and liabilities (O</vt:lpstr>
      <vt:lpstr>Preferred stock (Composition of</vt:lpstr>
      <vt:lpstr>Preferred stock (Composition113</vt:lpstr>
      <vt:lpstr>Preferred stock (Material Terms</vt:lpstr>
      <vt:lpstr>Preferred stock (Material Te115</vt:lpstr>
      <vt:lpstr>Preferred stock (Changes in Num</vt:lpstr>
      <vt:lpstr>Common Stock (Changes in Number</vt:lpstr>
      <vt:lpstr>Dividends - Additional Informat</vt:lpstr>
      <vt:lpstr>Dividends (Dividends on Preferr</vt:lpstr>
      <vt:lpstr>Accumulated Other Comprehens120</vt:lpstr>
      <vt:lpstr>Accumulated Other Comprehens121</vt:lpstr>
      <vt:lpstr>Regulatory Matters - Additional</vt:lpstr>
      <vt:lpstr>Regulatory Matters (Capital Req</vt:lpstr>
      <vt:lpstr>Regulatory Matters (Capital 124</vt:lpstr>
      <vt:lpstr>Regulatory Matters (Capital Ade</vt:lpstr>
      <vt:lpstr>Regulatory Matters (Capital 126</vt:lpstr>
      <vt:lpstr>Earnings Per Common Share (Comp</vt:lpstr>
      <vt:lpstr>Income taxes (Components of Inc</vt:lpstr>
      <vt:lpstr>Income Taxes (Tax Effects of It</vt:lpstr>
      <vt:lpstr>Income Taxes (Reconciliation of</vt:lpstr>
      <vt:lpstr>Income Taxes (Reconciliation131</vt:lpstr>
      <vt:lpstr>Income Taxes (Components of Net</vt:lpstr>
      <vt:lpstr>Income Taxes (Components of 133</vt:lpstr>
      <vt:lpstr>Income Taxes (Breakdown of Net </vt:lpstr>
      <vt:lpstr>Income Taxes (Breakdown of N135</vt:lpstr>
      <vt:lpstr>Income Taxes (Roll-Forward of V</vt:lpstr>
      <vt:lpstr>Income Taxes - Additional Infor</vt:lpstr>
      <vt:lpstr>Income Taxes (Net Operating Los</vt:lpstr>
      <vt:lpstr>Income Taxes (Roll-Forward of U</vt:lpstr>
      <vt:lpstr>Pension and Other Employee B140</vt:lpstr>
      <vt:lpstr>Pension and Other Employee B141</vt:lpstr>
      <vt:lpstr>Pension and Other Employee B142</vt:lpstr>
      <vt:lpstr>Pension and Other Employee B143</vt:lpstr>
      <vt:lpstr>Pension and Other Employee B144</vt:lpstr>
      <vt:lpstr>Pension and Other Employee B145</vt:lpstr>
      <vt:lpstr>Pension and Other Employee B146</vt:lpstr>
      <vt:lpstr>Pension and Other Employee B147</vt:lpstr>
      <vt:lpstr>Pension and Other Employee B148</vt:lpstr>
      <vt:lpstr>Pension and Other Employee B149</vt:lpstr>
      <vt:lpstr>Pension and Other Employee B150</vt:lpstr>
      <vt:lpstr>Stock-Based Compensation - Addi</vt:lpstr>
      <vt:lpstr>Stock-Based Compensation (Summa</vt:lpstr>
      <vt:lpstr>Stock-Based Compensation (Assum</vt:lpstr>
      <vt:lpstr>Stock-Based Compensation (Perfo</vt:lpstr>
      <vt:lpstr>Derivative Financial Instrum155</vt:lpstr>
      <vt:lpstr>Derivative Financial Instrum156</vt:lpstr>
      <vt:lpstr>Derivative Financial Instrum157</vt:lpstr>
      <vt:lpstr>Derivative Financial Instrum158</vt:lpstr>
      <vt:lpstr>Derivative Financial Instrum159</vt:lpstr>
      <vt:lpstr>Derivative Financial Instrum160</vt:lpstr>
      <vt:lpstr>Derivative Financial Instrum161</vt:lpstr>
      <vt:lpstr>Derivative financial instrum162</vt:lpstr>
      <vt:lpstr>Derivative financial instrum163</vt:lpstr>
      <vt:lpstr>Derivative financial instrum164</vt:lpstr>
      <vt:lpstr>Commitments and Contingencies -</vt:lpstr>
      <vt:lpstr>Commitments and contingencie166</vt:lpstr>
      <vt:lpstr>Commitments and Contingencie167</vt:lpstr>
      <vt:lpstr>Commitments and Contingencie168</vt:lpstr>
      <vt:lpstr>Commitments and Contingencie169</vt:lpstr>
      <vt:lpstr>Variable Interest Entities a170</vt:lpstr>
      <vt:lpstr>Variable Interest Entities a171</vt:lpstr>
      <vt:lpstr>Variable Interest Entities a172</vt:lpstr>
      <vt:lpstr>Fee and Commission Income (Deta</vt:lpstr>
      <vt:lpstr>Trading Account Gains and Lo174</vt:lpstr>
      <vt:lpstr>Trading Account Gains and Lo175</vt:lpstr>
      <vt:lpstr>Fair Value - Additional Informa</vt:lpstr>
      <vt:lpstr>Fair Value (Assets and Liabilit</vt:lpstr>
      <vt:lpstr>Fair Value (Assets and Liabi178</vt:lpstr>
      <vt:lpstr>Fair Value (Reconciliation for </vt:lpstr>
      <vt:lpstr>Fair Value (Quantitative Inform</vt:lpstr>
      <vt:lpstr>Fair Value (Fair Value Hierarch</vt:lpstr>
      <vt:lpstr>Fair Value (Carrying Amounts an</vt:lpstr>
      <vt:lpstr>Offsetting of Financial Asse183</vt:lpstr>
      <vt:lpstr>Repurchase agreements and se184</vt:lpstr>
      <vt:lpstr>Repurchase agreements and se185</vt:lpstr>
      <vt:lpstr>Repurchase agreements and se186</vt:lpstr>
      <vt:lpstr>Business Segment Information (I</vt:lpstr>
      <vt:lpstr>Business Segment Information (R</vt:lpstr>
      <vt:lpstr>Foreign Activities (Consolidate</vt:lpstr>
      <vt:lpstr>Mizuho Financial Group, Inc.190</vt:lpstr>
      <vt:lpstr>Mizuho Financial Group, Inc.191</vt:lpstr>
      <vt:lpstr>Mizuho Financial Group, Inc.192</vt:lpstr>
      <vt:lpstr>Details of Redeemed Preferred 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06:16:02Z</dcterms:created>
  <dcterms:modified xmlns:dcterms="http://purl.org/dc/terms/" xmlns:xsi="http://www.w3.org/2001/XMLSchema-instance" xsi:type="dcterms:W3CDTF">2016-07-21T06:16:02Z</dcterms:modified>
  <dc:title xmlns:dc="http://purl.org/dc/elements/1.1/">Untitled</dc:title>
  <dc:description xmlns:dc="http://purl.org/dc/elements/1.1/"/>
  <dc:subject xmlns:dc="http://purl.org/dc/elements/1.1/"/>
  <cp:keywords/>
  <cp:category/>
</cp:coreProperties>
</file>